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4" r:id="rId2"/>
    <sheet name="Consolidated_Statements_of_Fin1" sheetId="75" r:id="rId3"/>
    <sheet name="Consolidated_Statements_of_Inc" sheetId="4" r:id="rId4"/>
    <sheet name="Consolidated_Statements_of_Com" sheetId="5" r:id="rId5"/>
    <sheet name="Consolidated_Statement_of_Chan" sheetId="76" r:id="rId6"/>
    <sheet name="Consolidated_Statement_of_Chan1" sheetId="7" r:id="rId7"/>
    <sheet name="Consolidated_Statements_of_Cas" sheetId="8" r:id="rId8"/>
    <sheet name="Summary_of_Significant_Account" sheetId="77" r:id="rId9"/>
    <sheet name="Investment_Securities" sheetId="78" r:id="rId10"/>
    <sheet name="MortgageBacked_Securities" sheetId="79" r:id="rId11"/>
    <sheet name="Loans_Receivable" sheetId="80" r:id="rId12"/>
    <sheet name="Office_Properties_and_Equipmen" sheetId="81" r:id="rId13"/>
    <sheet name="Deposits" sheetId="82" r:id="rId14"/>
    <sheet name="Federal_Home_Loan_Bank_Advance" sheetId="83" r:id="rId15"/>
    <sheet name="Securities_Sold_Under_Agreemen" sheetId="84" r:id="rId16"/>
    <sheet name="Income_Taxes" sheetId="85" r:id="rId17"/>
    <sheet name="Regulatory_Capital_Requirement" sheetId="86" r:id="rId18"/>
    <sheet name="Stock_Based_Compensation" sheetId="87" r:id="rId19"/>
    <sheet name="Employee_Stock_Ownership_Plan" sheetId="88" r:id="rId20"/>
    <sheet name="Employee_Benefit_Plans" sheetId="89" r:id="rId21"/>
    <sheet name="Financial_Instruments_With_Off" sheetId="90" r:id="rId22"/>
    <sheet name="Fair_Value_of_Assets_and_Liabi" sheetId="91" r:id="rId23"/>
    <sheet name="Accumulated_Other_Comprehensiv" sheetId="92" r:id="rId24"/>
    <sheet name="Standard_Financial_Corp_Conden" sheetId="93" r:id="rId25"/>
    <sheet name="Quarterly_Financial_Data_unaud" sheetId="94" r:id="rId26"/>
    <sheet name="Summary_of_Significant_Account1" sheetId="95" r:id="rId27"/>
    <sheet name="Summary_of_Significant_Account2" sheetId="96" r:id="rId28"/>
    <sheet name="Investment_Securities_Tables" sheetId="97" r:id="rId29"/>
    <sheet name="MortgageBacked_Securities_Tabl" sheetId="98" r:id="rId30"/>
    <sheet name="Loans_Receivable_Tables" sheetId="99" r:id="rId31"/>
    <sheet name="Office_Properties_and_Equipmen1" sheetId="100" r:id="rId32"/>
    <sheet name="Deposits_Tables" sheetId="101" r:id="rId33"/>
    <sheet name="Federal_Home_Loan_Bank_Advance1" sheetId="102" r:id="rId34"/>
    <sheet name="Securities_Sold_Under_Agreemen1" sheetId="103" r:id="rId35"/>
    <sheet name="Income_Taxes_Tables" sheetId="104" r:id="rId36"/>
    <sheet name="Regulatory_Capital_Requirement1" sheetId="105" r:id="rId37"/>
    <sheet name="Stock_Based_Compensation_Table" sheetId="106" r:id="rId38"/>
    <sheet name="Financial_Instruments_With_Off1" sheetId="107" r:id="rId39"/>
    <sheet name="Fair_Value_of_Assets_and_Liabi1" sheetId="108" r:id="rId40"/>
    <sheet name="Accumulated_Other_Comprehensiv1" sheetId="109" r:id="rId41"/>
    <sheet name="Standard_Financial_Corp_Conden1" sheetId="110" r:id="rId42"/>
    <sheet name="Quarterly_Financial_Data_unaud1" sheetId="111" r:id="rId43"/>
    <sheet name="Summary_of_Significant_Account3" sheetId="112" r:id="rId44"/>
    <sheet name="Summary_of_Significant_Account4" sheetId="45" r:id="rId45"/>
    <sheet name="Summary_of_Significant_Account5" sheetId="46" r:id="rId46"/>
    <sheet name="Summary_of_Significant_Account6" sheetId="47" r:id="rId47"/>
    <sheet name="Investment_Securities_Details" sheetId="48" r:id="rId48"/>
    <sheet name="MortgageBacked_Securities_Deta" sheetId="49" r:id="rId49"/>
    <sheet name="Loans_Receivable_Details" sheetId="113" r:id="rId50"/>
    <sheet name="Loans_Receivable_Details_2" sheetId="51" r:id="rId51"/>
    <sheet name="Loans_Receivable_Details_3" sheetId="114" r:id="rId52"/>
    <sheet name="Loans_Receivable_Details_4" sheetId="115" r:id="rId53"/>
    <sheet name="Loans_Receivable_Details_5" sheetId="54" r:id="rId54"/>
    <sheet name="Office_Properties_and_Equipmen2" sheetId="55" r:id="rId55"/>
    <sheet name="Deposits_Details" sheetId="56" r:id="rId56"/>
    <sheet name="Federal_Home_Loan_Bank_Advance2" sheetId="57" r:id="rId57"/>
    <sheet name="Securities_Sold_Under_Agreemen2" sheetId="58" r:id="rId58"/>
    <sheet name="Income_Taxes_Details" sheetId="59" r:id="rId59"/>
    <sheet name="Regulatory_Capital_Requirement2" sheetId="60" r:id="rId60"/>
    <sheet name="Stock_Based_Compensation_Detai" sheetId="61" r:id="rId61"/>
    <sheet name="Employee_Stock_Ownership_Plan_" sheetId="62" r:id="rId62"/>
    <sheet name="Employee_Benefit_Plans_Details" sheetId="63" r:id="rId63"/>
    <sheet name="Employee_Benefit_Plans_Details1" sheetId="64" r:id="rId64"/>
    <sheet name="Financial_Instruments_With_Off2" sheetId="116" r:id="rId65"/>
    <sheet name="Fair_Value_of_Assets_and_Liabi2" sheetId="117" r:id="rId66"/>
    <sheet name="Fair_Value_of_Assets_and_Liabi3" sheetId="118" r:id="rId67"/>
    <sheet name="Fair_Value_of_Assets_and_Liabi4" sheetId="119" r:id="rId68"/>
    <sheet name="Accumulated_Other_Comprehensiv2" sheetId="69" r:id="rId69"/>
    <sheet name="Standard_Financial_Corp_Conden2" sheetId="120" r:id="rId70"/>
    <sheet name="Standard_Financial_Corp_Conden3" sheetId="71" r:id="rId71"/>
    <sheet name="Standard_Financial_Corp_Conden4" sheetId="72" r:id="rId72"/>
    <sheet name="Quarterly_Financial_Data_unaud2" sheetId="73" r:id="rId73"/>
  </sheets>
  <calcPr calcId="0"/>
</workbook>
</file>

<file path=xl/sharedStrings.xml><?xml version="1.0" encoding="utf-8"?>
<sst xmlns="http://schemas.openxmlformats.org/spreadsheetml/2006/main" count="7078" uniqueCount="1151">
  <si>
    <t>Document and Entity Information (USD $)</t>
  </si>
  <si>
    <t>In Millions, except Share data, unless otherwise specified</t>
  </si>
  <si>
    <t>12 Months Ended</t>
  </si>
  <si>
    <t>Sep. 30, 2013</t>
  </si>
  <si>
    <t>Dec. 11, 2013</t>
  </si>
  <si>
    <t>Mar. 31, 2013</t>
  </si>
  <si>
    <t>Document and Entity Information</t>
  </si>
  <si>
    <t>'</t>
  </si>
  <si>
    <t>Entity Registrant Name</t>
  </si>
  <si>
    <t>'Standard Financial Corp.</t>
  </si>
  <si>
    <t>Entity Central Index Key</t>
  </si>
  <si>
    <t>'0001492915</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Sep. 30, 2012</t>
  </si>
  <si>
    <t>ASSETS</t>
  </si>
  <si>
    <t>Cash on hand and due from banks</t>
  </si>
  <si>
    <t>Interest-earning deposits in other institutions</t>
  </si>
  <si>
    <t>Federal funds sold</t>
  </si>
  <si>
    <t>Cash and Cash Equivalents</t>
  </si>
  <si>
    <t>Certificates of deposit</t>
  </si>
  <si>
    <t>Investment securities available for sale</t>
  </si>
  <si>
    <t>Mortgage-backed securities available for sale</t>
  </si>
  <si>
    <t>Federal Home Loan Bank stock, at cost</t>
  </si>
  <si>
    <t>Loans receivable, net of allowance for loan losses of $3,875 and $4,474</t>
  </si>
  <si>
    <t>Loans held for sale</t>
  </si>
  <si>
    <t>Foreclosed real estate</t>
  </si>
  <si>
    <t>Office properties and equipment, net</t>
  </si>
  <si>
    <t>Bank-owned life insurance</t>
  </si>
  <si>
    <t>Goodwill</t>
  </si>
  <si>
    <t>Core deposit intangible</t>
  </si>
  <si>
    <t>Accrued interest receivable and other assets</t>
  </si>
  <si>
    <t>TOTAL ASSETS</t>
  </si>
  <si>
    <t>Deposits:</t>
  </si>
  <si>
    <t>Demand, savings and club accounts</t>
  </si>
  <si>
    <t>Total Deposits</t>
  </si>
  <si>
    <t>Federal Home Loan Bank advance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t>
  </si>
  <si>
    <t>Common stock, $0.01 par value per share, 40,000,000 shares authorized, 3,111,297 and 3,480,573 shares outstanding, respectively</t>
  </si>
  <si>
    <t>Additional paid-in-capital</t>
  </si>
  <si>
    <t>Retained earnings</t>
  </si>
  <si>
    <t>Unearned Employee Stock Ownership Plan (ESOP) shares</t>
  </si>
  <si>
    <t>Accumulated other comprehensive income</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Loans receivable,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USD $)</t>
  </si>
  <si>
    <t>Interest and Dividend Income</t>
  </si>
  <si>
    <t>Loans, including fees</t>
  </si>
  <si>
    <t>Mortgage-backed securities</t>
  </si>
  <si>
    <t>Investment securities:</t>
  </si>
  <si>
    <t>Taxable</t>
  </si>
  <si>
    <t>Tax-exempt</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Earnings on bank-owned life insurance</t>
  </si>
  <si>
    <t>Net securities gains</t>
  </si>
  <si>
    <t>Net loan sale gains</t>
  </si>
  <si>
    <t>Annuity and mutual fund fees</t>
  </si>
  <si>
    <t>Other income</t>
  </si>
  <si>
    <t>Total Noninterest Income</t>
  </si>
  <si>
    <t>Noninterest Expenses</t>
  </si>
  <si>
    <t>Compensation and employee benefits</t>
  </si>
  <si>
    <t>Data processing</t>
  </si>
  <si>
    <t>Premises and occupancy costs</t>
  </si>
  <si>
    <t>Core deposit amortization</t>
  </si>
  <si>
    <t>Automatic teller machine expense</t>
  </si>
  <si>
    <t>Federal deposit insurance</t>
  </si>
  <si>
    <t>Other operating expenses</t>
  </si>
  <si>
    <t>Total Noninterest Expenses</t>
  </si>
  <si>
    <t>Income before Income Tax Expense</t>
  </si>
  <si>
    <t>Income Tax Expense</t>
  </si>
  <si>
    <t>Federal</t>
  </si>
  <si>
    <t>State</t>
  </si>
  <si>
    <t>Total Income Tax Expense</t>
  </si>
  <si>
    <t>Net Income</t>
  </si>
  <si>
    <t>Basic earnings per common share (in dollars per share)</t>
  </si>
  <si>
    <t>Diluted earnings per common share (in dollars per share)</t>
  </si>
  <si>
    <t>Cash dividends paid per common share (in dollars per share)</t>
  </si>
  <si>
    <t>Basic weighted average shares outstanding (in shares)</t>
  </si>
  <si>
    <t>Diluted weighted average shares outstanding (in shares)</t>
  </si>
  <si>
    <t>Consolidated Statements of Comprehensive Income (USD $)</t>
  </si>
  <si>
    <t>Consolidated Statements of Comprehensive Income</t>
  </si>
  <si>
    <t>Other comprehensive income (loss):</t>
  </si>
  <si>
    <t>Change in unrealized (loss) gain on securities available for sale</t>
  </si>
  <si>
    <t>Tax effect</t>
  </si>
  <si>
    <t>Reclassification adjustment for gains realized in income</t>
  </si>
  <si>
    <t>Total other comprehensive (loss) income</t>
  </si>
  <si>
    <t>Total Comprehensive Income</t>
  </si>
  <si>
    <t>Consolidated Statement of Changes in Stockholders' Equity (USD $)</t>
  </si>
  <si>
    <t>Total</t>
  </si>
  <si>
    <t>Common Stock</t>
  </si>
  <si>
    <t>Additional Paid-In Capital</t>
  </si>
  <si>
    <t>Retained Earnings</t>
  </si>
  <si>
    <t>Unearned ESOP Shares</t>
  </si>
  <si>
    <t>Accumulated Other Comprehensive Income</t>
  </si>
  <si>
    <t>Balance at Sep. 30, 2011</t>
  </si>
  <si>
    <t>Increase (Decrease) in Stockholders' Equity</t>
  </si>
  <si>
    <t>Other comprehensive income</t>
  </si>
  <si>
    <t>Stock repurchases (369,276 and 108,900 shares for the year ended September 30, 2013 and 2012, respectively)</t>
  </si>
  <si>
    <t>Cash dividends ($0.18 and $0.18 per share for the year ended September 30, 2013 and 2012 respectively)</t>
  </si>
  <si>
    <t>Issuance of restricted stock</t>
  </si>
  <si>
    <t>Compensation expense on stock awards</t>
  </si>
  <si>
    <t>Compensation expense on ESOP</t>
  </si>
  <si>
    <t>Balance at Sep. 30, 2012</t>
  </si>
  <si>
    <t>Excess tax benefits from stock based compensation</t>
  </si>
  <si>
    <t>Balance at Sep. 30, 2013</t>
  </si>
  <si>
    <t>Consolidated Statement of Changes in Stockholders' Equity (Parenthetical) (USD $)</t>
  </si>
  <si>
    <t>Consolidated Statement of Changes in Stockholders' Equity</t>
  </si>
  <si>
    <t>Stock repurchases, shares</t>
  </si>
  <si>
    <t>Cash dividends, per share</t>
  </si>
  <si>
    <t>Consolidated Statements of Cash Flows (USD $)</t>
  </si>
  <si>
    <t>Cash Flows from Operating Activities</t>
  </si>
  <si>
    <t>Adjustments to reconcile net income to net cash provided by operating activities:</t>
  </si>
  <si>
    <t>Depreciation and amortization</t>
  </si>
  <si>
    <t>Provision for loan losses</t>
  </si>
  <si>
    <t>Net gain on securities</t>
  </si>
  <si>
    <t>Origination of loans held for sale</t>
  </si>
  <si>
    <t>Proceeds from sale of loans held for sale</t>
  </si>
  <si>
    <t>Deferred income taxes</t>
  </si>
  <si>
    <t>(Increase) decrease in accrued interest receivable and other assets</t>
  </si>
  <si>
    <t>Decrease in prepaid Federal deposit insurance</t>
  </si>
  <si>
    <t>Increase (decrease) in accrued interest payable and other liabilities</t>
  </si>
  <si>
    <t>Other, net</t>
  </si>
  <si>
    <t>Net Cash Provided by Operating Activities</t>
  </si>
  <si>
    <t>Cash Flows Provided by (Used in) Investing Activities</t>
  </si>
  <si>
    <t>Net increase in loans receivable</t>
  </si>
  <si>
    <t>Purchases of certificates of deposit</t>
  </si>
  <si>
    <t>Purchases of investment securities</t>
  </si>
  <si>
    <t>Purchases of mortgage-backed securities</t>
  </si>
  <si>
    <t>Proceeds from maturities/principal repayments/calls of investment securities</t>
  </si>
  <si>
    <t>Proceeds from maturities/principal repayments/calls of mortgage-backed securities</t>
  </si>
  <si>
    <t>Proceeds from sales of investment securities</t>
  </si>
  <si>
    <t>Purchase of Federal Home Loan Bank stock</t>
  </si>
  <si>
    <t>Redemption of Federal Home Loan Bank stock</t>
  </si>
  <si>
    <t>Purchases of bank-owned life insurance</t>
  </si>
  <si>
    <t>Proceeds from sales of foreclosed real estate</t>
  </si>
  <si>
    <t>Net purchases of office properties and equipment</t>
  </si>
  <si>
    <t>Net Cash Used in Investing Activities</t>
  </si>
  <si>
    <t>Cash Flows Provided by (Used in) Financing Activities</t>
  </si>
  <si>
    <t>Net increase in demand, savings and club accounts</t>
  </si>
  <si>
    <t>Net (decrease) increase in certificate accounts</t>
  </si>
  <si>
    <t>Net increase in securities sold under agreements to repurchase</t>
  </si>
  <si>
    <t>Repayments of Federal Home Loan Bank advances</t>
  </si>
  <si>
    <t>Proceeds from new Federal Home Loan Bank advances</t>
  </si>
  <si>
    <t>(Decrease) increase in advance deposits by borrowers for taxes and insurance</t>
  </si>
  <si>
    <t>Dividends paid</t>
  </si>
  <si>
    <t>Stock repurchases</t>
  </si>
  <si>
    <t>Net Cash (Used in)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ummary of Significant Accounting Policies</t>
  </si>
  <si>
    <t>Basis of Presentation</t>
  </si>
  <si>
    <t>Note 1 — Summary of Significant Accounting Policies</t>
  </si>
  <si>
    <t>The following comprise the significant accounting policies which Standard Financial Corp. and subsidiaries (the “Company”) follow in preparing and presenting their consolidated financial statements:</t>
  </si>
  <si>
    <t>Principles of Consolidation</t>
  </si>
  <si>
    <t>The accompanying consolidated financial statements include the accounts of Standard Financial Corp. (the “Company”) and its direct and indirect wholly owned subsidiaries, Standard Bank, PaSB (the “Bank”), and Westmoreland Investment Company.  All significant intercompany accounts and transactions have been eliminated in consolidation. Standard Financial Corp. owns all of the outstanding shares of common stock of the Bank.</t>
  </si>
  <si>
    <t>Nature of Operations</t>
  </si>
  <si>
    <t>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ten offices in Allegheny, Westmoreland, and Bedford Counties of Pennsylvania and Northern Allegany County of Maryland.  Westmoreland Investment Company is a Delaware subsidiary, holding residential mortgage loans as the majority of its assets.</t>
  </si>
  <si>
    <t>Financial Statements</t>
  </si>
  <si>
    <t>The accompanying consolidated financial statements have been prepared on a September 30 fiscal-year basis.  For regulatory and income tax reporting purposes, the Company reports on a December 31 calendar-year basi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Statements of Financial Condition and the reported amounts of income and expense during the reporting period.  Actual results could differ from those estimates.  Material estimates that are particularly susceptible to significant change in the near term relate to the determination of the allowance for loan losses, valuation of deferred taxes, and the valuation of intangible assets.</t>
  </si>
  <si>
    <t>Significant Group Concentrations of Credit Risk</t>
  </si>
  <si>
    <t>Most of the Bank’s activities are with customers located within Allegheny, Westmoreland, and Bedford Counties of Pennsylvania and Allegany County of Maryland.  Notes 2 and 3 discuss the types of securities in which the Company invests.  Note 4 details the types of lending in which the Company engages.  The Company does not have any significant concentrations in any one industry or customer.</t>
  </si>
  <si>
    <t>For purposes of reporting cash flows, cash and cash equivalents include cash on hand and due from banks, Federal funds sold and interest-earning deposits in other institutions with original maturities of less than 90 days.</t>
  </si>
  <si>
    <t>Investment and Mortgage-Backed Securities</t>
  </si>
  <si>
    <t>The Company accounts for investment and mortgage-backed securities by classifying them into three categories: securities held to maturity; securities available for sale; and trading securities.</t>
  </si>
  <si>
    <t>Securities held to maturity are carried at cost adjusted for amortization of premium and accretion of discount over the term of the related investments using the interest method.</t>
  </si>
  <si>
    <t>Securities available for sale are carried at fair value, with unrealized gains and losses excluded from earnings and reported in other comprehensive income as a part of stockholders’ equity.  Premiums and discounts are recognized in interest income using the interest method over the terms of the securities.</t>
  </si>
  <si>
    <t>Declines in the fair value of held to maturity and available for sale securities below their cost that are deemed to be other than temporary are reflected in earnings as realized losses.  In estimating the other-than-temporary impairment losses, management considers the length of time and the extent to which the fair value has been less than cost, the financial condition of the underlying issuer, the ability of the issuer to meet contractual obligations, and the intent to sell the security or whether it’s more likely than not that the Company would be required to sell the security before its anticipated recovery in market value.  Realized gains and losses determined on the basis of the cost of the specific securities sold are reported in earnings.</t>
  </si>
  <si>
    <t>Securities bought and held principally for the purpose of selling them in the near term are classified as trading and are reported at fair value, with unrealized gains and losses included in earnings.</t>
  </si>
  <si>
    <t>Federal Home Loan Bank Stock</t>
  </si>
  <si>
    <t>Federal law requires a member institution of the Federal Home Loan Bank system to hold stock of its district Federal Home Loan Bank according to a predetermined formula.  The restricted stock is carried at cost and classified separately on the statement of financial condition.</t>
  </si>
  <si>
    <t>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eded.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with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re was no impairment of the FHLB stock at September 30, 2013 or 2012.</t>
  </si>
  <si>
    <t>Loans Receivable</t>
  </si>
  <si>
    <t>Loans are stated at their unpaid principal balances net of deferred origination fees less allowances for losses.  Monthly payments are scheduled to include interest.  Interest on loans is credited to income as earned.  Interest earned on loans for which no payments were received during the month is accrued.  An allowance is established for accrued interest deemed to be uncollectible, generally when a loan is 90 days or more delinquent.  Such interest ultimately collected is credited to income in the period received.  Amortization of premiums and accretion of discounts are recognized over the term of the loan as an adjustment to the loan’s yield using the interest method and cease when a loan becomes nonperforming.  Loan origination fees, net of certain direct origination costs, are deferred and recognized over the contractual life of the related loan as a yield adjustment.</t>
  </si>
  <si>
    <t>Allowance for Loan Losses</t>
  </si>
  <si>
    <t>The allowance for loan losses is established through provisions for loan losses charged against income.  Loans deemed to be uncollectible are charged against the allowance for loan losses, and subsequent recoveries, if any, are credited to the allowance.</t>
  </si>
  <si>
    <t>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the underlying collateral, composition of the loan portfolio, current economic conditions, and other relevant factors.  This evaluation is inherently subjective, since it required estimates that are susceptible to significant revision as more information becomes available.</t>
  </si>
  <si>
    <t>The allowance consists of specific, general, and unallocated components.  The specific component relates to loans that are classified as either doubtful, substandard or special mention.  The general component covers nonclassified loans and is based on historical loss experience adjusted for qualitative factors.</t>
  </si>
  <si>
    <t>Impaired loans are commercial and commercial real estate loans for which it is probable that we will not be able to collect all amounts due according to the contractual terms of the loan agreement.  We individually evaluate such loans for impairment rather than aggregate loans by major risk classifications.  The definition of impaired loans is not the same as the definition of non-accrual loans, although the two categories overlap.  Factors considered in determining impairment include payment status and collateral value.  The amount of impairment for these types of impaired loans is determined by the difference between the present value of the expected cash flows related to the loan, using current interest rates, and its recorded value.  In the case of collateralized loans, the impairment is the difference between the fair value of the collateral and the recorded amount of the loan.  When foreclosure is probable, impairment is measured based on the fair value of the collateral.</t>
  </si>
  <si>
    <t>Mortgage loans on one- to four-family properties, home equity loans and lines of credit and consumer loans are large groups of smaller balance homogeneous loans and are measured for impairment collectively.  Loans that experience insignificant payment delays, which are defined as less than 90 day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Mortgage Loans Held for Sale and Mortgage Loan Servicing</t>
  </si>
  <si>
    <t>Mortgage loans held for sale are valued at the lower of cost or fair value as determined by current investor yield requirements calculated on an aggregate basis.  The Company acquires mortgage servicing rights through the origination and sale of mortgage loans.  These rights are recognized as separate assets by allocating the total costs of the mortgage loans to the mortgage servicing rights and the loans (without the mortgage servicing rights) based on their relative fair values when the respective loans are sold.</t>
  </si>
  <si>
    <t>The Company measures the impairment of the mortgage servicing rights based on their current fair value, estimated using discounted cash flows and prepayment assumptions.  For purposes of measuring impairment, servicing rights are stratified by interest rates.  If the carrying value of an individual stratum exceeds its fair value, a valuation allowance is established.</t>
  </si>
  <si>
    <t>Foreclosed Real Estate</t>
  </si>
  <si>
    <t>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fter foreclosure, valuations are periodically performed by management and the assets are carried at the lower of cost or fair value minus estimated costs to sell.  Revenues and expenses from operations and changes in the valuation allowance are included in earnings.</t>
  </si>
  <si>
    <t>Office Properties and Equipment</t>
  </si>
  <si>
    <t>Office properties and equipment are stated at cost less accumulated depreciation and amortization.  Depreciation is computed on the straight-line method over the estimated useful lives of the related assets.  Estimated lives are 40 to 50 years for buildings and 3 to 10 years for furniture and equipment. Amortization of leasehold improvements is computed on the straight-line method over the shorter of the estimated useful life or term of the related lease.</t>
  </si>
  <si>
    <t>Bank-Owned Life Insurance</t>
  </si>
  <si>
    <t>The Company owns insurance on the lives of certain key employees.  The policies were purchased to help offset the cost of increases in various fringe benefit plans, including healthcare.  The cash surrender value of these policies is shown on the Consolidated Statements of Financial Condition, and any increases in the cash surrender value are recorded as noninterest income on the Consolidated Statements of Income, net of administrative expenses.  In the event of the death of an insured individual under these policies, the Company would receive a death benefit.</t>
  </si>
  <si>
    <t>Goodwill and Core Deposit Intangible</t>
  </si>
  <si>
    <t>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September 30, 2013 and 2012, no impairment existed; however, for any future period the Company determines that there has been impairment in the carrying value of goodwill, the Company would record a charge to earnings, which could have a material adverse effect on net income.</t>
  </si>
  <si>
    <t>The Company has core deposit intangible assets relating to a 2006 acquisition.  These intangible assets are being amortized on a straight-line basis over a ten year period and also continue to be subject to impairment testing.  The balance of core deposit intangibles at September 30, 2013 and 2012 was $351,000 and $519,000, respectively, net of accumulated amortization of $1.7 million at September 30, 2013 and $1.5 million at September 30, 2012.  Amortization expense of $168,000 was recorded in each of the years ended September 30, 2013 and 2012.  Amortization expense is estimated to be $168,000 in 2014 through 2015, and $15,000 in 2016.</t>
  </si>
  <si>
    <t>Income Taxes</t>
  </si>
  <si>
    <t>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t>
  </si>
  <si>
    <t>Off-Balance Sheet Financial Instrument</t>
  </si>
  <si>
    <t>In the ordinary course of business, the Company has entered into off-balance sheet financial instruments consisting of commitments to extend credit and letters of credit.  Such financial instruments are recorded in the Consolidated Statements of Financial Condition when they are funded.</t>
  </si>
  <si>
    <t>Advertising Expense</t>
  </si>
  <si>
    <t>The Company follows the policy of charging the costs of advertising to expense as incurred.  Advertising expense for the years ended September 30, 2013 and 2012 totaled $115,000 and $99,000, respectively, which is included in other operating expenses in the Consolidated Statements of Income.</t>
  </si>
  <si>
    <t>Earnings per Share</t>
  </si>
  <si>
    <t>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September 30, 2013 and 2012 (dollars in thousands except per share data):</t>
  </si>
  <si>
    <t>Net income available to common stockholders</t>
  </si>
  <si>
    <t>$</t>
  </si>
  <si>
    <t>Basic EPS:</t>
  </si>
  <si>
    <t>Weighted average shares outstanding</t>
  </si>
  <si>
    <t>Basic EPS</t>
  </si>
  <si>
    <t>Diluted EPS:</t>
  </si>
  <si>
    <t>Diluted effect of common stock equivalents</t>
  </si>
  <si>
    <t>—</t>
  </si>
  <si>
    <t>Total diluted weighted average shares outstanding</t>
  </si>
  <si>
    <t>Diluted EPS</t>
  </si>
  <si>
    <t>There were no anti-dilutive options as of September 30, 2013. Options to purchase 278,075 shares of common stock with an exercise price of $16.50 were outstanding as of September 30, 2012 but were not included in the computation of diluted earnings per common share because to do so would be anti-dilutive.</t>
  </si>
  <si>
    <t>As of September 30, 2013 and 2012, there were 85,330 and 111,300 shares of restricted stock outstanding, respectively, with a grant price of $16.50 not included in the computation of diluted earnings per common share because to do so would be anti-dilutive.</t>
  </si>
  <si>
    <t>Reclassifications</t>
  </si>
  <si>
    <t>Certain comparative amounts for the prior year have been reclassified to conform to current-year classifications.  Such reclassifications had no effect on net income or stockholders’ equity.</t>
  </si>
  <si>
    <t>Recent Accounting Pronouncements</t>
  </si>
  <si>
    <r>
      <t xml:space="preserve">In October, 2012, the Financial Accounting Standards Board (“FASB”) issued Accounting Standards Update (“ASU”) 2012-06, </t>
    </r>
    <r>
      <rPr>
        <i/>
        <sz val="10"/>
        <color theme="1"/>
        <rFont val="Times New Roman"/>
        <family val="1"/>
      </rPr>
      <t>Business Combinations (Topic 805) - Subsequent Accounting for an Indemnification Asset Recognized at the Acquisition Date as a Result of a Government-Assisted Acquisition of a Financial Institution</t>
    </r>
    <r>
      <rPr>
        <sz val="10"/>
        <color theme="1"/>
        <rFont val="Times New Roman"/>
        <family val="1"/>
      </rPr>
      <t>.  ASU 2012-06 requires that when a reporting entity recognizes an indemnification asset (in accordance with Subtopic 805-20) as a result of a government 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is effective for fiscal years, and interim periods within those years, beginning on or after December 15, 2012. Early adoption is permitted. The amendments should be applied prospectively to any new indemnification assets acquired after the date of adoption and to indemnification assets existing as of the date of adoption arising from a government-assisted acquisition of a financial institution.  This ASU is not expected to have a significant impact on the Company’s financial statements.</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is ASU is not expected to have a significant impact on the Company’s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For nonpublic entities, the amendments are effective prospectively for reporting periods beginning after December 15, 2013. Early adoption is permitted.  The Company adopted this standard on January 1, 2013.  The effect of adopting this standard increased the disclosure surrounding reclassification items out of accumulated other comprehensive income.</t>
    </r>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Update are effective for fiscal years, and interim periods within those years, beginning after December 15, 2013. For nonpublic entities, the amendments are effective for fiscal years ending after December 15, 2014, and interim periods and annual periods thereafter. This ASU is not expected to have a significant impact on the Company’s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t>
    </r>
  </si>
  <si>
    <t>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is ASU is not expected to have a significant impact on the Company’s financial statements.</t>
  </si>
  <si>
    <t>Investment Securities (Investment securities available for sale)</t>
  </si>
  <si>
    <t>Investment Securities</t>
  </si>
  <si>
    <t>Note 2 — Investment Securities</t>
  </si>
  <si>
    <t>Investment securities available for sale at September 30, 2013 and 2012 are as follows (dollars in thousands):</t>
  </si>
  <si>
    <t>Gross</t>
  </si>
  <si>
    <t>Amortized</t>
  </si>
  <si>
    <t>Unrealized</t>
  </si>
  <si>
    <t>Fair</t>
  </si>
  <si>
    <t>Cost</t>
  </si>
  <si>
    <t>Gains</t>
  </si>
  <si>
    <t>Losses</t>
  </si>
  <si>
    <t>Value</t>
  </si>
  <si>
    <t>September 30, 2013:</t>
  </si>
  <si>
    <t>U.S. government and agency obligations due:</t>
  </si>
  <si>
    <t>Beyond 1 year but within 5 years</t>
  </si>
  <si>
    <t>(47</t>
  </si>
  <si>
    <t>)</t>
  </si>
  <si>
    <t>Beyond 5 years but within 10 years</t>
  </si>
  <si>
    <t>(618</t>
  </si>
  <si>
    <t>Corporate bonds due:</t>
  </si>
  <si>
    <t>(7</t>
  </si>
  <si>
    <t>Municipal obligations due:</t>
  </si>
  <si>
    <t>(134</t>
  </si>
  <si>
    <t>Beyond 10 years</t>
  </si>
  <si>
    <t>(44</t>
  </si>
  <si>
    <t>Equity securities</t>
  </si>
  <si>
    <t>(18</t>
  </si>
  <si>
    <t>(868</t>
  </si>
  <si>
    <t>September 30, 2012:</t>
  </si>
  <si>
    <t>Within 1 year</t>
  </si>
  <si>
    <t>(216</t>
  </si>
  <si>
    <t>(8</t>
  </si>
  <si>
    <t>(11</t>
  </si>
  <si>
    <t>(235</t>
  </si>
  <si>
    <t>During 2013, gains on sales of investment securities totaled $85,000 and losses totaled $6,000 with total proceeds from sales of $265,000.  During 2012, gains on sales of investment securities totaled $56,000 with no losses and proceeds from such sales were $6.1 million.  At September 30, 2013, and 2012, no securities were held in the trading portfolio.</t>
  </si>
  <si>
    <t>The following table shows the fair value and gross unrealized losses on investment securities and the length of time that the securities have been in a continuous unrealized loss position at September 30, 2013 and 2012 (dollars in thousands):</t>
  </si>
  <si>
    <t>September 30, 2013</t>
  </si>
  <si>
    <t>Less than 12 Months</t>
  </si>
  <si>
    <t>12 Months or More</t>
  </si>
  <si>
    <t>U.S. government and agency obligations</t>
  </si>
  <si>
    <t>(665</t>
  </si>
  <si>
    <t>Corporate bonds</t>
  </si>
  <si>
    <t>Municipal obligations</t>
  </si>
  <si>
    <t>(178</t>
  </si>
  <si>
    <t>(17</t>
  </si>
  <si>
    <t>(1</t>
  </si>
  <si>
    <t>(860</t>
  </si>
  <si>
    <t>September 30, 2012</t>
  </si>
  <si>
    <t>(4</t>
  </si>
  <si>
    <t>(12</t>
  </si>
  <si>
    <t>(223</t>
  </si>
  <si>
    <t>At September 30, 2013, the Company held 36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t>
  </si>
  <si>
    <t>Investment securities with a carrying value of $7.4 million were pledged to secure repurchase agreements and public funds accounts at September 30, 2013.  No investment securities were pledged at September 30, 2012.</t>
  </si>
  <si>
    <t>Mortgage-Backed Securities (Mortgage-backed securities)</t>
  </si>
  <si>
    <t>Mortgage-Backed Securities</t>
  </si>
  <si>
    <t>Note 3 — Mortgage-Backed Securities</t>
  </si>
  <si>
    <t>Mortgage-backed securities available for sale of September 30, 2013 and 2012 are as follows (dollars in thousands):</t>
  </si>
  <si>
    <t>Government pass-throughs:</t>
  </si>
  <si>
    <t>Ginnie Mae</t>
  </si>
  <si>
    <t>(5</t>
  </si>
  <si>
    <t>Fannie Mae</t>
  </si>
  <si>
    <t>Freddie Mac</t>
  </si>
  <si>
    <t>Private pass-throughs</t>
  </si>
  <si>
    <t>Collateralized mortgage obligations</t>
  </si>
  <si>
    <t>(96</t>
  </si>
  <si>
    <t>(146</t>
  </si>
  <si>
    <t>(22</t>
  </si>
  <si>
    <t>(23</t>
  </si>
  <si>
    <t>The following table shows the fair value and gross unrealized losses on mortgage-backed securities and the length of time that the securities have been in a continuous unrealized loss position at September 30, 2013 and 2012 (dollars in thousands):</t>
  </si>
  <si>
    <t>At September 30, 2013, the Company held 6 mortgage-backed securities in an unrealized loss position, respectively.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t>
  </si>
  <si>
    <t>During 2013 and 2012, there were no sales of mortgage-backed securities.  Mortgage-backed securities with a carrying value of $11.3 million and $17.7 million were pledged to secure repurchase agreements and public funds accounts at September 30, 2013 and 2012, respectively.</t>
  </si>
  <si>
    <t>Note 4 — Loans Receivable</t>
  </si>
  <si>
    <t>Loans receivable at September 30, 2013 and 2012 and the method the Company uses to evaluate these loans within their allowance for loan losses are summarized as follows (dollars in thousands):</t>
  </si>
  <si>
    <t>Real Estate Loans</t>
  </si>
  <si>
    <t>One-to-four-</t>
  </si>
  <si>
    <t>Home</t>
  </si>
  <si>
    <t>family</t>
  </si>
  <si>
    <t>Commercial</t>
  </si>
  <si>
    <t>Equity Loans</t>
  </si>
  <si>
    <t>Residential and</t>
  </si>
  <si>
    <t>Real</t>
  </si>
  <si>
    <t>and Lines</t>
  </si>
  <si>
    <t>Other</t>
  </si>
  <si>
    <t>Construction</t>
  </si>
  <si>
    <t>Estate</t>
  </si>
  <si>
    <t>of Credit</t>
  </si>
  <si>
    <t>Loans</t>
  </si>
  <si>
    <t>Collectively evaluated for impairment</t>
  </si>
  <si>
    <t>Individually evaluated for impairment</t>
  </si>
  <si>
    <t>Total loans before allowance for loan losses</t>
  </si>
  <si>
    <t>Total loans at September 30, 2013 and 2012 were net of deferred loan fees of $179,000 and $244,000, respectively.  The Company’s primary business activity is with customers located within its local trade area.  Although the Company has a diversified loan portfolio at September 30, 2013 and 2012, loans outstanding to individual and businesses are dependent upon the local economic conditions in its immediate trade area.</t>
  </si>
  <si>
    <t>The segments of the Bank’s loan portfolio are disaggregated to a level that allows management to monitor risk and performance.  Real estate loans are disaggregated into three categories which include one-to-four family residential (including residential construction loans), commercial real estate (which are primarily first liens) and home equity loans and lines of credit (which are generally second liens).  The commercial loan segment consists of loans made for the purpose of financing the activities of commercial customers and are typically not collateralized by real estate.  Other loans consist of automobile loans, consumer loans and loans secured by savings accounts.  The portfolio segments utilized in the calculation of the allowance for loan losses are disaggregated at the same level that management uses to monitor risk in the portfolio.  Therefore the portfolio segments and classes of loans are the same.</t>
  </si>
  <si>
    <t>Management evaluates individual loans in the commercial and commercial real estate loan segments for possible impairment if the loan is in nonaccrual status or is risk rated substandard, doubtful or loss and is greater than 90 days past due.  Loans are considered to be impaired when, based on current information and events, it is probable that the Bank will be unable to collect the scheduled payments of principal or interest when due according to the original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real estate loans for impairment, unless such loans are part of a larger relationship that is impaired, or are classified as a troubled debt restructuring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 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t>
  </si>
  <si>
    <t>Consistent with accounting and regulatory guidance, the Company recognizes a TDR when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he Company did not modify any loans as TDRs during years ended September 30, 2013 or 2012 nor did it have any TDRs within the preceding year where a concession had been made that then defaulted during 2013 or 2012.</t>
  </si>
  <si>
    <t>The following table presents impaired loans by class, segregated by those for which a specific allowance was required and those for which a specific allowance was not necessary at September 30, 2013 and 2012 (dollars in thousands):</t>
  </si>
  <si>
    <t>Impaired Loans With</t>
  </si>
  <si>
    <t>Allowance</t>
  </si>
  <si>
    <t>Impaired Loans</t>
  </si>
  <si>
    <t>Without</t>
  </si>
  <si>
    <t>Total Impaired Loans</t>
  </si>
  <si>
    <t>Recorded</t>
  </si>
  <si>
    <t>Related</t>
  </si>
  <si>
    <t>Unpaid Principal</t>
  </si>
  <si>
    <t>Investment</t>
  </si>
  <si>
    <t>Balance</t>
  </si>
  <si>
    <t>Commercial real estate</t>
  </si>
  <si>
    <t>Total impaired loans</t>
  </si>
  <si>
    <t>The following table presents the average recorded investment in impaired loans and related interest income recognized for the years ended September 30, 2013 and 2012 (dollars in thousands):</t>
  </si>
  <si>
    <t>Average investment in impaired loans:</t>
  </si>
  <si>
    <t>Interest income recognized on impaired loans:</t>
  </si>
  <si>
    <t>Accrual basis</t>
  </si>
  <si>
    <t>Interest income forgone on non-accrual loans was $92,000 and $228,000 for the years ended September 30, 2013 and 2012, respectively.</t>
  </si>
  <si>
    <t>To help ensure that risk ratings are accurate and reflect the present and future capacity of borrowers to repay a loan as agreed, the Bank has a structured loan rating process with several layers of internal and external oversight. Generally, consumer, residential real estate loans, home equity loans, and lines of credit are included in the pass category unless a specific action, such as delinquency greater than 90 days, bankruptcy, repossession, or death occurs to raise awareness of a possible credit event. The Bank’s commercial loan officers are responsible for the timely and accurate risk rating of the loans in their portfolios at origination and on an ongoing basis. An annual loan review is performed for all commercial real estate and commercial loans for all commercial relationships greater than $500,000.  The Bank engages an external consultant to conduct loan reviews on at least an annual basis. Generally, the external consultant reviews commercial relationships greater than $500,000 and all criticized relationships.  Loans in the special mention, substandard or doubtful categories that are collectively evaluated for impairment are given separate consideration in the determination of the loan loss allowance.</t>
  </si>
  <si>
    <t>The loan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continuance as assets is not warranted and are charged off against the loan loss allowance.  The pass category includes all loans not considered special mention, substandard, doubtful or loss.</t>
  </si>
  <si>
    <t>The following table presents the classes of the loan portfolio summarized by the aggregate pass and the criticized categories of special mention, substandard and doubtful within the internal risk rating system as of September 30, 2013 and 2012 (dollars in thousands):</t>
  </si>
  <si>
    <t>Special</t>
  </si>
  <si>
    <t>Pass</t>
  </si>
  <si>
    <t>Mention</t>
  </si>
  <si>
    <t>Substandard</t>
  </si>
  <si>
    <t>Doubtful</t>
  </si>
  <si>
    <t>First mortgage loans:</t>
  </si>
  <si>
    <t>One-to-four-family residential and construction</t>
  </si>
  <si>
    <t>Home equity loans and lines of credit</t>
  </si>
  <si>
    <t>Commercial loans</t>
  </si>
  <si>
    <t>Other loans</t>
  </si>
  <si>
    <t>Management further monitors the performance and credit quality of the loan portfolio by analyzing the age of the portfolio as determined by the length of time a recorded payment is past due.  At September 30, 2013 and 2012, there were no loans on non-accrual that were less than 90 days past due.  The following table presents the classes of the loan portfolio summarized by the aging categories of performing loans and nonaccrual loans as of September 30, 2013 and 2012 (dollars in thousands):</t>
  </si>
  <si>
    <t>30-59 Days</t>
  </si>
  <si>
    <t>60-89 Days</t>
  </si>
  <si>
    <t>Non-Accrual</t>
  </si>
  <si>
    <t>90 Days Past</t>
  </si>
  <si>
    <t>Current</t>
  </si>
  <si>
    <t>Past Due</t>
  </si>
  <si>
    <t>(90 Days+)</t>
  </si>
  <si>
    <t>Due &amp; Accruing</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Loans that are collectively evaluated for impairment are analyzed with general allowances being made as appropriate.  For general allowances, historical loss trends are used in the estimation of losses in the current portfolio.  In the past, management supplemented its historical loss trends with peer data due to the lack of historical loss trends for the Bank.  Because a loss history has been established, management now uses the Bank’s historical loss amounts and has made reclassifications in the ALL between loan segments.  The historical net charge-off activity for the loan segments are adjusted for othe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t>
  </si>
  <si>
    <t>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value of underlying collateral; and concentrations of credit from a loan type, industry and/or geographic standpoint.</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t>
  </si>
  <si>
    <t>The following table summarizes the primary segments of the ALL, segregated into the amount required for loans individually evaluated for impairment and the amount required for loans collectively evaluated for impairment as of September 30, 2013 and 2012, as well as the activity in the ALL for years ended September 30, 2013 and 2012 (dollars in thousands):</t>
  </si>
  <si>
    <t>Balance at September 30, 2012</t>
  </si>
  <si>
    <t>Charge-offs</t>
  </si>
  <si>
    <t>(342</t>
  </si>
  <si>
    <t>(299</t>
  </si>
  <si>
    <t>(154</t>
  </si>
  <si>
    <t>(442</t>
  </si>
  <si>
    <t>(29</t>
  </si>
  <si>
    <t>(1,266</t>
  </si>
  <si>
    <t>Recoveries</t>
  </si>
  <si>
    <t>Provision</t>
  </si>
  <si>
    <t>(1,013</t>
  </si>
  <si>
    <t>(110</t>
  </si>
  <si>
    <t>Balance at September 30, 2013</t>
  </si>
  <si>
    <t>Evaluated for Impairment:</t>
  </si>
  <si>
    <t>Individually</t>
  </si>
  <si>
    <t>Collectively</t>
  </si>
  <si>
    <t>Balance at September 30, 2011</t>
  </si>
  <si>
    <t>(256</t>
  </si>
  <si>
    <t>(238</t>
  </si>
  <si>
    <t>(169</t>
  </si>
  <si>
    <t>(653</t>
  </si>
  <si>
    <t>(1,334</t>
  </si>
  <si>
    <t>A large impaired loan with a specific reserve was resolved during the year ended September 30, 2013 combined with a decrease in loans classified as special mention which resulted in an allocated ALL that was no longer required for commercial real estate loans.  With this improvement in the credit quality in commercial real estate loans and other loan portfolios, the provision was reallocated between the various loan categories.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t>
  </si>
  <si>
    <t>Loans serviced for others were $24.4 million and $19.4 million, at September 30, 2013 and 2012, respectively.  These loans serviced for others are not assets of the Company and are appropriately excluded from the Company’s consolidated financial statements.  Mortgage servicing rights were $125,000 and $85,000 at September 30, 2013 and 2012, respectively, and are included on the Consolidated Statements of Financial Condition in other assets.  Mortgage servicing rights are recorded by allocating the total cost of acquired mortgage loans to the mortgage servicing rights and the loans (without the mortgage servicing rights) based on their relative fair values.  Mortgage servicing rights are deferred and amortized in proportion to and over the period of estimated net service fee income.  The estimated fair value of mortgage servicing rights was $236,000 and $127,000, at September 30, 2013 and 2012, respectively, based on the present value of expected, future cash flows using a market discount rate.  The Company periodically evaluates its mortgage servicing rights for impairment based on the fair value of those rights.  Impairment, if any, would be recognized through a valuation allowance for each loan portfolio stratum for the recorded amount that exceeds fair value.  Strata are defined based on predominant risk characteristics of the underlying loans such as loan type and within type, by loan rate intervals.  No impairment reserves were deemed necessary as of September 30, 2013 and 2012.</t>
  </si>
  <si>
    <t>Note 5 — Office Properties and Equipment</t>
  </si>
  <si>
    <t>Office properties and equipment at September 30, 2013 and 2012 are summarized by major classifications as follows (dollars in thousands):</t>
  </si>
  <si>
    <t>Land</t>
  </si>
  <si>
    <t>Office buildings and improvements</t>
  </si>
  <si>
    <t>Furniture, fixtures, and equipment</t>
  </si>
  <si>
    <t>Total, at Cost</t>
  </si>
  <si>
    <t>Accumulated depreciation and amortization</t>
  </si>
  <si>
    <t>(5,096</t>
  </si>
  <si>
    <t>(4,874</t>
  </si>
  <si>
    <t>Depreciation and amortization expense was $340,000 and $345,000 for the years ended September 30, 2013 and 2012, respectively.  Rent expense was $126,000 for both years ended September 30, 2013 and 2012.  Future minimum lease payments under rental agreements are $120,000 in 2014, $89,000 in 2015 and $50,000 in 2016.</t>
  </si>
  <si>
    <t>Note 6 — Deposits</t>
  </si>
  <si>
    <t>Deposit balances at September 30, 2013 and 2012 are summarized as follows (dollars in thousands):</t>
  </si>
  <si>
    <t>Amount</t>
  </si>
  <si>
    <t>Percent</t>
  </si>
  <si>
    <t>Savings accounts</t>
  </si>
  <si>
    <t>%</t>
  </si>
  <si>
    <t>Demand and NOW accounts, including non-interest bearing deposits of $25,690 in 2013 and $35,124 in 2012</t>
  </si>
  <si>
    <t>Money market accounts</t>
  </si>
  <si>
    <t>Certificates of deposit:</t>
  </si>
  <si>
    <t>0.00 to 1.99%</t>
  </si>
  <si>
    <t>2.00 to 3.99%</t>
  </si>
  <si>
    <t>4.00 to 5.99%</t>
  </si>
  <si>
    <t>6.00 to 7.99%</t>
  </si>
  <si>
    <t>A summary of certificate accounts by maturity at September 30, 2013, is as follows (dollars in thousands):</t>
  </si>
  <si>
    <t>One year or less</t>
  </si>
  <si>
    <t>One to two years</t>
  </si>
  <si>
    <t>Two to three years</t>
  </si>
  <si>
    <t>Three to four years</t>
  </si>
  <si>
    <t>Four to five years</t>
  </si>
  <si>
    <t>After five years</t>
  </si>
  <si>
    <t>Interest expense by deposit category for the years ended September 30, 2013 and 2012, is as follows (dollars in thousands):</t>
  </si>
  <si>
    <t>NOW accounts</t>
  </si>
  <si>
    <t>Savings and club accounts</t>
  </si>
  <si>
    <t>Certificates accounts</t>
  </si>
  <si>
    <t>The aggregate amount of time certificates of deposit including Individual Retirement Accounts with a minimum denomination of $100,000 at September 30, 2013 and 2012 is $43.0 million and $42.8 million, respectively.</t>
  </si>
  <si>
    <t>Federal Home Loan Bank Advances</t>
  </si>
  <si>
    <t>Note 7 — Federal Home Loan Bank Advances</t>
  </si>
  <si>
    <t>Advances from the FHLB of Pittsburgh are collateralized by certain qualifying collateral such as loans, with weighted-average collateral values determined by the FHLB equal to at least the unpaid amount of outstanding advances.  At September 30, 2013 and 2012, advances from the FHLB consisted of the following (dollars in thousands):</t>
  </si>
  <si>
    <t>Stated Maturity</t>
  </si>
  <si>
    <t>Rate</t>
  </si>
  <si>
    <t>Contractual maturities of FHLB advances at September 30, 2013, were as follows (dollars in thousands):</t>
  </si>
  <si>
    <t>The maximum borrowing capacity from the FHLB at September 30, 2013 is $155.4 million.</t>
  </si>
  <si>
    <t>Securities Sold Under Agreement to Repurchase</t>
  </si>
  <si>
    <t>Note 8 — Securities Sold Under Agreement to Repurchase</t>
  </si>
  <si>
    <t>Short-term borrowings consist of borrowings from securities sold under agreements to repurchase.  Average amounts outstanding during the year represent daily average balances, and average interest rates represent interest expense divided by the related average balance.</t>
  </si>
  <si>
    <t>The outstanding balances and related information for short-term borrowings at or for the year ended September 30, 2013 and 2012 are summarized as follows (dollars in thousands):</t>
  </si>
  <si>
    <t>Balance at year end</t>
  </si>
  <si>
    <t>Average balance outstanding during the year</t>
  </si>
  <si>
    <t>Maximum amount outstanding at any month-end</t>
  </si>
  <si>
    <t>Weighted average interest rate at year end</t>
  </si>
  <si>
    <t>Average interest rate during the year</t>
  </si>
  <si>
    <t>Note 9 — Income Taxes</t>
  </si>
  <si>
    <t>Total income tax expense for the years ended September 30, 2013 and 2012 is as follows (dollars in thousands):</t>
  </si>
  <si>
    <t>Federal:</t>
  </si>
  <si>
    <t>Deferred</t>
  </si>
  <si>
    <t>State, current</t>
  </si>
  <si>
    <t>The difference between the expected and actual tax provision expressed as percentage of earnings before income tax provision are as follows:</t>
  </si>
  <si>
    <t>Expected federal tax rate</t>
  </si>
  <si>
    <t>State taxes, net of federal tax benefit</t>
  </si>
  <si>
    <t>Nontaxable interest income</t>
  </si>
  <si>
    <t>(8.1</t>
  </si>
  <si>
    <t>(6.1</t>
  </si>
  <si>
    <t>(3.9</t>
  </si>
  <si>
    <t>(2.9</t>
  </si>
  <si>
    <t>Other items, net</t>
  </si>
  <si>
    <t>Effective Tax Rate</t>
  </si>
  <si>
    <t>The Bank is subject to the Pennsylvania and Maryland Thrift Institutions tax which is allocated between the states and calculated at 11.5% and 8.25%, respectively, based on taxable income applicable to the individual states.</t>
  </si>
  <si>
    <t>The net deferred tax asset consisted of the following components as of September 30, 2013 and 2012 (dollars in thousands):</t>
  </si>
  <si>
    <t>Deferred Tax Assets:</t>
  </si>
  <si>
    <t>Allowance for loan losses</t>
  </si>
  <si>
    <t>Employee benefits</t>
  </si>
  <si>
    <t>Impairment reserves</t>
  </si>
  <si>
    <t>Charitable donations</t>
  </si>
  <si>
    <t>Total Deferred Tax Assets</t>
  </si>
  <si>
    <t>Deferred Tax Liabilities:</t>
  </si>
  <si>
    <t>Unrealized gain on securities</t>
  </si>
  <si>
    <t>(258</t>
  </si>
  <si>
    <t>(1,064</t>
  </si>
  <si>
    <t>Premises and equipment</t>
  </si>
  <si>
    <t>(144</t>
  </si>
  <si>
    <t>(228</t>
  </si>
  <si>
    <t>Purchase accounting</t>
  </si>
  <si>
    <t>(87</t>
  </si>
  <si>
    <t>(136</t>
  </si>
  <si>
    <t>(42</t>
  </si>
  <si>
    <t>Total Deferred Tax Liabilities</t>
  </si>
  <si>
    <t>(531</t>
  </si>
  <si>
    <t>(1,457</t>
  </si>
  <si>
    <t>Net Deferred Tax Assets</t>
  </si>
  <si>
    <t>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There is currently no liability for uncertain tax positions and no known unrecognized tax benefits. The Bank recognizes, when applicable, interest and penalties related to unrecognized tax benefits in the provision for income taxes in the Consolidated Statements of Income.  The Bank’s federal and Pennsylvania and Maryland state tax returns for taxable years through 2008 have been closed for purposes of examination by the Internal Revenue Service and the Pennsylvania and Maryland taxing authorities.  During 2012, The Internal Revenue Service conducted an examination of the Company’s 2010 federal tax return with no changes to the tax return as filed and therefore that year has been closed by the Internal Revenue Service.</t>
  </si>
  <si>
    <t>Retained income at September 30, 2013, includes $3.9 million of base year reserves for which no tax provision has been made.  This amount represents deductions for bad debt reserves for tax purposes, which were only allowed to savings institutions that met certain definitional tests prescribed by the Internal Revenue Code of 1986, as amended.  The Small business Job Protection Act of 1996 eliminated the special bad debt deduction granted solely to thrifts.  Under the terms of the Act, there would be no recapture of the pre-1988 (base year) reserves.  However, these pre-1998 reserves would be subject to recapture under the rules of the Internal Revenue Code if the Bank itself pays a cash dividend in excess of earnings and profits, or liquidates.  The Act also provides for the recapture of deductions arising from “applicable excess reserve” defined as the total amount of reserve over the period base year reserve.  The Bank’s total reserve exceeds the base year reserve and deferred taxes have been provided for this excess.</t>
  </si>
  <si>
    <t>Regulatory Capital Requirements</t>
  </si>
  <si>
    <t>Note 10 — Regulatory Capital Requirements</t>
  </si>
  <si>
    <t>The Company is required to maintain a cash reserve balance in vault cash or with the Federal Reserve Bank.  The total of this reserve was $1.8 million at September 30, 2013 and September 30, 2012.</t>
  </si>
  <si>
    <t>The Company is subject to various regulatory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Failure to meet minimum capital requirements can initiate certain mandatory and possibly additional discretionary actions by regulators that, if undertaken, could have a direct material effect on the Company’s financial statements.  The Company’s capital amounts and classifications are also subject to qualitative judgments by the regulators about components, risk-weightings, and other factors.</t>
  </si>
  <si>
    <t>Quantitative measures established by regulation to ensure capital adequacy require the Company to maintain minimum amounts and ratios (set forth in the following table) of total Tier 1 capital (as defined in the regulations) to risk-weighted assets (as defined) and of Tier 1 capital (as defined) to average assets (as defined).  Management believes, as of September 30, 2013, that the Company meets all capital adequacy requirements of which it is subject.</t>
  </si>
  <si>
    <t>As of September 30, 2013 and 2012, the FDIC categorized the Company as well capitalized under the regulatory framework for prompt corrective action.  To be categorized as well capitalized, the Company must maintain minimum total risk-based, Tier 1 risk-based and Tier 1 leverage ratios as set forth in the table.  There are no conditions or events since that notification that management believes have changed the Company’s category.</t>
  </si>
  <si>
    <t>To Be Well Capitalized</t>
  </si>
  <si>
    <t>For Capital</t>
  </si>
  <si>
    <t>Under Prompt Corrective</t>
  </si>
  <si>
    <t>Actual</t>
  </si>
  <si>
    <t>Adequacy Purposes</t>
  </si>
  <si>
    <t>Action Provisions</t>
  </si>
  <si>
    <t>Ratio</t>
  </si>
  <si>
    <t>Total Capital (To Risk Weighted Assets)</t>
  </si>
  <si>
    <t>Consolidated</t>
  </si>
  <si>
    <t>Standard Bank</t>
  </si>
  <si>
    <t>Tier 1 Capital (To Risk Weighted Assets)</t>
  </si>
  <si>
    <t>Tier 1 Capital (To Average Assets)</t>
  </si>
  <si>
    <t>Stock Based Compensation</t>
  </si>
  <si>
    <t>Note 11 — Stock Based Compensation</t>
  </si>
  <si>
    <t>In 2012, the Company’s stockholders approved the 2012 Equity Incentive Plan (the “2012 Plan”).  The purpose of the 2012 Plan is to provide officers, employees and directors with additional incentives to promote growth and performance of Standard Financial Corp.  The 2012 Plan authorizes the granting of options to purchase shares of the Company’s stock, which may be nonqualified stock options or incentive stock options, and restricted stock which is subject to vesting conditions and other restrictions.  The 2012 Plan reserved an aggregate number of 486,943 shares of which 347,817 may be issued in connection with the exercise of stock options and 139,126 may be issued as restricted stock.</t>
  </si>
  <si>
    <t>On July 25, 2012, certain directors and officers of the Company were awarded an aggregate of 278,075 options to purchase shares of common stock and 111,300 restricted shares of common stock.  The awards vest over five years at the rate of 20% per year and the stock options have a ten year contractual life from the date of grant. The Company recognizes expense associated with the awards over the five year vesting period.</t>
  </si>
  <si>
    <t>The Company’s common stock closed at $16.50 per share on July 25, 2012, which is the exercise price of the options granted on that date.  The estimated fair value of the stock options was $423,000, before the impact of income taxes.  The per share weighted-average fair value of stock options granted with an exercise price equal to the market value on July 25, 2012 was $1.52 using the following Black-Scholes option pricing model assumptions: expected life of 7.5 years, expected dividend rate of 1.13%, risk-free interest rate of 1.10% and an expected volatility of 9.5% based on historical results of the stock prices of a bank peer group.  Compensation expense on the options was $85,000 and $14,000, respectively, with a related tax benefit recorded of $8,000 and $1,000, respectively, for the years ended September 30, 2013 and 2012.  As of September 30, 2013, there was $324,000 of total unrecognized compensation cost related to non-vested options which is expected to be recognized ratably over the weighted average remaining service period of 3.8 years.  At September 30, 2013, future compensation related to the options is expected to be $85,000 in each of the years 2014 through 2016 and $69,000 in 2017.</t>
  </si>
  <si>
    <t>The following table summarizes transactions regarding the options under the Plan:</t>
  </si>
  <si>
    <t>Options</t>
  </si>
  <si>
    <t>Weighted Average</t>
  </si>
  <si>
    <t>Exercise Price</t>
  </si>
  <si>
    <t>Outstanding at September 30, 2012</t>
  </si>
  <si>
    <t>Granted</t>
  </si>
  <si>
    <t>Exercised</t>
  </si>
  <si>
    <t>Forfeited</t>
  </si>
  <si>
    <t>Outstanding at September 30, 2013</t>
  </si>
  <si>
    <t>Exercisable at September 30, 2013</t>
  </si>
  <si>
    <t>Outstanding at September 30, 2011</t>
  </si>
  <si>
    <t>Exercisable at September 30, 2012</t>
  </si>
  <si>
    <t>On July 25, 2012, the date of grant, the fair value of the restricted stock awards was approximately $1.8 million, before the impact of income taxes.  Compensation expense on the grants was $367,000 and $61,000, respectively, with a related tax benefit recorded of $125,000 and $21,000, respectively for the years ended September 30, 2013 and 2012.  As of September 30, 2013, there was $1.4 million of total unrecognized compensation cost related to non-vested grants which is expected to be recognized ratably over the weighted average remaining service period of 3.8 years.  At September 30, 2013, future compensation related to the grants is expected to be $367,000 in each of the years 2014 through 2016 and $306,000 in 2017.</t>
  </si>
  <si>
    <t>The following table summarizes transactions regarding restricted stock under the Plan:</t>
  </si>
  <si>
    <t>Number of</t>
  </si>
  <si>
    <t>Restricted Shares</t>
  </si>
  <si>
    <t>Grant Date Price Per</t>
  </si>
  <si>
    <t>Share</t>
  </si>
  <si>
    <t>Non-vested shares at September 30, 2012</t>
  </si>
  <si>
    <t>Vested</t>
  </si>
  <si>
    <t>(22,260</t>
  </si>
  <si>
    <t>Non-vested shares at September 30, 2013</t>
  </si>
  <si>
    <t>Non-vested shares at September 30, 2011</t>
  </si>
  <si>
    <t>Employee Stock Ownership Plan</t>
  </si>
  <si>
    <t>Note 12 — Employee Stock Ownership Plan</t>
  </si>
  <si>
    <t>The Company established a tax qualified Employee Stock Ownership Plan (“ESOP”) for the benefit of its employees in conjunction with the stock conversion on October 6, 2010.  Eligible employees begin to participate in the plan after one year of service and become 20% vested after two years of service, 40% after three years of service, 60% after four years of service, 80% after five years of service and 100% after six years of service or, if earlier, upon death, disability or attainment of normal retirement age.</t>
  </si>
  <si>
    <t>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Stockholders’ Equity.  Shares are released as debt payments are made by the ESOP to the loan.  The ESOP’s sources of repayment of the loan can include dividends, if any, on the unallocated stock held by the ESOP and discretionary contributions from the Company to the ESOP and earnings thereon.</t>
  </si>
  <si>
    <t>Compensation expense is equal to the fair value of the shares committed to be released and unallocated ESOP shares are excluded from outstanding shares for purposes of computing earnings per share.  Compensation expense related to the ESOP of $268,000 and $229,000 was recognized during the years ended September 30, 2013 and 2012, respectively.  Dividends on unallocated shares are not treated as ordinary dividends and are instead used to repay the ESOP loan and recorded as compensation expense.</t>
  </si>
  <si>
    <t>As of September 30, 2013, the ESOP held a total of 275,738 shares of the Company’s stock, and there were 245,731 unallocated shares.  As of September 30, 2012, the ESOP held a total of 277,886 shares of the Company’s stock, and there were 260,186 unallocated shares.  The fair market value of the unallocated ESOP shares was $4.5 million at September 30, 2013 and $4.4 million at September 30, 2012.  During both years ended September 30, 2013 and 2012, 14,455 shares were released for allocation.</t>
  </si>
  <si>
    <t>Employee Benefit Plans</t>
  </si>
  <si>
    <t>Employee Benefit Plans.</t>
  </si>
  <si>
    <t>Note 13 — Employee Benefit Plans</t>
  </si>
  <si>
    <t>The Company participates in the Pentegra Defined Benefit Plan for Financial Institutions Retirement Fund (“the Pentegra DB Plan”), a tax-qualified multi-employer pension plan.  The Pentegra DB Plan provided defined pension benefits to substantially all of the Company’s employees.  Effective August 1, 2005, the annual benefit provided to employees under this defined benefit pension plan was frozen by Standard Bank.  Freezing the plan eliminates all future benefit accruals; however, the accrued benefit as of August 1, 2005 remains.  In December 2008, management approved the decision to withdraw from the Pentegra Defined Benefit Plan; however, due to declines in market interest rates used to calculate the pension withdrawal liability, management has postponed the withdrawal until interest rates become more favorable.  At that time, management determined that the Company’s withdrawal from the plan was probable; however, only a range of the estimated cost to exit the plan could be determined.  The Company has recorded a liability of approximately $1.2 million, which is the minimum cost expected to be incurred as a result of the withdrawal.</t>
  </si>
  <si>
    <t>The Pentegra DB Plan’s Employer Identification Number is 13-5645888 and the Plan Number is 333.  The Pentegra DB Plan operates as a multi-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 (market value of the Plan assets divided by funding target) based on an actuarial valuation report was 93.76% and 98.51%, respectively, as of July 1, 2013 and July 1, 2012.  The market value of the Plan assets reflects any contributions received through September 30, 2013.  Total contributions made to the Pentegra DB Plan, as reported on Form 5500, were $196.5 million and $299.7 million for the plan years ending June 30, 2012 and June 30, 2011, respectively.  The Company’s contributions to the Pentegra DB Plan are not more than 5% of the total contributions to the Pentegra DB Plan.  During the years ended September 30, 2013 and 2012, the Company recognized $152,000 and $165,000, respectively, as pension expense and made $89,000 and $141,000, respectively, as contributions to the Pentegra DB Plan.</t>
  </si>
  <si>
    <t>The Company participates in the Pentegra Financial Institutions Thrift Plan, a multi-employer 401(k) plan, which provides benefits to substantially all of the Company’s employees.  Employees’ contributions to the plan are matched by the Company up to a maximum of 3 percent of such employees’ pretax salaries.  Expense recognized for the plans was $87,000 and $91,000 for the years ended September 30, 2013 and 2012, respectively.</t>
  </si>
  <si>
    <t>On January 1, 2002, the Company adopted a nonqualified phantom stock appreciation rights plan for key officers and directors.  This plan was an incentive-driven benefit plan with payout deferred until the end of the tenth plan year.  This plan was frozen effective September 30, 2010 in connection with the Company’s stock conversion with no further benefits accruing.  Payouts under this plan began on January 1, 2012.  For the years ended September 30, 2013 and 2012, $19,000 and $17,000, respectively, of interest expense was recognized on the benefits accrued.  The accrued liability relating to this plan was $240,000 and $387,000 at September 30, 2013 and September 30, 2012, respectively.</t>
  </si>
  <si>
    <t>Financial Instruments With Off-Balance Sheet Risk</t>
  </si>
  <si>
    <t>Financial Instruments with Off Balance Sheet Risk</t>
  </si>
  <si>
    <t>Note 14 — Financial Instruments With Off-Balance Sheet Risk</t>
  </si>
  <si>
    <t>In the normal course of business, the Company extends credit in the form of loan commitments and undisbursed home equity lines of credit.  These off-balance sheet instruments involve, to various degrees, elements of credit and interest rate risk not reported in the statement of financial condition.</t>
  </si>
  <si>
    <t>The Company’s exposure to credit loss in the event of nonperformance by the other party to these financial instruments is represented by the contract amount of the financial instrument.  The Company uses the same credit policies in making commitments for off-balance sheet financial instrument as it does for on-balance sheet instruments.</t>
  </si>
  <si>
    <t>Financial instruments with off-balance sheet risk as of September 30, 2013 and 2012 are presented in the following table (dollars in thousands):</t>
  </si>
  <si>
    <t>One-to-four family dwellings:</t>
  </si>
  <si>
    <t>Loan commitments</t>
  </si>
  <si>
    <t>Undisbursed home equity lines of credit</t>
  </si>
  <si>
    <t>Undisbursed funds-construction loans in process</t>
  </si>
  <si>
    <t>Commercial loan commitments</t>
  </si>
  <si>
    <t>Commitments to extend credit are agreements to lend to a customer as long as there is no violation of any conditions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counterparty.  Collateral held varies but generally includes real estate property.  The majority of commitments to originate loans at September 30, 2013 and 2012 were for fixed rate loans.  The Company grants loan commitments at prevailing market rates of interest.</t>
  </si>
  <si>
    <t>Fair Value of Assets and Liabilities</t>
  </si>
  <si>
    <t>Note 15 — Fair Value of Assets and Liabilities</t>
  </si>
  <si>
    <t>Fair Value Hierarchy</t>
  </si>
  <si>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t>
  </si>
  <si>
    <r>
      <t>Level 1:</t>
    </r>
    <r>
      <rPr>
        <sz val="3"/>
        <color theme="1"/>
        <rFont val="Times New Roman"/>
        <family val="1"/>
      </rPr>
      <t>                           </t>
    </r>
    <r>
      <rPr>
        <sz val="10"/>
        <color theme="1"/>
        <rFont val="Times New Roman"/>
        <family val="1"/>
      </rPr>
      <t xml:space="preserve">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t>
    </r>
  </si>
  <si>
    <r>
      <t>Level 2:</t>
    </r>
    <r>
      <rPr>
        <sz val="3"/>
        <color theme="1"/>
        <rFont val="Times New Roman"/>
        <family val="1"/>
      </rPr>
      <t>                           </t>
    </r>
    <r>
      <rPr>
        <sz val="10"/>
        <color theme="1"/>
        <rFont val="Times New Roman"/>
        <family val="1"/>
      </rPr>
      <t xml:space="preserve">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t>
    </r>
  </si>
  <si>
    <r>
      <t>Level 3:</t>
    </r>
    <r>
      <rPr>
        <sz val="3"/>
        <color theme="1"/>
        <rFont val="Times New Roman"/>
        <family val="1"/>
      </rPr>
      <t>                           </t>
    </r>
    <r>
      <rPr>
        <sz val="10"/>
        <color theme="1"/>
        <rFont val="Times New Roman"/>
        <family val="1"/>
      </rPr>
      <t xml:space="preserve">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t>
    </r>
  </si>
  <si>
    <t>Management maximizes the use of observable inputs and minimizes the use of unobservable inputs when determining fair value measurements.  Management reviews and updates the fair value hierarchy classifications of the Company’s assets and liabilities on a quarterly basis.</t>
  </si>
  <si>
    <t>Assets Measured at Fair Value on a Recurring Basis</t>
  </si>
  <si>
    <t>Investment and Mortgage-Backed Securities Available for Sale</t>
  </si>
  <si>
    <t>Fair values of investment and mortgage-backed securities available for 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t>
  </si>
  <si>
    <t>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September 30, 2013 and 2012,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t>
  </si>
  <si>
    <t>The following table presents the assets measured at fair value on a recurring basis as of September 30, 2013 and 2012 by level within the fair value hierarchy (dollars in thousands):</t>
  </si>
  <si>
    <t>Quoted Prices in</t>
  </si>
  <si>
    <t>Significant</t>
  </si>
  <si>
    <t>Active Markets for</t>
  </si>
  <si>
    <t>Identical Assets</t>
  </si>
  <si>
    <t>Observable</t>
  </si>
  <si>
    <t>Unobservable</t>
  </si>
  <si>
    <t>or Liabilities</t>
  </si>
  <si>
    <t>Inputs</t>
  </si>
  <si>
    <t>(Level 1)</t>
  </si>
  <si>
    <t>(Level 2)</t>
  </si>
  <si>
    <t>(Level 3)</t>
  </si>
  <si>
    <t>September 30, 2013:</t>
  </si>
  <si>
    <t>Investment securities available for sale:</t>
  </si>
  <si>
    <t>Total investment securities available for sale</t>
  </si>
  <si>
    <t>Total recurring fair value measurements</t>
  </si>
  <si>
    <t>September 30, 2012:</t>
  </si>
  <si>
    <t>Assets Measured at Fair Value on a Nonrecurring Basis</t>
  </si>
  <si>
    <t>The following table presents the assets measured at fair value on a nonrecurring basis as of September 30, 2013 and 2012 by level within the fair value hierarchy (dollars in thousands):</t>
  </si>
  <si>
    <t>Impaired loans</t>
  </si>
  <si>
    <t>Total nonrecurring fair value measurements</t>
  </si>
  <si>
    <t>The following table presents additional quantitative information about assets measured at fair value on a nonrecurring basis for which the Company uses Level 3 inputs to determine fair value (dollars in thousands):</t>
  </si>
  <si>
    <t>Quantitative Information about Level 3 Fair Value Measurements</t>
  </si>
  <si>
    <t>Valuation</t>
  </si>
  <si>
    <t>Range</t>
  </si>
  <si>
    <t>September 30,</t>
  </si>
  <si>
    <t>Techniques</t>
  </si>
  <si>
    <t>Input</t>
  </si>
  <si>
    <t>(Weighted Average)</t>
  </si>
  <si>
    <t>Appraisal of collateral (1)</t>
  </si>
  <si>
    <t>Appraisal adjustments (2)</t>
  </si>
  <si>
    <t>0% to -40% (-25%)</t>
  </si>
  <si>
    <t>Liquidation expenses (2)</t>
  </si>
  <si>
    <t>0% to -10% (-5%)</t>
  </si>
  <si>
    <t>Fair value of collateral (1), (3)</t>
  </si>
  <si>
    <r>
      <t>(1)</t>
    </r>
    <r>
      <rPr>
        <sz val="8.5"/>
        <color theme="1"/>
        <rFont val="Times New Roman"/>
        <family val="1"/>
      </rPr>
      <t>  </t>
    </r>
    <r>
      <rPr>
        <sz val="10"/>
        <color theme="1"/>
        <rFont val="Times New Roman"/>
        <family val="1"/>
      </rPr>
      <t xml:space="preserve"> Fair value is generally determined through independent appraisals of the underlying collateral, which generally include various level 3 inputs which are not identifiable.</t>
    </r>
  </si>
  <si>
    <r>
      <t>(2)</t>
    </r>
    <r>
      <rPr>
        <sz val="8.5"/>
        <color theme="1"/>
        <rFont val="Times New Roman"/>
        <family val="1"/>
      </rPr>
      <t>  </t>
    </r>
    <r>
      <rPr>
        <sz val="10"/>
        <color theme="1"/>
        <rFont val="Times New Roman"/>
        <family val="1"/>
      </rPr>
      <t xml:space="preserve"> Appraisals may be adjusted by management for qualitative factors such as economic conditions and estimated liquidation expenses.</t>
    </r>
  </si>
  <si>
    <t>The range and weighted average of liquidation expenses and other appraisal adjustments are presented as a percent of the appraisal.</t>
  </si>
  <si>
    <r>
      <t>(3)</t>
    </r>
    <r>
      <rPr>
        <sz val="8.5"/>
        <color theme="1"/>
        <rFont val="Times New Roman"/>
        <family val="1"/>
      </rPr>
      <t>  </t>
    </r>
    <r>
      <rPr>
        <sz val="10"/>
        <color theme="1"/>
        <rFont val="Times New Roman"/>
        <family val="1"/>
      </rPr>
      <t xml:space="preserve"> Includes qualitative adjustments by management and estimated liquidation expenses.</t>
    </r>
  </si>
  <si>
    <t>Disclosures about Fair Value of Financial Instruments</t>
  </si>
  <si>
    <t>The assumptions used below are expected to approximate those that market participants would use in valuing the following financial instruments.</t>
  </si>
  <si>
    <r>
      <t>Loans Receivable and Loans Held for Sale</t>
    </r>
    <r>
      <rPr>
        <sz val="10"/>
        <color theme="1"/>
        <rFont val="Times New Roman"/>
        <family val="1"/>
      </rPr>
      <t xml:space="preserve"> - The fair value of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home equity, and were then further segmented into fixed and variable rate and loan quality categories.  Expected future cash flows were projected based on contractual cash flows, adjusted for estimated prepayments.  The fair value of loans held for sale was estimated based on the price committed to sell the loan in the secondary market.</t>
    </r>
  </si>
  <si>
    <r>
      <t>Certificate Accounts</t>
    </r>
    <r>
      <rPr>
        <sz val="10"/>
        <color theme="1"/>
        <rFont val="Times New Roman"/>
        <family val="1"/>
      </rPr>
      <t xml:space="preserve"> - The fair values of certificate of deposit accounts were estimated using discounted cash flow analyses.  The discount rates used were based on rates currently offered for deposits with similar remaining maturities.  The fair values of certificate of deposit accounts do not take into consideration the value of the Company’s long-term relationships with depositors, which may have significant value.</t>
    </r>
  </si>
  <si>
    <r>
      <t>FHLB Advances</t>
    </r>
    <r>
      <rPr>
        <sz val="10"/>
        <color theme="1"/>
        <rFont val="Times New Roman"/>
        <family val="1"/>
      </rPr>
      <t xml:space="preserve"> - The fair value of FHLB advances was calculated using a discounted cash flow approach that applies a comparable FHLB advance rate to the weighted average maturity of the borrowings.</t>
    </r>
  </si>
  <si>
    <r>
      <t>Other Financial Instruments -</t>
    </r>
    <r>
      <rPr>
        <sz val="10"/>
        <color theme="1"/>
        <rFont val="Times New Roman"/>
        <family val="1"/>
      </rPr>
      <t xml:space="preserve"> The carrying amounts reported in the Consolidated Statements of Financial Condition approximate fair value for the following financial instruments (Level 1):  cash on hand and due from banks, interest-earning deposits in other institutions, FHLB stock, accrued interest receivable, bank-owned life insurance, demand, regular and club accounts, securities sold under agreements to repurchase and accrued interest payable.  For short-term financial assets such as cash and cash equivalents, the carrying amount is a reasonable estimate of fair value due to the relatively short time between the origination of the instrument and its expected realization.  For financial liabilities such as interest and noninterest-bearing demand and regular and club accounts, the carrying amount is a reasonable estimate of fair value due to these products having no stated maturity.  For financial liabilities such as securities sold under agreements to repurchase which are with commercial deposit customers, the carrying amount is a reasonable estimate of fair value due to the short time nature of the agreement.</t>
    </r>
  </si>
  <si>
    <t>The following table presents the carrying amount, fair value, and placement in the fair value hierarchy of the Company’s financial instruments as of September 30, 2013 and 2012 (dollars in thousands):</t>
  </si>
  <si>
    <t>Fair Value Measurements</t>
  </si>
  <si>
    <t>Carrying</t>
  </si>
  <si>
    <t>Financial Instruments - Assets:</t>
  </si>
  <si>
    <t>Investment securities</t>
  </si>
  <si>
    <t>Loans receivable</t>
  </si>
  <si>
    <t>Accrued interest receivable</t>
  </si>
  <si>
    <t>Federal Home Loan Bank stock</t>
  </si>
  <si>
    <t>Financial Instruments - Liabilities:</t>
  </si>
  <si>
    <t>Demand, regular and club accounts</t>
  </si>
  <si>
    <t>Certificate accounts</t>
  </si>
  <si>
    <t>Accrued interest payable</t>
  </si>
  <si>
    <t>Note 16 — Accumulated Other Comprehensive Income</t>
  </si>
  <si>
    <t>The following table presents the significant amounts reclassified out of accumulated other comprehensive income and the changes in accumulated other comprehensive income by component for year ended September 30, 2013:</t>
  </si>
  <si>
    <t>Net Unrealized</t>
  </si>
  <si>
    <t>Affected Line on</t>
  </si>
  <si>
    <t>Gains (Losses) on</t>
  </si>
  <si>
    <t>the Consolidated</t>
  </si>
  <si>
    <t>Investment Securities</t>
  </si>
  <si>
    <t>Statements of Income</t>
  </si>
  <si>
    <t>Accumulated Other Comprehensive Income - October 1, 2012</t>
  </si>
  <si>
    <t>Net unrealized losses arising during the period before tax</t>
  </si>
  <si>
    <t>(2,289</t>
  </si>
  <si>
    <t>Net unrealized losses arising during the period after tax</t>
  </si>
  <si>
    <t>(1,511</t>
  </si>
  <si>
    <t>Reclassification adjustment for security gains realized in net income before tax</t>
  </si>
  <si>
    <t>(79</t>
  </si>
  <si>
    <t>Income tax expense</t>
  </si>
  <si>
    <t>Reclassification adjustment for security gains realized in net income after tax</t>
  </si>
  <si>
    <t>(52</t>
  </si>
  <si>
    <t>Total other comprehensive loss</t>
  </si>
  <si>
    <t>(1,563</t>
  </si>
  <si>
    <t>Accumulated Other Comprehensive Income - September 30, 2013</t>
  </si>
  <si>
    <t>Standard Financial Corp. - Condensed Financial Statements (Parent Company Only)</t>
  </si>
  <si>
    <t>Note 17 — Standard Financial Corp. — Condensed Financial Statements (Parent Company Only)</t>
  </si>
  <si>
    <t>Following are condensed financial statements for the parent company as of and for the years ended September 30, 2013 and 2012:</t>
  </si>
  <si>
    <t>Condensed Statements of Financial Condition</t>
  </si>
  <si>
    <t>(Dollars in thousands)</t>
  </si>
  <si>
    <t>Cash</t>
  </si>
  <si>
    <t>Investment in bank subsidiary</t>
  </si>
  <si>
    <t>Loan receivable from bank subsidiary</t>
  </si>
  <si>
    <t>Other assets</t>
  </si>
  <si>
    <t>Total Assets</t>
  </si>
  <si>
    <t>Total Liabilities</t>
  </si>
  <si>
    <t>Total Stockholders’ Equity</t>
  </si>
  <si>
    <t>Total Liabilities and Stockholders’ Equity</t>
  </si>
  <si>
    <t>Condensed Statements of Income</t>
  </si>
  <si>
    <t>Years Ended September 30,</t>
  </si>
  <si>
    <t>Interest on loan receivable</t>
  </si>
  <si>
    <t>Dividends on investment securities</t>
  </si>
  <si>
    <t>Total Income</t>
  </si>
  <si>
    <t>Operating Expenses</t>
  </si>
  <si>
    <t>(Loss) Income before Income Tax Benefit</t>
  </si>
  <si>
    <t>(480</t>
  </si>
  <si>
    <t>Income Tax Benefit</t>
  </si>
  <si>
    <t>(125</t>
  </si>
  <si>
    <t>(Loss) Income before equity in undistributed net income of subsidiaries</t>
  </si>
  <si>
    <t>(355</t>
  </si>
  <si>
    <t>Equity in undistributed net income of subsidiaries</t>
  </si>
  <si>
    <t>Condensed Statements of Cash Flows</t>
  </si>
  <si>
    <t>Net income</t>
  </si>
  <si>
    <t>Adjustments to reconcile net income to net cash (used in) provided by operating activities:</t>
  </si>
  <si>
    <t>(3,237</t>
  </si>
  <si>
    <t>(2,900</t>
  </si>
  <si>
    <t>(58</t>
  </si>
  <si>
    <t>(26</t>
  </si>
  <si>
    <t>Net change in intercompany account</t>
  </si>
  <si>
    <t>(894</t>
  </si>
  <si>
    <t>Net Cash (Used in) Provided by in Operating Activities</t>
  </si>
  <si>
    <t>(670</t>
  </si>
  <si>
    <t>Cash Flows Provided by Investing Activities</t>
  </si>
  <si>
    <t>Repayment of loan from bank subsidiary</t>
  </si>
  <si>
    <t>(440</t>
  </si>
  <si>
    <t>(82</t>
  </si>
  <si>
    <t>Net Cash Provided by Investing Activities</t>
  </si>
  <si>
    <t>Cash Flows Used in Financing Activities</t>
  </si>
  <si>
    <t>(517</t>
  </si>
  <si>
    <t>(609</t>
  </si>
  <si>
    <t>(7,104</t>
  </si>
  <si>
    <t>(1,715</t>
  </si>
  <si>
    <t>Net Cash Used in Financing Activities</t>
  </si>
  <si>
    <t>(7,621</t>
  </si>
  <si>
    <t>(2,324</t>
  </si>
  <si>
    <t>Net Increase in Cash and Cash Equivalents</t>
  </si>
  <si>
    <t>Quarterly Financial Data (unaudited)</t>
  </si>
  <si>
    <t>Note 18 — Quarterly Financial Data (unaudited)</t>
  </si>
  <si>
    <t>Following are quarterly condensed consolidated statements of income for the years ended September 30, 2013 and 2012.  Quarterly earnings per share data may vary from annual earnings per share due to rounding.</t>
  </si>
  <si>
    <t>First</t>
  </si>
  <si>
    <t>Second</t>
  </si>
  <si>
    <t>Third</t>
  </si>
  <si>
    <t>Fourth</t>
  </si>
  <si>
    <t>(Dollars in thousands,except per share data)</t>
  </si>
  <si>
    <t>Quarter</t>
  </si>
  <si>
    <t>Interest and dividend income</t>
  </si>
  <si>
    <t>Interest expense</t>
  </si>
  <si>
    <t>Net interest income</t>
  </si>
  <si>
    <t>Net interest income after provision for loan losses</t>
  </si>
  <si>
    <t>Noninterest income</t>
  </si>
  <si>
    <t>Noninterest expenses</t>
  </si>
  <si>
    <t>Income before income tax expense</t>
  </si>
  <si>
    <t>Earnings Per Share</t>
  </si>
  <si>
    <t>Summary of Significant Accounting Policies (Policies)</t>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is ASU is not expected to have a significant impact on the Company’s financial statements.</t>
    </r>
  </si>
  <si>
    <t>Summary of Significant Accounting Policies (Tables)</t>
  </si>
  <si>
    <t>Schedule of computation of basic and diluted EPS</t>
  </si>
  <si>
    <t>The following table sets forth the computation of basic and diluted EPS for the years ended September 30, 2013 and 2012 (dollars in thousands except per share data):</t>
  </si>
  <si>
    <t>Investment Securities (Tables) (Investment securities available for sale)</t>
  </si>
  <si>
    <t>Schedule of investment securities available for sale</t>
  </si>
  <si>
    <t>Schedule of fair value and gross unrealized losses on investment securities and the length of time the securities have been in a continuous unrealized loss position</t>
  </si>
  <si>
    <t>Mortgage-Backed Securities (Tables) (Mortgage-backed securities)</t>
  </si>
  <si>
    <t>Schedule of securities available for sale</t>
  </si>
  <si>
    <t>Schedule of fair value and gross unrealized losses on mortgage-backed securities and the length of time the securities have been in a continuous unrealized loss position</t>
  </si>
  <si>
    <t>Loans Receivable (Tables)</t>
  </si>
  <si>
    <t>Summary of loans receivable</t>
  </si>
  <si>
    <t>Schedule of impaired loans by class, segregated by those for which a specific allowance was required and those for which a specific allowance was not necessary</t>
  </si>
  <si>
    <t>Schedule of average recorded investment in impaired loans and related interest income recognized for the periods indicated</t>
  </si>
  <si>
    <t>Schedule of classes of the loan portfolio summarized by the aggregate pass and the criticized categories of special mention, substandard and doubtful within the internal risk rating system</t>
  </si>
  <si>
    <t>Schedule of classes of the loan portfolio summarized by the aging categories of performing loans and nonaccrual loans</t>
  </si>
  <si>
    <t>The following table presents the classes of the loan portfolio summarized by the aging categories of performing loans and nonaccrual loans as of September 30, 2013 and 2012 (dollars in thousands):</t>
  </si>
  <si>
    <t>Schedule of activity in the allowance</t>
  </si>
  <si>
    <t>Office Properties and Equipment (Tables)</t>
  </si>
  <si>
    <t>Schedule of office properties and equipment by major classifications</t>
  </si>
  <si>
    <t>Deposits (Tables)</t>
  </si>
  <si>
    <t>Summary of deposit balances</t>
  </si>
  <si>
    <t>Summary of certificate accounts by maturity</t>
  </si>
  <si>
    <t>Summary of interest expense by deposit category</t>
  </si>
  <si>
    <t>Federal Home Loan Bank Advances (Tables)</t>
  </si>
  <si>
    <t>Schedule of advances from the FHLB</t>
  </si>
  <si>
    <t>At September 30, 2013 and 2012, advances from the FHLB consisted of the following (dollars in thousands):</t>
  </si>
  <si>
    <t>Schedule of contractual maturities of FHLB advances</t>
  </si>
  <si>
    <t>Securities Sold Under Agreement to Repurchase (Tables)</t>
  </si>
  <si>
    <t>Summary of outstanding balances and related information for short-term borrowings</t>
  </si>
  <si>
    <t>Income Taxes (Tables)</t>
  </si>
  <si>
    <t>Schedule of total income tax expense</t>
  </si>
  <si>
    <t>Schedule of difference between the expected and actual tax provision expressed as percentage of earnings before income tax provision</t>
  </si>
  <si>
    <t>Schedule of components of net deferred tax asset (liability)</t>
  </si>
  <si>
    <t>Regulatory Capital Requirements (Tables)</t>
  </si>
  <si>
    <t>Schedule of the Company's and Bank's actual capital amounts and ratios</t>
  </si>
  <si>
    <t>Stock Based Compensation (Tables)</t>
  </si>
  <si>
    <t>Summary of transactions regarding the options under the Plan</t>
  </si>
  <si>
    <t>Summary of transactions regarding restricted stock under the Plan</t>
  </si>
  <si>
    <t>Financial Instruments With Off-Balance Sheet Risk (Tables)</t>
  </si>
  <si>
    <t>Schedule of financial instruments with off-balance sheet risk</t>
  </si>
  <si>
    <t>Fair Value of Assets and Liabilities (Tables)</t>
  </si>
  <si>
    <t>Schedule of assets measured at fair value on a recurring basis by level within the fair value hierarchy</t>
  </si>
  <si>
    <t>Schedule of assets measured at fair value on a nonrecurring basis by level within the fair value hierarchy</t>
  </si>
  <si>
    <t>Schedule of additional quantitative information about assets measured at fair value on a nonrecurring basis for level 3 inputs to determine fair value</t>
  </si>
  <si>
    <t>Schedule of carrying amount, fair value, and placement in the fair value hierarchy of the financial instruments</t>
  </si>
  <si>
    <t>Accumulated Other Comprehensive Income (Tables)</t>
  </si>
  <si>
    <t>Schedule of significant amounts reclassified out of accumulated other comprehensive income and the changes in accumulated other comprehensive income by component</t>
  </si>
  <si>
    <t>Standard Financial Corp. - Condensed Financial Statements (Parent Company Only) (Tables) (Parent Company)</t>
  </si>
  <si>
    <t>Parent Company</t>
  </si>
  <si>
    <t>Condensed financial statements</t>
  </si>
  <si>
    <t>Schedule of condensed balance sheet</t>
  </si>
  <si>
    <t>Schedule of condensed statement of income</t>
  </si>
  <si>
    <t>Schedule of condensed statement of cash flows</t>
  </si>
  <si>
    <t>Quarterly Financial Data (unaudited) (Tables)</t>
  </si>
  <si>
    <t>Schedule of quarterly condensed consolidated statements of income</t>
  </si>
  <si>
    <t>Summary of Significant Accounting Policies (Details) (USD $)</t>
  </si>
  <si>
    <t>In Thousands, except Per Share data, unless otherwise specified</t>
  </si>
  <si>
    <t>item</t>
  </si>
  <si>
    <t>Number of categories</t>
  </si>
  <si>
    <t>Par value of Federal Home Loan Bank stock (in dollars per share)</t>
  </si>
  <si>
    <t>Impairment of the FHLB stock</t>
  </si>
  <si>
    <t>Minimum</t>
  </si>
  <si>
    <t>Delinquency period of loans for establishment of allowance for uncollectible accrued interest</t>
  </si>
  <si>
    <t>'90 days</t>
  </si>
  <si>
    <t>Past due period for impairment evaluation</t>
  </si>
  <si>
    <t>The Bank</t>
  </si>
  <si>
    <t>Number of offices</t>
  </si>
  <si>
    <t>Summary of Significant Accounting Policies (Details 2)</t>
  </si>
  <si>
    <t>Buildings | Minimum</t>
  </si>
  <si>
    <t>Office properties and equipment</t>
  </si>
  <si>
    <t>Estimated lives</t>
  </si>
  <si>
    <t>'40 years</t>
  </si>
  <si>
    <t>Buildings | Maximum</t>
  </si>
  <si>
    <t>'50 years</t>
  </si>
  <si>
    <t>Furniture and equipment | Minimum</t>
  </si>
  <si>
    <t>'3 years</t>
  </si>
  <si>
    <t>Furniture and equipment | Maximum</t>
  </si>
  <si>
    <t>'10 years</t>
  </si>
  <si>
    <t>Summary of Significant Accounting Policies (Details 3) (USD $)</t>
  </si>
  <si>
    <t>3 Months Ended</t>
  </si>
  <si>
    <t>Jun. 30, 2013</t>
  </si>
  <si>
    <t>Dec. 31, 2012</t>
  </si>
  <si>
    <t>Jun. 30, 2012</t>
  </si>
  <si>
    <t>Mar. 31, 2012</t>
  </si>
  <si>
    <t>Dec. 31, 2011</t>
  </si>
  <si>
    <t>Goodwill and core deposit intangible</t>
  </si>
  <si>
    <t>Impairment on goodwill</t>
  </si>
  <si>
    <t>Amortization expense</t>
  </si>
  <si>
    <t>Advertising expense</t>
  </si>
  <si>
    <t>Diluted effect of common stock equivalents (in shares)</t>
  </si>
  <si>
    <t>Diluted EPS (in dollars per share)</t>
  </si>
  <si>
    <t>Core deposit intangibles</t>
  </si>
  <si>
    <t>Amortization period of intangible assets</t>
  </si>
  <si>
    <t>Intangible assets, net</t>
  </si>
  <si>
    <t>Accumulated amortization</t>
  </si>
  <si>
    <t>Estimated amortization expense</t>
  </si>
  <si>
    <t>Summary of Significant Accounting Policies (Details 4) (USD $)</t>
  </si>
  <si>
    <t>Stock options</t>
  </si>
  <si>
    <t>Anti-dilutive securities</t>
  </si>
  <si>
    <t>Exercise price (in dollars per share)</t>
  </si>
  <si>
    <t>Restricted stock</t>
  </si>
  <si>
    <t>Grant price (in dollars per share)</t>
  </si>
  <si>
    <t>Investment Securities (Details) (USD $)</t>
  </si>
  <si>
    <t>Fair Value</t>
  </si>
  <si>
    <t>Proceeds, gains and losses on sale of investment securities available for sale</t>
  </si>
  <si>
    <t>Number of securities held in the trading portfolio</t>
  </si>
  <si>
    <t>Amortized Cost</t>
  </si>
  <si>
    <t>Gross Unrealized Gains</t>
  </si>
  <si>
    <t>Gross Unrealized Losses</t>
  </si>
  <si>
    <t>Gains on sales of investment securities</t>
  </si>
  <si>
    <t>Losses on sales of investment securitie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Number of securities held in an unrealized loss position</t>
  </si>
  <si>
    <t>Carrying amount of investment securities pledged to secure repurchase agreements and public fund accounts</t>
  </si>
  <si>
    <t>Mortgage-Backed Securities (Details) (USD $)</t>
  </si>
  <si>
    <t>Number of mortgage-backed securities held in an unrealized loss position</t>
  </si>
  <si>
    <t>Mortgage-backed securities pledged to secure repurchase agreements and public fund accounts</t>
  </si>
  <si>
    <t>Carrying amount of mortgage-backed securities pledged to secure repurchase agreements and public fund accounts</t>
  </si>
  <si>
    <t>Government pass-throughs, Ginnie Mae</t>
  </si>
  <si>
    <t>Government pass-throughs, Fannie Mae</t>
  </si>
  <si>
    <t>Government pass-throughs, Freddie Mac</t>
  </si>
  <si>
    <t>Loans Receivable (Details) (USD $)</t>
  </si>
  <si>
    <t>Primary segments of the loan portfolio</t>
  </si>
  <si>
    <t>Deferred loan fees</t>
  </si>
  <si>
    <t>One-to-four-family Residential and Construction</t>
  </si>
  <si>
    <t>Commercial Real Estate</t>
  </si>
  <si>
    <t>Home Equity Loans and Lines of Credit</t>
  </si>
  <si>
    <t>Real Estate Loans | One-to-four-family Residential and Construction</t>
  </si>
  <si>
    <t>Real Estate Loans | Commercial Real Estate</t>
  </si>
  <si>
    <t>Real Estate Loans | Home Equity Loans and Lines of Credit</t>
  </si>
  <si>
    <t>Other Loans</t>
  </si>
  <si>
    <t>Loans Receivable (Details 2) (USD $)</t>
  </si>
  <si>
    <t>Impaired Loans</t>
  </si>
  <si>
    <t>Impaired Loans With Allowance, Recorded Investment</t>
  </si>
  <si>
    <t>Impaired Loans With Allowance, Related Allowance</t>
  </si>
  <si>
    <t>Total Impaired Loans, Recorded Investment</t>
  </si>
  <si>
    <t>Total Impaired Loans, Unpaid Principal Balance</t>
  </si>
  <si>
    <t>Interest income recognized on impaired loans, Accrual basis</t>
  </si>
  <si>
    <t>Interest income forgone on non-accrual loans</t>
  </si>
  <si>
    <t>Past due period for considering loans as substandard</t>
  </si>
  <si>
    <t>Past due delinquency period for considering loans as pass category</t>
  </si>
  <si>
    <t>Commercial relationships limit for performing annual loan review</t>
  </si>
  <si>
    <t>Loans Receivable (Details 3) (USD $)</t>
  </si>
  <si>
    <t>Classes of the loan portfolio summarized by the aggregate pass and the criticized categories of special mention, substandard and doubtful within the internal risk rating system</t>
  </si>
  <si>
    <t>First mortgage loans, One-to-four-family residential and construction</t>
  </si>
  <si>
    <t>First mortgage loans, Commercial real estate</t>
  </si>
  <si>
    <t>Pass | Commercial loans</t>
  </si>
  <si>
    <t>Pass | Other loans</t>
  </si>
  <si>
    <t>Pass | First mortgage loans, One-to-four-family residential and construction</t>
  </si>
  <si>
    <t>Pass | First mortgage loans, Commercial real estate</t>
  </si>
  <si>
    <t>Pass | Home equity loans and lines of credit</t>
  </si>
  <si>
    <t>Special Mention</t>
  </si>
  <si>
    <t>Special Mention | Commercial loans</t>
  </si>
  <si>
    <t>Special Mention | First mortgage loans, Commercial real estate</t>
  </si>
  <si>
    <t>Substandard | Commercial loans</t>
  </si>
  <si>
    <t>Substandard | Other loans</t>
  </si>
  <si>
    <t>Substandard | First mortgage loans, One-to-four-family residential and construction</t>
  </si>
  <si>
    <t>Substandard | First mortgage loans, Commercial real estate</t>
  </si>
  <si>
    <t>Substandard | Home equity loans and lines of credit</t>
  </si>
  <si>
    <t>Doubtful | Other loans</t>
  </si>
  <si>
    <t>Loans Receivable (Details 4) (USD $)</t>
  </si>
  <si>
    <t>Classes of the loan portfolio summarized by the aging categories of performing loans and nonaccrual loans</t>
  </si>
  <si>
    <t>30-59 Days Past Due</t>
  </si>
  <si>
    <t>60-89 Days Past Due</t>
  </si>
  <si>
    <t>Non-Accrual (90 Days+)</t>
  </si>
  <si>
    <t>Loans Receivable (Details 5) (USD $)</t>
  </si>
  <si>
    <t>Balance at the beginning of the period</t>
  </si>
  <si>
    <t>Balance at the end of the period</t>
  </si>
  <si>
    <t>Additional information</t>
  </si>
  <si>
    <t>Loans serviced for others</t>
  </si>
  <si>
    <t>Mortgage servicing rights</t>
  </si>
  <si>
    <t>Estimated fair value of mortgage servicing rights</t>
  </si>
  <si>
    <t>Office Properties and Equipment (Details) (USD $)</t>
  </si>
  <si>
    <t>Rent expense</t>
  </si>
  <si>
    <t>Future minimum lease payments under rental agreements</t>
  </si>
  <si>
    <t>Deposits (Details) (USD $)</t>
  </si>
  <si>
    <t>Deposit Amount</t>
  </si>
  <si>
    <t>Demand and NOW accounts, including non-interest-bearing deposits of $25,690 in 2013 and $35,124 in 2012</t>
  </si>
  <si>
    <t>Non-interest-bearing deposits</t>
  </si>
  <si>
    <t>Total deposits, excluding certificate of deposits</t>
  </si>
  <si>
    <t>Deposit Percent</t>
  </si>
  <si>
    <t>Savings accounts (as a percent)</t>
  </si>
  <si>
    <t>Demand and NOW accounts, including non-interest-bearing deposits of $25,690 in 2013 and $35,124 in 2012 (as a percent)</t>
  </si>
  <si>
    <t>Money market accounts (as a percent)</t>
  </si>
  <si>
    <t>Total deposits excluding, certificates of deposit (as a percent)</t>
  </si>
  <si>
    <t>Certificates of deposit (as a percent)</t>
  </si>
  <si>
    <t>Total deposits (as a percent)</t>
  </si>
  <si>
    <t>Certificate accounts by maturity</t>
  </si>
  <si>
    <t>Interest expense by deposit category</t>
  </si>
  <si>
    <t>Interest expense on deposits</t>
  </si>
  <si>
    <t>Aggregate amount of time certificates of deposit</t>
  </si>
  <si>
    <t>Aggregate amount of time certificates of deposit with a minimum denomination of $100,000</t>
  </si>
  <si>
    <t>0.00 to 1.99% | Minimum</t>
  </si>
  <si>
    <t>Interest rate of certificates of deposit (as a percent)</t>
  </si>
  <si>
    <t>0.00 to 1.99% | Maximum</t>
  </si>
  <si>
    <t>2.00 to 3.99% | Minimum</t>
  </si>
  <si>
    <t>2.00 to 3.99% | Maximum</t>
  </si>
  <si>
    <t>4.00 to 5.99% | Minimum</t>
  </si>
  <si>
    <t>4.00 to 5.99% | Maximum</t>
  </si>
  <si>
    <t>6.00 to 7.99% | Minimum</t>
  </si>
  <si>
    <t>6.00 to 7.99% | Maximum</t>
  </si>
  <si>
    <t>Federal Home Loan Bank Advances (Details) (USD $)</t>
  </si>
  <si>
    <t>Advances from the FHLB</t>
  </si>
  <si>
    <t>Contractual maturities of FHLB advances</t>
  </si>
  <si>
    <t>Contractual Maturities of FHLB advances Total</t>
  </si>
  <si>
    <t>Additional disclosures</t>
  </si>
  <si>
    <t>Maximum borrowing capacity</t>
  </si>
  <si>
    <t>Stated Maturity 12/18/2012</t>
  </si>
  <si>
    <t>Advances from the FHLB, Rate (as a percent)</t>
  </si>
  <si>
    <t>Stated Maturity 3/25/2013</t>
  </si>
  <si>
    <t>Stated Maturity 7/11/2013</t>
  </si>
  <si>
    <t>Stated Maturity 8/30/2013</t>
  </si>
  <si>
    <t>Stated Maturity 9/9/2013</t>
  </si>
  <si>
    <t>Stated Maturity 1/21/2014</t>
  </si>
  <si>
    <t>Stated Maturity 6/20/2014</t>
  </si>
  <si>
    <t>Stated Maturity, 8/14/2014</t>
  </si>
  <si>
    <t>Stated Maturity 1/26/2015</t>
  </si>
  <si>
    <t>Stated Maturity, 3/27/2015</t>
  </si>
  <si>
    <t>Stated Maturity 6/22/2015</t>
  </si>
  <si>
    <t>Stated Maturity, 7/31/2015</t>
  </si>
  <si>
    <t>Stated Maturity, 8/14/2015</t>
  </si>
  <si>
    <t>Stated Maturity 10/5/2015</t>
  </si>
  <si>
    <t>Stated Maturity 2/29/2016</t>
  </si>
  <si>
    <t>Stated Maturity, 3/28/2016</t>
  </si>
  <si>
    <t>Stated Maturity, 3/20/2017</t>
  </si>
  <si>
    <t>Securities Sold Under Agreement to Repurchase (Details) (USD $)</t>
  </si>
  <si>
    <t>Outstanding balances and related information for short-term borrowings</t>
  </si>
  <si>
    <t>Weighted average interest rate at year end (as a percent)</t>
  </si>
  <si>
    <t>Average interest rate during the year (as a percent)</t>
  </si>
  <si>
    <t>Income Taxes (Details) (USD $)</t>
  </si>
  <si>
    <t>Total federal</t>
  </si>
  <si>
    <t>Difference between the expected and actual tax provision expressed as percentage of earnings before income tax provision</t>
  </si>
  <si>
    <t>Expected federal tax rate (as a percent)</t>
  </si>
  <si>
    <t>State taxes, net of federal tax benefit (as a percent)</t>
  </si>
  <si>
    <t>Nontaxable interest income (as a percent)</t>
  </si>
  <si>
    <t>Bank-owned life insurance (as a percent)</t>
  </si>
  <si>
    <t>Other items, net (as a percent)</t>
  </si>
  <si>
    <t>Effective Tax Rate (as a percent)</t>
  </si>
  <si>
    <t>Pennsylvania and Maryland Thrift Institutions tax rate applicable to the individual states (as a percent)</t>
  </si>
  <si>
    <t>Liability for uncertain tax positions and unrecognized tax benefits</t>
  </si>
  <si>
    <t>Liability for uncertain tax positions</t>
  </si>
  <si>
    <t>Unrecognized tax benefits</t>
  </si>
  <si>
    <t>Bad debt reserves for tax purposes</t>
  </si>
  <si>
    <t>Tax provision not made</t>
  </si>
  <si>
    <t>Base year reserves</t>
  </si>
  <si>
    <t>Regulatory Capital Requirements (Details) (USD $)</t>
  </si>
  <si>
    <t>Total cash reserve balance in vault cash or with the Federal Reserve Bank</t>
  </si>
  <si>
    <t>Actual, Amount</t>
  </si>
  <si>
    <t>For Capital Adequacy Purposes, Amount</t>
  </si>
  <si>
    <t>To Be Well Capitalized Under Prompt Corrective Action Provisions, Amount</t>
  </si>
  <si>
    <t>Actual, Ratio (as a percent)</t>
  </si>
  <si>
    <t>For Capital Adequacy Purposes, Ratio (as a percent)</t>
  </si>
  <si>
    <t>To Be Well Capitalized Under Prompt Corrective Action Provisions, Ratio (as a percent)</t>
  </si>
  <si>
    <t>Stock Based Compensation (Details) (USD $)</t>
  </si>
  <si>
    <t>0 Months Ended</t>
  </si>
  <si>
    <t>Jul. 25, 2012</t>
  </si>
  <si>
    <t>Aggregate number of shares reserved for issuance under the 2012 Equity Incentive Plan</t>
  </si>
  <si>
    <t>Vesting period</t>
  </si>
  <si>
    <t>'5 years</t>
  </si>
  <si>
    <t>Vesting percentage per year</t>
  </si>
  <si>
    <t>Contractual life of stock options</t>
  </si>
  <si>
    <t>Estimated fair value of stock options before income taxes</t>
  </si>
  <si>
    <t>Weighted-average fair value of stock options granted (in dollars per share)</t>
  </si>
  <si>
    <t>Expected life</t>
  </si>
  <si>
    <t>'7 years 6 months</t>
  </si>
  <si>
    <t>Expected dividend rate (as a percent)</t>
  </si>
  <si>
    <t>Risk-free interest rate (as a percent)</t>
  </si>
  <si>
    <t>Expected volatility (as a percent)</t>
  </si>
  <si>
    <t>Compensation expense</t>
  </si>
  <si>
    <t>Tax benefit recorded related to compensation expense</t>
  </si>
  <si>
    <t>Unrecognized compensation cost related to non-vested options</t>
  </si>
  <si>
    <t>Weighted average remaining service period to recognize unrecognized compensation cost</t>
  </si>
  <si>
    <t>'3 years 9 months 18 days</t>
  </si>
  <si>
    <t>Expected future compensation cost related to awards</t>
  </si>
  <si>
    <t>Outstanding at the beginning of the period (in shares)</t>
  </si>
  <si>
    <t>Gran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Outstanding at the end of the period (in dollars per share)</t>
  </si>
  <si>
    <t>Exercisable at the end of the period (in dollars per share)</t>
  </si>
  <si>
    <t>Stock options | Directors and officers</t>
  </si>
  <si>
    <t>Fair value of restricted stock awards before income taxes</t>
  </si>
  <si>
    <t>Unrecognized compensation cost related to non-vested grants</t>
  </si>
  <si>
    <t>Number of Restricted Shares</t>
  </si>
  <si>
    <t>Non-vested shares at the beginning of the period (in shares)</t>
  </si>
  <si>
    <t>Vested (in shares)</t>
  </si>
  <si>
    <t>Non-vested shares at the end of the period (in shares)</t>
  </si>
  <si>
    <t>Weighted Average Grant Date Price Per Share</t>
  </si>
  <si>
    <t>Non-vested shares at the beginning of the period (in dollars per share)</t>
  </si>
  <si>
    <t>Vested (in dollars per share)</t>
  </si>
  <si>
    <t>Non-vested shares at the end of the period (in dollars per share)</t>
  </si>
  <si>
    <t>Restricted stock | Directors and officers</t>
  </si>
  <si>
    <t>Employee Stock Ownership Plan (Details) (USD $)</t>
  </si>
  <si>
    <t>Number of years of service to be completed to participate in the plan</t>
  </si>
  <si>
    <t>'1 year</t>
  </si>
  <si>
    <t>Employees vesting rate in ESOP account after two years of service (as a percent)</t>
  </si>
  <si>
    <t>Employees vesting rate in ESOP account after three years of service (as a percent)</t>
  </si>
  <si>
    <t>Employees vesting rate in ESOP account after four years of service (as a percent)</t>
  </si>
  <si>
    <t>Employees vesting rate in ESOP account after five years of service (as a percent)</t>
  </si>
  <si>
    <t>Employees vesting rate in ESOP account after six years of service (as a percent)</t>
  </si>
  <si>
    <t>Stock purchased by the ESOP, funded by loan (in shares)</t>
  </si>
  <si>
    <t>Compensation expense related to the ESOP</t>
  </si>
  <si>
    <t>Total shares held by ESOP</t>
  </si>
  <si>
    <t>Unallocated shares</t>
  </si>
  <si>
    <t>Fair market value of the unallocated ESOP shares</t>
  </si>
  <si>
    <t>Shares released for allocation</t>
  </si>
  <si>
    <t>Employee Benefit Plans (Details) (USD $)</t>
  </si>
  <si>
    <t>Jun. 30, 2011</t>
  </si>
  <si>
    <t>Jul. 02, 2013</t>
  </si>
  <si>
    <t>Jul. 02, 2012</t>
  </si>
  <si>
    <t>Maximum</t>
  </si>
  <si>
    <t>Multi-employer plans</t>
  </si>
  <si>
    <t>Contribution to Pentegra DB Plan (as a percent)</t>
  </si>
  <si>
    <t>Financial Institutions Retirement Fund ("FIRF")</t>
  </si>
  <si>
    <t>Liability recorded as a result of withdrawal of Pentegra Defined Benefit Plan</t>
  </si>
  <si>
    <t>Funded status (as a percent)</t>
  </si>
  <si>
    <t>Contributions made by the company</t>
  </si>
  <si>
    <t>Pension expense</t>
  </si>
  <si>
    <t>Financial Institutions Thrift Plan</t>
  </si>
  <si>
    <t>Employees' contributions matched by the employer, as a percentage of employees' pretax salaries</t>
  </si>
  <si>
    <t>Expense recognized</t>
  </si>
  <si>
    <t>Employee Benefit Plans (Details 2) (Nonqualified phantom stock appreciation rights plan, USD $)</t>
  </si>
  <si>
    <t>Nonqualified phantom stock appreciation rights plan</t>
  </si>
  <si>
    <t>Payout deferred period</t>
  </si>
  <si>
    <t>Interest expense recognized on benefits accrued</t>
  </si>
  <si>
    <t>Accrued liability</t>
  </si>
  <si>
    <t>Financial Instruments With Off-Balance Sheet Risk (Details) (USD $)</t>
  </si>
  <si>
    <t>Financial instruments with off-balance sheet risk</t>
  </si>
  <si>
    <t>Financial instruments with off-balance sheet risk , amount</t>
  </si>
  <si>
    <t>Loan commitments | One-to-four-family Residential and Construction</t>
  </si>
  <si>
    <t>Undisbursed home equity lines of credit | One-to-four-family Residential and Construction</t>
  </si>
  <si>
    <t>Undisbursed funds-construction loans in process | One-to-four-family Residential and Construction</t>
  </si>
  <si>
    <t>Fair Value of Assets and Liabilities (Details) (USD $)</t>
  </si>
  <si>
    <t>Assets measured at fair value</t>
  </si>
  <si>
    <t>Quoted Prices in Active Markets for Identical Assets or Liabilities (Level 1)</t>
  </si>
  <si>
    <t>Significant Other Observable Inputs (Level 2)</t>
  </si>
  <si>
    <t>Recurring basis | Quoted Prices in Active Markets for Identical Assets or Liabilities (Level 1)</t>
  </si>
  <si>
    <t>Assets</t>
  </si>
  <si>
    <t>Recurring basis | Quoted Prices in Active Markets for Identical Assets or Liabilities (Level 1) | Equity securities</t>
  </si>
  <si>
    <t>Recurring basis | Significant Other Observable Inputs (Level 2)</t>
  </si>
  <si>
    <t>Recurring basis | Significant Other Observable Inputs (Level 2) | U.S. government and agency obligations</t>
  </si>
  <si>
    <t>Recurring basis | Significant Other Observable Inputs (Level 2) | Corporate bonds</t>
  </si>
  <si>
    <t>Recurring basis | Significant Other Observable Inputs (Level 2) | Municipal obligations</t>
  </si>
  <si>
    <t>Recurring basis | Total</t>
  </si>
  <si>
    <t>Recurring basis | Total | U.S. government and agency obligations</t>
  </si>
  <si>
    <t>Recurring basis | Total | Corporate bonds</t>
  </si>
  <si>
    <t>Recurring basis | Total | Municipal obligations</t>
  </si>
  <si>
    <t>Recurring basis | Total | Equity securities</t>
  </si>
  <si>
    <t>Nonrecurring basis | Significant Unobservable Inputs (Level 3)</t>
  </si>
  <si>
    <t>Nonrecurring basis | Significant Unobservable Inputs (Level 3) | Foreclosed real estate</t>
  </si>
  <si>
    <t>Nonrecurring basis | Significant Unobservable Inputs (Level 3) | Impaired loans</t>
  </si>
  <si>
    <t>Nonrecurring basis | Total</t>
  </si>
  <si>
    <t>Nonrecurring basis | Total | Foreclosed real estate</t>
  </si>
  <si>
    <t>Nonrecurring basis | Total | Impaired loans</t>
  </si>
  <si>
    <t>Fair Value of Assets and Liabilities (Details 2) (Significant Unobservable Inputs (Level 3), USD $)</t>
  </si>
  <si>
    <t>Appraisal of collateral</t>
  </si>
  <si>
    <t>Weighted average</t>
  </si>
  <si>
    <t>Fair value of collateral</t>
  </si>
  <si>
    <t>Additional quantitative information about assets measured at fair value on a nonrecurring basis for level 3 inputs to determine fair value</t>
  </si>
  <si>
    <t>Estimate</t>
  </si>
  <si>
    <t>Appraisal adjustments (as a percent)</t>
  </si>
  <si>
    <t>Liquidation expenses (as a percent)</t>
  </si>
  <si>
    <t>Fair Value of Assets and Liabilities (Details 3) (USD $)</t>
  </si>
  <si>
    <t>Certificate deposit accounts</t>
  </si>
  <si>
    <t>Total Fair Value</t>
  </si>
  <si>
    <t>Significant Unobservable Inputs (Level 3)</t>
  </si>
  <si>
    <t>Carrying Amount</t>
  </si>
  <si>
    <t>Accumulated Other Comprehensive Income (Details) (USD $)</t>
  </si>
  <si>
    <t>Changes in accumulated other comprehensive income by component</t>
  </si>
  <si>
    <t>Net Unrealized Gains (Losses) on Investment Securities</t>
  </si>
  <si>
    <t>Net Unrealized Gains (Losses) on Investment Securities | Amount Reclassified from Accumulated Other Comprehensive Income</t>
  </si>
  <si>
    <t>Standard Financial Corp. - Condensed Financial Statements (Parent Company Only) (Details) (USD $)</t>
  </si>
  <si>
    <t>Sep. 30, 2011</t>
  </si>
  <si>
    <t>Condensed statements of financial condition</t>
  </si>
  <si>
    <t>Total Stockholders' Equity</t>
  </si>
  <si>
    <t>Standard Financial Corp. - Condensed Financial Statements (Parent Company Only) (Details 2) (USD $)</t>
  </si>
  <si>
    <t>Condensed statement of income</t>
  </si>
  <si>
    <t>Income Tax Expense (Benefit)</t>
  </si>
  <si>
    <t>Standard Financial Corp. - Condensed Financial Statements (Parent Company Only) (Details 3) (USD $)</t>
  </si>
  <si>
    <t>Net Cash (Used in) Provided by Operating Activities</t>
  </si>
  <si>
    <t>Quarterly Financial Data (unaudited) (Details) (USD $)</t>
  </si>
  <si>
    <t>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sz val="3"/>
      <color theme="1"/>
      <name val="Times New Roman"/>
      <family val="1"/>
    </font>
    <font>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1" fillId="33" borderId="11"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0" borderId="11" xfId="0"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2" fillId="0" borderId="15"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21" fillId="33" borderId="13" xfId="0" applyFont="1" applyFill="1" applyBorder="1" applyAlignment="1">
      <alignment horizontal="right" wrapText="1"/>
    </xf>
    <xf numFmtId="0" fontId="0" fillId="0" borderId="10" xfId="0"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21" fillId="0" borderId="13"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3"/>
    </xf>
    <xf numFmtId="0" fontId="22" fillId="0" borderId="15" xfId="0" applyFont="1" applyBorder="1" applyAlignment="1">
      <alignment horizontal="center" wrapText="1"/>
    </xf>
    <xf numFmtId="3" fontId="18" fillId="0" borderId="11" xfId="0" applyNumberFormat="1" applyFont="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left" wrapText="1" indent="4"/>
    </xf>
    <xf numFmtId="14" fontId="18" fillId="33" borderId="0" xfId="0" applyNumberFormat="1" applyFont="1" applyFill="1" applyAlignment="1">
      <alignment horizontal="right" wrapText="1" indent="1"/>
    </xf>
    <xf numFmtId="14" fontId="18" fillId="0" borderId="0" xfId="0" applyNumberFormat="1" applyFont="1" applyAlignment="1">
      <alignment horizontal="righ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18" fillId="0" borderId="16" xfId="0" applyFont="1" applyBorder="1" applyAlignment="1">
      <alignment horizontal="right" wrapText="1"/>
    </xf>
    <xf numFmtId="0" fontId="18" fillId="33" borderId="16"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18" fillId="0" borderId="0" xfId="0" applyFont="1" applyAlignment="1">
      <alignment horizontal="left" wrapText="1" indent="10"/>
    </xf>
    <xf numFmtId="0" fontId="21" fillId="33" borderId="0" xfId="0" applyFont="1" applyFill="1" applyAlignment="1">
      <alignment horizontal="left" wrapText="1" indent="3"/>
    </xf>
    <xf numFmtId="0" fontId="18" fillId="0" borderId="15" xfId="0" applyFont="1" applyBorder="1" applyAlignment="1">
      <alignment horizontal="right" wrapText="1"/>
    </xf>
    <xf numFmtId="0" fontId="18" fillId="33" borderId="15"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left" wrapText="1" indent="5"/>
    </xf>
    <xf numFmtId="3" fontId="18" fillId="33" borderId="15"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54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62.8</v>
      </c>
    </row>
    <row r="15" spans="1:4" ht="30" x14ac:dyDescent="0.25">
      <c r="A15" s="2" t="s">
        <v>27</v>
      </c>
      <c r="B15" s="4" t="s">
        <v>7</v>
      </c>
      <c r="C15" s="7">
        <v>301709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36.5703125" customWidth="1"/>
    <col min="4" max="4" width="8.7109375" customWidth="1"/>
    <col min="5" max="5" width="27.28515625" customWidth="1"/>
    <col min="6" max="6" width="36.5703125" customWidth="1"/>
    <col min="7" max="7" width="8.7109375" customWidth="1"/>
    <col min="8" max="8" width="23" customWidth="1"/>
    <col min="9" max="9" width="7.28515625" customWidth="1"/>
    <col min="10" max="10" width="8.7109375" customWidth="1"/>
    <col min="11" max="11" width="23" customWidth="1"/>
    <col min="12" max="12" width="7.28515625" customWidth="1"/>
    <col min="13" max="13" width="8.7109375" customWidth="1"/>
    <col min="14" max="14" width="27.28515625" customWidth="1"/>
    <col min="15" max="15" width="7.28515625" customWidth="1"/>
    <col min="16" max="16" width="8.7109375" customWidth="1"/>
    <col min="17" max="17" width="27.28515625" customWidth="1"/>
    <col min="18" max="18" width="36.5703125" customWidth="1"/>
    <col min="19" max="19" width="8.7109375" customWidth="1"/>
    <col min="20" max="20" width="19.5703125" customWidth="1"/>
    <col min="21" max="21" width="7.28515625" customWidth="1"/>
  </cols>
  <sheetData>
    <row r="1" spans="1:21" ht="15" customHeight="1" x14ac:dyDescent="0.25">
      <c r="A1" s="9" t="s">
        <v>27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41</v>
      </c>
      <c r="B3" s="40" t="s">
        <v>7</v>
      </c>
      <c r="C3" s="40"/>
      <c r="D3" s="40"/>
      <c r="E3" s="40"/>
      <c r="F3" s="40"/>
      <c r="G3" s="40"/>
      <c r="H3" s="40"/>
      <c r="I3" s="40"/>
      <c r="J3" s="40"/>
      <c r="K3" s="40"/>
      <c r="L3" s="40"/>
      <c r="M3" s="40"/>
      <c r="N3" s="40"/>
      <c r="O3" s="40"/>
      <c r="P3" s="40"/>
      <c r="Q3" s="40"/>
      <c r="R3" s="40"/>
      <c r="S3" s="40"/>
      <c r="T3" s="40"/>
      <c r="U3" s="40"/>
    </row>
    <row r="4" spans="1:21" ht="15" customHeight="1" x14ac:dyDescent="0.25">
      <c r="A4" s="3" t="s">
        <v>275</v>
      </c>
      <c r="B4" s="40" t="s">
        <v>7</v>
      </c>
      <c r="C4" s="40"/>
      <c r="D4" s="40"/>
      <c r="E4" s="40"/>
      <c r="F4" s="40"/>
      <c r="G4" s="40"/>
      <c r="H4" s="40"/>
      <c r="I4" s="40"/>
      <c r="J4" s="40"/>
      <c r="K4" s="40"/>
      <c r="L4" s="40"/>
      <c r="M4" s="40"/>
      <c r="N4" s="40"/>
      <c r="O4" s="40"/>
      <c r="P4" s="40"/>
      <c r="Q4" s="40"/>
      <c r="R4" s="40"/>
      <c r="S4" s="40"/>
      <c r="T4" s="40"/>
      <c r="U4" s="40"/>
    </row>
    <row r="5" spans="1:21" ht="15" customHeight="1" x14ac:dyDescent="0.25">
      <c r="A5" s="41" t="s">
        <v>275</v>
      </c>
      <c r="B5" s="40" t="s">
        <v>7</v>
      </c>
      <c r="C5" s="40"/>
      <c r="D5" s="40"/>
      <c r="E5" s="40"/>
      <c r="F5" s="40"/>
      <c r="G5" s="40"/>
      <c r="H5" s="40"/>
      <c r="I5" s="40"/>
      <c r="J5" s="40"/>
      <c r="K5" s="40"/>
      <c r="L5" s="40"/>
      <c r="M5" s="40"/>
      <c r="N5" s="40"/>
      <c r="O5" s="40"/>
      <c r="P5" s="40"/>
      <c r="Q5" s="40"/>
      <c r="R5" s="40"/>
      <c r="S5" s="40"/>
      <c r="T5" s="40"/>
      <c r="U5" s="40"/>
    </row>
    <row r="6" spans="1:21" x14ac:dyDescent="0.25">
      <c r="A6" s="41"/>
      <c r="B6" s="42" t="s">
        <v>276</v>
      </c>
      <c r="C6" s="42"/>
      <c r="D6" s="42"/>
      <c r="E6" s="42"/>
      <c r="F6" s="42"/>
      <c r="G6" s="42"/>
      <c r="H6" s="42"/>
      <c r="I6" s="42"/>
      <c r="J6" s="42"/>
      <c r="K6" s="42"/>
      <c r="L6" s="42"/>
      <c r="M6" s="42"/>
      <c r="N6" s="42"/>
      <c r="O6" s="42"/>
      <c r="P6" s="42"/>
      <c r="Q6" s="42"/>
      <c r="R6" s="42"/>
      <c r="S6" s="42"/>
      <c r="T6" s="42"/>
      <c r="U6" s="42"/>
    </row>
    <row r="7" spans="1:21" x14ac:dyDescent="0.25">
      <c r="A7" s="41"/>
      <c r="B7" s="43"/>
      <c r="C7" s="43"/>
      <c r="D7" s="43"/>
      <c r="E7" s="43"/>
      <c r="F7" s="43"/>
      <c r="G7" s="43"/>
      <c r="H7" s="43"/>
      <c r="I7" s="43"/>
      <c r="J7" s="43"/>
      <c r="K7" s="43"/>
      <c r="L7" s="43"/>
      <c r="M7" s="43"/>
      <c r="N7" s="43"/>
      <c r="O7" s="43"/>
      <c r="P7" s="43"/>
      <c r="Q7" s="43"/>
      <c r="R7" s="43"/>
      <c r="S7" s="43"/>
      <c r="T7" s="43"/>
      <c r="U7" s="43"/>
    </row>
    <row r="8" spans="1:21" x14ac:dyDescent="0.25">
      <c r="A8" s="41"/>
      <c r="B8" s="43" t="s">
        <v>277</v>
      </c>
      <c r="C8" s="43"/>
      <c r="D8" s="43"/>
      <c r="E8" s="43"/>
      <c r="F8" s="43"/>
      <c r="G8" s="43"/>
      <c r="H8" s="43"/>
      <c r="I8" s="43"/>
      <c r="J8" s="43"/>
      <c r="K8" s="43"/>
      <c r="L8" s="43"/>
      <c r="M8" s="43"/>
      <c r="N8" s="43"/>
      <c r="O8" s="43"/>
      <c r="P8" s="43"/>
      <c r="Q8" s="43"/>
      <c r="R8" s="43"/>
      <c r="S8" s="43"/>
      <c r="T8" s="43"/>
      <c r="U8" s="43"/>
    </row>
    <row r="9" spans="1:21" x14ac:dyDescent="0.25">
      <c r="A9" s="41"/>
      <c r="B9" s="43"/>
      <c r="C9" s="43"/>
      <c r="D9" s="43"/>
      <c r="E9" s="43"/>
      <c r="F9" s="43"/>
      <c r="G9" s="43"/>
      <c r="H9" s="43"/>
      <c r="I9" s="43"/>
      <c r="J9" s="43"/>
      <c r="K9" s="43"/>
      <c r="L9" s="43"/>
      <c r="M9" s="43"/>
      <c r="N9" s="43"/>
      <c r="O9" s="43"/>
      <c r="P9" s="43"/>
      <c r="Q9" s="43"/>
      <c r="R9" s="43"/>
      <c r="S9" s="43"/>
      <c r="T9" s="43"/>
      <c r="U9" s="43"/>
    </row>
    <row r="10" spans="1:21" x14ac:dyDescent="0.25">
      <c r="A10" s="41"/>
      <c r="B10" s="12"/>
      <c r="C10" s="13"/>
      <c r="D10" s="54"/>
      <c r="E10" s="54"/>
      <c r="F10" s="13"/>
      <c r="G10" s="55" t="s">
        <v>278</v>
      </c>
      <c r="H10" s="55"/>
      <c r="I10" s="13"/>
      <c r="J10" s="55" t="s">
        <v>278</v>
      </c>
      <c r="K10" s="55"/>
      <c r="L10" s="13"/>
      <c r="M10" s="54"/>
      <c r="N10" s="54"/>
      <c r="O10" s="13"/>
    </row>
    <row r="11" spans="1:21" x14ac:dyDescent="0.25">
      <c r="A11" s="41"/>
      <c r="B11" s="12"/>
      <c r="C11" s="13"/>
      <c r="D11" s="55" t="s">
        <v>279</v>
      </c>
      <c r="E11" s="55"/>
      <c r="F11" s="13"/>
      <c r="G11" s="55" t="s">
        <v>280</v>
      </c>
      <c r="H11" s="55"/>
      <c r="I11" s="13"/>
      <c r="J11" s="55" t="s">
        <v>280</v>
      </c>
      <c r="K11" s="55"/>
      <c r="L11" s="13"/>
      <c r="M11" s="55" t="s">
        <v>281</v>
      </c>
      <c r="N11" s="55"/>
      <c r="O11" s="13"/>
    </row>
    <row r="12" spans="1:21" ht="15.75" thickBot="1" x14ac:dyDescent="0.3">
      <c r="A12" s="41"/>
      <c r="B12" s="12"/>
      <c r="C12" s="13"/>
      <c r="D12" s="32" t="s">
        <v>282</v>
      </c>
      <c r="E12" s="32"/>
      <c r="F12" s="13"/>
      <c r="G12" s="32" t="s">
        <v>283</v>
      </c>
      <c r="H12" s="32"/>
      <c r="I12" s="13"/>
      <c r="J12" s="32" t="s">
        <v>284</v>
      </c>
      <c r="K12" s="32"/>
      <c r="L12" s="13"/>
      <c r="M12" s="32" t="s">
        <v>285</v>
      </c>
      <c r="N12" s="32"/>
      <c r="O12" s="13"/>
    </row>
    <row r="13" spans="1:21" x14ac:dyDescent="0.25">
      <c r="A13" s="41"/>
      <c r="B13" s="47" t="s">
        <v>286</v>
      </c>
      <c r="C13" s="17"/>
      <c r="D13" s="56"/>
      <c r="E13" s="56"/>
      <c r="F13" s="17"/>
      <c r="G13" s="56"/>
      <c r="H13" s="56"/>
      <c r="I13" s="17"/>
      <c r="J13" s="56"/>
      <c r="K13" s="56"/>
      <c r="L13" s="17"/>
      <c r="M13" s="56"/>
      <c r="N13" s="56"/>
      <c r="O13" s="17"/>
    </row>
    <row r="14" spans="1:21" ht="26.25" x14ac:dyDescent="0.25">
      <c r="A14" s="41"/>
      <c r="B14" s="39" t="s">
        <v>287</v>
      </c>
      <c r="C14" s="12"/>
      <c r="D14" s="33"/>
      <c r="E14" s="33"/>
      <c r="F14" s="12"/>
      <c r="G14" s="33"/>
      <c r="H14" s="33"/>
      <c r="I14" s="12"/>
      <c r="J14" s="33"/>
      <c r="K14" s="33"/>
      <c r="L14" s="12"/>
      <c r="M14" s="33"/>
      <c r="N14" s="33"/>
      <c r="O14" s="12"/>
    </row>
    <row r="15" spans="1:21" x14ac:dyDescent="0.25">
      <c r="A15" s="41"/>
      <c r="B15" s="27" t="s">
        <v>288</v>
      </c>
      <c r="C15" s="17"/>
      <c r="D15" s="18" t="s">
        <v>253</v>
      </c>
      <c r="E15" s="28">
        <v>10997</v>
      </c>
      <c r="F15" s="17"/>
      <c r="G15" s="18" t="s">
        <v>253</v>
      </c>
      <c r="H15" s="26">
        <v>26</v>
      </c>
      <c r="I15" s="17"/>
      <c r="J15" s="18" t="s">
        <v>253</v>
      </c>
      <c r="K15" s="26" t="s">
        <v>289</v>
      </c>
      <c r="L15" s="18" t="s">
        <v>290</v>
      </c>
      <c r="M15" s="18" t="s">
        <v>253</v>
      </c>
      <c r="N15" s="28">
        <v>10976</v>
      </c>
      <c r="O15" s="17"/>
    </row>
    <row r="16" spans="1:21" x14ac:dyDescent="0.25">
      <c r="A16" s="41"/>
      <c r="B16" s="48" t="s">
        <v>291</v>
      </c>
      <c r="C16" s="12"/>
      <c r="D16" s="35">
        <v>12000</v>
      </c>
      <c r="E16" s="35"/>
      <c r="F16" s="12"/>
      <c r="G16" s="57" t="s">
        <v>259</v>
      </c>
      <c r="H16" s="57"/>
      <c r="I16" s="12"/>
      <c r="J16" s="57" t="s">
        <v>292</v>
      </c>
      <c r="K16" s="57"/>
      <c r="L16" s="11" t="s">
        <v>290</v>
      </c>
      <c r="M16" s="35">
        <v>11382</v>
      </c>
      <c r="N16" s="35"/>
      <c r="O16" s="12"/>
    </row>
    <row r="17" spans="1:21" x14ac:dyDescent="0.25">
      <c r="A17" s="41"/>
      <c r="B17" s="47" t="s">
        <v>293</v>
      </c>
      <c r="C17" s="17"/>
      <c r="D17" s="34"/>
      <c r="E17" s="34"/>
      <c r="F17" s="17"/>
      <c r="G17" s="34"/>
      <c r="H17" s="34"/>
      <c r="I17" s="17"/>
      <c r="J17" s="34"/>
      <c r="K17" s="34"/>
      <c r="L17" s="17"/>
      <c r="M17" s="34"/>
      <c r="N17" s="34"/>
      <c r="O17" s="17"/>
    </row>
    <row r="18" spans="1:21" x14ac:dyDescent="0.25">
      <c r="A18" s="41"/>
      <c r="B18" s="48" t="s">
        <v>288</v>
      </c>
      <c r="C18" s="12"/>
      <c r="D18" s="35">
        <v>7000</v>
      </c>
      <c r="E18" s="35"/>
      <c r="F18" s="12"/>
      <c r="G18" s="57">
        <v>54</v>
      </c>
      <c r="H18" s="57"/>
      <c r="I18" s="12"/>
      <c r="J18" s="57" t="s">
        <v>294</v>
      </c>
      <c r="K18" s="57"/>
      <c r="L18" s="11" t="s">
        <v>290</v>
      </c>
      <c r="M18" s="35">
        <v>7047</v>
      </c>
      <c r="N18" s="35"/>
      <c r="O18" s="12"/>
    </row>
    <row r="19" spans="1:21" x14ac:dyDescent="0.25">
      <c r="A19" s="41"/>
      <c r="B19" s="47" t="s">
        <v>295</v>
      </c>
      <c r="C19" s="17"/>
      <c r="D19" s="34"/>
      <c r="E19" s="34"/>
      <c r="F19" s="17"/>
      <c r="G19" s="34"/>
      <c r="H19" s="34"/>
      <c r="I19" s="17"/>
      <c r="J19" s="34"/>
      <c r="K19" s="34"/>
      <c r="L19" s="17"/>
      <c r="M19" s="34"/>
      <c r="N19" s="34"/>
      <c r="O19" s="17"/>
    </row>
    <row r="20" spans="1:21" x14ac:dyDescent="0.25">
      <c r="A20" s="41"/>
      <c r="B20" s="48" t="s">
        <v>288</v>
      </c>
      <c r="C20" s="12"/>
      <c r="D20" s="35">
        <v>4932</v>
      </c>
      <c r="E20" s="35"/>
      <c r="F20" s="12"/>
      <c r="G20" s="57">
        <v>152</v>
      </c>
      <c r="H20" s="57"/>
      <c r="I20" s="12"/>
      <c r="J20" s="57" t="s">
        <v>259</v>
      </c>
      <c r="K20" s="57"/>
      <c r="L20" s="12"/>
      <c r="M20" s="35">
        <v>5084</v>
      </c>
      <c r="N20" s="35"/>
      <c r="O20" s="12"/>
    </row>
    <row r="21" spans="1:21" x14ac:dyDescent="0.25">
      <c r="A21" s="41"/>
      <c r="B21" s="27" t="s">
        <v>291</v>
      </c>
      <c r="C21" s="17"/>
      <c r="D21" s="58">
        <v>25498</v>
      </c>
      <c r="E21" s="58"/>
      <c r="F21" s="17"/>
      <c r="G21" s="59">
        <v>940</v>
      </c>
      <c r="H21" s="59"/>
      <c r="I21" s="17"/>
      <c r="J21" s="59" t="s">
        <v>296</v>
      </c>
      <c r="K21" s="59"/>
      <c r="L21" s="18" t="s">
        <v>290</v>
      </c>
      <c r="M21" s="58">
        <v>26304</v>
      </c>
      <c r="N21" s="58"/>
      <c r="O21" s="17"/>
    </row>
    <row r="22" spans="1:21" x14ac:dyDescent="0.25">
      <c r="A22" s="41"/>
      <c r="B22" s="48" t="s">
        <v>297</v>
      </c>
      <c r="C22" s="12"/>
      <c r="D22" s="35">
        <v>1708</v>
      </c>
      <c r="E22" s="35"/>
      <c r="F22" s="12"/>
      <c r="G22" s="57" t="s">
        <v>259</v>
      </c>
      <c r="H22" s="57"/>
      <c r="I22" s="12"/>
      <c r="J22" s="57" t="s">
        <v>298</v>
      </c>
      <c r="K22" s="57"/>
      <c r="L22" s="11" t="s">
        <v>290</v>
      </c>
      <c r="M22" s="35">
        <v>1664</v>
      </c>
      <c r="N22" s="35"/>
      <c r="O22" s="12"/>
    </row>
    <row r="23" spans="1:21" ht="15.75" thickBot="1" x14ac:dyDescent="0.3">
      <c r="A23" s="41"/>
      <c r="B23" s="47" t="s">
        <v>299</v>
      </c>
      <c r="C23" s="17"/>
      <c r="D23" s="36">
        <v>1468</v>
      </c>
      <c r="E23" s="36"/>
      <c r="F23" s="17"/>
      <c r="G23" s="37">
        <v>145</v>
      </c>
      <c r="H23" s="37"/>
      <c r="I23" s="17"/>
      <c r="J23" s="37" t="s">
        <v>300</v>
      </c>
      <c r="K23" s="37"/>
      <c r="L23" s="18" t="s">
        <v>290</v>
      </c>
      <c r="M23" s="36">
        <v>1595</v>
      </c>
      <c r="N23" s="36"/>
      <c r="O23" s="17"/>
    </row>
    <row r="24" spans="1:21" x14ac:dyDescent="0.25">
      <c r="A24" s="41"/>
      <c r="B24" s="20"/>
      <c r="C24" s="12"/>
      <c r="D24" s="60"/>
      <c r="E24" s="60"/>
      <c r="F24" s="12"/>
      <c r="G24" s="60"/>
      <c r="H24" s="60"/>
      <c r="I24" s="12"/>
      <c r="J24" s="60"/>
      <c r="K24" s="60"/>
      <c r="L24" s="12"/>
      <c r="M24" s="60"/>
      <c r="N24" s="60"/>
      <c r="O24" s="12"/>
    </row>
    <row r="25" spans="1:21" ht="15.75" thickBot="1" x14ac:dyDescent="0.3">
      <c r="A25" s="41"/>
      <c r="B25" s="50"/>
      <c r="C25" s="17"/>
      <c r="D25" s="51" t="s">
        <v>253</v>
      </c>
      <c r="E25" s="52">
        <v>63603</v>
      </c>
      <c r="F25" s="17"/>
      <c r="G25" s="51" t="s">
        <v>253</v>
      </c>
      <c r="H25" s="52">
        <v>1317</v>
      </c>
      <c r="I25" s="17"/>
      <c r="J25" s="51" t="s">
        <v>253</v>
      </c>
      <c r="K25" s="53" t="s">
        <v>301</v>
      </c>
      <c r="L25" s="18" t="s">
        <v>290</v>
      </c>
      <c r="M25" s="51" t="s">
        <v>253</v>
      </c>
      <c r="N25" s="52">
        <v>64052</v>
      </c>
      <c r="O25" s="17"/>
    </row>
    <row r="26" spans="1:21" ht="15.75" thickTop="1" x14ac:dyDescent="0.25">
      <c r="A26" s="41"/>
      <c r="B26" s="43"/>
      <c r="C26" s="43"/>
      <c r="D26" s="43"/>
      <c r="E26" s="43"/>
      <c r="F26" s="43"/>
      <c r="G26" s="43"/>
      <c r="H26" s="43"/>
      <c r="I26" s="43"/>
      <c r="J26" s="43"/>
      <c r="K26" s="43"/>
      <c r="L26" s="43"/>
      <c r="M26" s="43"/>
      <c r="N26" s="43"/>
      <c r="O26" s="43"/>
      <c r="P26" s="43"/>
      <c r="Q26" s="43"/>
      <c r="R26" s="43"/>
      <c r="S26" s="43"/>
      <c r="T26" s="43"/>
      <c r="U26" s="43"/>
    </row>
    <row r="27" spans="1:21" x14ac:dyDescent="0.25">
      <c r="A27" s="41"/>
      <c r="B27" s="12"/>
      <c r="C27" s="13"/>
      <c r="D27" s="54"/>
      <c r="E27" s="54"/>
      <c r="F27" s="13"/>
      <c r="G27" s="55" t="s">
        <v>278</v>
      </c>
      <c r="H27" s="55"/>
      <c r="I27" s="13"/>
      <c r="J27" s="55" t="s">
        <v>278</v>
      </c>
      <c r="K27" s="55"/>
      <c r="L27" s="13"/>
      <c r="M27" s="54"/>
      <c r="N27" s="54"/>
      <c r="O27" s="13"/>
    </row>
    <row r="28" spans="1:21" x14ac:dyDescent="0.25">
      <c r="A28" s="41"/>
      <c r="B28" s="12"/>
      <c r="C28" s="13"/>
      <c r="D28" s="55" t="s">
        <v>279</v>
      </c>
      <c r="E28" s="55"/>
      <c r="F28" s="13"/>
      <c r="G28" s="55" t="s">
        <v>280</v>
      </c>
      <c r="H28" s="55"/>
      <c r="I28" s="13"/>
      <c r="J28" s="55" t="s">
        <v>280</v>
      </c>
      <c r="K28" s="55"/>
      <c r="L28" s="13"/>
      <c r="M28" s="55" t="s">
        <v>281</v>
      </c>
      <c r="N28" s="55"/>
      <c r="O28" s="13"/>
    </row>
    <row r="29" spans="1:21" ht="15.75" thickBot="1" x14ac:dyDescent="0.3">
      <c r="A29" s="41"/>
      <c r="B29" s="12"/>
      <c r="C29" s="13"/>
      <c r="D29" s="32" t="s">
        <v>282</v>
      </c>
      <c r="E29" s="32"/>
      <c r="F29" s="13"/>
      <c r="G29" s="32" t="s">
        <v>283</v>
      </c>
      <c r="H29" s="32"/>
      <c r="I29" s="13"/>
      <c r="J29" s="32" t="s">
        <v>284</v>
      </c>
      <c r="K29" s="32"/>
      <c r="L29" s="13"/>
      <c r="M29" s="32" t="s">
        <v>285</v>
      </c>
      <c r="N29" s="32"/>
      <c r="O29" s="13"/>
    </row>
    <row r="30" spans="1:21" x14ac:dyDescent="0.25">
      <c r="A30" s="41"/>
      <c r="B30" s="47" t="s">
        <v>302</v>
      </c>
      <c r="C30" s="17"/>
      <c r="D30" s="56"/>
      <c r="E30" s="56"/>
      <c r="F30" s="17"/>
      <c r="G30" s="56"/>
      <c r="H30" s="56"/>
      <c r="I30" s="17"/>
      <c r="J30" s="56"/>
      <c r="K30" s="56"/>
      <c r="L30" s="17"/>
      <c r="M30" s="56"/>
      <c r="N30" s="56"/>
      <c r="O30" s="17"/>
    </row>
    <row r="31" spans="1:21" ht="26.25" x14ac:dyDescent="0.25">
      <c r="A31" s="41"/>
      <c r="B31" s="39" t="s">
        <v>287</v>
      </c>
      <c r="C31" s="12"/>
      <c r="D31" s="33"/>
      <c r="E31" s="33"/>
      <c r="F31" s="12"/>
      <c r="G31" s="33"/>
      <c r="H31" s="33"/>
      <c r="I31" s="12"/>
      <c r="J31" s="33"/>
      <c r="K31" s="33"/>
      <c r="L31" s="12"/>
      <c r="M31" s="33"/>
      <c r="N31" s="33"/>
      <c r="O31" s="12"/>
    </row>
    <row r="32" spans="1:21" x14ac:dyDescent="0.25">
      <c r="A32" s="41"/>
      <c r="B32" s="27" t="s">
        <v>288</v>
      </c>
      <c r="C32" s="17"/>
      <c r="D32" s="18" t="s">
        <v>253</v>
      </c>
      <c r="E32" s="28">
        <v>13994</v>
      </c>
      <c r="F32" s="17"/>
      <c r="G32" s="18" t="s">
        <v>253</v>
      </c>
      <c r="H32" s="26">
        <v>112</v>
      </c>
      <c r="I32" s="17"/>
      <c r="J32" s="18" t="s">
        <v>253</v>
      </c>
      <c r="K32" s="26" t="s">
        <v>259</v>
      </c>
      <c r="L32" s="17"/>
      <c r="M32" s="18" t="s">
        <v>253</v>
      </c>
      <c r="N32" s="28">
        <v>14106</v>
      </c>
      <c r="O32" s="17"/>
    </row>
    <row r="33" spans="1:21" x14ac:dyDescent="0.25">
      <c r="A33" s="41"/>
      <c r="B33" s="48" t="s">
        <v>291</v>
      </c>
      <c r="C33" s="12"/>
      <c r="D33" s="35">
        <v>7000</v>
      </c>
      <c r="E33" s="35"/>
      <c r="F33" s="12"/>
      <c r="G33" s="57">
        <v>49</v>
      </c>
      <c r="H33" s="57"/>
      <c r="I33" s="12"/>
      <c r="J33" s="57" t="s">
        <v>259</v>
      </c>
      <c r="K33" s="57"/>
      <c r="L33" s="12"/>
      <c r="M33" s="35">
        <v>7049</v>
      </c>
      <c r="N33" s="35"/>
      <c r="O33" s="12"/>
    </row>
    <row r="34" spans="1:21" x14ac:dyDescent="0.25">
      <c r="A34" s="41"/>
      <c r="B34" s="47" t="s">
        <v>293</v>
      </c>
      <c r="C34" s="17"/>
      <c r="D34" s="34"/>
      <c r="E34" s="34"/>
      <c r="F34" s="17"/>
      <c r="G34" s="34"/>
      <c r="H34" s="34"/>
      <c r="I34" s="17"/>
      <c r="J34" s="34"/>
      <c r="K34" s="34"/>
      <c r="L34" s="17"/>
      <c r="M34" s="34"/>
      <c r="N34" s="34"/>
      <c r="O34" s="17"/>
    </row>
    <row r="35" spans="1:21" x14ac:dyDescent="0.25">
      <c r="A35" s="41"/>
      <c r="B35" s="48" t="s">
        <v>303</v>
      </c>
      <c r="C35" s="12"/>
      <c r="D35" s="57">
        <v>251</v>
      </c>
      <c r="E35" s="57"/>
      <c r="F35" s="12"/>
      <c r="G35" s="57">
        <v>3</v>
      </c>
      <c r="H35" s="57"/>
      <c r="I35" s="12"/>
      <c r="J35" s="57" t="s">
        <v>259</v>
      </c>
      <c r="K35" s="57"/>
      <c r="L35" s="12"/>
      <c r="M35" s="57">
        <v>254</v>
      </c>
      <c r="N35" s="57"/>
      <c r="O35" s="12"/>
    </row>
    <row r="36" spans="1:21" x14ac:dyDescent="0.25">
      <c r="A36" s="41"/>
      <c r="B36" s="27" t="s">
        <v>288</v>
      </c>
      <c r="C36" s="17"/>
      <c r="D36" s="58">
        <v>7002</v>
      </c>
      <c r="E36" s="58"/>
      <c r="F36" s="17"/>
      <c r="G36" s="59">
        <v>60</v>
      </c>
      <c r="H36" s="59"/>
      <c r="I36" s="17"/>
      <c r="J36" s="59" t="s">
        <v>304</v>
      </c>
      <c r="K36" s="59"/>
      <c r="L36" s="18" t="s">
        <v>290</v>
      </c>
      <c r="M36" s="58">
        <v>6846</v>
      </c>
      <c r="N36" s="58"/>
      <c r="O36" s="17"/>
    </row>
    <row r="37" spans="1:21" x14ac:dyDescent="0.25">
      <c r="A37" s="41"/>
      <c r="B37" s="39" t="s">
        <v>295</v>
      </c>
      <c r="C37" s="12"/>
      <c r="D37" s="33"/>
      <c r="E37" s="33"/>
      <c r="F37" s="12"/>
      <c r="G37" s="33"/>
      <c r="H37" s="33"/>
      <c r="I37" s="12"/>
      <c r="J37" s="33"/>
      <c r="K37" s="33"/>
      <c r="L37" s="12"/>
      <c r="M37" s="33"/>
      <c r="N37" s="33"/>
      <c r="O37" s="12"/>
    </row>
    <row r="38" spans="1:21" x14ac:dyDescent="0.25">
      <c r="A38" s="41"/>
      <c r="B38" s="27" t="s">
        <v>288</v>
      </c>
      <c r="C38" s="17"/>
      <c r="D38" s="58">
        <v>2421</v>
      </c>
      <c r="E38" s="58"/>
      <c r="F38" s="17"/>
      <c r="G38" s="59">
        <v>145</v>
      </c>
      <c r="H38" s="59"/>
      <c r="I38" s="17"/>
      <c r="J38" s="59" t="s">
        <v>259</v>
      </c>
      <c r="K38" s="59"/>
      <c r="L38" s="17"/>
      <c r="M38" s="58">
        <v>2566</v>
      </c>
      <c r="N38" s="58"/>
      <c r="O38" s="17"/>
    </row>
    <row r="39" spans="1:21" x14ac:dyDescent="0.25">
      <c r="A39" s="41"/>
      <c r="B39" s="48" t="s">
        <v>291</v>
      </c>
      <c r="C39" s="12"/>
      <c r="D39" s="35">
        <v>23876</v>
      </c>
      <c r="E39" s="35"/>
      <c r="F39" s="12"/>
      <c r="G39" s="35">
        <v>1321</v>
      </c>
      <c r="H39" s="35"/>
      <c r="I39" s="12"/>
      <c r="J39" s="57" t="s">
        <v>305</v>
      </c>
      <c r="K39" s="57"/>
      <c r="L39" s="11" t="s">
        <v>290</v>
      </c>
      <c r="M39" s="35">
        <v>25189</v>
      </c>
      <c r="N39" s="35"/>
      <c r="O39" s="12"/>
    </row>
    <row r="40" spans="1:21" x14ac:dyDescent="0.25">
      <c r="A40" s="41"/>
      <c r="B40" s="27" t="s">
        <v>297</v>
      </c>
      <c r="C40" s="17"/>
      <c r="D40" s="58">
        <v>4987</v>
      </c>
      <c r="E40" s="58"/>
      <c r="F40" s="17"/>
      <c r="G40" s="59">
        <v>334</v>
      </c>
      <c r="H40" s="59"/>
      <c r="I40" s="17"/>
      <c r="J40" s="59" t="s">
        <v>259</v>
      </c>
      <c r="K40" s="59"/>
      <c r="L40" s="17"/>
      <c r="M40" s="58">
        <v>5321</v>
      </c>
      <c r="N40" s="58"/>
      <c r="O40" s="17"/>
    </row>
    <row r="41" spans="1:21" ht="15.75" thickBot="1" x14ac:dyDescent="0.3">
      <c r="A41" s="41"/>
      <c r="B41" s="39" t="s">
        <v>299</v>
      </c>
      <c r="C41" s="12"/>
      <c r="D41" s="64">
        <v>1214</v>
      </c>
      <c r="E41" s="64"/>
      <c r="F41" s="12"/>
      <c r="G41" s="65">
        <v>141</v>
      </c>
      <c r="H41" s="65"/>
      <c r="I41" s="12"/>
      <c r="J41" s="65" t="s">
        <v>306</v>
      </c>
      <c r="K41" s="65"/>
      <c r="L41" s="11" t="s">
        <v>290</v>
      </c>
      <c r="M41" s="64">
        <v>1344</v>
      </c>
      <c r="N41" s="64"/>
      <c r="O41" s="12"/>
    </row>
    <row r="42" spans="1:21" x14ac:dyDescent="0.25">
      <c r="A42" s="41"/>
      <c r="B42" s="50"/>
      <c r="C42" s="17"/>
      <c r="D42" s="56"/>
      <c r="E42" s="56"/>
      <c r="F42" s="17"/>
      <c r="G42" s="56"/>
      <c r="H42" s="56"/>
      <c r="I42" s="17"/>
      <c r="J42" s="56"/>
      <c r="K42" s="56"/>
      <c r="L42" s="17"/>
      <c r="M42" s="56"/>
      <c r="N42" s="56"/>
      <c r="O42" s="17"/>
    </row>
    <row r="43" spans="1:21" ht="15.75" thickBot="1" x14ac:dyDescent="0.3">
      <c r="A43" s="41"/>
      <c r="B43" s="20"/>
      <c r="C43" s="12"/>
      <c r="D43" s="62" t="s">
        <v>253</v>
      </c>
      <c r="E43" s="30">
        <v>60745</v>
      </c>
      <c r="F43" s="12"/>
      <c r="G43" s="62" t="s">
        <v>253</v>
      </c>
      <c r="H43" s="30">
        <v>2165</v>
      </c>
      <c r="I43" s="12"/>
      <c r="J43" s="62" t="s">
        <v>253</v>
      </c>
      <c r="K43" s="63" t="s">
        <v>307</v>
      </c>
      <c r="L43" s="11" t="s">
        <v>290</v>
      </c>
      <c r="M43" s="62" t="s">
        <v>253</v>
      </c>
      <c r="N43" s="30">
        <v>62675</v>
      </c>
      <c r="O43" s="12"/>
    </row>
    <row r="44" spans="1:21" ht="15.75" thickTop="1" x14ac:dyDescent="0.25">
      <c r="A44" s="41"/>
      <c r="B44" s="43"/>
      <c r="C44" s="43"/>
      <c r="D44" s="43"/>
      <c r="E44" s="43"/>
      <c r="F44" s="43"/>
      <c r="G44" s="43"/>
      <c r="H44" s="43"/>
      <c r="I44" s="43"/>
      <c r="J44" s="43"/>
      <c r="K44" s="43"/>
      <c r="L44" s="43"/>
      <c r="M44" s="43"/>
      <c r="N44" s="43"/>
      <c r="O44" s="43"/>
      <c r="P44" s="43"/>
      <c r="Q44" s="43"/>
      <c r="R44" s="43"/>
      <c r="S44" s="43"/>
      <c r="T44" s="43"/>
      <c r="U44" s="43"/>
    </row>
    <row r="45" spans="1:21" x14ac:dyDescent="0.25">
      <c r="A45" s="41"/>
      <c r="B45" s="43" t="s">
        <v>308</v>
      </c>
      <c r="C45" s="43"/>
      <c r="D45" s="43"/>
      <c r="E45" s="43"/>
      <c r="F45" s="43"/>
      <c r="G45" s="43"/>
      <c r="H45" s="43"/>
      <c r="I45" s="43"/>
      <c r="J45" s="43"/>
      <c r="K45" s="43"/>
      <c r="L45" s="43"/>
      <c r="M45" s="43"/>
      <c r="N45" s="43"/>
      <c r="O45" s="43"/>
      <c r="P45" s="43"/>
      <c r="Q45" s="43"/>
      <c r="R45" s="43"/>
      <c r="S45" s="43"/>
      <c r="T45" s="43"/>
      <c r="U45" s="43"/>
    </row>
    <row r="46" spans="1:21" x14ac:dyDescent="0.25">
      <c r="A46" s="41"/>
      <c r="B46" s="43"/>
      <c r="C46" s="43"/>
      <c r="D46" s="43"/>
      <c r="E46" s="43"/>
      <c r="F46" s="43"/>
      <c r="G46" s="43"/>
      <c r="H46" s="43"/>
      <c r="I46" s="43"/>
      <c r="J46" s="43"/>
      <c r="K46" s="43"/>
      <c r="L46" s="43"/>
      <c r="M46" s="43"/>
      <c r="N46" s="43"/>
      <c r="O46" s="43"/>
      <c r="P46" s="43"/>
      <c r="Q46" s="43"/>
      <c r="R46" s="43"/>
      <c r="S46" s="43"/>
      <c r="T46" s="43"/>
      <c r="U46" s="43"/>
    </row>
    <row r="47" spans="1:21" x14ac:dyDescent="0.25">
      <c r="A47" s="41"/>
      <c r="B47" s="43" t="s">
        <v>309</v>
      </c>
      <c r="C47" s="43"/>
      <c r="D47" s="43"/>
      <c r="E47" s="43"/>
      <c r="F47" s="43"/>
      <c r="G47" s="43"/>
      <c r="H47" s="43"/>
      <c r="I47" s="43"/>
      <c r="J47" s="43"/>
      <c r="K47" s="43"/>
      <c r="L47" s="43"/>
      <c r="M47" s="43"/>
      <c r="N47" s="43"/>
      <c r="O47" s="43"/>
      <c r="P47" s="43"/>
      <c r="Q47" s="43"/>
      <c r="R47" s="43"/>
      <c r="S47" s="43"/>
      <c r="T47" s="43"/>
      <c r="U47" s="43"/>
    </row>
    <row r="48" spans="1:21" x14ac:dyDescent="0.25">
      <c r="A48" s="41"/>
      <c r="B48" s="43"/>
      <c r="C48" s="43"/>
      <c r="D48" s="43"/>
      <c r="E48" s="43"/>
      <c r="F48" s="43"/>
      <c r="G48" s="43"/>
      <c r="H48" s="43"/>
      <c r="I48" s="43"/>
      <c r="J48" s="43"/>
      <c r="K48" s="43"/>
      <c r="L48" s="43"/>
      <c r="M48" s="43"/>
      <c r="N48" s="43"/>
      <c r="O48" s="43"/>
      <c r="P48" s="43"/>
      <c r="Q48" s="43"/>
      <c r="R48" s="43"/>
      <c r="S48" s="43"/>
      <c r="T48" s="43"/>
      <c r="U48" s="43"/>
    </row>
    <row r="49" spans="1:21" ht="15.75" thickBot="1" x14ac:dyDescent="0.3">
      <c r="A49" s="41"/>
      <c r="B49" s="12"/>
      <c r="C49" s="13"/>
      <c r="D49" s="32" t="s">
        <v>310</v>
      </c>
      <c r="E49" s="32"/>
      <c r="F49" s="32"/>
      <c r="G49" s="32"/>
      <c r="H49" s="32"/>
      <c r="I49" s="32"/>
      <c r="J49" s="32"/>
      <c r="K49" s="32"/>
      <c r="L49" s="32"/>
      <c r="M49" s="32"/>
      <c r="N49" s="32"/>
      <c r="O49" s="32"/>
      <c r="P49" s="32"/>
      <c r="Q49" s="32"/>
      <c r="R49" s="32"/>
      <c r="S49" s="32"/>
      <c r="T49" s="32"/>
      <c r="U49" s="13"/>
    </row>
    <row r="50" spans="1:21" ht="15.75" thickBot="1" x14ac:dyDescent="0.3">
      <c r="A50" s="41"/>
      <c r="B50" s="12"/>
      <c r="C50" s="13"/>
      <c r="D50" s="68" t="s">
        <v>311</v>
      </c>
      <c r="E50" s="68"/>
      <c r="F50" s="68"/>
      <c r="G50" s="68"/>
      <c r="H50" s="68"/>
      <c r="I50" s="13"/>
      <c r="J50" s="68" t="s">
        <v>312</v>
      </c>
      <c r="K50" s="68"/>
      <c r="L50" s="68"/>
      <c r="M50" s="68"/>
      <c r="N50" s="68"/>
      <c r="O50" s="13"/>
      <c r="P50" s="68" t="s">
        <v>133</v>
      </c>
      <c r="Q50" s="68"/>
      <c r="R50" s="68"/>
      <c r="S50" s="68"/>
      <c r="T50" s="68"/>
      <c r="U50" s="13"/>
    </row>
    <row r="51" spans="1:21" x14ac:dyDescent="0.25">
      <c r="A51" s="41"/>
      <c r="B51" s="12"/>
      <c r="C51" s="13"/>
      <c r="D51" s="69"/>
      <c r="E51" s="69"/>
      <c r="F51" s="66"/>
      <c r="G51" s="70" t="s">
        <v>278</v>
      </c>
      <c r="H51" s="70"/>
      <c r="I51" s="13"/>
      <c r="J51" s="69"/>
      <c r="K51" s="69"/>
      <c r="L51" s="66"/>
      <c r="M51" s="70" t="s">
        <v>278</v>
      </c>
      <c r="N51" s="70"/>
      <c r="O51" s="13"/>
      <c r="P51" s="69"/>
      <c r="Q51" s="69"/>
      <c r="R51" s="66"/>
      <c r="S51" s="70" t="s">
        <v>278</v>
      </c>
      <c r="T51" s="70"/>
      <c r="U51" s="13"/>
    </row>
    <row r="52" spans="1:21" x14ac:dyDescent="0.25">
      <c r="A52" s="41"/>
      <c r="B52" s="12"/>
      <c r="C52" s="13"/>
      <c r="D52" s="55" t="s">
        <v>281</v>
      </c>
      <c r="E52" s="55"/>
      <c r="F52" s="13"/>
      <c r="G52" s="55" t="s">
        <v>280</v>
      </c>
      <c r="H52" s="55"/>
      <c r="I52" s="13"/>
      <c r="J52" s="55" t="s">
        <v>281</v>
      </c>
      <c r="K52" s="55"/>
      <c r="L52" s="13"/>
      <c r="M52" s="55" t="s">
        <v>280</v>
      </c>
      <c r="N52" s="55"/>
      <c r="O52" s="13"/>
      <c r="P52" s="55" t="s">
        <v>281</v>
      </c>
      <c r="Q52" s="55"/>
      <c r="R52" s="13"/>
      <c r="S52" s="55" t="s">
        <v>280</v>
      </c>
      <c r="T52" s="55"/>
      <c r="U52" s="13"/>
    </row>
    <row r="53" spans="1:21" ht="15.75" thickBot="1" x14ac:dyDescent="0.3">
      <c r="A53" s="41"/>
      <c r="B53" s="12"/>
      <c r="C53" s="13"/>
      <c r="D53" s="32" t="s">
        <v>285</v>
      </c>
      <c r="E53" s="32"/>
      <c r="F53" s="13"/>
      <c r="G53" s="32" t="s">
        <v>284</v>
      </c>
      <c r="H53" s="32"/>
      <c r="I53" s="13"/>
      <c r="J53" s="32" t="s">
        <v>285</v>
      </c>
      <c r="K53" s="32"/>
      <c r="L53" s="13"/>
      <c r="M53" s="32" t="s">
        <v>284</v>
      </c>
      <c r="N53" s="32"/>
      <c r="O53" s="13"/>
      <c r="P53" s="32" t="s">
        <v>285</v>
      </c>
      <c r="Q53" s="32"/>
      <c r="R53" s="13"/>
      <c r="S53" s="32" t="s">
        <v>284</v>
      </c>
      <c r="T53" s="32"/>
      <c r="U53" s="13"/>
    </row>
    <row r="54" spans="1:21" x14ac:dyDescent="0.25">
      <c r="A54" s="41"/>
      <c r="B54" s="20"/>
      <c r="C54" s="12"/>
      <c r="D54" s="60"/>
      <c r="E54" s="60"/>
      <c r="F54" s="12"/>
      <c r="G54" s="60"/>
      <c r="H54" s="60"/>
      <c r="I54" s="12"/>
      <c r="J54" s="60"/>
      <c r="K54" s="60"/>
      <c r="L54" s="12"/>
      <c r="M54" s="60"/>
      <c r="N54" s="60"/>
      <c r="O54" s="12"/>
      <c r="P54" s="60"/>
      <c r="Q54" s="60"/>
      <c r="R54" s="12"/>
      <c r="S54" s="60"/>
      <c r="T54" s="60"/>
      <c r="U54" s="12"/>
    </row>
    <row r="55" spans="1:21" x14ac:dyDescent="0.25">
      <c r="A55" s="41"/>
      <c r="B55" s="47" t="s">
        <v>313</v>
      </c>
      <c r="C55" s="17"/>
      <c r="D55" s="18" t="s">
        <v>253</v>
      </c>
      <c r="E55" s="28">
        <v>17335</v>
      </c>
      <c r="F55" s="17"/>
      <c r="G55" s="18" t="s">
        <v>253</v>
      </c>
      <c r="H55" s="26" t="s">
        <v>314</v>
      </c>
      <c r="I55" s="18" t="s">
        <v>290</v>
      </c>
      <c r="J55" s="18" t="s">
        <v>253</v>
      </c>
      <c r="K55" s="26" t="s">
        <v>259</v>
      </c>
      <c r="L55" s="17"/>
      <c r="M55" s="18" t="s">
        <v>253</v>
      </c>
      <c r="N55" s="26" t="s">
        <v>259</v>
      </c>
      <c r="O55" s="17"/>
      <c r="P55" s="18" t="s">
        <v>253</v>
      </c>
      <c r="Q55" s="28">
        <v>17335</v>
      </c>
      <c r="R55" s="17"/>
      <c r="S55" s="18" t="s">
        <v>253</v>
      </c>
      <c r="T55" s="26" t="s">
        <v>314</v>
      </c>
      <c r="U55" s="18" t="s">
        <v>290</v>
      </c>
    </row>
    <row r="56" spans="1:21" x14ac:dyDescent="0.25">
      <c r="A56" s="41"/>
      <c r="B56" s="39" t="s">
        <v>315</v>
      </c>
      <c r="C56" s="12"/>
      <c r="D56" s="57" t="s">
        <v>259</v>
      </c>
      <c r="E56" s="57"/>
      <c r="F56" s="12"/>
      <c r="G56" s="57" t="s">
        <v>259</v>
      </c>
      <c r="H56" s="57"/>
      <c r="I56" s="12"/>
      <c r="J56" s="35">
        <v>1993</v>
      </c>
      <c r="K56" s="35"/>
      <c r="L56" s="12"/>
      <c r="M56" s="57" t="s">
        <v>294</v>
      </c>
      <c r="N56" s="57"/>
      <c r="O56" s="11" t="s">
        <v>290</v>
      </c>
      <c r="P56" s="35">
        <v>1993</v>
      </c>
      <c r="Q56" s="35"/>
      <c r="R56" s="12"/>
      <c r="S56" s="57" t="s">
        <v>294</v>
      </c>
      <c r="T56" s="57"/>
      <c r="U56" s="11" t="s">
        <v>290</v>
      </c>
    </row>
    <row r="57" spans="1:21" x14ac:dyDescent="0.25">
      <c r="A57" s="41"/>
      <c r="B57" s="47" t="s">
        <v>316</v>
      </c>
      <c r="C57" s="17"/>
      <c r="D57" s="58">
        <v>5164</v>
      </c>
      <c r="E57" s="58"/>
      <c r="F57" s="17"/>
      <c r="G57" s="59" t="s">
        <v>317</v>
      </c>
      <c r="H57" s="59"/>
      <c r="I57" s="18" t="s">
        <v>290</v>
      </c>
      <c r="J57" s="59" t="s">
        <v>259</v>
      </c>
      <c r="K57" s="59"/>
      <c r="L57" s="17"/>
      <c r="M57" s="59" t="s">
        <v>259</v>
      </c>
      <c r="N57" s="59"/>
      <c r="O57" s="17"/>
      <c r="P57" s="58">
        <v>5164</v>
      </c>
      <c r="Q57" s="58"/>
      <c r="R57" s="17"/>
      <c r="S57" s="59" t="s">
        <v>317</v>
      </c>
      <c r="T57" s="59"/>
      <c r="U57" s="18" t="s">
        <v>290</v>
      </c>
    </row>
    <row r="58" spans="1:21" ht="15.75" thickBot="1" x14ac:dyDescent="0.3">
      <c r="A58" s="41"/>
      <c r="B58" s="39" t="s">
        <v>299</v>
      </c>
      <c r="C58" s="12"/>
      <c r="D58" s="65">
        <v>904</v>
      </c>
      <c r="E58" s="65"/>
      <c r="F58" s="12"/>
      <c r="G58" s="65" t="s">
        <v>318</v>
      </c>
      <c r="H58" s="65"/>
      <c r="I58" s="11" t="s">
        <v>290</v>
      </c>
      <c r="J58" s="65">
        <v>6</v>
      </c>
      <c r="K58" s="65"/>
      <c r="L58" s="12"/>
      <c r="M58" s="65" t="s">
        <v>319</v>
      </c>
      <c r="N58" s="65"/>
      <c r="O58" s="11" t="s">
        <v>290</v>
      </c>
      <c r="P58" s="65">
        <v>910</v>
      </c>
      <c r="Q58" s="65"/>
      <c r="R58" s="12"/>
      <c r="S58" s="65" t="s">
        <v>300</v>
      </c>
      <c r="T58" s="65"/>
      <c r="U58" s="11" t="s">
        <v>290</v>
      </c>
    </row>
    <row r="59" spans="1:21" x14ac:dyDescent="0.25">
      <c r="A59" s="41"/>
      <c r="B59" s="50"/>
      <c r="C59" s="17"/>
      <c r="D59" s="56"/>
      <c r="E59" s="56"/>
      <c r="F59" s="17"/>
      <c r="G59" s="56"/>
      <c r="H59" s="56"/>
      <c r="I59" s="17"/>
      <c r="J59" s="56"/>
      <c r="K59" s="56"/>
      <c r="L59" s="17"/>
      <c r="M59" s="56"/>
      <c r="N59" s="56"/>
      <c r="O59" s="17"/>
      <c r="P59" s="56"/>
      <c r="Q59" s="56"/>
      <c r="R59" s="17"/>
      <c r="S59" s="56"/>
      <c r="T59" s="56"/>
      <c r="U59" s="17"/>
    </row>
    <row r="60" spans="1:21" ht="15.75" thickBot="1" x14ac:dyDescent="0.3">
      <c r="A60" s="41"/>
      <c r="B60" s="48" t="s">
        <v>133</v>
      </c>
      <c r="C60" s="12"/>
      <c r="D60" s="62" t="s">
        <v>253</v>
      </c>
      <c r="E60" s="30">
        <v>23403</v>
      </c>
      <c r="F60" s="12"/>
      <c r="G60" s="62" t="s">
        <v>253</v>
      </c>
      <c r="H60" s="63" t="s">
        <v>320</v>
      </c>
      <c r="I60" s="11" t="s">
        <v>290</v>
      </c>
      <c r="J60" s="62" t="s">
        <v>253</v>
      </c>
      <c r="K60" s="30">
        <v>1999</v>
      </c>
      <c r="L60" s="12"/>
      <c r="M60" s="62" t="s">
        <v>253</v>
      </c>
      <c r="N60" s="63" t="s">
        <v>305</v>
      </c>
      <c r="O60" s="11" t="s">
        <v>290</v>
      </c>
      <c r="P60" s="62" t="s">
        <v>253</v>
      </c>
      <c r="Q60" s="30">
        <v>25402</v>
      </c>
      <c r="R60" s="12"/>
      <c r="S60" s="62" t="s">
        <v>253</v>
      </c>
      <c r="T60" s="63" t="s">
        <v>301</v>
      </c>
      <c r="U60" s="11" t="s">
        <v>290</v>
      </c>
    </row>
    <row r="61" spans="1:21" ht="15.75" thickTop="1" x14ac:dyDescent="0.25">
      <c r="A61" s="41"/>
      <c r="B61" s="43"/>
      <c r="C61" s="43"/>
      <c r="D61" s="43"/>
      <c r="E61" s="43"/>
      <c r="F61" s="43"/>
      <c r="G61" s="43"/>
      <c r="H61" s="43"/>
      <c r="I61" s="43"/>
      <c r="J61" s="43"/>
      <c r="K61" s="43"/>
      <c r="L61" s="43"/>
      <c r="M61" s="43"/>
      <c r="N61" s="43"/>
      <c r="O61" s="43"/>
      <c r="P61" s="43"/>
      <c r="Q61" s="43"/>
      <c r="R61" s="43"/>
      <c r="S61" s="43"/>
      <c r="T61" s="43"/>
      <c r="U61" s="43"/>
    </row>
    <row r="62" spans="1:21" ht="15.75" thickBot="1" x14ac:dyDescent="0.3">
      <c r="A62" s="41"/>
      <c r="B62" s="12"/>
      <c r="C62" s="13"/>
      <c r="D62" s="32" t="s">
        <v>321</v>
      </c>
      <c r="E62" s="32"/>
      <c r="F62" s="32"/>
      <c r="G62" s="32"/>
      <c r="H62" s="32"/>
      <c r="I62" s="32"/>
      <c r="J62" s="32"/>
      <c r="K62" s="32"/>
      <c r="L62" s="32"/>
      <c r="M62" s="32"/>
      <c r="N62" s="32"/>
      <c r="O62" s="32"/>
      <c r="P62" s="32"/>
      <c r="Q62" s="32"/>
      <c r="R62" s="32"/>
      <c r="S62" s="32"/>
      <c r="T62" s="32"/>
      <c r="U62" s="13"/>
    </row>
    <row r="63" spans="1:21" ht="15.75" thickBot="1" x14ac:dyDescent="0.3">
      <c r="A63" s="41"/>
      <c r="B63" s="12"/>
      <c r="C63" s="13"/>
      <c r="D63" s="68" t="s">
        <v>311</v>
      </c>
      <c r="E63" s="68"/>
      <c r="F63" s="68"/>
      <c r="G63" s="68"/>
      <c r="H63" s="68"/>
      <c r="I63" s="13"/>
      <c r="J63" s="68" t="s">
        <v>312</v>
      </c>
      <c r="K63" s="68"/>
      <c r="L63" s="68"/>
      <c r="M63" s="68"/>
      <c r="N63" s="68"/>
      <c r="O63" s="13"/>
      <c r="P63" s="68" t="s">
        <v>133</v>
      </c>
      <c r="Q63" s="68"/>
      <c r="R63" s="68"/>
      <c r="S63" s="68"/>
      <c r="T63" s="68"/>
      <c r="U63" s="13"/>
    </row>
    <row r="64" spans="1:21" x14ac:dyDescent="0.25">
      <c r="A64" s="41"/>
      <c r="B64" s="12"/>
      <c r="C64" s="13"/>
      <c r="D64" s="69"/>
      <c r="E64" s="69"/>
      <c r="F64" s="66"/>
      <c r="G64" s="70" t="s">
        <v>278</v>
      </c>
      <c r="H64" s="70"/>
      <c r="I64" s="13"/>
      <c r="J64" s="69"/>
      <c r="K64" s="69"/>
      <c r="L64" s="66"/>
      <c r="M64" s="70" t="s">
        <v>278</v>
      </c>
      <c r="N64" s="70"/>
      <c r="O64" s="13"/>
      <c r="P64" s="69"/>
      <c r="Q64" s="69"/>
      <c r="R64" s="66"/>
      <c r="S64" s="70" t="s">
        <v>278</v>
      </c>
      <c r="T64" s="70"/>
      <c r="U64" s="13"/>
    </row>
    <row r="65" spans="1:21" x14ac:dyDescent="0.25">
      <c r="A65" s="41"/>
      <c r="B65" s="12"/>
      <c r="C65" s="13"/>
      <c r="D65" s="55" t="s">
        <v>281</v>
      </c>
      <c r="E65" s="55"/>
      <c r="F65" s="13"/>
      <c r="G65" s="55" t="s">
        <v>280</v>
      </c>
      <c r="H65" s="55"/>
      <c r="I65" s="13"/>
      <c r="J65" s="55" t="s">
        <v>281</v>
      </c>
      <c r="K65" s="55"/>
      <c r="L65" s="13"/>
      <c r="M65" s="55" t="s">
        <v>280</v>
      </c>
      <c r="N65" s="55"/>
      <c r="O65" s="13"/>
      <c r="P65" s="55" t="s">
        <v>281</v>
      </c>
      <c r="Q65" s="55"/>
      <c r="R65" s="13"/>
      <c r="S65" s="55" t="s">
        <v>280</v>
      </c>
      <c r="T65" s="55"/>
      <c r="U65" s="13"/>
    </row>
    <row r="66" spans="1:21" ht="15.75" thickBot="1" x14ac:dyDescent="0.3">
      <c r="A66" s="41"/>
      <c r="B66" s="12"/>
      <c r="C66" s="13"/>
      <c r="D66" s="32" t="s">
        <v>285</v>
      </c>
      <c r="E66" s="32"/>
      <c r="F66" s="13"/>
      <c r="G66" s="32" t="s">
        <v>284</v>
      </c>
      <c r="H66" s="32"/>
      <c r="I66" s="13"/>
      <c r="J66" s="32" t="s">
        <v>285</v>
      </c>
      <c r="K66" s="32"/>
      <c r="L66" s="13"/>
      <c r="M66" s="32" t="s">
        <v>284</v>
      </c>
      <c r="N66" s="32"/>
      <c r="O66" s="13"/>
      <c r="P66" s="32" t="s">
        <v>285</v>
      </c>
      <c r="Q66" s="32"/>
      <c r="R66" s="13"/>
      <c r="S66" s="32" t="s">
        <v>284</v>
      </c>
      <c r="T66" s="32"/>
      <c r="U66" s="13"/>
    </row>
    <row r="67" spans="1:21" x14ac:dyDescent="0.25">
      <c r="A67" s="41"/>
      <c r="B67" s="20"/>
      <c r="C67" s="12"/>
      <c r="D67" s="60"/>
      <c r="E67" s="60"/>
      <c r="F67" s="12"/>
      <c r="G67" s="60"/>
      <c r="H67" s="60"/>
      <c r="I67" s="12"/>
      <c r="J67" s="60"/>
      <c r="K67" s="60"/>
      <c r="L67" s="12"/>
      <c r="M67" s="60"/>
      <c r="N67" s="60"/>
      <c r="O67" s="12"/>
      <c r="P67" s="60"/>
      <c r="Q67" s="60"/>
      <c r="R67" s="12"/>
      <c r="S67" s="60"/>
      <c r="T67" s="60"/>
      <c r="U67" s="12"/>
    </row>
    <row r="68" spans="1:21" x14ac:dyDescent="0.25">
      <c r="A68" s="41"/>
      <c r="B68" s="47" t="s">
        <v>315</v>
      </c>
      <c r="C68" s="17"/>
      <c r="D68" s="18" t="s">
        <v>253</v>
      </c>
      <c r="E68" s="26" t="s">
        <v>259</v>
      </c>
      <c r="F68" s="17"/>
      <c r="G68" s="18" t="s">
        <v>253</v>
      </c>
      <c r="H68" s="26" t="s">
        <v>259</v>
      </c>
      <c r="I68" s="17"/>
      <c r="J68" s="18" t="s">
        <v>253</v>
      </c>
      <c r="K68" s="28">
        <v>4784</v>
      </c>
      <c r="L68" s="17"/>
      <c r="M68" s="18" t="s">
        <v>253</v>
      </c>
      <c r="N68" s="26" t="s">
        <v>304</v>
      </c>
      <c r="O68" s="18" t="s">
        <v>290</v>
      </c>
      <c r="P68" s="18" t="s">
        <v>253</v>
      </c>
      <c r="Q68" s="28">
        <v>4784</v>
      </c>
      <c r="R68" s="17"/>
      <c r="S68" s="18" t="s">
        <v>253</v>
      </c>
      <c r="T68" s="26" t="s">
        <v>304</v>
      </c>
      <c r="U68" s="18" t="s">
        <v>290</v>
      </c>
    </row>
    <row r="69" spans="1:21" x14ac:dyDescent="0.25">
      <c r="A69" s="41"/>
      <c r="B69" s="39" t="s">
        <v>316</v>
      </c>
      <c r="C69" s="12"/>
      <c r="D69" s="35">
        <v>1443</v>
      </c>
      <c r="E69" s="35"/>
      <c r="F69" s="12"/>
      <c r="G69" s="57" t="s">
        <v>305</v>
      </c>
      <c r="H69" s="57"/>
      <c r="I69" s="11" t="s">
        <v>290</v>
      </c>
      <c r="J69" s="57" t="s">
        <v>259</v>
      </c>
      <c r="K69" s="57"/>
      <c r="L69" s="12"/>
      <c r="M69" s="57" t="s">
        <v>259</v>
      </c>
      <c r="N69" s="57"/>
      <c r="O69" s="12"/>
      <c r="P69" s="35">
        <v>1443</v>
      </c>
      <c r="Q69" s="35"/>
      <c r="R69" s="12"/>
      <c r="S69" s="57" t="s">
        <v>305</v>
      </c>
      <c r="T69" s="57"/>
      <c r="U69" s="11" t="s">
        <v>290</v>
      </c>
    </row>
    <row r="70" spans="1:21" ht="15.75" thickBot="1" x14ac:dyDescent="0.3">
      <c r="A70" s="41"/>
      <c r="B70" s="47" t="s">
        <v>299</v>
      </c>
      <c r="C70" s="17"/>
      <c r="D70" s="37">
        <v>49</v>
      </c>
      <c r="E70" s="37"/>
      <c r="F70" s="17"/>
      <c r="G70" s="37" t="s">
        <v>322</v>
      </c>
      <c r="H70" s="37"/>
      <c r="I70" s="18" t="s">
        <v>290</v>
      </c>
      <c r="J70" s="37">
        <v>82</v>
      </c>
      <c r="K70" s="37"/>
      <c r="L70" s="17"/>
      <c r="M70" s="37" t="s">
        <v>294</v>
      </c>
      <c r="N70" s="37"/>
      <c r="O70" s="18" t="s">
        <v>290</v>
      </c>
      <c r="P70" s="37">
        <v>131</v>
      </c>
      <c r="Q70" s="37"/>
      <c r="R70" s="17"/>
      <c r="S70" s="37" t="s">
        <v>306</v>
      </c>
      <c r="T70" s="37"/>
      <c r="U70" s="18" t="s">
        <v>290</v>
      </c>
    </row>
    <row r="71" spans="1:21" x14ac:dyDescent="0.25">
      <c r="A71" s="41"/>
      <c r="B71" s="20"/>
      <c r="C71" s="12"/>
      <c r="D71" s="60"/>
      <c r="E71" s="60"/>
      <c r="F71" s="12"/>
      <c r="G71" s="60"/>
      <c r="H71" s="60"/>
      <c r="I71" s="12"/>
      <c r="J71" s="60"/>
      <c r="K71" s="60"/>
      <c r="L71" s="12"/>
      <c r="M71" s="60"/>
      <c r="N71" s="60"/>
      <c r="O71" s="12"/>
      <c r="P71" s="60"/>
      <c r="Q71" s="60"/>
      <c r="R71" s="12"/>
      <c r="S71" s="60"/>
      <c r="T71" s="60"/>
      <c r="U71" s="12"/>
    </row>
    <row r="72" spans="1:21" ht="15.75" thickBot="1" x14ac:dyDescent="0.3">
      <c r="A72" s="41"/>
      <c r="B72" s="27" t="s">
        <v>133</v>
      </c>
      <c r="C72" s="17"/>
      <c r="D72" s="51" t="s">
        <v>253</v>
      </c>
      <c r="E72" s="52">
        <v>1492</v>
      </c>
      <c r="F72" s="17"/>
      <c r="G72" s="51" t="s">
        <v>253</v>
      </c>
      <c r="H72" s="53" t="s">
        <v>323</v>
      </c>
      <c r="I72" s="18" t="s">
        <v>290</v>
      </c>
      <c r="J72" s="51" t="s">
        <v>253</v>
      </c>
      <c r="K72" s="52">
        <v>4866</v>
      </c>
      <c r="L72" s="17"/>
      <c r="M72" s="51" t="s">
        <v>253</v>
      </c>
      <c r="N72" s="53" t="s">
        <v>324</v>
      </c>
      <c r="O72" s="18" t="s">
        <v>290</v>
      </c>
      <c r="P72" s="51" t="s">
        <v>253</v>
      </c>
      <c r="Q72" s="52">
        <v>6358</v>
      </c>
      <c r="R72" s="17"/>
      <c r="S72" s="51" t="s">
        <v>253</v>
      </c>
      <c r="T72" s="53" t="s">
        <v>307</v>
      </c>
      <c r="U72" s="18" t="s">
        <v>290</v>
      </c>
    </row>
    <row r="73" spans="1:21" ht="15.75" thickTop="1" x14ac:dyDescent="0.25">
      <c r="A73" s="41"/>
      <c r="B73" s="43"/>
      <c r="C73" s="43"/>
      <c r="D73" s="43"/>
      <c r="E73" s="43"/>
      <c r="F73" s="43"/>
      <c r="G73" s="43"/>
      <c r="H73" s="43"/>
      <c r="I73" s="43"/>
      <c r="J73" s="43"/>
      <c r="K73" s="43"/>
      <c r="L73" s="43"/>
      <c r="M73" s="43"/>
      <c r="N73" s="43"/>
      <c r="O73" s="43"/>
      <c r="P73" s="43"/>
      <c r="Q73" s="43"/>
      <c r="R73" s="43"/>
      <c r="S73" s="43"/>
      <c r="T73" s="43"/>
      <c r="U73" s="43"/>
    </row>
    <row r="74" spans="1:21" ht="25.5" customHeight="1" x14ac:dyDescent="0.25">
      <c r="A74" s="41"/>
      <c r="B74" s="43" t="s">
        <v>325</v>
      </c>
      <c r="C74" s="43"/>
      <c r="D74" s="43"/>
      <c r="E74" s="43"/>
      <c r="F74" s="43"/>
      <c r="G74" s="43"/>
      <c r="H74" s="43"/>
      <c r="I74" s="43"/>
      <c r="J74" s="43"/>
      <c r="K74" s="43"/>
      <c r="L74" s="43"/>
      <c r="M74" s="43"/>
      <c r="N74" s="43"/>
      <c r="O74" s="43"/>
      <c r="P74" s="43"/>
      <c r="Q74" s="43"/>
      <c r="R74" s="43"/>
      <c r="S74" s="43"/>
      <c r="T74" s="43"/>
      <c r="U74" s="43"/>
    </row>
    <row r="75" spans="1:21" x14ac:dyDescent="0.25">
      <c r="A75" s="41"/>
      <c r="B75" s="43"/>
      <c r="C75" s="43"/>
      <c r="D75" s="43"/>
      <c r="E75" s="43"/>
      <c r="F75" s="43"/>
      <c r="G75" s="43"/>
      <c r="H75" s="43"/>
      <c r="I75" s="43"/>
      <c r="J75" s="43"/>
      <c r="K75" s="43"/>
      <c r="L75" s="43"/>
      <c r="M75" s="43"/>
      <c r="N75" s="43"/>
      <c r="O75" s="43"/>
      <c r="P75" s="43"/>
      <c r="Q75" s="43"/>
      <c r="R75" s="43"/>
      <c r="S75" s="43"/>
      <c r="T75" s="43"/>
      <c r="U75" s="43"/>
    </row>
    <row r="76" spans="1:21" x14ac:dyDescent="0.25">
      <c r="A76" s="41"/>
      <c r="B76" s="43" t="s">
        <v>326</v>
      </c>
      <c r="C76" s="43"/>
      <c r="D76" s="43"/>
      <c r="E76" s="43"/>
      <c r="F76" s="43"/>
      <c r="G76" s="43"/>
      <c r="H76" s="43"/>
      <c r="I76" s="43"/>
      <c r="J76" s="43"/>
      <c r="K76" s="43"/>
      <c r="L76" s="43"/>
      <c r="M76" s="43"/>
      <c r="N76" s="43"/>
      <c r="O76" s="43"/>
      <c r="P76" s="43"/>
      <c r="Q76" s="43"/>
      <c r="R76" s="43"/>
      <c r="S76" s="43"/>
      <c r="T76" s="43"/>
      <c r="U76" s="43"/>
    </row>
  </sheetData>
  <mergeCells count="236">
    <mergeCell ref="B61:U61"/>
    <mergeCell ref="B73:U73"/>
    <mergeCell ref="B74:U74"/>
    <mergeCell ref="B75:U75"/>
    <mergeCell ref="B76:U76"/>
    <mergeCell ref="B9:U9"/>
    <mergeCell ref="B26:U26"/>
    <mergeCell ref="B44:U44"/>
    <mergeCell ref="B45:U45"/>
    <mergeCell ref="B46:U46"/>
    <mergeCell ref="B47:U47"/>
    <mergeCell ref="A1:A2"/>
    <mergeCell ref="B1:U1"/>
    <mergeCell ref="B2:U2"/>
    <mergeCell ref="B3:U3"/>
    <mergeCell ref="B4:U4"/>
    <mergeCell ref="A5:A76"/>
    <mergeCell ref="B5:U5"/>
    <mergeCell ref="B6:U6"/>
    <mergeCell ref="B7:U7"/>
    <mergeCell ref="B8:U8"/>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2:T62"/>
    <mergeCell ref="D63:H63"/>
    <mergeCell ref="J63:N63"/>
    <mergeCell ref="P63:T63"/>
    <mergeCell ref="D64:E64"/>
    <mergeCell ref="G64:H64"/>
    <mergeCell ref="J64:K64"/>
    <mergeCell ref="M64:N64"/>
    <mergeCell ref="P64:Q64"/>
    <mergeCell ref="S64:T64"/>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2:E42"/>
    <mergeCell ref="G42:H42"/>
    <mergeCell ref="J42:K42"/>
    <mergeCell ref="M42:N42"/>
    <mergeCell ref="D49:T49"/>
    <mergeCell ref="D50:H50"/>
    <mergeCell ref="J50:N50"/>
    <mergeCell ref="P50:T50"/>
    <mergeCell ref="B48:U4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3" width="36.5703125" customWidth="1"/>
    <col min="4" max="4" width="8.7109375" customWidth="1"/>
    <col min="5" max="5" width="27.5703125" customWidth="1"/>
    <col min="6" max="6" width="36.5703125" customWidth="1"/>
    <col min="7" max="7" width="8.7109375" customWidth="1"/>
    <col min="8" max="8" width="23.28515625" customWidth="1"/>
    <col min="9" max="9" width="7.5703125" customWidth="1"/>
    <col min="10" max="10" width="8.7109375" customWidth="1"/>
    <col min="11" max="11" width="19.85546875" customWidth="1"/>
    <col min="12" max="12" width="7.5703125" customWidth="1"/>
    <col min="13" max="13" width="8.7109375" customWidth="1"/>
    <col min="14" max="14" width="27.5703125" customWidth="1"/>
    <col min="15" max="15" width="7.5703125" customWidth="1"/>
    <col min="16" max="16" width="8.7109375" customWidth="1"/>
    <col min="17" max="17" width="23.28515625" customWidth="1"/>
    <col min="18" max="18" width="36.5703125" customWidth="1"/>
    <col min="19" max="19" width="8.7109375" customWidth="1"/>
    <col min="20" max="20" width="19.85546875" customWidth="1"/>
    <col min="21" max="21" width="7.5703125" customWidth="1"/>
  </cols>
  <sheetData>
    <row r="1" spans="1:21" ht="15" customHeight="1" x14ac:dyDescent="0.25">
      <c r="A1" s="9" t="s">
        <v>32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84</v>
      </c>
      <c r="B3" s="40" t="s">
        <v>7</v>
      </c>
      <c r="C3" s="40"/>
      <c r="D3" s="40"/>
      <c r="E3" s="40"/>
      <c r="F3" s="40"/>
      <c r="G3" s="40"/>
      <c r="H3" s="40"/>
      <c r="I3" s="40"/>
      <c r="J3" s="40"/>
      <c r="K3" s="40"/>
      <c r="L3" s="40"/>
      <c r="M3" s="40"/>
      <c r="N3" s="40"/>
      <c r="O3" s="40"/>
      <c r="P3" s="40"/>
      <c r="Q3" s="40"/>
      <c r="R3" s="40"/>
      <c r="S3" s="40"/>
      <c r="T3" s="40"/>
      <c r="U3" s="40"/>
    </row>
    <row r="4" spans="1:21" ht="15" customHeight="1" x14ac:dyDescent="0.25">
      <c r="A4" s="3" t="s">
        <v>328</v>
      </c>
      <c r="B4" s="40" t="s">
        <v>7</v>
      </c>
      <c r="C4" s="40"/>
      <c r="D4" s="40"/>
      <c r="E4" s="40"/>
      <c r="F4" s="40"/>
      <c r="G4" s="40"/>
      <c r="H4" s="40"/>
      <c r="I4" s="40"/>
      <c r="J4" s="40"/>
      <c r="K4" s="40"/>
      <c r="L4" s="40"/>
      <c r="M4" s="40"/>
      <c r="N4" s="40"/>
      <c r="O4" s="40"/>
      <c r="P4" s="40"/>
      <c r="Q4" s="40"/>
      <c r="R4" s="40"/>
      <c r="S4" s="40"/>
      <c r="T4" s="40"/>
      <c r="U4" s="40"/>
    </row>
    <row r="5" spans="1:21" ht="15" customHeight="1" x14ac:dyDescent="0.25">
      <c r="A5" s="41" t="s">
        <v>328</v>
      </c>
      <c r="B5" s="40" t="s">
        <v>7</v>
      </c>
      <c r="C5" s="40"/>
      <c r="D5" s="40"/>
      <c r="E5" s="40"/>
      <c r="F5" s="40"/>
      <c r="G5" s="40"/>
      <c r="H5" s="40"/>
      <c r="I5" s="40"/>
      <c r="J5" s="40"/>
      <c r="K5" s="40"/>
      <c r="L5" s="40"/>
      <c r="M5" s="40"/>
      <c r="N5" s="40"/>
      <c r="O5" s="40"/>
      <c r="P5" s="40"/>
      <c r="Q5" s="40"/>
      <c r="R5" s="40"/>
      <c r="S5" s="40"/>
      <c r="T5" s="40"/>
      <c r="U5" s="40"/>
    </row>
    <row r="6" spans="1:21" x14ac:dyDescent="0.25">
      <c r="A6" s="41"/>
      <c r="B6" s="42" t="s">
        <v>329</v>
      </c>
      <c r="C6" s="42"/>
      <c r="D6" s="42"/>
      <c r="E6" s="42"/>
      <c r="F6" s="42"/>
      <c r="G6" s="42"/>
      <c r="H6" s="42"/>
      <c r="I6" s="42"/>
      <c r="J6" s="42"/>
      <c r="K6" s="42"/>
      <c r="L6" s="42"/>
      <c r="M6" s="42"/>
      <c r="N6" s="42"/>
      <c r="O6" s="42"/>
      <c r="P6" s="42"/>
      <c r="Q6" s="42"/>
      <c r="R6" s="42"/>
      <c r="S6" s="42"/>
      <c r="T6" s="42"/>
      <c r="U6" s="42"/>
    </row>
    <row r="7" spans="1:21" x14ac:dyDescent="0.25">
      <c r="A7" s="41"/>
      <c r="B7" s="43"/>
      <c r="C7" s="43"/>
      <c r="D7" s="43"/>
      <c r="E7" s="43"/>
      <c r="F7" s="43"/>
      <c r="G7" s="43"/>
      <c r="H7" s="43"/>
      <c r="I7" s="43"/>
      <c r="J7" s="43"/>
      <c r="K7" s="43"/>
      <c r="L7" s="43"/>
      <c r="M7" s="43"/>
      <c r="N7" s="43"/>
      <c r="O7" s="43"/>
      <c r="P7" s="43"/>
      <c r="Q7" s="43"/>
      <c r="R7" s="43"/>
      <c r="S7" s="43"/>
      <c r="T7" s="43"/>
      <c r="U7" s="43"/>
    </row>
    <row r="8" spans="1:21" x14ac:dyDescent="0.25">
      <c r="A8" s="41"/>
      <c r="B8" s="43" t="s">
        <v>330</v>
      </c>
      <c r="C8" s="43"/>
      <c r="D8" s="43"/>
      <c r="E8" s="43"/>
      <c r="F8" s="43"/>
      <c r="G8" s="43"/>
      <c r="H8" s="43"/>
      <c r="I8" s="43"/>
      <c r="J8" s="43"/>
      <c r="K8" s="43"/>
      <c r="L8" s="43"/>
      <c r="M8" s="43"/>
      <c r="N8" s="43"/>
      <c r="O8" s="43"/>
      <c r="P8" s="43"/>
      <c r="Q8" s="43"/>
      <c r="R8" s="43"/>
      <c r="S8" s="43"/>
      <c r="T8" s="43"/>
      <c r="U8" s="43"/>
    </row>
    <row r="9" spans="1:21" x14ac:dyDescent="0.25">
      <c r="A9" s="41"/>
      <c r="B9" s="43"/>
      <c r="C9" s="43"/>
      <c r="D9" s="43"/>
      <c r="E9" s="43"/>
      <c r="F9" s="43"/>
      <c r="G9" s="43"/>
      <c r="H9" s="43"/>
      <c r="I9" s="43"/>
      <c r="J9" s="43"/>
      <c r="K9" s="43"/>
      <c r="L9" s="43"/>
      <c r="M9" s="43"/>
      <c r="N9" s="43"/>
      <c r="O9" s="43"/>
      <c r="P9" s="43"/>
      <c r="Q9" s="43"/>
      <c r="R9" s="43"/>
      <c r="S9" s="43"/>
      <c r="T9" s="43"/>
      <c r="U9" s="43"/>
    </row>
    <row r="10" spans="1:21" x14ac:dyDescent="0.25">
      <c r="A10" s="41"/>
      <c r="B10" s="12"/>
      <c r="C10" s="13"/>
      <c r="D10" s="54"/>
      <c r="E10" s="54"/>
      <c r="F10" s="13"/>
      <c r="G10" s="55" t="s">
        <v>278</v>
      </c>
      <c r="H10" s="55"/>
      <c r="I10" s="13"/>
      <c r="J10" s="55" t="s">
        <v>278</v>
      </c>
      <c r="K10" s="55"/>
      <c r="L10" s="13"/>
      <c r="M10" s="54"/>
      <c r="N10" s="54"/>
      <c r="O10" s="13"/>
    </row>
    <row r="11" spans="1:21" x14ac:dyDescent="0.25">
      <c r="A11" s="41"/>
      <c r="B11" s="12"/>
      <c r="C11" s="13"/>
      <c r="D11" s="55" t="s">
        <v>279</v>
      </c>
      <c r="E11" s="55"/>
      <c r="F11" s="13"/>
      <c r="G11" s="55" t="s">
        <v>280</v>
      </c>
      <c r="H11" s="55"/>
      <c r="I11" s="13"/>
      <c r="J11" s="55" t="s">
        <v>280</v>
      </c>
      <c r="K11" s="55"/>
      <c r="L11" s="13"/>
      <c r="M11" s="55" t="s">
        <v>281</v>
      </c>
      <c r="N11" s="55"/>
      <c r="O11" s="13"/>
    </row>
    <row r="12" spans="1:21" ht="15.75" thickBot="1" x14ac:dyDescent="0.3">
      <c r="A12" s="41"/>
      <c r="B12" s="12"/>
      <c r="C12" s="13"/>
      <c r="D12" s="32" t="s">
        <v>282</v>
      </c>
      <c r="E12" s="32"/>
      <c r="F12" s="13"/>
      <c r="G12" s="32" t="s">
        <v>283</v>
      </c>
      <c r="H12" s="32"/>
      <c r="I12" s="13"/>
      <c r="J12" s="32" t="s">
        <v>284</v>
      </c>
      <c r="K12" s="32"/>
      <c r="L12" s="13"/>
      <c r="M12" s="32" t="s">
        <v>285</v>
      </c>
      <c r="N12" s="32"/>
      <c r="O12" s="13"/>
    </row>
    <row r="13" spans="1:21" x14ac:dyDescent="0.25">
      <c r="A13" s="41"/>
      <c r="B13" s="47" t="s">
        <v>286</v>
      </c>
      <c r="C13" s="17"/>
      <c r="D13" s="56"/>
      <c r="E13" s="56"/>
      <c r="F13" s="17"/>
      <c r="G13" s="56"/>
      <c r="H13" s="56"/>
      <c r="I13" s="17"/>
      <c r="J13" s="56"/>
      <c r="K13" s="56"/>
      <c r="L13" s="17"/>
      <c r="M13" s="56"/>
      <c r="N13" s="56"/>
      <c r="O13" s="17"/>
    </row>
    <row r="14" spans="1:21" x14ac:dyDescent="0.25">
      <c r="A14" s="41"/>
      <c r="B14" s="48" t="s">
        <v>331</v>
      </c>
      <c r="C14" s="12"/>
      <c r="D14" s="33"/>
      <c r="E14" s="33"/>
      <c r="F14" s="12"/>
      <c r="G14" s="33"/>
      <c r="H14" s="33"/>
      <c r="I14" s="12"/>
      <c r="J14" s="33"/>
      <c r="K14" s="33"/>
      <c r="L14" s="12"/>
      <c r="M14" s="33"/>
      <c r="N14" s="33"/>
      <c r="O14" s="12"/>
    </row>
    <row r="15" spans="1:21" x14ac:dyDescent="0.25">
      <c r="A15" s="41"/>
      <c r="B15" s="71" t="s">
        <v>332</v>
      </c>
      <c r="C15" s="17"/>
      <c r="D15" s="18" t="s">
        <v>253</v>
      </c>
      <c r="E15" s="28">
        <v>10443</v>
      </c>
      <c r="F15" s="17"/>
      <c r="G15" s="18" t="s">
        <v>253</v>
      </c>
      <c r="H15" s="26">
        <v>66</v>
      </c>
      <c r="I15" s="17"/>
      <c r="J15" s="18" t="s">
        <v>253</v>
      </c>
      <c r="K15" s="26" t="s">
        <v>333</v>
      </c>
      <c r="L15" s="18" t="s">
        <v>290</v>
      </c>
      <c r="M15" s="18" t="s">
        <v>253</v>
      </c>
      <c r="N15" s="28">
        <v>10504</v>
      </c>
      <c r="O15" s="17"/>
    </row>
    <row r="16" spans="1:21" x14ac:dyDescent="0.25">
      <c r="A16" s="41"/>
      <c r="B16" s="72" t="s">
        <v>334</v>
      </c>
      <c r="C16" s="12"/>
      <c r="D16" s="35">
        <v>14047</v>
      </c>
      <c r="E16" s="35"/>
      <c r="F16" s="12"/>
      <c r="G16" s="57">
        <v>273</v>
      </c>
      <c r="H16" s="57"/>
      <c r="I16" s="12"/>
      <c r="J16" s="57" t="s">
        <v>298</v>
      </c>
      <c r="K16" s="57"/>
      <c r="L16" s="11" t="s">
        <v>290</v>
      </c>
      <c r="M16" s="35">
        <v>14276</v>
      </c>
      <c r="N16" s="35"/>
      <c r="O16" s="12"/>
    </row>
    <row r="17" spans="1:21" x14ac:dyDescent="0.25">
      <c r="A17" s="41"/>
      <c r="B17" s="71" t="s">
        <v>335</v>
      </c>
      <c r="C17" s="17"/>
      <c r="D17" s="58">
        <v>1914</v>
      </c>
      <c r="E17" s="58"/>
      <c r="F17" s="17"/>
      <c r="G17" s="59">
        <v>115</v>
      </c>
      <c r="H17" s="59"/>
      <c r="I17" s="17"/>
      <c r="J17" s="59" t="s">
        <v>259</v>
      </c>
      <c r="K17" s="59"/>
      <c r="L17" s="17"/>
      <c r="M17" s="58">
        <v>2029</v>
      </c>
      <c r="N17" s="58"/>
      <c r="O17" s="17"/>
    </row>
    <row r="18" spans="1:21" x14ac:dyDescent="0.25">
      <c r="A18" s="41"/>
      <c r="B18" s="48" t="s">
        <v>336</v>
      </c>
      <c r="C18" s="12"/>
      <c r="D18" s="57">
        <v>114</v>
      </c>
      <c r="E18" s="57"/>
      <c r="F18" s="12"/>
      <c r="G18" s="57" t="s">
        <v>259</v>
      </c>
      <c r="H18" s="57"/>
      <c r="I18" s="12"/>
      <c r="J18" s="57" t="s">
        <v>319</v>
      </c>
      <c r="K18" s="57"/>
      <c r="L18" s="11" t="s">
        <v>290</v>
      </c>
      <c r="M18" s="57">
        <v>113</v>
      </c>
      <c r="N18" s="57"/>
      <c r="O18" s="12"/>
    </row>
    <row r="19" spans="1:21" ht="15.75" thickBot="1" x14ac:dyDescent="0.3">
      <c r="A19" s="41"/>
      <c r="B19" s="27" t="s">
        <v>337</v>
      </c>
      <c r="C19" s="17"/>
      <c r="D19" s="36">
        <v>2871</v>
      </c>
      <c r="E19" s="36"/>
      <c r="F19" s="17"/>
      <c r="G19" s="37">
        <v>4</v>
      </c>
      <c r="H19" s="37"/>
      <c r="I19" s="17"/>
      <c r="J19" s="37" t="s">
        <v>338</v>
      </c>
      <c r="K19" s="37"/>
      <c r="L19" s="18" t="s">
        <v>290</v>
      </c>
      <c r="M19" s="36">
        <v>2779</v>
      </c>
      <c r="N19" s="36"/>
      <c r="O19" s="17"/>
    </row>
    <row r="20" spans="1:21" x14ac:dyDescent="0.25">
      <c r="A20" s="41"/>
      <c r="B20" s="20"/>
      <c r="C20" s="12"/>
      <c r="D20" s="60"/>
      <c r="E20" s="60"/>
      <c r="F20" s="12"/>
      <c r="G20" s="60"/>
      <c r="H20" s="60"/>
      <c r="I20" s="12"/>
      <c r="J20" s="60"/>
      <c r="K20" s="60"/>
      <c r="L20" s="12"/>
      <c r="M20" s="60"/>
      <c r="N20" s="60"/>
      <c r="O20" s="12"/>
    </row>
    <row r="21" spans="1:21" ht="15.75" thickBot="1" x14ac:dyDescent="0.3">
      <c r="A21" s="41"/>
      <c r="B21" s="50"/>
      <c r="C21" s="17"/>
      <c r="D21" s="51" t="s">
        <v>253</v>
      </c>
      <c r="E21" s="52">
        <v>29389</v>
      </c>
      <c r="F21" s="17"/>
      <c r="G21" s="51" t="s">
        <v>253</v>
      </c>
      <c r="H21" s="53">
        <v>458</v>
      </c>
      <c r="I21" s="17"/>
      <c r="J21" s="51" t="s">
        <v>253</v>
      </c>
      <c r="K21" s="53" t="s">
        <v>339</v>
      </c>
      <c r="L21" s="18" t="s">
        <v>290</v>
      </c>
      <c r="M21" s="51" t="s">
        <v>253</v>
      </c>
      <c r="N21" s="52">
        <v>29701</v>
      </c>
      <c r="O21" s="17"/>
    </row>
    <row r="22" spans="1:21" ht="15.75" thickTop="1" x14ac:dyDescent="0.25">
      <c r="A22" s="41"/>
      <c r="B22" s="43"/>
      <c r="C22" s="43"/>
      <c r="D22" s="43"/>
      <c r="E22" s="43"/>
      <c r="F22" s="43"/>
      <c r="G22" s="43"/>
      <c r="H22" s="43"/>
      <c r="I22" s="43"/>
      <c r="J22" s="43"/>
      <c r="K22" s="43"/>
      <c r="L22" s="43"/>
      <c r="M22" s="43"/>
      <c r="N22" s="43"/>
      <c r="O22" s="43"/>
      <c r="P22" s="43"/>
      <c r="Q22" s="43"/>
      <c r="R22" s="43"/>
      <c r="S22" s="43"/>
      <c r="T22" s="43"/>
      <c r="U22" s="43"/>
    </row>
    <row r="23" spans="1:21" x14ac:dyDescent="0.25">
      <c r="A23" s="41"/>
      <c r="B23" s="12"/>
      <c r="C23" s="13"/>
      <c r="D23" s="54"/>
      <c r="E23" s="54"/>
      <c r="F23" s="13"/>
      <c r="G23" s="55" t="s">
        <v>278</v>
      </c>
      <c r="H23" s="55"/>
      <c r="I23" s="13"/>
      <c r="J23" s="55" t="s">
        <v>278</v>
      </c>
      <c r="K23" s="55"/>
      <c r="L23" s="13"/>
      <c r="M23" s="54"/>
      <c r="N23" s="54"/>
      <c r="O23" s="13"/>
    </row>
    <row r="24" spans="1:21" x14ac:dyDescent="0.25">
      <c r="A24" s="41"/>
      <c r="B24" s="12"/>
      <c r="C24" s="13"/>
      <c r="D24" s="55" t="s">
        <v>279</v>
      </c>
      <c r="E24" s="55"/>
      <c r="F24" s="13"/>
      <c r="G24" s="55" t="s">
        <v>280</v>
      </c>
      <c r="H24" s="55"/>
      <c r="I24" s="13"/>
      <c r="J24" s="55" t="s">
        <v>280</v>
      </c>
      <c r="K24" s="55"/>
      <c r="L24" s="13"/>
      <c r="M24" s="55" t="s">
        <v>281</v>
      </c>
      <c r="N24" s="55"/>
      <c r="O24" s="13"/>
    </row>
    <row r="25" spans="1:21" ht="15.75" thickBot="1" x14ac:dyDescent="0.3">
      <c r="A25" s="41"/>
      <c r="B25" s="12"/>
      <c r="C25" s="13"/>
      <c r="D25" s="32" t="s">
        <v>282</v>
      </c>
      <c r="E25" s="32"/>
      <c r="F25" s="13"/>
      <c r="G25" s="32" t="s">
        <v>283</v>
      </c>
      <c r="H25" s="32"/>
      <c r="I25" s="13"/>
      <c r="J25" s="32" t="s">
        <v>284</v>
      </c>
      <c r="K25" s="32"/>
      <c r="L25" s="13"/>
      <c r="M25" s="32" t="s">
        <v>285</v>
      </c>
      <c r="N25" s="32"/>
      <c r="O25" s="13"/>
    </row>
    <row r="26" spans="1:21" x14ac:dyDescent="0.25">
      <c r="A26" s="41"/>
      <c r="B26" s="47" t="s">
        <v>302</v>
      </c>
      <c r="C26" s="17"/>
      <c r="D26" s="56"/>
      <c r="E26" s="56"/>
      <c r="F26" s="17"/>
      <c r="G26" s="56"/>
      <c r="H26" s="56"/>
      <c r="I26" s="17"/>
      <c r="J26" s="56"/>
      <c r="K26" s="56"/>
      <c r="L26" s="17"/>
      <c r="M26" s="56"/>
      <c r="N26" s="56"/>
      <c r="O26" s="17"/>
    </row>
    <row r="27" spans="1:21" x14ac:dyDescent="0.25">
      <c r="A27" s="41"/>
      <c r="B27" s="48" t="s">
        <v>331</v>
      </c>
      <c r="C27" s="12"/>
      <c r="D27" s="33"/>
      <c r="E27" s="33"/>
      <c r="F27" s="12"/>
      <c r="G27" s="33"/>
      <c r="H27" s="33"/>
      <c r="I27" s="12"/>
      <c r="J27" s="33"/>
      <c r="K27" s="33"/>
      <c r="L27" s="12"/>
      <c r="M27" s="33"/>
      <c r="N27" s="33"/>
      <c r="O27" s="12"/>
    </row>
    <row r="28" spans="1:21" x14ac:dyDescent="0.25">
      <c r="A28" s="41"/>
      <c r="B28" s="71" t="s">
        <v>332</v>
      </c>
      <c r="C28" s="17"/>
      <c r="D28" s="18" t="s">
        <v>253</v>
      </c>
      <c r="E28" s="28">
        <v>15159</v>
      </c>
      <c r="F28" s="17"/>
      <c r="G28" s="18" t="s">
        <v>253</v>
      </c>
      <c r="H28" s="26">
        <v>227</v>
      </c>
      <c r="I28" s="17"/>
      <c r="J28" s="18" t="s">
        <v>253</v>
      </c>
      <c r="K28" s="26" t="s">
        <v>340</v>
      </c>
      <c r="L28" s="18" t="s">
        <v>290</v>
      </c>
      <c r="M28" s="18" t="s">
        <v>253</v>
      </c>
      <c r="N28" s="28">
        <v>15364</v>
      </c>
      <c r="O28" s="17"/>
    </row>
    <row r="29" spans="1:21" x14ac:dyDescent="0.25">
      <c r="A29" s="41"/>
      <c r="B29" s="72" t="s">
        <v>334</v>
      </c>
      <c r="C29" s="12"/>
      <c r="D29" s="35">
        <v>18151</v>
      </c>
      <c r="E29" s="35"/>
      <c r="F29" s="12"/>
      <c r="G29" s="57">
        <v>730</v>
      </c>
      <c r="H29" s="57"/>
      <c r="I29" s="12"/>
      <c r="J29" s="57" t="s">
        <v>259</v>
      </c>
      <c r="K29" s="57"/>
      <c r="L29" s="12"/>
      <c r="M29" s="35">
        <v>18881</v>
      </c>
      <c r="N29" s="35"/>
      <c r="O29" s="12"/>
    </row>
    <row r="30" spans="1:21" x14ac:dyDescent="0.25">
      <c r="A30" s="41"/>
      <c r="B30" s="71" t="s">
        <v>335</v>
      </c>
      <c r="C30" s="17"/>
      <c r="D30" s="58">
        <v>3139</v>
      </c>
      <c r="E30" s="58"/>
      <c r="F30" s="17"/>
      <c r="G30" s="59">
        <v>237</v>
      </c>
      <c r="H30" s="59"/>
      <c r="I30" s="17"/>
      <c r="J30" s="59" t="s">
        <v>259</v>
      </c>
      <c r="K30" s="59"/>
      <c r="L30" s="17"/>
      <c r="M30" s="58">
        <v>3376</v>
      </c>
      <c r="N30" s="58"/>
      <c r="O30" s="17"/>
    </row>
    <row r="31" spans="1:21" x14ac:dyDescent="0.25">
      <c r="A31" s="41"/>
      <c r="B31" s="48" t="s">
        <v>336</v>
      </c>
      <c r="C31" s="12"/>
      <c r="D31" s="57">
        <v>123</v>
      </c>
      <c r="E31" s="57"/>
      <c r="F31" s="12"/>
      <c r="G31" s="57" t="s">
        <v>259</v>
      </c>
      <c r="H31" s="57"/>
      <c r="I31" s="12"/>
      <c r="J31" s="57" t="s">
        <v>319</v>
      </c>
      <c r="K31" s="57"/>
      <c r="L31" s="11" t="s">
        <v>290</v>
      </c>
      <c r="M31" s="57">
        <v>122</v>
      </c>
      <c r="N31" s="57"/>
      <c r="O31" s="12"/>
    </row>
    <row r="32" spans="1:21" ht="15.75" thickBot="1" x14ac:dyDescent="0.3">
      <c r="A32" s="41"/>
      <c r="B32" s="27" t="s">
        <v>337</v>
      </c>
      <c r="C32" s="17"/>
      <c r="D32" s="36">
        <v>2231</v>
      </c>
      <c r="E32" s="36"/>
      <c r="F32" s="17"/>
      <c r="G32" s="37">
        <v>28</v>
      </c>
      <c r="H32" s="37"/>
      <c r="I32" s="17"/>
      <c r="J32" s="37" t="s">
        <v>259</v>
      </c>
      <c r="K32" s="37"/>
      <c r="L32" s="17"/>
      <c r="M32" s="36">
        <v>2259</v>
      </c>
      <c r="N32" s="36"/>
      <c r="O32" s="17"/>
    </row>
    <row r="33" spans="1:21" x14ac:dyDescent="0.25">
      <c r="A33" s="41"/>
      <c r="B33" s="20"/>
      <c r="C33" s="12"/>
      <c r="D33" s="60"/>
      <c r="E33" s="60"/>
      <c r="F33" s="12"/>
      <c r="G33" s="60"/>
      <c r="H33" s="60"/>
      <c r="I33" s="12"/>
      <c r="J33" s="60"/>
      <c r="K33" s="60"/>
      <c r="L33" s="12"/>
      <c r="M33" s="60"/>
      <c r="N33" s="60"/>
      <c r="O33" s="12"/>
    </row>
    <row r="34" spans="1:21" ht="15.75" thickBot="1" x14ac:dyDescent="0.3">
      <c r="A34" s="41"/>
      <c r="B34" s="50"/>
      <c r="C34" s="17"/>
      <c r="D34" s="51" t="s">
        <v>253</v>
      </c>
      <c r="E34" s="52">
        <v>38803</v>
      </c>
      <c r="F34" s="17"/>
      <c r="G34" s="51" t="s">
        <v>253</v>
      </c>
      <c r="H34" s="52">
        <v>1222</v>
      </c>
      <c r="I34" s="17"/>
      <c r="J34" s="51" t="s">
        <v>253</v>
      </c>
      <c r="K34" s="53" t="s">
        <v>341</v>
      </c>
      <c r="L34" s="18" t="s">
        <v>290</v>
      </c>
      <c r="M34" s="51" t="s">
        <v>253</v>
      </c>
      <c r="N34" s="52">
        <v>40002</v>
      </c>
      <c r="O34" s="17"/>
    </row>
    <row r="35" spans="1:21" ht="15.75" thickTop="1" x14ac:dyDescent="0.25">
      <c r="A35" s="41"/>
      <c r="B35" s="43"/>
      <c r="C35" s="43"/>
      <c r="D35" s="43"/>
      <c r="E35" s="43"/>
      <c r="F35" s="43"/>
      <c r="G35" s="43"/>
      <c r="H35" s="43"/>
      <c r="I35" s="43"/>
      <c r="J35" s="43"/>
      <c r="K35" s="43"/>
      <c r="L35" s="43"/>
      <c r="M35" s="43"/>
      <c r="N35" s="43"/>
      <c r="O35" s="43"/>
      <c r="P35" s="43"/>
      <c r="Q35" s="43"/>
      <c r="R35" s="43"/>
      <c r="S35" s="43"/>
      <c r="T35" s="43"/>
      <c r="U35" s="43"/>
    </row>
    <row r="36" spans="1:21" x14ac:dyDescent="0.25">
      <c r="A36" s="41"/>
      <c r="B36" s="43" t="s">
        <v>342</v>
      </c>
      <c r="C36" s="43"/>
      <c r="D36" s="43"/>
      <c r="E36" s="43"/>
      <c r="F36" s="43"/>
      <c r="G36" s="43"/>
      <c r="H36" s="43"/>
      <c r="I36" s="43"/>
      <c r="J36" s="43"/>
      <c r="K36" s="43"/>
      <c r="L36" s="43"/>
      <c r="M36" s="43"/>
      <c r="N36" s="43"/>
      <c r="O36" s="43"/>
      <c r="P36" s="43"/>
      <c r="Q36" s="43"/>
      <c r="R36" s="43"/>
      <c r="S36" s="43"/>
      <c r="T36" s="43"/>
      <c r="U36" s="43"/>
    </row>
    <row r="37" spans="1:21" x14ac:dyDescent="0.25">
      <c r="A37" s="41"/>
      <c r="B37" s="43"/>
      <c r="C37" s="43"/>
      <c r="D37" s="43"/>
      <c r="E37" s="43"/>
      <c r="F37" s="43"/>
      <c r="G37" s="43"/>
      <c r="H37" s="43"/>
      <c r="I37" s="43"/>
      <c r="J37" s="43"/>
      <c r="K37" s="43"/>
      <c r="L37" s="43"/>
      <c r="M37" s="43"/>
      <c r="N37" s="43"/>
      <c r="O37" s="43"/>
      <c r="P37" s="43"/>
      <c r="Q37" s="43"/>
      <c r="R37" s="43"/>
      <c r="S37" s="43"/>
      <c r="T37" s="43"/>
      <c r="U37" s="43"/>
    </row>
    <row r="38" spans="1:21" ht="15.75" thickBot="1" x14ac:dyDescent="0.3">
      <c r="A38" s="41"/>
      <c r="B38" s="12"/>
      <c r="C38" s="13"/>
      <c r="D38" s="32" t="s">
        <v>310</v>
      </c>
      <c r="E38" s="32"/>
      <c r="F38" s="32"/>
      <c r="G38" s="32"/>
      <c r="H38" s="32"/>
      <c r="I38" s="32"/>
      <c r="J38" s="32"/>
      <c r="K38" s="32"/>
      <c r="L38" s="32"/>
      <c r="M38" s="32"/>
      <c r="N38" s="32"/>
      <c r="O38" s="32"/>
      <c r="P38" s="32"/>
      <c r="Q38" s="32"/>
      <c r="R38" s="32"/>
      <c r="S38" s="32"/>
      <c r="T38" s="32"/>
      <c r="U38" s="13"/>
    </row>
    <row r="39" spans="1:21" ht="15.75" thickBot="1" x14ac:dyDescent="0.3">
      <c r="A39" s="41"/>
      <c r="B39" s="12"/>
      <c r="C39" s="13"/>
      <c r="D39" s="68" t="s">
        <v>311</v>
      </c>
      <c r="E39" s="68"/>
      <c r="F39" s="68"/>
      <c r="G39" s="68"/>
      <c r="H39" s="68"/>
      <c r="I39" s="13"/>
      <c r="J39" s="68" t="s">
        <v>312</v>
      </c>
      <c r="K39" s="68"/>
      <c r="L39" s="68"/>
      <c r="M39" s="68"/>
      <c r="N39" s="68"/>
      <c r="O39" s="13"/>
      <c r="P39" s="68" t="s">
        <v>133</v>
      </c>
      <c r="Q39" s="68"/>
      <c r="R39" s="68"/>
      <c r="S39" s="68"/>
      <c r="T39" s="68"/>
      <c r="U39" s="13"/>
    </row>
    <row r="40" spans="1:21" x14ac:dyDescent="0.25">
      <c r="A40" s="41"/>
      <c r="B40" s="12"/>
      <c r="C40" s="13"/>
      <c r="D40" s="69"/>
      <c r="E40" s="69"/>
      <c r="F40" s="66"/>
      <c r="G40" s="70" t="s">
        <v>278</v>
      </c>
      <c r="H40" s="70"/>
      <c r="I40" s="13"/>
      <c r="J40" s="69"/>
      <c r="K40" s="69"/>
      <c r="L40" s="66"/>
      <c r="M40" s="70" t="s">
        <v>278</v>
      </c>
      <c r="N40" s="70"/>
      <c r="O40" s="13"/>
      <c r="P40" s="69"/>
      <c r="Q40" s="69"/>
      <c r="R40" s="66"/>
      <c r="S40" s="70" t="s">
        <v>278</v>
      </c>
      <c r="T40" s="70"/>
      <c r="U40" s="13"/>
    </row>
    <row r="41" spans="1:21" x14ac:dyDescent="0.25">
      <c r="A41" s="41"/>
      <c r="B41" s="12"/>
      <c r="C41" s="13"/>
      <c r="D41" s="55" t="s">
        <v>281</v>
      </c>
      <c r="E41" s="55"/>
      <c r="F41" s="13"/>
      <c r="G41" s="55" t="s">
        <v>280</v>
      </c>
      <c r="H41" s="55"/>
      <c r="I41" s="13"/>
      <c r="J41" s="55" t="s">
        <v>281</v>
      </c>
      <c r="K41" s="55"/>
      <c r="L41" s="13"/>
      <c r="M41" s="55" t="s">
        <v>280</v>
      </c>
      <c r="N41" s="55"/>
      <c r="O41" s="13"/>
      <c r="P41" s="55" t="s">
        <v>281</v>
      </c>
      <c r="Q41" s="55"/>
      <c r="R41" s="13"/>
      <c r="S41" s="55" t="s">
        <v>280</v>
      </c>
      <c r="T41" s="55"/>
      <c r="U41" s="13"/>
    </row>
    <row r="42" spans="1:21" ht="15.75" thickBot="1" x14ac:dyDescent="0.3">
      <c r="A42" s="41"/>
      <c r="B42" s="12"/>
      <c r="C42" s="13"/>
      <c r="D42" s="32" t="s">
        <v>285</v>
      </c>
      <c r="E42" s="32"/>
      <c r="F42" s="13"/>
      <c r="G42" s="32" t="s">
        <v>284</v>
      </c>
      <c r="H42" s="32"/>
      <c r="I42" s="13"/>
      <c r="J42" s="32" t="s">
        <v>285</v>
      </c>
      <c r="K42" s="32"/>
      <c r="L42" s="13"/>
      <c r="M42" s="32" t="s">
        <v>284</v>
      </c>
      <c r="N42" s="32"/>
      <c r="O42" s="13"/>
      <c r="P42" s="32" t="s">
        <v>285</v>
      </c>
      <c r="Q42" s="32"/>
      <c r="R42" s="13"/>
      <c r="S42" s="32" t="s">
        <v>284</v>
      </c>
      <c r="T42" s="32"/>
      <c r="U42" s="13"/>
    </row>
    <row r="43" spans="1:21" x14ac:dyDescent="0.25">
      <c r="A43" s="41"/>
      <c r="B43" s="47" t="s">
        <v>332</v>
      </c>
      <c r="C43" s="17"/>
      <c r="D43" s="18" t="s">
        <v>253</v>
      </c>
      <c r="E43" s="19">
        <v>2707</v>
      </c>
      <c r="F43" s="17"/>
      <c r="G43" s="18" t="s">
        <v>253</v>
      </c>
      <c r="H43" s="73" t="s">
        <v>333</v>
      </c>
      <c r="I43" s="18" t="s">
        <v>290</v>
      </c>
      <c r="J43" s="18" t="s">
        <v>253</v>
      </c>
      <c r="K43" s="73" t="s">
        <v>259</v>
      </c>
      <c r="L43" s="17"/>
      <c r="M43" s="18" t="s">
        <v>253</v>
      </c>
      <c r="N43" s="73" t="s">
        <v>259</v>
      </c>
      <c r="O43" s="17"/>
      <c r="P43" s="18" t="s">
        <v>253</v>
      </c>
      <c r="Q43" s="19">
        <v>2707</v>
      </c>
      <c r="R43" s="17"/>
      <c r="S43" s="18" t="s">
        <v>253</v>
      </c>
      <c r="T43" s="73" t="s">
        <v>333</v>
      </c>
      <c r="U43" s="18" t="s">
        <v>290</v>
      </c>
    </row>
    <row r="44" spans="1:21" x14ac:dyDescent="0.25">
      <c r="A44" s="41"/>
      <c r="B44" s="39" t="s">
        <v>334</v>
      </c>
      <c r="C44" s="12"/>
      <c r="D44" s="35">
        <v>3902</v>
      </c>
      <c r="E44" s="35"/>
      <c r="F44" s="12"/>
      <c r="G44" s="57" t="s">
        <v>298</v>
      </c>
      <c r="H44" s="57"/>
      <c r="I44" s="11" t="s">
        <v>290</v>
      </c>
      <c r="J44" s="57" t="s">
        <v>259</v>
      </c>
      <c r="K44" s="57"/>
      <c r="L44" s="12"/>
      <c r="M44" s="57" t="s">
        <v>259</v>
      </c>
      <c r="N44" s="57"/>
      <c r="O44" s="12"/>
      <c r="P44" s="35">
        <v>3902</v>
      </c>
      <c r="Q44" s="35"/>
      <c r="R44" s="12"/>
      <c r="S44" s="57" t="s">
        <v>298</v>
      </c>
      <c r="T44" s="57"/>
      <c r="U44" s="11" t="s">
        <v>290</v>
      </c>
    </row>
    <row r="45" spans="1:21" x14ac:dyDescent="0.25">
      <c r="A45" s="41"/>
      <c r="B45" s="47" t="s">
        <v>336</v>
      </c>
      <c r="C45" s="17"/>
      <c r="D45" s="59">
        <v>113</v>
      </c>
      <c r="E45" s="59"/>
      <c r="F45" s="17"/>
      <c r="G45" s="59" t="s">
        <v>319</v>
      </c>
      <c r="H45" s="59"/>
      <c r="I45" s="18" t="s">
        <v>290</v>
      </c>
      <c r="J45" s="59" t="s">
        <v>259</v>
      </c>
      <c r="K45" s="59"/>
      <c r="L45" s="17"/>
      <c r="M45" s="59" t="s">
        <v>259</v>
      </c>
      <c r="N45" s="59"/>
      <c r="O45" s="17"/>
      <c r="P45" s="59">
        <v>113</v>
      </c>
      <c r="Q45" s="59"/>
      <c r="R45" s="17"/>
      <c r="S45" s="59" t="s">
        <v>319</v>
      </c>
      <c r="T45" s="59"/>
      <c r="U45" s="18" t="s">
        <v>290</v>
      </c>
    </row>
    <row r="46" spans="1:21" ht="15.75" thickBot="1" x14ac:dyDescent="0.3">
      <c r="A46" s="41"/>
      <c r="B46" s="39" t="s">
        <v>337</v>
      </c>
      <c r="C46" s="12"/>
      <c r="D46" s="64">
        <v>2589</v>
      </c>
      <c r="E46" s="64"/>
      <c r="F46" s="12"/>
      <c r="G46" s="65" t="s">
        <v>338</v>
      </c>
      <c r="H46" s="65"/>
      <c r="I46" s="11" t="s">
        <v>290</v>
      </c>
      <c r="J46" s="65" t="s">
        <v>259</v>
      </c>
      <c r="K46" s="65"/>
      <c r="L46" s="12"/>
      <c r="M46" s="65" t="s">
        <v>259</v>
      </c>
      <c r="N46" s="65"/>
      <c r="O46" s="12"/>
      <c r="P46" s="64">
        <v>2589</v>
      </c>
      <c r="Q46" s="64"/>
      <c r="R46" s="12"/>
      <c r="S46" s="65" t="s">
        <v>338</v>
      </c>
      <c r="T46" s="65"/>
      <c r="U46" s="11" t="s">
        <v>290</v>
      </c>
    </row>
    <row r="47" spans="1:21" x14ac:dyDescent="0.25">
      <c r="A47" s="41"/>
      <c r="B47" s="50"/>
      <c r="C47" s="17"/>
      <c r="D47" s="56"/>
      <c r="E47" s="56"/>
      <c r="F47" s="17"/>
      <c r="G47" s="56"/>
      <c r="H47" s="56"/>
      <c r="I47" s="17"/>
      <c r="J47" s="56"/>
      <c r="K47" s="56"/>
      <c r="L47" s="17"/>
      <c r="M47" s="56"/>
      <c r="N47" s="56"/>
      <c r="O47" s="17"/>
      <c r="P47" s="56"/>
      <c r="Q47" s="56"/>
      <c r="R47" s="17"/>
      <c r="S47" s="56"/>
      <c r="T47" s="56"/>
      <c r="U47" s="17"/>
    </row>
    <row r="48" spans="1:21" ht="15.75" thickBot="1" x14ac:dyDescent="0.3">
      <c r="A48" s="41"/>
      <c r="B48" s="39" t="s">
        <v>133</v>
      </c>
      <c r="C48" s="12"/>
      <c r="D48" s="62" t="s">
        <v>253</v>
      </c>
      <c r="E48" s="30">
        <v>9311</v>
      </c>
      <c r="F48" s="12"/>
      <c r="G48" s="62" t="s">
        <v>253</v>
      </c>
      <c r="H48" s="63" t="s">
        <v>339</v>
      </c>
      <c r="I48" s="11" t="s">
        <v>290</v>
      </c>
      <c r="J48" s="62" t="s">
        <v>253</v>
      </c>
      <c r="K48" s="63" t="s">
        <v>259</v>
      </c>
      <c r="L48" s="12"/>
      <c r="M48" s="62" t="s">
        <v>253</v>
      </c>
      <c r="N48" s="63" t="s">
        <v>259</v>
      </c>
      <c r="O48" s="12"/>
      <c r="P48" s="62" t="s">
        <v>253</v>
      </c>
      <c r="Q48" s="30">
        <v>9311</v>
      </c>
      <c r="R48" s="12"/>
      <c r="S48" s="62" t="s">
        <v>253</v>
      </c>
      <c r="T48" s="63" t="s">
        <v>339</v>
      </c>
      <c r="U48" s="11" t="s">
        <v>290</v>
      </c>
    </row>
    <row r="49" spans="1:21" ht="15.75" thickTop="1" x14ac:dyDescent="0.25">
      <c r="A49" s="41"/>
      <c r="B49" s="43"/>
      <c r="C49" s="43"/>
      <c r="D49" s="43"/>
      <c r="E49" s="43"/>
      <c r="F49" s="43"/>
      <c r="G49" s="43"/>
      <c r="H49" s="43"/>
      <c r="I49" s="43"/>
      <c r="J49" s="43"/>
      <c r="K49" s="43"/>
      <c r="L49" s="43"/>
      <c r="M49" s="43"/>
      <c r="N49" s="43"/>
      <c r="O49" s="43"/>
      <c r="P49" s="43"/>
      <c r="Q49" s="43"/>
      <c r="R49" s="43"/>
      <c r="S49" s="43"/>
      <c r="T49" s="43"/>
      <c r="U49" s="43"/>
    </row>
    <row r="50" spans="1:21" ht="15.75" thickBot="1" x14ac:dyDescent="0.3">
      <c r="A50" s="41"/>
      <c r="B50" s="12"/>
      <c r="C50" s="13"/>
      <c r="D50" s="32" t="s">
        <v>321</v>
      </c>
      <c r="E50" s="32"/>
      <c r="F50" s="32"/>
      <c r="G50" s="32"/>
      <c r="H50" s="32"/>
      <c r="I50" s="32"/>
      <c r="J50" s="32"/>
      <c r="K50" s="32"/>
      <c r="L50" s="32"/>
      <c r="M50" s="32"/>
      <c r="N50" s="32"/>
      <c r="O50" s="32"/>
      <c r="P50" s="32"/>
      <c r="Q50" s="32"/>
      <c r="R50" s="32"/>
      <c r="S50" s="32"/>
      <c r="T50" s="32"/>
      <c r="U50" s="13"/>
    </row>
    <row r="51" spans="1:21" ht="15.75" thickBot="1" x14ac:dyDescent="0.3">
      <c r="A51" s="41"/>
      <c r="B51" s="12"/>
      <c r="C51" s="13"/>
      <c r="D51" s="68" t="s">
        <v>311</v>
      </c>
      <c r="E51" s="68"/>
      <c r="F51" s="68"/>
      <c r="G51" s="68"/>
      <c r="H51" s="68"/>
      <c r="I51" s="13"/>
      <c r="J51" s="68" t="s">
        <v>312</v>
      </c>
      <c r="K51" s="68"/>
      <c r="L51" s="68"/>
      <c r="M51" s="68"/>
      <c r="N51" s="68"/>
      <c r="O51" s="13"/>
      <c r="P51" s="68" t="s">
        <v>133</v>
      </c>
      <c r="Q51" s="68"/>
      <c r="R51" s="68"/>
      <c r="S51" s="68"/>
      <c r="T51" s="68"/>
      <c r="U51" s="13"/>
    </row>
    <row r="52" spans="1:21" x14ac:dyDescent="0.25">
      <c r="A52" s="41"/>
      <c r="B52" s="12"/>
      <c r="C52" s="13"/>
      <c r="D52" s="69"/>
      <c r="E52" s="69"/>
      <c r="F52" s="66"/>
      <c r="G52" s="70" t="s">
        <v>278</v>
      </c>
      <c r="H52" s="70"/>
      <c r="I52" s="13"/>
      <c r="J52" s="69"/>
      <c r="K52" s="69"/>
      <c r="L52" s="66"/>
      <c r="M52" s="70" t="s">
        <v>278</v>
      </c>
      <c r="N52" s="70"/>
      <c r="O52" s="13"/>
      <c r="P52" s="69"/>
      <c r="Q52" s="69"/>
      <c r="R52" s="66"/>
      <c r="S52" s="70" t="s">
        <v>278</v>
      </c>
      <c r="T52" s="70"/>
      <c r="U52" s="13"/>
    </row>
    <row r="53" spans="1:21" x14ac:dyDescent="0.25">
      <c r="A53" s="41"/>
      <c r="B53" s="12"/>
      <c r="C53" s="13"/>
      <c r="D53" s="55" t="s">
        <v>281</v>
      </c>
      <c r="E53" s="55"/>
      <c r="F53" s="13"/>
      <c r="G53" s="55" t="s">
        <v>280</v>
      </c>
      <c r="H53" s="55"/>
      <c r="I53" s="13"/>
      <c r="J53" s="55" t="s">
        <v>281</v>
      </c>
      <c r="K53" s="55"/>
      <c r="L53" s="13"/>
      <c r="M53" s="55" t="s">
        <v>280</v>
      </c>
      <c r="N53" s="55"/>
      <c r="O53" s="13"/>
      <c r="P53" s="55" t="s">
        <v>281</v>
      </c>
      <c r="Q53" s="55"/>
      <c r="R53" s="13"/>
      <c r="S53" s="55" t="s">
        <v>280</v>
      </c>
      <c r="T53" s="55"/>
      <c r="U53" s="13"/>
    </row>
    <row r="54" spans="1:21" ht="15.75" thickBot="1" x14ac:dyDescent="0.3">
      <c r="A54" s="41"/>
      <c r="B54" s="12"/>
      <c r="C54" s="13"/>
      <c r="D54" s="32" t="s">
        <v>285</v>
      </c>
      <c r="E54" s="32"/>
      <c r="F54" s="13"/>
      <c r="G54" s="32" t="s">
        <v>284</v>
      </c>
      <c r="H54" s="32"/>
      <c r="I54" s="13"/>
      <c r="J54" s="32" t="s">
        <v>285</v>
      </c>
      <c r="K54" s="32"/>
      <c r="L54" s="13"/>
      <c r="M54" s="32" t="s">
        <v>284</v>
      </c>
      <c r="N54" s="32"/>
      <c r="O54" s="13"/>
      <c r="P54" s="32" t="s">
        <v>285</v>
      </c>
      <c r="Q54" s="32"/>
      <c r="R54" s="13"/>
      <c r="S54" s="32" t="s">
        <v>284</v>
      </c>
      <c r="T54" s="32"/>
      <c r="U54" s="13"/>
    </row>
    <row r="55" spans="1:21" x14ac:dyDescent="0.25">
      <c r="A55" s="41"/>
      <c r="B55" s="47" t="s">
        <v>332</v>
      </c>
      <c r="C55" s="17"/>
      <c r="D55" s="18" t="s">
        <v>253</v>
      </c>
      <c r="E55" s="19">
        <v>3943</v>
      </c>
      <c r="F55" s="17"/>
      <c r="G55" s="18" t="s">
        <v>253</v>
      </c>
      <c r="H55" s="73" t="s">
        <v>340</v>
      </c>
      <c r="I55" s="18" t="s">
        <v>290</v>
      </c>
      <c r="J55" s="18" t="s">
        <v>253</v>
      </c>
      <c r="K55" s="73" t="s">
        <v>259</v>
      </c>
      <c r="L55" s="17"/>
      <c r="M55" s="18" t="s">
        <v>253</v>
      </c>
      <c r="N55" s="73" t="s">
        <v>259</v>
      </c>
      <c r="O55" s="17"/>
      <c r="P55" s="18" t="s">
        <v>253</v>
      </c>
      <c r="Q55" s="19">
        <v>3943</v>
      </c>
      <c r="R55" s="17"/>
      <c r="S55" s="18" t="s">
        <v>253</v>
      </c>
      <c r="T55" s="73" t="s">
        <v>340</v>
      </c>
      <c r="U55" s="18" t="s">
        <v>290</v>
      </c>
    </row>
    <row r="56" spans="1:21" ht="15.75" thickBot="1" x14ac:dyDescent="0.3">
      <c r="A56" s="41"/>
      <c r="B56" s="39" t="s">
        <v>336</v>
      </c>
      <c r="C56" s="12"/>
      <c r="D56" s="65" t="s">
        <v>259</v>
      </c>
      <c r="E56" s="65"/>
      <c r="F56" s="12"/>
      <c r="G56" s="65" t="s">
        <v>259</v>
      </c>
      <c r="H56" s="65"/>
      <c r="I56" s="12"/>
      <c r="J56" s="65">
        <v>122</v>
      </c>
      <c r="K56" s="65"/>
      <c r="L56" s="12"/>
      <c r="M56" s="65" t="s">
        <v>319</v>
      </c>
      <c r="N56" s="65"/>
      <c r="O56" s="11" t="s">
        <v>290</v>
      </c>
      <c r="P56" s="65">
        <v>122</v>
      </c>
      <c r="Q56" s="65"/>
      <c r="R56" s="12"/>
      <c r="S56" s="65" t="s">
        <v>319</v>
      </c>
      <c r="T56" s="65"/>
      <c r="U56" s="11" t="s">
        <v>290</v>
      </c>
    </row>
    <row r="57" spans="1:21" x14ac:dyDescent="0.25">
      <c r="A57" s="41"/>
      <c r="B57" s="50"/>
      <c r="C57" s="17"/>
      <c r="D57" s="56"/>
      <c r="E57" s="56"/>
      <c r="F57" s="17"/>
      <c r="G57" s="56"/>
      <c r="H57" s="56"/>
      <c r="I57" s="17"/>
      <c r="J57" s="56"/>
      <c r="K57" s="56"/>
      <c r="L57" s="17"/>
      <c r="M57" s="56"/>
      <c r="N57" s="56"/>
      <c r="O57" s="17"/>
      <c r="P57" s="56"/>
      <c r="Q57" s="56"/>
      <c r="R57" s="17"/>
      <c r="S57" s="56"/>
      <c r="T57" s="56"/>
      <c r="U57" s="17"/>
    </row>
    <row r="58" spans="1:21" ht="15.75" thickBot="1" x14ac:dyDescent="0.3">
      <c r="A58" s="41"/>
      <c r="B58" s="39" t="s">
        <v>133</v>
      </c>
      <c r="C58" s="12"/>
      <c r="D58" s="62" t="s">
        <v>253</v>
      </c>
      <c r="E58" s="30">
        <v>3943</v>
      </c>
      <c r="F58" s="12"/>
      <c r="G58" s="62" t="s">
        <v>253</v>
      </c>
      <c r="H58" s="63" t="s">
        <v>340</v>
      </c>
      <c r="I58" s="11" t="s">
        <v>290</v>
      </c>
      <c r="J58" s="62" t="s">
        <v>253</v>
      </c>
      <c r="K58" s="63">
        <v>122</v>
      </c>
      <c r="L58" s="12"/>
      <c r="M58" s="62" t="s">
        <v>253</v>
      </c>
      <c r="N58" s="63" t="s">
        <v>319</v>
      </c>
      <c r="O58" s="11" t="s">
        <v>290</v>
      </c>
      <c r="P58" s="62" t="s">
        <v>253</v>
      </c>
      <c r="Q58" s="30">
        <v>4065</v>
      </c>
      <c r="R58" s="12"/>
      <c r="S58" s="62" t="s">
        <v>253</v>
      </c>
      <c r="T58" s="63" t="s">
        <v>341</v>
      </c>
      <c r="U58" s="11" t="s">
        <v>290</v>
      </c>
    </row>
    <row r="59" spans="1:21" ht="15.75" thickTop="1" x14ac:dyDescent="0.25">
      <c r="A59" s="41"/>
      <c r="B59" s="43"/>
      <c r="C59" s="43"/>
      <c r="D59" s="43"/>
      <c r="E59" s="43"/>
      <c r="F59" s="43"/>
      <c r="G59" s="43"/>
      <c r="H59" s="43"/>
      <c r="I59" s="43"/>
      <c r="J59" s="43"/>
      <c r="K59" s="43"/>
      <c r="L59" s="43"/>
      <c r="M59" s="43"/>
      <c r="N59" s="43"/>
      <c r="O59" s="43"/>
      <c r="P59" s="43"/>
      <c r="Q59" s="43"/>
      <c r="R59" s="43"/>
      <c r="S59" s="43"/>
      <c r="T59" s="43"/>
      <c r="U59" s="43"/>
    </row>
    <row r="60" spans="1:21" ht="25.5" customHeight="1" x14ac:dyDescent="0.25">
      <c r="A60" s="41"/>
      <c r="B60" s="43" t="s">
        <v>343</v>
      </c>
      <c r="C60" s="43"/>
      <c r="D60" s="43"/>
      <c r="E60" s="43"/>
      <c r="F60" s="43"/>
      <c r="G60" s="43"/>
      <c r="H60" s="43"/>
      <c r="I60" s="43"/>
      <c r="J60" s="43"/>
      <c r="K60" s="43"/>
      <c r="L60" s="43"/>
      <c r="M60" s="43"/>
      <c r="N60" s="43"/>
      <c r="O60" s="43"/>
      <c r="P60" s="43"/>
      <c r="Q60" s="43"/>
      <c r="R60" s="43"/>
      <c r="S60" s="43"/>
      <c r="T60" s="43"/>
      <c r="U60" s="43"/>
    </row>
    <row r="61" spans="1:21" x14ac:dyDescent="0.25">
      <c r="A61" s="41"/>
      <c r="B61" s="43"/>
      <c r="C61" s="43"/>
      <c r="D61" s="43"/>
      <c r="E61" s="43"/>
      <c r="F61" s="43"/>
      <c r="G61" s="43"/>
      <c r="H61" s="43"/>
      <c r="I61" s="43"/>
      <c r="J61" s="43"/>
      <c r="K61" s="43"/>
      <c r="L61" s="43"/>
      <c r="M61" s="43"/>
      <c r="N61" s="43"/>
      <c r="O61" s="43"/>
      <c r="P61" s="43"/>
      <c r="Q61" s="43"/>
      <c r="R61" s="43"/>
      <c r="S61" s="43"/>
      <c r="T61" s="43"/>
      <c r="U61" s="43"/>
    </row>
    <row r="62" spans="1:21" x14ac:dyDescent="0.25">
      <c r="A62" s="41"/>
      <c r="B62" s="43" t="s">
        <v>344</v>
      </c>
      <c r="C62" s="43"/>
      <c r="D62" s="43"/>
      <c r="E62" s="43"/>
      <c r="F62" s="43"/>
      <c r="G62" s="43"/>
      <c r="H62" s="43"/>
      <c r="I62" s="43"/>
      <c r="J62" s="43"/>
      <c r="K62" s="43"/>
      <c r="L62" s="43"/>
      <c r="M62" s="43"/>
      <c r="N62" s="43"/>
      <c r="O62" s="43"/>
      <c r="P62" s="43"/>
      <c r="Q62" s="43"/>
      <c r="R62" s="43"/>
      <c r="S62" s="43"/>
      <c r="T62" s="43"/>
      <c r="U62" s="43"/>
    </row>
  </sheetData>
  <mergeCells count="180">
    <mergeCell ref="B59:U59"/>
    <mergeCell ref="B60:U60"/>
    <mergeCell ref="B61:U61"/>
    <mergeCell ref="B62:U62"/>
    <mergeCell ref="B9:U9"/>
    <mergeCell ref="B22:U22"/>
    <mergeCell ref="B35:U35"/>
    <mergeCell ref="B36:U36"/>
    <mergeCell ref="B37:U37"/>
    <mergeCell ref="B49:U49"/>
    <mergeCell ref="A1:A2"/>
    <mergeCell ref="B1:U1"/>
    <mergeCell ref="B2:U2"/>
    <mergeCell ref="B3:U3"/>
    <mergeCell ref="B4:U4"/>
    <mergeCell ref="A5:A62"/>
    <mergeCell ref="B5:U5"/>
    <mergeCell ref="B6:U6"/>
    <mergeCell ref="B7:U7"/>
    <mergeCell ref="B8:U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0:T50"/>
    <mergeCell ref="D51:H51"/>
    <mergeCell ref="J51:N51"/>
    <mergeCell ref="P51:T51"/>
    <mergeCell ref="D52:E52"/>
    <mergeCell ref="G52:H52"/>
    <mergeCell ref="J52:K52"/>
    <mergeCell ref="M52:N52"/>
    <mergeCell ref="P52:Q52"/>
    <mergeCell ref="S52:T52"/>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38:T38"/>
    <mergeCell ref="D39:H39"/>
    <mergeCell ref="J39:N39"/>
    <mergeCell ref="P39:T39"/>
    <mergeCell ref="D40:E40"/>
    <mergeCell ref="G40:H40"/>
    <mergeCell ref="J40:K40"/>
    <mergeCell ref="M40:N40"/>
    <mergeCell ref="P40:Q40"/>
    <mergeCell ref="S40:T40"/>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10.85546875" customWidth="1"/>
    <col min="5" max="5" width="36.5703125" customWidth="1"/>
    <col min="6" max="6" width="9" customWidth="1"/>
    <col min="7" max="7" width="10.85546875" customWidth="1"/>
    <col min="8" max="8" width="33.85546875" customWidth="1"/>
    <col min="9" max="9" width="9" customWidth="1"/>
    <col min="10" max="10" width="10.85546875" customWidth="1"/>
    <col min="11" max="11" width="33.85546875" customWidth="1"/>
    <col min="12" max="12" width="9" customWidth="1"/>
    <col min="13" max="13" width="10.85546875" customWidth="1"/>
    <col min="14" max="14" width="33.85546875" customWidth="1"/>
    <col min="15" max="15" width="9" customWidth="1"/>
    <col min="16" max="16" width="10.85546875" customWidth="1"/>
    <col min="17" max="17" width="36.5703125" customWidth="1"/>
    <col min="18" max="18" width="9" customWidth="1"/>
    <col min="19" max="19" width="10.85546875" customWidth="1"/>
    <col min="20" max="20" width="36.5703125" customWidth="1"/>
    <col min="21" max="21" width="9" customWidth="1"/>
  </cols>
  <sheetData>
    <row r="1" spans="1:21" ht="15" customHeight="1" x14ac:dyDescent="0.25">
      <c r="A1" s="9" t="s">
        <v>22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24</v>
      </c>
      <c r="B3" s="40" t="s">
        <v>7</v>
      </c>
      <c r="C3" s="40"/>
      <c r="D3" s="40"/>
      <c r="E3" s="40"/>
      <c r="F3" s="40"/>
      <c r="G3" s="40"/>
      <c r="H3" s="40"/>
      <c r="I3" s="40"/>
      <c r="J3" s="40"/>
      <c r="K3" s="40"/>
      <c r="L3" s="40"/>
      <c r="M3" s="40"/>
      <c r="N3" s="40"/>
      <c r="O3" s="40"/>
      <c r="P3" s="40"/>
      <c r="Q3" s="40"/>
      <c r="R3" s="40"/>
      <c r="S3" s="40"/>
      <c r="T3" s="40"/>
      <c r="U3" s="40"/>
    </row>
    <row r="4" spans="1:21" ht="15" customHeight="1" x14ac:dyDescent="0.25">
      <c r="A4" s="41" t="s">
        <v>224</v>
      </c>
      <c r="B4" s="40" t="s">
        <v>7</v>
      </c>
      <c r="C4" s="40"/>
      <c r="D4" s="40"/>
      <c r="E4" s="40"/>
      <c r="F4" s="40"/>
      <c r="G4" s="40"/>
      <c r="H4" s="40"/>
      <c r="I4" s="40"/>
      <c r="J4" s="40"/>
      <c r="K4" s="40"/>
      <c r="L4" s="40"/>
      <c r="M4" s="40"/>
      <c r="N4" s="40"/>
      <c r="O4" s="40"/>
      <c r="P4" s="40"/>
      <c r="Q4" s="40"/>
      <c r="R4" s="40"/>
      <c r="S4" s="40"/>
      <c r="T4" s="40"/>
      <c r="U4" s="40"/>
    </row>
    <row r="5" spans="1:21" x14ac:dyDescent="0.25">
      <c r="A5" s="41"/>
      <c r="B5" s="42" t="s">
        <v>345</v>
      </c>
      <c r="C5" s="42"/>
      <c r="D5" s="42"/>
      <c r="E5" s="42"/>
      <c r="F5" s="42"/>
      <c r="G5" s="42"/>
      <c r="H5" s="42"/>
      <c r="I5" s="42"/>
      <c r="J5" s="42"/>
      <c r="K5" s="42"/>
      <c r="L5" s="42"/>
      <c r="M5" s="42"/>
      <c r="N5" s="42"/>
      <c r="O5" s="42"/>
      <c r="P5" s="42"/>
      <c r="Q5" s="42"/>
      <c r="R5" s="42"/>
      <c r="S5" s="42"/>
      <c r="T5" s="42"/>
      <c r="U5" s="42"/>
    </row>
    <row r="6" spans="1:21" x14ac:dyDescent="0.25">
      <c r="A6" s="41"/>
      <c r="B6" s="43"/>
      <c r="C6" s="43"/>
      <c r="D6" s="43"/>
      <c r="E6" s="43"/>
      <c r="F6" s="43"/>
      <c r="G6" s="43"/>
      <c r="H6" s="43"/>
      <c r="I6" s="43"/>
      <c r="J6" s="43"/>
      <c r="K6" s="43"/>
      <c r="L6" s="43"/>
      <c r="M6" s="43"/>
      <c r="N6" s="43"/>
      <c r="O6" s="43"/>
      <c r="P6" s="43"/>
      <c r="Q6" s="43"/>
      <c r="R6" s="43"/>
      <c r="S6" s="43"/>
      <c r="T6" s="43"/>
      <c r="U6" s="43"/>
    </row>
    <row r="7" spans="1:21" x14ac:dyDescent="0.25">
      <c r="A7" s="41"/>
      <c r="B7" s="43" t="s">
        <v>346</v>
      </c>
      <c r="C7" s="43"/>
      <c r="D7" s="43"/>
      <c r="E7" s="43"/>
      <c r="F7" s="43"/>
      <c r="G7" s="43"/>
      <c r="H7" s="43"/>
      <c r="I7" s="43"/>
      <c r="J7" s="43"/>
      <c r="K7" s="43"/>
      <c r="L7" s="43"/>
      <c r="M7" s="43"/>
      <c r="N7" s="43"/>
      <c r="O7" s="43"/>
      <c r="P7" s="43"/>
      <c r="Q7" s="43"/>
      <c r="R7" s="43"/>
      <c r="S7" s="43"/>
      <c r="T7" s="43"/>
      <c r="U7" s="43"/>
    </row>
    <row r="8" spans="1:21" x14ac:dyDescent="0.25">
      <c r="A8" s="41"/>
      <c r="B8" s="43"/>
      <c r="C8" s="43"/>
      <c r="D8" s="43"/>
      <c r="E8" s="43"/>
      <c r="F8" s="43"/>
      <c r="G8" s="43"/>
      <c r="H8" s="43"/>
      <c r="I8" s="43"/>
      <c r="J8" s="43"/>
      <c r="K8" s="43"/>
      <c r="L8" s="43"/>
      <c r="M8" s="43"/>
      <c r="N8" s="43"/>
      <c r="O8" s="43"/>
      <c r="P8" s="43"/>
      <c r="Q8" s="43"/>
      <c r="R8" s="43"/>
      <c r="S8" s="43"/>
      <c r="T8" s="43"/>
      <c r="U8" s="43"/>
    </row>
    <row r="9" spans="1:21" ht="15.75" thickBot="1" x14ac:dyDescent="0.3">
      <c r="A9" s="41"/>
      <c r="B9" s="12"/>
      <c r="C9" s="13"/>
      <c r="D9" s="32" t="s">
        <v>347</v>
      </c>
      <c r="E9" s="32"/>
      <c r="F9" s="32"/>
      <c r="G9" s="32"/>
      <c r="H9" s="32"/>
      <c r="I9" s="32"/>
      <c r="J9" s="32"/>
      <c r="K9" s="32"/>
      <c r="L9" s="13"/>
      <c r="M9" s="54"/>
      <c r="N9" s="54"/>
      <c r="O9" s="13"/>
      <c r="P9" s="54"/>
      <c r="Q9" s="54"/>
      <c r="R9" s="13"/>
      <c r="S9" s="54"/>
      <c r="T9" s="54"/>
      <c r="U9" s="13"/>
    </row>
    <row r="10" spans="1:21" x14ac:dyDescent="0.25">
      <c r="A10" s="41"/>
      <c r="B10" s="12"/>
      <c r="C10" s="13"/>
      <c r="D10" s="70" t="s">
        <v>348</v>
      </c>
      <c r="E10" s="70"/>
      <c r="F10" s="66"/>
      <c r="G10" s="69"/>
      <c r="H10" s="69"/>
      <c r="I10" s="66"/>
      <c r="J10" s="70" t="s">
        <v>349</v>
      </c>
      <c r="K10" s="70"/>
      <c r="L10" s="13"/>
      <c r="M10" s="54"/>
      <c r="N10" s="54"/>
      <c r="O10" s="13"/>
      <c r="P10" s="54"/>
      <c r="Q10" s="54"/>
      <c r="R10" s="13"/>
      <c r="S10" s="54"/>
      <c r="T10" s="54"/>
      <c r="U10" s="13"/>
    </row>
    <row r="11" spans="1:21" x14ac:dyDescent="0.25">
      <c r="A11" s="41"/>
      <c r="B11" s="12"/>
      <c r="C11" s="13"/>
      <c r="D11" s="55" t="s">
        <v>350</v>
      </c>
      <c r="E11" s="55"/>
      <c r="F11" s="13"/>
      <c r="G11" s="55" t="s">
        <v>351</v>
      </c>
      <c r="H11" s="55"/>
      <c r="I11" s="13"/>
      <c r="J11" s="55" t="s">
        <v>352</v>
      </c>
      <c r="K11" s="55"/>
      <c r="L11" s="13"/>
      <c r="M11" s="54"/>
      <c r="N11" s="54"/>
      <c r="O11" s="13"/>
      <c r="P11" s="54"/>
      <c r="Q11" s="54"/>
      <c r="R11" s="13"/>
      <c r="S11" s="54"/>
      <c r="T11" s="54"/>
      <c r="U11" s="13"/>
    </row>
    <row r="12" spans="1:21" x14ac:dyDescent="0.25">
      <c r="A12" s="41"/>
      <c r="B12" s="12"/>
      <c r="C12" s="13"/>
      <c r="D12" s="55" t="s">
        <v>353</v>
      </c>
      <c r="E12" s="55"/>
      <c r="F12" s="13"/>
      <c r="G12" s="55" t="s">
        <v>354</v>
      </c>
      <c r="H12" s="55"/>
      <c r="I12" s="13"/>
      <c r="J12" s="55" t="s">
        <v>355</v>
      </c>
      <c r="K12" s="55"/>
      <c r="L12" s="13"/>
      <c r="M12" s="54"/>
      <c r="N12" s="54"/>
      <c r="O12" s="13"/>
      <c r="P12" s="55" t="s">
        <v>356</v>
      </c>
      <c r="Q12" s="55"/>
      <c r="R12" s="13"/>
      <c r="S12" s="54"/>
      <c r="T12" s="54"/>
      <c r="U12" s="13"/>
    </row>
    <row r="13" spans="1:21" ht="15.75" thickBot="1" x14ac:dyDescent="0.3">
      <c r="A13" s="41"/>
      <c r="B13" s="12"/>
      <c r="C13" s="13"/>
      <c r="D13" s="32" t="s">
        <v>357</v>
      </c>
      <c r="E13" s="32"/>
      <c r="F13" s="13"/>
      <c r="G13" s="32" t="s">
        <v>358</v>
      </c>
      <c r="H13" s="32"/>
      <c r="I13" s="13"/>
      <c r="J13" s="32" t="s">
        <v>359</v>
      </c>
      <c r="K13" s="32"/>
      <c r="L13" s="13"/>
      <c r="M13" s="32" t="s">
        <v>351</v>
      </c>
      <c r="N13" s="32"/>
      <c r="O13" s="13"/>
      <c r="P13" s="32" t="s">
        <v>360</v>
      </c>
      <c r="Q13" s="32"/>
      <c r="R13" s="13"/>
      <c r="S13" s="32" t="s">
        <v>133</v>
      </c>
      <c r="T13" s="32"/>
      <c r="U13" s="13"/>
    </row>
    <row r="14" spans="1:21" x14ac:dyDescent="0.25">
      <c r="A14" s="41"/>
      <c r="B14" s="47" t="s">
        <v>286</v>
      </c>
      <c r="C14" s="17"/>
      <c r="D14" s="56"/>
      <c r="E14" s="56"/>
      <c r="F14" s="17"/>
      <c r="G14" s="56"/>
      <c r="H14" s="56"/>
      <c r="I14" s="17"/>
      <c r="J14" s="56"/>
      <c r="K14" s="56"/>
      <c r="L14" s="17"/>
      <c r="M14" s="56"/>
      <c r="N14" s="56"/>
      <c r="O14" s="17"/>
      <c r="P14" s="56"/>
      <c r="Q14" s="56"/>
      <c r="R14" s="17"/>
      <c r="S14" s="56"/>
      <c r="T14" s="56"/>
      <c r="U14" s="17"/>
    </row>
    <row r="15" spans="1:21" x14ac:dyDescent="0.25">
      <c r="A15" s="41"/>
      <c r="B15" s="23" t="s">
        <v>361</v>
      </c>
      <c r="C15" s="12"/>
      <c r="D15" s="11" t="s">
        <v>253</v>
      </c>
      <c r="E15" s="24">
        <v>126956</v>
      </c>
      <c r="F15" s="12"/>
      <c r="G15" s="11" t="s">
        <v>253</v>
      </c>
      <c r="H15" s="24">
        <v>94606</v>
      </c>
      <c r="I15" s="12"/>
      <c r="J15" s="11" t="s">
        <v>253</v>
      </c>
      <c r="K15" s="24">
        <v>61587</v>
      </c>
      <c r="L15" s="12"/>
      <c r="M15" s="11" t="s">
        <v>253</v>
      </c>
      <c r="N15" s="24">
        <v>11499</v>
      </c>
      <c r="O15" s="12"/>
      <c r="P15" s="11" t="s">
        <v>253</v>
      </c>
      <c r="Q15" s="24">
        <v>1686</v>
      </c>
      <c r="R15" s="12"/>
      <c r="S15" s="11" t="s">
        <v>253</v>
      </c>
      <c r="T15" s="24">
        <v>296334</v>
      </c>
      <c r="U15" s="12"/>
    </row>
    <row r="16" spans="1:21" ht="15.75" thickBot="1" x14ac:dyDescent="0.3">
      <c r="A16" s="41"/>
      <c r="B16" s="25" t="s">
        <v>362</v>
      </c>
      <c r="C16" s="17"/>
      <c r="D16" s="37" t="s">
        <v>259</v>
      </c>
      <c r="E16" s="37"/>
      <c r="F16" s="17"/>
      <c r="G16" s="36">
        <v>1165</v>
      </c>
      <c r="H16" s="36"/>
      <c r="I16" s="17"/>
      <c r="J16" s="37" t="s">
        <v>259</v>
      </c>
      <c r="K16" s="37"/>
      <c r="L16" s="17"/>
      <c r="M16" s="37">
        <v>40</v>
      </c>
      <c r="N16" s="37"/>
      <c r="O16" s="17"/>
      <c r="P16" s="37" t="s">
        <v>259</v>
      </c>
      <c r="Q16" s="37"/>
      <c r="R16" s="17"/>
      <c r="S16" s="36">
        <v>1205</v>
      </c>
      <c r="T16" s="36"/>
      <c r="U16" s="17"/>
    </row>
    <row r="17" spans="1:21" ht="15.75" thickBot="1" x14ac:dyDescent="0.3">
      <c r="A17" s="41"/>
      <c r="B17" s="74" t="s">
        <v>363</v>
      </c>
      <c r="C17" s="12"/>
      <c r="D17" s="75" t="s">
        <v>253</v>
      </c>
      <c r="E17" s="76">
        <v>126956</v>
      </c>
      <c r="F17" s="12"/>
      <c r="G17" s="75" t="s">
        <v>253</v>
      </c>
      <c r="H17" s="76">
        <v>95771</v>
      </c>
      <c r="I17" s="12"/>
      <c r="J17" s="75" t="s">
        <v>253</v>
      </c>
      <c r="K17" s="76">
        <v>61587</v>
      </c>
      <c r="L17" s="12"/>
      <c r="M17" s="75" t="s">
        <v>253</v>
      </c>
      <c r="N17" s="76">
        <v>11539</v>
      </c>
      <c r="O17" s="12"/>
      <c r="P17" s="75" t="s">
        <v>253</v>
      </c>
      <c r="Q17" s="76">
        <v>1686</v>
      </c>
      <c r="R17" s="12"/>
      <c r="S17" s="75" t="s">
        <v>253</v>
      </c>
      <c r="T17" s="76">
        <v>297539</v>
      </c>
      <c r="U17" s="12"/>
    </row>
    <row r="18" spans="1:21" ht="15.75" thickTop="1" x14ac:dyDescent="0.25">
      <c r="A18" s="41"/>
      <c r="B18" s="50"/>
      <c r="C18" s="17"/>
      <c r="D18" s="79"/>
      <c r="E18" s="79"/>
      <c r="F18" s="17"/>
      <c r="G18" s="79"/>
      <c r="H18" s="79"/>
      <c r="I18" s="17"/>
      <c r="J18" s="79"/>
      <c r="K18" s="79"/>
      <c r="L18" s="17"/>
      <c r="M18" s="79"/>
      <c r="N18" s="79"/>
      <c r="O18" s="17"/>
      <c r="P18" s="79"/>
      <c r="Q18" s="79"/>
      <c r="R18" s="17"/>
      <c r="S18" s="79"/>
      <c r="T18" s="79"/>
      <c r="U18" s="17"/>
    </row>
    <row r="19" spans="1:21" x14ac:dyDescent="0.25">
      <c r="A19" s="41"/>
      <c r="B19" s="39" t="s">
        <v>302</v>
      </c>
      <c r="C19" s="12"/>
      <c r="D19" s="33"/>
      <c r="E19" s="33"/>
      <c r="F19" s="12"/>
      <c r="G19" s="33"/>
      <c r="H19" s="33"/>
      <c r="I19" s="12"/>
      <c r="J19" s="33"/>
      <c r="K19" s="33"/>
      <c r="L19" s="12"/>
      <c r="M19" s="33"/>
      <c r="N19" s="33"/>
      <c r="O19" s="12"/>
      <c r="P19" s="33"/>
      <c r="Q19" s="33"/>
      <c r="R19" s="12"/>
      <c r="S19" s="33"/>
      <c r="T19" s="33"/>
      <c r="U19" s="12"/>
    </row>
    <row r="20" spans="1:21" x14ac:dyDescent="0.25">
      <c r="A20" s="41"/>
      <c r="B20" s="25" t="s">
        <v>361</v>
      </c>
      <c r="C20" s="17"/>
      <c r="D20" s="18" t="s">
        <v>253</v>
      </c>
      <c r="E20" s="28">
        <v>141146</v>
      </c>
      <c r="F20" s="17"/>
      <c r="G20" s="18" t="s">
        <v>253</v>
      </c>
      <c r="H20" s="28">
        <v>89665</v>
      </c>
      <c r="I20" s="17"/>
      <c r="J20" s="18" t="s">
        <v>253</v>
      </c>
      <c r="K20" s="28">
        <v>47999</v>
      </c>
      <c r="L20" s="17"/>
      <c r="M20" s="18" t="s">
        <v>253</v>
      </c>
      <c r="N20" s="28">
        <v>11806</v>
      </c>
      <c r="O20" s="17"/>
      <c r="P20" s="18" t="s">
        <v>253</v>
      </c>
      <c r="Q20" s="28">
        <v>2158</v>
      </c>
      <c r="R20" s="17"/>
      <c r="S20" s="18" t="s">
        <v>253</v>
      </c>
      <c r="T20" s="28">
        <v>292774</v>
      </c>
      <c r="U20" s="17"/>
    </row>
    <row r="21" spans="1:21" ht="15.75" thickBot="1" x14ac:dyDescent="0.3">
      <c r="A21" s="41"/>
      <c r="B21" s="23" t="s">
        <v>362</v>
      </c>
      <c r="C21" s="12"/>
      <c r="D21" s="65" t="s">
        <v>259</v>
      </c>
      <c r="E21" s="65"/>
      <c r="F21" s="12"/>
      <c r="G21" s="64">
        <v>2362</v>
      </c>
      <c r="H21" s="64"/>
      <c r="I21" s="12"/>
      <c r="J21" s="65" t="s">
        <v>259</v>
      </c>
      <c r="K21" s="65"/>
      <c r="L21" s="12"/>
      <c r="M21" s="65">
        <v>451</v>
      </c>
      <c r="N21" s="65"/>
      <c r="O21" s="12"/>
      <c r="P21" s="65" t="s">
        <v>259</v>
      </c>
      <c r="Q21" s="65"/>
      <c r="R21" s="12"/>
      <c r="S21" s="64">
        <v>2813</v>
      </c>
      <c r="T21" s="64"/>
      <c r="U21" s="12"/>
    </row>
    <row r="22" spans="1:21" ht="15.75" thickBot="1" x14ac:dyDescent="0.3">
      <c r="A22" s="41"/>
      <c r="B22" s="16" t="s">
        <v>363</v>
      </c>
      <c r="C22" s="17"/>
      <c r="D22" s="77" t="s">
        <v>253</v>
      </c>
      <c r="E22" s="78">
        <v>141146</v>
      </c>
      <c r="F22" s="17"/>
      <c r="G22" s="77" t="s">
        <v>253</v>
      </c>
      <c r="H22" s="78">
        <v>92027</v>
      </c>
      <c r="I22" s="17"/>
      <c r="J22" s="77" t="s">
        <v>253</v>
      </c>
      <c r="K22" s="78">
        <v>47999</v>
      </c>
      <c r="L22" s="17"/>
      <c r="M22" s="77" t="s">
        <v>253</v>
      </c>
      <c r="N22" s="78">
        <v>12257</v>
      </c>
      <c r="O22" s="17"/>
      <c r="P22" s="77" t="s">
        <v>253</v>
      </c>
      <c r="Q22" s="78">
        <v>2158</v>
      </c>
      <c r="R22" s="17"/>
      <c r="S22" s="77" t="s">
        <v>253</v>
      </c>
      <c r="T22" s="78">
        <v>295587</v>
      </c>
      <c r="U22" s="17"/>
    </row>
    <row r="23" spans="1:21" ht="15.75" thickTop="1" x14ac:dyDescent="0.25">
      <c r="A23" s="41"/>
      <c r="B23" s="43"/>
      <c r="C23" s="43"/>
      <c r="D23" s="43"/>
      <c r="E23" s="43"/>
      <c r="F23" s="43"/>
      <c r="G23" s="43"/>
      <c r="H23" s="43"/>
      <c r="I23" s="43"/>
      <c r="J23" s="43"/>
      <c r="K23" s="43"/>
      <c r="L23" s="43"/>
      <c r="M23" s="43"/>
      <c r="N23" s="43"/>
      <c r="O23" s="43"/>
      <c r="P23" s="43"/>
      <c r="Q23" s="43"/>
      <c r="R23" s="43"/>
      <c r="S23" s="43"/>
      <c r="T23" s="43"/>
      <c r="U23" s="43"/>
    </row>
    <row r="24" spans="1:21" x14ac:dyDescent="0.25">
      <c r="A24" s="41"/>
      <c r="B24" s="87" t="s">
        <v>364</v>
      </c>
      <c r="C24" s="87"/>
      <c r="D24" s="87"/>
      <c r="E24" s="87"/>
      <c r="F24" s="87"/>
      <c r="G24" s="87"/>
      <c r="H24" s="87"/>
      <c r="I24" s="87"/>
      <c r="J24" s="87"/>
      <c r="K24" s="87"/>
      <c r="L24" s="87"/>
      <c r="M24" s="87"/>
      <c r="N24" s="87"/>
      <c r="O24" s="87"/>
      <c r="P24" s="87"/>
      <c r="Q24" s="87"/>
      <c r="R24" s="87"/>
      <c r="S24" s="87"/>
      <c r="T24" s="87"/>
      <c r="U24" s="87"/>
    </row>
    <row r="25" spans="1:21" x14ac:dyDescent="0.25">
      <c r="A25" s="41"/>
      <c r="B25" s="87"/>
      <c r="C25" s="87"/>
      <c r="D25" s="87"/>
      <c r="E25" s="87"/>
      <c r="F25" s="87"/>
      <c r="G25" s="87"/>
      <c r="H25" s="87"/>
      <c r="I25" s="87"/>
      <c r="J25" s="87"/>
      <c r="K25" s="87"/>
      <c r="L25" s="87"/>
      <c r="M25" s="87"/>
      <c r="N25" s="87"/>
      <c r="O25" s="87"/>
      <c r="P25" s="87"/>
      <c r="Q25" s="87"/>
      <c r="R25" s="87"/>
      <c r="S25" s="87"/>
      <c r="T25" s="87"/>
      <c r="U25" s="87"/>
    </row>
    <row r="26" spans="1:21" ht="25.5" customHeight="1" x14ac:dyDescent="0.25">
      <c r="A26" s="41"/>
      <c r="B26" s="45" t="s">
        <v>365</v>
      </c>
      <c r="C26" s="45"/>
      <c r="D26" s="45"/>
      <c r="E26" s="45"/>
      <c r="F26" s="45"/>
      <c r="G26" s="45"/>
      <c r="H26" s="45"/>
      <c r="I26" s="45"/>
      <c r="J26" s="45"/>
      <c r="K26" s="45"/>
      <c r="L26" s="45"/>
      <c r="M26" s="45"/>
      <c r="N26" s="45"/>
      <c r="O26" s="45"/>
      <c r="P26" s="45"/>
      <c r="Q26" s="45"/>
      <c r="R26" s="45"/>
      <c r="S26" s="45"/>
      <c r="T26" s="45"/>
      <c r="U26" s="45"/>
    </row>
    <row r="27" spans="1:21" x14ac:dyDescent="0.25">
      <c r="A27" s="41"/>
      <c r="B27" s="43"/>
      <c r="C27" s="43"/>
      <c r="D27" s="43"/>
      <c r="E27" s="43"/>
      <c r="F27" s="43"/>
      <c r="G27" s="43"/>
      <c r="H27" s="43"/>
      <c r="I27" s="43"/>
      <c r="J27" s="43"/>
      <c r="K27" s="43"/>
      <c r="L27" s="43"/>
      <c r="M27" s="43"/>
      <c r="N27" s="43"/>
      <c r="O27" s="43"/>
      <c r="P27" s="43"/>
      <c r="Q27" s="43"/>
      <c r="R27" s="43"/>
      <c r="S27" s="43"/>
      <c r="T27" s="43"/>
      <c r="U27" s="43"/>
    </row>
    <row r="28" spans="1:21" ht="63.75" customHeight="1" x14ac:dyDescent="0.25">
      <c r="A28" s="41"/>
      <c r="B28" s="43" t="s">
        <v>366</v>
      </c>
      <c r="C28" s="43"/>
      <c r="D28" s="43"/>
      <c r="E28" s="43"/>
      <c r="F28" s="43"/>
      <c r="G28" s="43"/>
      <c r="H28" s="43"/>
      <c r="I28" s="43"/>
      <c r="J28" s="43"/>
      <c r="K28" s="43"/>
      <c r="L28" s="43"/>
      <c r="M28" s="43"/>
      <c r="N28" s="43"/>
      <c r="O28" s="43"/>
      <c r="P28" s="43"/>
      <c r="Q28" s="43"/>
      <c r="R28" s="43"/>
      <c r="S28" s="43"/>
      <c r="T28" s="43"/>
      <c r="U28" s="43"/>
    </row>
    <row r="29" spans="1:21" x14ac:dyDescent="0.25">
      <c r="A29" s="41"/>
      <c r="B29" s="43"/>
      <c r="C29" s="43"/>
      <c r="D29" s="43"/>
      <c r="E29" s="43"/>
      <c r="F29" s="43"/>
      <c r="G29" s="43"/>
      <c r="H29" s="43"/>
      <c r="I29" s="43"/>
      <c r="J29" s="43"/>
      <c r="K29" s="43"/>
      <c r="L29" s="43"/>
      <c r="M29" s="43"/>
      <c r="N29" s="43"/>
      <c r="O29" s="43"/>
      <c r="P29" s="43"/>
      <c r="Q29" s="43"/>
      <c r="R29" s="43"/>
      <c r="S29" s="43"/>
      <c r="T29" s="43"/>
      <c r="U29" s="43"/>
    </row>
    <row r="30" spans="1:21" ht="25.5" customHeight="1" x14ac:dyDescent="0.25">
      <c r="A30" s="41"/>
      <c r="B30" s="43" t="s">
        <v>367</v>
      </c>
      <c r="C30" s="43"/>
      <c r="D30" s="43"/>
      <c r="E30" s="43"/>
      <c r="F30" s="43"/>
      <c r="G30" s="43"/>
      <c r="H30" s="43"/>
      <c r="I30" s="43"/>
      <c r="J30" s="43"/>
      <c r="K30" s="43"/>
      <c r="L30" s="43"/>
      <c r="M30" s="43"/>
      <c r="N30" s="43"/>
      <c r="O30" s="43"/>
      <c r="P30" s="43"/>
      <c r="Q30" s="43"/>
      <c r="R30" s="43"/>
      <c r="S30" s="43"/>
      <c r="T30" s="43"/>
      <c r="U30" s="43"/>
    </row>
    <row r="31" spans="1:21" x14ac:dyDescent="0.25">
      <c r="A31" s="41"/>
      <c r="B31" s="43"/>
      <c r="C31" s="43"/>
      <c r="D31" s="43"/>
      <c r="E31" s="43"/>
      <c r="F31" s="43"/>
      <c r="G31" s="43"/>
      <c r="H31" s="43"/>
      <c r="I31" s="43"/>
      <c r="J31" s="43"/>
      <c r="K31" s="43"/>
      <c r="L31" s="43"/>
      <c r="M31" s="43"/>
      <c r="N31" s="43"/>
      <c r="O31" s="43"/>
      <c r="P31" s="43"/>
      <c r="Q31" s="43"/>
      <c r="R31" s="43"/>
      <c r="S31" s="43"/>
      <c r="T31" s="43"/>
      <c r="U31" s="43"/>
    </row>
    <row r="32" spans="1:21" x14ac:dyDescent="0.25">
      <c r="A32" s="41"/>
      <c r="B32" s="43" t="s">
        <v>368</v>
      </c>
      <c r="C32" s="43"/>
      <c r="D32" s="43"/>
      <c r="E32" s="43"/>
      <c r="F32" s="43"/>
      <c r="G32" s="43"/>
      <c r="H32" s="43"/>
      <c r="I32" s="43"/>
      <c r="J32" s="43"/>
      <c r="K32" s="43"/>
      <c r="L32" s="43"/>
      <c r="M32" s="43"/>
      <c r="N32" s="43"/>
      <c r="O32" s="43"/>
      <c r="P32" s="43"/>
      <c r="Q32" s="43"/>
      <c r="R32" s="43"/>
      <c r="S32" s="43"/>
      <c r="T32" s="43"/>
      <c r="U32" s="43"/>
    </row>
    <row r="33" spans="1:21" x14ac:dyDescent="0.25">
      <c r="A33" s="41"/>
      <c r="B33" s="88"/>
      <c r="C33" s="88"/>
      <c r="D33" s="88"/>
      <c r="E33" s="88"/>
      <c r="F33" s="88"/>
      <c r="G33" s="88"/>
      <c r="H33" s="88"/>
      <c r="I33" s="88"/>
      <c r="J33" s="88"/>
      <c r="K33" s="88"/>
      <c r="L33" s="88"/>
      <c r="M33" s="88"/>
      <c r="N33" s="88"/>
      <c r="O33" s="88"/>
      <c r="P33" s="88"/>
      <c r="Q33" s="88"/>
      <c r="R33" s="88"/>
      <c r="S33" s="88"/>
      <c r="T33" s="88"/>
      <c r="U33" s="88"/>
    </row>
    <row r="34" spans="1:21" x14ac:dyDescent="0.25">
      <c r="A34" s="41"/>
      <c r="B34" s="84"/>
      <c r="C34" s="54"/>
      <c r="D34" s="55" t="s">
        <v>369</v>
      </c>
      <c r="E34" s="55"/>
      <c r="F34" s="55"/>
      <c r="G34" s="55"/>
      <c r="H34" s="55"/>
      <c r="I34" s="54"/>
      <c r="J34" s="55" t="s">
        <v>371</v>
      </c>
      <c r="K34" s="55"/>
      <c r="L34" s="54"/>
      <c r="M34" s="55" t="s">
        <v>373</v>
      </c>
      <c r="N34" s="55"/>
      <c r="O34" s="55"/>
      <c r="P34" s="55"/>
      <c r="Q34" s="55"/>
      <c r="R34" s="54"/>
    </row>
    <row r="35" spans="1:21" x14ac:dyDescent="0.25">
      <c r="A35" s="41"/>
      <c r="B35" s="84"/>
      <c r="C35" s="54"/>
      <c r="D35" s="55" t="s">
        <v>370</v>
      </c>
      <c r="E35" s="55"/>
      <c r="F35" s="55"/>
      <c r="G35" s="55"/>
      <c r="H35" s="55"/>
      <c r="I35" s="54"/>
      <c r="J35" s="55" t="s">
        <v>372</v>
      </c>
      <c r="K35" s="55"/>
      <c r="L35" s="54"/>
      <c r="M35" s="55"/>
      <c r="N35" s="55"/>
      <c r="O35" s="55"/>
      <c r="P35" s="55"/>
      <c r="Q35" s="55"/>
      <c r="R35" s="54"/>
    </row>
    <row r="36" spans="1:21" ht="15.75" thickBot="1" x14ac:dyDescent="0.3">
      <c r="A36" s="41"/>
      <c r="B36" s="84"/>
      <c r="C36" s="54"/>
      <c r="D36" s="85"/>
      <c r="E36" s="85"/>
      <c r="F36" s="85"/>
      <c r="G36" s="85"/>
      <c r="H36" s="85"/>
      <c r="I36" s="54"/>
      <c r="J36" s="32" t="s">
        <v>370</v>
      </c>
      <c r="K36" s="32"/>
      <c r="L36" s="54"/>
      <c r="M36" s="32"/>
      <c r="N36" s="32"/>
      <c r="O36" s="32"/>
      <c r="P36" s="32"/>
      <c r="Q36" s="32"/>
      <c r="R36" s="54"/>
    </row>
    <row r="37" spans="1:21" x14ac:dyDescent="0.25">
      <c r="A37" s="41"/>
      <c r="B37" s="12"/>
      <c r="C37" s="13"/>
      <c r="D37" s="70" t="s">
        <v>374</v>
      </c>
      <c r="E37" s="70"/>
      <c r="F37" s="66"/>
      <c r="G37" s="70" t="s">
        <v>375</v>
      </c>
      <c r="H37" s="70"/>
      <c r="I37" s="13"/>
      <c r="J37" s="70" t="s">
        <v>374</v>
      </c>
      <c r="K37" s="70"/>
      <c r="L37" s="13"/>
      <c r="M37" s="70" t="s">
        <v>374</v>
      </c>
      <c r="N37" s="70"/>
      <c r="O37" s="66"/>
      <c r="P37" s="70" t="s">
        <v>376</v>
      </c>
      <c r="Q37" s="70"/>
      <c r="R37" s="13"/>
    </row>
    <row r="38" spans="1:21" ht="15.75" thickBot="1" x14ac:dyDescent="0.3">
      <c r="A38" s="41"/>
      <c r="B38" s="12"/>
      <c r="C38" s="13"/>
      <c r="D38" s="32" t="s">
        <v>377</v>
      </c>
      <c r="E38" s="32"/>
      <c r="F38" s="13"/>
      <c r="G38" s="32" t="s">
        <v>370</v>
      </c>
      <c r="H38" s="32"/>
      <c r="I38" s="13"/>
      <c r="J38" s="32" t="s">
        <v>377</v>
      </c>
      <c r="K38" s="32"/>
      <c r="L38" s="13"/>
      <c r="M38" s="32" t="s">
        <v>377</v>
      </c>
      <c r="N38" s="32"/>
      <c r="O38" s="13"/>
      <c r="P38" s="32" t="s">
        <v>378</v>
      </c>
      <c r="Q38" s="32"/>
      <c r="R38" s="13"/>
    </row>
    <row r="39" spans="1:21" x14ac:dyDescent="0.25">
      <c r="A39" s="41"/>
      <c r="B39" s="47" t="s">
        <v>286</v>
      </c>
      <c r="C39" s="17"/>
      <c r="D39" s="56"/>
      <c r="E39" s="56"/>
      <c r="F39" s="17"/>
      <c r="G39" s="56"/>
      <c r="H39" s="56"/>
      <c r="I39" s="17"/>
      <c r="J39" s="56"/>
      <c r="K39" s="56"/>
      <c r="L39" s="17"/>
      <c r="M39" s="56"/>
      <c r="N39" s="56"/>
      <c r="O39" s="17"/>
      <c r="P39" s="56"/>
      <c r="Q39" s="56"/>
      <c r="R39" s="17"/>
    </row>
    <row r="40" spans="1:21" x14ac:dyDescent="0.25">
      <c r="A40" s="41"/>
      <c r="B40" s="74" t="s">
        <v>379</v>
      </c>
      <c r="C40" s="12"/>
      <c r="D40" s="11" t="s">
        <v>253</v>
      </c>
      <c r="E40" s="24">
        <v>1165</v>
      </c>
      <c r="F40" s="12"/>
      <c r="G40" s="11" t="s">
        <v>253</v>
      </c>
      <c r="H40" s="49">
        <v>175</v>
      </c>
      <c r="I40" s="12"/>
      <c r="J40" s="11" t="s">
        <v>253</v>
      </c>
      <c r="K40" s="49" t="s">
        <v>259</v>
      </c>
      <c r="L40" s="12"/>
      <c r="M40" s="11" t="s">
        <v>253</v>
      </c>
      <c r="N40" s="24">
        <v>1165</v>
      </c>
      <c r="O40" s="12"/>
      <c r="P40" s="11" t="s">
        <v>253</v>
      </c>
      <c r="Q40" s="24">
        <v>1165</v>
      </c>
      <c r="R40" s="12"/>
    </row>
    <row r="41" spans="1:21" ht="15.75" thickBot="1" x14ac:dyDescent="0.3">
      <c r="A41" s="41"/>
      <c r="B41" s="47" t="s">
        <v>351</v>
      </c>
      <c r="C41" s="17"/>
      <c r="D41" s="37">
        <v>40</v>
      </c>
      <c r="E41" s="37"/>
      <c r="F41" s="17"/>
      <c r="G41" s="37">
        <v>6</v>
      </c>
      <c r="H41" s="37"/>
      <c r="I41" s="17"/>
      <c r="J41" s="37" t="s">
        <v>259</v>
      </c>
      <c r="K41" s="37"/>
      <c r="L41" s="17"/>
      <c r="M41" s="37">
        <v>40</v>
      </c>
      <c r="N41" s="37"/>
      <c r="O41" s="17"/>
      <c r="P41" s="37">
        <v>40</v>
      </c>
      <c r="Q41" s="37"/>
      <c r="R41" s="17"/>
    </row>
    <row r="42" spans="1:21" ht="15.75" thickBot="1" x14ac:dyDescent="0.3">
      <c r="A42" s="41"/>
      <c r="B42" s="39" t="s">
        <v>380</v>
      </c>
      <c r="C42" s="12"/>
      <c r="D42" s="62" t="s">
        <v>253</v>
      </c>
      <c r="E42" s="81">
        <v>1205</v>
      </c>
      <c r="F42" s="12"/>
      <c r="G42" s="62" t="s">
        <v>253</v>
      </c>
      <c r="H42" s="82">
        <v>181</v>
      </c>
      <c r="I42" s="12"/>
      <c r="J42" s="62" t="s">
        <v>253</v>
      </c>
      <c r="K42" s="82" t="s">
        <v>259</v>
      </c>
      <c r="L42" s="12"/>
      <c r="M42" s="62" t="s">
        <v>253</v>
      </c>
      <c r="N42" s="81">
        <v>1205</v>
      </c>
      <c r="O42" s="12"/>
      <c r="P42" s="62" t="s">
        <v>253</v>
      </c>
      <c r="Q42" s="81">
        <v>1205</v>
      </c>
      <c r="R42" s="12"/>
    </row>
    <row r="43" spans="1:21" ht="15.75" thickTop="1" x14ac:dyDescent="0.25">
      <c r="A43" s="41"/>
      <c r="B43" s="50"/>
      <c r="C43" s="17"/>
      <c r="D43" s="79"/>
      <c r="E43" s="79"/>
      <c r="F43" s="17"/>
      <c r="G43" s="79"/>
      <c r="H43" s="79"/>
      <c r="I43" s="17"/>
      <c r="J43" s="79"/>
      <c r="K43" s="79"/>
      <c r="L43" s="17"/>
      <c r="M43" s="79"/>
      <c r="N43" s="79"/>
      <c r="O43" s="17"/>
      <c r="P43" s="79"/>
      <c r="Q43" s="79"/>
      <c r="R43" s="17"/>
    </row>
    <row r="44" spans="1:21" x14ac:dyDescent="0.25">
      <c r="A44" s="41"/>
      <c r="B44" s="39" t="s">
        <v>302</v>
      </c>
      <c r="C44" s="12"/>
      <c r="D44" s="33"/>
      <c r="E44" s="33"/>
      <c r="F44" s="12"/>
      <c r="G44" s="33"/>
      <c r="H44" s="33"/>
      <c r="I44" s="12"/>
      <c r="J44" s="33"/>
      <c r="K44" s="33"/>
      <c r="L44" s="12"/>
      <c r="M44" s="33"/>
      <c r="N44" s="33"/>
      <c r="O44" s="12"/>
      <c r="P44" s="33"/>
      <c r="Q44" s="33"/>
      <c r="R44" s="12"/>
    </row>
    <row r="45" spans="1:21" x14ac:dyDescent="0.25">
      <c r="A45" s="41"/>
      <c r="B45" s="16" t="s">
        <v>379</v>
      </c>
      <c r="C45" s="17"/>
      <c r="D45" s="18" t="s">
        <v>253</v>
      </c>
      <c r="E45" s="28">
        <v>2362</v>
      </c>
      <c r="F45" s="17"/>
      <c r="G45" s="18" t="s">
        <v>253</v>
      </c>
      <c r="H45" s="26">
        <v>709</v>
      </c>
      <c r="I45" s="17"/>
      <c r="J45" s="18" t="s">
        <v>253</v>
      </c>
      <c r="K45" s="26" t="s">
        <v>259</v>
      </c>
      <c r="L45" s="17"/>
      <c r="M45" s="18" t="s">
        <v>253</v>
      </c>
      <c r="N45" s="28">
        <v>2362</v>
      </c>
      <c r="O45" s="17"/>
      <c r="P45" s="18" t="s">
        <v>253</v>
      </c>
      <c r="Q45" s="28">
        <v>2362</v>
      </c>
      <c r="R45" s="17"/>
    </row>
    <row r="46" spans="1:21" ht="15.75" thickBot="1" x14ac:dyDescent="0.3">
      <c r="A46" s="41"/>
      <c r="B46" s="39" t="s">
        <v>351</v>
      </c>
      <c r="C46" s="12"/>
      <c r="D46" s="65">
        <v>451</v>
      </c>
      <c r="E46" s="65"/>
      <c r="F46" s="12"/>
      <c r="G46" s="65">
        <v>135</v>
      </c>
      <c r="H46" s="65"/>
      <c r="I46" s="12"/>
      <c r="J46" s="65" t="s">
        <v>259</v>
      </c>
      <c r="K46" s="65"/>
      <c r="L46" s="12"/>
      <c r="M46" s="65">
        <v>451</v>
      </c>
      <c r="N46" s="65"/>
      <c r="O46" s="12"/>
      <c r="P46" s="65">
        <v>451</v>
      </c>
      <c r="Q46" s="65"/>
      <c r="R46" s="12"/>
    </row>
    <row r="47" spans="1:21" ht="15.75" thickBot="1" x14ac:dyDescent="0.3">
      <c r="A47" s="41"/>
      <c r="B47" s="47" t="s">
        <v>380</v>
      </c>
      <c r="C47" s="17"/>
      <c r="D47" s="51" t="s">
        <v>253</v>
      </c>
      <c r="E47" s="78">
        <v>2813</v>
      </c>
      <c r="F47" s="17"/>
      <c r="G47" s="51" t="s">
        <v>253</v>
      </c>
      <c r="H47" s="83">
        <v>844</v>
      </c>
      <c r="I47" s="17"/>
      <c r="J47" s="51" t="s">
        <v>253</v>
      </c>
      <c r="K47" s="83" t="s">
        <v>259</v>
      </c>
      <c r="L47" s="17"/>
      <c r="M47" s="51" t="s">
        <v>253</v>
      </c>
      <c r="N47" s="78">
        <v>2813</v>
      </c>
      <c r="O47" s="17"/>
      <c r="P47" s="51" t="s">
        <v>253</v>
      </c>
      <c r="Q47" s="78">
        <v>2813</v>
      </c>
      <c r="R47" s="17"/>
    </row>
    <row r="48" spans="1:21" ht="15.75" thickTop="1" x14ac:dyDescent="0.25">
      <c r="A48" s="41"/>
      <c r="B48" s="43"/>
      <c r="C48" s="43"/>
      <c r="D48" s="43"/>
      <c r="E48" s="43"/>
      <c r="F48" s="43"/>
      <c r="G48" s="43"/>
      <c r="H48" s="43"/>
      <c r="I48" s="43"/>
      <c r="J48" s="43"/>
      <c r="K48" s="43"/>
      <c r="L48" s="43"/>
      <c r="M48" s="43"/>
      <c r="N48" s="43"/>
      <c r="O48" s="43"/>
      <c r="P48" s="43"/>
      <c r="Q48" s="43"/>
      <c r="R48" s="43"/>
      <c r="S48" s="43"/>
      <c r="T48" s="43"/>
      <c r="U48" s="43"/>
    </row>
    <row r="49" spans="1:21" x14ac:dyDescent="0.25">
      <c r="A49" s="41"/>
      <c r="B49" s="43" t="s">
        <v>381</v>
      </c>
      <c r="C49" s="43"/>
      <c r="D49" s="43"/>
      <c r="E49" s="43"/>
      <c r="F49" s="43"/>
      <c r="G49" s="43"/>
      <c r="H49" s="43"/>
      <c r="I49" s="43"/>
      <c r="J49" s="43"/>
      <c r="K49" s="43"/>
      <c r="L49" s="43"/>
      <c r="M49" s="43"/>
      <c r="N49" s="43"/>
      <c r="O49" s="43"/>
      <c r="P49" s="43"/>
      <c r="Q49" s="43"/>
      <c r="R49" s="43"/>
      <c r="S49" s="43"/>
      <c r="T49" s="43"/>
      <c r="U49" s="43"/>
    </row>
    <row r="50" spans="1:21" x14ac:dyDescent="0.25">
      <c r="A50" s="41"/>
      <c r="B50" s="43"/>
      <c r="C50" s="43"/>
      <c r="D50" s="43"/>
      <c r="E50" s="43"/>
      <c r="F50" s="43"/>
      <c r="G50" s="43"/>
      <c r="H50" s="43"/>
      <c r="I50" s="43"/>
      <c r="J50" s="43"/>
      <c r="K50" s="43"/>
      <c r="L50" s="43"/>
      <c r="M50" s="43"/>
      <c r="N50" s="43"/>
      <c r="O50" s="43"/>
      <c r="P50" s="43"/>
      <c r="Q50" s="43"/>
      <c r="R50" s="43"/>
      <c r="S50" s="43"/>
      <c r="T50" s="43"/>
      <c r="U50" s="43"/>
    </row>
    <row r="51" spans="1:21" ht="15.75" thickBot="1" x14ac:dyDescent="0.3">
      <c r="A51" s="41"/>
      <c r="B51" s="12"/>
      <c r="C51" s="13"/>
      <c r="D51" s="32">
        <v>2013</v>
      </c>
      <c r="E51" s="32"/>
      <c r="F51" s="13"/>
      <c r="G51" s="32">
        <v>2012</v>
      </c>
      <c r="H51" s="32"/>
      <c r="I51" s="13"/>
    </row>
    <row r="52" spans="1:21" x14ac:dyDescent="0.25">
      <c r="A52" s="41"/>
      <c r="B52" s="16" t="s">
        <v>382</v>
      </c>
      <c r="C52" s="17"/>
      <c r="D52" s="56"/>
      <c r="E52" s="56"/>
      <c r="F52" s="17"/>
      <c r="G52" s="56"/>
      <c r="H52" s="56"/>
      <c r="I52" s="17"/>
    </row>
    <row r="53" spans="1:21" x14ac:dyDescent="0.25">
      <c r="A53" s="41"/>
      <c r="B53" s="23" t="s">
        <v>379</v>
      </c>
      <c r="C53" s="12"/>
      <c r="D53" s="11" t="s">
        <v>253</v>
      </c>
      <c r="E53" s="24">
        <v>2016</v>
      </c>
      <c r="F53" s="12"/>
      <c r="G53" s="11" t="s">
        <v>253</v>
      </c>
      <c r="H53" s="24">
        <v>2466</v>
      </c>
      <c r="I53" s="12"/>
    </row>
    <row r="54" spans="1:21" ht="15.75" thickBot="1" x14ac:dyDescent="0.3">
      <c r="A54" s="41"/>
      <c r="B54" s="25" t="s">
        <v>351</v>
      </c>
      <c r="C54" s="17"/>
      <c r="D54" s="37">
        <v>134</v>
      </c>
      <c r="E54" s="37"/>
      <c r="F54" s="17"/>
      <c r="G54" s="37">
        <v>438</v>
      </c>
      <c r="H54" s="37"/>
      <c r="I54" s="17"/>
    </row>
    <row r="55" spans="1:21" ht="15.75" thickBot="1" x14ac:dyDescent="0.3">
      <c r="A55" s="41"/>
      <c r="B55" s="39" t="s">
        <v>380</v>
      </c>
      <c r="C55" s="12"/>
      <c r="D55" s="62" t="s">
        <v>253</v>
      </c>
      <c r="E55" s="81">
        <v>2150</v>
      </c>
      <c r="F55" s="12"/>
      <c r="G55" s="62" t="s">
        <v>253</v>
      </c>
      <c r="H55" s="81">
        <v>2904</v>
      </c>
      <c r="I55" s="12"/>
    </row>
    <row r="56" spans="1:21" ht="15.75" thickTop="1" x14ac:dyDescent="0.25">
      <c r="A56" s="41"/>
      <c r="B56" s="50"/>
      <c r="C56" s="17"/>
      <c r="D56" s="79"/>
      <c r="E56" s="79"/>
      <c r="F56" s="17"/>
      <c r="G56" s="79"/>
      <c r="H56" s="79"/>
      <c r="I56" s="17"/>
    </row>
    <row r="57" spans="1:21" ht="25.5" x14ac:dyDescent="0.25">
      <c r="A57" s="41"/>
      <c r="B57" s="74" t="s">
        <v>383</v>
      </c>
      <c r="C57" s="12"/>
      <c r="D57" s="33"/>
      <c r="E57" s="33"/>
      <c r="F57" s="12"/>
      <c r="G57" s="33"/>
      <c r="H57" s="33"/>
      <c r="I57" s="12"/>
    </row>
    <row r="58" spans="1:21" x14ac:dyDescent="0.25">
      <c r="A58" s="41"/>
      <c r="B58" s="25" t="s">
        <v>384</v>
      </c>
      <c r="C58" s="17"/>
      <c r="D58" s="18" t="s">
        <v>253</v>
      </c>
      <c r="E58" s="26">
        <v>12</v>
      </c>
      <c r="F58" s="17"/>
      <c r="G58" s="18" t="s">
        <v>253</v>
      </c>
      <c r="H58" s="26">
        <v>32</v>
      </c>
      <c r="I58" s="17"/>
    </row>
    <row r="59" spans="1:21" x14ac:dyDescent="0.25">
      <c r="A59" s="41"/>
      <c r="B59" s="43"/>
      <c r="C59" s="43"/>
      <c r="D59" s="43"/>
      <c r="E59" s="43"/>
      <c r="F59" s="43"/>
      <c r="G59" s="43"/>
      <c r="H59" s="43"/>
      <c r="I59" s="43"/>
      <c r="J59" s="43"/>
      <c r="K59" s="43"/>
      <c r="L59" s="43"/>
      <c r="M59" s="43"/>
      <c r="N59" s="43"/>
      <c r="O59" s="43"/>
      <c r="P59" s="43"/>
      <c r="Q59" s="43"/>
      <c r="R59" s="43"/>
      <c r="S59" s="43"/>
      <c r="T59" s="43"/>
      <c r="U59" s="43"/>
    </row>
    <row r="60" spans="1:21" x14ac:dyDescent="0.25">
      <c r="A60" s="41"/>
      <c r="B60" s="43" t="s">
        <v>385</v>
      </c>
      <c r="C60" s="43"/>
      <c r="D60" s="43"/>
      <c r="E60" s="43"/>
      <c r="F60" s="43"/>
      <c r="G60" s="43"/>
      <c r="H60" s="43"/>
      <c r="I60" s="43"/>
      <c r="J60" s="43"/>
      <c r="K60" s="43"/>
      <c r="L60" s="43"/>
      <c r="M60" s="43"/>
      <c r="N60" s="43"/>
      <c r="O60" s="43"/>
      <c r="P60" s="43"/>
      <c r="Q60" s="43"/>
      <c r="R60" s="43"/>
      <c r="S60" s="43"/>
      <c r="T60" s="43"/>
      <c r="U60" s="43"/>
    </row>
    <row r="61" spans="1:21" x14ac:dyDescent="0.25">
      <c r="A61" s="41"/>
      <c r="B61" s="43"/>
      <c r="C61" s="43"/>
      <c r="D61" s="43"/>
      <c r="E61" s="43"/>
      <c r="F61" s="43"/>
      <c r="G61" s="43"/>
      <c r="H61" s="43"/>
      <c r="I61" s="43"/>
      <c r="J61" s="43"/>
      <c r="K61" s="43"/>
      <c r="L61" s="43"/>
      <c r="M61" s="43"/>
      <c r="N61" s="43"/>
      <c r="O61" s="43"/>
      <c r="P61" s="43"/>
      <c r="Q61" s="43"/>
      <c r="R61" s="43"/>
      <c r="S61" s="43"/>
      <c r="T61" s="43"/>
      <c r="U61" s="43"/>
    </row>
    <row r="62" spans="1:21" ht="38.25" customHeight="1" x14ac:dyDescent="0.25">
      <c r="A62" s="41"/>
      <c r="B62" s="43" t="s">
        <v>386</v>
      </c>
      <c r="C62" s="43"/>
      <c r="D62" s="43"/>
      <c r="E62" s="43"/>
      <c r="F62" s="43"/>
      <c r="G62" s="43"/>
      <c r="H62" s="43"/>
      <c r="I62" s="43"/>
      <c r="J62" s="43"/>
      <c r="K62" s="43"/>
      <c r="L62" s="43"/>
      <c r="M62" s="43"/>
      <c r="N62" s="43"/>
      <c r="O62" s="43"/>
      <c r="P62" s="43"/>
      <c r="Q62" s="43"/>
      <c r="R62" s="43"/>
      <c r="S62" s="43"/>
      <c r="T62" s="43"/>
      <c r="U62" s="43"/>
    </row>
    <row r="63" spans="1:21" x14ac:dyDescent="0.25">
      <c r="A63" s="41"/>
      <c r="B63" s="43"/>
      <c r="C63" s="43"/>
      <c r="D63" s="43"/>
      <c r="E63" s="43"/>
      <c r="F63" s="43"/>
      <c r="G63" s="43"/>
      <c r="H63" s="43"/>
      <c r="I63" s="43"/>
      <c r="J63" s="43"/>
      <c r="K63" s="43"/>
      <c r="L63" s="43"/>
      <c r="M63" s="43"/>
      <c r="N63" s="43"/>
      <c r="O63" s="43"/>
      <c r="P63" s="43"/>
      <c r="Q63" s="43"/>
      <c r="R63" s="43"/>
      <c r="S63" s="43"/>
      <c r="T63" s="43"/>
      <c r="U63" s="43"/>
    </row>
    <row r="64" spans="1:21" ht="38.25" customHeight="1" x14ac:dyDescent="0.25">
      <c r="A64" s="41"/>
      <c r="B64" s="43" t="s">
        <v>387</v>
      </c>
      <c r="C64" s="43"/>
      <c r="D64" s="43"/>
      <c r="E64" s="43"/>
      <c r="F64" s="43"/>
      <c r="G64" s="43"/>
      <c r="H64" s="43"/>
      <c r="I64" s="43"/>
      <c r="J64" s="43"/>
      <c r="K64" s="43"/>
      <c r="L64" s="43"/>
      <c r="M64" s="43"/>
      <c r="N64" s="43"/>
      <c r="O64" s="43"/>
      <c r="P64" s="43"/>
      <c r="Q64" s="43"/>
      <c r="R64" s="43"/>
      <c r="S64" s="43"/>
      <c r="T64" s="43"/>
      <c r="U64" s="43"/>
    </row>
    <row r="65" spans="1:21" x14ac:dyDescent="0.25">
      <c r="A65" s="41"/>
      <c r="B65" s="43"/>
      <c r="C65" s="43"/>
      <c r="D65" s="43"/>
      <c r="E65" s="43"/>
      <c r="F65" s="43"/>
      <c r="G65" s="43"/>
      <c r="H65" s="43"/>
      <c r="I65" s="43"/>
      <c r="J65" s="43"/>
      <c r="K65" s="43"/>
      <c r="L65" s="43"/>
      <c r="M65" s="43"/>
      <c r="N65" s="43"/>
      <c r="O65" s="43"/>
      <c r="P65" s="43"/>
      <c r="Q65" s="43"/>
      <c r="R65" s="43"/>
      <c r="S65" s="43"/>
      <c r="T65" s="43"/>
      <c r="U65" s="43"/>
    </row>
    <row r="66" spans="1:21" x14ac:dyDescent="0.25">
      <c r="A66" s="41"/>
      <c r="B66" s="43" t="s">
        <v>388</v>
      </c>
      <c r="C66" s="43"/>
      <c r="D66" s="43"/>
      <c r="E66" s="43"/>
      <c r="F66" s="43"/>
      <c r="G66" s="43"/>
      <c r="H66" s="43"/>
      <c r="I66" s="43"/>
      <c r="J66" s="43"/>
      <c r="K66" s="43"/>
      <c r="L66" s="43"/>
      <c r="M66" s="43"/>
      <c r="N66" s="43"/>
      <c r="O66" s="43"/>
      <c r="P66" s="43"/>
      <c r="Q66" s="43"/>
      <c r="R66" s="43"/>
      <c r="S66" s="43"/>
      <c r="T66" s="43"/>
      <c r="U66" s="43"/>
    </row>
    <row r="67" spans="1:21" x14ac:dyDescent="0.25">
      <c r="A67" s="41"/>
      <c r="B67" s="43"/>
      <c r="C67" s="43"/>
      <c r="D67" s="43"/>
      <c r="E67" s="43"/>
      <c r="F67" s="43"/>
      <c r="G67" s="43"/>
      <c r="H67" s="43"/>
      <c r="I67" s="43"/>
      <c r="J67" s="43"/>
      <c r="K67" s="43"/>
      <c r="L67" s="43"/>
      <c r="M67" s="43"/>
      <c r="N67" s="43"/>
      <c r="O67" s="43"/>
      <c r="P67" s="43"/>
      <c r="Q67" s="43"/>
      <c r="R67" s="43"/>
      <c r="S67" s="43"/>
      <c r="T67" s="43"/>
      <c r="U67" s="43"/>
    </row>
    <row r="68" spans="1:21" x14ac:dyDescent="0.25">
      <c r="A68" s="41"/>
      <c r="B68" s="12"/>
      <c r="C68" s="13"/>
      <c r="D68" s="54"/>
      <c r="E68" s="54"/>
      <c r="F68" s="13"/>
      <c r="G68" s="55" t="s">
        <v>389</v>
      </c>
      <c r="H68" s="55"/>
      <c r="I68" s="13"/>
      <c r="J68" s="54"/>
      <c r="K68" s="54"/>
      <c r="L68" s="13"/>
      <c r="M68" s="54"/>
      <c r="N68" s="54"/>
      <c r="O68" s="13"/>
      <c r="P68" s="54"/>
      <c r="Q68" s="54"/>
      <c r="R68" s="13"/>
    </row>
    <row r="69" spans="1:21" ht="15.75" thickBot="1" x14ac:dyDescent="0.3">
      <c r="A69" s="41"/>
      <c r="B69" s="12"/>
      <c r="C69" s="13"/>
      <c r="D69" s="32" t="s">
        <v>390</v>
      </c>
      <c r="E69" s="32"/>
      <c r="F69" s="13"/>
      <c r="G69" s="32" t="s">
        <v>391</v>
      </c>
      <c r="H69" s="32"/>
      <c r="I69" s="13"/>
      <c r="J69" s="32" t="s">
        <v>392</v>
      </c>
      <c r="K69" s="32"/>
      <c r="L69" s="13"/>
      <c r="M69" s="32" t="s">
        <v>393</v>
      </c>
      <c r="N69" s="32"/>
      <c r="O69" s="13"/>
      <c r="P69" s="32" t="s">
        <v>133</v>
      </c>
      <c r="Q69" s="32"/>
      <c r="R69" s="13"/>
    </row>
    <row r="70" spans="1:21" x14ac:dyDescent="0.25">
      <c r="A70" s="41"/>
      <c r="B70" s="47" t="s">
        <v>286</v>
      </c>
      <c r="C70" s="17"/>
      <c r="D70" s="56"/>
      <c r="E70" s="56"/>
      <c r="F70" s="17"/>
      <c r="G70" s="56"/>
      <c r="H70" s="56"/>
      <c r="I70" s="17"/>
      <c r="J70" s="56"/>
      <c r="K70" s="56"/>
      <c r="L70" s="17"/>
      <c r="M70" s="56"/>
      <c r="N70" s="56"/>
      <c r="O70" s="17"/>
      <c r="P70" s="56"/>
      <c r="Q70" s="56"/>
      <c r="R70" s="17"/>
    </row>
    <row r="71" spans="1:21" x14ac:dyDescent="0.25">
      <c r="A71" s="41"/>
      <c r="B71" s="39" t="s">
        <v>394</v>
      </c>
      <c r="C71" s="12"/>
      <c r="D71" s="33"/>
      <c r="E71" s="33"/>
      <c r="F71" s="12"/>
      <c r="G71" s="33"/>
      <c r="H71" s="33"/>
      <c r="I71" s="12"/>
      <c r="J71" s="33"/>
      <c r="K71" s="33"/>
      <c r="L71" s="12"/>
      <c r="M71" s="33"/>
      <c r="N71" s="33"/>
      <c r="O71" s="12"/>
      <c r="P71" s="33"/>
      <c r="Q71" s="33"/>
      <c r="R71" s="12"/>
    </row>
    <row r="72" spans="1:21" ht="26.25" x14ac:dyDescent="0.25">
      <c r="A72" s="41"/>
      <c r="B72" s="27" t="s">
        <v>395</v>
      </c>
      <c r="C72" s="17"/>
      <c r="D72" s="18" t="s">
        <v>253</v>
      </c>
      <c r="E72" s="28">
        <v>126374</v>
      </c>
      <c r="F72" s="17"/>
      <c r="G72" s="18" t="s">
        <v>253</v>
      </c>
      <c r="H72" s="26" t="s">
        <v>259</v>
      </c>
      <c r="I72" s="17"/>
      <c r="J72" s="18" t="s">
        <v>253</v>
      </c>
      <c r="K72" s="26">
        <v>582</v>
      </c>
      <c r="L72" s="17"/>
      <c r="M72" s="18" t="s">
        <v>253</v>
      </c>
      <c r="N72" s="26" t="s">
        <v>259</v>
      </c>
      <c r="O72" s="17"/>
      <c r="P72" s="18" t="s">
        <v>253</v>
      </c>
      <c r="Q72" s="28">
        <v>126956</v>
      </c>
      <c r="R72" s="17"/>
    </row>
    <row r="73" spans="1:21" x14ac:dyDescent="0.25">
      <c r="A73" s="41"/>
      <c r="B73" s="48" t="s">
        <v>379</v>
      </c>
      <c r="C73" s="12"/>
      <c r="D73" s="35">
        <v>93683</v>
      </c>
      <c r="E73" s="35"/>
      <c r="F73" s="12"/>
      <c r="G73" s="57" t="s">
        <v>259</v>
      </c>
      <c r="H73" s="57"/>
      <c r="I73" s="12"/>
      <c r="J73" s="35">
        <v>2088</v>
      </c>
      <c r="K73" s="35"/>
      <c r="L73" s="12"/>
      <c r="M73" s="57" t="s">
        <v>259</v>
      </c>
      <c r="N73" s="57"/>
      <c r="O73" s="12"/>
      <c r="P73" s="35">
        <v>95771</v>
      </c>
      <c r="Q73" s="35"/>
      <c r="R73" s="12"/>
    </row>
    <row r="74" spans="1:21" x14ac:dyDescent="0.25">
      <c r="A74" s="41"/>
      <c r="B74" s="47" t="s">
        <v>396</v>
      </c>
      <c r="C74" s="17"/>
      <c r="D74" s="58">
        <v>61363</v>
      </c>
      <c r="E74" s="58"/>
      <c r="F74" s="17"/>
      <c r="G74" s="59" t="s">
        <v>259</v>
      </c>
      <c r="H74" s="59"/>
      <c r="I74" s="17"/>
      <c r="J74" s="59">
        <v>224</v>
      </c>
      <c r="K74" s="59"/>
      <c r="L74" s="17"/>
      <c r="M74" s="59" t="s">
        <v>259</v>
      </c>
      <c r="N74" s="59"/>
      <c r="O74" s="17"/>
      <c r="P74" s="58">
        <v>61587</v>
      </c>
      <c r="Q74" s="58"/>
      <c r="R74" s="17"/>
    </row>
    <row r="75" spans="1:21" x14ac:dyDescent="0.25">
      <c r="A75" s="41"/>
      <c r="B75" s="39" t="s">
        <v>397</v>
      </c>
      <c r="C75" s="12"/>
      <c r="D75" s="35">
        <v>10229</v>
      </c>
      <c r="E75" s="35"/>
      <c r="F75" s="12"/>
      <c r="G75" s="35">
        <v>1270</v>
      </c>
      <c r="H75" s="35"/>
      <c r="I75" s="12"/>
      <c r="J75" s="57">
        <v>40</v>
      </c>
      <c r="K75" s="57"/>
      <c r="L75" s="12"/>
      <c r="M75" s="57" t="s">
        <v>259</v>
      </c>
      <c r="N75" s="57"/>
      <c r="O75" s="12"/>
      <c r="P75" s="35">
        <v>11539</v>
      </c>
      <c r="Q75" s="35"/>
      <c r="R75" s="12"/>
    </row>
    <row r="76" spans="1:21" ht="15.75" thickBot="1" x14ac:dyDescent="0.3">
      <c r="A76" s="41"/>
      <c r="B76" s="47" t="s">
        <v>398</v>
      </c>
      <c r="C76" s="17"/>
      <c r="D76" s="36">
        <v>1681</v>
      </c>
      <c r="E76" s="36"/>
      <c r="F76" s="17"/>
      <c r="G76" s="37" t="s">
        <v>259</v>
      </c>
      <c r="H76" s="37"/>
      <c r="I76" s="17"/>
      <c r="J76" s="37">
        <v>5</v>
      </c>
      <c r="K76" s="37"/>
      <c r="L76" s="17"/>
      <c r="M76" s="37" t="s">
        <v>259</v>
      </c>
      <c r="N76" s="37"/>
      <c r="O76" s="17"/>
      <c r="P76" s="36">
        <v>1686</v>
      </c>
      <c r="Q76" s="36"/>
      <c r="R76" s="17"/>
    </row>
    <row r="77" spans="1:21" ht="15.75" thickBot="1" x14ac:dyDescent="0.3">
      <c r="A77" s="41"/>
      <c r="B77" s="74" t="s">
        <v>133</v>
      </c>
      <c r="C77" s="12"/>
      <c r="D77" s="62" t="s">
        <v>253</v>
      </c>
      <c r="E77" s="81">
        <v>293330</v>
      </c>
      <c r="F77" s="12"/>
      <c r="G77" s="62" t="s">
        <v>253</v>
      </c>
      <c r="H77" s="81">
        <v>1270</v>
      </c>
      <c r="I77" s="12"/>
      <c r="J77" s="62" t="s">
        <v>253</v>
      </c>
      <c r="K77" s="81">
        <v>2939</v>
      </c>
      <c r="L77" s="12"/>
      <c r="M77" s="62" t="s">
        <v>253</v>
      </c>
      <c r="N77" s="82" t="s">
        <v>259</v>
      </c>
      <c r="O77" s="12"/>
      <c r="P77" s="62" t="s">
        <v>253</v>
      </c>
      <c r="Q77" s="81">
        <v>297539</v>
      </c>
      <c r="R77" s="12"/>
    </row>
    <row r="78" spans="1:21" ht="15.75" thickTop="1" x14ac:dyDescent="0.25">
      <c r="A78" s="41"/>
      <c r="B78" s="50"/>
      <c r="C78" s="17"/>
      <c r="D78" s="79"/>
      <c r="E78" s="79"/>
      <c r="F78" s="17"/>
      <c r="G78" s="79"/>
      <c r="H78" s="79"/>
      <c r="I78" s="17"/>
      <c r="J78" s="79"/>
      <c r="K78" s="79"/>
      <c r="L78" s="17"/>
      <c r="M78" s="79"/>
      <c r="N78" s="79"/>
      <c r="O78" s="17"/>
      <c r="P78" s="79"/>
      <c r="Q78" s="79"/>
      <c r="R78" s="17"/>
    </row>
    <row r="79" spans="1:21" x14ac:dyDescent="0.25">
      <c r="A79" s="41"/>
      <c r="B79" s="39" t="s">
        <v>302</v>
      </c>
      <c r="C79" s="12"/>
      <c r="D79" s="33"/>
      <c r="E79" s="33"/>
      <c r="F79" s="12"/>
      <c r="G79" s="33"/>
      <c r="H79" s="33"/>
      <c r="I79" s="12"/>
      <c r="J79" s="33"/>
      <c r="K79" s="33"/>
      <c r="L79" s="12"/>
      <c r="M79" s="33"/>
      <c r="N79" s="33"/>
      <c r="O79" s="12"/>
      <c r="P79" s="33"/>
      <c r="Q79" s="33"/>
      <c r="R79" s="12"/>
    </row>
    <row r="80" spans="1:21" x14ac:dyDescent="0.25">
      <c r="A80" s="41"/>
      <c r="B80" s="47" t="s">
        <v>394</v>
      </c>
      <c r="C80" s="17"/>
      <c r="D80" s="34"/>
      <c r="E80" s="34"/>
      <c r="F80" s="17"/>
      <c r="G80" s="34"/>
      <c r="H80" s="34"/>
      <c r="I80" s="17"/>
      <c r="J80" s="34"/>
      <c r="K80" s="34"/>
      <c r="L80" s="17"/>
      <c r="M80" s="34"/>
      <c r="N80" s="34"/>
      <c r="O80" s="17"/>
      <c r="P80" s="34"/>
      <c r="Q80" s="34"/>
      <c r="R80" s="17"/>
    </row>
    <row r="81" spans="1:21" ht="26.25" x14ac:dyDescent="0.25">
      <c r="A81" s="41"/>
      <c r="B81" s="48" t="s">
        <v>395</v>
      </c>
      <c r="C81" s="12"/>
      <c r="D81" s="11" t="s">
        <v>253</v>
      </c>
      <c r="E81" s="24">
        <v>140057</v>
      </c>
      <c r="F81" s="12"/>
      <c r="G81" s="11" t="s">
        <v>253</v>
      </c>
      <c r="H81" s="49" t="s">
        <v>259</v>
      </c>
      <c r="I81" s="12"/>
      <c r="J81" s="11" t="s">
        <v>253</v>
      </c>
      <c r="K81" s="24">
        <v>1089</v>
      </c>
      <c r="L81" s="12"/>
      <c r="M81" s="11" t="s">
        <v>253</v>
      </c>
      <c r="N81" s="49" t="s">
        <v>259</v>
      </c>
      <c r="O81" s="12"/>
      <c r="P81" s="11" t="s">
        <v>253</v>
      </c>
      <c r="Q81" s="24">
        <v>141146</v>
      </c>
      <c r="R81" s="12"/>
    </row>
    <row r="82" spans="1:21" x14ac:dyDescent="0.25">
      <c r="A82" s="41"/>
      <c r="B82" s="27" t="s">
        <v>379</v>
      </c>
      <c r="C82" s="17"/>
      <c r="D82" s="58">
        <v>86091</v>
      </c>
      <c r="E82" s="58"/>
      <c r="F82" s="17"/>
      <c r="G82" s="58">
        <v>2543</v>
      </c>
      <c r="H82" s="58"/>
      <c r="I82" s="17"/>
      <c r="J82" s="58">
        <v>3393</v>
      </c>
      <c r="K82" s="58"/>
      <c r="L82" s="17"/>
      <c r="M82" s="59" t="s">
        <v>259</v>
      </c>
      <c r="N82" s="59"/>
      <c r="O82" s="17"/>
      <c r="P82" s="58">
        <v>92027</v>
      </c>
      <c r="Q82" s="58"/>
      <c r="R82" s="17"/>
    </row>
    <row r="83" spans="1:21" x14ac:dyDescent="0.25">
      <c r="A83" s="41"/>
      <c r="B83" s="39" t="s">
        <v>396</v>
      </c>
      <c r="C83" s="12"/>
      <c r="D83" s="35">
        <v>47933</v>
      </c>
      <c r="E83" s="35"/>
      <c r="F83" s="12"/>
      <c r="G83" s="57" t="s">
        <v>259</v>
      </c>
      <c r="H83" s="57"/>
      <c r="I83" s="12"/>
      <c r="J83" s="57">
        <v>66</v>
      </c>
      <c r="K83" s="57"/>
      <c r="L83" s="12"/>
      <c r="M83" s="57" t="s">
        <v>259</v>
      </c>
      <c r="N83" s="57"/>
      <c r="O83" s="12"/>
      <c r="P83" s="35">
        <v>47999</v>
      </c>
      <c r="Q83" s="35"/>
      <c r="R83" s="12"/>
    </row>
    <row r="84" spans="1:21" x14ac:dyDescent="0.25">
      <c r="A84" s="41"/>
      <c r="B84" s="47" t="s">
        <v>397</v>
      </c>
      <c r="C84" s="17"/>
      <c r="D84" s="58">
        <v>11806</v>
      </c>
      <c r="E84" s="58"/>
      <c r="F84" s="17"/>
      <c r="G84" s="59" t="s">
        <v>259</v>
      </c>
      <c r="H84" s="59"/>
      <c r="I84" s="17"/>
      <c r="J84" s="59">
        <v>451</v>
      </c>
      <c r="K84" s="59"/>
      <c r="L84" s="17"/>
      <c r="M84" s="59" t="s">
        <v>259</v>
      </c>
      <c r="N84" s="59"/>
      <c r="O84" s="17"/>
      <c r="P84" s="58">
        <v>12257</v>
      </c>
      <c r="Q84" s="58"/>
      <c r="R84" s="17"/>
    </row>
    <row r="85" spans="1:21" ht="15.75" thickBot="1" x14ac:dyDescent="0.3">
      <c r="A85" s="41"/>
      <c r="B85" s="39" t="s">
        <v>398</v>
      </c>
      <c r="C85" s="12"/>
      <c r="D85" s="64">
        <v>2153</v>
      </c>
      <c r="E85" s="64"/>
      <c r="F85" s="12"/>
      <c r="G85" s="65" t="s">
        <v>259</v>
      </c>
      <c r="H85" s="65"/>
      <c r="I85" s="12"/>
      <c r="J85" s="65">
        <v>3</v>
      </c>
      <c r="K85" s="65"/>
      <c r="L85" s="12"/>
      <c r="M85" s="65">
        <v>2</v>
      </c>
      <c r="N85" s="65"/>
      <c r="O85" s="12"/>
      <c r="P85" s="64">
        <v>2158</v>
      </c>
      <c r="Q85" s="64"/>
      <c r="R85" s="12"/>
    </row>
    <row r="86" spans="1:21" ht="15.75" thickBot="1" x14ac:dyDescent="0.3">
      <c r="A86" s="41"/>
      <c r="B86" s="47" t="s">
        <v>133</v>
      </c>
      <c r="C86" s="17"/>
      <c r="D86" s="51" t="s">
        <v>253</v>
      </c>
      <c r="E86" s="78">
        <v>288040</v>
      </c>
      <c r="F86" s="17"/>
      <c r="G86" s="51" t="s">
        <v>253</v>
      </c>
      <c r="H86" s="78">
        <v>2543</v>
      </c>
      <c r="I86" s="17"/>
      <c r="J86" s="51" t="s">
        <v>253</v>
      </c>
      <c r="K86" s="78">
        <v>5002</v>
      </c>
      <c r="L86" s="17"/>
      <c r="M86" s="51" t="s">
        <v>253</v>
      </c>
      <c r="N86" s="83">
        <v>2</v>
      </c>
      <c r="O86" s="17"/>
      <c r="P86" s="51" t="s">
        <v>253</v>
      </c>
      <c r="Q86" s="78">
        <v>295587</v>
      </c>
      <c r="R86" s="17"/>
    </row>
    <row r="87" spans="1:21" ht="15.75" thickTop="1" x14ac:dyDescent="0.25">
      <c r="A87" s="41"/>
      <c r="B87" s="43"/>
      <c r="C87" s="43"/>
      <c r="D87" s="43"/>
      <c r="E87" s="43"/>
      <c r="F87" s="43"/>
      <c r="G87" s="43"/>
      <c r="H87" s="43"/>
      <c r="I87" s="43"/>
      <c r="J87" s="43"/>
      <c r="K87" s="43"/>
      <c r="L87" s="43"/>
      <c r="M87" s="43"/>
      <c r="N87" s="43"/>
      <c r="O87" s="43"/>
      <c r="P87" s="43"/>
      <c r="Q87" s="43"/>
      <c r="R87" s="43"/>
      <c r="S87" s="43"/>
      <c r="T87" s="43"/>
      <c r="U87" s="43"/>
    </row>
    <row r="88" spans="1:21" x14ac:dyDescent="0.25">
      <c r="A88" s="41"/>
      <c r="B88" s="43" t="s">
        <v>399</v>
      </c>
      <c r="C88" s="43"/>
      <c r="D88" s="43"/>
      <c r="E88" s="43"/>
      <c r="F88" s="43"/>
      <c r="G88" s="43"/>
      <c r="H88" s="43"/>
      <c r="I88" s="43"/>
      <c r="J88" s="43"/>
      <c r="K88" s="43"/>
      <c r="L88" s="43"/>
      <c r="M88" s="43"/>
      <c r="N88" s="43"/>
      <c r="O88" s="43"/>
      <c r="P88" s="43"/>
      <c r="Q88" s="43"/>
      <c r="R88" s="43"/>
      <c r="S88" s="43"/>
      <c r="T88" s="43"/>
      <c r="U88" s="43"/>
    </row>
    <row r="89" spans="1:21" x14ac:dyDescent="0.25">
      <c r="A89" s="41"/>
      <c r="B89" s="43"/>
      <c r="C89" s="43"/>
      <c r="D89" s="43"/>
      <c r="E89" s="43"/>
      <c r="F89" s="43"/>
      <c r="G89" s="43"/>
      <c r="H89" s="43"/>
      <c r="I89" s="43"/>
      <c r="J89" s="43"/>
      <c r="K89" s="43"/>
      <c r="L89" s="43"/>
      <c r="M89" s="43"/>
      <c r="N89" s="43"/>
      <c r="O89" s="43"/>
      <c r="P89" s="43"/>
      <c r="Q89" s="43"/>
      <c r="R89" s="43"/>
      <c r="S89" s="43"/>
      <c r="T89" s="43"/>
      <c r="U89" s="43"/>
    </row>
    <row r="90" spans="1:21" x14ac:dyDescent="0.25">
      <c r="A90" s="41"/>
      <c r="B90" s="12"/>
      <c r="C90" s="13"/>
      <c r="D90" s="54"/>
      <c r="E90" s="54"/>
      <c r="F90" s="13"/>
      <c r="G90" s="55" t="s">
        <v>400</v>
      </c>
      <c r="H90" s="55"/>
      <c r="I90" s="13"/>
      <c r="J90" s="55" t="s">
        <v>401</v>
      </c>
      <c r="K90" s="55"/>
      <c r="L90" s="13"/>
      <c r="M90" s="55" t="s">
        <v>402</v>
      </c>
      <c r="N90" s="55"/>
      <c r="O90" s="13"/>
      <c r="P90" s="55" t="s">
        <v>403</v>
      </c>
      <c r="Q90" s="55"/>
      <c r="R90" s="13"/>
      <c r="S90" s="55" t="s">
        <v>133</v>
      </c>
      <c r="T90" s="55"/>
      <c r="U90" s="13"/>
    </row>
    <row r="91" spans="1:21" ht="15.75" thickBot="1" x14ac:dyDescent="0.3">
      <c r="A91" s="41"/>
      <c r="B91" s="12"/>
      <c r="C91" s="13"/>
      <c r="D91" s="32" t="s">
        <v>404</v>
      </c>
      <c r="E91" s="32"/>
      <c r="F91" s="13"/>
      <c r="G91" s="32" t="s">
        <v>405</v>
      </c>
      <c r="H91" s="32"/>
      <c r="I91" s="13"/>
      <c r="J91" s="32" t="s">
        <v>405</v>
      </c>
      <c r="K91" s="32"/>
      <c r="L91" s="13"/>
      <c r="M91" s="32" t="s">
        <v>406</v>
      </c>
      <c r="N91" s="32"/>
      <c r="O91" s="13"/>
      <c r="P91" s="32" t="s">
        <v>407</v>
      </c>
      <c r="Q91" s="32"/>
      <c r="R91" s="13"/>
      <c r="S91" s="32" t="s">
        <v>360</v>
      </c>
      <c r="T91" s="32"/>
      <c r="U91" s="13"/>
    </row>
    <row r="92" spans="1:21" x14ac:dyDescent="0.25">
      <c r="A92" s="41"/>
      <c r="B92" s="47" t="s">
        <v>286</v>
      </c>
      <c r="C92" s="17"/>
      <c r="D92" s="56"/>
      <c r="E92" s="56"/>
      <c r="F92" s="17"/>
      <c r="G92" s="56"/>
      <c r="H92" s="56"/>
      <c r="I92" s="17"/>
      <c r="J92" s="56"/>
      <c r="K92" s="56"/>
      <c r="L92" s="17"/>
      <c r="M92" s="56"/>
      <c r="N92" s="56"/>
      <c r="O92" s="17"/>
      <c r="P92" s="56"/>
      <c r="Q92" s="56"/>
      <c r="R92" s="17"/>
      <c r="S92" s="56"/>
      <c r="T92" s="56"/>
      <c r="U92" s="17"/>
    </row>
    <row r="93" spans="1:21" x14ac:dyDescent="0.25">
      <c r="A93" s="41"/>
      <c r="B93" s="39" t="s">
        <v>394</v>
      </c>
      <c r="C93" s="12"/>
      <c r="D93" s="33"/>
      <c r="E93" s="33"/>
      <c r="F93" s="12"/>
      <c r="G93" s="33"/>
      <c r="H93" s="33"/>
      <c r="I93" s="12"/>
      <c r="J93" s="33"/>
      <c r="K93" s="33"/>
      <c r="L93" s="12"/>
      <c r="M93" s="33"/>
      <c r="N93" s="33"/>
      <c r="O93" s="12"/>
      <c r="P93" s="33"/>
      <c r="Q93" s="33"/>
      <c r="R93" s="12"/>
      <c r="S93" s="33"/>
      <c r="T93" s="33"/>
      <c r="U93" s="12"/>
    </row>
    <row r="94" spans="1:21" ht="26.25" x14ac:dyDescent="0.25">
      <c r="A94" s="41"/>
      <c r="B94" s="27" t="s">
        <v>395</v>
      </c>
      <c r="C94" s="17"/>
      <c r="D94" s="18" t="s">
        <v>253</v>
      </c>
      <c r="E94" s="28">
        <v>124249</v>
      </c>
      <c r="F94" s="17"/>
      <c r="G94" s="18" t="s">
        <v>253</v>
      </c>
      <c r="H94" s="28">
        <v>1658</v>
      </c>
      <c r="I94" s="17"/>
      <c r="J94" s="18" t="s">
        <v>253</v>
      </c>
      <c r="K94" s="26">
        <v>467</v>
      </c>
      <c r="L94" s="17"/>
      <c r="M94" s="18" t="s">
        <v>253</v>
      </c>
      <c r="N94" s="26">
        <v>582</v>
      </c>
      <c r="O94" s="17"/>
      <c r="P94" s="18" t="s">
        <v>253</v>
      </c>
      <c r="Q94" s="26" t="s">
        <v>259</v>
      </c>
      <c r="R94" s="17"/>
      <c r="S94" s="18" t="s">
        <v>253</v>
      </c>
      <c r="T94" s="28">
        <v>126956</v>
      </c>
      <c r="U94" s="17"/>
    </row>
    <row r="95" spans="1:21" x14ac:dyDescent="0.25">
      <c r="A95" s="41"/>
      <c r="B95" s="48" t="s">
        <v>379</v>
      </c>
      <c r="C95" s="12"/>
      <c r="D95" s="35">
        <v>93534</v>
      </c>
      <c r="E95" s="35"/>
      <c r="F95" s="12"/>
      <c r="G95" s="35">
        <v>1072</v>
      </c>
      <c r="H95" s="35"/>
      <c r="I95" s="12"/>
      <c r="J95" s="57" t="s">
        <v>259</v>
      </c>
      <c r="K95" s="57"/>
      <c r="L95" s="12"/>
      <c r="M95" s="35">
        <v>1165</v>
      </c>
      <c r="N95" s="35"/>
      <c r="O95" s="12"/>
      <c r="P95" s="57" t="s">
        <v>259</v>
      </c>
      <c r="Q95" s="57"/>
      <c r="R95" s="12"/>
      <c r="S95" s="35">
        <v>95771</v>
      </c>
      <c r="T95" s="35"/>
      <c r="U95" s="12"/>
    </row>
    <row r="96" spans="1:21" x14ac:dyDescent="0.25">
      <c r="A96" s="41"/>
      <c r="B96" s="47" t="s">
        <v>396</v>
      </c>
      <c r="C96" s="17"/>
      <c r="D96" s="58">
        <v>60998</v>
      </c>
      <c r="E96" s="58"/>
      <c r="F96" s="17"/>
      <c r="G96" s="59">
        <v>284</v>
      </c>
      <c r="H96" s="59"/>
      <c r="I96" s="17"/>
      <c r="J96" s="59">
        <v>81</v>
      </c>
      <c r="K96" s="59"/>
      <c r="L96" s="17"/>
      <c r="M96" s="59">
        <v>224</v>
      </c>
      <c r="N96" s="59"/>
      <c r="O96" s="17"/>
      <c r="P96" s="59" t="s">
        <v>259</v>
      </c>
      <c r="Q96" s="59"/>
      <c r="R96" s="17"/>
      <c r="S96" s="58">
        <v>61587</v>
      </c>
      <c r="T96" s="58"/>
      <c r="U96" s="17"/>
    </row>
    <row r="97" spans="1:21" x14ac:dyDescent="0.25">
      <c r="A97" s="41"/>
      <c r="B97" s="39" t="s">
        <v>397</v>
      </c>
      <c r="C97" s="12"/>
      <c r="D97" s="35">
        <v>11354</v>
      </c>
      <c r="E97" s="35"/>
      <c r="F97" s="12"/>
      <c r="G97" s="57">
        <v>141</v>
      </c>
      <c r="H97" s="57"/>
      <c r="I97" s="12"/>
      <c r="J97" s="57">
        <v>4</v>
      </c>
      <c r="K97" s="57"/>
      <c r="L97" s="12"/>
      <c r="M97" s="57">
        <v>40</v>
      </c>
      <c r="N97" s="57"/>
      <c r="O97" s="12"/>
      <c r="P97" s="57" t="s">
        <v>259</v>
      </c>
      <c r="Q97" s="57"/>
      <c r="R97" s="12"/>
      <c r="S97" s="35">
        <v>11539</v>
      </c>
      <c r="T97" s="35"/>
      <c r="U97" s="12"/>
    </row>
    <row r="98" spans="1:21" ht="15.75" thickBot="1" x14ac:dyDescent="0.3">
      <c r="A98" s="41"/>
      <c r="B98" s="47" t="s">
        <v>398</v>
      </c>
      <c r="C98" s="17"/>
      <c r="D98" s="36">
        <v>1670</v>
      </c>
      <c r="E98" s="36"/>
      <c r="F98" s="17"/>
      <c r="G98" s="37">
        <v>11</v>
      </c>
      <c r="H98" s="37"/>
      <c r="I98" s="17"/>
      <c r="J98" s="37">
        <v>5</v>
      </c>
      <c r="K98" s="37"/>
      <c r="L98" s="17"/>
      <c r="M98" s="37" t="s">
        <v>259</v>
      </c>
      <c r="N98" s="37"/>
      <c r="O98" s="17"/>
      <c r="P98" s="37" t="s">
        <v>259</v>
      </c>
      <c r="Q98" s="37"/>
      <c r="R98" s="17"/>
      <c r="S98" s="36">
        <v>1686</v>
      </c>
      <c r="T98" s="36"/>
      <c r="U98" s="17"/>
    </row>
    <row r="99" spans="1:21" ht="15.75" thickBot="1" x14ac:dyDescent="0.3">
      <c r="A99" s="41"/>
      <c r="B99" s="39" t="s">
        <v>133</v>
      </c>
      <c r="C99" s="12"/>
      <c r="D99" s="62" t="s">
        <v>253</v>
      </c>
      <c r="E99" s="81">
        <v>291805</v>
      </c>
      <c r="F99" s="12"/>
      <c r="G99" s="62" t="s">
        <v>253</v>
      </c>
      <c r="H99" s="81">
        <v>3166</v>
      </c>
      <c r="I99" s="12"/>
      <c r="J99" s="62" t="s">
        <v>253</v>
      </c>
      <c r="K99" s="82">
        <v>557</v>
      </c>
      <c r="L99" s="12"/>
      <c r="M99" s="62" t="s">
        <v>253</v>
      </c>
      <c r="N99" s="81">
        <v>2011</v>
      </c>
      <c r="O99" s="12"/>
      <c r="P99" s="62" t="s">
        <v>253</v>
      </c>
      <c r="Q99" s="82" t="s">
        <v>259</v>
      </c>
      <c r="R99" s="12"/>
      <c r="S99" s="62" t="s">
        <v>253</v>
      </c>
      <c r="T99" s="81">
        <v>297539</v>
      </c>
      <c r="U99" s="12"/>
    </row>
    <row r="100" spans="1:21" ht="15.75" thickTop="1" x14ac:dyDescent="0.25">
      <c r="A100" s="41"/>
      <c r="B100" s="50"/>
      <c r="C100" s="17"/>
      <c r="D100" s="79"/>
      <c r="E100" s="79"/>
      <c r="F100" s="17"/>
      <c r="G100" s="79"/>
      <c r="H100" s="79"/>
      <c r="I100" s="17"/>
      <c r="J100" s="79"/>
      <c r="K100" s="79"/>
      <c r="L100" s="17"/>
      <c r="M100" s="79"/>
      <c r="N100" s="79"/>
      <c r="O100" s="17"/>
      <c r="P100" s="79"/>
      <c r="Q100" s="79"/>
      <c r="R100" s="17"/>
      <c r="S100" s="79"/>
      <c r="T100" s="79"/>
      <c r="U100" s="17"/>
    </row>
    <row r="101" spans="1:21" x14ac:dyDescent="0.25">
      <c r="A101" s="41"/>
      <c r="B101" s="39" t="s">
        <v>302</v>
      </c>
      <c r="C101" s="12"/>
      <c r="D101" s="33"/>
      <c r="E101" s="33"/>
      <c r="F101" s="12"/>
      <c r="G101" s="33"/>
      <c r="H101" s="33"/>
      <c r="I101" s="12"/>
      <c r="J101" s="33"/>
      <c r="K101" s="33"/>
      <c r="L101" s="12"/>
      <c r="M101" s="33"/>
      <c r="N101" s="33"/>
      <c r="O101" s="12"/>
      <c r="P101" s="33"/>
      <c r="Q101" s="33"/>
      <c r="R101" s="12"/>
      <c r="S101" s="33"/>
      <c r="T101" s="33"/>
      <c r="U101" s="12"/>
    </row>
    <row r="102" spans="1:21" x14ac:dyDescent="0.25">
      <c r="A102" s="41"/>
      <c r="B102" s="47" t="s">
        <v>394</v>
      </c>
      <c r="C102" s="17"/>
      <c r="D102" s="34"/>
      <c r="E102" s="34"/>
      <c r="F102" s="17"/>
      <c r="G102" s="34"/>
      <c r="H102" s="34"/>
      <c r="I102" s="17"/>
      <c r="J102" s="34"/>
      <c r="K102" s="34"/>
      <c r="L102" s="17"/>
      <c r="M102" s="34"/>
      <c r="N102" s="34"/>
      <c r="O102" s="17"/>
      <c r="P102" s="34"/>
      <c r="Q102" s="34"/>
      <c r="R102" s="17"/>
      <c r="S102" s="34"/>
      <c r="T102" s="34"/>
      <c r="U102" s="17"/>
    </row>
    <row r="103" spans="1:21" ht="26.25" x14ac:dyDescent="0.25">
      <c r="A103" s="41"/>
      <c r="B103" s="48" t="s">
        <v>395</v>
      </c>
      <c r="C103" s="12"/>
      <c r="D103" s="11" t="s">
        <v>253</v>
      </c>
      <c r="E103" s="24">
        <v>137817</v>
      </c>
      <c r="F103" s="12"/>
      <c r="G103" s="11" t="s">
        <v>253</v>
      </c>
      <c r="H103" s="24">
        <v>1529</v>
      </c>
      <c r="I103" s="12"/>
      <c r="J103" s="11" t="s">
        <v>253</v>
      </c>
      <c r="K103" s="49">
        <v>711</v>
      </c>
      <c r="L103" s="12"/>
      <c r="M103" s="11" t="s">
        <v>253</v>
      </c>
      <c r="N103" s="24">
        <v>1089</v>
      </c>
      <c r="O103" s="12"/>
      <c r="P103" s="11" t="s">
        <v>253</v>
      </c>
      <c r="Q103" s="49" t="s">
        <v>259</v>
      </c>
      <c r="R103" s="12"/>
      <c r="S103" s="11" t="s">
        <v>253</v>
      </c>
      <c r="T103" s="24">
        <v>141146</v>
      </c>
      <c r="U103" s="12"/>
    </row>
    <row r="104" spans="1:21" x14ac:dyDescent="0.25">
      <c r="A104" s="41"/>
      <c r="B104" s="27" t="s">
        <v>379</v>
      </c>
      <c r="C104" s="17"/>
      <c r="D104" s="58">
        <v>88342</v>
      </c>
      <c r="E104" s="58"/>
      <c r="F104" s="17"/>
      <c r="G104" s="58">
        <v>1133</v>
      </c>
      <c r="H104" s="58"/>
      <c r="I104" s="17"/>
      <c r="J104" s="59">
        <v>190</v>
      </c>
      <c r="K104" s="59"/>
      <c r="L104" s="17"/>
      <c r="M104" s="58">
        <v>2362</v>
      </c>
      <c r="N104" s="58"/>
      <c r="O104" s="17"/>
      <c r="P104" s="59" t="s">
        <v>259</v>
      </c>
      <c r="Q104" s="59"/>
      <c r="R104" s="17"/>
      <c r="S104" s="58">
        <v>92027</v>
      </c>
      <c r="T104" s="58"/>
      <c r="U104" s="17"/>
    </row>
    <row r="105" spans="1:21" x14ac:dyDescent="0.25">
      <c r="A105" s="41"/>
      <c r="B105" s="39" t="s">
        <v>396</v>
      </c>
      <c r="C105" s="12"/>
      <c r="D105" s="35">
        <v>47611</v>
      </c>
      <c r="E105" s="35"/>
      <c r="F105" s="12"/>
      <c r="G105" s="57">
        <v>315</v>
      </c>
      <c r="H105" s="57"/>
      <c r="I105" s="12"/>
      <c r="J105" s="57">
        <v>7</v>
      </c>
      <c r="K105" s="57"/>
      <c r="L105" s="12"/>
      <c r="M105" s="57">
        <v>66</v>
      </c>
      <c r="N105" s="57"/>
      <c r="O105" s="12"/>
      <c r="P105" s="57" t="s">
        <v>259</v>
      </c>
      <c r="Q105" s="57"/>
      <c r="R105" s="12"/>
      <c r="S105" s="35">
        <v>47999</v>
      </c>
      <c r="T105" s="35"/>
      <c r="U105" s="12"/>
    </row>
    <row r="106" spans="1:21" x14ac:dyDescent="0.25">
      <c r="A106" s="41"/>
      <c r="B106" s="47" t="s">
        <v>397</v>
      </c>
      <c r="C106" s="17"/>
      <c r="D106" s="58">
        <v>11696</v>
      </c>
      <c r="E106" s="58"/>
      <c r="F106" s="17"/>
      <c r="G106" s="59">
        <v>50</v>
      </c>
      <c r="H106" s="59"/>
      <c r="I106" s="17"/>
      <c r="J106" s="59">
        <v>60</v>
      </c>
      <c r="K106" s="59"/>
      <c r="L106" s="17"/>
      <c r="M106" s="59">
        <v>451</v>
      </c>
      <c r="N106" s="59"/>
      <c r="O106" s="17"/>
      <c r="P106" s="59" t="s">
        <v>259</v>
      </c>
      <c r="Q106" s="59"/>
      <c r="R106" s="17"/>
      <c r="S106" s="58">
        <v>12257</v>
      </c>
      <c r="T106" s="58"/>
      <c r="U106" s="17"/>
    </row>
    <row r="107" spans="1:21" ht="15.75" thickBot="1" x14ac:dyDescent="0.3">
      <c r="A107" s="41"/>
      <c r="B107" s="39" t="s">
        <v>398</v>
      </c>
      <c r="C107" s="12"/>
      <c r="D107" s="64">
        <v>2126</v>
      </c>
      <c r="E107" s="64"/>
      <c r="F107" s="12"/>
      <c r="G107" s="65">
        <v>28</v>
      </c>
      <c r="H107" s="65"/>
      <c r="I107" s="12"/>
      <c r="J107" s="65">
        <v>1</v>
      </c>
      <c r="K107" s="65"/>
      <c r="L107" s="12"/>
      <c r="M107" s="65">
        <v>3</v>
      </c>
      <c r="N107" s="65"/>
      <c r="O107" s="12"/>
      <c r="P107" s="65" t="s">
        <v>259</v>
      </c>
      <c r="Q107" s="65"/>
      <c r="R107" s="12"/>
      <c r="S107" s="64">
        <v>2158</v>
      </c>
      <c r="T107" s="64"/>
      <c r="U107" s="12"/>
    </row>
    <row r="108" spans="1:21" ht="15.75" thickBot="1" x14ac:dyDescent="0.3">
      <c r="A108" s="41"/>
      <c r="B108" s="47" t="s">
        <v>133</v>
      </c>
      <c r="C108" s="17"/>
      <c r="D108" s="51" t="s">
        <v>253</v>
      </c>
      <c r="E108" s="78">
        <v>287592</v>
      </c>
      <c r="F108" s="17"/>
      <c r="G108" s="51" t="s">
        <v>253</v>
      </c>
      <c r="H108" s="78">
        <v>3055</v>
      </c>
      <c r="I108" s="17"/>
      <c r="J108" s="51" t="s">
        <v>253</v>
      </c>
      <c r="K108" s="83">
        <v>969</v>
      </c>
      <c r="L108" s="17"/>
      <c r="M108" s="51" t="s">
        <v>253</v>
      </c>
      <c r="N108" s="78">
        <v>3971</v>
      </c>
      <c r="O108" s="17"/>
      <c r="P108" s="51" t="s">
        <v>253</v>
      </c>
      <c r="Q108" s="83" t="s">
        <v>259</v>
      </c>
      <c r="R108" s="17"/>
      <c r="S108" s="51" t="s">
        <v>253</v>
      </c>
      <c r="T108" s="78">
        <v>295587</v>
      </c>
      <c r="U108" s="17"/>
    </row>
    <row r="109" spans="1:21" ht="15.75" thickTop="1" x14ac:dyDescent="0.25">
      <c r="A109" s="41"/>
      <c r="B109" s="43"/>
      <c r="C109" s="43"/>
      <c r="D109" s="43"/>
      <c r="E109" s="43"/>
      <c r="F109" s="43"/>
      <c r="G109" s="43"/>
      <c r="H109" s="43"/>
      <c r="I109" s="43"/>
      <c r="J109" s="43"/>
      <c r="K109" s="43"/>
      <c r="L109" s="43"/>
      <c r="M109" s="43"/>
      <c r="N109" s="43"/>
      <c r="O109" s="43"/>
      <c r="P109" s="43"/>
      <c r="Q109" s="43"/>
      <c r="R109" s="43"/>
      <c r="S109" s="43"/>
      <c r="T109" s="43"/>
      <c r="U109" s="43"/>
    </row>
    <row r="110" spans="1:21" x14ac:dyDescent="0.25">
      <c r="A110" s="41"/>
      <c r="B110" s="88" t="s">
        <v>408</v>
      </c>
      <c r="C110" s="88"/>
      <c r="D110" s="88"/>
      <c r="E110" s="88"/>
      <c r="F110" s="88"/>
      <c r="G110" s="88"/>
      <c r="H110" s="88"/>
      <c r="I110" s="88"/>
      <c r="J110" s="88"/>
      <c r="K110" s="88"/>
      <c r="L110" s="88"/>
      <c r="M110" s="88"/>
      <c r="N110" s="88"/>
      <c r="O110" s="88"/>
      <c r="P110" s="88"/>
      <c r="Q110" s="88"/>
      <c r="R110" s="88"/>
      <c r="S110" s="88"/>
      <c r="T110" s="88"/>
      <c r="U110" s="88"/>
    </row>
    <row r="111" spans="1:21" x14ac:dyDescent="0.25">
      <c r="A111" s="41"/>
      <c r="B111" s="88"/>
      <c r="C111" s="88"/>
      <c r="D111" s="88"/>
      <c r="E111" s="88"/>
      <c r="F111" s="88"/>
      <c r="G111" s="88"/>
      <c r="H111" s="88"/>
      <c r="I111" s="88"/>
      <c r="J111" s="88"/>
      <c r="K111" s="88"/>
      <c r="L111" s="88"/>
      <c r="M111" s="88"/>
      <c r="N111" s="88"/>
      <c r="O111" s="88"/>
      <c r="P111" s="88"/>
      <c r="Q111" s="88"/>
      <c r="R111" s="88"/>
      <c r="S111" s="88"/>
      <c r="T111" s="88"/>
      <c r="U111" s="88"/>
    </row>
    <row r="112" spans="1:21" ht="25.5" customHeight="1" x14ac:dyDescent="0.25">
      <c r="A112" s="41"/>
      <c r="B112" s="88" t="s">
        <v>409</v>
      </c>
      <c r="C112" s="88"/>
      <c r="D112" s="88"/>
      <c r="E112" s="88"/>
      <c r="F112" s="88"/>
      <c r="G112" s="88"/>
      <c r="H112" s="88"/>
      <c r="I112" s="88"/>
      <c r="J112" s="88"/>
      <c r="K112" s="88"/>
      <c r="L112" s="88"/>
      <c r="M112" s="88"/>
      <c r="N112" s="88"/>
      <c r="O112" s="88"/>
      <c r="P112" s="88"/>
      <c r="Q112" s="88"/>
      <c r="R112" s="88"/>
      <c r="S112" s="88"/>
      <c r="T112" s="88"/>
      <c r="U112" s="88"/>
    </row>
    <row r="113" spans="1:21" x14ac:dyDescent="0.25">
      <c r="A113" s="41"/>
      <c r="B113" s="88"/>
      <c r="C113" s="88"/>
      <c r="D113" s="88"/>
      <c r="E113" s="88"/>
      <c r="F113" s="88"/>
      <c r="G113" s="88"/>
      <c r="H113" s="88"/>
      <c r="I113" s="88"/>
      <c r="J113" s="88"/>
      <c r="K113" s="88"/>
      <c r="L113" s="88"/>
      <c r="M113" s="88"/>
      <c r="N113" s="88"/>
      <c r="O113" s="88"/>
      <c r="P113" s="88"/>
      <c r="Q113" s="88"/>
      <c r="R113" s="88"/>
      <c r="S113" s="88"/>
      <c r="T113" s="88"/>
      <c r="U113" s="88"/>
    </row>
    <row r="114" spans="1:21" ht="25.5" customHeight="1" x14ac:dyDescent="0.25">
      <c r="A114" s="41"/>
      <c r="B114" s="88" t="s">
        <v>410</v>
      </c>
      <c r="C114" s="88"/>
      <c r="D114" s="88"/>
      <c r="E114" s="88"/>
      <c r="F114" s="88"/>
      <c r="G114" s="88"/>
      <c r="H114" s="88"/>
      <c r="I114" s="88"/>
      <c r="J114" s="88"/>
      <c r="K114" s="88"/>
      <c r="L114" s="88"/>
      <c r="M114" s="88"/>
      <c r="N114" s="88"/>
      <c r="O114" s="88"/>
      <c r="P114" s="88"/>
      <c r="Q114" s="88"/>
      <c r="R114" s="88"/>
      <c r="S114" s="88"/>
      <c r="T114" s="88"/>
      <c r="U114" s="88"/>
    </row>
    <row r="115" spans="1:21" x14ac:dyDescent="0.25">
      <c r="A115" s="41"/>
      <c r="B115" s="88"/>
      <c r="C115" s="88"/>
      <c r="D115" s="88"/>
      <c r="E115" s="88"/>
      <c r="F115" s="88"/>
      <c r="G115" s="88"/>
      <c r="H115" s="88"/>
      <c r="I115" s="88"/>
      <c r="J115" s="88"/>
      <c r="K115" s="88"/>
      <c r="L115" s="88"/>
      <c r="M115" s="88"/>
      <c r="N115" s="88"/>
      <c r="O115" s="88"/>
      <c r="P115" s="88"/>
      <c r="Q115" s="88"/>
      <c r="R115" s="88"/>
      <c r="S115" s="88"/>
      <c r="T115" s="88"/>
      <c r="U115" s="88"/>
    </row>
    <row r="116" spans="1:21" x14ac:dyDescent="0.25">
      <c r="A116" s="41"/>
      <c r="B116" s="88" t="s">
        <v>411</v>
      </c>
      <c r="C116" s="88"/>
      <c r="D116" s="88"/>
      <c r="E116" s="88"/>
      <c r="F116" s="88"/>
      <c r="G116" s="88"/>
      <c r="H116" s="88"/>
      <c r="I116" s="88"/>
      <c r="J116" s="88"/>
      <c r="K116" s="88"/>
      <c r="L116" s="88"/>
      <c r="M116" s="88"/>
      <c r="N116" s="88"/>
      <c r="O116" s="88"/>
      <c r="P116" s="88"/>
      <c r="Q116" s="88"/>
      <c r="R116" s="88"/>
      <c r="S116" s="88"/>
      <c r="T116" s="88"/>
      <c r="U116" s="88"/>
    </row>
    <row r="117" spans="1:21" x14ac:dyDescent="0.25">
      <c r="A117" s="41"/>
      <c r="B117" s="43"/>
      <c r="C117" s="43"/>
      <c r="D117" s="43"/>
      <c r="E117" s="43"/>
      <c r="F117" s="43"/>
      <c r="G117" s="43"/>
      <c r="H117" s="43"/>
      <c r="I117" s="43"/>
      <c r="J117" s="43"/>
      <c r="K117" s="43"/>
      <c r="L117" s="43"/>
      <c r="M117" s="43"/>
      <c r="N117" s="43"/>
      <c r="O117" s="43"/>
      <c r="P117" s="43"/>
      <c r="Q117" s="43"/>
      <c r="R117" s="43"/>
      <c r="S117" s="43"/>
      <c r="T117" s="43"/>
      <c r="U117" s="43"/>
    </row>
    <row r="118" spans="1:21" x14ac:dyDescent="0.25">
      <c r="A118" s="41"/>
      <c r="B118" s="43" t="s">
        <v>412</v>
      </c>
      <c r="C118" s="43"/>
      <c r="D118" s="43"/>
      <c r="E118" s="43"/>
      <c r="F118" s="43"/>
      <c r="G118" s="43"/>
      <c r="H118" s="43"/>
      <c r="I118" s="43"/>
      <c r="J118" s="43"/>
      <c r="K118" s="43"/>
      <c r="L118" s="43"/>
      <c r="M118" s="43"/>
      <c r="N118" s="43"/>
      <c r="O118" s="43"/>
      <c r="P118" s="43"/>
      <c r="Q118" s="43"/>
      <c r="R118" s="43"/>
      <c r="S118" s="43"/>
      <c r="T118" s="43"/>
      <c r="U118" s="43"/>
    </row>
    <row r="119" spans="1:21" x14ac:dyDescent="0.25">
      <c r="A119" s="41"/>
      <c r="B119" s="43"/>
      <c r="C119" s="43"/>
      <c r="D119" s="43"/>
      <c r="E119" s="43"/>
      <c r="F119" s="43"/>
      <c r="G119" s="43"/>
      <c r="H119" s="43"/>
      <c r="I119" s="43"/>
      <c r="J119" s="43"/>
      <c r="K119" s="43"/>
      <c r="L119" s="43"/>
      <c r="M119" s="43"/>
      <c r="N119" s="43"/>
      <c r="O119" s="43"/>
      <c r="P119" s="43"/>
      <c r="Q119" s="43"/>
      <c r="R119" s="43"/>
      <c r="S119" s="43"/>
      <c r="T119" s="43"/>
      <c r="U119" s="43"/>
    </row>
    <row r="120" spans="1:21" ht="15.75" thickBot="1" x14ac:dyDescent="0.3">
      <c r="A120" s="41"/>
      <c r="B120" s="12"/>
      <c r="C120" s="13"/>
      <c r="D120" s="32" t="s">
        <v>347</v>
      </c>
      <c r="E120" s="32"/>
      <c r="F120" s="32"/>
      <c r="G120" s="32"/>
      <c r="H120" s="32"/>
      <c r="I120" s="32"/>
      <c r="J120" s="32"/>
      <c r="K120" s="32"/>
      <c r="L120" s="13"/>
      <c r="M120" s="54"/>
      <c r="N120" s="54"/>
      <c r="O120" s="13"/>
      <c r="P120" s="54"/>
      <c r="Q120" s="54"/>
      <c r="R120" s="13"/>
      <c r="S120" s="54"/>
      <c r="T120" s="54"/>
      <c r="U120" s="13"/>
    </row>
    <row r="121" spans="1:21" x14ac:dyDescent="0.25">
      <c r="A121" s="41"/>
      <c r="B121" s="12"/>
      <c r="C121" s="13"/>
      <c r="D121" s="70" t="s">
        <v>348</v>
      </c>
      <c r="E121" s="70"/>
      <c r="F121" s="13"/>
      <c r="G121" s="69"/>
      <c r="H121" s="69"/>
      <c r="I121" s="13"/>
      <c r="J121" s="70" t="s">
        <v>349</v>
      </c>
      <c r="K121" s="70"/>
      <c r="L121" s="13"/>
      <c r="M121" s="54"/>
      <c r="N121" s="54"/>
      <c r="O121" s="13"/>
      <c r="P121" s="54"/>
      <c r="Q121" s="54"/>
      <c r="R121" s="13"/>
      <c r="S121" s="54"/>
      <c r="T121" s="54"/>
      <c r="U121" s="13"/>
    </row>
    <row r="122" spans="1:21" x14ac:dyDescent="0.25">
      <c r="A122" s="41"/>
      <c r="B122" s="12"/>
      <c r="C122" s="13"/>
      <c r="D122" s="55" t="s">
        <v>350</v>
      </c>
      <c r="E122" s="55"/>
      <c r="F122" s="13"/>
      <c r="G122" s="55" t="s">
        <v>351</v>
      </c>
      <c r="H122" s="55"/>
      <c r="I122" s="13"/>
      <c r="J122" s="55" t="s">
        <v>352</v>
      </c>
      <c r="K122" s="55"/>
      <c r="L122" s="13"/>
      <c r="M122" s="54"/>
      <c r="N122" s="54"/>
      <c r="O122" s="13"/>
      <c r="P122" s="54"/>
      <c r="Q122" s="54"/>
      <c r="R122" s="13"/>
      <c r="S122" s="54"/>
      <c r="T122" s="54"/>
      <c r="U122" s="13"/>
    </row>
    <row r="123" spans="1:21" x14ac:dyDescent="0.25">
      <c r="A123" s="41"/>
      <c r="B123" s="12"/>
      <c r="C123" s="13"/>
      <c r="D123" s="55" t="s">
        <v>353</v>
      </c>
      <c r="E123" s="55"/>
      <c r="F123" s="13"/>
      <c r="G123" s="55" t="s">
        <v>354</v>
      </c>
      <c r="H123" s="55"/>
      <c r="I123" s="13"/>
      <c r="J123" s="55" t="s">
        <v>355</v>
      </c>
      <c r="K123" s="55"/>
      <c r="L123" s="13"/>
      <c r="M123" s="54"/>
      <c r="N123" s="54"/>
      <c r="O123" s="13"/>
      <c r="P123" s="55" t="s">
        <v>356</v>
      </c>
      <c r="Q123" s="55"/>
      <c r="R123" s="13"/>
      <c r="S123" s="54"/>
      <c r="T123" s="54"/>
      <c r="U123" s="13"/>
    </row>
    <row r="124" spans="1:21" ht="15.75" thickBot="1" x14ac:dyDescent="0.3">
      <c r="A124" s="41"/>
      <c r="B124" s="12"/>
      <c r="C124" s="13"/>
      <c r="D124" s="32" t="s">
        <v>357</v>
      </c>
      <c r="E124" s="32"/>
      <c r="F124" s="13"/>
      <c r="G124" s="32" t="s">
        <v>358</v>
      </c>
      <c r="H124" s="32"/>
      <c r="I124" s="13"/>
      <c r="J124" s="32" t="s">
        <v>359</v>
      </c>
      <c r="K124" s="32"/>
      <c r="L124" s="13"/>
      <c r="M124" s="32" t="s">
        <v>351</v>
      </c>
      <c r="N124" s="32"/>
      <c r="O124" s="13"/>
      <c r="P124" s="32" t="s">
        <v>360</v>
      </c>
      <c r="Q124" s="32"/>
      <c r="R124" s="13"/>
      <c r="S124" s="32" t="s">
        <v>133</v>
      </c>
      <c r="T124" s="32"/>
      <c r="U124" s="13"/>
    </row>
    <row r="125" spans="1:21" x14ac:dyDescent="0.25">
      <c r="A125" s="41"/>
      <c r="B125" s="20"/>
      <c r="C125" s="12"/>
      <c r="D125" s="60"/>
      <c r="E125" s="60"/>
      <c r="F125" s="12"/>
      <c r="G125" s="60"/>
      <c r="H125" s="60"/>
      <c r="I125" s="12"/>
      <c r="J125" s="60"/>
      <c r="K125" s="60"/>
      <c r="L125" s="12"/>
      <c r="M125" s="60"/>
      <c r="N125" s="60"/>
      <c r="O125" s="12"/>
      <c r="P125" s="60"/>
      <c r="Q125" s="60"/>
      <c r="R125" s="12"/>
      <c r="S125" s="60"/>
      <c r="T125" s="60"/>
      <c r="U125" s="12"/>
    </row>
    <row r="126" spans="1:21" x14ac:dyDescent="0.25">
      <c r="A126" s="41"/>
      <c r="B126" s="47" t="s">
        <v>413</v>
      </c>
      <c r="C126" s="17"/>
      <c r="D126" s="18" t="s">
        <v>253</v>
      </c>
      <c r="E126" s="26">
        <v>826</v>
      </c>
      <c r="F126" s="17"/>
      <c r="G126" s="18" t="s">
        <v>253</v>
      </c>
      <c r="H126" s="28">
        <v>2846</v>
      </c>
      <c r="I126" s="17"/>
      <c r="J126" s="18" t="s">
        <v>253</v>
      </c>
      <c r="K126" s="26">
        <v>173</v>
      </c>
      <c r="L126" s="17"/>
      <c r="M126" s="18" t="s">
        <v>253</v>
      </c>
      <c r="N126" s="26">
        <v>454</v>
      </c>
      <c r="O126" s="17"/>
      <c r="P126" s="18" t="s">
        <v>253</v>
      </c>
      <c r="Q126" s="26">
        <v>175</v>
      </c>
      <c r="R126" s="17"/>
      <c r="S126" s="18" t="s">
        <v>253</v>
      </c>
      <c r="T126" s="28">
        <v>4474</v>
      </c>
      <c r="U126" s="17"/>
    </row>
    <row r="127" spans="1:21" x14ac:dyDescent="0.25">
      <c r="A127" s="41"/>
      <c r="B127" s="74" t="s">
        <v>414</v>
      </c>
      <c r="C127" s="12"/>
      <c r="D127" s="57" t="s">
        <v>415</v>
      </c>
      <c r="E127" s="57"/>
      <c r="F127" s="11" t="s">
        <v>290</v>
      </c>
      <c r="G127" s="57" t="s">
        <v>416</v>
      </c>
      <c r="H127" s="57"/>
      <c r="I127" s="11" t="s">
        <v>290</v>
      </c>
      <c r="J127" s="57" t="s">
        <v>417</v>
      </c>
      <c r="K127" s="57"/>
      <c r="L127" s="11" t="s">
        <v>290</v>
      </c>
      <c r="M127" s="57" t="s">
        <v>418</v>
      </c>
      <c r="N127" s="57"/>
      <c r="O127" s="11" t="s">
        <v>290</v>
      </c>
      <c r="P127" s="57" t="s">
        <v>419</v>
      </c>
      <c r="Q127" s="57"/>
      <c r="R127" s="11" t="s">
        <v>290</v>
      </c>
      <c r="S127" s="57" t="s">
        <v>420</v>
      </c>
      <c r="T127" s="57"/>
      <c r="U127" s="11" t="s">
        <v>290</v>
      </c>
    </row>
    <row r="128" spans="1:21" x14ac:dyDescent="0.25">
      <c r="A128" s="41"/>
      <c r="B128" s="16" t="s">
        <v>421</v>
      </c>
      <c r="C128" s="17"/>
      <c r="D128" s="59">
        <v>16</v>
      </c>
      <c r="E128" s="59"/>
      <c r="F128" s="17"/>
      <c r="G128" s="59">
        <v>230</v>
      </c>
      <c r="H128" s="59"/>
      <c r="I128" s="17"/>
      <c r="J128" s="59">
        <v>5</v>
      </c>
      <c r="K128" s="59"/>
      <c r="L128" s="17"/>
      <c r="M128" s="59">
        <v>29</v>
      </c>
      <c r="N128" s="59"/>
      <c r="O128" s="17"/>
      <c r="P128" s="59">
        <v>12</v>
      </c>
      <c r="Q128" s="59"/>
      <c r="R128" s="17"/>
      <c r="S128" s="59">
        <v>292</v>
      </c>
      <c r="T128" s="59"/>
      <c r="U128" s="17"/>
    </row>
    <row r="129" spans="1:21" ht="15.75" thickBot="1" x14ac:dyDescent="0.3">
      <c r="A129" s="41"/>
      <c r="B129" s="39" t="s">
        <v>422</v>
      </c>
      <c r="C129" s="12"/>
      <c r="D129" s="65">
        <v>685</v>
      </c>
      <c r="E129" s="65"/>
      <c r="F129" s="12"/>
      <c r="G129" s="65" t="s">
        <v>423</v>
      </c>
      <c r="H129" s="65"/>
      <c r="I129" s="11" t="s">
        <v>290</v>
      </c>
      <c r="J129" s="65">
        <v>433</v>
      </c>
      <c r="K129" s="65"/>
      <c r="L129" s="12"/>
      <c r="M129" s="65">
        <v>380</v>
      </c>
      <c r="N129" s="65"/>
      <c r="O129" s="12"/>
      <c r="P129" s="65" t="s">
        <v>424</v>
      </c>
      <c r="Q129" s="65"/>
      <c r="R129" s="11" t="s">
        <v>290</v>
      </c>
      <c r="S129" s="65">
        <v>375</v>
      </c>
      <c r="T129" s="65"/>
      <c r="U129" s="12"/>
    </row>
    <row r="130" spans="1:21" x14ac:dyDescent="0.25">
      <c r="A130" s="41"/>
      <c r="B130" s="50"/>
      <c r="C130" s="17"/>
      <c r="D130" s="56"/>
      <c r="E130" s="56"/>
      <c r="F130" s="17"/>
      <c r="G130" s="56"/>
      <c r="H130" s="56"/>
      <c r="I130" s="17"/>
      <c r="J130" s="56"/>
      <c r="K130" s="56"/>
      <c r="L130" s="17"/>
      <c r="M130" s="56"/>
      <c r="N130" s="56"/>
      <c r="O130" s="17"/>
      <c r="P130" s="56"/>
      <c r="Q130" s="56"/>
      <c r="R130" s="17"/>
      <c r="S130" s="56"/>
      <c r="T130" s="56"/>
      <c r="U130" s="17"/>
    </row>
    <row r="131" spans="1:21" ht="15.75" thickBot="1" x14ac:dyDescent="0.3">
      <c r="A131" s="41"/>
      <c r="B131" s="39" t="s">
        <v>425</v>
      </c>
      <c r="C131" s="12"/>
      <c r="D131" s="62" t="s">
        <v>253</v>
      </c>
      <c r="E131" s="30">
        <v>1185</v>
      </c>
      <c r="F131" s="12"/>
      <c r="G131" s="62" t="s">
        <v>253</v>
      </c>
      <c r="H131" s="30">
        <v>1764</v>
      </c>
      <c r="I131" s="12"/>
      <c r="J131" s="62" t="s">
        <v>253</v>
      </c>
      <c r="K131" s="63">
        <v>457</v>
      </c>
      <c r="L131" s="12"/>
      <c r="M131" s="62" t="s">
        <v>253</v>
      </c>
      <c r="N131" s="63">
        <v>421</v>
      </c>
      <c r="O131" s="12"/>
      <c r="P131" s="62" t="s">
        <v>253</v>
      </c>
      <c r="Q131" s="63">
        <v>48</v>
      </c>
      <c r="R131" s="12"/>
      <c r="S131" s="62" t="s">
        <v>253</v>
      </c>
      <c r="T131" s="30">
        <v>3875</v>
      </c>
      <c r="U131" s="12"/>
    </row>
    <row r="132" spans="1:21" ht="15.75" thickTop="1" x14ac:dyDescent="0.25">
      <c r="A132" s="41"/>
      <c r="B132" s="50"/>
      <c r="C132" s="17"/>
      <c r="D132" s="79"/>
      <c r="E132" s="79"/>
      <c r="F132" s="17"/>
      <c r="G132" s="79"/>
      <c r="H132" s="79"/>
      <c r="I132" s="17"/>
      <c r="J132" s="79"/>
      <c r="K132" s="79"/>
      <c r="L132" s="17"/>
      <c r="M132" s="79"/>
      <c r="N132" s="79"/>
      <c r="O132" s="17"/>
      <c r="P132" s="79"/>
      <c r="Q132" s="79"/>
      <c r="R132" s="17"/>
      <c r="S132" s="79"/>
      <c r="T132" s="79"/>
      <c r="U132" s="17"/>
    </row>
    <row r="133" spans="1:21" x14ac:dyDescent="0.25">
      <c r="A133" s="41"/>
      <c r="B133" s="74" t="s">
        <v>426</v>
      </c>
      <c r="C133" s="12"/>
      <c r="D133" s="33"/>
      <c r="E133" s="33"/>
      <c r="F133" s="12"/>
      <c r="G133" s="33"/>
      <c r="H133" s="33"/>
      <c r="I133" s="12"/>
      <c r="J133" s="33"/>
      <c r="K133" s="33"/>
      <c r="L133" s="12"/>
      <c r="M133" s="33"/>
      <c r="N133" s="33"/>
      <c r="O133" s="12"/>
      <c r="P133" s="33"/>
      <c r="Q133" s="33"/>
      <c r="R133" s="12"/>
      <c r="S133" s="33"/>
      <c r="T133" s="33"/>
      <c r="U133" s="12"/>
    </row>
    <row r="134" spans="1:21" x14ac:dyDescent="0.25">
      <c r="A134" s="41"/>
      <c r="B134" s="16" t="s">
        <v>427</v>
      </c>
      <c r="C134" s="17"/>
      <c r="D134" s="18" t="s">
        <v>253</v>
      </c>
      <c r="E134" s="26" t="s">
        <v>259</v>
      </c>
      <c r="F134" s="17"/>
      <c r="G134" s="18" t="s">
        <v>253</v>
      </c>
      <c r="H134" s="26">
        <v>175</v>
      </c>
      <c r="I134" s="17"/>
      <c r="J134" s="18" t="s">
        <v>253</v>
      </c>
      <c r="K134" s="26" t="s">
        <v>259</v>
      </c>
      <c r="L134" s="17"/>
      <c r="M134" s="18" t="s">
        <v>253</v>
      </c>
      <c r="N134" s="26">
        <v>6</v>
      </c>
      <c r="O134" s="17"/>
      <c r="P134" s="18" t="s">
        <v>253</v>
      </c>
      <c r="Q134" s="26" t="s">
        <v>259</v>
      </c>
      <c r="R134" s="17"/>
      <c r="S134" s="18" t="s">
        <v>253</v>
      </c>
      <c r="T134" s="26">
        <v>181</v>
      </c>
      <c r="U134" s="17"/>
    </row>
    <row r="135" spans="1:21" x14ac:dyDescent="0.25">
      <c r="A135" s="41"/>
      <c r="B135" s="74" t="s">
        <v>428</v>
      </c>
      <c r="C135" s="12"/>
      <c r="D135" s="11" t="s">
        <v>253</v>
      </c>
      <c r="E135" s="24">
        <v>1185</v>
      </c>
      <c r="F135" s="12"/>
      <c r="G135" s="11" t="s">
        <v>253</v>
      </c>
      <c r="H135" s="24">
        <v>1589</v>
      </c>
      <c r="I135" s="12"/>
      <c r="J135" s="11" t="s">
        <v>253</v>
      </c>
      <c r="K135" s="49">
        <v>457</v>
      </c>
      <c r="L135" s="12"/>
      <c r="M135" s="11" t="s">
        <v>253</v>
      </c>
      <c r="N135" s="49">
        <v>415</v>
      </c>
      <c r="O135" s="12"/>
      <c r="P135" s="11" t="s">
        <v>253</v>
      </c>
      <c r="Q135" s="49">
        <v>48</v>
      </c>
      <c r="R135" s="12"/>
      <c r="S135" s="11" t="s">
        <v>253</v>
      </c>
      <c r="T135" s="24">
        <v>3694</v>
      </c>
      <c r="U135" s="12"/>
    </row>
    <row r="136" spans="1:21" x14ac:dyDescent="0.25">
      <c r="A136" s="41"/>
      <c r="B136" s="50"/>
      <c r="C136" s="17"/>
      <c r="D136" s="34"/>
      <c r="E136" s="34"/>
      <c r="F136" s="17"/>
      <c r="G136" s="34"/>
      <c r="H136" s="34"/>
      <c r="I136" s="17"/>
      <c r="J136" s="34"/>
      <c r="K136" s="34"/>
      <c r="L136" s="17"/>
      <c r="M136" s="34"/>
      <c r="N136" s="34"/>
      <c r="O136" s="17"/>
      <c r="P136" s="34"/>
      <c r="Q136" s="34"/>
      <c r="R136" s="17"/>
      <c r="S136" s="34"/>
      <c r="T136" s="34"/>
      <c r="U136" s="17"/>
    </row>
    <row r="137" spans="1:21" x14ac:dyDescent="0.25">
      <c r="A137" s="41"/>
      <c r="B137" s="39" t="s">
        <v>429</v>
      </c>
      <c r="C137" s="12"/>
      <c r="D137" s="11" t="s">
        <v>253</v>
      </c>
      <c r="E137" s="49">
        <v>682</v>
      </c>
      <c r="F137" s="12"/>
      <c r="G137" s="11" t="s">
        <v>253</v>
      </c>
      <c r="H137" s="24">
        <v>3024</v>
      </c>
      <c r="I137" s="12"/>
      <c r="J137" s="11" t="s">
        <v>253</v>
      </c>
      <c r="K137" s="49">
        <v>173</v>
      </c>
      <c r="L137" s="12"/>
      <c r="M137" s="11" t="s">
        <v>253</v>
      </c>
      <c r="N137" s="49">
        <v>452</v>
      </c>
      <c r="O137" s="12"/>
      <c r="P137" s="11" t="s">
        <v>253</v>
      </c>
      <c r="Q137" s="49">
        <v>190</v>
      </c>
      <c r="R137" s="12"/>
      <c r="S137" s="11" t="s">
        <v>253</v>
      </c>
      <c r="T137" s="24">
        <v>4521</v>
      </c>
      <c r="U137" s="12"/>
    </row>
    <row r="138" spans="1:21" x14ac:dyDescent="0.25">
      <c r="A138" s="41"/>
      <c r="B138" s="16" t="s">
        <v>414</v>
      </c>
      <c r="C138" s="17"/>
      <c r="D138" s="59" t="s">
        <v>430</v>
      </c>
      <c r="E138" s="59"/>
      <c r="F138" s="18" t="s">
        <v>290</v>
      </c>
      <c r="G138" s="59" t="s">
        <v>431</v>
      </c>
      <c r="H138" s="59"/>
      <c r="I138" s="18" t="s">
        <v>290</v>
      </c>
      <c r="J138" s="59" t="s">
        <v>432</v>
      </c>
      <c r="K138" s="59"/>
      <c r="L138" s="18" t="s">
        <v>290</v>
      </c>
      <c r="M138" s="59" t="s">
        <v>433</v>
      </c>
      <c r="N138" s="59"/>
      <c r="O138" s="18" t="s">
        <v>290</v>
      </c>
      <c r="P138" s="59" t="s">
        <v>300</v>
      </c>
      <c r="Q138" s="59"/>
      <c r="R138" s="18" t="s">
        <v>290</v>
      </c>
      <c r="S138" s="59" t="s">
        <v>434</v>
      </c>
      <c r="T138" s="59"/>
      <c r="U138" s="18" t="s">
        <v>290</v>
      </c>
    </row>
    <row r="139" spans="1:21" x14ac:dyDescent="0.25">
      <c r="A139" s="41"/>
      <c r="B139" s="74" t="s">
        <v>421</v>
      </c>
      <c r="C139" s="12"/>
      <c r="D139" s="57" t="s">
        <v>259</v>
      </c>
      <c r="E139" s="57"/>
      <c r="F139" s="12"/>
      <c r="G139" s="57">
        <v>60</v>
      </c>
      <c r="H139" s="57"/>
      <c r="I139" s="12"/>
      <c r="J139" s="57">
        <v>19</v>
      </c>
      <c r="K139" s="57"/>
      <c r="L139" s="12"/>
      <c r="M139" s="57">
        <v>5</v>
      </c>
      <c r="N139" s="57"/>
      <c r="O139" s="12"/>
      <c r="P139" s="57">
        <v>3</v>
      </c>
      <c r="Q139" s="57"/>
      <c r="R139" s="12"/>
      <c r="S139" s="57">
        <v>87</v>
      </c>
      <c r="T139" s="57"/>
      <c r="U139" s="12"/>
    </row>
    <row r="140" spans="1:21" ht="15.75" thickBot="1" x14ac:dyDescent="0.3">
      <c r="A140" s="41"/>
      <c r="B140" s="47" t="s">
        <v>422</v>
      </c>
      <c r="C140" s="17"/>
      <c r="D140" s="37">
        <v>400</v>
      </c>
      <c r="E140" s="37"/>
      <c r="F140" s="17"/>
      <c r="G140" s="37" t="s">
        <v>259</v>
      </c>
      <c r="H140" s="37"/>
      <c r="I140" s="17"/>
      <c r="J140" s="37">
        <v>150</v>
      </c>
      <c r="K140" s="37"/>
      <c r="L140" s="17"/>
      <c r="M140" s="37">
        <v>650</v>
      </c>
      <c r="N140" s="37"/>
      <c r="O140" s="17"/>
      <c r="P140" s="37" t="s">
        <v>259</v>
      </c>
      <c r="Q140" s="37"/>
      <c r="R140" s="17"/>
      <c r="S140" s="36">
        <v>1200</v>
      </c>
      <c r="T140" s="36"/>
      <c r="U140" s="17"/>
    </row>
    <row r="141" spans="1:21" x14ac:dyDescent="0.25">
      <c r="A141" s="41"/>
      <c r="B141" s="20"/>
      <c r="C141" s="12"/>
      <c r="D141" s="60"/>
      <c r="E141" s="60"/>
      <c r="F141" s="12"/>
      <c r="G141" s="60"/>
      <c r="H141" s="60"/>
      <c r="I141" s="12"/>
      <c r="J141" s="60"/>
      <c r="K141" s="60"/>
      <c r="L141" s="12"/>
      <c r="M141" s="60"/>
      <c r="N141" s="60"/>
      <c r="O141" s="12"/>
      <c r="P141" s="60"/>
      <c r="Q141" s="60"/>
      <c r="R141" s="12"/>
      <c r="S141" s="60"/>
      <c r="T141" s="60"/>
      <c r="U141" s="12"/>
    </row>
    <row r="142" spans="1:21" ht="15.75" thickBot="1" x14ac:dyDescent="0.3">
      <c r="A142" s="41"/>
      <c r="B142" s="47" t="s">
        <v>413</v>
      </c>
      <c r="C142" s="17"/>
      <c r="D142" s="51" t="s">
        <v>253</v>
      </c>
      <c r="E142" s="53">
        <v>826</v>
      </c>
      <c r="F142" s="17"/>
      <c r="G142" s="51" t="s">
        <v>253</v>
      </c>
      <c r="H142" s="52">
        <v>2846</v>
      </c>
      <c r="I142" s="17"/>
      <c r="J142" s="51" t="s">
        <v>253</v>
      </c>
      <c r="K142" s="53">
        <v>173</v>
      </c>
      <c r="L142" s="17"/>
      <c r="M142" s="51" t="s">
        <v>253</v>
      </c>
      <c r="N142" s="53">
        <v>454</v>
      </c>
      <c r="O142" s="17"/>
      <c r="P142" s="51" t="s">
        <v>253</v>
      </c>
      <c r="Q142" s="53">
        <v>175</v>
      </c>
      <c r="R142" s="17"/>
      <c r="S142" s="51" t="s">
        <v>253</v>
      </c>
      <c r="T142" s="52">
        <v>4474</v>
      </c>
      <c r="U142" s="17"/>
    </row>
    <row r="143" spans="1:21" ht="15.75" thickTop="1" x14ac:dyDescent="0.25">
      <c r="A143" s="41"/>
      <c r="B143" s="20"/>
      <c r="C143" s="12"/>
      <c r="D143" s="86"/>
      <c r="E143" s="86"/>
      <c r="F143" s="12"/>
      <c r="G143" s="86"/>
      <c r="H143" s="86"/>
      <c r="I143" s="12"/>
      <c r="J143" s="86"/>
      <c r="K143" s="86"/>
      <c r="L143" s="12"/>
      <c r="M143" s="86"/>
      <c r="N143" s="86"/>
      <c r="O143" s="12"/>
      <c r="P143" s="86"/>
      <c r="Q143" s="86"/>
      <c r="R143" s="12"/>
      <c r="S143" s="86"/>
      <c r="T143" s="86"/>
      <c r="U143" s="12"/>
    </row>
    <row r="144" spans="1:21" x14ac:dyDescent="0.25">
      <c r="A144" s="41"/>
      <c r="B144" s="16" t="s">
        <v>426</v>
      </c>
      <c r="C144" s="17"/>
      <c r="D144" s="34"/>
      <c r="E144" s="34"/>
      <c r="F144" s="17"/>
      <c r="G144" s="34"/>
      <c r="H144" s="34"/>
      <c r="I144" s="17"/>
      <c r="J144" s="34"/>
      <c r="K144" s="34"/>
      <c r="L144" s="17"/>
      <c r="M144" s="34"/>
      <c r="N144" s="34"/>
      <c r="O144" s="17"/>
      <c r="P144" s="34"/>
      <c r="Q144" s="34"/>
      <c r="R144" s="17"/>
      <c r="S144" s="34"/>
      <c r="T144" s="34"/>
      <c r="U144" s="17"/>
    </row>
    <row r="145" spans="1:21" x14ac:dyDescent="0.25">
      <c r="A145" s="41"/>
      <c r="B145" s="74" t="s">
        <v>427</v>
      </c>
      <c r="C145" s="12"/>
      <c r="D145" s="11" t="s">
        <v>253</v>
      </c>
      <c r="E145" s="49" t="s">
        <v>259</v>
      </c>
      <c r="F145" s="12"/>
      <c r="G145" s="11" t="s">
        <v>253</v>
      </c>
      <c r="H145" s="49">
        <v>709</v>
      </c>
      <c r="I145" s="12"/>
      <c r="J145" s="11" t="s">
        <v>253</v>
      </c>
      <c r="K145" s="49" t="s">
        <v>259</v>
      </c>
      <c r="L145" s="12"/>
      <c r="M145" s="11" t="s">
        <v>253</v>
      </c>
      <c r="N145" s="49">
        <v>135</v>
      </c>
      <c r="O145" s="12"/>
      <c r="P145" s="11" t="s">
        <v>253</v>
      </c>
      <c r="Q145" s="49" t="s">
        <v>259</v>
      </c>
      <c r="R145" s="12"/>
      <c r="S145" s="11" t="s">
        <v>253</v>
      </c>
      <c r="T145" s="49">
        <v>844</v>
      </c>
      <c r="U145" s="12"/>
    </row>
    <row r="146" spans="1:21" x14ac:dyDescent="0.25">
      <c r="A146" s="41"/>
      <c r="B146" s="16" t="s">
        <v>428</v>
      </c>
      <c r="C146" s="17"/>
      <c r="D146" s="18" t="s">
        <v>253</v>
      </c>
      <c r="E146" s="26">
        <v>826</v>
      </c>
      <c r="F146" s="17"/>
      <c r="G146" s="18" t="s">
        <v>253</v>
      </c>
      <c r="H146" s="28">
        <v>2137</v>
      </c>
      <c r="I146" s="17"/>
      <c r="J146" s="18" t="s">
        <v>253</v>
      </c>
      <c r="K146" s="26">
        <v>173</v>
      </c>
      <c r="L146" s="17"/>
      <c r="M146" s="18" t="s">
        <v>253</v>
      </c>
      <c r="N146" s="26">
        <v>319</v>
      </c>
      <c r="O146" s="17"/>
      <c r="P146" s="18" t="s">
        <v>253</v>
      </c>
      <c r="Q146" s="26">
        <v>175</v>
      </c>
      <c r="R146" s="17"/>
      <c r="S146" s="18" t="s">
        <v>253</v>
      </c>
      <c r="T146" s="28">
        <v>3630</v>
      </c>
      <c r="U146" s="17"/>
    </row>
    <row r="147" spans="1:21" x14ac:dyDescent="0.25">
      <c r="A147" s="41"/>
      <c r="B147" s="43"/>
      <c r="C147" s="43"/>
      <c r="D147" s="43"/>
      <c r="E147" s="43"/>
      <c r="F147" s="43"/>
      <c r="G147" s="43"/>
      <c r="H147" s="43"/>
      <c r="I147" s="43"/>
      <c r="J147" s="43"/>
      <c r="K147" s="43"/>
      <c r="L147" s="43"/>
      <c r="M147" s="43"/>
      <c r="N147" s="43"/>
      <c r="O147" s="43"/>
      <c r="P147" s="43"/>
      <c r="Q147" s="43"/>
      <c r="R147" s="43"/>
      <c r="S147" s="43"/>
      <c r="T147" s="43"/>
      <c r="U147" s="43"/>
    </row>
    <row r="148" spans="1:21" ht="25.5" customHeight="1" x14ac:dyDescent="0.25">
      <c r="A148" s="41"/>
      <c r="B148" s="88" t="s">
        <v>435</v>
      </c>
      <c r="C148" s="88"/>
      <c r="D148" s="88"/>
      <c r="E148" s="88"/>
      <c r="F148" s="88"/>
      <c r="G148" s="88"/>
      <c r="H148" s="88"/>
      <c r="I148" s="88"/>
      <c r="J148" s="88"/>
      <c r="K148" s="88"/>
      <c r="L148" s="88"/>
      <c r="M148" s="88"/>
      <c r="N148" s="88"/>
      <c r="O148" s="88"/>
      <c r="P148" s="88"/>
      <c r="Q148" s="88"/>
      <c r="R148" s="88"/>
      <c r="S148" s="88"/>
      <c r="T148" s="88"/>
      <c r="U148" s="88"/>
    </row>
    <row r="149" spans="1:21" x14ac:dyDescent="0.25">
      <c r="A149" s="41"/>
      <c r="B149" s="88"/>
      <c r="C149" s="88"/>
      <c r="D149" s="88"/>
      <c r="E149" s="88"/>
      <c r="F149" s="88"/>
      <c r="G149" s="88"/>
      <c r="H149" s="88"/>
      <c r="I149" s="88"/>
      <c r="J149" s="88"/>
      <c r="K149" s="88"/>
      <c r="L149" s="88"/>
      <c r="M149" s="88"/>
      <c r="N149" s="88"/>
      <c r="O149" s="88"/>
      <c r="P149" s="88"/>
      <c r="Q149" s="88"/>
      <c r="R149" s="88"/>
      <c r="S149" s="88"/>
      <c r="T149" s="88"/>
      <c r="U149" s="88"/>
    </row>
    <row r="150" spans="1:21" ht="38.25" customHeight="1" x14ac:dyDescent="0.25">
      <c r="A150" s="41"/>
      <c r="B150" s="88" t="s">
        <v>436</v>
      </c>
      <c r="C150" s="88"/>
      <c r="D150" s="88"/>
      <c r="E150" s="88"/>
      <c r="F150" s="88"/>
      <c r="G150" s="88"/>
      <c r="H150" s="88"/>
      <c r="I150" s="88"/>
      <c r="J150" s="88"/>
      <c r="K150" s="88"/>
      <c r="L150" s="88"/>
      <c r="M150" s="88"/>
      <c r="N150" s="88"/>
      <c r="O150" s="88"/>
      <c r="P150" s="88"/>
      <c r="Q150" s="88"/>
      <c r="R150" s="88"/>
      <c r="S150" s="88"/>
      <c r="T150" s="88"/>
      <c r="U150" s="88"/>
    </row>
  </sheetData>
  <mergeCells count="443">
    <mergeCell ref="B119:U119"/>
    <mergeCell ref="B147:U147"/>
    <mergeCell ref="B148:U148"/>
    <mergeCell ref="B149:U149"/>
    <mergeCell ref="B150:U150"/>
    <mergeCell ref="B113:U113"/>
    <mergeCell ref="B114:U114"/>
    <mergeCell ref="B115:U115"/>
    <mergeCell ref="B116:U116"/>
    <mergeCell ref="B117:U117"/>
    <mergeCell ref="B118:U118"/>
    <mergeCell ref="B88:U88"/>
    <mergeCell ref="B89:U89"/>
    <mergeCell ref="B109:U109"/>
    <mergeCell ref="B110:U110"/>
    <mergeCell ref="B111:U111"/>
    <mergeCell ref="B112:U112"/>
    <mergeCell ref="B63:U63"/>
    <mergeCell ref="B64:U64"/>
    <mergeCell ref="B65:U65"/>
    <mergeCell ref="B66:U66"/>
    <mergeCell ref="B67:U67"/>
    <mergeCell ref="B87:U87"/>
    <mergeCell ref="B29:U29"/>
    <mergeCell ref="B30:U30"/>
    <mergeCell ref="B31:U31"/>
    <mergeCell ref="B32:U32"/>
    <mergeCell ref="B33:U33"/>
    <mergeCell ref="B48:U48"/>
    <mergeCell ref="B23:U23"/>
    <mergeCell ref="B24:U24"/>
    <mergeCell ref="B25:U25"/>
    <mergeCell ref="B26:U26"/>
    <mergeCell ref="B27:U27"/>
    <mergeCell ref="B28:U28"/>
    <mergeCell ref="A1:A2"/>
    <mergeCell ref="B1:U1"/>
    <mergeCell ref="B2:U2"/>
    <mergeCell ref="B3:U3"/>
    <mergeCell ref="A4:A150"/>
    <mergeCell ref="B4:U4"/>
    <mergeCell ref="B5:U5"/>
    <mergeCell ref="B6:U6"/>
    <mergeCell ref="B7:U7"/>
    <mergeCell ref="B8:U8"/>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0:K120"/>
    <mergeCell ref="M120:N120"/>
    <mergeCell ref="P120:Q120"/>
    <mergeCell ref="S120:T120"/>
    <mergeCell ref="D121:E121"/>
    <mergeCell ref="G121:H121"/>
    <mergeCell ref="J121:K121"/>
    <mergeCell ref="M121:N121"/>
    <mergeCell ref="P121:Q121"/>
    <mergeCell ref="S121:T121"/>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3:E93"/>
    <mergeCell ref="G93:H93"/>
    <mergeCell ref="J93:K93"/>
    <mergeCell ref="M93:N93"/>
    <mergeCell ref="P93:Q93"/>
    <mergeCell ref="S93:T93"/>
    <mergeCell ref="D92:E92"/>
    <mergeCell ref="G92:H92"/>
    <mergeCell ref="J92:K92"/>
    <mergeCell ref="M92:N92"/>
    <mergeCell ref="P92:Q92"/>
    <mergeCell ref="S92:T92"/>
    <mergeCell ref="S90:T90"/>
    <mergeCell ref="D91:E91"/>
    <mergeCell ref="G91:H91"/>
    <mergeCell ref="J91:K91"/>
    <mergeCell ref="M91:N91"/>
    <mergeCell ref="P91:Q91"/>
    <mergeCell ref="S91:T91"/>
    <mergeCell ref="D85:E85"/>
    <mergeCell ref="G85:H85"/>
    <mergeCell ref="J85:K85"/>
    <mergeCell ref="M85:N85"/>
    <mergeCell ref="P85:Q85"/>
    <mergeCell ref="D90:E90"/>
    <mergeCell ref="G90:H90"/>
    <mergeCell ref="J90:K90"/>
    <mergeCell ref="M90:N90"/>
    <mergeCell ref="P90:Q90"/>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P68:Q68"/>
    <mergeCell ref="D69:E69"/>
    <mergeCell ref="G69:H69"/>
    <mergeCell ref="J69:K69"/>
    <mergeCell ref="M69:N69"/>
    <mergeCell ref="P69:Q69"/>
    <mergeCell ref="D57:E57"/>
    <mergeCell ref="G57:H57"/>
    <mergeCell ref="D68:E68"/>
    <mergeCell ref="G68:H68"/>
    <mergeCell ref="J68:K68"/>
    <mergeCell ref="M68:N68"/>
    <mergeCell ref="B59:U59"/>
    <mergeCell ref="B60:U60"/>
    <mergeCell ref="B61:U61"/>
    <mergeCell ref="B62:U62"/>
    <mergeCell ref="D52:E52"/>
    <mergeCell ref="G52:H52"/>
    <mergeCell ref="D54:E54"/>
    <mergeCell ref="G54:H54"/>
    <mergeCell ref="D56:E56"/>
    <mergeCell ref="G56:H56"/>
    <mergeCell ref="D46:E46"/>
    <mergeCell ref="G46:H46"/>
    <mergeCell ref="J46:K46"/>
    <mergeCell ref="M46:N46"/>
    <mergeCell ref="P46:Q46"/>
    <mergeCell ref="D51:E51"/>
    <mergeCell ref="G51:H51"/>
    <mergeCell ref="B49:U49"/>
    <mergeCell ref="B50:U50"/>
    <mergeCell ref="D43:E43"/>
    <mergeCell ref="G43:H43"/>
    <mergeCell ref="J43:K43"/>
    <mergeCell ref="M43:N43"/>
    <mergeCell ref="P43:Q43"/>
    <mergeCell ref="D44:E44"/>
    <mergeCell ref="G44:H44"/>
    <mergeCell ref="J44:K44"/>
    <mergeCell ref="M44:N44"/>
    <mergeCell ref="P44:Q44"/>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J34:K34"/>
    <mergeCell ref="J35:K35"/>
    <mergeCell ref="J36:K36"/>
    <mergeCell ref="L34:L36"/>
    <mergeCell ref="M34:Q36"/>
    <mergeCell ref="R34:R36"/>
    <mergeCell ref="B34:B36"/>
    <mergeCell ref="C34:C36"/>
    <mergeCell ref="D34:H34"/>
    <mergeCell ref="D35:H35"/>
    <mergeCell ref="D36:H36"/>
    <mergeCell ref="I34:I36"/>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K9"/>
    <mergeCell ref="M9:N9"/>
    <mergeCell ref="P9:Q9"/>
    <mergeCell ref="S9:T9"/>
    <mergeCell ref="D10:E10"/>
    <mergeCell ref="G10:H10"/>
    <mergeCell ref="J10:K10"/>
    <mergeCell ref="M10:N10"/>
    <mergeCell ref="P10:Q10"/>
    <mergeCell ref="S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3" width="36.5703125" customWidth="1"/>
    <col min="4" max="4" width="8.140625" customWidth="1"/>
    <col min="5" max="5" width="21.85546875" customWidth="1"/>
    <col min="6" max="6" width="7" customWidth="1"/>
    <col min="7" max="7" width="8.140625" customWidth="1"/>
    <col min="8" max="8" width="21.85546875" customWidth="1"/>
    <col min="9" max="9" width="7" customWidth="1"/>
  </cols>
  <sheetData>
    <row r="1" spans="1:9" ht="15" customHeight="1" x14ac:dyDescent="0.25">
      <c r="A1" s="9" t="s">
        <v>23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7</v>
      </c>
      <c r="B3" s="40" t="s">
        <v>7</v>
      </c>
      <c r="C3" s="40"/>
      <c r="D3" s="40"/>
      <c r="E3" s="40"/>
      <c r="F3" s="40"/>
      <c r="G3" s="40"/>
      <c r="H3" s="40"/>
      <c r="I3" s="40"/>
    </row>
    <row r="4" spans="1:9" ht="15" customHeight="1" x14ac:dyDescent="0.25">
      <c r="A4" s="41" t="s">
        <v>237</v>
      </c>
      <c r="B4" s="40" t="s">
        <v>7</v>
      </c>
      <c r="C4" s="40"/>
      <c r="D4" s="40"/>
      <c r="E4" s="40"/>
      <c r="F4" s="40"/>
      <c r="G4" s="40"/>
      <c r="H4" s="40"/>
      <c r="I4" s="40"/>
    </row>
    <row r="5" spans="1:9" x14ac:dyDescent="0.25">
      <c r="A5" s="41"/>
      <c r="B5" s="42" t="s">
        <v>437</v>
      </c>
      <c r="C5" s="42"/>
      <c r="D5" s="42"/>
      <c r="E5" s="42"/>
      <c r="F5" s="42"/>
      <c r="G5" s="42"/>
      <c r="H5" s="42"/>
      <c r="I5" s="42"/>
    </row>
    <row r="6" spans="1:9" x14ac:dyDescent="0.25">
      <c r="A6" s="41"/>
      <c r="B6" s="43"/>
      <c r="C6" s="43"/>
      <c r="D6" s="43"/>
      <c r="E6" s="43"/>
      <c r="F6" s="43"/>
      <c r="G6" s="43"/>
      <c r="H6" s="43"/>
      <c r="I6" s="43"/>
    </row>
    <row r="7" spans="1:9" x14ac:dyDescent="0.25">
      <c r="A7" s="41"/>
      <c r="B7" s="43" t="s">
        <v>438</v>
      </c>
      <c r="C7" s="43"/>
      <c r="D7" s="43"/>
      <c r="E7" s="43"/>
      <c r="F7" s="43"/>
      <c r="G7" s="43"/>
      <c r="H7" s="43"/>
      <c r="I7" s="43"/>
    </row>
    <row r="8" spans="1:9" x14ac:dyDescent="0.25">
      <c r="A8" s="41"/>
      <c r="B8" s="43"/>
      <c r="C8" s="43"/>
      <c r="D8" s="43"/>
      <c r="E8" s="43"/>
      <c r="F8" s="43"/>
      <c r="G8" s="43"/>
      <c r="H8" s="43"/>
      <c r="I8" s="43"/>
    </row>
    <row r="9" spans="1:9" ht="15.75" thickBot="1" x14ac:dyDescent="0.3">
      <c r="A9" s="41"/>
      <c r="B9" s="12"/>
      <c r="C9" s="13"/>
      <c r="D9" s="32">
        <v>2013</v>
      </c>
      <c r="E9" s="32"/>
      <c r="F9" s="13"/>
      <c r="G9" s="32">
        <v>2012</v>
      </c>
      <c r="H9" s="32"/>
      <c r="I9" s="13"/>
    </row>
    <row r="10" spans="1:9" x14ac:dyDescent="0.25">
      <c r="A10" s="41"/>
      <c r="B10" s="20"/>
      <c r="C10" s="12"/>
      <c r="D10" s="60"/>
      <c r="E10" s="60"/>
      <c r="F10" s="12"/>
      <c r="G10" s="60"/>
      <c r="H10" s="60"/>
      <c r="I10" s="12"/>
    </row>
    <row r="11" spans="1:9" x14ac:dyDescent="0.25">
      <c r="A11" s="41"/>
      <c r="B11" s="47" t="s">
        <v>439</v>
      </c>
      <c r="C11" s="17"/>
      <c r="D11" s="18" t="s">
        <v>253</v>
      </c>
      <c r="E11" s="28">
        <v>1104</v>
      </c>
      <c r="F11" s="17"/>
      <c r="G11" s="18" t="s">
        <v>253</v>
      </c>
      <c r="H11" s="28">
        <v>1109</v>
      </c>
      <c r="I11" s="17"/>
    </row>
    <row r="12" spans="1:9" x14ac:dyDescent="0.25">
      <c r="A12" s="41"/>
      <c r="B12" s="39" t="s">
        <v>440</v>
      </c>
      <c r="C12" s="12"/>
      <c r="D12" s="35">
        <v>5638</v>
      </c>
      <c r="E12" s="35"/>
      <c r="F12" s="12"/>
      <c r="G12" s="35">
        <v>5634</v>
      </c>
      <c r="H12" s="35"/>
      <c r="I12" s="12"/>
    </row>
    <row r="13" spans="1:9" ht="15.75" thickBot="1" x14ac:dyDescent="0.3">
      <c r="A13" s="41"/>
      <c r="B13" s="47" t="s">
        <v>441</v>
      </c>
      <c r="C13" s="17"/>
      <c r="D13" s="36">
        <v>1940</v>
      </c>
      <c r="E13" s="36"/>
      <c r="F13" s="17"/>
      <c r="G13" s="36">
        <v>1971</v>
      </c>
      <c r="H13" s="36"/>
      <c r="I13" s="17"/>
    </row>
    <row r="14" spans="1:9" x14ac:dyDescent="0.25">
      <c r="A14" s="41"/>
      <c r="B14" s="20"/>
      <c r="C14" s="12"/>
      <c r="D14" s="60"/>
      <c r="E14" s="60"/>
      <c r="F14" s="12"/>
      <c r="G14" s="60"/>
      <c r="H14" s="60"/>
      <c r="I14" s="12"/>
    </row>
    <row r="15" spans="1:9" x14ac:dyDescent="0.25">
      <c r="A15" s="41"/>
      <c r="B15" s="27" t="s">
        <v>442</v>
      </c>
      <c r="C15" s="17"/>
      <c r="D15" s="58">
        <v>8682</v>
      </c>
      <c r="E15" s="58"/>
      <c r="F15" s="17"/>
      <c r="G15" s="58">
        <v>8714</v>
      </c>
      <c r="H15" s="58"/>
      <c r="I15" s="17"/>
    </row>
    <row r="16" spans="1:9" ht="15.75" thickBot="1" x14ac:dyDescent="0.3">
      <c r="A16" s="41"/>
      <c r="B16" s="39" t="s">
        <v>443</v>
      </c>
      <c r="C16" s="12"/>
      <c r="D16" s="65" t="s">
        <v>444</v>
      </c>
      <c r="E16" s="65"/>
      <c r="F16" s="11" t="s">
        <v>290</v>
      </c>
      <c r="G16" s="65" t="s">
        <v>445</v>
      </c>
      <c r="H16" s="65"/>
      <c r="I16" s="11" t="s">
        <v>290</v>
      </c>
    </row>
    <row r="17" spans="1:9" x14ac:dyDescent="0.25">
      <c r="A17" s="41"/>
      <c r="B17" s="50"/>
      <c r="C17" s="17"/>
      <c r="D17" s="56"/>
      <c r="E17" s="56"/>
      <c r="F17" s="17"/>
      <c r="G17" s="56"/>
      <c r="H17" s="56"/>
      <c r="I17" s="17"/>
    </row>
    <row r="18" spans="1:9" ht="15.75" thickBot="1" x14ac:dyDescent="0.3">
      <c r="A18" s="41"/>
      <c r="B18" s="20"/>
      <c r="C18" s="12"/>
      <c r="D18" s="62" t="s">
        <v>253</v>
      </c>
      <c r="E18" s="30">
        <v>3586</v>
      </c>
      <c r="F18" s="12"/>
      <c r="G18" s="62" t="s">
        <v>253</v>
      </c>
      <c r="H18" s="30">
        <v>3840</v>
      </c>
      <c r="I18" s="12"/>
    </row>
    <row r="19" spans="1:9" ht="15.75" thickTop="1" x14ac:dyDescent="0.25">
      <c r="A19" s="41"/>
      <c r="B19" s="87"/>
      <c r="C19" s="87"/>
      <c r="D19" s="87"/>
      <c r="E19" s="87"/>
      <c r="F19" s="87"/>
      <c r="G19" s="87"/>
      <c r="H19" s="87"/>
      <c r="I19" s="87"/>
    </row>
    <row r="20" spans="1:9" ht="25.5" customHeight="1" x14ac:dyDescent="0.25">
      <c r="A20" s="41"/>
      <c r="B20" s="43" t="s">
        <v>446</v>
      </c>
      <c r="C20" s="43"/>
      <c r="D20" s="43"/>
      <c r="E20" s="43"/>
      <c r="F20" s="43"/>
      <c r="G20" s="43"/>
      <c r="H20" s="43"/>
      <c r="I20" s="43"/>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8.7109375" bestFit="1" customWidth="1"/>
    <col min="2" max="2" width="36.5703125" bestFit="1" customWidth="1"/>
    <col min="3" max="3" width="15.140625" customWidth="1"/>
    <col min="4" max="4" width="3" customWidth="1"/>
    <col min="5" max="5" width="10.85546875" customWidth="1"/>
    <col min="6" max="6" width="15.140625" customWidth="1"/>
    <col min="7" max="7" width="11.140625" customWidth="1"/>
    <col min="8" max="8" width="8" customWidth="1"/>
    <col min="9" max="9" width="3" customWidth="1"/>
    <col min="10" max="10" width="10.85546875" customWidth="1"/>
    <col min="11" max="11" width="15.140625" customWidth="1"/>
    <col min="12" max="12" width="11.140625" customWidth="1"/>
    <col min="13" max="13" width="4.140625" customWidth="1"/>
  </cols>
  <sheetData>
    <row r="1" spans="1:13" ht="15" customHeight="1" x14ac:dyDescent="0.25">
      <c r="A1" s="9" t="s">
        <v>9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91</v>
      </c>
      <c r="B3" s="40" t="s">
        <v>7</v>
      </c>
      <c r="C3" s="40"/>
      <c r="D3" s="40"/>
      <c r="E3" s="40"/>
      <c r="F3" s="40"/>
      <c r="G3" s="40"/>
      <c r="H3" s="40"/>
      <c r="I3" s="40"/>
      <c r="J3" s="40"/>
      <c r="K3" s="40"/>
      <c r="L3" s="40"/>
      <c r="M3" s="40"/>
    </row>
    <row r="4" spans="1:13" ht="15" customHeight="1" x14ac:dyDescent="0.25">
      <c r="A4" s="41" t="s">
        <v>91</v>
      </c>
      <c r="B4" s="40" t="s">
        <v>7</v>
      </c>
      <c r="C4" s="40"/>
      <c r="D4" s="40"/>
      <c r="E4" s="40"/>
      <c r="F4" s="40"/>
      <c r="G4" s="40"/>
      <c r="H4" s="40"/>
      <c r="I4" s="40"/>
      <c r="J4" s="40"/>
      <c r="K4" s="40"/>
      <c r="L4" s="40"/>
      <c r="M4" s="40"/>
    </row>
    <row r="5" spans="1:13" x14ac:dyDescent="0.25">
      <c r="A5" s="41"/>
      <c r="B5" s="43"/>
      <c r="C5" s="43"/>
      <c r="D5" s="43"/>
      <c r="E5" s="43"/>
      <c r="F5" s="43"/>
      <c r="G5" s="43"/>
      <c r="H5" s="43"/>
      <c r="I5" s="43"/>
      <c r="J5" s="43"/>
      <c r="K5" s="43"/>
      <c r="L5" s="43"/>
      <c r="M5" s="43"/>
    </row>
    <row r="6" spans="1:13" x14ac:dyDescent="0.25">
      <c r="A6" s="41"/>
      <c r="B6" s="43"/>
      <c r="C6" s="43"/>
      <c r="D6" s="43"/>
      <c r="E6" s="43"/>
      <c r="F6" s="43"/>
      <c r="G6" s="43"/>
      <c r="H6" s="43"/>
      <c r="I6" s="43"/>
      <c r="J6" s="43"/>
      <c r="K6" s="43"/>
      <c r="L6" s="43"/>
      <c r="M6" s="43"/>
    </row>
    <row r="7" spans="1:13" x14ac:dyDescent="0.25">
      <c r="A7" s="41"/>
      <c r="B7" s="42" t="s">
        <v>447</v>
      </c>
      <c r="C7" s="42"/>
      <c r="D7" s="42"/>
      <c r="E7" s="42"/>
      <c r="F7" s="42"/>
      <c r="G7" s="42"/>
      <c r="H7" s="42"/>
      <c r="I7" s="42"/>
      <c r="J7" s="42"/>
      <c r="K7" s="42"/>
      <c r="L7" s="42"/>
      <c r="M7" s="42"/>
    </row>
    <row r="8" spans="1:13" x14ac:dyDescent="0.25">
      <c r="A8" s="41"/>
      <c r="B8" s="43"/>
      <c r="C8" s="43"/>
      <c r="D8" s="43"/>
      <c r="E8" s="43"/>
      <c r="F8" s="43"/>
      <c r="G8" s="43"/>
      <c r="H8" s="43"/>
      <c r="I8" s="43"/>
      <c r="J8" s="43"/>
      <c r="K8" s="43"/>
      <c r="L8" s="43"/>
      <c r="M8" s="43"/>
    </row>
    <row r="9" spans="1:13" x14ac:dyDescent="0.25">
      <c r="A9" s="41"/>
      <c r="B9" s="43" t="s">
        <v>448</v>
      </c>
      <c r="C9" s="43"/>
      <c r="D9" s="43"/>
      <c r="E9" s="43"/>
      <c r="F9" s="43"/>
      <c r="G9" s="43"/>
      <c r="H9" s="43"/>
      <c r="I9" s="43"/>
      <c r="J9" s="43"/>
      <c r="K9" s="43"/>
      <c r="L9" s="43"/>
      <c r="M9" s="43"/>
    </row>
    <row r="10" spans="1:13" x14ac:dyDescent="0.25">
      <c r="A10" s="41"/>
      <c r="B10" s="43"/>
      <c r="C10" s="43"/>
      <c r="D10" s="43"/>
      <c r="E10" s="43"/>
      <c r="F10" s="43"/>
      <c r="G10" s="43"/>
      <c r="H10" s="43"/>
      <c r="I10" s="43"/>
      <c r="J10" s="43"/>
      <c r="K10" s="43"/>
      <c r="L10" s="43"/>
      <c r="M10" s="43"/>
    </row>
    <row r="11" spans="1:13" ht="15.75" thickBot="1" x14ac:dyDescent="0.3">
      <c r="A11" s="41"/>
      <c r="B11" s="12"/>
      <c r="C11" s="13"/>
      <c r="D11" s="32">
        <v>2013</v>
      </c>
      <c r="E11" s="32"/>
      <c r="F11" s="32"/>
      <c r="G11" s="32"/>
      <c r="H11" s="13"/>
      <c r="I11" s="32">
        <v>2012</v>
      </c>
      <c r="J11" s="32"/>
      <c r="K11" s="32"/>
      <c r="L11" s="32"/>
      <c r="M11" s="13"/>
    </row>
    <row r="12" spans="1:13" ht="15.75" thickBot="1" x14ac:dyDescent="0.3">
      <c r="A12" s="41"/>
      <c r="B12" s="12"/>
      <c r="C12" s="13"/>
      <c r="D12" s="68" t="s">
        <v>449</v>
      </c>
      <c r="E12" s="68"/>
      <c r="F12" s="66"/>
      <c r="G12" s="89" t="s">
        <v>450</v>
      </c>
      <c r="H12" s="13"/>
      <c r="I12" s="68" t="s">
        <v>449</v>
      </c>
      <c r="J12" s="68"/>
      <c r="K12" s="66"/>
      <c r="L12" s="89" t="s">
        <v>450</v>
      </c>
      <c r="M12" s="13"/>
    </row>
    <row r="13" spans="1:13" x14ac:dyDescent="0.25">
      <c r="A13" s="41"/>
      <c r="B13" s="20"/>
      <c r="C13" s="12"/>
      <c r="D13" s="60"/>
      <c r="E13" s="60"/>
      <c r="F13" s="12"/>
      <c r="G13" s="21"/>
      <c r="H13" s="12"/>
      <c r="I13" s="60"/>
      <c r="J13" s="60"/>
      <c r="K13" s="12"/>
      <c r="L13" s="21"/>
      <c r="M13" s="12"/>
    </row>
    <row r="14" spans="1:13" x14ac:dyDescent="0.25">
      <c r="A14" s="41"/>
      <c r="B14" s="47" t="s">
        <v>451</v>
      </c>
      <c r="C14" s="17"/>
      <c r="D14" s="18" t="s">
        <v>253</v>
      </c>
      <c r="E14" s="28">
        <v>107611</v>
      </c>
      <c r="F14" s="17"/>
      <c r="G14" s="26">
        <v>33</v>
      </c>
      <c r="H14" s="18" t="s">
        <v>452</v>
      </c>
      <c r="I14" s="18" t="s">
        <v>253</v>
      </c>
      <c r="J14" s="28">
        <v>107399</v>
      </c>
      <c r="K14" s="17"/>
      <c r="L14" s="26">
        <v>32.5</v>
      </c>
      <c r="M14" s="18" t="s">
        <v>452</v>
      </c>
    </row>
    <row r="15" spans="1:13" ht="39" x14ac:dyDescent="0.25">
      <c r="A15" s="41"/>
      <c r="B15" s="39" t="s">
        <v>453</v>
      </c>
      <c r="C15" s="12"/>
      <c r="D15" s="35">
        <v>79359</v>
      </c>
      <c r="E15" s="35"/>
      <c r="F15" s="12"/>
      <c r="G15" s="49">
        <v>24.3</v>
      </c>
      <c r="H15" s="12"/>
      <c r="I15" s="35">
        <v>78407</v>
      </c>
      <c r="J15" s="35"/>
      <c r="K15" s="12"/>
      <c r="L15" s="49">
        <v>23.7</v>
      </c>
      <c r="M15" s="12"/>
    </row>
    <row r="16" spans="1:13" ht="15.75" thickBot="1" x14ac:dyDescent="0.3">
      <c r="A16" s="41"/>
      <c r="B16" s="47" t="s">
        <v>454</v>
      </c>
      <c r="C16" s="17"/>
      <c r="D16" s="36">
        <v>8658</v>
      </c>
      <c r="E16" s="36"/>
      <c r="F16" s="17"/>
      <c r="G16" s="29">
        <v>2.7</v>
      </c>
      <c r="H16" s="17"/>
      <c r="I16" s="36">
        <v>6460</v>
      </c>
      <c r="J16" s="36"/>
      <c r="K16" s="17"/>
      <c r="L16" s="29">
        <v>2</v>
      </c>
      <c r="M16" s="17"/>
    </row>
    <row r="17" spans="1:13" x14ac:dyDescent="0.25">
      <c r="A17" s="41"/>
      <c r="B17" s="20"/>
      <c r="C17" s="12"/>
      <c r="D17" s="90">
        <v>195628</v>
      </c>
      <c r="E17" s="90"/>
      <c r="F17" s="12"/>
      <c r="G17" s="49">
        <v>60</v>
      </c>
      <c r="H17" s="12"/>
      <c r="I17" s="90">
        <v>192266</v>
      </c>
      <c r="J17" s="90"/>
      <c r="K17" s="12"/>
      <c r="L17" s="49">
        <v>58.2</v>
      </c>
      <c r="M17" s="12"/>
    </row>
    <row r="18" spans="1:13" x14ac:dyDescent="0.25">
      <c r="A18" s="41"/>
      <c r="B18" s="47" t="s">
        <v>455</v>
      </c>
      <c r="C18" s="17"/>
      <c r="D18" s="34"/>
      <c r="E18" s="34"/>
      <c r="F18" s="17"/>
      <c r="G18" s="22"/>
      <c r="H18" s="17"/>
      <c r="I18" s="34"/>
      <c r="J18" s="34"/>
      <c r="K18" s="17"/>
      <c r="L18" s="22"/>
      <c r="M18" s="17"/>
    </row>
    <row r="19" spans="1:13" x14ac:dyDescent="0.25">
      <c r="A19" s="41"/>
      <c r="B19" s="48" t="s">
        <v>456</v>
      </c>
      <c r="C19" s="12"/>
      <c r="D19" s="35">
        <v>69385</v>
      </c>
      <c r="E19" s="35"/>
      <c r="F19" s="12"/>
      <c r="G19" s="49">
        <v>21.3</v>
      </c>
      <c r="H19" s="12"/>
      <c r="I19" s="35">
        <v>61467</v>
      </c>
      <c r="J19" s="35"/>
      <c r="K19" s="12"/>
      <c r="L19" s="49">
        <v>18.600000000000001</v>
      </c>
      <c r="M19" s="12"/>
    </row>
    <row r="20" spans="1:13" x14ac:dyDescent="0.25">
      <c r="A20" s="41"/>
      <c r="B20" s="27" t="s">
        <v>457</v>
      </c>
      <c r="C20" s="17"/>
      <c r="D20" s="58">
        <v>39783</v>
      </c>
      <c r="E20" s="58"/>
      <c r="F20" s="17"/>
      <c r="G20" s="26">
        <v>12.2</v>
      </c>
      <c r="H20" s="17"/>
      <c r="I20" s="58">
        <v>63887</v>
      </c>
      <c r="J20" s="58"/>
      <c r="K20" s="17"/>
      <c r="L20" s="26">
        <v>19.399999999999999</v>
      </c>
      <c r="M20" s="17"/>
    </row>
    <row r="21" spans="1:13" x14ac:dyDescent="0.25">
      <c r="A21" s="41"/>
      <c r="B21" s="48" t="s">
        <v>458</v>
      </c>
      <c r="C21" s="12"/>
      <c r="D21" s="35">
        <v>21329</v>
      </c>
      <c r="E21" s="35"/>
      <c r="F21" s="12"/>
      <c r="G21" s="49">
        <v>6.5</v>
      </c>
      <c r="H21" s="12"/>
      <c r="I21" s="35">
        <v>12668</v>
      </c>
      <c r="J21" s="35"/>
      <c r="K21" s="12"/>
      <c r="L21" s="49">
        <v>3.8</v>
      </c>
      <c r="M21" s="12"/>
    </row>
    <row r="22" spans="1:13" ht="15.75" thickBot="1" x14ac:dyDescent="0.3">
      <c r="A22" s="41"/>
      <c r="B22" s="27" t="s">
        <v>459</v>
      </c>
      <c r="C22" s="17"/>
      <c r="D22" s="37" t="s">
        <v>259</v>
      </c>
      <c r="E22" s="37"/>
      <c r="F22" s="17"/>
      <c r="G22" s="29" t="s">
        <v>259</v>
      </c>
      <c r="H22" s="17"/>
      <c r="I22" s="37">
        <v>11</v>
      </c>
      <c r="J22" s="37"/>
      <c r="K22" s="17"/>
      <c r="L22" s="29" t="s">
        <v>259</v>
      </c>
      <c r="M22" s="17"/>
    </row>
    <row r="23" spans="1:13" ht="15.75" thickBot="1" x14ac:dyDescent="0.3">
      <c r="A23" s="41"/>
      <c r="B23" s="20"/>
      <c r="C23" s="12"/>
      <c r="D23" s="91">
        <v>130497</v>
      </c>
      <c r="E23" s="91"/>
      <c r="F23" s="12"/>
      <c r="G23" s="61">
        <v>40</v>
      </c>
      <c r="H23" s="12"/>
      <c r="I23" s="91">
        <v>138033</v>
      </c>
      <c r="J23" s="91"/>
      <c r="K23" s="12"/>
      <c r="L23" s="61">
        <v>41.8</v>
      </c>
      <c r="M23" s="12"/>
    </row>
    <row r="24" spans="1:13" x14ac:dyDescent="0.25">
      <c r="A24" s="41"/>
      <c r="B24" s="50"/>
      <c r="C24" s="17"/>
      <c r="D24" s="56"/>
      <c r="E24" s="56"/>
      <c r="F24" s="17"/>
      <c r="G24" s="22"/>
      <c r="H24" s="17"/>
      <c r="I24" s="56"/>
      <c r="J24" s="56"/>
      <c r="K24" s="17"/>
      <c r="L24" s="22"/>
      <c r="M24" s="17"/>
    </row>
    <row r="25" spans="1:13" ht="15.75" thickBot="1" x14ac:dyDescent="0.3">
      <c r="A25" s="41"/>
      <c r="B25" s="20"/>
      <c r="C25" s="12"/>
      <c r="D25" s="62" t="s">
        <v>253</v>
      </c>
      <c r="E25" s="30">
        <v>326125</v>
      </c>
      <c r="F25" s="12"/>
      <c r="G25" s="63">
        <v>100</v>
      </c>
      <c r="H25" s="11" t="s">
        <v>452</v>
      </c>
      <c r="I25" s="62" t="s">
        <v>253</v>
      </c>
      <c r="J25" s="30">
        <v>330299</v>
      </c>
      <c r="K25" s="12"/>
      <c r="L25" s="63">
        <v>100</v>
      </c>
      <c r="M25" s="11" t="s">
        <v>452</v>
      </c>
    </row>
    <row r="26" spans="1:13" ht="15.75" thickTop="1" x14ac:dyDescent="0.25">
      <c r="A26" s="41"/>
      <c r="B26" s="87"/>
      <c r="C26" s="87"/>
      <c r="D26" s="87"/>
      <c r="E26" s="87"/>
      <c r="F26" s="87"/>
      <c r="G26" s="87"/>
      <c r="H26" s="87"/>
      <c r="I26" s="87"/>
      <c r="J26" s="87"/>
      <c r="K26" s="87"/>
      <c r="L26" s="87"/>
      <c r="M26" s="87"/>
    </row>
    <row r="27" spans="1:13" x14ac:dyDescent="0.25">
      <c r="A27" s="41"/>
      <c r="B27" s="43" t="s">
        <v>460</v>
      </c>
      <c r="C27" s="43"/>
      <c r="D27" s="43"/>
      <c r="E27" s="43"/>
      <c r="F27" s="43"/>
      <c r="G27" s="43"/>
      <c r="H27" s="43"/>
      <c r="I27" s="43"/>
      <c r="J27" s="43"/>
      <c r="K27" s="43"/>
      <c r="L27" s="43"/>
      <c r="M27" s="43"/>
    </row>
    <row r="28" spans="1:13" x14ac:dyDescent="0.25">
      <c r="A28" s="41"/>
      <c r="B28" s="92"/>
      <c r="C28" s="92"/>
      <c r="D28" s="92"/>
      <c r="E28" s="92"/>
      <c r="F28" s="92"/>
      <c r="G28" s="92"/>
      <c r="H28" s="92"/>
      <c r="I28" s="92"/>
      <c r="J28" s="92"/>
      <c r="K28" s="92"/>
      <c r="L28" s="92"/>
      <c r="M28" s="92"/>
    </row>
    <row r="29" spans="1:13" ht="15.75" thickBot="1" x14ac:dyDescent="0.3">
      <c r="A29" s="41"/>
      <c r="B29" s="12"/>
      <c r="C29" s="13"/>
      <c r="D29" s="32">
        <v>2013</v>
      </c>
      <c r="E29" s="32"/>
      <c r="F29" s="13"/>
    </row>
    <row r="30" spans="1:13" x14ac:dyDescent="0.25">
      <c r="A30" s="41"/>
      <c r="B30" s="20"/>
      <c r="C30" s="12"/>
      <c r="D30" s="60"/>
      <c r="E30" s="60"/>
      <c r="F30" s="12"/>
    </row>
    <row r="31" spans="1:13" x14ac:dyDescent="0.25">
      <c r="A31" s="41"/>
      <c r="B31" s="47" t="s">
        <v>461</v>
      </c>
      <c r="C31" s="17"/>
      <c r="D31" s="18" t="s">
        <v>253</v>
      </c>
      <c r="E31" s="28">
        <v>30069</v>
      </c>
      <c r="F31" s="17"/>
    </row>
    <row r="32" spans="1:13" x14ac:dyDescent="0.25">
      <c r="A32" s="41"/>
      <c r="B32" s="39" t="s">
        <v>462</v>
      </c>
      <c r="C32" s="12"/>
      <c r="D32" s="35">
        <v>40944</v>
      </c>
      <c r="E32" s="35"/>
      <c r="F32" s="12"/>
    </row>
    <row r="33" spans="1:13" x14ac:dyDescent="0.25">
      <c r="A33" s="41"/>
      <c r="B33" s="47" t="s">
        <v>463</v>
      </c>
      <c r="C33" s="17"/>
      <c r="D33" s="58">
        <v>17104</v>
      </c>
      <c r="E33" s="58"/>
      <c r="F33" s="17"/>
    </row>
    <row r="34" spans="1:13" x14ac:dyDescent="0.25">
      <c r="A34" s="41"/>
      <c r="B34" s="39" t="s">
        <v>464</v>
      </c>
      <c r="C34" s="12"/>
      <c r="D34" s="35">
        <v>7686</v>
      </c>
      <c r="E34" s="35"/>
      <c r="F34" s="12"/>
    </row>
    <row r="35" spans="1:13" x14ac:dyDescent="0.25">
      <c r="A35" s="41"/>
      <c r="B35" s="47" t="s">
        <v>465</v>
      </c>
      <c r="C35" s="17"/>
      <c r="D35" s="58">
        <v>3612</v>
      </c>
      <c r="E35" s="58"/>
      <c r="F35" s="17"/>
    </row>
    <row r="36" spans="1:13" ht="15.75" thickBot="1" x14ac:dyDescent="0.3">
      <c r="A36" s="41"/>
      <c r="B36" s="39" t="s">
        <v>466</v>
      </c>
      <c r="C36" s="12"/>
      <c r="D36" s="64">
        <v>31082</v>
      </c>
      <c r="E36" s="64"/>
      <c r="F36" s="12"/>
    </row>
    <row r="37" spans="1:13" x14ac:dyDescent="0.25">
      <c r="A37" s="41"/>
      <c r="B37" s="50"/>
      <c r="C37" s="17"/>
      <c r="D37" s="56"/>
      <c r="E37" s="56"/>
      <c r="F37" s="17"/>
    </row>
    <row r="38" spans="1:13" ht="15.75" thickBot="1" x14ac:dyDescent="0.3">
      <c r="A38" s="41"/>
      <c r="B38" s="20"/>
      <c r="C38" s="12"/>
      <c r="D38" s="62" t="s">
        <v>253</v>
      </c>
      <c r="E38" s="30">
        <v>130497</v>
      </c>
      <c r="F38" s="12"/>
    </row>
    <row r="39" spans="1:13" ht="15.75" thickTop="1" x14ac:dyDescent="0.25">
      <c r="A39" s="41"/>
      <c r="B39" s="43"/>
      <c r="C39" s="43"/>
      <c r="D39" s="43"/>
      <c r="E39" s="43"/>
      <c r="F39" s="43"/>
      <c r="G39" s="43"/>
      <c r="H39" s="43"/>
      <c r="I39" s="43"/>
      <c r="J39" s="43"/>
      <c r="K39" s="43"/>
      <c r="L39" s="43"/>
      <c r="M39" s="43"/>
    </row>
    <row r="40" spans="1:13" x14ac:dyDescent="0.25">
      <c r="A40" s="41"/>
      <c r="B40" s="43" t="s">
        <v>467</v>
      </c>
      <c r="C40" s="43"/>
      <c r="D40" s="43"/>
      <c r="E40" s="43"/>
      <c r="F40" s="43"/>
      <c r="G40" s="43"/>
      <c r="H40" s="43"/>
      <c r="I40" s="43"/>
      <c r="J40" s="43"/>
      <c r="K40" s="43"/>
      <c r="L40" s="43"/>
      <c r="M40" s="43"/>
    </row>
    <row r="41" spans="1:13" x14ac:dyDescent="0.25">
      <c r="A41" s="41"/>
      <c r="B41" s="43"/>
      <c r="C41" s="43"/>
      <c r="D41" s="43"/>
      <c r="E41" s="43"/>
      <c r="F41" s="43"/>
      <c r="G41" s="43"/>
      <c r="H41" s="43"/>
      <c r="I41" s="43"/>
      <c r="J41" s="43"/>
      <c r="K41" s="43"/>
      <c r="L41" s="43"/>
      <c r="M41" s="43"/>
    </row>
    <row r="42" spans="1:13" ht="15.75" thickBot="1" x14ac:dyDescent="0.3">
      <c r="A42" s="41"/>
      <c r="B42" s="12"/>
      <c r="C42" s="13"/>
      <c r="D42" s="32">
        <v>2013</v>
      </c>
      <c r="E42" s="32"/>
      <c r="F42" s="13"/>
      <c r="G42" s="32">
        <v>2012</v>
      </c>
      <c r="H42" s="32"/>
      <c r="I42" s="13"/>
    </row>
    <row r="43" spans="1:13" x14ac:dyDescent="0.25">
      <c r="A43" s="41"/>
      <c r="B43" s="20"/>
      <c r="C43" s="12"/>
      <c r="D43" s="60"/>
      <c r="E43" s="60"/>
      <c r="F43" s="12"/>
      <c r="G43" s="60"/>
      <c r="H43" s="60"/>
      <c r="I43" s="12"/>
    </row>
    <row r="44" spans="1:13" x14ac:dyDescent="0.25">
      <c r="A44" s="41"/>
      <c r="B44" s="47" t="s">
        <v>468</v>
      </c>
      <c r="C44" s="17"/>
      <c r="D44" s="18" t="s">
        <v>253</v>
      </c>
      <c r="E44" s="26">
        <v>62</v>
      </c>
      <c r="F44" s="17"/>
      <c r="G44" s="18" t="s">
        <v>253</v>
      </c>
      <c r="H44" s="26">
        <v>50</v>
      </c>
      <c r="I44" s="17"/>
    </row>
    <row r="45" spans="1:13" x14ac:dyDescent="0.25">
      <c r="A45" s="41"/>
      <c r="B45" s="39" t="s">
        <v>454</v>
      </c>
      <c r="C45" s="12"/>
      <c r="D45" s="57">
        <v>10</v>
      </c>
      <c r="E45" s="57"/>
      <c r="F45" s="12"/>
      <c r="G45" s="57">
        <v>9</v>
      </c>
      <c r="H45" s="57"/>
      <c r="I45" s="12"/>
    </row>
    <row r="46" spans="1:13" x14ac:dyDescent="0.25">
      <c r="A46" s="41"/>
      <c r="B46" s="47" t="s">
        <v>469</v>
      </c>
      <c r="C46" s="17"/>
      <c r="D46" s="59">
        <v>177</v>
      </c>
      <c r="E46" s="59"/>
      <c r="F46" s="17"/>
      <c r="G46" s="59">
        <v>199</v>
      </c>
      <c r="H46" s="59"/>
      <c r="I46" s="17"/>
    </row>
    <row r="47" spans="1:13" ht="15.75" thickBot="1" x14ac:dyDescent="0.3">
      <c r="A47" s="41"/>
      <c r="B47" s="39" t="s">
        <v>470</v>
      </c>
      <c r="C47" s="12"/>
      <c r="D47" s="64">
        <v>3079</v>
      </c>
      <c r="E47" s="64"/>
      <c r="F47" s="12"/>
      <c r="G47" s="64">
        <v>3352</v>
      </c>
      <c r="H47" s="64"/>
      <c r="I47" s="12"/>
    </row>
    <row r="48" spans="1:13" x14ac:dyDescent="0.25">
      <c r="A48" s="41"/>
      <c r="B48" s="50"/>
      <c r="C48" s="17"/>
      <c r="D48" s="56"/>
      <c r="E48" s="56"/>
      <c r="F48" s="17"/>
      <c r="G48" s="56"/>
      <c r="H48" s="56"/>
      <c r="I48" s="17"/>
    </row>
    <row r="49" spans="1:13" ht="15.75" thickBot="1" x14ac:dyDescent="0.3">
      <c r="A49" s="41"/>
      <c r="B49" s="20"/>
      <c r="C49" s="12"/>
      <c r="D49" s="62" t="s">
        <v>253</v>
      </c>
      <c r="E49" s="30">
        <v>3328</v>
      </c>
      <c r="F49" s="12"/>
      <c r="G49" s="62" t="s">
        <v>253</v>
      </c>
      <c r="H49" s="30">
        <v>3610</v>
      </c>
      <c r="I49" s="12"/>
    </row>
    <row r="50" spans="1:13" ht="15.75" thickTop="1" x14ac:dyDescent="0.25">
      <c r="A50" s="41"/>
      <c r="B50" s="92"/>
      <c r="C50" s="92"/>
      <c r="D50" s="92"/>
      <c r="E50" s="92"/>
      <c r="F50" s="92"/>
      <c r="G50" s="92"/>
      <c r="H50" s="92"/>
      <c r="I50" s="92"/>
      <c r="J50" s="92"/>
      <c r="K50" s="92"/>
      <c r="L50" s="92"/>
      <c r="M50" s="92"/>
    </row>
    <row r="51" spans="1:13" ht="25.5" customHeight="1" x14ac:dyDescent="0.25">
      <c r="A51" s="41"/>
      <c r="B51" s="43" t="s">
        <v>471</v>
      </c>
      <c r="C51" s="43"/>
      <c r="D51" s="43"/>
      <c r="E51" s="43"/>
      <c r="F51" s="43"/>
      <c r="G51" s="43"/>
      <c r="H51" s="43"/>
      <c r="I51" s="43"/>
      <c r="J51" s="43"/>
      <c r="K51" s="43"/>
      <c r="L51" s="43"/>
      <c r="M51" s="43"/>
    </row>
    <row r="52" spans="1:13" x14ac:dyDescent="0.25">
      <c r="A52" s="41"/>
      <c r="B52" s="43"/>
      <c r="C52" s="43"/>
      <c r="D52" s="43"/>
      <c r="E52" s="43"/>
      <c r="F52" s="43"/>
      <c r="G52" s="43"/>
      <c r="H52" s="43"/>
      <c r="I52" s="43"/>
      <c r="J52" s="43"/>
      <c r="K52" s="43"/>
      <c r="L52" s="43"/>
      <c r="M52" s="43"/>
    </row>
  </sheetData>
  <mergeCells count="67">
    <mergeCell ref="B50:M50"/>
    <mergeCell ref="B51:M51"/>
    <mergeCell ref="B52:M52"/>
    <mergeCell ref="B5:M5"/>
    <mergeCell ref="B6:M6"/>
    <mergeCell ref="B7:M7"/>
    <mergeCell ref="B8:M8"/>
    <mergeCell ref="B9:M9"/>
    <mergeCell ref="B10:M10"/>
    <mergeCell ref="D47:E47"/>
    <mergeCell ref="G47:H47"/>
    <mergeCell ref="D48:E48"/>
    <mergeCell ref="G48:H48"/>
    <mergeCell ref="A1:A2"/>
    <mergeCell ref="B1:M1"/>
    <mergeCell ref="B2:M2"/>
    <mergeCell ref="B3:M3"/>
    <mergeCell ref="A4:A52"/>
    <mergeCell ref="B4:M4"/>
    <mergeCell ref="D43:E43"/>
    <mergeCell ref="G43:H43"/>
    <mergeCell ref="D45:E45"/>
    <mergeCell ref="G45:H45"/>
    <mergeCell ref="D46:E46"/>
    <mergeCell ref="G46:H46"/>
    <mergeCell ref="D34:E34"/>
    <mergeCell ref="D35:E35"/>
    <mergeCell ref="D36:E36"/>
    <mergeCell ref="D37:E37"/>
    <mergeCell ref="D42:E42"/>
    <mergeCell ref="G42:H42"/>
    <mergeCell ref="B39:M39"/>
    <mergeCell ref="B40:M40"/>
    <mergeCell ref="B41:M41"/>
    <mergeCell ref="D24:E24"/>
    <mergeCell ref="I24:J24"/>
    <mergeCell ref="D29:E29"/>
    <mergeCell ref="D30:E30"/>
    <mergeCell ref="D32:E32"/>
    <mergeCell ref="D33:E33"/>
    <mergeCell ref="B26:M26"/>
    <mergeCell ref="B27:M27"/>
    <mergeCell ref="B28:M28"/>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1:G11"/>
    <mergeCell ref="I11:L11"/>
    <mergeCell ref="D12:E12"/>
    <mergeCell ref="I12:J12"/>
    <mergeCell ref="D13:E13"/>
    <mergeCell ref="I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2.28515625" bestFit="1" customWidth="1"/>
    <col min="2" max="2" width="36.5703125" customWidth="1"/>
    <col min="3" max="3" width="34.85546875" customWidth="1"/>
    <col min="4" max="4" width="16.85546875" customWidth="1"/>
    <col min="5" max="5" width="21.7109375" customWidth="1"/>
    <col min="6" max="6" width="7" customWidth="1"/>
    <col min="7" max="7" width="21.7109375" customWidth="1"/>
    <col min="8" max="8" width="34.85546875" customWidth="1"/>
    <col min="9" max="9" width="7" customWidth="1"/>
    <col min="10" max="10" width="21.7109375" customWidth="1"/>
    <col min="11" max="11" width="34.85546875" customWidth="1"/>
  </cols>
  <sheetData>
    <row r="1" spans="1:11" ht="15" customHeight="1" x14ac:dyDescent="0.25">
      <c r="A1" s="9" t="s">
        <v>47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72</v>
      </c>
      <c r="B3" s="40" t="s">
        <v>7</v>
      </c>
      <c r="C3" s="40"/>
      <c r="D3" s="40"/>
      <c r="E3" s="40"/>
      <c r="F3" s="40"/>
      <c r="G3" s="40"/>
      <c r="H3" s="40"/>
      <c r="I3" s="40"/>
      <c r="J3" s="40"/>
      <c r="K3" s="40"/>
    </row>
    <row r="4" spans="1:11" ht="15" customHeight="1" x14ac:dyDescent="0.25">
      <c r="A4" s="41" t="s">
        <v>472</v>
      </c>
      <c r="B4" s="40" t="s">
        <v>7</v>
      </c>
      <c r="C4" s="40"/>
      <c r="D4" s="40"/>
      <c r="E4" s="40"/>
      <c r="F4" s="40"/>
      <c r="G4" s="40"/>
      <c r="H4" s="40"/>
      <c r="I4" s="40"/>
      <c r="J4" s="40"/>
      <c r="K4" s="40"/>
    </row>
    <row r="5" spans="1:11" x14ac:dyDescent="0.25">
      <c r="A5" s="41"/>
      <c r="B5" s="42" t="s">
        <v>473</v>
      </c>
      <c r="C5" s="42"/>
      <c r="D5" s="42"/>
      <c r="E5" s="42"/>
      <c r="F5" s="42"/>
      <c r="G5" s="42"/>
      <c r="H5" s="42"/>
      <c r="I5" s="42"/>
      <c r="J5" s="42"/>
      <c r="K5" s="42"/>
    </row>
    <row r="6" spans="1:11" x14ac:dyDescent="0.25">
      <c r="A6" s="41"/>
      <c r="B6" s="43"/>
      <c r="C6" s="43"/>
      <c r="D6" s="43"/>
      <c r="E6" s="43"/>
      <c r="F6" s="43"/>
      <c r="G6" s="43"/>
      <c r="H6" s="43"/>
      <c r="I6" s="43"/>
      <c r="J6" s="43"/>
      <c r="K6" s="43"/>
    </row>
    <row r="7" spans="1:11" ht="25.5" customHeight="1" x14ac:dyDescent="0.25">
      <c r="A7" s="41"/>
      <c r="B7" s="43" t="s">
        <v>474</v>
      </c>
      <c r="C7" s="43"/>
      <c r="D7" s="43"/>
      <c r="E7" s="43"/>
      <c r="F7" s="43"/>
      <c r="G7" s="43"/>
      <c r="H7" s="43"/>
      <c r="I7" s="43"/>
      <c r="J7" s="43"/>
      <c r="K7" s="43"/>
    </row>
    <row r="8" spans="1:11" x14ac:dyDescent="0.25">
      <c r="A8" s="41"/>
      <c r="B8" s="43"/>
      <c r="C8" s="43"/>
      <c r="D8" s="43"/>
      <c r="E8" s="43"/>
      <c r="F8" s="43"/>
      <c r="G8" s="43"/>
      <c r="H8" s="43"/>
      <c r="I8" s="43"/>
      <c r="J8" s="43"/>
      <c r="K8" s="43"/>
    </row>
    <row r="9" spans="1:11" ht="15.75" thickBot="1" x14ac:dyDescent="0.3">
      <c r="A9" s="41"/>
      <c r="B9" s="15" t="s">
        <v>475</v>
      </c>
      <c r="C9" s="13"/>
      <c r="D9" s="15" t="s">
        <v>476</v>
      </c>
      <c r="E9" s="13"/>
      <c r="F9" s="32">
        <v>2013</v>
      </c>
      <c r="G9" s="32"/>
      <c r="H9" s="13"/>
      <c r="I9" s="32">
        <v>2012</v>
      </c>
      <c r="J9" s="32"/>
      <c r="K9" s="13"/>
    </row>
    <row r="10" spans="1:11" x14ac:dyDescent="0.25">
      <c r="A10" s="41"/>
      <c r="B10" s="20"/>
      <c r="C10" s="12"/>
      <c r="D10" s="21"/>
      <c r="E10" s="12"/>
      <c r="F10" s="60"/>
      <c r="G10" s="60"/>
      <c r="H10" s="12"/>
      <c r="I10" s="60"/>
      <c r="J10" s="60"/>
      <c r="K10" s="12"/>
    </row>
    <row r="11" spans="1:11" x14ac:dyDescent="0.25">
      <c r="A11" s="41"/>
      <c r="B11" s="93">
        <v>41261</v>
      </c>
      <c r="C11" s="17"/>
      <c r="D11" s="26">
        <v>4.13</v>
      </c>
      <c r="E11" s="18" t="s">
        <v>452</v>
      </c>
      <c r="F11" s="18" t="s">
        <v>253</v>
      </c>
      <c r="G11" s="26" t="s">
        <v>259</v>
      </c>
      <c r="H11" s="17"/>
      <c r="I11" s="18" t="s">
        <v>253</v>
      </c>
      <c r="J11" s="28">
        <v>2471</v>
      </c>
      <c r="K11" s="17"/>
    </row>
    <row r="12" spans="1:11" x14ac:dyDescent="0.25">
      <c r="A12" s="41"/>
      <c r="B12" s="94">
        <v>41358</v>
      </c>
      <c r="C12" s="12"/>
      <c r="D12" s="49">
        <v>3.34</v>
      </c>
      <c r="E12" s="12"/>
      <c r="F12" s="57" t="s">
        <v>259</v>
      </c>
      <c r="G12" s="57"/>
      <c r="H12" s="12"/>
      <c r="I12" s="35">
        <v>3130</v>
      </c>
      <c r="J12" s="35"/>
      <c r="K12" s="12"/>
    </row>
    <row r="13" spans="1:11" x14ac:dyDescent="0.25">
      <c r="A13" s="41"/>
      <c r="B13" s="93">
        <v>41466</v>
      </c>
      <c r="C13" s="17"/>
      <c r="D13" s="26">
        <v>4.03</v>
      </c>
      <c r="E13" s="17"/>
      <c r="F13" s="59" t="s">
        <v>259</v>
      </c>
      <c r="G13" s="59"/>
      <c r="H13" s="17"/>
      <c r="I13" s="58">
        <v>2249</v>
      </c>
      <c r="J13" s="58"/>
      <c r="K13" s="17"/>
    </row>
    <row r="14" spans="1:11" x14ac:dyDescent="0.25">
      <c r="A14" s="41"/>
      <c r="B14" s="94">
        <v>41516</v>
      </c>
      <c r="C14" s="12"/>
      <c r="D14" s="49">
        <v>1.06</v>
      </c>
      <c r="E14" s="12"/>
      <c r="F14" s="57" t="s">
        <v>259</v>
      </c>
      <c r="G14" s="57"/>
      <c r="H14" s="12"/>
      <c r="I14" s="35">
        <v>3000</v>
      </c>
      <c r="J14" s="35"/>
      <c r="K14" s="12"/>
    </row>
    <row r="15" spans="1:11" x14ac:dyDescent="0.25">
      <c r="A15" s="41"/>
      <c r="B15" s="93">
        <v>41526</v>
      </c>
      <c r="C15" s="17"/>
      <c r="D15" s="26">
        <v>2.52</v>
      </c>
      <c r="E15" s="17"/>
      <c r="F15" s="59" t="s">
        <v>259</v>
      </c>
      <c r="G15" s="59"/>
      <c r="H15" s="17"/>
      <c r="I15" s="58">
        <v>2000</v>
      </c>
      <c r="J15" s="58"/>
      <c r="K15" s="17"/>
    </row>
    <row r="16" spans="1:11" x14ac:dyDescent="0.25">
      <c r="A16" s="41"/>
      <c r="B16" s="94">
        <v>41660</v>
      </c>
      <c r="C16" s="12"/>
      <c r="D16" s="49">
        <v>2.31</v>
      </c>
      <c r="E16" s="12"/>
      <c r="F16" s="35">
        <v>4990</v>
      </c>
      <c r="G16" s="35"/>
      <c r="H16" s="12"/>
      <c r="I16" s="35">
        <v>4990</v>
      </c>
      <c r="J16" s="35"/>
      <c r="K16" s="12"/>
    </row>
    <row r="17" spans="1:11" x14ac:dyDescent="0.25">
      <c r="A17" s="41"/>
      <c r="B17" s="93">
        <v>41810</v>
      </c>
      <c r="C17" s="17"/>
      <c r="D17" s="26">
        <v>1.05</v>
      </c>
      <c r="E17" s="17"/>
      <c r="F17" s="58">
        <v>1000</v>
      </c>
      <c r="G17" s="58"/>
      <c r="H17" s="17"/>
      <c r="I17" s="58">
        <v>1000</v>
      </c>
      <c r="J17" s="58"/>
      <c r="K17" s="17"/>
    </row>
    <row r="18" spans="1:11" x14ac:dyDescent="0.25">
      <c r="A18" s="41"/>
      <c r="B18" s="94">
        <v>41865</v>
      </c>
      <c r="C18" s="12"/>
      <c r="D18" s="49">
        <v>0.19</v>
      </c>
      <c r="E18" s="12"/>
      <c r="F18" s="35">
        <v>2000</v>
      </c>
      <c r="G18" s="35"/>
      <c r="H18" s="12"/>
      <c r="I18" s="57" t="s">
        <v>259</v>
      </c>
      <c r="J18" s="57"/>
      <c r="K18" s="12"/>
    </row>
    <row r="19" spans="1:11" x14ac:dyDescent="0.25">
      <c r="A19" s="41"/>
      <c r="B19" s="93">
        <v>42030</v>
      </c>
      <c r="C19" s="17"/>
      <c r="D19" s="26">
        <v>1.86</v>
      </c>
      <c r="E19" s="17"/>
      <c r="F19" s="58">
        <v>2413</v>
      </c>
      <c r="G19" s="58"/>
      <c r="H19" s="17"/>
      <c r="I19" s="58">
        <v>2413</v>
      </c>
      <c r="J19" s="58"/>
      <c r="K19" s="17"/>
    </row>
    <row r="20" spans="1:11" x14ac:dyDescent="0.25">
      <c r="A20" s="41"/>
      <c r="B20" s="94">
        <v>42090</v>
      </c>
      <c r="C20" s="12"/>
      <c r="D20" s="49">
        <v>0.44</v>
      </c>
      <c r="E20" s="12"/>
      <c r="F20" s="35">
        <v>2500</v>
      </c>
      <c r="G20" s="35"/>
      <c r="H20" s="12"/>
      <c r="I20" s="57" t="s">
        <v>259</v>
      </c>
      <c r="J20" s="57"/>
      <c r="K20" s="12"/>
    </row>
    <row r="21" spans="1:11" x14ac:dyDescent="0.25">
      <c r="A21" s="41"/>
      <c r="B21" s="93">
        <v>42177</v>
      </c>
      <c r="C21" s="17"/>
      <c r="D21" s="26">
        <v>1.52</v>
      </c>
      <c r="E21" s="17"/>
      <c r="F21" s="58">
        <v>1339</v>
      </c>
      <c r="G21" s="58"/>
      <c r="H21" s="17"/>
      <c r="I21" s="58">
        <v>1339</v>
      </c>
      <c r="J21" s="58"/>
      <c r="K21" s="17"/>
    </row>
    <row r="22" spans="1:11" x14ac:dyDescent="0.25">
      <c r="A22" s="41"/>
      <c r="B22" s="94">
        <v>42216</v>
      </c>
      <c r="C22" s="12"/>
      <c r="D22" s="49">
        <v>0.55000000000000004</v>
      </c>
      <c r="E22" s="12"/>
      <c r="F22" s="35">
        <v>3000</v>
      </c>
      <c r="G22" s="35"/>
      <c r="H22" s="12"/>
      <c r="I22" s="57" t="s">
        <v>259</v>
      </c>
      <c r="J22" s="57"/>
      <c r="K22" s="12"/>
    </row>
    <row r="23" spans="1:11" x14ac:dyDescent="0.25">
      <c r="A23" s="41"/>
      <c r="B23" s="93">
        <v>42230</v>
      </c>
      <c r="C23" s="17"/>
      <c r="D23" s="26">
        <v>0.43</v>
      </c>
      <c r="E23" s="17"/>
      <c r="F23" s="58">
        <v>2591</v>
      </c>
      <c r="G23" s="58"/>
      <c r="H23" s="17"/>
      <c r="I23" s="59" t="s">
        <v>259</v>
      </c>
      <c r="J23" s="59"/>
      <c r="K23" s="17"/>
    </row>
    <row r="24" spans="1:11" x14ac:dyDescent="0.25">
      <c r="A24" s="41"/>
      <c r="B24" s="94">
        <v>42282</v>
      </c>
      <c r="C24" s="12"/>
      <c r="D24" s="49">
        <v>6.51</v>
      </c>
      <c r="E24" s="12"/>
      <c r="F24" s="57">
        <v>180</v>
      </c>
      <c r="G24" s="57"/>
      <c r="H24" s="12"/>
      <c r="I24" s="57">
        <v>255</v>
      </c>
      <c r="J24" s="57"/>
      <c r="K24" s="12"/>
    </row>
    <row r="25" spans="1:11" x14ac:dyDescent="0.25">
      <c r="A25" s="41"/>
      <c r="B25" s="93">
        <v>42429</v>
      </c>
      <c r="C25" s="17"/>
      <c r="D25" s="26">
        <v>0.84</v>
      </c>
      <c r="E25" s="17"/>
      <c r="F25" s="58">
        <v>4002</v>
      </c>
      <c r="G25" s="58"/>
      <c r="H25" s="17"/>
      <c r="I25" s="59" t="s">
        <v>259</v>
      </c>
      <c r="J25" s="59"/>
      <c r="K25" s="17"/>
    </row>
    <row r="26" spans="1:11" x14ac:dyDescent="0.25">
      <c r="A26" s="41"/>
      <c r="B26" s="94">
        <v>42457</v>
      </c>
      <c r="C26" s="12"/>
      <c r="D26" s="49">
        <v>0.62</v>
      </c>
      <c r="E26" s="12"/>
      <c r="F26" s="35">
        <v>2500</v>
      </c>
      <c r="G26" s="35"/>
      <c r="H26" s="12"/>
      <c r="I26" s="57" t="s">
        <v>259</v>
      </c>
      <c r="J26" s="57"/>
      <c r="K26" s="12"/>
    </row>
    <row r="27" spans="1:11" ht="15.75" thickBot="1" x14ac:dyDescent="0.3">
      <c r="A27" s="41"/>
      <c r="B27" s="93">
        <v>42814</v>
      </c>
      <c r="C27" s="17"/>
      <c r="D27" s="26">
        <v>0.68</v>
      </c>
      <c r="E27" s="17"/>
      <c r="F27" s="36">
        <v>2377</v>
      </c>
      <c r="G27" s="36"/>
      <c r="H27" s="17"/>
      <c r="I27" s="36">
        <v>4002</v>
      </c>
      <c r="J27" s="36"/>
      <c r="K27" s="17"/>
    </row>
    <row r="28" spans="1:11" x14ac:dyDescent="0.25">
      <c r="A28" s="41"/>
      <c r="B28" s="20"/>
      <c r="C28" s="12"/>
      <c r="D28" s="21"/>
      <c r="E28" s="12"/>
      <c r="F28" s="60"/>
      <c r="G28" s="60"/>
      <c r="H28" s="12"/>
      <c r="I28" s="60"/>
      <c r="J28" s="60"/>
      <c r="K28" s="12"/>
    </row>
    <row r="29" spans="1:11" ht="15.75" thickBot="1" x14ac:dyDescent="0.3">
      <c r="A29" s="41"/>
      <c r="B29" s="50"/>
      <c r="C29" s="17"/>
      <c r="D29" s="22"/>
      <c r="E29" s="17"/>
      <c r="F29" s="51" t="s">
        <v>253</v>
      </c>
      <c r="G29" s="52">
        <v>28892</v>
      </c>
      <c r="H29" s="17"/>
      <c r="I29" s="51" t="s">
        <v>253</v>
      </c>
      <c r="J29" s="52">
        <v>26849</v>
      </c>
      <c r="K29" s="17"/>
    </row>
    <row r="30" spans="1:11" ht="15.75" thickTop="1" x14ac:dyDescent="0.25">
      <c r="A30" s="41"/>
      <c r="B30" s="43"/>
      <c r="C30" s="43"/>
      <c r="D30" s="43"/>
      <c r="E30" s="43"/>
      <c r="F30" s="43"/>
      <c r="G30" s="43"/>
      <c r="H30" s="43"/>
      <c r="I30" s="43"/>
      <c r="J30" s="43"/>
      <c r="K30" s="43"/>
    </row>
    <row r="31" spans="1:11" x14ac:dyDescent="0.25">
      <c r="A31" s="41"/>
      <c r="B31" s="43" t="s">
        <v>477</v>
      </c>
      <c r="C31" s="43"/>
      <c r="D31" s="43"/>
      <c r="E31" s="43"/>
      <c r="F31" s="43"/>
      <c r="G31" s="43"/>
      <c r="H31" s="43"/>
      <c r="I31" s="43"/>
      <c r="J31" s="43"/>
      <c r="K31" s="43"/>
    </row>
    <row r="32" spans="1:11" x14ac:dyDescent="0.25">
      <c r="A32" s="41"/>
      <c r="B32" s="43"/>
      <c r="C32" s="43"/>
      <c r="D32" s="43"/>
      <c r="E32" s="43"/>
      <c r="F32" s="43"/>
      <c r="G32" s="43"/>
      <c r="H32" s="43"/>
      <c r="I32" s="43"/>
      <c r="J32" s="43"/>
      <c r="K32" s="43"/>
    </row>
    <row r="33" spans="1:11" ht="15.75" thickBot="1" x14ac:dyDescent="0.3">
      <c r="A33" s="41"/>
      <c r="B33" s="20"/>
      <c r="C33" s="12"/>
      <c r="D33" s="32">
        <v>2013</v>
      </c>
      <c r="E33" s="32"/>
      <c r="F33" s="12"/>
    </row>
    <row r="34" spans="1:11" x14ac:dyDescent="0.25">
      <c r="A34" s="41"/>
      <c r="B34" s="47" t="s">
        <v>461</v>
      </c>
      <c r="C34" s="17"/>
      <c r="D34" s="18" t="s">
        <v>253</v>
      </c>
      <c r="E34" s="19">
        <v>8070</v>
      </c>
      <c r="F34" s="17"/>
    </row>
    <row r="35" spans="1:11" x14ac:dyDescent="0.25">
      <c r="A35" s="41"/>
      <c r="B35" s="39" t="s">
        <v>462</v>
      </c>
      <c r="C35" s="12"/>
      <c r="D35" s="35">
        <v>11928</v>
      </c>
      <c r="E35" s="35"/>
      <c r="F35" s="12"/>
    </row>
    <row r="36" spans="1:11" x14ac:dyDescent="0.25">
      <c r="A36" s="41"/>
      <c r="B36" s="47" t="s">
        <v>463</v>
      </c>
      <c r="C36" s="17"/>
      <c r="D36" s="58">
        <v>6517</v>
      </c>
      <c r="E36" s="58"/>
      <c r="F36" s="17"/>
    </row>
    <row r="37" spans="1:11" ht="15.75" thickBot="1" x14ac:dyDescent="0.3">
      <c r="A37" s="41"/>
      <c r="B37" s="39" t="s">
        <v>464</v>
      </c>
      <c r="C37" s="12"/>
      <c r="D37" s="64">
        <v>2377</v>
      </c>
      <c r="E37" s="64"/>
      <c r="F37" s="12"/>
    </row>
    <row r="38" spans="1:11" x14ac:dyDescent="0.25">
      <c r="A38" s="41"/>
      <c r="B38" s="50"/>
      <c r="C38" s="17"/>
      <c r="D38" s="56"/>
      <c r="E38" s="56"/>
      <c r="F38" s="17"/>
    </row>
    <row r="39" spans="1:11" ht="15.75" thickBot="1" x14ac:dyDescent="0.3">
      <c r="A39" s="41"/>
      <c r="B39" s="20"/>
      <c r="C39" s="12"/>
      <c r="D39" s="62" t="s">
        <v>253</v>
      </c>
      <c r="E39" s="30">
        <v>28892</v>
      </c>
      <c r="F39" s="12"/>
    </row>
    <row r="40" spans="1:11" ht="15.75" thickTop="1" x14ac:dyDescent="0.25">
      <c r="A40" s="41"/>
      <c r="B40" s="43"/>
      <c r="C40" s="43"/>
      <c r="D40" s="43"/>
      <c r="E40" s="43"/>
      <c r="F40" s="43"/>
      <c r="G40" s="43"/>
      <c r="H40" s="43"/>
      <c r="I40" s="43"/>
      <c r="J40" s="43"/>
      <c r="K40" s="43"/>
    </row>
    <row r="41" spans="1:11" x14ac:dyDescent="0.25">
      <c r="A41" s="41"/>
      <c r="B41" s="43" t="s">
        <v>478</v>
      </c>
      <c r="C41" s="43"/>
      <c r="D41" s="43"/>
      <c r="E41" s="43"/>
      <c r="F41" s="43"/>
      <c r="G41" s="43"/>
      <c r="H41" s="43"/>
      <c r="I41" s="43"/>
      <c r="J41" s="43"/>
      <c r="K41" s="43"/>
    </row>
  </sheetData>
  <mergeCells count="58">
    <mergeCell ref="B8:K8"/>
    <mergeCell ref="B30:K30"/>
    <mergeCell ref="B31:K31"/>
    <mergeCell ref="B32:K32"/>
    <mergeCell ref="B40:K40"/>
    <mergeCell ref="B41:K41"/>
    <mergeCell ref="D38:E38"/>
    <mergeCell ref="A1:A2"/>
    <mergeCell ref="B1:K1"/>
    <mergeCell ref="B2:K2"/>
    <mergeCell ref="B3:K3"/>
    <mergeCell ref="A4:A41"/>
    <mergeCell ref="B4:K4"/>
    <mergeCell ref="B5:K5"/>
    <mergeCell ref="B6:K6"/>
    <mergeCell ref="B7:K7"/>
    <mergeCell ref="F28:G28"/>
    <mergeCell ref="I28:J28"/>
    <mergeCell ref="D33:E33"/>
    <mergeCell ref="D35:E35"/>
    <mergeCell ref="D36:E36"/>
    <mergeCell ref="D37:E37"/>
    <mergeCell ref="F25:G25"/>
    <mergeCell ref="I25:J25"/>
    <mergeCell ref="F26:G26"/>
    <mergeCell ref="I26:J26"/>
    <mergeCell ref="F27:G27"/>
    <mergeCell ref="I27:J27"/>
    <mergeCell ref="F22:G22"/>
    <mergeCell ref="I22:J22"/>
    <mergeCell ref="F23:G23"/>
    <mergeCell ref="I23:J23"/>
    <mergeCell ref="F24:G24"/>
    <mergeCell ref="I24:J24"/>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3.42578125" customWidth="1"/>
    <col min="4" max="4" width="6.7109375" customWidth="1"/>
    <col min="5" max="5" width="17.5703125" customWidth="1"/>
    <col min="6" max="6" width="9.28515625" customWidth="1"/>
    <col min="7" max="7" width="6.7109375" customWidth="1"/>
    <col min="8" max="8" width="17.5703125" customWidth="1"/>
    <col min="9" max="9" width="9.28515625" customWidth="1"/>
  </cols>
  <sheetData>
    <row r="1" spans="1:9" ht="15" customHeight="1" x14ac:dyDescent="0.25">
      <c r="A1" s="9" t="s">
        <v>4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9</v>
      </c>
      <c r="B3" s="40" t="s">
        <v>7</v>
      </c>
      <c r="C3" s="40"/>
      <c r="D3" s="40"/>
      <c r="E3" s="40"/>
      <c r="F3" s="40"/>
      <c r="G3" s="40"/>
      <c r="H3" s="40"/>
      <c r="I3" s="40"/>
    </row>
    <row r="4" spans="1:9" ht="15" customHeight="1" x14ac:dyDescent="0.25">
      <c r="A4" s="41" t="s">
        <v>479</v>
      </c>
      <c r="B4" s="40" t="s">
        <v>7</v>
      </c>
      <c r="C4" s="40"/>
      <c r="D4" s="40"/>
      <c r="E4" s="40"/>
      <c r="F4" s="40"/>
      <c r="G4" s="40"/>
      <c r="H4" s="40"/>
      <c r="I4" s="40"/>
    </row>
    <row r="5" spans="1:9" x14ac:dyDescent="0.25">
      <c r="A5" s="41"/>
      <c r="B5" s="42" t="s">
        <v>480</v>
      </c>
      <c r="C5" s="42"/>
      <c r="D5" s="42"/>
      <c r="E5" s="42"/>
      <c r="F5" s="42"/>
      <c r="G5" s="42"/>
      <c r="H5" s="42"/>
      <c r="I5" s="42"/>
    </row>
    <row r="6" spans="1:9" x14ac:dyDescent="0.25">
      <c r="A6" s="41"/>
      <c r="B6" s="43"/>
      <c r="C6" s="43"/>
      <c r="D6" s="43"/>
      <c r="E6" s="43"/>
      <c r="F6" s="43"/>
      <c r="G6" s="43"/>
      <c r="H6" s="43"/>
      <c r="I6" s="43"/>
    </row>
    <row r="7" spans="1:9" ht="25.5" customHeight="1" x14ac:dyDescent="0.25">
      <c r="A7" s="41"/>
      <c r="B7" s="43" t="s">
        <v>481</v>
      </c>
      <c r="C7" s="43"/>
      <c r="D7" s="43"/>
      <c r="E7" s="43"/>
      <c r="F7" s="43"/>
      <c r="G7" s="43"/>
      <c r="H7" s="43"/>
      <c r="I7" s="43"/>
    </row>
    <row r="8" spans="1:9" x14ac:dyDescent="0.25">
      <c r="A8" s="41"/>
      <c r="B8" s="43"/>
      <c r="C8" s="43"/>
      <c r="D8" s="43"/>
      <c r="E8" s="43"/>
      <c r="F8" s="43"/>
      <c r="G8" s="43"/>
      <c r="H8" s="43"/>
      <c r="I8" s="43"/>
    </row>
    <row r="9" spans="1:9" x14ac:dyDescent="0.25">
      <c r="A9" s="41"/>
      <c r="B9" s="43" t="s">
        <v>482</v>
      </c>
      <c r="C9" s="43"/>
      <c r="D9" s="43"/>
      <c r="E9" s="43"/>
      <c r="F9" s="43"/>
      <c r="G9" s="43"/>
      <c r="H9" s="43"/>
      <c r="I9" s="43"/>
    </row>
    <row r="10" spans="1:9" x14ac:dyDescent="0.25">
      <c r="A10" s="41"/>
      <c r="B10" s="43"/>
      <c r="C10" s="43"/>
      <c r="D10" s="43"/>
      <c r="E10" s="43"/>
      <c r="F10" s="43"/>
      <c r="G10" s="43"/>
      <c r="H10" s="43"/>
      <c r="I10" s="43"/>
    </row>
    <row r="11" spans="1:9" ht="15.75" thickBot="1" x14ac:dyDescent="0.3">
      <c r="A11" s="41"/>
      <c r="B11" s="12"/>
      <c r="C11" s="13"/>
      <c r="D11" s="32">
        <v>2013</v>
      </c>
      <c r="E11" s="32"/>
      <c r="F11" s="13"/>
      <c r="G11" s="32">
        <v>2012</v>
      </c>
      <c r="H11" s="32"/>
      <c r="I11" s="13"/>
    </row>
    <row r="12" spans="1:9" x14ac:dyDescent="0.25">
      <c r="A12" s="41"/>
      <c r="B12" s="47" t="s">
        <v>483</v>
      </c>
      <c r="C12" s="17"/>
      <c r="D12" s="18" t="s">
        <v>253</v>
      </c>
      <c r="E12" s="19">
        <v>4194</v>
      </c>
      <c r="F12" s="17"/>
      <c r="G12" s="18" t="s">
        <v>253</v>
      </c>
      <c r="H12" s="19">
        <v>3232</v>
      </c>
      <c r="I12" s="17"/>
    </row>
    <row r="13" spans="1:9" ht="26.25" x14ac:dyDescent="0.25">
      <c r="A13" s="41"/>
      <c r="B13" s="39" t="s">
        <v>484</v>
      </c>
      <c r="C13" s="12"/>
      <c r="D13" s="35">
        <v>3436</v>
      </c>
      <c r="E13" s="35"/>
      <c r="F13" s="12"/>
      <c r="G13" s="35">
        <v>3397</v>
      </c>
      <c r="H13" s="35"/>
      <c r="I13" s="12"/>
    </row>
    <row r="14" spans="1:9" ht="26.25" x14ac:dyDescent="0.25">
      <c r="A14" s="41"/>
      <c r="B14" s="47" t="s">
        <v>485</v>
      </c>
      <c r="C14" s="17"/>
      <c r="D14" s="58">
        <v>4533</v>
      </c>
      <c r="E14" s="58"/>
      <c r="F14" s="17"/>
      <c r="G14" s="58">
        <v>4197</v>
      </c>
      <c r="H14" s="58"/>
      <c r="I14" s="17"/>
    </row>
    <row r="15" spans="1:9" x14ac:dyDescent="0.25">
      <c r="A15" s="41"/>
      <c r="B15" s="39" t="s">
        <v>486</v>
      </c>
      <c r="C15" s="12"/>
      <c r="D15" s="57">
        <v>0.11</v>
      </c>
      <c r="E15" s="57"/>
      <c r="F15" s="11" t="s">
        <v>452</v>
      </c>
      <c r="G15" s="57">
        <v>0.19</v>
      </c>
      <c r="H15" s="57"/>
      <c r="I15" s="11" t="s">
        <v>452</v>
      </c>
    </row>
    <row r="16" spans="1:9" x14ac:dyDescent="0.25">
      <c r="A16" s="41"/>
      <c r="B16" s="47" t="s">
        <v>487</v>
      </c>
      <c r="C16" s="17"/>
      <c r="D16" s="59">
        <v>0.12</v>
      </c>
      <c r="E16" s="59"/>
      <c r="F16" s="17"/>
      <c r="G16" s="59">
        <v>0.21</v>
      </c>
      <c r="H16" s="59"/>
      <c r="I16" s="17"/>
    </row>
    <row r="17" spans="1:9" x14ac:dyDescent="0.25">
      <c r="A17" s="41"/>
      <c r="B17" s="12"/>
      <c r="C17" s="12"/>
      <c r="D17" s="12"/>
      <c r="E17" s="12"/>
      <c r="F17" s="12"/>
      <c r="G17" s="12"/>
      <c r="H17" s="12"/>
      <c r="I17" s="12"/>
    </row>
  </sheetData>
  <mergeCells count="22">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7"/>
    <mergeCell ref="B4:I4"/>
    <mergeCell ref="D11:E11"/>
    <mergeCell ref="G11:H11"/>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13.140625" bestFit="1" customWidth="1"/>
    <col min="2" max="2" width="36.5703125" customWidth="1"/>
    <col min="3" max="3" width="31.85546875" customWidth="1"/>
    <col min="4" max="4" width="15.28515625" customWidth="1"/>
    <col min="5" max="5" width="16.5703125" customWidth="1"/>
    <col min="6" max="6" width="15.28515625" customWidth="1"/>
    <col min="7" max="7" width="8.7109375" customWidth="1"/>
    <col min="8" max="8" width="16.5703125" customWidth="1"/>
    <col min="9" max="9" width="5.140625" customWidth="1"/>
  </cols>
  <sheetData>
    <row r="1" spans="1:9" ht="15" customHeight="1" x14ac:dyDescent="0.25">
      <c r="A1" s="9" t="s">
        <v>24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4</v>
      </c>
      <c r="B3" s="40" t="s">
        <v>7</v>
      </c>
      <c r="C3" s="40"/>
      <c r="D3" s="40"/>
      <c r="E3" s="40"/>
      <c r="F3" s="40"/>
      <c r="G3" s="40"/>
      <c r="H3" s="40"/>
      <c r="I3" s="40"/>
    </row>
    <row r="4" spans="1:9" ht="15" customHeight="1" x14ac:dyDescent="0.25">
      <c r="A4" s="41" t="s">
        <v>244</v>
      </c>
      <c r="B4" s="40" t="s">
        <v>7</v>
      </c>
      <c r="C4" s="40"/>
      <c r="D4" s="40"/>
      <c r="E4" s="40"/>
      <c r="F4" s="40"/>
      <c r="G4" s="40"/>
      <c r="H4" s="40"/>
      <c r="I4" s="40"/>
    </row>
    <row r="5" spans="1:9" x14ac:dyDescent="0.25">
      <c r="A5" s="41"/>
      <c r="B5" s="42" t="s">
        <v>488</v>
      </c>
      <c r="C5" s="42"/>
      <c r="D5" s="42"/>
      <c r="E5" s="42"/>
      <c r="F5" s="42"/>
      <c r="G5" s="42"/>
      <c r="H5" s="42"/>
      <c r="I5" s="42"/>
    </row>
    <row r="6" spans="1:9" x14ac:dyDescent="0.25">
      <c r="A6" s="41"/>
      <c r="B6" s="43"/>
      <c r="C6" s="43"/>
      <c r="D6" s="43"/>
      <c r="E6" s="43"/>
      <c r="F6" s="43"/>
      <c r="G6" s="43"/>
      <c r="H6" s="43"/>
      <c r="I6" s="43"/>
    </row>
    <row r="7" spans="1:9" x14ac:dyDescent="0.25">
      <c r="A7" s="41"/>
      <c r="B7" s="43" t="s">
        <v>489</v>
      </c>
      <c r="C7" s="43"/>
      <c r="D7" s="43"/>
      <c r="E7" s="43"/>
      <c r="F7" s="43"/>
      <c r="G7" s="43"/>
      <c r="H7" s="43"/>
      <c r="I7" s="43"/>
    </row>
    <row r="8" spans="1:9" x14ac:dyDescent="0.25">
      <c r="A8" s="41"/>
      <c r="B8" s="43"/>
      <c r="C8" s="43"/>
      <c r="D8" s="43"/>
      <c r="E8" s="43"/>
      <c r="F8" s="43"/>
      <c r="G8" s="43"/>
      <c r="H8" s="43"/>
      <c r="I8" s="43"/>
    </row>
    <row r="9" spans="1:9" ht="15.75" thickBot="1" x14ac:dyDescent="0.3">
      <c r="A9" s="41"/>
      <c r="B9" s="12"/>
      <c r="C9" s="13"/>
      <c r="D9" s="32">
        <v>2013</v>
      </c>
      <c r="E9" s="32"/>
      <c r="F9" s="13"/>
      <c r="G9" s="32">
        <v>2012</v>
      </c>
      <c r="H9" s="32"/>
      <c r="I9" s="13"/>
    </row>
    <row r="10" spans="1:9" x14ac:dyDescent="0.25">
      <c r="A10" s="41"/>
      <c r="B10" s="47" t="s">
        <v>490</v>
      </c>
      <c r="C10" s="17"/>
      <c r="D10" s="56"/>
      <c r="E10" s="56"/>
      <c r="F10" s="17"/>
      <c r="G10" s="56"/>
      <c r="H10" s="56"/>
      <c r="I10" s="17"/>
    </row>
    <row r="11" spans="1:9" x14ac:dyDescent="0.25">
      <c r="A11" s="41"/>
      <c r="B11" s="48" t="s">
        <v>404</v>
      </c>
      <c r="C11" s="12"/>
      <c r="D11" s="11" t="s">
        <v>253</v>
      </c>
      <c r="E11" s="49">
        <v>582</v>
      </c>
      <c r="F11" s="12"/>
      <c r="G11" s="11" t="s">
        <v>253</v>
      </c>
      <c r="H11" s="49">
        <v>831</v>
      </c>
      <c r="I11" s="12"/>
    </row>
    <row r="12" spans="1:9" ht="15.75" thickBot="1" x14ac:dyDescent="0.3">
      <c r="A12" s="41"/>
      <c r="B12" s="27" t="s">
        <v>491</v>
      </c>
      <c r="C12" s="17"/>
      <c r="D12" s="37">
        <v>241</v>
      </c>
      <c r="E12" s="37"/>
      <c r="F12" s="17"/>
      <c r="G12" s="37">
        <v>176</v>
      </c>
      <c r="H12" s="37"/>
      <c r="I12" s="17"/>
    </row>
    <row r="13" spans="1:9" x14ac:dyDescent="0.25">
      <c r="A13" s="41"/>
      <c r="B13" s="20"/>
      <c r="C13" s="12"/>
      <c r="D13" s="60"/>
      <c r="E13" s="60"/>
      <c r="F13" s="12"/>
      <c r="G13" s="60"/>
      <c r="H13" s="60"/>
      <c r="I13" s="12"/>
    </row>
    <row r="14" spans="1:9" ht="15.75" thickBot="1" x14ac:dyDescent="0.3">
      <c r="A14" s="41"/>
      <c r="B14" s="50"/>
      <c r="C14" s="17"/>
      <c r="D14" s="51" t="s">
        <v>253</v>
      </c>
      <c r="E14" s="53">
        <v>823</v>
      </c>
      <c r="F14" s="17"/>
      <c r="G14" s="51" t="s">
        <v>253</v>
      </c>
      <c r="H14" s="52">
        <v>1007</v>
      </c>
      <c r="I14" s="17"/>
    </row>
    <row r="15" spans="1:9" ht="15.75" thickTop="1" x14ac:dyDescent="0.25">
      <c r="A15" s="41"/>
      <c r="B15" s="20"/>
      <c r="C15" s="12"/>
      <c r="D15" s="86"/>
      <c r="E15" s="86"/>
      <c r="F15" s="12"/>
      <c r="G15" s="86"/>
      <c r="H15" s="86"/>
      <c r="I15" s="12"/>
    </row>
    <row r="16" spans="1:9" ht="15.75" thickBot="1" x14ac:dyDescent="0.3">
      <c r="A16" s="41"/>
      <c r="B16" s="47" t="s">
        <v>492</v>
      </c>
      <c r="C16" s="17"/>
      <c r="D16" s="51" t="s">
        <v>253</v>
      </c>
      <c r="E16" s="53">
        <v>154</v>
      </c>
      <c r="F16" s="17"/>
      <c r="G16" s="51" t="s">
        <v>253</v>
      </c>
      <c r="H16" s="53">
        <v>181</v>
      </c>
      <c r="I16" s="17"/>
    </row>
    <row r="17" spans="1:9" ht="15.75" thickTop="1" x14ac:dyDescent="0.25">
      <c r="A17" s="41"/>
      <c r="B17" s="43"/>
      <c r="C17" s="43"/>
      <c r="D17" s="43"/>
      <c r="E17" s="43"/>
      <c r="F17" s="43"/>
      <c r="G17" s="43"/>
      <c r="H17" s="43"/>
      <c r="I17" s="43"/>
    </row>
    <row r="18" spans="1:9" x14ac:dyDescent="0.25">
      <c r="A18" s="41"/>
      <c r="B18" s="43" t="s">
        <v>493</v>
      </c>
      <c r="C18" s="43"/>
      <c r="D18" s="43"/>
      <c r="E18" s="43"/>
      <c r="F18" s="43"/>
      <c r="G18" s="43"/>
      <c r="H18" s="43"/>
      <c r="I18" s="43"/>
    </row>
    <row r="19" spans="1:9" x14ac:dyDescent="0.25">
      <c r="A19" s="41"/>
      <c r="B19" s="43"/>
      <c r="C19" s="43"/>
      <c r="D19" s="43"/>
      <c r="E19" s="43"/>
      <c r="F19" s="43"/>
      <c r="G19" s="43"/>
      <c r="H19" s="43"/>
      <c r="I19" s="43"/>
    </row>
    <row r="20" spans="1:9" ht="15.75" thickBot="1" x14ac:dyDescent="0.3">
      <c r="A20" s="41"/>
      <c r="B20" s="12"/>
      <c r="C20" s="13"/>
      <c r="D20" s="15">
        <v>2013</v>
      </c>
      <c r="E20" s="13"/>
      <c r="F20" s="15">
        <v>2012</v>
      </c>
      <c r="G20" s="13"/>
    </row>
    <row r="21" spans="1:9" x14ac:dyDescent="0.25">
      <c r="A21" s="41"/>
      <c r="B21" s="12"/>
      <c r="C21" s="13"/>
      <c r="D21" s="13"/>
      <c r="E21" s="13"/>
      <c r="F21" s="13"/>
      <c r="G21" s="13"/>
    </row>
    <row r="22" spans="1:9" x14ac:dyDescent="0.25">
      <c r="A22" s="41"/>
      <c r="B22" s="47" t="s">
        <v>494</v>
      </c>
      <c r="C22" s="17"/>
      <c r="D22" s="26">
        <v>34</v>
      </c>
      <c r="E22" s="18" t="s">
        <v>452</v>
      </c>
      <c r="F22" s="26">
        <v>34</v>
      </c>
      <c r="G22" s="18" t="s">
        <v>452</v>
      </c>
    </row>
    <row r="23" spans="1:9" x14ac:dyDescent="0.25">
      <c r="A23" s="41"/>
      <c r="B23" s="39" t="s">
        <v>495</v>
      </c>
      <c r="C23" s="12"/>
      <c r="D23" s="49">
        <v>2.6</v>
      </c>
      <c r="E23" s="12"/>
      <c r="F23" s="49">
        <v>2.9</v>
      </c>
      <c r="G23" s="12"/>
    </row>
    <row r="24" spans="1:9" x14ac:dyDescent="0.25">
      <c r="A24" s="41"/>
      <c r="B24" s="47" t="s">
        <v>496</v>
      </c>
      <c r="C24" s="17"/>
      <c r="D24" s="26" t="s">
        <v>497</v>
      </c>
      <c r="E24" s="18" t="s">
        <v>290</v>
      </c>
      <c r="F24" s="26" t="s">
        <v>498</v>
      </c>
      <c r="G24" s="18" t="s">
        <v>290</v>
      </c>
    </row>
    <row r="25" spans="1:9" x14ac:dyDescent="0.25">
      <c r="A25" s="41"/>
      <c r="B25" s="39" t="s">
        <v>48</v>
      </c>
      <c r="C25" s="12"/>
      <c r="D25" s="49" t="s">
        <v>499</v>
      </c>
      <c r="E25" s="11" t="s">
        <v>290</v>
      </c>
      <c r="F25" s="49" t="s">
        <v>500</v>
      </c>
      <c r="G25" s="11" t="s">
        <v>290</v>
      </c>
    </row>
    <row r="26" spans="1:9" ht="15.75" thickBot="1" x14ac:dyDescent="0.3">
      <c r="A26" s="41"/>
      <c r="B26" s="47" t="s">
        <v>501</v>
      </c>
      <c r="C26" s="17"/>
      <c r="D26" s="29">
        <v>0.7</v>
      </c>
      <c r="E26" s="17"/>
      <c r="F26" s="29">
        <v>0.8</v>
      </c>
      <c r="G26" s="17"/>
    </row>
    <row r="27" spans="1:9" x14ac:dyDescent="0.25">
      <c r="A27" s="41"/>
      <c r="B27" s="20"/>
      <c r="C27" s="12"/>
      <c r="D27" s="21"/>
      <c r="E27" s="12"/>
      <c r="F27" s="21"/>
      <c r="G27" s="12"/>
    </row>
    <row r="28" spans="1:9" ht="15.75" thickBot="1" x14ac:dyDescent="0.3">
      <c r="A28" s="41"/>
      <c r="B28" s="27" t="s">
        <v>502</v>
      </c>
      <c r="C28" s="17"/>
      <c r="D28" s="53">
        <v>25.3</v>
      </c>
      <c r="E28" s="18" t="s">
        <v>452</v>
      </c>
      <c r="F28" s="53">
        <v>28.7</v>
      </c>
      <c r="G28" s="18" t="s">
        <v>452</v>
      </c>
    </row>
    <row r="29" spans="1:9" ht="15.75" thickTop="1" x14ac:dyDescent="0.25">
      <c r="A29" s="41"/>
      <c r="B29" s="87"/>
      <c r="C29" s="87"/>
      <c r="D29" s="87"/>
      <c r="E29" s="87"/>
      <c r="F29" s="87"/>
      <c r="G29" s="87"/>
      <c r="H29" s="87"/>
      <c r="I29" s="87"/>
    </row>
    <row r="30" spans="1:9" ht="25.5" customHeight="1" x14ac:dyDescent="0.25">
      <c r="A30" s="41"/>
      <c r="B30" s="43" t="s">
        <v>503</v>
      </c>
      <c r="C30" s="43"/>
      <c r="D30" s="43"/>
      <c r="E30" s="43"/>
      <c r="F30" s="43"/>
      <c r="G30" s="43"/>
      <c r="H30" s="43"/>
      <c r="I30" s="43"/>
    </row>
    <row r="31" spans="1:9" x14ac:dyDescent="0.25">
      <c r="A31" s="41"/>
      <c r="B31" s="43"/>
      <c r="C31" s="43"/>
      <c r="D31" s="43"/>
      <c r="E31" s="43"/>
      <c r="F31" s="43"/>
      <c r="G31" s="43"/>
      <c r="H31" s="43"/>
      <c r="I31" s="43"/>
    </row>
    <row r="32" spans="1:9" x14ac:dyDescent="0.25">
      <c r="A32" s="41"/>
      <c r="B32" s="43" t="s">
        <v>504</v>
      </c>
      <c r="C32" s="43"/>
      <c r="D32" s="43"/>
      <c r="E32" s="43"/>
      <c r="F32" s="43"/>
      <c r="G32" s="43"/>
      <c r="H32" s="43"/>
      <c r="I32" s="43"/>
    </row>
    <row r="33" spans="1:9" x14ac:dyDescent="0.25">
      <c r="A33" s="41"/>
      <c r="B33" s="43"/>
      <c r="C33" s="43"/>
      <c r="D33" s="43"/>
      <c r="E33" s="43"/>
      <c r="F33" s="43"/>
      <c r="G33" s="43"/>
      <c r="H33" s="43"/>
      <c r="I33" s="43"/>
    </row>
    <row r="34" spans="1:9" ht="15.75" thickBot="1" x14ac:dyDescent="0.3">
      <c r="A34" s="41"/>
      <c r="B34" s="12"/>
      <c r="C34" s="13"/>
      <c r="D34" s="32">
        <v>2013</v>
      </c>
      <c r="E34" s="32"/>
      <c r="F34" s="13"/>
      <c r="G34" s="32">
        <v>2012</v>
      </c>
      <c r="H34" s="32"/>
      <c r="I34" s="13"/>
    </row>
    <row r="35" spans="1:9" x14ac:dyDescent="0.25">
      <c r="A35" s="41"/>
      <c r="B35" s="47" t="s">
        <v>505</v>
      </c>
      <c r="C35" s="17"/>
      <c r="D35" s="56"/>
      <c r="E35" s="56"/>
      <c r="F35" s="17"/>
      <c r="G35" s="56"/>
      <c r="H35" s="56"/>
      <c r="I35" s="17"/>
    </row>
    <row r="36" spans="1:9" x14ac:dyDescent="0.25">
      <c r="A36" s="41"/>
      <c r="B36" s="48" t="s">
        <v>506</v>
      </c>
      <c r="C36" s="12"/>
      <c r="D36" s="11" t="s">
        <v>253</v>
      </c>
      <c r="E36" s="24">
        <v>1317</v>
      </c>
      <c r="F36" s="12"/>
      <c r="G36" s="11" t="s">
        <v>253</v>
      </c>
      <c r="H36" s="24">
        <v>1521</v>
      </c>
      <c r="I36" s="12"/>
    </row>
    <row r="37" spans="1:9" x14ac:dyDescent="0.25">
      <c r="A37" s="41"/>
      <c r="B37" s="27" t="s">
        <v>507</v>
      </c>
      <c r="C37" s="17"/>
      <c r="D37" s="59">
        <v>566</v>
      </c>
      <c r="E37" s="59"/>
      <c r="F37" s="17"/>
      <c r="G37" s="59">
        <v>561</v>
      </c>
      <c r="H37" s="59"/>
      <c r="I37" s="17"/>
    </row>
    <row r="38" spans="1:9" x14ac:dyDescent="0.25">
      <c r="A38" s="41"/>
      <c r="B38" s="48" t="s">
        <v>508</v>
      </c>
      <c r="C38" s="12"/>
      <c r="D38" s="57">
        <v>54</v>
      </c>
      <c r="E38" s="57"/>
      <c r="F38" s="12"/>
      <c r="G38" s="57">
        <v>86</v>
      </c>
      <c r="H38" s="57"/>
      <c r="I38" s="12"/>
    </row>
    <row r="39" spans="1:9" x14ac:dyDescent="0.25">
      <c r="A39" s="41"/>
      <c r="B39" s="27" t="s">
        <v>509</v>
      </c>
      <c r="C39" s="17"/>
      <c r="D39" s="59">
        <v>19</v>
      </c>
      <c r="E39" s="59"/>
      <c r="F39" s="17"/>
      <c r="G39" s="59">
        <v>85</v>
      </c>
      <c r="H39" s="59"/>
      <c r="I39" s="17"/>
    </row>
    <row r="40" spans="1:9" ht="15.75" thickBot="1" x14ac:dyDescent="0.3">
      <c r="A40" s="41"/>
      <c r="B40" s="48" t="s">
        <v>166</v>
      </c>
      <c r="C40" s="12"/>
      <c r="D40" s="65">
        <v>100</v>
      </c>
      <c r="E40" s="65"/>
      <c r="F40" s="12"/>
      <c r="G40" s="65">
        <v>164</v>
      </c>
      <c r="H40" s="65"/>
      <c r="I40" s="12"/>
    </row>
    <row r="41" spans="1:9" x14ac:dyDescent="0.25">
      <c r="A41" s="41"/>
      <c r="B41" s="50"/>
      <c r="C41" s="17"/>
      <c r="D41" s="56"/>
      <c r="E41" s="56"/>
      <c r="F41" s="17"/>
      <c r="G41" s="56"/>
      <c r="H41" s="56"/>
      <c r="I41" s="17"/>
    </row>
    <row r="42" spans="1:9" ht="15.75" thickBot="1" x14ac:dyDescent="0.3">
      <c r="A42" s="41"/>
      <c r="B42" s="72" t="s">
        <v>510</v>
      </c>
      <c r="C42" s="12"/>
      <c r="D42" s="64">
        <v>2056</v>
      </c>
      <c r="E42" s="64"/>
      <c r="F42" s="12"/>
      <c r="G42" s="64">
        <v>2417</v>
      </c>
      <c r="H42" s="64"/>
      <c r="I42" s="12"/>
    </row>
    <row r="43" spans="1:9" x14ac:dyDescent="0.25">
      <c r="A43" s="41"/>
      <c r="B43" s="50"/>
      <c r="C43" s="17"/>
      <c r="D43" s="56"/>
      <c r="E43" s="56"/>
      <c r="F43" s="17"/>
      <c r="G43" s="56"/>
      <c r="H43" s="56"/>
      <c r="I43" s="17"/>
    </row>
    <row r="44" spans="1:9" x14ac:dyDescent="0.25">
      <c r="A44" s="41"/>
      <c r="B44" s="39" t="s">
        <v>511</v>
      </c>
      <c r="C44" s="12"/>
      <c r="D44" s="33"/>
      <c r="E44" s="33"/>
      <c r="F44" s="12"/>
      <c r="G44" s="33"/>
      <c r="H44" s="33"/>
      <c r="I44" s="12"/>
    </row>
    <row r="45" spans="1:9" x14ac:dyDescent="0.25">
      <c r="A45" s="41"/>
      <c r="B45" s="27" t="s">
        <v>512</v>
      </c>
      <c r="C45" s="17"/>
      <c r="D45" s="59" t="s">
        <v>513</v>
      </c>
      <c r="E45" s="59"/>
      <c r="F45" s="18" t="s">
        <v>290</v>
      </c>
      <c r="G45" s="59" t="s">
        <v>514</v>
      </c>
      <c r="H45" s="59"/>
      <c r="I45" s="18" t="s">
        <v>290</v>
      </c>
    </row>
    <row r="46" spans="1:9" x14ac:dyDescent="0.25">
      <c r="A46" s="41"/>
      <c r="B46" s="48" t="s">
        <v>515</v>
      </c>
      <c r="C46" s="12"/>
      <c r="D46" s="57" t="s">
        <v>516</v>
      </c>
      <c r="E46" s="57"/>
      <c r="F46" s="11" t="s">
        <v>290</v>
      </c>
      <c r="G46" s="57" t="s">
        <v>517</v>
      </c>
      <c r="H46" s="57"/>
      <c r="I46" s="11" t="s">
        <v>290</v>
      </c>
    </row>
    <row r="47" spans="1:9" x14ac:dyDescent="0.25">
      <c r="A47" s="41"/>
      <c r="B47" s="27" t="s">
        <v>518</v>
      </c>
      <c r="C47" s="17"/>
      <c r="D47" s="59" t="s">
        <v>519</v>
      </c>
      <c r="E47" s="59"/>
      <c r="F47" s="18" t="s">
        <v>290</v>
      </c>
      <c r="G47" s="59" t="s">
        <v>520</v>
      </c>
      <c r="H47" s="59"/>
      <c r="I47" s="18" t="s">
        <v>290</v>
      </c>
    </row>
    <row r="48" spans="1:9" ht="15.75" thickBot="1" x14ac:dyDescent="0.3">
      <c r="A48" s="41"/>
      <c r="B48" s="48" t="s">
        <v>166</v>
      </c>
      <c r="C48" s="12"/>
      <c r="D48" s="65" t="s">
        <v>521</v>
      </c>
      <c r="E48" s="65"/>
      <c r="F48" s="11" t="s">
        <v>290</v>
      </c>
      <c r="G48" s="65" t="s">
        <v>419</v>
      </c>
      <c r="H48" s="65"/>
      <c r="I48" s="11" t="s">
        <v>290</v>
      </c>
    </row>
    <row r="49" spans="1:9" x14ac:dyDescent="0.25">
      <c r="A49" s="41"/>
      <c r="B49" s="50"/>
      <c r="C49" s="17"/>
      <c r="D49" s="56"/>
      <c r="E49" s="56"/>
      <c r="F49" s="17"/>
      <c r="G49" s="56"/>
      <c r="H49" s="56"/>
      <c r="I49" s="17"/>
    </row>
    <row r="50" spans="1:9" ht="15.75" thickBot="1" x14ac:dyDescent="0.3">
      <c r="A50" s="41"/>
      <c r="B50" s="72" t="s">
        <v>522</v>
      </c>
      <c r="C50" s="12"/>
      <c r="D50" s="65" t="s">
        <v>523</v>
      </c>
      <c r="E50" s="65"/>
      <c r="F50" s="11" t="s">
        <v>290</v>
      </c>
      <c r="G50" s="65" t="s">
        <v>524</v>
      </c>
      <c r="H50" s="65"/>
      <c r="I50" s="11" t="s">
        <v>290</v>
      </c>
    </row>
    <row r="51" spans="1:9" x14ac:dyDescent="0.25">
      <c r="A51" s="41"/>
      <c r="B51" s="50"/>
      <c r="C51" s="17"/>
      <c r="D51" s="56"/>
      <c r="E51" s="56"/>
      <c r="F51" s="17"/>
      <c r="G51" s="56"/>
      <c r="H51" s="56"/>
      <c r="I51" s="17"/>
    </row>
    <row r="52" spans="1:9" ht="15.75" thickBot="1" x14ac:dyDescent="0.3">
      <c r="A52" s="41"/>
      <c r="B52" s="72" t="s">
        <v>525</v>
      </c>
      <c r="C52" s="12"/>
      <c r="D52" s="62" t="s">
        <v>253</v>
      </c>
      <c r="E52" s="30">
        <v>1525</v>
      </c>
      <c r="F52" s="12"/>
      <c r="G52" s="62" t="s">
        <v>253</v>
      </c>
      <c r="H52" s="63">
        <v>960</v>
      </c>
      <c r="I52" s="12"/>
    </row>
    <row r="53" spans="1:9" ht="15.75" thickTop="1" x14ac:dyDescent="0.25">
      <c r="A53" s="41"/>
      <c r="B53" s="88"/>
      <c r="C53" s="88"/>
      <c r="D53" s="88"/>
      <c r="E53" s="88"/>
      <c r="F53" s="88"/>
      <c r="G53" s="88"/>
      <c r="H53" s="88"/>
      <c r="I53" s="88"/>
    </row>
    <row r="54" spans="1:9" ht="76.5" customHeight="1" x14ac:dyDescent="0.25">
      <c r="A54" s="41"/>
      <c r="B54" s="43" t="s">
        <v>526</v>
      </c>
      <c r="C54" s="43"/>
      <c r="D54" s="43"/>
      <c r="E54" s="43"/>
      <c r="F54" s="43"/>
      <c r="G54" s="43"/>
      <c r="H54" s="43"/>
      <c r="I54" s="43"/>
    </row>
    <row r="55" spans="1:9" x14ac:dyDescent="0.25">
      <c r="A55" s="41"/>
      <c r="B55" s="43"/>
      <c r="C55" s="43"/>
      <c r="D55" s="43"/>
      <c r="E55" s="43"/>
      <c r="F55" s="43"/>
      <c r="G55" s="43"/>
      <c r="H55" s="43"/>
      <c r="I55" s="43"/>
    </row>
    <row r="56" spans="1:9" ht="51" customHeight="1" x14ac:dyDescent="0.25">
      <c r="A56" s="41"/>
      <c r="B56" s="43" t="s">
        <v>527</v>
      </c>
      <c r="C56" s="43"/>
      <c r="D56" s="43"/>
      <c r="E56" s="43"/>
      <c r="F56" s="43"/>
      <c r="G56" s="43"/>
      <c r="H56" s="43"/>
      <c r="I56" s="43"/>
    </row>
    <row r="57" spans="1:9" x14ac:dyDescent="0.25">
      <c r="A57" s="41"/>
      <c r="B57" s="43"/>
      <c r="C57" s="43"/>
      <c r="D57" s="43"/>
      <c r="E57" s="43"/>
      <c r="F57" s="43"/>
      <c r="G57" s="43"/>
      <c r="H57" s="43"/>
      <c r="I57" s="43"/>
    </row>
    <row r="58" spans="1:9" ht="76.5" customHeight="1" x14ac:dyDescent="0.25">
      <c r="A58" s="41"/>
      <c r="B58" s="43" t="s">
        <v>528</v>
      </c>
      <c r="C58" s="43"/>
      <c r="D58" s="43"/>
      <c r="E58" s="43"/>
      <c r="F58" s="43"/>
      <c r="G58" s="43"/>
      <c r="H58" s="43"/>
      <c r="I58" s="43"/>
    </row>
  </sheetData>
  <mergeCells count="68">
    <mergeCell ref="B53:I53"/>
    <mergeCell ref="B54:I54"/>
    <mergeCell ref="B55:I55"/>
    <mergeCell ref="B56:I56"/>
    <mergeCell ref="B57:I57"/>
    <mergeCell ref="B58:I58"/>
    <mergeCell ref="B7:I7"/>
    <mergeCell ref="B8:I8"/>
    <mergeCell ref="B17:I17"/>
    <mergeCell ref="B18:I18"/>
    <mergeCell ref="B19:I19"/>
    <mergeCell ref="B29:I29"/>
    <mergeCell ref="D51:E51"/>
    <mergeCell ref="G51:H51"/>
    <mergeCell ref="A1:A2"/>
    <mergeCell ref="B1:I1"/>
    <mergeCell ref="B2:I2"/>
    <mergeCell ref="B3:I3"/>
    <mergeCell ref="A4:A58"/>
    <mergeCell ref="B4:I4"/>
    <mergeCell ref="B5:I5"/>
    <mergeCell ref="B6:I6"/>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7:E37"/>
    <mergeCell ref="G37:H37"/>
    <mergeCell ref="D38:E38"/>
    <mergeCell ref="G38:H38"/>
    <mergeCell ref="D13:E13"/>
    <mergeCell ref="G13:H13"/>
    <mergeCell ref="D15:E15"/>
    <mergeCell ref="G15:H15"/>
    <mergeCell ref="D34:E34"/>
    <mergeCell ref="G34:H34"/>
    <mergeCell ref="B30:I30"/>
    <mergeCell ref="B31:I31"/>
    <mergeCell ref="B32:I32"/>
    <mergeCell ref="B33:I33"/>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85546875" bestFit="1" customWidth="1"/>
    <col min="2" max="3" width="36.5703125" customWidth="1"/>
    <col min="4" max="4" width="8" customWidth="1"/>
    <col min="5" max="5" width="24.5703125" customWidth="1"/>
    <col min="6" max="6" width="36.5703125" customWidth="1"/>
    <col min="7" max="7" width="22.7109375" customWidth="1"/>
    <col min="8" max="8" width="10.85546875" customWidth="1"/>
    <col min="9" max="9" width="8" customWidth="1"/>
    <col min="10" max="10" width="24.5703125" customWidth="1"/>
    <col min="11" max="11" width="36.5703125" customWidth="1"/>
    <col min="12" max="12" width="21.7109375" customWidth="1"/>
    <col min="13" max="13" width="10.85546875" customWidth="1"/>
    <col min="14" max="14" width="8" customWidth="1"/>
    <col min="15" max="15" width="24.5703125" customWidth="1"/>
    <col min="16" max="16" width="36.5703125" customWidth="1"/>
    <col min="17" max="17" width="21.7109375" customWidth="1"/>
    <col min="18" max="18" width="10.85546875" customWidth="1"/>
  </cols>
  <sheetData>
    <row r="1" spans="1:18" ht="15" customHeight="1" x14ac:dyDescent="0.25">
      <c r="A1" s="9" t="s">
        <v>5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9</v>
      </c>
      <c r="B3" s="40" t="s">
        <v>7</v>
      </c>
      <c r="C3" s="40"/>
      <c r="D3" s="40"/>
      <c r="E3" s="40"/>
      <c r="F3" s="40"/>
      <c r="G3" s="40"/>
      <c r="H3" s="40"/>
      <c r="I3" s="40"/>
      <c r="J3" s="40"/>
      <c r="K3" s="40"/>
      <c r="L3" s="40"/>
      <c r="M3" s="40"/>
      <c r="N3" s="40"/>
      <c r="O3" s="40"/>
      <c r="P3" s="40"/>
      <c r="Q3" s="40"/>
      <c r="R3" s="40"/>
    </row>
    <row r="4" spans="1:18" ht="15" customHeight="1" x14ac:dyDescent="0.25">
      <c r="A4" s="41" t="s">
        <v>529</v>
      </c>
      <c r="B4" s="40" t="s">
        <v>7</v>
      </c>
      <c r="C4" s="40"/>
      <c r="D4" s="40"/>
      <c r="E4" s="40"/>
      <c r="F4" s="40"/>
      <c r="G4" s="40"/>
      <c r="H4" s="40"/>
      <c r="I4" s="40"/>
      <c r="J4" s="40"/>
      <c r="K4" s="40"/>
      <c r="L4" s="40"/>
      <c r="M4" s="40"/>
      <c r="N4" s="40"/>
      <c r="O4" s="40"/>
      <c r="P4" s="40"/>
      <c r="Q4" s="40"/>
      <c r="R4" s="40"/>
    </row>
    <row r="5" spans="1:18" x14ac:dyDescent="0.25">
      <c r="A5" s="41"/>
      <c r="B5" s="42" t="s">
        <v>530</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x14ac:dyDescent="0.25">
      <c r="A7" s="41"/>
      <c r="B7" s="43" t="s">
        <v>531</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25.5" customHeight="1" x14ac:dyDescent="0.25">
      <c r="A9" s="41"/>
      <c r="B9" s="43" t="s">
        <v>532</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x14ac:dyDescent="0.25">
      <c r="A11" s="41"/>
      <c r="B11" s="43" t="s">
        <v>533</v>
      </c>
      <c r="C11" s="43"/>
      <c r="D11" s="43"/>
      <c r="E11" s="43"/>
      <c r="F11" s="43"/>
      <c r="G11" s="43"/>
      <c r="H11" s="43"/>
      <c r="I11" s="43"/>
      <c r="J11" s="43"/>
      <c r="K11" s="43"/>
      <c r="L11" s="43"/>
      <c r="M11" s="43"/>
      <c r="N11" s="43"/>
      <c r="O11" s="43"/>
      <c r="P11" s="43"/>
      <c r="Q11" s="43"/>
      <c r="R11" s="43"/>
    </row>
    <row r="12" spans="1:18" x14ac:dyDescent="0.25">
      <c r="A12" s="41"/>
      <c r="B12" s="43"/>
      <c r="C12" s="43"/>
      <c r="D12" s="43"/>
      <c r="E12" s="43"/>
      <c r="F12" s="43"/>
      <c r="G12" s="43"/>
      <c r="H12" s="43"/>
      <c r="I12" s="43"/>
      <c r="J12" s="43"/>
      <c r="K12" s="43"/>
      <c r="L12" s="43"/>
      <c r="M12" s="43"/>
      <c r="N12" s="43"/>
      <c r="O12" s="43"/>
      <c r="P12" s="43"/>
      <c r="Q12" s="43"/>
      <c r="R12" s="43"/>
    </row>
    <row r="13" spans="1:18" x14ac:dyDescent="0.25">
      <c r="A13" s="41"/>
      <c r="B13" s="43" t="s">
        <v>534</v>
      </c>
      <c r="C13" s="43"/>
      <c r="D13" s="43"/>
      <c r="E13" s="43"/>
      <c r="F13" s="43"/>
      <c r="G13" s="43"/>
      <c r="H13" s="43"/>
      <c r="I13" s="43"/>
      <c r="J13" s="43"/>
      <c r="K13" s="43"/>
      <c r="L13" s="43"/>
      <c r="M13" s="43"/>
      <c r="N13" s="43"/>
      <c r="O13" s="43"/>
      <c r="P13" s="43"/>
      <c r="Q13" s="43"/>
      <c r="R13" s="43"/>
    </row>
    <row r="14" spans="1:18" x14ac:dyDescent="0.25">
      <c r="A14" s="41"/>
      <c r="B14" s="43"/>
      <c r="C14" s="43"/>
      <c r="D14" s="43"/>
      <c r="E14" s="43"/>
      <c r="F14" s="43"/>
      <c r="G14" s="43"/>
      <c r="H14" s="43"/>
      <c r="I14" s="43"/>
      <c r="J14" s="43"/>
      <c r="K14" s="43"/>
      <c r="L14" s="43"/>
      <c r="M14" s="43"/>
      <c r="N14" s="43"/>
      <c r="O14" s="43"/>
      <c r="P14" s="43"/>
      <c r="Q14" s="43"/>
      <c r="R14" s="43"/>
    </row>
    <row r="15" spans="1:18" x14ac:dyDescent="0.25">
      <c r="A15" s="41"/>
      <c r="B15" s="12"/>
      <c r="C15" s="13"/>
      <c r="D15" s="54"/>
      <c r="E15" s="54"/>
      <c r="F15" s="13"/>
      <c r="G15" s="13"/>
      <c r="H15" s="13"/>
      <c r="I15" s="54"/>
      <c r="J15" s="54"/>
      <c r="K15" s="13"/>
      <c r="L15" s="13"/>
      <c r="M15" s="13"/>
      <c r="N15" s="55" t="s">
        <v>535</v>
      </c>
      <c r="O15" s="55"/>
      <c r="P15" s="55"/>
      <c r="Q15" s="55"/>
      <c r="R15" s="13"/>
    </row>
    <row r="16" spans="1:18" x14ac:dyDescent="0.25">
      <c r="A16" s="41"/>
      <c r="B16" s="12"/>
      <c r="C16" s="13"/>
      <c r="D16" s="54"/>
      <c r="E16" s="54"/>
      <c r="F16" s="13"/>
      <c r="G16" s="13"/>
      <c r="H16" s="13"/>
      <c r="I16" s="55" t="s">
        <v>536</v>
      </c>
      <c r="J16" s="55"/>
      <c r="K16" s="55"/>
      <c r="L16" s="55"/>
      <c r="M16" s="13"/>
      <c r="N16" s="55" t="s">
        <v>537</v>
      </c>
      <c r="O16" s="55"/>
      <c r="P16" s="55"/>
      <c r="Q16" s="55"/>
      <c r="R16" s="13"/>
    </row>
    <row r="17" spans="1:18" ht="15.75" thickBot="1" x14ac:dyDescent="0.3">
      <c r="A17" s="41"/>
      <c r="B17" s="12"/>
      <c r="C17" s="13"/>
      <c r="D17" s="32" t="s">
        <v>538</v>
      </c>
      <c r="E17" s="32"/>
      <c r="F17" s="32"/>
      <c r="G17" s="32"/>
      <c r="H17" s="13"/>
      <c r="I17" s="32" t="s">
        <v>539</v>
      </c>
      <c r="J17" s="32"/>
      <c r="K17" s="32"/>
      <c r="L17" s="32"/>
      <c r="M17" s="13"/>
      <c r="N17" s="32" t="s">
        <v>540</v>
      </c>
      <c r="O17" s="32"/>
      <c r="P17" s="32"/>
      <c r="Q17" s="32"/>
      <c r="R17" s="13"/>
    </row>
    <row r="18" spans="1:18" ht="15.75" thickBot="1" x14ac:dyDescent="0.3">
      <c r="A18" s="41"/>
      <c r="B18" s="12"/>
      <c r="C18" s="13"/>
      <c r="D18" s="68" t="s">
        <v>449</v>
      </c>
      <c r="E18" s="68"/>
      <c r="F18" s="66"/>
      <c r="G18" s="89" t="s">
        <v>541</v>
      </c>
      <c r="H18" s="13"/>
      <c r="I18" s="68" t="s">
        <v>449</v>
      </c>
      <c r="J18" s="68"/>
      <c r="K18" s="66"/>
      <c r="L18" s="89" t="s">
        <v>541</v>
      </c>
      <c r="M18" s="13"/>
      <c r="N18" s="68" t="s">
        <v>449</v>
      </c>
      <c r="O18" s="68"/>
      <c r="P18" s="66"/>
      <c r="Q18" s="89" t="s">
        <v>541</v>
      </c>
      <c r="R18" s="13"/>
    </row>
    <row r="19" spans="1:18" x14ac:dyDescent="0.25">
      <c r="A19" s="41"/>
      <c r="B19" s="47" t="s">
        <v>286</v>
      </c>
      <c r="C19" s="17"/>
      <c r="D19" s="56"/>
      <c r="E19" s="56"/>
      <c r="F19" s="17"/>
      <c r="G19" s="22"/>
      <c r="H19" s="17"/>
      <c r="I19" s="56"/>
      <c r="J19" s="56"/>
      <c r="K19" s="17"/>
      <c r="L19" s="22"/>
      <c r="M19" s="17"/>
      <c r="N19" s="56"/>
      <c r="O19" s="56"/>
      <c r="P19" s="17"/>
      <c r="Q19" s="22"/>
      <c r="R19" s="17"/>
    </row>
    <row r="20" spans="1:18" x14ac:dyDescent="0.25">
      <c r="A20" s="41"/>
      <c r="B20" s="95" t="s">
        <v>542</v>
      </c>
      <c r="C20" s="12"/>
      <c r="D20" s="33"/>
      <c r="E20" s="33"/>
      <c r="F20" s="12"/>
      <c r="G20" s="21"/>
      <c r="H20" s="12"/>
      <c r="I20" s="33"/>
      <c r="J20" s="33"/>
      <c r="K20" s="12"/>
      <c r="L20" s="21"/>
      <c r="M20" s="12"/>
      <c r="N20" s="33"/>
      <c r="O20" s="33"/>
      <c r="P20" s="12"/>
      <c r="Q20" s="21"/>
      <c r="R20" s="12"/>
    </row>
    <row r="21" spans="1:18" x14ac:dyDescent="0.25">
      <c r="A21" s="41"/>
      <c r="B21" s="47" t="s">
        <v>543</v>
      </c>
      <c r="C21" s="17"/>
      <c r="D21" s="18" t="s">
        <v>253</v>
      </c>
      <c r="E21" s="28">
        <v>68415</v>
      </c>
      <c r="F21" s="17"/>
      <c r="G21" s="26">
        <v>25.08</v>
      </c>
      <c r="H21" s="18" t="s">
        <v>452</v>
      </c>
      <c r="I21" s="18" t="s">
        <v>253</v>
      </c>
      <c r="J21" s="28">
        <v>21827</v>
      </c>
      <c r="K21" s="17"/>
      <c r="L21" s="26">
        <v>8</v>
      </c>
      <c r="M21" s="18" t="s">
        <v>452</v>
      </c>
      <c r="N21" s="18" t="s">
        <v>253</v>
      </c>
      <c r="O21" s="28">
        <v>27284</v>
      </c>
      <c r="P21" s="17"/>
      <c r="Q21" s="26">
        <v>10</v>
      </c>
      <c r="R21" s="18" t="s">
        <v>452</v>
      </c>
    </row>
    <row r="22" spans="1:18" x14ac:dyDescent="0.25">
      <c r="A22" s="41"/>
      <c r="B22" s="39" t="s">
        <v>544</v>
      </c>
      <c r="C22" s="12"/>
      <c r="D22" s="35">
        <v>62878</v>
      </c>
      <c r="E22" s="35"/>
      <c r="F22" s="12"/>
      <c r="G22" s="49">
        <v>23.13</v>
      </c>
      <c r="H22" s="12"/>
      <c r="I22" s="35">
        <v>21745</v>
      </c>
      <c r="J22" s="35"/>
      <c r="K22" s="12"/>
      <c r="L22" s="49">
        <v>8</v>
      </c>
      <c r="M22" s="12"/>
      <c r="N22" s="35">
        <v>27181</v>
      </c>
      <c r="O22" s="35"/>
      <c r="P22" s="12"/>
      <c r="Q22" s="49">
        <v>10</v>
      </c>
      <c r="R22" s="12"/>
    </row>
    <row r="23" spans="1:18" x14ac:dyDescent="0.25">
      <c r="A23" s="41"/>
      <c r="B23" s="50"/>
      <c r="C23" s="17"/>
      <c r="D23" s="34"/>
      <c r="E23" s="34"/>
      <c r="F23" s="17"/>
      <c r="G23" s="22"/>
      <c r="H23" s="17"/>
      <c r="I23" s="34"/>
      <c r="J23" s="34"/>
      <c r="K23" s="17"/>
      <c r="L23" s="22"/>
      <c r="M23" s="17"/>
      <c r="N23" s="34"/>
      <c r="O23" s="34"/>
      <c r="P23" s="17"/>
      <c r="Q23" s="22"/>
      <c r="R23" s="17"/>
    </row>
    <row r="24" spans="1:18" x14ac:dyDescent="0.25">
      <c r="A24" s="41"/>
      <c r="B24" s="95" t="s">
        <v>545</v>
      </c>
      <c r="C24" s="12"/>
      <c r="D24" s="33"/>
      <c r="E24" s="33"/>
      <c r="F24" s="12"/>
      <c r="G24" s="21"/>
      <c r="H24" s="12"/>
      <c r="I24" s="33"/>
      <c r="J24" s="33"/>
      <c r="K24" s="12"/>
      <c r="L24" s="21"/>
      <c r="M24" s="12"/>
      <c r="N24" s="33"/>
      <c r="O24" s="33"/>
      <c r="P24" s="12"/>
      <c r="Q24" s="21"/>
      <c r="R24" s="12"/>
    </row>
    <row r="25" spans="1:18" x14ac:dyDescent="0.25">
      <c r="A25" s="41"/>
      <c r="B25" s="47" t="s">
        <v>543</v>
      </c>
      <c r="C25" s="17"/>
      <c r="D25" s="58">
        <v>64936</v>
      </c>
      <c r="E25" s="58"/>
      <c r="F25" s="17"/>
      <c r="G25" s="26">
        <v>23.8</v>
      </c>
      <c r="H25" s="17"/>
      <c r="I25" s="58">
        <v>10914</v>
      </c>
      <c r="J25" s="58"/>
      <c r="K25" s="17"/>
      <c r="L25" s="26">
        <v>4</v>
      </c>
      <c r="M25" s="17"/>
      <c r="N25" s="58">
        <v>16370</v>
      </c>
      <c r="O25" s="58"/>
      <c r="P25" s="17"/>
      <c r="Q25" s="26">
        <v>6</v>
      </c>
      <c r="R25" s="17"/>
    </row>
    <row r="26" spans="1:18" x14ac:dyDescent="0.25">
      <c r="A26" s="41"/>
      <c r="B26" s="39" t="s">
        <v>544</v>
      </c>
      <c r="C26" s="12"/>
      <c r="D26" s="35">
        <v>59474</v>
      </c>
      <c r="E26" s="35"/>
      <c r="F26" s="12"/>
      <c r="G26" s="49">
        <v>21.88</v>
      </c>
      <c r="H26" s="12"/>
      <c r="I26" s="35">
        <v>10872</v>
      </c>
      <c r="J26" s="35"/>
      <c r="K26" s="12"/>
      <c r="L26" s="49">
        <v>4</v>
      </c>
      <c r="M26" s="12"/>
      <c r="N26" s="35">
        <v>16308</v>
      </c>
      <c r="O26" s="35"/>
      <c r="P26" s="12"/>
      <c r="Q26" s="49">
        <v>6</v>
      </c>
      <c r="R26" s="12"/>
    </row>
    <row r="27" spans="1:18" x14ac:dyDescent="0.25">
      <c r="A27" s="41"/>
      <c r="B27" s="50"/>
      <c r="C27" s="17"/>
      <c r="D27" s="34"/>
      <c r="E27" s="34"/>
      <c r="F27" s="17"/>
      <c r="G27" s="22"/>
      <c r="H27" s="17"/>
      <c r="I27" s="34"/>
      <c r="J27" s="34"/>
      <c r="K27" s="17"/>
      <c r="L27" s="22"/>
      <c r="M27" s="17"/>
      <c r="N27" s="34"/>
      <c r="O27" s="34"/>
      <c r="P27" s="17"/>
      <c r="Q27" s="22"/>
      <c r="R27" s="17"/>
    </row>
    <row r="28" spans="1:18" x14ac:dyDescent="0.25">
      <c r="A28" s="41"/>
      <c r="B28" s="95" t="s">
        <v>546</v>
      </c>
      <c r="C28" s="12"/>
      <c r="D28" s="33"/>
      <c r="E28" s="33"/>
      <c r="F28" s="12"/>
      <c r="G28" s="21"/>
      <c r="H28" s="12"/>
      <c r="I28" s="33"/>
      <c r="J28" s="33"/>
      <c r="K28" s="12"/>
      <c r="L28" s="21"/>
      <c r="M28" s="12"/>
      <c r="N28" s="33"/>
      <c r="O28" s="33"/>
      <c r="P28" s="12"/>
      <c r="Q28" s="21"/>
      <c r="R28" s="12"/>
    </row>
    <row r="29" spans="1:18" x14ac:dyDescent="0.25">
      <c r="A29" s="41"/>
      <c r="B29" s="47" t="s">
        <v>543</v>
      </c>
      <c r="C29" s="17"/>
      <c r="D29" s="58">
        <v>64936</v>
      </c>
      <c r="E29" s="58"/>
      <c r="F29" s="17"/>
      <c r="G29" s="26">
        <v>15.22</v>
      </c>
      <c r="H29" s="17"/>
      <c r="I29" s="58">
        <v>17064</v>
      </c>
      <c r="J29" s="58"/>
      <c r="K29" s="17"/>
      <c r="L29" s="26">
        <v>4</v>
      </c>
      <c r="M29" s="17"/>
      <c r="N29" s="58">
        <v>21330</v>
      </c>
      <c r="O29" s="58"/>
      <c r="P29" s="17"/>
      <c r="Q29" s="26">
        <v>6</v>
      </c>
      <c r="R29" s="17"/>
    </row>
    <row r="30" spans="1:18" x14ac:dyDescent="0.25">
      <c r="A30" s="41"/>
      <c r="B30" s="39" t="s">
        <v>544</v>
      </c>
      <c r="C30" s="12"/>
      <c r="D30" s="35">
        <v>59474</v>
      </c>
      <c r="E30" s="35"/>
      <c r="F30" s="12"/>
      <c r="G30" s="49">
        <v>14.1</v>
      </c>
      <c r="H30" s="12"/>
      <c r="I30" s="35">
        <v>16877</v>
      </c>
      <c r="J30" s="35"/>
      <c r="K30" s="12"/>
      <c r="L30" s="49">
        <v>4</v>
      </c>
      <c r="M30" s="12"/>
      <c r="N30" s="35">
        <v>21096</v>
      </c>
      <c r="O30" s="35"/>
      <c r="P30" s="12"/>
      <c r="Q30" s="49">
        <v>5</v>
      </c>
      <c r="R30" s="12"/>
    </row>
    <row r="31" spans="1:18" x14ac:dyDescent="0.25">
      <c r="A31" s="41"/>
      <c r="B31" s="50"/>
      <c r="C31" s="17"/>
      <c r="D31" s="34"/>
      <c r="E31" s="34"/>
      <c r="F31" s="17"/>
      <c r="G31" s="22"/>
      <c r="H31" s="17"/>
      <c r="I31" s="34"/>
      <c r="J31" s="34"/>
      <c r="K31" s="17"/>
      <c r="L31" s="22"/>
      <c r="M31" s="17"/>
      <c r="N31" s="34"/>
      <c r="O31" s="34"/>
      <c r="P31" s="17"/>
      <c r="Q31" s="22"/>
      <c r="R31" s="17"/>
    </row>
    <row r="32" spans="1:18" x14ac:dyDescent="0.25">
      <c r="A32" s="41"/>
      <c r="B32" s="39" t="s">
        <v>302</v>
      </c>
      <c r="C32" s="12"/>
      <c r="D32" s="33"/>
      <c r="E32" s="33"/>
      <c r="F32" s="12"/>
      <c r="G32" s="21"/>
      <c r="H32" s="12"/>
      <c r="I32" s="33"/>
      <c r="J32" s="33"/>
      <c r="K32" s="12"/>
      <c r="L32" s="21"/>
      <c r="M32" s="12"/>
      <c r="N32" s="33"/>
      <c r="O32" s="33"/>
      <c r="P32" s="12"/>
      <c r="Q32" s="21"/>
      <c r="R32" s="12"/>
    </row>
    <row r="33" spans="1:18" x14ac:dyDescent="0.25">
      <c r="A33" s="41"/>
      <c r="B33" s="96" t="s">
        <v>542</v>
      </c>
      <c r="C33" s="17"/>
      <c r="D33" s="34"/>
      <c r="E33" s="34"/>
      <c r="F33" s="17"/>
      <c r="G33" s="22"/>
      <c r="H33" s="17"/>
      <c r="I33" s="34"/>
      <c r="J33" s="34"/>
      <c r="K33" s="17"/>
      <c r="L33" s="22"/>
      <c r="M33" s="17"/>
      <c r="N33" s="34"/>
      <c r="O33" s="34"/>
      <c r="P33" s="17"/>
      <c r="Q33" s="22"/>
      <c r="R33" s="17"/>
    </row>
    <row r="34" spans="1:18" x14ac:dyDescent="0.25">
      <c r="A34" s="41"/>
      <c r="B34" s="39" t="s">
        <v>543</v>
      </c>
      <c r="C34" s="12"/>
      <c r="D34" s="11" t="s">
        <v>253</v>
      </c>
      <c r="E34" s="24">
        <v>72282</v>
      </c>
      <c r="F34" s="12"/>
      <c r="G34" s="49">
        <v>26.21</v>
      </c>
      <c r="H34" s="11" t="s">
        <v>452</v>
      </c>
      <c r="I34" s="11" t="s">
        <v>253</v>
      </c>
      <c r="J34" s="24">
        <v>22143</v>
      </c>
      <c r="K34" s="12"/>
      <c r="L34" s="49">
        <v>8</v>
      </c>
      <c r="M34" s="11" t="s">
        <v>452</v>
      </c>
      <c r="N34" s="11" t="s">
        <v>253</v>
      </c>
      <c r="O34" s="24">
        <v>27679</v>
      </c>
      <c r="P34" s="12"/>
      <c r="Q34" s="49">
        <v>10</v>
      </c>
      <c r="R34" s="11" t="s">
        <v>452</v>
      </c>
    </row>
    <row r="35" spans="1:18" x14ac:dyDescent="0.25">
      <c r="A35" s="41"/>
      <c r="B35" s="47" t="s">
        <v>544</v>
      </c>
      <c r="C35" s="17"/>
      <c r="D35" s="58">
        <v>59554</v>
      </c>
      <c r="E35" s="58"/>
      <c r="F35" s="17"/>
      <c r="G35" s="26">
        <v>21.64</v>
      </c>
      <c r="H35" s="17"/>
      <c r="I35" s="58">
        <v>22012</v>
      </c>
      <c r="J35" s="58"/>
      <c r="K35" s="17"/>
      <c r="L35" s="26">
        <v>8</v>
      </c>
      <c r="M35" s="17"/>
      <c r="N35" s="58">
        <v>27514</v>
      </c>
      <c r="O35" s="58"/>
      <c r="P35" s="17"/>
      <c r="Q35" s="26">
        <v>10</v>
      </c>
      <c r="R35" s="17"/>
    </row>
    <row r="36" spans="1:18" x14ac:dyDescent="0.25">
      <c r="A36" s="41"/>
      <c r="B36" s="20"/>
      <c r="C36" s="12"/>
      <c r="D36" s="33"/>
      <c r="E36" s="33"/>
      <c r="F36" s="12"/>
      <c r="G36" s="21"/>
      <c r="H36" s="12"/>
      <c r="I36" s="33"/>
      <c r="J36" s="33"/>
      <c r="K36" s="12"/>
      <c r="L36" s="21"/>
      <c r="M36" s="12"/>
      <c r="N36" s="33"/>
      <c r="O36" s="33"/>
      <c r="P36" s="12"/>
      <c r="Q36" s="21"/>
      <c r="R36" s="12"/>
    </row>
    <row r="37" spans="1:18" x14ac:dyDescent="0.25">
      <c r="A37" s="41"/>
      <c r="B37" s="96" t="s">
        <v>545</v>
      </c>
      <c r="C37" s="17"/>
      <c r="D37" s="34"/>
      <c r="E37" s="34"/>
      <c r="F37" s="17"/>
      <c r="G37" s="22"/>
      <c r="H37" s="17"/>
      <c r="I37" s="34"/>
      <c r="J37" s="34"/>
      <c r="K37" s="17"/>
      <c r="L37" s="22"/>
      <c r="M37" s="17"/>
      <c r="N37" s="34"/>
      <c r="O37" s="34"/>
      <c r="P37" s="17"/>
      <c r="Q37" s="22"/>
      <c r="R37" s="17"/>
    </row>
    <row r="38" spans="1:18" x14ac:dyDescent="0.25">
      <c r="A38" s="41"/>
      <c r="B38" s="39" t="s">
        <v>543</v>
      </c>
      <c r="C38" s="12"/>
      <c r="D38" s="35">
        <v>68764</v>
      </c>
      <c r="E38" s="35"/>
      <c r="F38" s="12"/>
      <c r="G38" s="49">
        <v>24.94</v>
      </c>
      <c r="H38" s="12"/>
      <c r="I38" s="35">
        <v>11072</v>
      </c>
      <c r="J38" s="35"/>
      <c r="K38" s="12"/>
      <c r="L38" s="49">
        <v>4</v>
      </c>
      <c r="M38" s="12"/>
      <c r="N38" s="35">
        <v>16607</v>
      </c>
      <c r="O38" s="35"/>
      <c r="P38" s="12"/>
      <c r="Q38" s="49">
        <v>6</v>
      </c>
      <c r="R38" s="12"/>
    </row>
    <row r="39" spans="1:18" x14ac:dyDescent="0.25">
      <c r="A39" s="41"/>
      <c r="B39" s="47" t="s">
        <v>544</v>
      </c>
      <c r="C39" s="17"/>
      <c r="D39" s="58">
        <v>56078</v>
      </c>
      <c r="E39" s="58"/>
      <c r="F39" s="17"/>
      <c r="G39" s="26">
        <v>20.38</v>
      </c>
      <c r="H39" s="17"/>
      <c r="I39" s="58">
        <v>11006</v>
      </c>
      <c r="J39" s="58"/>
      <c r="K39" s="17"/>
      <c r="L39" s="26">
        <v>4</v>
      </c>
      <c r="M39" s="17"/>
      <c r="N39" s="58">
        <v>16509</v>
      </c>
      <c r="O39" s="58"/>
      <c r="P39" s="17"/>
      <c r="Q39" s="26">
        <v>6</v>
      </c>
      <c r="R39" s="17"/>
    </row>
    <row r="40" spans="1:18" x14ac:dyDescent="0.25">
      <c r="A40" s="41"/>
      <c r="B40" s="20"/>
      <c r="C40" s="12"/>
      <c r="D40" s="33"/>
      <c r="E40" s="33"/>
      <c r="F40" s="12"/>
      <c r="G40" s="21"/>
      <c r="H40" s="12"/>
      <c r="I40" s="33"/>
      <c r="J40" s="33"/>
      <c r="K40" s="12"/>
      <c r="L40" s="21"/>
      <c r="M40" s="12"/>
      <c r="N40" s="33"/>
      <c r="O40" s="33"/>
      <c r="P40" s="12"/>
      <c r="Q40" s="21"/>
      <c r="R40" s="12"/>
    </row>
    <row r="41" spans="1:18" x14ac:dyDescent="0.25">
      <c r="A41" s="41"/>
      <c r="B41" s="96" t="s">
        <v>546</v>
      </c>
      <c r="C41" s="17"/>
      <c r="D41" s="34"/>
      <c r="E41" s="34"/>
      <c r="F41" s="17"/>
      <c r="G41" s="22"/>
      <c r="H41" s="17"/>
      <c r="I41" s="34"/>
      <c r="J41" s="34"/>
      <c r="K41" s="17"/>
      <c r="L41" s="22"/>
      <c r="M41" s="17"/>
      <c r="N41" s="34"/>
      <c r="O41" s="34"/>
      <c r="P41" s="17"/>
      <c r="Q41" s="22"/>
      <c r="R41" s="17"/>
    </row>
    <row r="42" spans="1:18" x14ac:dyDescent="0.25">
      <c r="A42" s="41"/>
      <c r="B42" s="39" t="s">
        <v>543</v>
      </c>
      <c r="C42" s="12"/>
      <c r="D42" s="35">
        <v>68764</v>
      </c>
      <c r="E42" s="35"/>
      <c r="F42" s="12"/>
      <c r="G42" s="49">
        <v>15.92</v>
      </c>
      <c r="H42" s="12"/>
      <c r="I42" s="35">
        <v>17277</v>
      </c>
      <c r="J42" s="35"/>
      <c r="K42" s="12"/>
      <c r="L42" s="49">
        <v>4</v>
      </c>
      <c r="M42" s="12"/>
      <c r="N42" s="35">
        <v>21597</v>
      </c>
      <c r="O42" s="35"/>
      <c r="P42" s="12"/>
      <c r="Q42" s="49">
        <v>6</v>
      </c>
      <c r="R42" s="12"/>
    </row>
    <row r="43" spans="1:18" x14ac:dyDescent="0.25">
      <c r="A43" s="41"/>
      <c r="B43" s="47" t="s">
        <v>544</v>
      </c>
      <c r="C43" s="17"/>
      <c r="D43" s="58">
        <v>56078</v>
      </c>
      <c r="E43" s="58"/>
      <c r="F43" s="17"/>
      <c r="G43" s="26">
        <v>13.02</v>
      </c>
      <c r="H43" s="17"/>
      <c r="I43" s="58">
        <v>17226</v>
      </c>
      <c r="J43" s="58"/>
      <c r="K43" s="17"/>
      <c r="L43" s="26">
        <v>4</v>
      </c>
      <c r="M43" s="17"/>
      <c r="N43" s="58">
        <v>21532</v>
      </c>
      <c r="O43" s="58"/>
      <c r="P43" s="17"/>
      <c r="Q43" s="26">
        <v>5</v>
      </c>
      <c r="R43" s="17"/>
    </row>
  </sheetData>
  <mergeCells count="97">
    <mergeCell ref="B12:R12"/>
    <mergeCell ref="B13:R13"/>
    <mergeCell ref="B14:R14"/>
    <mergeCell ref="B6:R6"/>
    <mergeCell ref="B7:R7"/>
    <mergeCell ref="B8:R8"/>
    <mergeCell ref="B9:R9"/>
    <mergeCell ref="B10:R10"/>
    <mergeCell ref="B11:R11"/>
    <mergeCell ref="D43:E43"/>
    <mergeCell ref="I43:J43"/>
    <mergeCell ref="N43:O43"/>
    <mergeCell ref="A1:A2"/>
    <mergeCell ref="B1:R1"/>
    <mergeCell ref="B2:R2"/>
    <mergeCell ref="B3:R3"/>
    <mergeCell ref="A4:A43"/>
    <mergeCell ref="B4:R4"/>
    <mergeCell ref="B5:R5"/>
    <mergeCell ref="D41:E41"/>
    <mergeCell ref="I41:J41"/>
    <mergeCell ref="N41:O41"/>
    <mergeCell ref="D42:E42"/>
    <mergeCell ref="I42:J42"/>
    <mergeCell ref="N42:O42"/>
    <mergeCell ref="D39:E39"/>
    <mergeCell ref="I39:J39"/>
    <mergeCell ref="N39:O39"/>
    <mergeCell ref="D40:E40"/>
    <mergeCell ref="I40:J40"/>
    <mergeCell ref="N40:O40"/>
    <mergeCell ref="D37:E37"/>
    <mergeCell ref="I37:J37"/>
    <mergeCell ref="N37:O37"/>
    <mergeCell ref="D38:E38"/>
    <mergeCell ref="I38:J38"/>
    <mergeCell ref="N38:O38"/>
    <mergeCell ref="D35:E35"/>
    <mergeCell ref="I35:J35"/>
    <mergeCell ref="N35:O35"/>
    <mergeCell ref="D36:E36"/>
    <mergeCell ref="I36:J36"/>
    <mergeCell ref="N36:O36"/>
    <mergeCell ref="D32:E32"/>
    <mergeCell ref="I32:J32"/>
    <mergeCell ref="N32:O32"/>
    <mergeCell ref="D33:E33"/>
    <mergeCell ref="I33:J33"/>
    <mergeCell ref="N33:O33"/>
    <mergeCell ref="D30:E30"/>
    <mergeCell ref="I30:J30"/>
    <mergeCell ref="N30:O30"/>
    <mergeCell ref="D31:E31"/>
    <mergeCell ref="I31:J31"/>
    <mergeCell ref="N31:O31"/>
    <mergeCell ref="D28:E28"/>
    <mergeCell ref="I28:J28"/>
    <mergeCell ref="N28:O28"/>
    <mergeCell ref="D29:E29"/>
    <mergeCell ref="I29:J29"/>
    <mergeCell ref="N29:O29"/>
    <mergeCell ref="D26:E26"/>
    <mergeCell ref="I26:J26"/>
    <mergeCell ref="N26:O26"/>
    <mergeCell ref="D27:E27"/>
    <mergeCell ref="I27:J27"/>
    <mergeCell ref="N27:O27"/>
    <mergeCell ref="D24:E24"/>
    <mergeCell ref="I24:J24"/>
    <mergeCell ref="N24:O24"/>
    <mergeCell ref="D25:E25"/>
    <mergeCell ref="I25:J25"/>
    <mergeCell ref="N25:O25"/>
    <mergeCell ref="D22:E22"/>
    <mergeCell ref="I22:J22"/>
    <mergeCell ref="N22:O22"/>
    <mergeCell ref="D23:E23"/>
    <mergeCell ref="I23:J23"/>
    <mergeCell ref="N23:O23"/>
    <mergeCell ref="D19:E19"/>
    <mergeCell ref="I19:J19"/>
    <mergeCell ref="N19:O19"/>
    <mergeCell ref="D20:E20"/>
    <mergeCell ref="I20:J20"/>
    <mergeCell ref="N20:O20"/>
    <mergeCell ref="D17:G17"/>
    <mergeCell ref="I17:L17"/>
    <mergeCell ref="N17:Q17"/>
    <mergeCell ref="D18:E18"/>
    <mergeCell ref="I18:J18"/>
    <mergeCell ref="N18:O18"/>
    <mergeCell ref="D15:E15"/>
    <mergeCell ref="I15:J15"/>
    <mergeCell ref="N15:Q15"/>
    <mergeCell ref="D16:E16"/>
    <mergeCell ref="I16:L16"/>
    <mergeCell ref="N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5.140625" bestFit="1" customWidth="1"/>
    <col min="2" max="2" width="36.5703125" customWidth="1"/>
    <col min="3" max="3" width="22.140625" customWidth="1"/>
    <col min="4" max="4" width="34.5703125" customWidth="1"/>
    <col min="5" max="5" width="3.7109375" customWidth="1"/>
    <col min="6" max="6" width="4.7109375" customWidth="1"/>
    <col min="7" max="7" width="11.7109375" customWidth="1"/>
    <col min="8" max="8" width="22.140625" customWidth="1"/>
  </cols>
  <sheetData>
    <row r="1" spans="1:8" ht="15" customHeight="1" x14ac:dyDescent="0.25">
      <c r="A1" s="9" t="s">
        <v>54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47</v>
      </c>
      <c r="B3" s="40" t="s">
        <v>7</v>
      </c>
      <c r="C3" s="40"/>
      <c r="D3" s="40"/>
      <c r="E3" s="40"/>
      <c r="F3" s="40"/>
      <c r="G3" s="40"/>
      <c r="H3" s="40"/>
    </row>
    <row r="4" spans="1:8" ht="15" customHeight="1" x14ac:dyDescent="0.25">
      <c r="A4" s="41" t="s">
        <v>547</v>
      </c>
      <c r="B4" s="40" t="s">
        <v>7</v>
      </c>
      <c r="C4" s="40"/>
      <c r="D4" s="40"/>
      <c r="E4" s="40"/>
      <c r="F4" s="40"/>
      <c r="G4" s="40"/>
      <c r="H4" s="40"/>
    </row>
    <row r="5" spans="1:8" x14ac:dyDescent="0.25">
      <c r="A5" s="41"/>
      <c r="B5" s="42" t="s">
        <v>548</v>
      </c>
      <c r="C5" s="42"/>
      <c r="D5" s="42"/>
      <c r="E5" s="42"/>
      <c r="F5" s="42"/>
      <c r="G5" s="42"/>
      <c r="H5" s="42"/>
    </row>
    <row r="6" spans="1:8" x14ac:dyDescent="0.25">
      <c r="A6" s="41"/>
      <c r="B6" s="43"/>
      <c r="C6" s="43"/>
      <c r="D6" s="43"/>
      <c r="E6" s="43"/>
      <c r="F6" s="43"/>
      <c r="G6" s="43"/>
      <c r="H6" s="43"/>
    </row>
    <row r="7" spans="1:8" ht="63.75" customHeight="1" x14ac:dyDescent="0.25">
      <c r="A7" s="41"/>
      <c r="B7" s="43" t="s">
        <v>549</v>
      </c>
      <c r="C7" s="43"/>
      <c r="D7" s="43"/>
      <c r="E7" s="43"/>
      <c r="F7" s="43"/>
      <c r="G7" s="43"/>
      <c r="H7" s="43"/>
    </row>
    <row r="8" spans="1:8" x14ac:dyDescent="0.25">
      <c r="A8" s="41"/>
      <c r="B8" s="43"/>
      <c r="C8" s="43"/>
      <c r="D8" s="43"/>
      <c r="E8" s="43"/>
      <c r="F8" s="43"/>
      <c r="G8" s="43"/>
      <c r="H8" s="43"/>
    </row>
    <row r="9" spans="1:8" ht="38.25" customHeight="1" x14ac:dyDescent="0.25">
      <c r="A9" s="41"/>
      <c r="B9" s="43" t="s">
        <v>550</v>
      </c>
      <c r="C9" s="43"/>
      <c r="D9" s="43"/>
      <c r="E9" s="43"/>
      <c r="F9" s="43"/>
      <c r="G9" s="43"/>
      <c r="H9" s="43"/>
    </row>
    <row r="10" spans="1:8" x14ac:dyDescent="0.25">
      <c r="A10" s="41"/>
      <c r="B10" s="43"/>
      <c r="C10" s="43"/>
      <c r="D10" s="43"/>
      <c r="E10" s="43"/>
      <c r="F10" s="43"/>
      <c r="G10" s="43"/>
      <c r="H10" s="43"/>
    </row>
    <row r="11" spans="1:8" ht="89.25" customHeight="1" x14ac:dyDescent="0.25">
      <c r="A11" s="41"/>
      <c r="B11" s="43" t="s">
        <v>551</v>
      </c>
      <c r="C11" s="43"/>
      <c r="D11" s="43"/>
      <c r="E11" s="43"/>
      <c r="F11" s="43"/>
      <c r="G11" s="43"/>
      <c r="H11" s="43"/>
    </row>
    <row r="12" spans="1:8" x14ac:dyDescent="0.25">
      <c r="A12" s="41"/>
      <c r="B12" s="43"/>
      <c r="C12" s="43"/>
      <c r="D12" s="43"/>
      <c r="E12" s="43"/>
      <c r="F12" s="43"/>
      <c r="G12" s="43"/>
      <c r="H12" s="43"/>
    </row>
    <row r="13" spans="1:8" x14ac:dyDescent="0.25">
      <c r="A13" s="41"/>
      <c r="B13" s="43" t="s">
        <v>552</v>
      </c>
      <c r="C13" s="43"/>
      <c r="D13" s="43"/>
      <c r="E13" s="43"/>
      <c r="F13" s="43"/>
      <c r="G13" s="43"/>
      <c r="H13" s="43"/>
    </row>
    <row r="14" spans="1:8" x14ac:dyDescent="0.25">
      <c r="A14" s="41"/>
      <c r="B14" s="43"/>
      <c r="C14" s="43"/>
      <c r="D14" s="43"/>
      <c r="E14" s="43"/>
      <c r="F14" s="43"/>
      <c r="G14" s="43"/>
      <c r="H14" s="43"/>
    </row>
    <row r="15" spans="1:8" x14ac:dyDescent="0.25">
      <c r="A15" s="41"/>
      <c r="B15" s="84"/>
      <c r="C15" s="54"/>
      <c r="D15" s="55" t="s">
        <v>553</v>
      </c>
      <c r="E15" s="54"/>
      <c r="F15" s="55" t="s">
        <v>554</v>
      </c>
      <c r="G15" s="55"/>
      <c r="H15" s="54"/>
    </row>
    <row r="16" spans="1:8" ht="15.75" thickBot="1" x14ac:dyDescent="0.3">
      <c r="A16" s="41"/>
      <c r="B16" s="84"/>
      <c r="C16" s="54"/>
      <c r="D16" s="32"/>
      <c r="E16" s="54"/>
      <c r="F16" s="32" t="s">
        <v>555</v>
      </c>
      <c r="G16" s="32"/>
      <c r="H16" s="54"/>
    </row>
    <row r="17" spans="1:8" x14ac:dyDescent="0.25">
      <c r="A17" s="41"/>
      <c r="B17" s="47" t="s">
        <v>556</v>
      </c>
      <c r="C17" s="17"/>
      <c r="D17" s="28">
        <v>278075</v>
      </c>
      <c r="E17" s="17"/>
      <c r="F17" s="18" t="s">
        <v>253</v>
      </c>
      <c r="G17" s="73">
        <v>16.5</v>
      </c>
      <c r="H17" s="17"/>
    </row>
    <row r="18" spans="1:8" x14ac:dyDescent="0.25">
      <c r="A18" s="41"/>
      <c r="B18" s="48" t="s">
        <v>557</v>
      </c>
      <c r="C18" s="12"/>
      <c r="D18" s="49" t="s">
        <v>259</v>
      </c>
      <c r="E18" s="12"/>
      <c r="F18" s="57" t="s">
        <v>259</v>
      </c>
      <c r="G18" s="57"/>
      <c r="H18" s="12"/>
    </row>
    <row r="19" spans="1:8" x14ac:dyDescent="0.25">
      <c r="A19" s="41"/>
      <c r="B19" s="27" t="s">
        <v>558</v>
      </c>
      <c r="C19" s="17"/>
      <c r="D19" s="26" t="s">
        <v>259</v>
      </c>
      <c r="E19" s="17"/>
      <c r="F19" s="59" t="s">
        <v>259</v>
      </c>
      <c r="G19" s="59"/>
      <c r="H19" s="17"/>
    </row>
    <row r="20" spans="1:8" ht="15.75" thickBot="1" x14ac:dyDescent="0.3">
      <c r="A20" s="41"/>
      <c r="B20" s="48" t="s">
        <v>559</v>
      </c>
      <c r="C20" s="12"/>
      <c r="D20" s="61" t="s">
        <v>259</v>
      </c>
      <c r="E20" s="12"/>
      <c r="F20" s="65" t="s">
        <v>259</v>
      </c>
      <c r="G20" s="65"/>
      <c r="H20" s="12"/>
    </row>
    <row r="21" spans="1:8" ht="15.75" thickBot="1" x14ac:dyDescent="0.3">
      <c r="A21" s="41"/>
      <c r="B21" s="47" t="s">
        <v>560</v>
      </c>
      <c r="C21" s="17"/>
      <c r="D21" s="52">
        <v>278075</v>
      </c>
      <c r="E21" s="17"/>
      <c r="F21" s="51" t="s">
        <v>253</v>
      </c>
      <c r="G21" s="83">
        <v>16.5</v>
      </c>
      <c r="H21" s="17"/>
    </row>
    <row r="22" spans="1:8" ht="16.5" thickTop="1" thickBot="1" x14ac:dyDescent="0.3">
      <c r="A22" s="41"/>
      <c r="B22" s="39" t="s">
        <v>561</v>
      </c>
      <c r="C22" s="12"/>
      <c r="D22" s="30">
        <v>55615</v>
      </c>
      <c r="E22" s="12"/>
      <c r="F22" s="97">
        <v>16.5</v>
      </c>
      <c r="G22" s="97"/>
      <c r="H22" s="12"/>
    </row>
    <row r="23" spans="1:8" ht="15.75" thickTop="1" x14ac:dyDescent="0.25">
      <c r="A23" s="41"/>
      <c r="B23" s="50"/>
      <c r="C23" s="17"/>
      <c r="D23" s="22"/>
      <c r="E23" s="17"/>
      <c r="F23" s="79"/>
      <c r="G23" s="79"/>
      <c r="H23" s="17"/>
    </row>
    <row r="24" spans="1:8" x14ac:dyDescent="0.25">
      <c r="A24" s="41"/>
      <c r="B24" s="39" t="s">
        <v>562</v>
      </c>
      <c r="C24" s="12"/>
      <c r="D24" s="49" t="s">
        <v>259</v>
      </c>
      <c r="E24" s="12"/>
      <c r="F24" s="57" t="s">
        <v>259</v>
      </c>
      <c r="G24" s="57"/>
      <c r="H24" s="12"/>
    </row>
    <row r="25" spans="1:8" x14ac:dyDescent="0.25">
      <c r="A25" s="41"/>
      <c r="B25" s="27" t="s">
        <v>557</v>
      </c>
      <c r="C25" s="17"/>
      <c r="D25" s="28">
        <v>278075</v>
      </c>
      <c r="E25" s="17"/>
      <c r="F25" s="18" t="s">
        <v>253</v>
      </c>
      <c r="G25" s="26">
        <v>16.5</v>
      </c>
      <c r="H25" s="17"/>
    </row>
    <row r="26" spans="1:8" x14ac:dyDescent="0.25">
      <c r="A26" s="41"/>
      <c r="B26" s="48" t="s">
        <v>558</v>
      </c>
      <c r="C26" s="12"/>
      <c r="D26" s="49" t="s">
        <v>259</v>
      </c>
      <c r="E26" s="12"/>
      <c r="F26" s="57" t="s">
        <v>259</v>
      </c>
      <c r="G26" s="57"/>
      <c r="H26" s="12"/>
    </row>
    <row r="27" spans="1:8" ht="15.75" thickBot="1" x14ac:dyDescent="0.3">
      <c r="A27" s="41"/>
      <c r="B27" s="27" t="s">
        <v>559</v>
      </c>
      <c r="C27" s="17"/>
      <c r="D27" s="29" t="s">
        <v>259</v>
      </c>
      <c r="E27" s="17"/>
      <c r="F27" s="37" t="s">
        <v>259</v>
      </c>
      <c r="G27" s="37"/>
      <c r="H27" s="17"/>
    </row>
    <row r="28" spans="1:8" ht="15.75" thickBot="1" x14ac:dyDescent="0.3">
      <c r="A28" s="41"/>
      <c r="B28" s="39" t="s">
        <v>556</v>
      </c>
      <c r="C28" s="12"/>
      <c r="D28" s="30">
        <v>278075</v>
      </c>
      <c r="E28" s="12"/>
      <c r="F28" s="62" t="s">
        <v>253</v>
      </c>
      <c r="G28" s="82">
        <v>16.5</v>
      </c>
      <c r="H28" s="12"/>
    </row>
    <row r="29" spans="1:8" ht="16.5" thickTop="1" thickBot="1" x14ac:dyDescent="0.3">
      <c r="A29" s="41"/>
      <c r="B29" s="47" t="s">
        <v>563</v>
      </c>
      <c r="C29" s="17"/>
      <c r="D29" s="53" t="s">
        <v>259</v>
      </c>
      <c r="E29" s="17"/>
      <c r="F29" s="98" t="s">
        <v>259</v>
      </c>
      <c r="G29" s="98"/>
      <c r="H29" s="17"/>
    </row>
    <row r="30" spans="1:8" ht="15.75" thickTop="1" x14ac:dyDescent="0.25">
      <c r="A30" s="41"/>
      <c r="B30" s="88"/>
      <c r="C30" s="88"/>
      <c r="D30" s="88"/>
      <c r="E30" s="88"/>
      <c r="F30" s="88"/>
      <c r="G30" s="88"/>
      <c r="H30" s="88"/>
    </row>
    <row r="31" spans="1:8" ht="63.75" customHeight="1" x14ac:dyDescent="0.25">
      <c r="A31" s="41"/>
      <c r="B31" s="45" t="s">
        <v>564</v>
      </c>
      <c r="C31" s="45"/>
      <c r="D31" s="45"/>
      <c r="E31" s="45"/>
      <c r="F31" s="45"/>
      <c r="G31" s="45"/>
      <c r="H31" s="45"/>
    </row>
    <row r="32" spans="1:8" x14ac:dyDescent="0.25">
      <c r="A32" s="41"/>
      <c r="B32" s="46"/>
      <c r="C32" s="46"/>
      <c r="D32" s="46"/>
      <c r="E32" s="46"/>
      <c r="F32" s="46"/>
      <c r="G32" s="46"/>
      <c r="H32" s="46"/>
    </row>
    <row r="33" spans="1:8" x14ac:dyDescent="0.25">
      <c r="A33" s="41"/>
      <c r="B33" s="45" t="s">
        <v>565</v>
      </c>
      <c r="C33" s="45"/>
      <c r="D33" s="45"/>
      <c r="E33" s="45"/>
      <c r="F33" s="45"/>
      <c r="G33" s="45"/>
      <c r="H33" s="45"/>
    </row>
    <row r="34" spans="1:8" x14ac:dyDescent="0.25">
      <c r="A34" s="41"/>
      <c r="B34" s="45"/>
      <c r="C34" s="45"/>
      <c r="D34" s="45"/>
      <c r="E34" s="45"/>
      <c r="F34" s="45"/>
      <c r="G34" s="45"/>
      <c r="H34" s="45"/>
    </row>
    <row r="35" spans="1:8" x14ac:dyDescent="0.25">
      <c r="A35" s="41"/>
      <c r="B35" s="84"/>
      <c r="C35" s="54"/>
      <c r="D35" s="14" t="s">
        <v>566</v>
      </c>
      <c r="E35" s="54"/>
      <c r="F35" s="55" t="s">
        <v>554</v>
      </c>
      <c r="G35" s="55"/>
      <c r="H35" s="54"/>
    </row>
    <row r="36" spans="1:8" x14ac:dyDescent="0.25">
      <c r="A36" s="41"/>
      <c r="B36" s="84"/>
      <c r="C36" s="54"/>
      <c r="D36" s="14" t="s">
        <v>567</v>
      </c>
      <c r="E36" s="54"/>
      <c r="F36" s="55" t="s">
        <v>568</v>
      </c>
      <c r="G36" s="55"/>
      <c r="H36" s="54"/>
    </row>
    <row r="37" spans="1:8" ht="15.75" thickBot="1" x14ac:dyDescent="0.3">
      <c r="A37" s="41"/>
      <c r="B37" s="84"/>
      <c r="C37" s="54"/>
      <c r="D37" s="80"/>
      <c r="E37" s="54"/>
      <c r="F37" s="32" t="s">
        <v>569</v>
      </c>
      <c r="G37" s="32"/>
      <c r="H37" s="54"/>
    </row>
    <row r="38" spans="1:8" x14ac:dyDescent="0.25">
      <c r="A38" s="41"/>
      <c r="B38" s="47" t="s">
        <v>570</v>
      </c>
      <c r="C38" s="17"/>
      <c r="D38" s="28">
        <v>111300</v>
      </c>
      <c r="E38" s="17"/>
      <c r="F38" s="18" t="s">
        <v>253</v>
      </c>
      <c r="G38" s="73">
        <v>16.5</v>
      </c>
      <c r="H38" s="17"/>
    </row>
    <row r="39" spans="1:8" x14ac:dyDescent="0.25">
      <c r="A39" s="41"/>
      <c r="B39" s="48" t="s">
        <v>557</v>
      </c>
      <c r="C39" s="12"/>
      <c r="D39" s="49" t="s">
        <v>259</v>
      </c>
      <c r="E39" s="12"/>
      <c r="F39" s="57" t="s">
        <v>259</v>
      </c>
      <c r="G39" s="57"/>
      <c r="H39" s="12"/>
    </row>
    <row r="40" spans="1:8" x14ac:dyDescent="0.25">
      <c r="A40" s="41"/>
      <c r="B40" s="27" t="s">
        <v>571</v>
      </c>
      <c r="C40" s="17"/>
      <c r="D40" s="26" t="s">
        <v>572</v>
      </c>
      <c r="E40" s="18" t="s">
        <v>290</v>
      </c>
      <c r="F40" s="59">
        <v>16.5</v>
      </c>
      <c r="G40" s="59"/>
      <c r="H40" s="17"/>
    </row>
    <row r="41" spans="1:8" ht="15.75" thickBot="1" x14ac:dyDescent="0.3">
      <c r="A41" s="41"/>
      <c r="B41" s="48" t="s">
        <v>559</v>
      </c>
      <c r="C41" s="12"/>
      <c r="D41" s="61" t="s">
        <v>259</v>
      </c>
      <c r="E41" s="12"/>
      <c r="F41" s="65" t="s">
        <v>259</v>
      </c>
      <c r="G41" s="65"/>
      <c r="H41" s="12"/>
    </row>
    <row r="42" spans="1:8" ht="15.75" thickBot="1" x14ac:dyDescent="0.3">
      <c r="A42" s="41"/>
      <c r="B42" s="47" t="s">
        <v>573</v>
      </c>
      <c r="C42" s="17"/>
      <c r="D42" s="52">
        <v>89040</v>
      </c>
      <c r="E42" s="17"/>
      <c r="F42" s="51" t="s">
        <v>253</v>
      </c>
      <c r="G42" s="83">
        <v>16.5</v>
      </c>
      <c r="H42" s="17"/>
    </row>
    <row r="43" spans="1:8" ht="15.75" thickTop="1" x14ac:dyDescent="0.25">
      <c r="A43" s="41"/>
      <c r="B43" s="20"/>
      <c r="C43" s="12"/>
      <c r="D43" s="21"/>
      <c r="E43" s="12"/>
      <c r="F43" s="86"/>
      <c r="G43" s="86"/>
      <c r="H43" s="12"/>
    </row>
    <row r="44" spans="1:8" x14ac:dyDescent="0.25">
      <c r="A44" s="41"/>
      <c r="B44" s="47" t="s">
        <v>574</v>
      </c>
      <c r="C44" s="17"/>
      <c r="D44" s="26" t="s">
        <v>259</v>
      </c>
      <c r="E44" s="17"/>
      <c r="F44" s="18" t="s">
        <v>253</v>
      </c>
      <c r="G44" s="26" t="s">
        <v>259</v>
      </c>
      <c r="H44" s="17"/>
    </row>
    <row r="45" spans="1:8" x14ac:dyDescent="0.25">
      <c r="A45" s="41"/>
      <c r="B45" s="48" t="s">
        <v>557</v>
      </c>
      <c r="C45" s="12"/>
      <c r="D45" s="24">
        <v>111300</v>
      </c>
      <c r="E45" s="12"/>
      <c r="F45" s="57">
        <v>16.5</v>
      </c>
      <c r="G45" s="57"/>
      <c r="H45" s="12"/>
    </row>
    <row r="46" spans="1:8" x14ac:dyDescent="0.25">
      <c r="A46" s="41"/>
      <c r="B46" s="27" t="s">
        <v>571</v>
      </c>
      <c r="C46" s="17"/>
      <c r="D46" s="26" t="s">
        <v>259</v>
      </c>
      <c r="E46" s="17"/>
      <c r="F46" s="59" t="s">
        <v>259</v>
      </c>
      <c r="G46" s="59"/>
      <c r="H46" s="17"/>
    </row>
    <row r="47" spans="1:8" ht="15.75" thickBot="1" x14ac:dyDescent="0.3">
      <c r="A47" s="41"/>
      <c r="B47" s="48" t="s">
        <v>559</v>
      </c>
      <c r="C47" s="12"/>
      <c r="D47" s="61" t="s">
        <v>259</v>
      </c>
      <c r="E47" s="12"/>
      <c r="F47" s="65" t="s">
        <v>259</v>
      </c>
      <c r="G47" s="65"/>
      <c r="H47" s="12"/>
    </row>
    <row r="48" spans="1:8" ht="15.75" thickBot="1" x14ac:dyDescent="0.3">
      <c r="A48" s="41"/>
      <c r="B48" s="47" t="s">
        <v>570</v>
      </c>
      <c r="C48" s="17"/>
      <c r="D48" s="52">
        <v>111300</v>
      </c>
      <c r="E48" s="17"/>
      <c r="F48" s="51" t="s">
        <v>253</v>
      </c>
      <c r="G48" s="83">
        <v>16.5</v>
      </c>
      <c r="H48" s="17"/>
    </row>
  </sheetData>
  <mergeCells count="51">
    <mergeCell ref="B34:H34"/>
    <mergeCell ref="B13:H13"/>
    <mergeCell ref="B14:H14"/>
    <mergeCell ref="B30:H30"/>
    <mergeCell ref="B31:H31"/>
    <mergeCell ref="B32:H32"/>
    <mergeCell ref="B33:H33"/>
    <mergeCell ref="B7:H7"/>
    <mergeCell ref="B8:H8"/>
    <mergeCell ref="B9:H9"/>
    <mergeCell ref="B10:H10"/>
    <mergeCell ref="B11:H11"/>
    <mergeCell ref="B12:H12"/>
    <mergeCell ref="F46:G46"/>
    <mergeCell ref="F47:G47"/>
    <mergeCell ref="A1:A2"/>
    <mergeCell ref="B1:H1"/>
    <mergeCell ref="B2:H2"/>
    <mergeCell ref="B3:H3"/>
    <mergeCell ref="A4:A48"/>
    <mergeCell ref="B4:H4"/>
    <mergeCell ref="B5:H5"/>
    <mergeCell ref="B6:H6"/>
    <mergeCell ref="H35:H37"/>
    <mergeCell ref="F39:G39"/>
    <mergeCell ref="F40:G40"/>
    <mergeCell ref="F41:G41"/>
    <mergeCell ref="F43:G43"/>
    <mergeCell ref="F45:G45"/>
    <mergeCell ref="F24:G24"/>
    <mergeCell ref="F26:G26"/>
    <mergeCell ref="F27:G27"/>
    <mergeCell ref="F29:G29"/>
    <mergeCell ref="B35:B37"/>
    <mergeCell ref="C35:C37"/>
    <mergeCell ref="E35:E37"/>
    <mergeCell ref="F35:G35"/>
    <mergeCell ref="F36:G36"/>
    <mergeCell ref="F37:G37"/>
    <mergeCell ref="H15:H16"/>
    <mergeCell ref="F18:G18"/>
    <mergeCell ref="F19:G19"/>
    <mergeCell ref="F20:G20"/>
    <mergeCell ref="F22:G22"/>
    <mergeCell ref="F23:G23"/>
    <mergeCell ref="B15:B16"/>
    <mergeCell ref="C15:C16"/>
    <mergeCell ref="D15:D16"/>
    <mergeCell ref="E15:E16"/>
    <mergeCell ref="F15:G15"/>
    <mergeCell ref="F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559</v>
      </c>
      <c r="C4" s="8">
        <v>1729</v>
      </c>
    </row>
    <row r="5" spans="1:3" ht="30" x14ac:dyDescent="0.25">
      <c r="A5" s="2" t="s">
        <v>37</v>
      </c>
      <c r="B5" s="7">
        <v>12432</v>
      </c>
      <c r="C5" s="7">
        <v>14045</v>
      </c>
    </row>
    <row r="6" spans="1:3" x14ac:dyDescent="0.25">
      <c r="A6" s="2" t="s">
        <v>38</v>
      </c>
      <c r="B6" s="4" t="s">
        <v>7</v>
      </c>
      <c r="C6" s="7">
        <v>3000</v>
      </c>
    </row>
    <row r="7" spans="1:3" x14ac:dyDescent="0.25">
      <c r="A7" s="2" t="s">
        <v>39</v>
      </c>
      <c r="B7" s="7">
        <v>14991</v>
      </c>
      <c r="C7" s="7">
        <v>18774</v>
      </c>
    </row>
    <row r="8" spans="1:3" x14ac:dyDescent="0.25">
      <c r="A8" s="2" t="s">
        <v>40</v>
      </c>
      <c r="B8" s="7">
        <v>1000</v>
      </c>
      <c r="C8" s="4" t="s">
        <v>7</v>
      </c>
    </row>
    <row r="9" spans="1:3" x14ac:dyDescent="0.25">
      <c r="A9" s="2" t="s">
        <v>41</v>
      </c>
      <c r="B9" s="7">
        <v>64052</v>
      </c>
      <c r="C9" s="7">
        <v>62675</v>
      </c>
    </row>
    <row r="10" spans="1:3" ht="30" x14ac:dyDescent="0.25">
      <c r="A10" s="2" t="s">
        <v>42</v>
      </c>
      <c r="B10" s="7">
        <v>29701</v>
      </c>
      <c r="C10" s="7">
        <v>40002</v>
      </c>
    </row>
    <row r="11" spans="1:3" x14ac:dyDescent="0.25">
      <c r="A11" s="2" t="s">
        <v>43</v>
      </c>
      <c r="B11" s="7">
        <v>2757</v>
      </c>
      <c r="C11" s="7">
        <v>2683</v>
      </c>
    </row>
    <row r="12" spans="1:3" ht="30" x14ac:dyDescent="0.25">
      <c r="A12" s="2" t="s">
        <v>44</v>
      </c>
      <c r="B12" s="7">
        <v>293664</v>
      </c>
      <c r="C12" s="7">
        <v>291113</v>
      </c>
    </row>
    <row r="13" spans="1:3" x14ac:dyDescent="0.25">
      <c r="A13" s="2" t="s">
        <v>45</v>
      </c>
      <c r="B13" s="4" t="s">
        <v>7</v>
      </c>
      <c r="C13" s="4">
        <v>905</v>
      </c>
    </row>
    <row r="14" spans="1:3" x14ac:dyDescent="0.25">
      <c r="A14" s="2" t="s">
        <v>46</v>
      </c>
      <c r="B14" s="4">
        <v>607</v>
      </c>
      <c r="C14" s="4">
        <v>463</v>
      </c>
    </row>
    <row r="15" spans="1:3" x14ac:dyDescent="0.25">
      <c r="A15" s="2" t="s">
        <v>47</v>
      </c>
      <c r="B15" s="7">
        <v>3586</v>
      </c>
      <c r="C15" s="7">
        <v>3840</v>
      </c>
    </row>
    <row r="16" spans="1:3" x14ac:dyDescent="0.25">
      <c r="A16" s="2" t="s">
        <v>48</v>
      </c>
      <c r="B16" s="7">
        <v>13722</v>
      </c>
      <c r="C16" s="7">
        <v>10282</v>
      </c>
    </row>
    <row r="17" spans="1:3" x14ac:dyDescent="0.25">
      <c r="A17" s="2" t="s">
        <v>49</v>
      </c>
      <c r="B17" s="7">
        <v>8769</v>
      </c>
      <c r="C17" s="7">
        <v>8769</v>
      </c>
    </row>
    <row r="18" spans="1:3" x14ac:dyDescent="0.25">
      <c r="A18" s="2" t="s">
        <v>50</v>
      </c>
      <c r="B18" s="4">
        <v>351</v>
      </c>
      <c r="C18" s="4">
        <v>519</v>
      </c>
    </row>
    <row r="19" spans="1:3" ht="30" x14ac:dyDescent="0.25">
      <c r="A19" s="2" t="s">
        <v>51</v>
      </c>
      <c r="B19" s="7">
        <v>3671</v>
      </c>
      <c r="C19" s="7">
        <v>3407</v>
      </c>
    </row>
    <row r="20" spans="1:3" x14ac:dyDescent="0.25">
      <c r="A20" s="2" t="s">
        <v>52</v>
      </c>
      <c r="B20" s="7">
        <v>436871</v>
      </c>
      <c r="C20" s="7">
        <v>443432</v>
      </c>
    </row>
    <row r="21" spans="1:3" x14ac:dyDescent="0.25">
      <c r="A21" s="3" t="s">
        <v>53</v>
      </c>
      <c r="B21" s="4" t="s">
        <v>7</v>
      </c>
      <c r="C21" s="4" t="s">
        <v>7</v>
      </c>
    </row>
    <row r="22" spans="1:3" x14ac:dyDescent="0.25">
      <c r="A22" s="2" t="s">
        <v>54</v>
      </c>
      <c r="B22" s="7">
        <v>195628</v>
      </c>
      <c r="C22" s="7">
        <v>192266</v>
      </c>
    </row>
    <row r="23" spans="1:3" x14ac:dyDescent="0.25">
      <c r="A23" s="2" t="s">
        <v>40</v>
      </c>
      <c r="B23" s="7">
        <v>130497</v>
      </c>
      <c r="C23" s="7">
        <v>138033</v>
      </c>
    </row>
    <row r="24" spans="1:3" x14ac:dyDescent="0.25">
      <c r="A24" s="2" t="s">
        <v>55</v>
      </c>
      <c r="B24" s="7">
        <v>326125</v>
      </c>
      <c r="C24" s="7">
        <v>330299</v>
      </c>
    </row>
    <row r="25" spans="1:3" x14ac:dyDescent="0.25">
      <c r="A25" s="2" t="s">
        <v>56</v>
      </c>
      <c r="B25" s="7">
        <v>28892</v>
      </c>
      <c r="C25" s="7">
        <v>26849</v>
      </c>
    </row>
    <row r="26" spans="1:3" ht="30" x14ac:dyDescent="0.25">
      <c r="A26" s="2" t="s">
        <v>57</v>
      </c>
      <c r="B26" s="7">
        <v>4194</v>
      </c>
      <c r="C26" s="7">
        <v>3232</v>
      </c>
    </row>
    <row r="27" spans="1:3" ht="30" x14ac:dyDescent="0.25">
      <c r="A27" s="2" t="s">
        <v>58</v>
      </c>
      <c r="B27" s="4">
        <v>547</v>
      </c>
      <c r="C27" s="4">
        <v>635</v>
      </c>
    </row>
    <row r="28" spans="1:3" ht="30" x14ac:dyDescent="0.25">
      <c r="A28" s="2" t="s">
        <v>59</v>
      </c>
      <c r="B28" s="7">
        <v>2556</v>
      </c>
      <c r="C28" s="7">
        <v>2300</v>
      </c>
    </row>
    <row r="29" spans="1:3" x14ac:dyDescent="0.25">
      <c r="A29" s="2" t="s">
        <v>60</v>
      </c>
      <c r="B29" s="7">
        <v>362314</v>
      </c>
      <c r="C29" s="7">
        <v>363315</v>
      </c>
    </row>
    <row r="30" spans="1:3" x14ac:dyDescent="0.25">
      <c r="A30" s="3" t="s">
        <v>61</v>
      </c>
      <c r="B30" s="4" t="s">
        <v>7</v>
      </c>
      <c r="C30" s="4" t="s">
        <v>7</v>
      </c>
    </row>
    <row r="31" spans="1:3" ht="45" x14ac:dyDescent="0.25">
      <c r="A31" s="2" t="s">
        <v>62</v>
      </c>
      <c r="B31" s="4" t="s">
        <v>63</v>
      </c>
      <c r="C31" s="4" t="s">
        <v>63</v>
      </c>
    </row>
    <row r="32" spans="1:3" ht="60" x14ac:dyDescent="0.25">
      <c r="A32" s="2" t="s">
        <v>64</v>
      </c>
      <c r="B32" s="4">
        <v>31</v>
      </c>
      <c r="C32" s="4">
        <v>35</v>
      </c>
    </row>
    <row r="33" spans="1:3" x14ac:dyDescent="0.25">
      <c r="A33" s="2" t="s">
        <v>65</v>
      </c>
      <c r="B33" s="7">
        <v>25327</v>
      </c>
      <c r="C33" s="7">
        <v>31839</v>
      </c>
    </row>
    <row r="34" spans="1:3" x14ac:dyDescent="0.25">
      <c r="A34" s="2" t="s">
        <v>66</v>
      </c>
      <c r="B34" s="7">
        <v>51187</v>
      </c>
      <c r="C34" s="7">
        <v>48822</v>
      </c>
    </row>
    <row r="35" spans="1:3" ht="30" x14ac:dyDescent="0.25">
      <c r="A35" s="2" t="s">
        <v>67</v>
      </c>
      <c r="B35" s="7">
        <v>-2490</v>
      </c>
      <c r="C35" s="7">
        <v>-2644</v>
      </c>
    </row>
    <row r="36" spans="1:3" ht="30" x14ac:dyDescent="0.25">
      <c r="A36" s="2" t="s">
        <v>68</v>
      </c>
      <c r="B36" s="4">
        <v>502</v>
      </c>
      <c r="C36" s="7">
        <v>2065</v>
      </c>
    </row>
    <row r="37" spans="1:3" x14ac:dyDescent="0.25">
      <c r="A37" s="2" t="s">
        <v>69</v>
      </c>
      <c r="B37" s="7">
        <v>74557</v>
      </c>
      <c r="C37" s="7">
        <v>80117</v>
      </c>
    </row>
    <row r="38" spans="1:3" ht="30" x14ac:dyDescent="0.25">
      <c r="A38" s="2" t="s">
        <v>70</v>
      </c>
      <c r="B38" s="8">
        <v>436871</v>
      </c>
      <c r="C38" s="8">
        <v>443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575</v>
      </c>
      <c r="B1" s="1" t="s">
        <v>2</v>
      </c>
    </row>
    <row r="2" spans="1:2" x14ac:dyDescent="0.25">
      <c r="A2" s="9"/>
      <c r="B2" s="1" t="s">
        <v>3</v>
      </c>
    </row>
    <row r="3" spans="1:2" x14ac:dyDescent="0.25">
      <c r="A3" s="3" t="s">
        <v>575</v>
      </c>
      <c r="B3" s="4" t="s">
        <v>7</v>
      </c>
    </row>
    <row r="4" spans="1:2" x14ac:dyDescent="0.25">
      <c r="A4" s="41" t="s">
        <v>575</v>
      </c>
      <c r="B4" s="4" t="s">
        <v>7</v>
      </c>
    </row>
    <row r="5" spans="1:2" x14ac:dyDescent="0.25">
      <c r="A5" s="41"/>
      <c r="B5" s="10" t="s">
        <v>576</v>
      </c>
    </row>
    <row r="6" spans="1:2" x14ac:dyDescent="0.25">
      <c r="A6" s="41"/>
      <c r="B6" s="11"/>
    </row>
    <row r="7" spans="1:2" ht="153.75" x14ac:dyDescent="0.25">
      <c r="A7" s="41"/>
      <c r="B7" s="11" t="s">
        <v>577</v>
      </c>
    </row>
    <row r="8" spans="1:2" x14ac:dyDescent="0.25">
      <c r="A8" s="41"/>
      <c r="B8" s="11"/>
    </row>
    <row r="9" spans="1:2" ht="179.25" x14ac:dyDescent="0.25">
      <c r="A9" s="41"/>
      <c r="B9" s="11" t="s">
        <v>578</v>
      </c>
    </row>
    <row r="10" spans="1:2" x14ac:dyDescent="0.25">
      <c r="A10" s="41"/>
      <c r="B10" s="11"/>
    </row>
    <row r="11" spans="1:2" ht="153.75" x14ac:dyDescent="0.25">
      <c r="A11" s="41"/>
      <c r="B11" s="11" t="s">
        <v>579</v>
      </c>
    </row>
    <row r="12" spans="1:2" x14ac:dyDescent="0.25">
      <c r="A12" s="41"/>
      <c r="B12" s="11"/>
    </row>
    <row r="13" spans="1:2" ht="153.75" x14ac:dyDescent="0.25">
      <c r="A13" s="41"/>
      <c r="B13" s="11" t="s">
        <v>58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9" t="s">
        <v>581</v>
      </c>
      <c r="B1" s="1" t="s">
        <v>2</v>
      </c>
    </row>
    <row r="2" spans="1:2" x14ac:dyDescent="0.25">
      <c r="A2" s="9"/>
      <c r="B2" s="1" t="s">
        <v>3</v>
      </c>
    </row>
    <row r="3" spans="1:2" x14ac:dyDescent="0.25">
      <c r="A3" s="3" t="s">
        <v>582</v>
      </c>
      <c r="B3" s="4" t="s">
        <v>7</v>
      </c>
    </row>
    <row r="4" spans="1:2" x14ac:dyDescent="0.25">
      <c r="A4" s="41" t="s">
        <v>581</v>
      </c>
      <c r="B4" s="4" t="s">
        <v>7</v>
      </c>
    </row>
    <row r="5" spans="1:2" x14ac:dyDescent="0.25">
      <c r="A5" s="41"/>
      <c r="B5" s="10" t="s">
        <v>583</v>
      </c>
    </row>
    <row r="6" spans="1:2" x14ac:dyDescent="0.25">
      <c r="A6" s="41"/>
      <c r="B6" s="11"/>
    </row>
    <row r="7" spans="1:2" ht="357.75" x14ac:dyDescent="0.25">
      <c r="A7" s="41"/>
      <c r="B7" s="11" t="s">
        <v>584</v>
      </c>
    </row>
    <row r="8" spans="1:2" x14ac:dyDescent="0.25">
      <c r="A8" s="41"/>
      <c r="B8" s="11"/>
    </row>
    <row r="9" spans="1:2" ht="409.6" x14ac:dyDescent="0.25">
      <c r="A9" s="41"/>
      <c r="B9" s="11" t="s">
        <v>585</v>
      </c>
    </row>
    <row r="10" spans="1:2" x14ac:dyDescent="0.25">
      <c r="A10" s="41"/>
      <c r="B10" s="11"/>
    </row>
    <row r="11" spans="1:2" ht="141" x14ac:dyDescent="0.25">
      <c r="A11" s="41"/>
      <c r="B11" s="11" t="s">
        <v>586</v>
      </c>
    </row>
    <row r="12" spans="1:2" x14ac:dyDescent="0.25">
      <c r="A12" s="41"/>
      <c r="B12" s="11"/>
    </row>
    <row r="13" spans="1:2" ht="204.75" x14ac:dyDescent="0.25">
      <c r="A13" s="41"/>
      <c r="B13" s="11" t="s">
        <v>58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5.85546875" customWidth="1"/>
    <col min="4" max="4" width="5.140625" customWidth="1"/>
    <col min="5" max="5" width="10.140625" customWidth="1"/>
    <col min="6" max="6" width="25.85546875" customWidth="1"/>
    <col min="7" max="7" width="5.140625" customWidth="1"/>
    <col min="8" max="8" width="13.7109375" customWidth="1"/>
    <col min="9" max="9" width="25.85546875" customWidth="1"/>
  </cols>
  <sheetData>
    <row r="1" spans="1:9" ht="15" customHeight="1" x14ac:dyDescent="0.25">
      <c r="A1" s="9" t="s">
        <v>58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89</v>
      </c>
      <c r="B3" s="40" t="s">
        <v>7</v>
      </c>
      <c r="C3" s="40"/>
      <c r="D3" s="40"/>
      <c r="E3" s="40"/>
      <c r="F3" s="40"/>
      <c r="G3" s="40"/>
      <c r="H3" s="40"/>
      <c r="I3" s="40"/>
    </row>
    <row r="4" spans="1:9" ht="15" customHeight="1" x14ac:dyDescent="0.25">
      <c r="A4" s="41" t="s">
        <v>588</v>
      </c>
      <c r="B4" s="40" t="s">
        <v>7</v>
      </c>
      <c r="C4" s="40"/>
      <c r="D4" s="40"/>
      <c r="E4" s="40"/>
      <c r="F4" s="40"/>
      <c r="G4" s="40"/>
      <c r="H4" s="40"/>
      <c r="I4" s="40"/>
    </row>
    <row r="5" spans="1:9" x14ac:dyDescent="0.25">
      <c r="A5" s="41"/>
      <c r="B5" s="42" t="s">
        <v>590</v>
      </c>
      <c r="C5" s="42"/>
      <c r="D5" s="42"/>
      <c r="E5" s="42"/>
      <c r="F5" s="42"/>
      <c r="G5" s="42"/>
      <c r="H5" s="42"/>
      <c r="I5" s="42"/>
    </row>
    <row r="6" spans="1:9" x14ac:dyDescent="0.25">
      <c r="A6" s="41"/>
      <c r="B6" s="43"/>
      <c r="C6" s="43"/>
      <c r="D6" s="43"/>
      <c r="E6" s="43"/>
      <c r="F6" s="43"/>
      <c r="G6" s="43"/>
      <c r="H6" s="43"/>
      <c r="I6" s="43"/>
    </row>
    <row r="7" spans="1:9" ht="25.5" customHeight="1" x14ac:dyDescent="0.25">
      <c r="A7" s="41"/>
      <c r="B7" s="43" t="s">
        <v>591</v>
      </c>
      <c r="C7" s="43"/>
      <c r="D7" s="43"/>
      <c r="E7" s="43"/>
      <c r="F7" s="43"/>
      <c r="G7" s="43"/>
      <c r="H7" s="43"/>
      <c r="I7" s="43"/>
    </row>
    <row r="8" spans="1:9" x14ac:dyDescent="0.25">
      <c r="A8" s="41"/>
      <c r="B8" s="43"/>
      <c r="C8" s="43"/>
      <c r="D8" s="43"/>
      <c r="E8" s="43"/>
      <c r="F8" s="43"/>
      <c r="G8" s="43"/>
      <c r="H8" s="43"/>
      <c r="I8" s="43"/>
    </row>
    <row r="9" spans="1:9" ht="25.5" customHeight="1" x14ac:dyDescent="0.25">
      <c r="A9" s="41"/>
      <c r="B9" s="43" t="s">
        <v>592</v>
      </c>
      <c r="C9" s="43"/>
      <c r="D9" s="43"/>
      <c r="E9" s="43"/>
      <c r="F9" s="43"/>
      <c r="G9" s="43"/>
      <c r="H9" s="43"/>
      <c r="I9" s="43"/>
    </row>
    <row r="10" spans="1:9" x14ac:dyDescent="0.25">
      <c r="A10" s="41"/>
      <c r="B10" s="43"/>
      <c r="C10" s="43"/>
      <c r="D10" s="43"/>
      <c r="E10" s="43"/>
      <c r="F10" s="43"/>
      <c r="G10" s="43"/>
      <c r="H10" s="43"/>
      <c r="I10" s="43"/>
    </row>
    <row r="11" spans="1:9" x14ac:dyDescent="0.25">
      <c r="A11" s="41"/>
      <c r="B11" s="43" t="s">
        <v>593</v>
      </c>
      <c r="C11" s="43"/>
      <c r="D11" s="43"/>
      <c r="E11" s="43"/>
      <c r="F11" s="43"/>
      <c r="G11" s="43"/>
      <c r="H11" s="43"/>
      <c r="I11" s="43"/>
    </row>
    <row r="12" spans="1:9" x14ac:dyDescent="0.25">
      <c r="A12" s="41"/>
      <c r="B12" s="43"/>
      <c r="C12" s="43"/>
      <c r="D12" s="43"/>
      <c r="E12" s="43"/>
      <c r="F12" s="43"/>
      <c r="G12" s="43"/>
      <c r="H12" s="43"/>
      <c r="I12" s="43"/>
    </row>
    <row r="13" spans="1:9" ht="15.75" thickBot="1" x14ac:dyDescent="0.3">
      <c r="A13" s="41"/>
      <c r="B13" s="20"/>
      <c r="C13" s="13"/>
      <c r="D13" s="32">
        <v>2013</v>
      </c>
      <c r="E13" s="32"/>
      <c r="F13" s="13"/>
      <c r="G13" s="32">
        <v>2012</v>
      </c>
      <c r="H13" s="32"/>
      <c r="I13" s="13"/>
    </row>
    <row r="14" spans="1:9" x14ac:dyDescent="0.25">
      <c r="A14" s="41"/>
      <c r="B14" s="47" t="s">
        <v>594</v>
      </c>
      <c r="C14" s="17"/>
      <c r="D14" s="56"/>
      <c r="E14" s="56"/>
      <c r="F14" s="17"/>
      <c r="G14" s="56"/>
      <c r="H14" s="56"/>
      <c r="I14" s="17"/>
    </row>
    <row r="15" spans="1:9" x14ac:dyDescent="0.25">
      <c r="A15" s="41"/>
      <c r="B15" s="48" t="s">
        <v>595</v>
      </c>
      <c r="C15" s="12"/>
      <c r="D15" s="11" t="s">
        <v>253</v>
      </c>
      <c r="E15" s="49">
        <v>376</v>
      </c>
      <c r="F15" s="12"/>
      <c r="G15" s="11" t="s">
        <v>253</v>
      </c>
      <c r="H15" s="24">
        <v>2278</v>
      </c>
      <c r="I15" s="12"/>
    </row>
    <row r="16" spans="1:9" x14ac:dyDescent="0.25">
      <c r="A16" s="41"/>
      <c r="B16" s="27" t="s">
        <v>596</v>
      </c>
      <c r="C16" s="17"/>
      <c r="D16" s="58">
        <v>13376</v>
      </c>
      <c r="E16" s="58"/>
      <c r="F16" s="17"/>
      <c r="G16" s="58">
        <v>13316</v>
      </c>
      <c r="H16" s="58"/>
      <c r="I16" s="17"/>
    </row>
    <row r="17" spans="1:9" ht="26.25" x14ac:dyDescent="0.25">
      <c r="A17" s="41"/>
      <c r="B17" s="48" t="s">
        <v>597</v>
      </c>
      <c r="C17" s="12"/>
      <c r="D17" s="57">
        <v>561</v>
      </c>
      <c r="E17" s="57"/>
      <c r="F17" s="12"/>
      <c r="G17" s="57">
        <v>796</v>
      </c>
      <c r="H17" s="57"/>
      <c r="I17" s="12"/>
    </row>
    <row r="18" spans="1:9" x14ac:dyDescent="0.25">
      <c r="A18" s="41"/>
      <c r="B18" s="47" t="s">
        <v>598</v>
      </c>
      <c r="C18" s="17"/>
      <c r="D18" s="58">
        <v>15528</v>
      </c>
      <c r="E18" s="58"/>
      <c r="F18" s="17"/>
      <c r="G18" s="58">
        <v>12157</v>
      </c>
      <c r="H18" s="58"/>
      <c r="I18" s="17"/>
    </row>
    <row r="19" spans="1:9" x14ac:dyDescent="0.25">
      <c r="A19" s="41"/>
      <c r="B19" s="39" t="s">
        <v>356</v>
      </c>
      <c r="C19" s="12"/>
      <c r="D19" s="57">
        <v>484</v>
      </c>
      <c r="E19" s="57"/>
      <c r="F19" s="12"/>
      <c r="G19" s="57">
        <v>667</v>
      </c>
      <c r="H19" s="57"/>
      <c r="I19" s="12"/>
    </row>
    <row r="20" spans="1:9" x14ac:dyDescent="0.25">
      <c r="A20" s="41"/>
      <c r="B20" s="12"/>
      <c r="C20" s="12"/>
      <c r="D20" s="12"/>
      <c r="E20" s="12"/>
      <c r="F20" s="12"/>
      <c r="G20" s="12"/>
      <c r="H20" s="12"/>
      <c r="I20" s="12"/>
    </row>
    <row r="21" spans="1:9" x14ac:dyDescent="0.25">
      <c r="A21" s="41"/>
      <c r="B21" s="88"/>
      <c r="C21" s="88"/>
      <c r="D21" s="88"/>
      <c r="E21" s="88"/>
      <c r="F21" s="88"/>
      <c r="G21" s="88"/>
      <c r="H21" s="88"/>
      <c r="I21" s="88"/>
    </row>
    <row r="22" spans="1:9" ht="51" customHeight="1" x14ac:dyDescent="0.25">
      <c r="A22" s="41"/>
      <c r="B22" s="43" t="s">
        <v>599</v>
      </c>
      <c r="C22" s="43"/>
      <c r="D22" s="43"/>
      <c r="E22" s="43"/>
      <c r="F22" s="43"/>
      <c r="G22" s="43"/>
      <c r="H22" s="43"/>
      <c r="I22" s="43"/>
    </row>
  </sheetData>
  <mergeCells count="28">
    <mergeCell ref="B9:I9"/>
    <mergeCell ref="B10:I10"/>
    <mergeCell ref="B11:I11"/>
    <mergeCell ref="B12:I12"/>
    <mergeCell ref="B21:I21"/>
    <mergeCell ref="B22:I22"/>
    <mergeCell ref="A1:A2"/>
    <mergeCell ref="B1:I1"/>
    <mergeCell ref="B2:I2"/>
    <mergeCell ref="B3:I3"/>
    <mergeCell ref="A4:A22"/>
    <mergeCell ref="B4:I4"/>
    <mergeCell ref="B5:I5"/>
    <mergeCell ref="B6:I6"/>
    <mergeCell ref="B7:I7"/>
    <mergeCell ref="B8:I8"/>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1.7109375" bestFit="1" customWidth="1"/>
    <col min="2" max="2" width="36.5703125" bestFit="1" customWidth="1"/>
    <col min="3" max="3" width="21" customWidth="1"/>
    <col min="4" max="4" width="4.140625" customWidth="1"/>
    <col min="5" max="5" width="10.85546875" customWidth="1"/>
    <col min="6" max="6" width="21" customWidth="1"/>
    <col min="7" max="7" width="4.140625" customWidth="1"/>
    <col min="8" max="8" width="15.140625" customWidth="1"/>
    <col min="9" max="9" width="21" customWidth="1"/>
    <col min="10" max="10" width="36.5703125" customWidth="1"/>
    <col min="11" max="11" width="10.85546875" customWidth="1"/>
    <col min="12" max="12" width="36.5703125" customWidth="1"/>
    <col min="13" max="13" width="4.140625" customWidth="1"/>
    <col min="14" max="14" width="36.5703125" customWidth="1"/>
    <col min="15" max="15" width="21" customWidth="1"/>
    <col min="16" max="16" width="4.28515625" customWidth="1"/>
    <col min="17" max="17" width="6.42578125" customWidth="1"/>
    <col min="18" max="18" width="21" customWidth="1"/>
  </cols>
  <sheetData>
    <row r="1" spans="1:18" ht="15" customHeight="1" x14ac:dyDescent="0.25">
      <c r="A1" s="9" t="s">
        <v>6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0</v>
      </c>
      <c r="B3" s="40" t="s">
        <v>7</v>
      </c>
      <c r="C3" s="40"/>
      <c r="D3" s="40"/>
      <c r="E3" s="40"/>
      <c r="F3" s="40"/>
      <c r="G3" s="40"/>
      <c r="H3" s="40"/>
      <c r="I3" s="40"/>
      <c r="J3" s="40"/>
      <c r="K3" s="40"/>
      <c r="L3" s="40"/>
      <c r="M3" s="40"/>
      <c r="N3" s="40"/>
      <c r="O3" s="40"/>
      <c r="P3" s="40"/>
      <c r="Q3" s="40"/>
      <c r="R3" s="40"/>
    </row>
    <row r="4" spans="1:18" ht="15" customHeight="1" x14ac:dyDescent="0.25">
      <c r="A4" s="41" t="s">
        <v>600</v>
      </c>
      <c r="B4" s="40" t="s">
        <v>7</v>
      </c>
      <c r="C4" s="40"/>
      <c r="D4" s="40"/>
      <c r="E4" s="40"/>
      <c r="F4" s="40"/>
      <c r="G4" s="40"/>
      <c r="H4" s="40"/>
      <c r="I4" s="40"/>
      <c r="J4" s="40"/>
      <c r="K4" s="40"/>
      <c r="L4" s="40"/>
      <c r="M4" s="40"/>
      <c r="N4" s="40"/>
      <c r="O4" s="40"/>
      <c r="P4" s="40"/>
      <c r="Q4" s="40"/>
      <c r="R4" s="40"/>
    </row>
    <row r="5" spans="1:18" x14ac:dyDescent="0.25">
      <c r="A5" s="41"/>
      <c r="B5" s="42" t="s">
        <v>601</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x14ac:dyDescent="0.25">
      <c r="A7" s="41"/>
      <c r="B7" s="42" t="s">
        <v>602</v>
      </c>
      <c r="C7" s="42"/>
      <c r="D7" s="42"/>
      <c r="E7" s="42"/>
      <c r="F7" s="42"/>
      <c r="G7" s="42"/>
      <c r="H7" s="42"/>
      <c r="I7" s="42"/>
      <c r="J7" s="42"/>
      <c r="K7" s="42"/>
      <c r="L7" s="42"/>
      <c r="M7" s="42"/>
      <c r="N7" s="42"/>
      <c r="O7" s="42"/>
      <c r="P7" s="42"/>
      <c r="Q7" s="42"/>
      <c r="R7" s="42"/>
    </row>
    <row r="8" spans="1:18" x14ac:dyDescent="0.25">
      <c r="A8" s="41"/>
      <c r="B8" s="43"/>
      <c r="C8" s="43"/>
      <c r="D8" s="43"/>
      <c r="E8" s="43"/>
      <c r="F8" s="43"/>
      <c r="G8" s="43"/>
      <c r="H8" s="43"/>
      <c r="I8" s="43"/>
      <c r="J8" s="43"/>
      <c r="K8" s="43"/>
      <c r="L8" s="43"/>
      <c r="M8" s="43"/>
      <c r="N8" s="43"/>
      <c r="O8" s="43"/>
      <c r="P8" s="43"/>
      <c r="Q8" s="43"/>
      <c r="R8" s="43"/>
    </row>
    <row r="9" spans="1:18" x14ac:dyDescent="0.25">
      <c r="A9" s="41"/>
      <c r="B9" s="43" t="s">
        <v>603</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x14ac:dyDescent="0.25">
      <c r="A11" s="41"/>
      <c r="B11" s="105" t="s">
        <v>604</v>
      </c>
      <c r="C11" s="105"/>
      <c r="D11" s="105"/>
      <c r="E11" s="105"/>
      <c r="F11" s="105"/>
      <c r="G11" s="105"/>
      <c r="H11" s="105"/>
      <c r="I11" s="105"/>
      <c r="J11" s="105"/>
      <c r="K11" s="105"/>
      <c r="L11" s="105"/>
      <c r="M11" s="105"/>
      <c r="N11" s="105"/>
      <c r="O11" s="105"/>
      <c r="P11" s="105"/>
      <c r="Q11" s="105"/>
      <c r="R11" s="105"/>
    </row>
    <row r="12" spans="1:18" x14ac:dyDescent="0.25">
      <c r="A12" s="41"/>
      <c r="B12" s="105"/>
      <c r="C12" s="105"/>
      <c r="D12" s="105"/>
      <c r="E12" s="105"/>
      <c r="F12" s="105"/>
      <c r="G12" s="105"/>
      <c r="H12" s="105"/>
      <c r="I12" s="105"/>
      <c r="J12" s="105"/>
      <c r="K12" s="105"/>
      <c r="L12" s="105"/>
      <c r="M12" s="105"/>
      <c r="N12" s="105"/>
      <c r="O12" s="105"/>
      <c r="P12" s="105"/>
      <c r="Q12" s="105"/>
      <c r="R12" s="105"/>
    </row>
    <row r="13" spans="1:18" x14ac:dyDescent="0.25">
      <c r="A13" s="41"/>
      <c r="B13" s="105" t="s">
        <v>605</v>
      </c>
      <c r="C13" s="105"/>
      <c r="D13" s="105"/>
      <c r="E13" s="105"/>
      <c r="F13" s="105"/>
      <c r="G13" s="105"/>
      <c r="H13" s="105"/>
      <c r="I13" s="105"/>
      <c r="J13" s="105"/>
      <c r="K13" s="105"/>
      <c r="L13" s="105"/>
      <c r="M13" s="105"/>
      <c r="N13" s="105"/>
      <c r="O13" s="105"/>
      <c r="P13" s="105"/>
      <c r="Q13" s="105"/>
      <c r="R13" s="105"/>
    </row>
    <row r="14" spans="1:18" x14ac:dyDescent="0.25">
      <c r="A14" s="41"/>
      <c r="B14" s="105"/>
      <c r="C14" s="105"/>
      <c r="D14" s="105"/>
      <c r="E14" s="105"/>
      <c r="F14" s="105"/>
      <c r="G14" s="105"/>
      <c r="H14" s="105"/>
      <c r="I14" s="105"/>
      <c r="J14" s="105"/>
      <c r="K14" s="105"/>
      <c r="L14" s="105"/>
      <c r="M14" s="105"/>
      <c r="N14" s="105"/>
      <c r="O14" s="105"/>
      <c r="P14" s="105"/>
      <c r="Q14" s="105"/>
      <c r="R14" s="105"/>
    </row>
    <row r="15" spans="1:18" x14ac:dyDescent="0.25">
      <c r="A15" s="41"/>
      <c r="B15" s="105" t="s">
        <v>606</v>
      </c>
      <c r="C15" s="105"/>
      <c r="D15" s="105"/>
      <c r="E15" s="105"/>
      <c r="F15" s="105"/>
      <c r="G15" s="105"/>
      <c r="H15" s="105"/>
      <c r="I15" s="105"/>
      <c r="J15" s="105"/>
      <c r="K15" s="105"/>
      <c r="L15" s="105"/>
      <c r="M15" s="105"/>
      <c r="N15" s="105"/>
      <c r="O15" s="105"/>
      <c r="P15" s="105"/>
      <c r="Q15" s="105"/>
      <c r="R15" s="105"/>
    </row>
    <row r="16" spans="1:18" x14ac:dyDescent="0.25">
      <c r="A16" s="41"/>
      <c r="B16" s="105"/>
      <c r="C16" s="105"/>
      <c r="D16" s="105"/>
      <c r="E16" s="105"/>
      <c r="F16" s="105"/>
      <c r="G16" s="105"/>
      <c r="H16" s="105"/>
      <c r="I16" s="105"/>
      <c r="J16" s="105"/>
      <c r="K16" s="105"/>
      <c r="L16" s="105"/>
      <c r="M16" s="105"/>
      <c r="N16" s="105"/>
      <c r="O16" s="105"/>
      <c r="P16" s="105"/>
      <c r="Q16" s="105"/>
      <c r="R16" s="105"/>
    </row>
    <row r="17" spans="1:18" x14ac:dyDescent="0.25">
      <c r="A17" s="41"/>
      <c r="B17" s="43" t="s">
        <v>607</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x14ac:dyDescent="0.25">
      <c r="A19" s="41"/>
      <c r="B19" s="42" t="s">
        <v>608</v>
      </c>
      <c r="C19" s="42"/>
      <c r="D19" s="42"/>
      <c r="E19" s="42"/>
      <c r="F19" s="42"/>
      <c r="G19" s="42"/>
      <c r="H19" s="42"/>
      <c r="I19" s="42"/>
      <c r="J19" s="42"/>
      <c r="K19" s="42"/>
      <c r="L19" s="42"/>
      <c r="M19" s="42"/>
      <c r="N19" s="42"/>
      <c r="O19" s="42"/>
      <c r="P19" s="42"/>
      <c r="Q19" s="42"/>
      <c r="R19" s="42"/>
    </row>
    <row r="20" spans="1:18" x14ac:dyDescent="0.25">
      <c r="A20" s="41"/>
      <c r="B20" s="43"/>
      <c r="C20" s="43"/>
      <c r="D20" s="43"/>
      <c r="E20" s="43"/>
      <c r="F20" s="43"/>
      <c r="G20" s="43"/>
      <c r="H20" s="43"/>
      <c r="I20" s="43"/>
      <c r="J20" s="43"/>
      <c r="K20" s="43"/>
      <c r="L20" s="43"/>
      <c r="M20" s="43"/>
      <c r="N20" s="43"/>
      <c r="O20" s="43"/>
      <c r="P20" s="43"/>
      <c r="Q20" s="43"/>
      <c r="R20" s="43"/>
    </row>
    <row r="21" spans="1:18" x14ac:dyDescent="0.25">
      <c r="A21" s="41"/>
      <c r="B21" s="43" t="s">
        <v>609</v>
      </c>
      <c r="C21" s="43"/>
      <c r="D21" s="43"/>
      <c r="E21" s="43"/>
      <c r="F21" s="43"/>
      <c r="G21" s="43"/>
      <c r="H21" s="43"/>
      <c r="I21" s="43"/>
      <c r="J21" s="43"/>
      <c r="K21" s="43"/>
      <c r="L21" s="43"/>
      <c r="M21" s="43"/>
      <c r="N21" s="43"/>
      <c r="O21" s="43"/>
      <c r="P21" s="43"/>
      <c r="Q21" s="43"/>
      <c r="R21" s="43"/>
    </row>
    <row r="22" spans="1:18" x14ac:dyDescent="0.25">
      <c r="A22" s="41"/>
      <c r="B22" s="43"/>
      <c r="C22" s="43"/>
      <c r="D22" s="43"/>
      <c r="E22" s="43"/>
      <c r="F22" s="43"/>
      <c r="G22" s="43"/>
      <c r="H22" s="43"/>
      <c r="I22" s="43"/>
      <c r="J22" s="43"/>
      <c r="K22" s="43"/>
      <c r="L22" s="43"/>
      <c r="M22" s="43"/>
      <c r="N22" s="43"/>
      <c r="O22" s="43"/>
      <c r="P22" s="43"/>
      <c r="Q22" s="43"/>
      <c r="R22" s="43"/>
    </row>
    <row r="23" spans="1:18" ht="51" customHeight="1" x14ac:dyDescent="0.25">
      <c r="A23" s="41"/>
      <c r="B23" s="43" t="s">
        <v>610</v>
      </c>
      <c r="C23" s="43"/>
      <c r="D23" s="43"/>
      <c r="E23" s="43"/>
      <c r="F23" s="43"/>
      <c r="G23" s="43"/>
      <c r="H23" s="43"/>
      <c r="I23" s="43"/>
      <c r="J23" s="43"/>
      <c r="K23" s="43"/>
      <c r="L23" s="43"/>
      <c r="M23" s="43"/>
      <c r="N23" s="43"/>
      <c r="O23" s="43"/>
      <c r="P23" s="43"/>
      <c r="Q23" s="43"/>
      <c r="R23" s="43"/>
    </row>
    <row r="24" spans="1:18" x14ac:dyDescent="0.25">
      <c r="A24" s="41"/>
      <c r="B24" s="43"/>
      <c r="C24" s="43"/>
      <c r="D24" s="43"/>
      <c r="E24" s="43"/>
      <c r="F24" s="43"/>
      <c r="G24" s="43"/>
      <c r="H24" s="43"/>
      <c r="I24" s="43"/>
      <c r="J24" s="43"/>
      <c r="K24" s="43"/>
      <c r="L24" s="43"/>
      <c r="M24" s="43"/>
      <c r="N24" s="43"/>
      <c r="O24" s="43"/>
      <c r="P24" s="43"/>
      <c r="Q24" s="43"/>
      <c r="R24" s="43"/>
    </row>
    <row r="25" spans="1:18" ht="51" customHeight="1" x14ac:dyDescent="0.25">
      <c r="A25" s="41"/>
      <c r="B25" s="43" t="s">
        <v>611</v>
      </c>
      <c r="C25" s="43"/>
      <c r="D25" s="43"/>
      <c r="E25" s="43"/>
      <c r="F25" s="43"/>
      <c r="G25" s="43"/>
      <c r="H25" s="43"/>
      <c r="I25" s="43"/>
      <c r="J25" s="43"/>
      <c r="K25" s="43"/>
      <c r="L25" s="43"/>
      <c r="M25" s="43"/>
      <c r="N25" s="43"/>
      <c r="O25" s="43"/>
      <c r="P25" s="43"/>
      <c r="Q25" s="43"/>
      <c r="R25" s="43"/>
    </row>
    <row r="26" spans="1:18" x14ac:dyDescent="0.25">
      <c r="A26" s="41"/>
      <c r="B26" s="43"/>
      <c r="C26" s="43"/>
      <c r="D26" s="43"/>
      <c r="E26" s="43"/>
      <c r="F26" s="43"/>
      <c r="G26" s="43"/>
      <c r="H26" s="43"/>
      <c r="I26" s="43"/>
      <c r="J26" s="43"/>
      <c r="K26" s="43"/>
      <c r="L26" s="43"/>
      <c r="M26" s="43"/>
      <c r="N26" s="43"/>
      <c r="O26" s="43"/>
      <c r="P26" s="43"/>
      <c r="Q26" s="43"/>
      <c r="R26" s="43"/>
    </row>
    <row r="27" spans="1:18" x14ac:dyDescent="0.25">
      <c r="A27" s="41"/>
      <c r="B27" s="43" t="s">
        <v>612</v>
      </c>
      <c r="C27" s="43"/>
      <c r="D27" s="43"/>
      <c r="E27" s="43"/>
      <c r="F27" s="43"/>
      <c r="G27" s="43"/>
      <c r="H27" s="43"/>
      <c r="I27" s="43"/>
      <c r="J27" s="43"/>
      <c r="K27" s="43"/>
      <c r="L27" s="43"/>
      <c r="M27" s="43"/>
      <c r="N27" s="43"/>
      <c r="O27" s="43"/>
      <c r="P27" s="43"/>
      <c r="Q27" s="43"/>
      <c r="R27" s="43"/>
    </row>
    <row r="28" spans="1:18" x14ac:dyDescent="0.25">
      <c r="A28" s="41"/>
      <c r="B28" s="43"/>
      <c r="C28" s="43"/>
      <c r="D28" s="43"/>
      <c r="E28" s="43"/>
      <c r="F28" s="43"/>
      <c r="G28" s="43"/>
      <c r="H28" s="43"/>
      <c r="I28" s="43"/>
      <c r="J28" s="43"/>
      <c r="K28" s="43"/>
      <c r="L28" s="43"/>
      <c r="M28" s="43"/>
      <c r="N28" s="43"/>
      <c r="O28" s="43"/>
      <c r="P28" s="43"/>
      <c r="Q28" s="43"/>
      <c r="R28" s="43"/>
    </row>
    <row r="29" spans="1:18" x14ac:dyDescent="0.25">
      <c r="A29" s="41"/>
      <c r="B29" s="12"/>
      <c r="C29" s="13"/>
      <c r="D29" s="55" t="s">
        <v>613</v>
      </c>
      <c r="E29" s="55"/>
      <c r="F29" s="13"/>
      <c r="G29" s="55" t="s">
        <v>614</v>
      </c>
      <c r="H29" s="55"/>
      <c r="I29" s="13"/>
      <c r="J29" s="54"/>
      <c r="K29" s="54"/>
      <c r="L29" s="13"/>
      <c r="M29" s="54"/>
      <c r="N29" s="54"/>
      <c r="O29" s="13"/>
    </row>
    <row r="30" spans="1:18" x14ac:dyDescent="0.25">
      <c r="A30" s="41"/>
      <c r="B30" s="12"/>
      <c r="C30" s="13"/>
      <c r="D30" s="55" t="s">
        <v>615</v>
      </c>
      <c r="E30" s="55"/>
      <c r="F30" s="13"/>
      <c r="G30" s="55" t="s">
        <v>356</v>
      </c>
      <c r="H30" s="55"/>
      <c r="I30" s="13"/>
      <c r="J30" s="55" t="s">
        <v>614</v>
      </c>
      <c r="K30" s="55"/>
      <c r="L30" s="13"/>
      <c r="M30" s="54"/>
      <c r="N30" s="54"/>
      <c r="O30" s="13"/>
    </row>
    <row r="31" spans="1:18" x14ac:dyDescent="0.25">
      <c r="A31" s="41"/>
      <c r="B31" s="12"/>
      <c r="C31" s="13"/>
      <c r="D31" s="55" t="s">
        <v>616</v>
      </c>
      <c r="E31" s="55"/>
      <c r="F31" s="13"/>
      <c r="G31" s="55" t="s">
        <v>617</v>
      </c>
      <c r="H31" s="55"/>
      <c r="I31" s="13"/>
      <c r="J31" s="55" t="s">
        <v>618</v>
      </c>
      <c r="K31" s="55"/>
      <c r="L31" s="13"/>
      <c r="M31" s="54"/>
      <c r="N31" s="54"/>
      <c r="O31" s="13"/>
    </row>
    <row r="32" spans="1:18" x14ac:dyDescent="0.25">
      <c r="A32" s="41"/>
      <c r="B32" s="12"/>
      <c r="C32" s="13"/>
      <c r="D32" s="55" t="s">
        <v>619</v>
      </c>
      <c r="E32" s="55"/>
      <c r="F32" s="13"/>
      <c r="G32" s="55" t="s">
        <v>620</v>
      </c>
      <c r="H32" s="55"/>
      <c r="I32" s="13"/>
      <c r="J32" s="55" t="s">
        <v>620</v>
      </c>
      <c r="K32" s="55"/>
      <c r="L32" s="13"/>
      <c r="M32" s="54"/>
      <c r="N32" s="54"/>
      <c r="O32" s="13"/>
    </row>
    <row r="33" spans="1:18" ht="15.75" thickBot="1" x14ac:dyDescent="0.3">
      <c r="A33" s="41"/>
      <c r="B33" s="12"/>
      <c r="C33" s="13"/>
      <c r="D33" s="32" t="s">
        <v>621</v>
      </c>
      <c r="E33" s="32"/>
      <c r="F33" s="13"/>
      <c r="G33" s="32" t="s">
        <v>622</v>
      </c>
      <c r="H33" s="32"/>
      <c r="I33" s="13"/>
      <c r="J33" s="32" t="s">
        <v>623</v>
      </c>
      <c r="K33" s="32"/>
      <c r="L33" s="13"/>
      <c r="M33" s="32" t="s">
        <v>133</v>
      </c>
      <c r="N33" s="32"/>
      <c r="O33" s="13"/>
    </row>
    <row r="34" spans="1:18" x14ac:dyDescent="0.25">
      <c r="A34" s="41"/>
      <c r="B34" s="47" t="s">
        <v>624</v>
      </c>
      <c r="C34" s="17"/>
      <c r="D34" s="56"/>
      <c r="E34" s="56"/>
      <c r="F34" s="17"/>
      <c r="G34" s="56"/>
      <c r="H34" s="56"/>
      <c r="I34" s="17"/>
      <c r="J34" s="56"/>
      <c r="K34" s="56"/>
      <c r="L34" s="17"/>
      <c r="M34" s="56"/>
      <c r="N34" s="56"/>
      <c r="O34" s="17"/>
    </row>
    <row r="35" spans="1:18" x14ac:dyDescent="0.25">
      <c r="A35" s="41"/>
      <c r="B35" s="39" t="s">
        <v>625</v>
      </c>
      <c r="C35" s="12"/>
      <c r="D35" s="33"/>
      <c r="E35" s="33"/>
      <c r="F35" s="12"/>
      <c r="G35" s="33"/>
      <c r="H35" s="33"/>
      <c r="I35" s="12"/>
      <c r="J35" s="33"/>
      <c r="K35" s="33"/>
      <c r="L35" s="12"/>
      <c r="M35" s="33"/>
      <c r="N35" s="33"/>
      <c r="O35" s="12"/>
    </row>
    <row r="36" spans="1:18" x14ac:dyDescent="0.25">
      <c r="A36" s="41"/>
      <c r="B36" s="27" t="s">
        <v>313</v>
      </c>
      <c r="C36" s="17"/>
      <c r="D36" s="18" t="s">
        <v>253</v>
      </c>
      <c r="E36" s="26" t="s">
        <v>259</v>
      </c>
      <c r="F36" s="17"/>
      <c r="G36" s="18" t="s">
        <v>253</v>
      </c>
      <c r="H36" s="28">
        <v>22358</v>
      </c>
      <c r="I36" s="17"/>
      <c r="J36" s="18" t="s">
        <v>253</v>
      </c>
      <c r="K36" s="26" t="s">
        <v>259</v>
      </c>
      <c r="L36" s="17"/>
      <c r="M36" s="18" t="s">
        <v>253</v>
      </c>
      <c r="N36" s="28">
        <v>22358</v>
      </c>
      <c r="O36" s="17"/>
    </row>
    <row r="37" spans="1:18" x14ac:dyDescent="0.25">
      <c r="A37" s="41"/>
      <c r="B37" s="48" t="s">
        <v>315</v>
      </c>
      <c r="C37" s="12"/>
      <c r="D37" s="57" t="s">
        <v>259</v>
      </c>
      <c r="E37" s="57"/>
      <c r="F37" s="12"/>
      <c r="G37" s="35">
        <v>7047</v>
      </c>
      <c r="H37" s="35"/>
      <c r="I37" s="12"/>
      <c r="J37" s="57" t="s">
        <v>259</v>
      </c>
      <c r="K37" s="57"/>
      <c r="L37" s="12"/>
      <c r="M37" s="35">
        <v>7047</v>
      </c>
      <c r="N37" s="35"/>
      <c r="O37" s="12"/>
    </row>
    <row r="38" spans="1:18" x14ac:dyDescent="0.25">
      <c r="A38" s="41"/>
      <c r="B38" s="27" t="s">
        <v>316</v>
      </c>
      <c r="C38" s="17"/>
      <c r="D38" s="59" t="s">
        <v>259</v>
      </c>
      <c r="E38" s="59"/>
      <c r="F38" s="17"/>
      <c r="G38" s="58">
        <v>33052</v>
      </c>
      <c r="H38" s="58"/>
      <c r="I38" s="17"/>
      <c r="J38" s="59" t="s">
        <v>259</v>
      </c>
      <c r="K38" s="59"/>
      <c r="L38" s="17"/>
      <c r="M38" s="58">
        <v>33052</v>
      </c>
      <c r="N38" s="58"/>
      <c r="O38" s="17"/>
    </row>
    <row r="39" spans="1:18" ht="15.75" thickBot="1" x14ac:dyDescent="0.3">
      <c r="A39" s="41"/>
      <c r="B39" s="48" t="s">
        <v>299</v>
      </c>
      <c r="C39" s="12"/>
      <c r="D39" s="64">
        <v>1595</v>
      </c>
      <c r="E39" s="64"/>
      <c r="F39" s="12"/>
      <c r="G39" s="65" t="s">
        <v>259</v>
      </c>
      <c r="H39" s="65"/>
      <c r="I39" s="12"/>
      <c r="J39" s="65" t="s">
        <v>259</v>
      </c>
      <c r="K39" s="65"/>
      <c r="L39" s="12"/>
      <c r="M39" s="64">
        <v>1595</v>
      </c>
      <c r="N39" s="64"/>
      <c r="O39" s="12"/>
    </row>
    <row r="40" spans="1:18" ht="26.25" x14ac:dyDescent="0.25">
      <c r="A40" s="41"/>
      <c r="B40" s="47" t="s">
        <v>626</v>
      </c>
      <c r="C40" s="17"/>
      <c r="D40" s="99">
        <v>1595</v>
      </c>
      <c r="E40" s="99"/>
      <c r="F40" s="17"/>
      <c r="G40" s="99">
        <v>62457</v>
      </c>
      <c r="H40" s="99"/>
      <c r="I40" s="17"/>
      <c r="J40" s="100" t="s">
        <v>259</v>
      </c>
      <c r="K40" s="100"/>
      <c r="L40" s="17"/>
      <c r="M40" s="99">
        <v>64052</v>
      </c>
      <c r="N40" s="99"/>
      <c r="O40" s="17"/>
    </row>
    <row r="41" spans="1:18" ht="27" thickBot="1" x14ac:dyDescent="0.3">
      <c r="A41" s="41"/>
      <c r="B41" s="39" t="s">
        <v>42</v>
      </c>
      <c r="C41" s="12"/>
      <c r="D41" s="65" t="s">
        <v>259</v>
      </c>
      <c r="E41" s="65"/>
      <c r="F41" s="12"/>
      <c r="G41" s="64">
        <v>29701</v>
      </c>
      <c r="H41" s="64"/>
      <c r="I41" s="12"/>
      <c r="J41" s="65" t="s">
        <v>259</v>
      </c>
      <c r="K41" s="65"/>
      <c r="L41" s="12"/>
      <c r="M41" s="64">
        <v>29701</v>
      </c>
      <c r="N41" s="64"/>
      <c r="O41" s="12"/>
    </row>
    <row r="42" spans="1:18" x14ac:dyDescent="0.25">
      <c r="A42" s="41"/>
      <c r="B42" s="50"/>
      <c r="C42" s="17"/>
      <c r="D42" s="56"/>
      <c r="E42" s="56"/>
      <c r="F42" s="17"/>
      <c r="G42" s="56"/>
      <c r="H42" s="56"/>
      <c r="I42" s="17"/>
      <c r="J42" s="56"/>
      <c r="K42" s="56"/>
      <c r="L42" s="17"/>
      <c r="M42" s="56"/>
      <c r="N42" s="56"/>
      <c r="O42" s="17"/>
    </row>
    <row r="43" spans="1:18" ht="15.75" thickBot="1" x14ac:dyDescent="0.3">
      <c r="A43" s="41"/>
      <c r="B43" s="39" t="s">
        <v>627</v>
      </c>
      <c r="C43" s="12"/>
      <c r="D43" s="62" t="s">
        <v>253</v>
      </c>
      <c r="E43" s="30">
        <v>1595</v>
      </c>
      <c r="F43" s="12"/>
      <c r="G43" s="62" t="s">
        <v>253</v>
      </c>
      <c r="H43" s="30">
        <v>92158</v>
      </c>
      <c r="I43" s="12"/>
      <c r="J43" s="62" t="s">
        <v>253</v>
      </c>
      <c r="K43" s="63" t="s">
        <v>259</v>
      </c>
      <c r="L43" s="12"/>
      <c r="M43" s="62" t="s">
        <v>253</v>
      </c>
      <c r="N43" s="30">
        <v>93753</v>
      </c>
      <c r="O43" s="12"/>
    </row>
    <row r="44" spans="1:18" ht="15.75" thickTop="1" x14ac:dyDescent="0.25">
      <c r="A44" s="41"/>
      <c r="B44" s="43"/>
      <c r="C44" s="43"/>
      <c r="D44" s="43"/>
      <c r="E44" s="43"/>
      <c r="F44" s="43"/>
      <c r="G44" s="43"/>
      <c r="H44" s="43"/>
      <c r="I44" s="43"/>
      <c r="J44" s="43"/>
      <c r="K44" s="43"/>
      <c r="L44" s="43"/>
      <c r="M44" s="43"/>
      <c r="N44" s="43"/>
      <c r="O44" s="43"/>
      <c r="P44" s="43"/>
      <c r="Q44" s="43"/>
      <c r="R44" s="43"/>
    </row>
    <row r="45" spans="1:18" ht="15.75" thickBot="1" x14ac:dyDescent="0.3">
      <c r="A45" s="41"/>
      <c r="B45" s="12"/>
      <c r="C45" s="13"/>
      <c r="D45" s="32" t="s">
        <v>621</v>
      </c>
      <c r="E45" s="32"/>
      <c r="F45" s="13"/>
      <c r="G45" s="32" t="s">
        <v>622</v>
      </c>
      <c r="H45" s="32"/>
      <c r="I45" s="13"/>
      <c r="J45" s="32" t="s">
        <v>623</v>
      </c>
      <c r="K45" s="32"/>
      <c r="L45" s="13"/>
      <c r="M45" s="32" t="s">
        <v>133</v>
      </c>
      <c r="N45" s="32"/>
      <c r="O45" s="13"/>
    </row>
    <row r="46" spans="1:18" x14ac:dyDescent="0.25">
      <c r="A46" s="41"/>
      <c r="B46" s="47" t="s">
        <v>628</v>
      </c>
      <c r="C46" s="17"/>
      <c r="D46" s="56"/>
      <c r="E46" s="56"/>
      <c r="F46" s="17"/>
      <c r="G46" s="56"/>
      <c r="H46" s="56"/>
      <c r="I46" s="17"/>
      <c r="J46" s="56"/>
      <c r="K46" s="56"/>
      <c r="L46" s="17"/>
      <c r="M46" s="56"/>
      <c r="N46" s="56"/>
      <c r="O46" s="17"/>
    </row>
    <row r="47" spans="1:18" x14ac:dyDescent="0.25">
      <c r="A47" s="41"/>
      <c r="B47" s="39" t="s">
        <v>625</v>
      </c>
      <c r="C47" s="12"/>
      <c r="D47" s="33"/>
      <c r="E47" s="33"/>
      <c r="F47" s="12"/>
      <c r="G47" s="33"/>
      <c r="H47" s="33"/>
      <c r="I47" s="12"/>
      <c r="J47" s="33"/>
      <c r="K47" s="33"/>
      <c r="L47" s="12"/>
      <c r="M47" s="33"/>
      <c r="N47" s="33"/>
      <c r="O47" s="12"/>
    </row>
    <row r="48" spans="1:18" x14ac:dyDescent="0.25">
      <c r="A48" s="41"/>
      <c r="B48" s="27" t="s">
        <v>313</v>
      </c>
      <c r="C48" s="17"/>
      <c r="D48" s="18" t="s">
        <v>253</v>
      </c>
      <c r="E48" s="26" t="s">
        <v>259</v>
      </c>
      <c r="F48" s="17"/>
      <c r="G48" s="18" t="s">
        <v>253</v>
      </c>
      <c r="H48" s="28">
        <v>21155</v>
      </c>
      <c r="I48" s="17"/>
      <c r="J48" s="18" t="s">
        <v>253</v>
      </c>
      <c r="K48" s="26" t="s">
        <v>259</v>
      </c>
      <c r="L48" s="17"/>
      <c r="M48" s="18" t="s">
        <v>253</v>
      </c>
      <c r="N48" s="28">
        <v>21155</v>
      </c>
      <c r="O48" s="17"/>
    </row>
    <row r="49" spans="1:18" x14ac:dyDescent="0.25">
      <c r="A49" s="41"/>
      <c r="B49" s="48" t="s">
        <v>315</v>
      </c>
      <c r="C49" s="12"/>
      <c r="D49" s="57" t="s">
        <v>259</v>
      </c>
      <c r="E49" s="57"/>
      <c r="F49" s="12"/>
      <c r="G49" s="35">
        <v>7100</v>
      </c>
      <c r="H49" s="35"/>
      <c r="I49" s="12"/>
      <c r="J49" s="57" t="s">
        <v>259</v>
      </c>
      <c r="K49" s="57"/>
      <c r="L49" s="12"/>
      <c r="M49" s="35">
        <v>7100</v>
      </c>
      <c r="N49" s="35"/>
      <c r="O49" s="12"/>
    </row>
    <row r="50" spans="1:18" x14ac:dyDescent="0.25">
      <c r="A50" s="41"/>
      <c r="B50" s="27" t="s">
        <v>316</v>
      </c>
      <c r="C50" s="17"/>
      <c r="D50" s="59" t="s">
        <v>259</v>
      </c>
      <c r="E50" s="59"/>
      <c r="F50" s="17"/>
      <c r="G50" s="58">
        <v>33076</v>
      </c>
      <c r="H50" s="58"/>
      <c r="I50" s="17"/>
      <c r="J50" s="59" t="s">
        <v>259</v>
      </c>
      <c r="K50" s="59"/>
      <c r="L50" s="17"/>
      <c r="M50" s="58">
        <v>33076</v>
      </c>
      <c r="N50" s="58"/>
      <c r="O50" s="17"/>
    </row>
    <row r="51" spans="1:18" ht="15.75" thickBot="1" x14ac:dyDescent="0.3">
      <c r="A51" s="41"/>
      <c r="B51" s="48" t="s">
        <v>299</v>
      </c>
      <c r="C51" s="12"/>
      <c r="D51" s="64">
        <v>1344</v>
      </c>
      <c r="E51" s="64"/>
      <c r="F51" s="12"/>
      <c r="G51" s="65" t="s">
        <v>259</v>
      </c>
      <c r="H51" s="65"/>
      <c r="I51" s="12"/>
      <c r="J51" s="65" t="s">
        <v>259</v>
      </c>
      <c r="K51" s="65"/>
      <c r="L51" s="12"/>
      <c r="M51" s="64">
        <v>1344</v>
      </c>
      <c r="N51" s="64"/>
      <c r="O51" s="12"/>
    </row>
    <row r="52" spans="1:18" ht="26.25" x14ac:dyDescent="0.25">
      <c r="A52" s="41"/>
      <c r="B52" s="47" t="s">
        <v>626</v>
      </c>
      <c r="C52" s="17"/>
      <c r="D52" s="99">
        <v>1344</v>
      </c>
      <c r="E52" s="99"/>
      <c r="F52" s="17"/>
      <c r="G52" s="99">
        <v>61331</v>
      </c>
      <c r="H52" s="99"/>
      <c r="I52" s="17"/>
      <c r="J52" s="100" t="s">
        <v>259</v>
      </c>
      <c r="K52" s="100"/>
      <c r="L52" s="17"/>
      <c r="M52" s="99">
        <v>62675</v>
      </c>
      <c r="N52" s="99"/>
      <c r="O52" s="17"/>
    </row>
    <row r="53" spans="1:18" ht="27" thickBot="1" x14ac:dyDescent="0.3">
      <c r="A53" s="41"/>
      <c r="B53" s="39" t="s">
        <v>42</v>
      </c>
      <c r="C53" s="12"/>
      <c r="D53" s="65" t="s">
        <v>259</v>
      </c>
      <c r="E53" s="65"/>
      <c r="F53" s="12"/>
      <c r="G53" s="64">
        <v>40002</v>
      </c>
      <c r="H53" s="64"/>
      <c r="I53" s="12"/>
      <c r="J53" s="65" t="s">
        <v>259</v>
      </c>
      <c r="K53" s="65"/>
      <c r="L53" s="12"/>
      <c r="M53" s="64">
        <v>40002</v>
      </c>
      <c r="N53" s="64"/>
      <c r="O53" s="12"/>
    </row>
    <row r="54" spans="1:18" x14ac:dyDescent="0.25">
      <c r="A54" s="41"/>
      <c r="B54" s="50"/>
      <c r="C54" s="17"/>
      <c r="D54" s="56"/>
      <c r="E54" s="56"/>
      <c r="F54" s="17"/>
      <c r="G54" s="56"/>
      <c r="H54" s="56"/>
      <c r="I54" s="17"/>
      <c r="J54" s="56"/>
      <c r="K54" s="56"/>
      <c r="L54" s="17"/>
      <c r="M54" s="56"/>
      <c r="N54" s="56"/>
      <c r="O54" s="17"/>
    </row>
    <row r="55" spans="1:18" ht="15.75" thickBot="1" x14ac:dyDescent="0.3">
      <c r="A55" s="41"/>
      <c r="B55" s="39" t="s">
        <v>627</v>
      </c>
      <c r="C55" s="12"/>
      <c r="D55" s="62" t="s">
        <v>253</v>
      </c>
      <c r="E55" s="30">
        <v>1344</v>
      </c>
      <c r="F55" s="12"/>
      <c r="G55" s="62" t="s">
        <v>253</v>
      </c>
      <c r="H55" s="30">
        <v>101333</v>
      </c>
      <c r="I55" s="12"/>
      <c r="J55" s="62" t="s">
        <v>253</v>
      </c>
      <c r="K55" s="63" t="s">
        <v>259</v>
      </c>
      <c r="L55" s="12"/>
      <c r="M55" s="62" t="s">
        <v>253</v>
      </c>
      <c r="N55" s="30">
        <v>102677</v>
      </c>
      <c r="O55" s="12"/>
    </row>
    <row r="56" spans="1:18" ht="15.75" thickTop="1" x14ac:dyDescent="0.25">
      <c r="A56" s="41"/>
      <c r="B56" s="88"/>
      <c r="C56" s="88"/>
      <c r="D56" s="88"/>
      <c r="E56" s="88"/>
      <c r="F56" s="88"/>
      <c r="G56" s="88"/>
      <c r="H56" s="88"/>
      <c r="I56" s="88"/>
      <c r="J56" s="88"/>
      <c r="K56" s="88"/>
      <c r="L56" s="88"/>
      <c r="M56" s="88"/>
      <c r="N56" s="88"/>
      <c r="O56" s="88"/>
      <c r="P56" s="88"/>
      <c r="Q56" s="88"/>
      <c r="R56" s="88"/>
    </row>
    <row r="57" spans="1:18" x14ac:dyDescent="0.25">
      <c r="A57" s="41"/>
      <c r="B57" s="42" t="s">
        <v>629</v>
      </c>
      <c r="C57" s="42"/>
      <c r="D57" s="42"/>
      <c r="E57" s="42"/>
      <c r="F57" s="42"/>
      <c r="G57" s="42"/>
      <c r="H57" s="42"/>
      <c r="I57" s="42"/>
      <c r="J57" s="42"/>
      <c r="K57" s="42"/>
      <c r="L57" s="42"/>
      <c r="M57" s="42"/>
      <c r="N57" s="42"/>
      <c r="O57" s="42"/>
      <c r="P57" s="42"/>
      <c r="Q57" s="42"/>
      <c r="R57" s="42"/>
    </row>
    <row r="58" spans="1:18" x14ac:dyDescent="0.25">
      <c r="A58" s="41"/>
      <c r="B58" s="43"/>
      <c r="C58" s="43"/>
      <c r="D58" s="43"/>
      <c r="E58" s="43"/>
      <c r="F58" s="43"/>
      <c r="G58" s="43"/>
      <c r="H58" s="43"/>
      <c r="I58" s="43"/>
      <c r="J58" s="43"/>
      <c r="K58" s="43"/>
      <c r="L58" s="43"/>
      <c r="M58" s="43"/>
      <c r="N58" s="43"/>
      <c r="O58" s="43"/>
      <c r="P58" s="43"/>
      <c r="Q58" s="43"/>
      <c r="R58" s="43"/>
    </row>
    <row r="59" spans="1:18" x14ac:dyDescent="0.25">
      <c r="A59" s="41"/>
      <c r="B59" s="43" t="s">
        <v>630</v>
      </c>
      <c r="C59" s="43"/>
      <c r="D59" s="43"/>
      <c r="E59" s="43"/>
      <c r="F59" s="43"/>
      <c r="G59" s="43"/>
      <c r="H59" s="43"/>
      <c r="I59" s="43"/>
      <c r="J59" s="43"/>
      <c r="K59" s="43"/>
      <c r="L59" s="43"/>
      <c r="M59" s="43"/>
      <c r="N59" s="43"/>
      <c r="O59" s="43"/>
      <c r="P59" s="43"/>
      <c r="Q59" s="43"/>
      <c r="R59" s="43"/>
    </row>
    <row r="60" spans="1:18" x14ac:dyDescent="0.25">
      <c r="A60" s="41"/>
      <c r="B60" s="43"/>
      <c r="C60" s="43"/>
      <c r="D60" s="43"/>
      <c r="E60" s="43"/>
      <c r="F60" s="43"/>
      <c r="G60" s="43"/>
      <c r="H60" s="43"/>
      <c r="I60" s="43"/>
      <c r="J60" s="43"/>
      <c r="K60" s="43"/>
      <c r="L60" s="43"/>
      <c r="M60" s="43"/>
      <c r="N60" s="43"/>
      <c r="O60" s="43"/>
      <c r="P60" s="43"/>
      <c r="Q60" s="43"/>
      <c r="R60" s="43"/>
    </row>
    <row r="61" spans="1:18" x14ac:dyDescent="0.25">
      <c r="A61" s="41"/>
      <c r="B61" s="12"/>
      <c r="C61" s="13"/>
      <c r="D61" s="55" t="s">
        <v>613</v>
      </c>
      <c r="E61" s="55"/>
      <c r="F61" s="13"/>
      <c r="G61" s="55" t="s">
        <v>614</v>
      </c>
      <c r="H61" s="55"/>
      <c r="I61" s="13"/>
      <c r="J61" s="54"/>
      <c r="K61" s="54"/>
      <c r="L61" s="13"/>
      <c r="M61" s="54"/>
      <c r="N61" s="54"/>
      <c r="O61" s="13"/>
    </row>
    <row r="62" spans="1:18" x14ac:dyDescent="0.25">
      <c r="A62" s="41"/>
      <c r="B62" s="12"/>
      <c r="C62" s="13"/>
      <c r="D62" s="55" t="s">
        <v>615</v>
      </c>
      <c r="E62" s="55"/>
      <c r="F62" s="13"/>
      <c r="G62" s="55" t="s">
        <v>356</v>
      </c>
      <c r="H62" s="55"/>
      <c r="I62" s="13"/>
      <c r="J62" s="55" t="s">
        <v>614</v>
      </c>
      <c r="K62" s="55"/>
      <c r="L62" s="13"/>
      <c r="M62" s="54"/>
      <c r="N62" s="54"/>
      <c r="O62" s="13"/>
    </row>
    <row r="63" spans="1:18" x14ac:dyDescent="0.25">
      <c r="A63" s="41"/>
      <c r="B63" s="12"/>
      <c r="C63" s="13"/>
      <c r="D63" s="55" t="s">
        <v>616</v>
      </c>
      <c r="E63" s="55"/>
      <c r="F63" s="13"/>
      <c r="G63" s="55" t="s">
        <v>617</v>
      </c>
      <c r="H63" s="55"/>
      <c r="I63" s="13"/>
      <c r="J63" s="55" t="s">
        <v>618</v>
      </c>
      <c r="K63" s="55"/>
      <c r="L63" s="13"/>
      <c r="M63" s="54"/>
      <c r="N63" s="54"/>
      <c r="O63" s="13"/>
    </row>
    <row r="64" spans="1:18" x14ac:dyDescent="0.25">
      <c r="A64" s="41"/>
      <c r="B64" s="12"/>
      <c r="C64" s="13"/>
      <c r="D64" s="55" t="s">
        <v>619</v>
      </c>
      <c r="E64" s="55"/>
      <c r="F64" s="13"/>
      <c r="G64" s="55" t="s">
        <v>620</v>
      </c>
      <c r="H64" s="55"/>
      <c r="I64" s="13"/>
      <c r="J64" s="55" t="s">
        <v>620</v>
      </c>
      <c r="K64" s="55"/>
      <c r="L64" s="13"/>
      <c r="M64" s="54"/>
      <c r="N64" s="54"/>
      <c r="O64" s="13"/>
    </row>
    <row r="65" spans="1:18" ht="15.75" thickBot="1" x14ac:dyDescent="0.3">
      <c r="A65" s="41"/>
      <c r="B65" s="12"/>
      <c r="C65" s="13"/>
      <c r="D65" s="32" t="s">
        <v>621</v>
      </c>
      <c r="E65" s="32"/>
      <c r="F65" s="13"/>
      <c r="G65" s="32" t="s">
        <v>622</v>
      </c>
      <c r="H65" s="32"/>
      <c r="I65" s="13"/>
      <c r="J65" s="32" t="s">
        <v>623</v>
      </c>
      <c r="K65" s="32"/>
      <c r="L65" s="13"/>
      <c r="M65" s="32" t="s">
        <v>133</v>
      </c>
      <c r="N65" s="32"/>
      <c r="O65" s="13"/>
    </row>
    <row r="66" spans="1:18" x14ac:dyDescent="0.25">
      <c r="A66" s="41"/>
      <c r="B66" s="47" t="s">
        <v>624</v>
      </c>
      <c r="C66" s="17"/>
      <c r="D66" s="56"/>
      <c r="E66" s="56"/>
      <c r="F66" s="17"/>
      <c r="G66" s="56"/>
      <c r="H66" s="56"/>
      <c r="I66" s="17"/>
      <c r="J66" s="56"/>
      <c r="K66" s="56"/>
      <c r="L66" s="17"/>
      <c r="M66" s="56"/>
      <c r="N66" s="56"/>
      <c r="O66" s="17"/>
    </row>
    <row r="67" spans="1:18" x14ac:dyDescent="0.25">
      <c r="A67" s="41"/>
      <c r="B67" s="39" t="s">
        <v>46</v>
      </c>
      <c r="C67" s="12"/>
      <c r="D67" s="11" t="s">
        <v>253</v>
      </c>
      <c r="E67" s="49" t="s">
        <v>259</v>
      </c>
      <c r="F67" s="12"/>
      <c r="G67" s="11" t="s">
        <v>253</v>
      </c>
      <c r="H67" s="49" t="s">
        <v>259</v>
      </c>
      <c r="I67" s="12"/>
      <c r="J67" s="11" t="s">
        <v>253</v>
      </c>
      <c r="K67" s="49">
        <v>607</v>
      </c>
      <c r="L67" s="12"/>
      <c r="M67" s="11" t="s">
        <v>253</v>
      </c>
      <c r="N67" s="49">
        <v>607</v>
      </c>
      <c r="O67" s="12"/>
    </row>
    <row r="68" spans="1:18" ht="15.75" thickBot="1" x14ac:dyDescent="0.3">
      <c r="A68" s="41"/>
      <c r="B68" s="47" t="s">
        <v>631</v>
      </c>
      <c r="C68" s="17"/>
      <c r="D68" s="37" t="s">
        <v>259</v>
      </c>
      <c r="E68" s="37"/>
      <c r="F68" s="17"/>
      <c r="G68" s="37" t="s">
        <v>259</v>
      </c>
      <c r="H68" s="37"/>
      <c r="I68" s="17"/>
      <c r="J68" s="36">
        <v>1024</v>
      </c>
      <c r="K68" s="36"/>
      <c r="L68" s="17"/>
      <c r="M68" s="36">
        <v>1024</v>
      </c>
      <c r="N68" s="36"/>
      <c r="O68" s="17"/>
    </row>
    <row r="69" spans="1:18" ht="15.75" thickBot="1" x14ac:dyDescent="0.3">
      <c r="A69" s="41"/>
      <c r="B69" s="39" t="s">
        <v>632</v>
      </c>
      <c r="C69" s="12"/>
      <c r="D69" s="62" t="s">
        <v>253</v>
      </c>
      <c r="E69" s="82" t="s">
        <v>259</v>
      </c>
      <c r="F69" s="12"/>
      <c r="G69" s="62" t="s">
        <v>253</v>
      </c>
      <c r="H69" s="82" t="s">
        <v>259</v>
      </c>
      <c r="I69" s="12"/>
      <c r="J69" s="62" t="s">
        <v>253</v>
      </c>
      <c r="K69" s="81">
        <v>1631</v>
      </c>
      <c r="L69" s="12"/>
      <c r="M69" s="62" t="s">
        <v>253</v>
      </c>
      <c r="N69" s="81">
        <v>1631</v>
      </c>
      <c r="O69" s="12"/>
    </row>
    <row r="70" spans="1:18" ht="15.75" thickTop="1" x14ac:dyDescent="0.25">
      <c r="A70" s="41"/>
      <c r="B70" s="50"/>
      <c r="C70" s="17"/>
      <c r="D70" s="79"/>
      <c r="E70" s="79"/>
      <c r="F70" s="17"/>
      <c r="G70" s="79"/>
      <c r="H70" s="79"/>
      <c r="I70" s="17"/>
      <c r="J70" s="79"/>
      <c r="K70" s="79"/>
      <c r="L70" s="17"/>
      <c r="M70" s="79"/>
      <c r="N70" s="79"/>
      <c r="O70" s="17"/>
    </row>
    <row r="71" spans="1:18" x14ac:dyDescent="0.25">
      <c r="A71" s="41"/>
      <c r="B71" s="39" t="s">
        <v>628</v>
      </c>
      <c r="C71" s="12"/>
      <c r="D71" s="33"/>
      <c r="E71" s="33"/>
      <c r="F71" s="12"/>
      <c r="G71" s="33"/>
      <c r="H71" s="33"/>
      <c r="I71" s="12"/>
      <c r="J71" s="33"/>
      <c r="K71" s="33"/>
      <c r="L71" s="12"/>
      <c r="M71" s="33"/>
      <c r="N71" s="33"/>
      <c r="O71" s="12"/>
    </row>
    <row r="72" spans="1:18" x14ac:dyDescent="0.25">
      <c r="A72" s="41"/>
      <c r="B72" s="47" t="s">
        <v>46</v>
      </c>
      <c r="C72" s="17"/>
      <c r="D72" s="18" t="s">
        <v>253</v>
      </c>
      <c r="E72" s="26" t="s">
        <v>259</v>
      </c>
      <c r="F72" s="17"/>
      <c r="G72" s="18" t="s">
        <v>253</v>
      </c>
      <c r="H72" s="26" t="s">
        <v>259</v>
      </c>
      <c r="I72" s="17"/>
      <c r="J72" s="18" t="s">
        <v>253</v>
      </c>
      <c r="K72" s="26">
        <v>463</v>
      </c>
      <c r="L72" s="17"/>
      <c r="M72" s="18" t="s">
        <v>253</v>
      </c>
      <c r="N72" s="26">
        <v>463</v>
      </c>
      <c r="O72" s="17"/>
    </row>
    <row r="73" spans="1:18" ht="15.75" thickBot="1" x14ac:dyDescent="0.3">
      <c r="A73" s="41"/>
      <c r="B73" s="39" t="s">
        <v>631</v>
      </c>
      <c r="C73" s="12"/>
      <c r="D73" s="65" t="s">
        <v>259</v>
      </c>
      <c r="E73" s="65"/>
      <c r="F73" s="12"/>
      <c r="G73" s="65" t="s">
        <v>259</v>
      </c>
      <c r="H73" s="65"/>
      <c r="I73" s="12"/>
      <c r="J73" s="64">
        <v>1969</v>
      </c>
      <c r="K73" s="64"/>
      <c r="L73" s="12"/>
      <c r="M73" s="64">
        <v>1969</v>
      </c>
      <c r="N73" s="64"/>
      <c r="O73" s="12"/>
    </row>
    <row r="74" spans="1:18" ht="15.75" thickBot="1" x14ac:dyDescent="0.3">
      <c r="A74" s="41"/>
      <c r="B74" s="47" t="s">
        <v>632</v>
      </c>
      <c r="C74" s="17"/>
      <c r="D74" s="51" t="s">
        <v>253</v>
      </c>
      <c r="E74" s="83" t="s">
        <v>259</v>
      </c>
      <c r="F74" s="17"/>
      <c r="G74" s="51" t="s">
        <v>253</v>
      </c>
      <c r="H74" s="83" t="s">
        <v>259</v>
      </c>
      <c r="I74" s="17"/>
      <c r="J74" s="51" t="s">
        <v>253</v>
      </c>
      <c r="K74" s="78">
        <v>2432</v>
      </c>
      <c r="L74" s="17"/>
      <c r="M74" s="51" t="s">
        <v>253</v>
      </c>
      <c r="N74" s="78">
        <v>2432</v>
      </c>
      <c r="O74" s="17"/>
    </row>
    <row r="75" spans="1:18" ht="15.75" thickTop="1" x14ac:dyDescent="0.25">
      <c r="A75" s="41"/>
      <c r="B75" s="43"/>
      <c r="C75" s="43"/>
      <c r="D75" s="43"/>
      <c r="E75" s="43"/>
      <c r="F75" s="43"/>
      <c r="G75" s="43"/>
      <c r="H75" s="43"/>
      <c r="I75" s="43"/>
      <c r="J75" s="43"/>
      <c r="K75" s="43"/>
      <c r="L75" s="43"/>
      <c r="M75" s="43"/>
      <c r="N75" s="43"/>
      <c r="O75" s="43"/>
      <c r="P75" s="43"/>
      <c r="Q75" s="43"/>
      <c r="R75" s="43"/>
    </row>
    <row r="76" spans="1:18" x14ac:dyDescent="0.25">
      <c r="A76" s="41"/>
      <c r="B76" s="43" t="s">
        <v>633</v>
      </c>
      <c r="C76" s="43"/>
      <c r="D76" s="43"/>
      <c r="E76" s="43"/>
      <c r="F76" s="43"/>
      <c r="G76" s="43"/>
      <c r="H76" s="43"/>
      <c r="I76" s="43"/>
      <c r="J76" s="43"/>
      <c r="K76" s="43"/>
      <c r="L76" s="43"/>
      <c r="M76" s="43"/>
      <c r="N76" s="43"/>
      <c r="O76" s="43"/>
      <c r="P76" s="43"/>
      <c r="Q76" s="43"/>
      <c r="R76" s="43"/>
    </row>
    <row r="77" spans="1:18" x14ac:dyDescent="0.25">
      <c r="A77" s="41"/>
      <c r="B77" s="43"/>
      <c r="C77" s="43"/>
      <c r="D77" s="43"/>
      <c r="E77" s="43"/>
      <c r="F77" s="43"/>
      <c r="G77" s="43"/>
      <c r="H77" s="43"/>
      <c r="I77" s="43"/>
      <c r="J77" s="43"/>
      <c r="K77" s="43"/>
      <c r="L77" s="43"/>
      <c r="M77" s="43"/>
      <c r="N77" s="43"/>
      <c r="O77" s="43"/>
      <c r="P77" s="43"/>
      <c r="Q77" s="43"/>
      <c r="R77" s="43"/>
    </row>
    <row r="78" spans="1:18" ht="15.75" thickBot="1" x14ac:dyDescent="0.3">
      <c r="A78" s="41"/>
      <c r="B78" s="12"/>
      <c r="C78" s="13"/>
      <c r="D78" s="54"/>
      <c r="E78" s="54"/>
      <c r="F78" s="13"/>
      <c r="G78" s="32" t="s">
        <v>634</v>
      </c>
      <c r="H78" s="32"/>
      <c r="I78" s="32"/>
      <c r="J78" s="32"/>
      <c r="K78" s="32"/>
      <c r="L78" s="32"/>
      <c r="M78" s="32"/>
      <c r="N78" s="32"/>
      <c r="O78" s="13"/>
    </row>
    <row r="79" spans="1:18" x14ac:dyDescent="0.25">
      <c r="A79" s="41"/>
      <c r="B79" s="12"/>
      <c r="C79" s="13"/>
      <c r="D79" s="54"/>
      <c r="E79" s="54"/>
      <c r="F79" s="13"/>
      <c r="G79" s="69"/>
      <c r="H79" s="69"/>
      <c r="I79" s="66"/>
      <c r="J79" s="67" t="s">
        <v>635</v>
      </c>
      <c r="K79" s="66"/>
      <c r="L79" s="67" t="s">
        <v>618</v>
      </c>
      <c r="M79" s="66"/>
      <c r="N79" s="67" t="s">
        <v>636</v>
      </c>
      <c r="O79" s="13"/>
    </row>
    <row r="80" spans="1:18" ht="15.75" thickBot="1" x14ac:dyDescent="0.3">
      <c r="A80" s="41"/>
      <c r="B80" s="101" t="s">
        <v>637</v>
      </c>
      <c r="C80" s="13"/>
      <c r="D80" s="32">
        <v>2013</v>
      </c>
      <c r="E80" s="32"/>
      <c r="F80" s="13"/>
      <c r="G80" s="32">
        <v>2012</v>
      </c>
      <c r="H80" s="32"/>
      <c r="I80" s="13"/>
      <c r="J80" s="15" t="s">
        <v>638</v>
      </c>
      <c r="K80" s="13"/>
      <c r="L80" s="15" t="s">
        <v>639</v>
      </c>
      <c r="M80" s="13"/>
      <c r="N80" s="15" t="s">
        <v>640</v>
      </c>
      <c r="O80" s="13"/>
    </row>
    <row r="81" spans="1:18" x14ac:dyDescent="0.25">
      <c r="A81" s="41"/>
      <c r="B81" s="47" t="s">
        <v>46</v>
      </c>
      <c r="C81" s="17"/>
      <c r="D81" s="18" t="s">
        <v>253</v>
      </c>
      <c r="E81" s="73">
        <v>607</v>
      </c>
      <c r="F81" s="17"/>
      <c r="G81" s="18" t="s">
        <v>253</v>
      </c>
      <c r="H81" s="73">
        <v>463</v>
      </c>
      <c r="I81" s="17"/>
      <c r="J81" s="18" t="s">
        <v>641</v>
      </c>
      <c r="K81" s="17"/>
      <c r="L81" s="18" t="s">
        <v>642</v>
      </c>
      <c r="M81" s="17"/>
      <c r="N81" s="18" t="s">
        <v>643</v>
      </c>
      <c r="O81" s="17"/>
    </row>
    <row r="82" spans="1:18" x14ac:dyDescent="0.25">
      <c r="A82" s="41"/>
      <c r="B82" s="50"/>
      <c r="C82" s="17"/>
      <c r="D82" s="34"/>
      <c r="E82" s="34"/>
      <c r="F82" s="17"/>
      <c r="G82" s="34"/>
      <c r="H82" s="34"/>
      <c r="I82" s="17"/>
      <c r="J82" s="17"/>
      <c r="K82" s="17"/>
      <c r="L82" s="18" t="s">
        <v>644</v>
      </c>
      <c r="M82" s="17"/>
      <c r="N82" s="18" t="s">
        <v>645</v>
      </c>
      <c r="O82" s="17"/>
    </row>
    <row r="83" spans="1:18" x14ac:dyDescent="0.25">
      <c r="A83" s="41"/>
      <c r="B83" s="102"/>
      <c r="C83" s="103"/>
      <c r="D83" s="104"/>
      <c r="E83" s="104"/>
      <c r="F83" s="103"/>
      <c r="G83" s="104"/>
      <c r="H83" s="104"/>
      <c r="I83" s="103"/>
      <c r="J83" s="103"/>
      <c r="K83" s="103"/>
      <c r="L83" s="103"/>
      <c r="M83" s="103"/>
      <c r="N83" s="103"/>
      <c r="O83" s="103"/>
    </row>
    <row r="84" spans="1:18" x14ac:dyDescent="0.25">
      <c r="A84" s="41"/>
      <c r="B84" s="47" t="s">
        <v>631</v>
      </c>
      <c r="C84" s="17"/>
      <c r="D84" s="18" t="s">
        <v>253</v>
      </c>
      <c r="E84" s="28">
        <v>1024</v>
      </c>
      <c r="F84" s="17"/>
      <c r="G84" s="18" t="s">
        <v>253</v>
      </c>
      <c r="H84" s="28">
        <v>1969</v>
      </c>
      <c r="I84" s="17"/>
      <c r="J84" s="18" t="s">
        <v>646</v>
      </c>
      <c r="K84" s="17"/>
      <c r="L84" s="18" t="s">
        <v>642</v>
      </c>
      <c r="M84" s="17"/>
      <c r="N84" s="18" t="s">
        <v>643</v>
      </c>
      <c r="O84" s="17"/>
    </row>
    <row r="85" spans="1:18" x14ac:dyDescent="0.25">
      <c r="A85" s="41"/>
      <c r="B85" s="50"/>
      <c r="C85" s="17"/>
      <c r="D85" s="34"/>
      <c r="E85" s="34"/>
      <c r="F85" s="17"/>
      <c r="G85" s="34"/>
      <c r="H85" s="34"/>
      <c r="I85" s="17"/>
      <c r="J85" s="17"/>
      <c r="K85" s="17"/>
      <c r="L85" s="18" t="s">
        <v>644</v>
      </c>
      <c r="M85" s="17"/>
      <c r="N85" s="18" t="s">
        <v>645</v>
      </c>
      <c r="O85" s="17"/>
    </row>
    <row r="86" spans="1:18" x14ac:dyDescent="0.25">
      <c r="A86" s="41"/>
      <c r="B86" s="43"/>
      <c r="C86" s="43"/>
      <c r="D86" s="43"/>
      <c r="E86" s="43"/>
      <c r="F86" s="43"/>
      <c r="G86" s="43"/>
      <c r="H86" s="43"/>
      <c r="I86" s="43"/>
      <c r="J86" s="43"/>
      <c r="K86" s="43"/>
      <c r="L86" s="43"/>
      <c r="M86" s="43"/>
      <c r="N86" s="43"/>
      <c r="O86" s="43"/>
      <c r="P86" s="43"/>
      <c r="Q86" s="43"/>
      <c r="R86" s="43"/>
    </row>
    <row r="87" spans="1:18" x14ac:dyDescent="0.25">
      <c r="A87" s="41"/>
      <c r="B87" s="87" t="s">
        <v>647</v>
      </c>
      <c r="C87" s="87"/>
      <c r="D87" s="87"/>
      <c r="E87" s="87"/>
      <c r="F87" s="87"/>
      <c r="G87" s="87"/>
      <c r="H87" s="87"/>
      <c r="I87" s="87"/>
      <c r="J87" s="87"/>
      <c r="K87" s="87"/>
      <c r="L87" s="87"/>
      <c r="M87" s="87"/>
      <c r="N87" s="87"/>
      <c r="O87" s="87"/>
      <c r="P87" s="87"/>
      <c r="Q87" s="87"/>
      <c r="R87" s="87"/>
    </row>
    <row r="88" spans="1:18" x14ac:dyDescent="0.25">
      <c r="A88" s="41"/>
      <c r="B88" s="87" t="s">
        <v>648</v>
      </c>
      <c r="C88" s="87"/>
      <c r="D88" s="87"/>
      <c r="E88" s="87"/>
      <c r="F88" s="87"/>
      <c r="G88" s="87"/>
      <c r="H88" s="87"/>
      <c r="I88" s="87"/>
      <c r="J88" s="87"/>
      <c r="K88" s="87"/>
      <c r="L88" s="87"/>
      <c r="M88" s="87"/>
      <c r="N88" s="87"/>
      <c r="O88" s="87"/>
      <c r="P88" s="87"/>
      <c r="Q88" s="87"/>
      <c r="R88" s="87"/>
    </row>
    <row r="89" spans="1:18" x14ac:dyDescent="0.25">
      <c r="A89" s="41"/>
      <c r="B89" s="87" t="s">
        <v>649</v>
      </c>
      <c r="C89" s="87"/>
      <c r="D89" s="87"/>
      <c r="E89" s="87"/>
      <c r="F89" s="87"/>
      <c r="G89" s="87"/>
      <c r="H89" s="87"/>
      <c r="I89" s="87"/>
      <c r="J89" s="87"/>
      <c r="K89" s="87"/>
      <c r="L89" s="87"/>
      <c r="M89" s="87"/>
      <c r="N89" s="87"/>
      <c r="O89" s="87"/>
      <c r="P89" s="87"/>
      <c r="Q89" s="87"/>
      <c r="R89" s="87"/>
    </row>
    <row r="90" spans="1:18" x14ac:dyDescent="0.25">
      <c r="A90" s="41"/>
      <c r="B90" s="87" t="s">
        <v>650</v>
      </c>
      <c r="C90" s="87"/>
      <c r="D90" s="87"/>
      <c r="E90" s="87"/>
      <c r="F90" s="87"/>
      <c r="G90" s="87"/>
      <c r="H90" s="87"/>
      <c r="I90" s="87"/>
      <c r="J90" s="87"/>
      <c r="K90" s="87"/>
      <c r="L90" s="87"/>
      <c r="M90" s="87"/>
      <c r="N90" s="87"/>
      <c r="O90" s="87"/>
      <c r="P90" s="87"/>
      <c r="Q90" s="87"/>
      <c r="R90" s="87"/>
    </row>
    <row r="91" spans="1:18" x14ac:dyDescent="0.25">
      <c r="A91" s="41"/>
      <c r="B91" s="43"/>
      <c r="C91" s="43"/>
      <c r="D91" s="43"/>
      <c r="E91" s="43"/>
      <c r="F91" s="43"/>
      <c r="G91" s="43"/>
      <c r="H91" s="43"/>
      <c r="I91" s="43"/>
      <c r="J91" s="43"/>
      <c r="K91" s="43"/>
      <c r="L91" s="43"/>
      <c r="M91" s="43"/>
      <c r="N91" s="43"/>
      <c r="O91" s="43"/>
      <c r="P91" s="43"/>
      <c r="Q91" s="43"/>
      <c r="R91" s="43"/>
    </row>
    <row r="92" spans="1:18" x14ac:dyDescent="0.25">
      <c r="A92" s="41"/>
      <c r="B92" s="42" t="s">
        <v>651</v>
      </c>
      <c r="C92" s="42"/>
      <c r="D92" s="42"/>
      <c r="E92" s="42"/>
      <c r="F92" s="42"/>
      <c r="G92" s="42"/>
      <c r="H92" s="42"/>
      <c r="I92" s="42"/>
      <c r="J92" s="42"/>
      <c r="K92" s="42"/>
      <c r="L92" s="42"/>
      <c r="M92" s="42"/>
      <c r="N92" s="42"/>
      <c r="O92" s="42"/>
      <c r="P92" s="42"/>
      <c r="Q92" s="42"/>
      <c r="R92" s="42"/>
    </row>
    <row r="93" spans="1:18" x14ac:dyDescent="0.25">
      <c r="A93" s="41"/>
      <c r="B93" s="43"/>
      <c r="C93" s="43"/>
      <c r="D93" s="43"/>
      <c r="E93" s="43"/>
      <c r="F93" s="43"/>
      <c r="G93" s="43"/>
      <c r="H93" s="43"/>
      <c r="I93" s="43"/>
      <c r="J93" s="43"/>
      <c r="K93" s="43"/>
      <c r="L93" s="43"/>
      <c r="M93" s="43"/>
      <c r="N93" s="43"/>
      <c r="O93" s="43"/>
      <c r="P93" s="43"/>
      <c r="Q93" s="43"/>
      <c r="R93" s="43"/>
    </row>
    <row r="94" spans="1:18" x14ac:dyDescent="0.25">
      <c r="A94" s="41"/>
      <c r="B94" s="43" t="s">
        <v>652</v>
      </c>
      <c r="C94" s="43"/>
      <c r="D94" s="43"/>
      <c r="E94" s="43"/>
      <c r="F94" s="43"/>
      <c r="G94" s="43"/>
      <c r="H94" s="43"/>
      <c r="I94" s="43"/>
      <c r="J94" s="43"/>
      <c r="K94" s="43"/>
      <c r="L94" s="43"/>
      <c r="M94" s="43"/>
      <c r="N94" s="43"/>
      <c r="O94" s="43"/>
      <c r="P94" s="43"/>
      <c r="Q94" s="43"/>
      <c r="R94" s="43"/>
    </row>
    <row r="95" spans="1:18" x14ac:dyDescent="0.25">
      <c r="A95" s="41"/>
      <c r="B95" s="43"/>
      <c r="C95" s="43"/>
      <c r="D95" s="43"/>
      <c r="E95" s="43"/>
      <c r="F95" s="43"/>
      <c r="G95" s="43"/>
      <c r="H95" s="43"/>
      <c r="I95" s="43"/>
      <c r="J95" s="43"/>
      <c r="K95" s="43"/>
      <c r="L95" s="43"/>
      <c r="M95" s="43"/>
      <c r="N95" s="43"/>
      <c r="O95" s="43"/>
      <c r="P95" s="43"/>
      <c r="Q95" s="43"/>
      <c r="R95" s="43"/>
    </row>
    <row r="96" spans="1:18" ht="25.5" customHeight="1" x14ac:dyDescent="0.25">
      <c r="A96" s="41"/>
      <c r="B96" s="42" t="s">
        <v>653</v>
      </c>
      <c r="C96" s="42"/>
      <c r="D96" s="42"/>
      <c r="E96" s="42"/>
      <c r="F96" s="42"/>
      <c r="G96" s="42"/>
      <c r="H96" s="42"/>
      <c r="I96" s="42"/>
      <c r="J96" s="42"/>
      <c r="K96" s="42"/>
      <c r="L96" s="42"/>
      <c r="M96" s="42"/>
      <c r="N96" s="42"/>
      <c r="O96" s="42"/>
      <c r="P96" s="42"/>
      <c r="Q96" s="42"/>
      <c r="R96" s="42"/>
    </row>
    <row r="97" spans="1:18" x14ac:dyDescent="0.25">
      <c r="A97" s="41"/>
      <c r="B97" s="43"/>
      <c r="C97" s="43"/>
      <c r="D97" s="43"/>
      <c r="E97" s="43"/>
      <c r="F97" s="43"/>
      <c r="G97" s="43"/>
      <c r="H97" s="43"/>
      <c r="I97" s="43"/>
      <c r="J97" s="43"/>
      <c r="K97" s="43"/>
      <c r="L97" s="43"/>
      <c r="M97" s="43"/>
      <c r="N97" s="43"/>
      <c r="O97" s="43"/>
      <c r="P97" s="43"/>
      <c r="Q97" s="43"/>
      <c r="R97" s="43"/>
    </row>
    <row r="98" spans="1:18" ht="25.5" customHeight="1" x14ac:dyDescent="0.25">
      <c r="A98" s="41"/>
      <c r="B98" s="42" t="s">
        <v>654</v>
      </c>
      <c r="C98" s="42"/>
      <c r="D98" s="42"/>
      <c r="E98" s="42"/>
      <c r="F98" s="42"/>
      <c r="G98" s="42"/>
      <c r="H98" s="42"/>
      <c r="I98" s="42"/>
      <c r="J98" s="42"/>
      <c r="K98" s="42"/>
      <c r="L98" s="42"/>
      <c r="M98" s="42"/>
      <c r="N98" s="42"/>
      <c r="O98" s="42"/>
      <c r="P98" s="42"/>
      <c r="Q98" s="42"/>
      <c r="R98" s="42"/>
    </row>
    <row r="99" spans="1:18" x14ac:dyDescent="0.25">
      <c r="A99" s="41"/>
      <c r="B99" s="43"/>
      <c r="C99" s="43"/>
      <c r="D99" s="43"/>
      <c r="E99" s="43"/>
      <c r="F99" s="43"/>
      <c r="G99" s="43"/>
      <c r="H99" s="43"/>
      <c r="I99" s="43"/>
      <c r="J99" s="43"/>
      <c r="K99" s="43"/>
      <c r="L99" s="43"/>
      <c r="M99" s="43"/>
      <c r="N99" s="43"/>
      <c r="O99" s="43"/>
      <c r="P99" s="43"/>
      <c r="Q99" s="43"/>
      <c r="R99" s="43"/>
    </row>
    <row r="100" spans="1:18" x14ac:dyDescent="0.25">
      <c r="A100" s="41"/>
      <c r="B100" s="42" t="s">
        <v>655</v>
      </c>
      <c r="C100" s="42"/>
      <c r="D100" s="42"/>
      <c r="E100" s="42"/>
      <c r="F100" s="42"/>
      <c r="G100" s="42"/>
      <c r="H100" s="42"/>
      <c r="I100" s="42"/>
      <c r="J100" s="42"/>
      <c r="K100" s="42"/>
      <c r="L100" s="42"/>
      <c r="M100" s="42"/>
      <c r="N100" s="42"/>
      <c r="O100" s="42"/>
      <c r="P100" s="42"/>
      <c r="Q100" s="42"/>
      <c r="R100" s="42"/>
    </row>
    <row r="101" spans="1:18" x14ac:dyDescent="0.25">
      <c r="A101" s="41"/>
      <c r="B101" s="43"/>
      <c r="C101" s="43"/>
      <c r="D101" s="43"/>
      <c r="E101" s="43"/>
      <c r="F101" s="43"/>
      <c r="G101" s="43"/>
      <c r="H101" s="43"/>
      <c r="I101" s="43"/>
      <c r="J101" s="43"/>
      <c r="K101" s="43"/>
      <c r="L101" s="43"/>
      <c r="M101" s="43"/>
      <c r="N101" s="43"/>
      <c r="O101" s="43"/>
      <c r="P101" s="43"/>
      <c r="Q101" s="43"/>
      <c r="R101" s="43"/>
    </row>
    <row r="102" spans="1:18" ht="38.25" customHeight="1" x14ac:dyDescent="0.25">
      <c r="A102" s="41"/>
      <c r="B102" s="42" t="s">
        <v>656</v>
      </c>
      <c r="C102" s="42"/>
      <c r="D102" s="42"/>
      <c r="E102" s="42"/>
      <c r="F102" s="42"/>
      <c r="G102" s="42"/>
      <c r="H102" s="42"/>
      <c r="I102" s="42"/>
      <c r="J102" s="42"/>
      <c r="K102" s="42"/>
      <c r="L102" s="42"/>
      <c r="M102" s="42"/>
      <c r="N102" s="42"/>
      <c r="O102" s="42"/>
      <c r="P102" s="42"/>
      <c r="Q102" s="42"/>
      <c r="R102" s="42"/>
    </row>
    <row r="103" spans="1:18" x14ac:dyDescent="0.25">
      <c r="A103" s="41"/>
      <c r="B103" s="43"/>
      <c r="C103" s="43"/>
      <c r="D103" s="43"/>
      <c r="E103" s="43"/>
      <c r="F103" s="43"/>
      <c r="G103" s="43"/>
      <c r="H103" s="43"/>
      <c r="I103" s="43"/>
      <c r="J103" s="43"/>
      <c r="K103" s="43"/>
      <c r="L103" s="43"/>
      <c r="M103" s="43"/>
      <c r="N103" s="43"/>
      <c r="O103" s="43"/>
      <c r="P103" s="43"/>
      <c r="Q103" s="43"/>
      <c r="R103" s="43"/>
    </row>
    <row r="104" spans="1:18" x14ac:dyDescent="0.25">
      <c r="A104" s="41"/>
      <c r="B104" s="43" t="s">
        <v>657</v>
      </c>
      <c r="C104" s="43"/>
      <c r="D104" s="43"/>
      <c r="E104" s="43"/>
      <c r="F104" s="43"/>
      <c r="G104" s="43"/>
      <c r="H104" s="43"/>
      <c r="I104" s="43"/>
      <c r="J104" s="43"/>
      <c r="K104" s="43"/>
      <c r="L104" s="43"/>
      <c r="M104" s="43"/>
      <c r="N104" s="43"/>
      <c r="O104" s="43"/>
      <c r="P104" s="43"/>
      <c r="Q104" s="43"/>
      <c r="R104" s="43"/>
    </row>
    <row r="105" spans="1:18" x14ac:dyDescent="0.25">
      <c r="A105" s="41"/>
      <c r="B105" s="43"/>
      <c r="C105" s="43"/>
      <c r="D105" s="43"/>
      <c r="E105" s="43"/>
      <c r="F105" s="43"/>
      <c r="G105" s="43"/>
      <c r="H105" s="43"/>
      <c r="I105" s="43"/>
      <c r="J105" s="43"/>
      <c r="K105" s="43"/>
      <c r="L105" s="43"/>
      <c r="M105" s="43"/>
      <c r="N105" s="43"/>
      <c r="O105" s="43"/>
      <c r="P105" s="43"/>
      <c r="Q105" s="43"/>
      <c r="R105" s="43"/>
    </row>
    <row r="106" spans="1:18" ht="15.75" thickBot="1" x14ac:dyDescent="0.3">
      <c r="A106" s="41"/>
      <c r="B106" s="12"/>
      <c r="C106" s="13"/>
      <c r="D106" s="54"/>
      <c r="E106" s="54"/>
      <c r="F106" s="13"/>
      <c r="G106" s="32" t="s">
        <v>658</v>
      </c>
      <c r="H106" s="32"/>
      <c r="I106" s="32"/>
      <c r="J106" s="32"/>
      <c r="K106" s="32"/>
      <c r="L106" s="32"/>
      <c r="M106" s="32"/>
      <c r="N106" s="32"/>
      <c r="O106" s="32"/>
      <c r="P106" s="32"/>
      <c r="Q106" s="32"/>
      <c r="R106" s="13"/>
    </row>
    <row r="107" spans="1:18" x14ac:dyDescent="0.25">
      <c r="A107" s="41"/>
      <c r="B107" s="12"/>
      <c r="C107" s="13"/>
      <c r="D107" s="54"/>
      <c r="E107" s="54"/>
      <c r="F107" s="13"/>
      <c r="G107" s="69"/>
      <c r="H107" s="69"/>
      <c r="I107" s="66"/>
      <c r="J107" s="70" t="s">
        <v>613</v>
      </c>
      <c r="K107" s="70"/>
      <c r="L107" s="66"/>
      <c r="M107" s="70" t="s">
        <v>614</v>
      </c>
      <c r="N107" s="70"/>
      <c r="O107" s="66"/>
      <c r="P107" s="69"/>
      <c r="Q107" s="69"/>
      <c r="R107" s="13"/>
    </row>
    <row r="108" spans="1:18" x14ac:dyDescent="0.25">
      <c r="A108" s="41"/>
      <c r="B108" s="12"/>
      <c r="C108" s="13"/>
      <c r="D108" s="54"/>
      <c r="E108" s="54"/>
      <c r="F108" s="13"/>
      <c r="G108" s="54"/>
      <c r="H108" s="54"/>
      <c r="I108" s="13"/>
      <c r="J108" s="55" t="s">
        <v>615</v>
      </c>
      <c r="K108" s="55"/>
      <c r="L108" s="13"/>
      <c r="M108" s="55" t="s">
        <v>356</v>
      </c>
      <c r="N108" s="55"/>
      <c r="O108" s="13"/>
      <c r="P108" s="55" t="s">
        <v>614</v>
      </c>
      <c r="Q108" s="55"/>
      <c r="R108" s="13"/>
    </row>
    <row r="109" spans="1:18" x14ac:dyDescent="0.25">
      <c r="A109" s="41"/>
      <c r="B109" s="12"/>
      <c r="C109" s="13"/>
      <c r="D109" s="54"/>
      <c r="E109" s="54"/>
      <c r="F109" s="13"/>
      <c r="G109" s="55" t="s">
        <v>133</v>
      </c>
      <c r="H109" s="55"/>
      <c r="I109" s="13"/>
      <c r="J109" s="55" t="s">
        <v>616</v>
      </c>
      <c r="K109" s="55"/>
      <c r="L109" s="13"/>
      <c r="M109" s="55" t="s">
        <v>617</v>
      </c>
      <c r="N109" s="55"/>
      <c r="O109" s="13"/>
      <c r="P109" s="55" t="s">
        <v>618</v>
      </c>
      <c r="Q109" s="55"/>
      <c r="R109" s="13"/>
    </row>
    <row r="110" spans="1:18" x14ac:dyDescent="0.25">
      <c r="A110" s="41"/>
      <c r="B110" s="12"/>
      <c r="C110" s="13"/>
      <c r="D110" s="55" t="s">
        <v>659</v>
      </c>
      <c r="E110" s="55"/>
      <c r="F110" s="13"/>
      <c r="G110" s="55" t="s">
        <v>281</v>
      </c>
      <c r="H110" s="55"/>
      <c r="I110" s="13"/>
      <c r="J110" s="55" t="s">
        <v>619</v>
      </c>
      <c r="K110" s="55"/>
      <c r="L110" s="13"/>
      <c r="M110" s="55" t="s">
        <v>620</v>
      </c>
      <c r="N110" s="55"/>
      <c r="O110" s="13"/>
      <c r="P110" s="55" t="s">
        <v>620</v>
      </c>
      <c r="Q110" s="55"/>
      <c r="R110" s="13"/>
    </row>
    <row r="111" spans="1:18" ht="15.75" thickBot="1" x14ac:dyDescent="0.3">
      <c r="A111" s="41"/>
      <c r="B111" s="12"/>
      <c r="C111" s="13"/>
      <c r="D111" s="32" t="s">
        <v>449</v>
      </c>
      <c r="E111" s="32"/>
      <c r="F111" s="13"/>
      <c r="G111" s="32" t="s">
        <v>285</v>
      </c>
      <c r="H111" s="32"/>
      <c r="I111" s="13"/>
      <c r="J111" s="32" t="s">
        <v>621</v>
      </c>
      <c r="K111" s="32"/>
      <c r="L111" s="13"/>
      <c r="M111" s="32" t="s">
        <v>622</v>
      </c>
      <c r="N111" s="32"/>
      <c r="O111" s="13"/>
      <c r="P111" s="32" t="s">
        <v>623</v>
      </c>
      <c r="Q111" s="32"/>
      <c r="R111" s="13"/>
    </row>
    <row r="112" spans="1:18" x14ac:dyDescent="0.25">
      <c r="A112" s="41"/>
      <c r="B112" s="47" t="s">
        <v>286</v>
      </c>
      <c r="C112" s="17"/>
      <c r="D112" s="56"/>
      <c r="E112" s="56"/>
      <c r="F112" s="17"/>
      <c r="G112" s="56"/>
      <c r="H112" s="56"/>
      <c r="I112" s="17"/>
      <c r="J112" s="56"/>
      <c r="K112" s="56"/>
      <c r="L112" s="17"/>
      <c r="M112" s="56"/>
      <c r="N112" s="56"/>
      <c r="O112" s="17"/>
      <c r="P112" s="56"/>
      <c r="Q112" s="56"/>
      <c r="R112" s="17"/>
    </row>
    <row r="113" spans="1:18" x14ac:dyDescent="0.25">
      <c r="A113" s="41"/>
      <c r="B113" s="39" t="s">
        <v>660</v>
      </c>
      <c r="C113" s="12"/>
      <c r="D113" s="33"/>
      <c r="E113" s="33"/>
      <c r="F113" s="12"/>
      <c r="G113" s="33"/>
      <c r="H113" s="33"/>
      <c r="I113" s="12"/>
      <c r="J113" s="33"/>
      <c r="K113" s="33"/>
      <c r="L113" s="12"/>
      <c r="M113" s="33"/>
      <c r="N113" s="33"/>
      <c r="O113" s="12"/>
      <c r="P113" s="33"/>
      <c r="Q113" s="33"/>
      <c r="R113" s="12"/>
    </row>
    <row r="114" spans="1:18" x14ac:dyDescent="0.25">
      <c r="A114" s="41"/>
      <c r="B114" s="27" t="s">
        <v>36</v>
      </c>
      <c r="C114" s="17"/>
      <c r="D114" s="18" t="s">
        <v>253</v>
      </c>
      <c r="E114" s="28">
        <v>2559</v>
      </c>
      <c r="F114" s="17"/>
      <c r="G114" s="18" t="s">
        <v>253</v>
      </c>
      <c r="H114" s="28">
        <v>2559</v>
      </c>
      <c r="I114" s="17"/>
      <c r="J114" s="18" t="s">
        <v>253</v>
      </c>
      <c r="K114" s="28">
        <v>2559</v>
      </c>
      <c r="L114" s="17"/>
      <c r="M114" s="18" t="s">
        <v>253</v>
      </c>
      <c r="N114" s="26" t="s">
        <v>259</v>
      </c>
      <c r="O114" s="17"/>
      <c r="P114" s="18" t="s">
        <v>253</v>
      </c>
      <c r="Q114" s="26" t="s">
        <v>259</v>
      </c>
      <c r="R114" s="17"/>
    </row>
    <row r="115" spans="1:18" ht="26.25" x14ac:dyDescent="0.25">
      <c r="A115" s="41"/>
      <c r="B115" s="48" t="s">
        <v>37</v>
      </c>
      <c r="C115" s="12"/>
      <c r="D115" s="35">
        <v>13432</v>
      </c>
      <c r="E115" s="35"/>
      <c r="F115" s="12"/>
      <c r="G115" s="35">
        <v>13432</v>
      </c>
      <c r="H115" s="35"/>
      <c r="I115" s="12"/>
      <c r="J115" s="35">
        <v>13432</v>
      </c>
      <c r="K115" s="35"/>
      <c r="L115" s="12"/>
      <c r="M115" s="57" t="s">
        <v>259</v>
      </c>
      <c r="N115" s="57"/>
      <c r="O115" s="12"/>
      <c r="P115" s="57" t="s">
        <v>259</v>
      </c>
      <c r="Q115" s="57"/>
      <c r="R115" s="12"/>
    </row>
    <row r="116" spans="1:18" x14ac:dyDescent="0.25">
      <c r="A116" s="41"/>
      <c r="B116" s="27" t="s">
        <v>661</v>
      </c>
      <c r="C116" s="17"/>
      <c r="D116" s="58">
        <v>64052</v>
      </c>
      <c r="E116" s="58"/>
      <c r="F116" s="17"/>
      <c r="G116" s="58">
        <v>64052</v>
      </c>
      <c r="H116" s="58"/>
      <c r="I116" s="17"/>
      <c r="J116" s="58">
        <v>1595</v>
      </c>
      <c r="K116" s="58"/>
      <c r="L116" s="17"/>
      <c r="M116" s="58">
        <v>62457</v>
      </c>
      <c r="N116" s="58"/>
      <c r="O116" s="17"/>
      <c r="P116" s="59" t="s">
        <v>259</v>
      </c>
      <c r="Q116" s="59"/>
      <c r="R116" s="17"/>
    </row>
    <row r="117" spans="1:18" x14ac:dyDescent="0.25">
      <c r="A117" s="41"/>
      <c r="B117" s="48" t="s">
        <v>84</v>
      </c>
      <c r="C117" s="12"/>
      <c r="D117" s="35">
        <v>29701</v>
      </c>
      <c r="E117" s="35"/>
      <c r="F117" s="12"/>
      <c r="G117" s="35">
        <v>29701</v>
      </c>
      <c r="H117" s="35"/>
      <c r="I117" s="12"/>
      <c r="J117" s="57" t="s">
        <v>259</v>
      </c>
      <c r="K117" s="57"/>
      <c r="L117" s="12"/>
      <c r="M117" s="35">
        <v>29701</v>
      </c>
      <c r="N117" s="35"/>
      <c r="O117" s="12"/>
      <c r="P117" s="57" t="s">
        <v>259</v>
      </c>
      <c r="Q117" s="57"/>
      <c r="R117" s="12"/>
    </row>
    <row r="118" spans="1:18" x14ac:dyDescent="0.25">
      <c r="A118" s="41"/>
      <c r="B118" s="27" t="s">
        <v>662</v>
      </c>
      <c r="C118" s="17"/>
      <c r="D118" s="58">
        <v>293664</v>
      </c>
      <c r="E118" s="58"/>
      <c r="F118" s="17"/>
      <c r="G118" s="58">
        <v>301505</v>
      </c>
      <c r="H118" s="58"/>
      <c r="I118" s="17"/>
      <c r="J118" s="59" t="s">
        <v>259</v>
      </c>
      <c r="K118" s="59"/>
      <c r="L118" s="17"/>
      <c r="M118" s="59" t="s">
        <v>259</v>
      </c>
      <c r="N118" s="59"/>
      <c r="O118" s="17"/>
      <c r="P118" s="58">
        <v>301505</v>
      </c>
      <c r="Q118" s="58"/>
      <c r="R118" s="17"/>
    </row>
    <row r="119" spans="1:18" x14ac:dyDescent="0.25">
      <c r="A119" s="41"/>
      <c r="B119" s="48" t="s">
        <v>663</v>
      </c>
      <c r="C119" s="12"/>
      <c r="D119" s="35">
        <v>1169</v>
      </c>
      <c r="E119" s="35"/>
      <c r="F119" s="12"/>
      <c r="G119" s="35">
        <v>1169</v>
      </c>
      <c r="H119" s="35"/>
      <c r="I119" s="12"/>
      <c r="J119" s="35">
        <v>1169</v>
      </c>
      <c r="K119" s="35"/>
      <c r="L119" s="12"/>
      <c r="M119" s="33"/>
      <c r="N119" s="33"/>
      <c r="O119" s="12"/>
      <c r="P119" s="57" t="s">
        <v>259</v>
      </c>
      <c r="Q119" s="57"/>
      <c r="R119" s="12"/>
    </row>
    <row r="120" spans="1:18" x14ac:dyDescent="0.25">
      <c r="A120" s="41"/>
      <c r="B120" s="27" t="s">
        <v>664</v>
      </c>
      <c r="C120" s="17"/>
      <c r="D120" s="58">
        <v>2757</v>
      </c>
      <c r="E120" s="58"/>
      <c r="F120" s="17"/>
      <c r="G120" s="58">
        <v>2757</v>
      </c>
      <c r="H120" s="58"/>
      <c r="I120" s="17"/>
      <c r="J120" s="58">
        <v>2757</v>
      </c>
      <c r="K120" s="58"/>
      <c r="L120" s="17"/>
      <c r="M120" s="59" t="s">
        <v>259</v>
      </c>
      <c r="N120" s="59"/>
      <c r="O120" s="17"/>
      <c r="P120" s="59" t="s">
        <v>259</v>
      </c>
      <c r="Q120" s="59"/>
      <c r="R120" s="17"/>
    </row>
    <row r="121" spans="1:18" x14ac:dyDescent="0.25">
      <c r="A121" s="41"/>
      <c r="B121" s="48" t="s">
        <v>48</v>
      </c>
      <c r="C121" s="12"/>
      <c r="D121" s="35">
        <v>13722</v>
      </c>
      <c r="E121" s="35"/>
      <c r="F121" s="12"/>
      <c r="G121" s="35">
        <v>13722</v>
      </c>
      <c r="H121" s="35"/>
      <c r="I121" s="12"/>
      <c r="J121" s="35">
        <v>13722</v>
      </c>
      <c r="K121" s="35"/>
      <c r="L121" s="12"/>
      <c r="M121" s="57" t="s">
        <v>259</v>
      </c>
      <c r="N121" s="57"/>
      <c r="O121" s="12"/>
      <c r="P121" s="57" t="s">
        <v>259</v>
      </c>
      <c r="Q121" s="57"/>
      <c r="R121" s="12"/>
    </row>
    <row r="122" spans="1:18" x14ac:dyDescent="0.25">
      <c r="A122" s="41"/>
      <c r="B122" s="47" t="s">
        <v>665</v>
      </c>
      <c r="C122" s="17"/>
      <c r="D122" s="34"/>
      <c r="E122" s="34"/>
      <c r="F122" s="17"/>
      <c r="G122" s="34"/>
      <c r="H122" s="34"/>
      <c r="I122" s="17"/>
      <c r="J122" s="34"/>
      <c r="K122" s="34"/>
      <c r="L122" s="17"/>
      <c r="M122" s="34"/>
      <c r="N122" s="34"/>
      <c r="O122" s="17"/>
      <c r="P122" s="34"/>
      <c r="Q122" s="34"/>
      <c r="R122" s="17"/>
    </row>
    <row r="123" spans="1:18" x14ac:dyDescent="0.25">
      <c r="A123" s="41"/>
      <c r="B123" s="48" t="s">
        <v>666</v>
      </c>
      <c r="C123" s="12"/>
      <c r="D123" s="35">
        <v>195628</v>
      </c>
      <c r="E123" s="35"/>
      <c r="F123" s="12"/>
      <c r="G123" s="35">
        <v>195628</v>
      </c>
      <c r="H123" s="35"/>
      <c r="I123" s="12"/>
      <c r="J123" s="35">
        <v>195628</v>
      </c>
      <c r="K123" s="35"/>
      <c r="L123" s="12"/>
      <c r="M123" s="57" t="s">
        <v>259</v>
      </c>
      <c r="N123" s="57"/>
      <c r="O123" s="12"/>
      <c r="P123" s="57" t="s">
        <v>259</v>
      </c>
      <c r="Q123" s="57"/>
      <c r="R123" s="12"/>
    </row>
    <row r="124" spans="1:18" x14ac:dyDescent="0.25">
      <c r="A124" s="41"/>
      <c r="B124" s="27" t="s">
        <v>667</v>
      </c>
      <c r="C124" s="17"/>
      <c r="D124" s="58">
        <v>130497</v>
      </c>
      <c r="E124" s="58"/>
      <c r="F124" s="17"/>
      <c r="G124" s="58">
        <v>134397</v>
      </c>
      <c r="H124" s="58"/>
      <c r="I124" s="17"/>
      <c r="J124" s="59" t="s">
        <v>259</v>
      </c>
      <c r="K124" s="59"/>
      <c r="L124" s="17"/>
      <c r="M124" s="59" t="s">
        <v>259</v>
      </c>
      <c r="N124" s="59"/>
      <c r="O124" s="17"/>
      <c r="P124" s="58">
        <v>134131</v>
      </c>
      <c r="Q124" s="58"/>
      <c r="R124" s="17"/>
    </row>
    <row r="125" spans="1:18" x14ac:dyDescent="0.25">
      <c r="A125" s="41"/>
      <c r="B125" s="48" t="s">
        <v>56</v>
      </c>
      <c r="C125" s="12"/>
      <c r="D125" s="35">
        <v>28892</v>
      </c>
      <c r="E125" s="35"/>
      <c r="F125" s="12"/>
      <c r="G125" s="35">
        <v>29063</v>
      </c>
      <c r="H125" s="35"/>
      <c r="I125" s="12"/>
      <c r="J125" s="57" t="s">
        <v>259</v>
      </c>
      <c r="K125" s="57"/>
      <c r="L125" s="12"/>
      <c r="M125" s="57" t="s">
        <v>259</v>
      </c>
      <c r="N125" s="57"/>
      <c r="O125" s="12"/>
      <c r="P125" s="35">
        <v>29063</v>
      </c>
      <c r="Q125" s="35"/>
      <c r="R125" s="12"/>
    </row>
    <row r="126" spans="1:18" ht="26.25" x14ac:dyDescent="0.25">
      <c r="A126" s="41"/>
      <c r="B126" s="27" t="s">
        <v>57</v>
      </c>
      <c r="C126" s="17"/>
      <c r="D126" s="58">
        <v>4194</v>
      </c>
      <c r="E126" s="58"/>
      <c r="F126" s="17"/>
      <c r="G126" s="58">
        <v>4194</v>
      </c>
      <c r="H126" s="58"/>
      <c r="I126" s="17"/>
      <c r="J126" s="58">
        <v>4194</v>
      </c>
      <c r="K126" s="58"/>
      <c r="L126" s="17"/>
      <c r="M126" s="59" t="s">
        <v>259</v>
      </c>
      <c r="N126" s="59"/>
      <c r="O126" s="17"/>
      <c r="P126" s="59" t="s">
        <v>259</v>
      </c>
      <c r="Q126" s="59"/>
      <c r="R126" s="17"/>
    </row>
    <row r="127" spans="1:18" x14ac:dyDescent="0.25">
      <c r="A127" s="41"/>
      <c r="B127" s="48" t="s">
        <v>668</v>
      </c>
      <c r="C127" s="12"/>
      <c r="D127" s="57">
        <v>184</v>
      </c>
      <c r="E127" s="57"/>
      <c r="F127" s="12"/>
      <c r="G127" s="57">
        <v>184</v>
      </c>
      <c r="H127" s="57"/>
      <c r="I127" s="12"/>
      <c r="J127" s="57">
        <v>184</v>
      </c>
      <c r="K127" s="57"/>
      <c r="L127" s="12"/>
      <c r="M127" s="57" t="s">
        <v>259</v>
      </c>
      <c r="N127" s="57"/>
      <c r="O127" s="12"/>
      <c r="P127" s="57" t="s">
        <v>259</v>
      </c>
      <c r="Q127" s="57"/>
      <c r="R127" s="12"/>
    </row>
    <row r="128" spans="1:18" x14ac:dyDescent="0.25">
      <c r="A128" s="41"/>
      <c r="B128" s="50"/>
      <c r="C128" s="17"/>
      <c r="D128" s="34"/>
      <c r="E128" s="34"/>
      <c r="F128" s="17"/>
      <c r="G128" s="34"/>
      <c r="H128" s="34"/>
      <c r="I128" s="17"/>
      <c r="J128" s="34"/>
      <c r="K128" s="34"/>
      <c r="L128" s="17"/>
      <c r="M128" s="34"/>
      <c r="N128" s="34"/>
      <c r="O128" s="17"/>
      <c r="P128" s="34"/>
      <c r="Q128" s="34"/>
      <c r="R128" s="17"/>
    </row>
    <row r="129" spans="1:18" x14ac:dyDescent="0.25">
      <c r="A129" s="41"/>
      <c r="B129" s="39" t="s">
        <v>302</v>
      </c>
      <c r="C129" s="12"/>
      <c r="D129" s="33"/>
      <c r="E129" s="33"/>
      <c r="F129" s="12"/>
      <c r="G129" s="33"/>
      <c r="H129" s="33"/>
      <c r="I129" s="12"/>
      <c r="J129" s="33"/>
      <c r="K129" s="33"/>
      <c r="L129" s="12"/>
      <c r="M129" s="33"/>
      <c r="N129" s="33"/>
      <c r="O129" s="12"/>
      <c r="P129" s="33"/>
      <c r="Q129" s="33"/>
      <c r="R129" s="12"/>
    </row>
    <row r="130" spans="1:18" x14ac:dyDescent="0.25">
      <c r="A130" s="41"/>
      <c r="B130" s="47" t="s">
        <v>660</v>
      </c>
      <c r="C130" s="17"/>
      <c r="D130" s="34"/>
      <c r="E130" s="34"/>
      <c r="F130" s="17"/>
      <c r="G130" s="34"/>
      <c r="H130" s="34"/>
      <c r="I130" s="17"/>
      <c r="J130" s="34"/>
      <c r="K130" s="34"/>
      <c r="L130" s="17"/>
      <c r="M130" s="34"/>
      <c r="N130" s="34"/>
      <c r="O130" s="17"/>
      <c r="P130" s="34"/>
      <c r="Q130" s="34"/>
      <c r="R130" s="17"/>
    </row>
    <row r="131" spans="1:18" x14ac:dyDescent="0.25">
      <c r="A131" s="41"/>
      <c r="B131" s="48" t="s">
        <v>36</v>
      </c>
      <c r="C131" s="12"/>
      <c r="D131" s="11" t="s">
        <v>253</v>
      </c>
      <c r="E131" s="24">
        <v>1729</v>
      </c>
      <c r="F131" s="12"/>
      <c r="G131" s="11" t="s">
        <v>253</v>
      </c>
      <c r="H131" s="24">
        <v>1729</v>
      </c>
      <c r="I131" s="12"/>
      <c r="J131" s="11" t="s">
        <v>253</v>
      </c>
      <c r="K131" s="24">
        <v>1729</v>
      </c>
      <c r="L131" s="12"/>
      <c r="M131" s="11" t="s">
        <v>253</v>
      </c>
      <c r="N131" s="49" t="s">
        <v>259</v>
      </c>
      <c r="O131" s="12"/>
      <c r="P131" s="11" t="s">
        <v>253</v>
      </c>
      <c r="Q131" s="49" t="s">
        <v>259</v>
      </c>
      <c r="R131" s="12"/>
    </row>
    <row r="132" spans="1:18" ht="26.25" x14ac:dyDescent="0.25">
      <c r="A132" s="41"/>
      <c r="B132" s="27" t="s">
        <v>37</v>
      </c>
      <c r="C132" s="17"/>
      <c r="D132" s="58">
        <v>14045</v>
      </c>
      <c r="E132" s="58"/>
      <c r="F132" s="17"/>
      <c r="G132" s="58">
        <v>14045</v>
      </c>
      <c r="H132" s="58"/>
      <c r="I132" s="17"/>
      <c r="J132" s="58">
        <v>14045</v>
      </c>
      <c r="K132" s="58"/>
      <c r="L132" s="17"/>
      <c r="M132" s="59" t="s">
        <v>259</v>
      </c>
      <c r="N132" s="59"/>
      <c r="O132" s="17"/>
      <c r="P132" s="59" t="s">
        <v>259</v>
      </c>
      <c r="Q132" s="59"/>
      <c r="R132" s="17"/>
    </row>
    <row r="133" spans="1:18" x14ac:dyDescent="0.25">
      <c r="A133" s="41"/>
      <c r="B133" s="48" t="s">
        <v>38</v>
      </c>
      <c r="C133" s="12"/>
      <c r="D133" s="35">
        <v>3000</v>
      </c>
      <c r="E133" s="35"/>
      <c r="F133" s="12"/>
      <c r="G133" s="35">
        <v>3000</v>
      </c>
      <c r="H133" s="35"/>
      <c r="I133" s="12"/>
      <c r="J133" s="35">
        <v>3000</v>
      </c>
      <c r="K133" s="35"/>
      <c r="L133" s="12"/>
      <c r="M133" s="33"/>
      <c r="N133" s="33"/>
      <c r="O133" s="12"/>
      <c r="P133" s="33"/>
      <c r="Q133" s="33"/>
      <c r="R133" s="12"/>
    </row>
    <row r="134" spans="1:18" x14ac:dyDescent="0.25">
      <c r="A134" s="41"/>
      <c r="B134" s="27" t="s">
        <v>661</v>
      </c>
      <c r="C134" s="17"/>
      <c r="D134" s="58">
        <v>62675</v>
      </c>
      <c r="E134" s="58"/>
      <c r="F134" s="17"/>
      <c r="G134" s="58">
        <v>62675</v>
      </c>
      <c r="H134" s="58"/>
      <c r="I134" s="17"/>
      <c r="J134" s="58">
        <v>1344</v>
      </c>
      <c r="K134" s="58"/>
      <c r="L134" s="17"/>
      <c r="M134" s="58">
        <v>61331</v>
      </c>
      <c r="N134" s="58"/>
      <c r="O134" s="17"/>
      <c r="P134" s="59" t="s">
        <v>259</v>
      </c>
      <c r="Q134" s="59"/>
      <c r="R134" s="17"/>
    </row>
    <row r="135" spans="1:18" x14ac:dyDescent="0.25">
      <c r="A135" s="41"/>
      <c r="B135" s="48" t="s">
        <v>84</v>
      </c>
      <c r="C135" s="12"/>
      <c r="D135" s="35">
        <v>40002</v>
      </c>
      <c r="E135" s="35"/>
      <c r="F135" s="12"/>
      <c r="G135" s="35">
        <v>40002</v>
      </c>
      <c r="H135" s="35"/>
      <c r="I135" s="12"/>
      <c r="J135" s="57" t="s">
        <v>259</v>
      </c>
      <c r="K135" s="57"/>
      <c r="L135" s="12"/>
      <c r="M135" s="35">
        <v>40002</v>
      </c>
      <c r="N135" s="35"/>
      <c r="O135" s="12"/>
      <c r="P135" s="57" t="s">
        <v>259</v>
      </c>
      <c r="Q135" s="57"/>
      <c r="R135" s="12"/>
    </row>
    <row r="136" spans="1:18" x14ac:dyDescent="0.25">
      <c r="A136" s="41"/>
      <c r="B136" s="27" t="s">
        <v>662</v>
      </c>
      <c r="C136" s="17"/>
      <c r="D136" s="58">
        <v>291113</v>
      </c>
      <c r="E136" s="58"/>
      <c r="F136" s="17"/>
      <c r="G136" s="58">
        <v>301798</v>
      </c>
      <c r="H136" s="58"/>
      <c r="I136" s="17"/>
      <c r="J136" s="59" t="s">
        <v>259</v>
      </c>
      <c r="K136" s="59"/>
      <c r="L136" s="17"/>
      <c r="M136" s="59" t="s">
        <v>259</v>
      </c>
      <c r="N136" s="59"/>
      <c r="O136" s="17"/>
      <c r="P136" s="58">
        <v>301798</v>
      </c>
      <c r="Q136" s="58"/>
      <c r="R136" s="17"/>
    </row>
    <row r="137" spans="1:18" x14ac:dyDescent="0.25">
      <c r="A137" s="41"/>
      <c r="B137" s="48" t="s">
        <v>45</v>
      </c>
      <c r="C137" s="12"/>
      <c r="D137" s="57">
        <v>905</v>
      </c>
      <c r="E137" s="57"/>
      <c r="F137" s="12"/>
      <c r="G137" s="57">
        <v>932</v>
      </c>
      <c r="H137" s="57"/>
      <c r="I137" s="12"/>
      <c r="J137" s="57">
        <v>932</v>
      </c>
      <c r="K137" s="57"/>
      <c r="L137" s="12"/>
      <c r="M137" s="57" t="s">
        <v>259</v>
      </c>
      <c r="N137" s="57"/>
      <c r="O137" s="12"/>
      <c r="P137" s="57" t="s">
        <v>259</v>
      </c>
      <c r="Q137" s="57"/>
      <c r="R137" s="12"/>
    </row>
    <row r="138" spans="1:18" x14ac:dyDescent="0.25">
      <c r="A138" s="41"/>
      <c r="B138" s="27" t="s">
        <v>663</v>
      </c>
      <c r="C138" s="17"/>
      <c r="D138" s="58">
        <v>1313</v>
      </c>
      <c r="E138" s="58"/>
      <c r="F138" s="17"/>
      <c r="G138" s="58">
        <v>1313</v>
      </c>
      <c r="H138" s="58"/>
      <c r="I138" s="17"/>
      <c r="J138" s="58">
        <v>1313</v>
      </c>
      <c r="K138" s="58"/>
      <c r="L138" s="17"/>
      <c r="M138" s="34"/>
      <c r="N138" s="34"/>
      <c r="O138" s="17"/>
      <c r="P138" s="59" t="s">
        <v>259</v>
      </c>
      <c r="Q138" s="59"/>
      <c r="R138" s="17"/>
    </row>
    <row r="139" spans="1:18" x14ac:dyDescent="0.25">
      <c r="A139" s="41"/>
      <c r="B139" s="48" t="s">
        <v>664</v>
      </c>
      <c r="C139" s="12"/>
      <c r="D139" s="35">
        <v>2683</v>
      </c>
      <c r="E139" s="35"/>
      <c r="F139" s="12"/>
      <c r="G139" s="35">
        <v>2683</v>
      </c>
      <c r="H139" s="35"/>
      <c r="I139" s="12"/>
      <c r="J139" s="35">
        <v>2683</v>
      </c>
      <c r="K139" s="35"/>
      <c r="L139" s="12"/>
      <c r="M139" s="57" t="s">
        <v>259</v>
      </c>
      <c r="N139" s="57"/>
      <c r="O139" s="12"/>
      <c r="P139" s="57" t="s">
        <v>259</v>
      </c>
      <c r="Q139" s="57"/>
      <c r="R139" s="12"/>
    </row>
    <row r="140" spans="1:18" x14ac:dyDescent="0.25">
      <c r="A140" s="41"/>
      <c r="B140" s="27" t="s">
        <v>48</v>
      </c>
      <c r="C140" s="17"/>
      <c r="D140" s="58">
        <v>10282</v>
      </c>
      <c r="E140" s="58"/>
      <c r="F140" s="17"/>
      <c r="G140" s="58">
        <v>10282</v>
      </c>
      <c r="H140" s="58"/>
      <c r="I140" s="17"/>
      <c r="J140" s="58">
        <v>10282</v>
      </c>
      <c r="K140" s="58"/>
      <c r="L140" s="17"/>
      <c r="M140" s="59" t="s">
        <v>259</v>
      </c>
      <c r="N140" s="59"/>
      <c r="O140" s="17"/>
      <c r="P140" s="59" t="s">
        <v>259</v>
      </c>
      <c r="Q140" s="59"/>
      <c r="R140" s="17"/>
    </row>
    <row r="141" spans="1:18" x14ac:dyDescent="0.25">
      <c r="A141" s="41"/>
      <c r="B141" s="39" t="s">
        <v>665</v>
      </c>
      <c r="C141" s="12"/>
      <c r="D141" s="33"/>
      <c r="E141" s="33"/>
      <c r="F141" s="12"/>
      <c r="G141" s="33"/>
      <c r="H141" s="33"/>
      <c r="I141" s="12"/>
      <c r="J141" s="33"/>
      <c r="K141" s="33"/>
      <c r="L141" s="12"/>
      <c r="M141" s="33"/>
      <c r="N141" s="33"/>
      <c r="O141" s="12"/>
      <c r="P141" s="33"/>
      <c r="Q141" s="33"/>
      <c r="R141" s="12"/>
    </row>
    <row r="142" spans="1:18" x14ac:dyDescent="0.25">
      <c r="A142" s="41"/>
      <c r="B142" s="27" t="s">
        <v>666</v>
      </c>
      <c r="C142" s="17"/>
      <c r="D142" s="58">
        <v>192266</v>
      </c>
      <c r="E142" s="58"/>
      <c r="F142" s="17"/>
      <c r="G142" s="58">
        <v>192266</v>
      </c>
      <c r="H142" s="58"/>
      <c r="I142" s="17"/>
      <c r="J142" s="58">
        <v>192266</v>
      </c>
      <c r="K142" s="58"/>
      <c r="L142" s="17"/>
      <c r="M142" s="59" t="s">
        <v>259</v>
      </c>
      <c r="N142" s="59"/>
      <c r="O142" s="17"/>
      <c r="P142" s="59" t="s">
        <v>259</v>
      </c>
      <c r="Q142" s="59"/>
      <c r="R142" s="17"/>
    </row>
    <row r="143" spans="1:18" x14ac:dyDescent="0.25">
      <c r="A143" s="41"/>
      <c r="B143" s="48" t="s">
        <v>667</v>
      </c>
      <c r="C143" s="12"/>
      <c r="D143" s="35">
        <v>138033</v>
      </c>
      <c r="E143" s="35"/>
      <c r="F143" s="12"/>
      <c r="G143" s="35">
        <v>145059</v>
      </c>
      <c r="H143" s="35"/>
      <c r="I143" s="12"/>
      <c r="J143" s="57" t="s">
        <v>259</v>
      </c>
      <c r="K143" s="57"/>
      <c r="L143" s="12"/>
      <c r="M143" s="57" t="s">
        <v>259</v>
      </c>
      <c r="N143" s="57"/>
      <c r="O143" s="12"/>
      <c r="P143" s="35">
        <v>145059</v>
      </c>
      <c r="Q143" s="35"/>
      <c r="R143" s="12"/>
    </row>
    <row r="144" spans="1:18" x14ac:dyDescent="0.25">
      <c r="A144" s="41"/>
      <c r="B144" s="27" t="s">
        <v>56</v>
      </c>
      <c r="C144" s="17"/>
      <c r="D144" s="58">
        <v>26849</v>
      </c>
      <c r="E144" s="58"/>
      <c r="F144" s="17"/>
      <c r="G144" s="58">
        <v>27330</v>
      </c>
      <c r="H144" s="58"/>
      <c r="I144" s="17"/>
      <c r="J144" s="59" t="s">
        <v>259</v>
      </c>
      <c r="K144" s="59"/>
      <c r="L144" s="17"/>
      <c r="M144" s="59" t="s">
        <v>259</v>
      </c>
      <c r="N144" s="59"/>
      <c r="O144" s="17"/>
      <c r="P144" s="58">
        <v>27330</v>
      </c>
      <c r="Q144" s="58"/>
      <c r="R144" s="17"/>
    </row>
    <row r="145" spans="1:18" ht="26.25" x14ac:dyDescent="0.25">
      <c r="A145" s="41"/>
      <c r="B145" s="48" t="s">
        <v>57</v>
      </c>
      <c r="C145" s="12"/>
      <c r="D145" s="35">
        <v>3232</v>
      </c>
      <c r="E145" s="35"/>
      <c r="F145" s="12"/>
      <c r="G145" s="35">
        <v>3232</v>
      </c>
      <c r="H145" s="35"/>
      <c r="I145" s="12"/>
      <c r="J145" s="35">
        <v>3232</v>
      </c>
      <c r="K145" s="35"/>
      <c r="L145" s="12"/>
      <c r="M145" s="57" t="s">
        <v>259</v>
      </c>
      <c r="N145" s="57"/>
      <c r="O145" s="12"/>
      <c r="P145" s="57" t="s">
        <v>259</v>
      </c>
      <c r="Q145" s="57"/>
      <c r="R145" s="12"/>
    </row>
    <row r="146" spans="1:18" x14ac:dyDescent="0.25">
      <c r="A146" s="41"/>
      <c r="B146" s="27" t="s">
        <v>668</v>
      </c>
      <c r="C146" s="17"/>
      <c r="D146" s="59">
        <v>225</v>
      </c>
      <c r="E146" s="59"/>
      <c r="F146" s="17"/>
      <c r="G146" s="59">
        <v>225</v>
      </c>
      <c r="H146" s="59"/>
      <c r="I146" s="17"/>
      <c r="J146" s="59">
        <v>225</v>
      </c>
      <c r="K146" s="59"/>
      <c r="L146" s="17"/>
      <c r="M146" s="59" t="s">
        <v>259</v>
      </c>
      <c r="N146" s="59"/>
      <c r="O146" s="17"/>
      <c r="P146" s="59" t="s">
        <v>259</v>
      </c>
      <c r="Q146" s="59"/>
      <c r="R146" s="17"/>
    </row>
  </sheetData>
  <mergeCells count="39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60:R60"/>
    <mergeCell ref="B75:R75"/>
    <mergeCell ref="B76:R76"/>
    <mergeCell ref="B77:R77"/>
    <mergeCell ref="B86:R86"/>
    <mergeCell ref="B87:R87"/>
    <mergeCell ref="B28:R28"/>
    <mergeCell ref="B44:R44"/>
    <mergeCell ref="B56:R56"/>
    <mergeCell ref="B57:R57"/>
    <mergeCell ref="B58:R58"/>
    <mergeCell ref="B59:R5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46:E146"/>
    <mergeCell ref="G146:H146"/>
    <mergeCell ref="J146:K146"/>
    <mergeCell ref="M146:N146"/>
    <mergeCell ref="P146:Q146"/>
    <mergeCell ref="A1:A2"/>
    <mergeCell ref="B1:R1"/>
    <mergeCell ref="B2:R2"/>
    <mergeCell ref="B3:R3"/>
    <mergeCell ref="A4:A146"/>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Q106"/>
    <mergeCell ref="D107:E107"/>
    <mergeCell ref="G107:H107"/>
    <mergeCell ref="J107:K107"/>
    <mergeCell ref="M107:N107"/>
    <mergeCell ref="P107:Q107"/>
    <mergeCell ref="D82:E82"/>
    <mergeCell ref="G82:H82"/>
    <mergeCell ref="D83:E83"/>
    <mergeCell ref="G83:H83"/>
    <mergeCell ref="D85:E85"/>
    <mergeCell ref="G85:H85"/>
    <mergeCell ref="D78:E78"/>
    <mergeCell ref="G78:N78"/>
    <mergeCell ref="D79:E79"/>
    <mergeCell ref="G79:H79"/>
    <mergeCell ref="D80:E80"/>
    <mergeCell ref="G80:H80"/>
    <mergeCell ref="D71:E71"/>
    <mergeCell ref="G71:H71"/>
    <mergeCell ref="J71:K71"/>
    <mergeCell ref="M71:N71"/>
    <mergeCell ref="D73:E73"/>
    <mergeCell ref="G73:H73"/>
    <mergeCell ref="J73:K73"/>
    <mergeCell ref="M73:N73"/>
    <mergeCell ref="D68:E68"/>
    <mergeCell ref="G68:H68"/>
    <mergeCell ref="J68:K68"/>
    <mergeCell ref="M68:N68"/>
    <mergeCell ref="D70:E70"/>
    <mergeCell ref="G70:H70"/>
    <mergeCell ref="J70:K70"/>
    <mergeCell ref="M70:N70"/>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2:E42"/>
    <mergeCell ref="G42:H42"/>
    <mergeCell ref="J42:K42"/>
    <mergeCell ref="M42:N42"/>
    <mergeCell ref="D45:E45"/>
    <mergeCell ref="G45:H45"/>
    <mergeCell ref="J45:K45"/>
    <mergeCell ref="M45:N45"/>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9.85546875" customWidth="1"/>
    <col min="4" max="4" width="4.7109375" customWidth="1"/>
    <col min="5" max="5" width="12.5703125" customWidth="1"/>
    <col min="6" max="6" width="3.28515625" customWidth="1"/>
    <col min="7" max="7" width="36.5703125" customWidth="1"/>
    <col min="8" max="8" width="19.85546875" customWidth="1"/>
  </cols>
  <sheetData>
    <row r="1" spans="1:8" ht="15" customHeight="1" x14ac:dyDescent="0.25">
      <c r="A1" s="9" t="s">
        <v>138</v>
      </c>
      <c r="B1" s="9" t="s">
        <v>2</v>
      </c>
      <c r="C1" s="9"/>
      <c r="D1" s="9"/>
      <c r="E1" s="9"/>
      <c r="F1" s="9"/>
      <c r="G1" s="9"/>
      <c r="H1" s="9"/>
    </row>
    <row r="2" spans="1:8" ht="15" customHeight="1" x14ac:dyDescent="0.25">
      <c r="A2" s="9"/>
      <c r="B2" s="9" t="s">
        <v>3</v>
      </c>
      <c r="C2" s="9"/>
      <c r="D2" s="9"/>
      <c r="E2" s="9"/>
      <c r="F2" s="9"/>
      <c r="G2" s="9"/>
      <c r="H2" s="9"/>
    </row>
    <row r="3" spans="1:8" ht="30" x14ac:dyDescent="0.25">
      <c r="A3" s="3" t="s">
        <v>138</v>
      </c>
      <c r="B3" s="40" t="s">
        <v>7</v>
      </c>
      <c r="C3" s="40"/>
      <c r="D3" s="40"/>
      <c r="E3" s="40"/>
      <c r="F3" s="40"/>
      <c r="G3" s="40"/>
      <c r="H3" s="40"/>
    </row>
    <row r="4" spans="1:8" ht="15" customHeight="1" x14ac:dyDescent="0.25">
      <c r="A4" s="41" t="s">
        <v>138</v>
      </c>
      <c r="B4" s="40" t="s">
        <v>7</v>
      </c>
      <c r="C4" s="40"/>
      <c r="D4" s="40"/>
      <c r="E4" s="40"/>
      <c r="F4" s="40"/>
      <c r="G4" s="40"/>
      <c r="H4" s="40"/>
    </row>
    <row r="5" spans="1:8" x14ac:dyDescent="0.25">
      <c r="A5" s="41"/>
      <c r="B5" s="42" t="s">
        <v>669</v>
      </c>
      <c r="C5" s="42"/>
      <c r="D5" s="42"/>
      <c r="E5" s="42"/>
      <c r="F5" s="42"/>
      <c r="G5" s="42"/>
      <c r="H5" s="42"/>
    </row>
    <row r="6" spans="1:8" x14ac:dyDescent="0.25">
      <c r="A6" s="41"/>
      <c r="B6" s="43"/>
      <c r="C6" s="43"/>
      <c r="D6" s="43"/>
      <c r="E6" s="43"/>
      <c r="F6" s="43"/>
      <c r="G6" s="43"/>
      <c r="H6" s="43"/>
    </row>
    <row r="7" spans="1:8" ht="25.5" customHeight="1" x14ac:dyDescent="0.25">
      <c r="A7" s="41"/>
      <c r="B7" s="43" t="s">
        <v>670</v>
      </c>
      <c r="C7" s="43"/>
      <c r="D7" s="43"/>
      <c r="E7" s="43"/>
      <c r="F7" s="43"/>
      <c r="G7" s="43"/>
      <c r="H7" s="43"/>
    </row>
    <row r="8" spans="1:8" x14ac:dyDescent="0.25">
      <c r="A8" s="41"/>
      <c r="B8" s="43"/>
      <c r="C8" s="43"/>
      <c r="D8" s="43"/>
      <c r="E8" s="43"/>
      <c r="F8" s="43"/>
      <c r="G8" s="43"/>
      <c r="H8" s="43"/>
    </row>
    <row r="9" spans="1:8" x14ac:dyDescent="0.25">
      <c r="A9" s="41"/>
      <c r="B9" s="12"/>
      <c r="C9" s="13"/>
      <c r="D9" s="55" t="s">
        <v>671</v>
      </c>
      <c r="E9" s="55"/>
      <c r="F9" s="13"/>
      <c r="G9" s="14" t="s">
        <v>672</v>
      </c>
      <c r="H9" s="13"/>
    </row>
    <row r="10" spans="1:8" x14ac:dyDescent="0.25">
      <c r="A10" s="41"/>
      <c r="B10" s="12"/>
      <c r="C10" s="13"/>
      <c r="D10" s="55" t="s">
        <v>673</v>
      </c>
      <c r="E10" s="55"/>
      <c r="F10" s="13"/>
      <c r="G10" s="14" t="s">
        <v>674</v>
      </c>
      <c r="H10" s="13"/>
    </row>
    <row r="11" spans="1:8" ht="15.75" thickBot="1" x14ac:dyDescent="0.3">
      <c r="A11" s="41"/>
      <c r="B11" s="12"/>
      <c r="C11" s="13"/>
      <c r="D11" s="32" t="s">
        <v>675</v>
      </c>
      <c r="E11" s="32"/>
      <c r="F11" s="13"/>
      <c r="G11" s="15" t="s">
        <v>676</v>
      </c>
      <c r="H11" s="13"/>
    </row>
    <row r="12" spans="1:8" ht="26.25" x14ac:dyDescent="0.25">
      <c r="A12" s="41"/>
      <c r="B12" s="47" t="s">
        <v>677</v>
      </c>
      <c r="C12" s="17"/>
      <c r="D12" s="18" t="s">
        <v>253</v>
      </c>
      <c r="E12" s="19">
        <v>2065</v>
      </c>
      <c r="F12" s="17"/>
      <c r="G12" s="22"/>
      <c r="H12" s="17"/>
    </row>
    <row r="13" spans="1:8" ht="26.25" x14ac:dyDescent="0.25">
      <c r="A13" s="41"/>
      <c r="B13" s="48" t="s">
        <v>678</v>
      </c>
      <c r="C13" s="12"/>
      <c r="D13" s="57" t="s">
        <v>679</v>
      </c>
      <c r="E13" s="57"/>
      <c r="F13" s="11" t="s">
        <v>290</v>
      </c>
      <c r="G13" s="21"/>
      <c r="H13" s="12"/>
    </row>
    <row r="14" spans="1:8" ht="15.75" thickBot="1" x14ac:dyDescent="0.3">
      <c r="A14" s="41"/>
      <c r="B14" s="27" t="s">
        <v>128</v>
      </c>
      <c r="C14" s="17"/>
      <c r="D14" s="37">
        <v>778</v>
      </c>
      <c r="E14" s="37"/>
      <c r="F14" s="17"/>
      <c r="G14" s="22"/>
      <c r="H14" s="17"/>
    </row>
    <row r="15" spans="1:8" ht="27" thickBot="1" x14ac:dyDescent="0.3">
      <c r="A15" s="41"/>
      <c r="B15" s="48" t="s">
        <v>680</v>
      </c>
      <c r="C15" s="12"/>
      <c r="D15" s="107" t="s">
        <v>681</v>
      </c>
      <c r="E15" s="107"/>
      <c r="F15" s="11" t="s">
        <v>290</v>
      </c>
      <c r="G15" s="21"/>
      <c r="H15" s="12"/>
    </row>
    <row r="16" spans="1:8" x14ac:dyDescent="0.25">
      <c r="A16" s="41"/>
      <c r="B16" s="106"/>
      <c r="C16" s="17"/>
      <c r="D16" s="56"/>
      <c r="E16" s="56"/>
      <c r="F16" s="17"/>
      <c r="G16" s="22"/>
      <c r="H16" s="17"/>
    </row>
    <row r="17" spans="1:8" ht="26.25" x14ac:dyDescent="0.25">
      <c r="A17" s="41"/>
      <c r="B17" s="48" t="s">
        <v>682</v>
      </c>
      <c r="C17" s="12"/>
      <c r="D17" s="57" t="s">
        <v>683</v>
      </c>
      <c r="E17" s="57"/>
      <c r="F17" s="11" t="s">
        <v>290</v>
      </c>
      <c r="G17" s="49" t="s">
        <v>99</v>
      </c>
      <c r="H17" s="12"/>
    </row>
    <row r="18" spans="1:8" ht="15.75" thickBot="1" x14ac:dyDescent="0.3">
      <c r="A18" s="41"/>
      <c r="B18" s="27" t="s">
        <v>128</v>
      </c>
      <c r="C18" s="17"/>
      <c r="D18" s="37">
        <v>27</v>
      </c>
      <c r="E18" s="37"/>
      <c r="F18" s="17"/>
      <c r="G18" s="26" t="s">
        <v>684</v>
      </c>
      <c r="H18" s="17"/>
    </row>
    <row r="19" spans="1:8" ht="27" thickBot="1" x14ac:dyDescent="0.3">
      <c r="A19" s="41"/>
      <c r="B19" s="48" t="s">
        <v>685</v>
      </c>
      <c r="C19" s="12"/>
      <c r="D19" s="107" t="s">
        <v>686</v>
      </c>
      <c r="E19" s="107"/>
      <c r="F19" s="11" t="s">
        <v>290</v>
      </c>
      <c r="G19" s="21"/>
      <c r="H19" s="12"/>
    </row>
    <row r="20" spans="1:8" ht="15.75" thickBot="1" x14ac:dyDescent="0.3">
      <c r="A20" s="41"/>
      <c r="B20" s="47" t="s">
        <v>687</v>
      </c>
      <c r="C20" s="17"/>
      <c r="D20" s="108" t="s">
        <v>688</v>
      </c>
      <c r="E20" s="108"/>
      <c r="F20" s="18" t="s">
        <v>290</v>
      </c>
      <c r="G20" s="22"/>
      <c r="H20" s="17"/>
    </row>
    <row r="21" spans="1:8" x14ac:dyDescent="0.25">
      <c r="A21" s="41"/>
      <c r="B21" s="20"/>
      <c r="C21" s="12"/>
      <c r="D21" s="60"/>
      <c r="E21" s="60"/>
      <c r="F21" s="12"/>
      <c r="G21" s="21"/>
      <c r="H21" s="12"/>
    </row>
    <row r="22" spans="1:8" ht="27" thickBot="1" x14ac:dyDescent="0.3">
      <c r="A22" s="41"/>
      <c r="B22" s="47" t="s">
        <v>689</v>
      </c>
      <c r="C22" s="17"/>
      <c r="D22" s="51" t="s">
        <v>253</v>
      </c>
      <c r="E22" s="53">
        <v>502</v>
      </c>
      <c r="F22" s="17"/>
      <c r="G22" s="22"/>
      <c r="H22" s="17"/>
    </row>
  </sheetData>
  <mergeCells count="22">
    <mergeCell ref="A1:A2"/>
    <mergeCell ref="B1:H1"/>
    <mergeCell ref="B2:H2"/>
    <mergeCell ref="B3:H3"/>
    <mergeCell ref="A4:A22"/>
    <mergeCell ref="B4:H4"/>
    <mergeCell ref="B5:H5"/>
    <mergeCell ref="B6:H6"/>
    <mergeCell ref="B7:H7"/>
    <mergeCell ref="B8:H8"/>
    <mergeCell ref="D16:E16"/>
    <mergeCell ref="D17:E17"/>
    <mergeCell ref="D18:E18"/>
    <mergeCell ref="D19:E19"/>
    <mergeCell ref="D20:E20"/>
    <mergeCell ref="D21:E21"/>
    <mergeCell ref="D9:E9"/>
    <mergeCell ref="D10:E10"/>
    <mergeCell ref="D11:E11"/>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16.28515625" customWidth="1"/>
    <col min="4" max="4" width="3.140625" customWidth="1"/>
    <col min="5" max="5" width="10" customWidth="1"/>
    <col min="6" max="6" width="2.7109375" customWidth="1"/>
    <col min="7" max="7" width="3.140625" customWidth="1"/>
    <col min="8" max="8" width="10" customWidth="1"/>
    <col min="9" max="9" width="2.7109375" customWidth="1"/>
  </cols>
  <sheetData>
    <row r="1" spans="1:9" ht="30" customHeight="1" x14ac:dyDescent="0.25">
      <c r="A1" s="9" t="s">
        <v>690</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690</v>
      </c>
      <c r="B3" s="40" t="s">
        <v>7</v>
      </c>
      <c r="C3" s="40"/>
      <c r="D3" s="40"/>
      <c r="E3" s="40"/>
      <c r="F3" s="40"/>
      <c r="G3" s="40"/>
      <c r="H3" s="40"/>
      <c r="I3" s="40"/>
    </row>
    <row r="4" spans="1:9" ht="15" customHeight="1" x14ac:dyDescent="0.25">
      <c r="A4" s="41" t="s">
        <v>690</v>
      </c>
      <c r="B4" s="40" t="s">
        <v>7</v>
      </c>
      <c r="C4" s="40"/>
      <c r="D4" s="40"/>
      <c r="E4" s="40"/>
      <c r="F4" s="40"/>
      <c r="G4" s="40"/>
      <c r="H4" s="40"/>
      <c r="I4" s="40"/>
    </row>
    <row r="5" spans="1:9" x14ac:dyDescent="0.25">
      <c r="A5" s="41"/>
      <c r="B5" s="42" t="s">
        <v>691</v>
      </c>
      <c r="C5" s="42"/>
      <c r="D5" s="42"/>
      <c r="E5" s="42"/>
      <c r="F5" s="42"/>
      <c r="G5" s="42"/>
      <c r="H5" s="42"/>
      <c r="I5" s="42"/>
    </row>
    <row r="6" spans="1:9" x14ac:dyDescent="0.25">
      <c r="A6" s="41"/>
      <c r="B6" s="43"/>
      <c r="C6" s="43"/>
      <c r="D6" s="43"/>
      <c r="E6" s="43"/>
      <c r="F6" s="43"/>
      <c r="G6" s="43"/>
      <c r="H6" s="43"/>
      <c r="I6" s="43"/>
    </row>
    <row r="7" spans="1:9" ht="25.5" customHeight="1" x14ac:dyDescent="0.25">
      <c r="A7" s="41"/>
      <c r="B7" s="43" t="s">
        <v>692</v>
      </c>
      <c r="C7" s="43"/>
      <c r="D7" s="43"/>
      <c r="E7" s="43"/>
      <c r="F7" s="43"/>
      <c r="G7" s="43"/>
      <c r="H7" s="43"/>
      <c r="I7" s="43"/>
    </row>
    <row r="8" spans="1:9" x14ac:dyDescent="0.25">
      <c r="A8" s="41"/>
      <c r="B8" s="43"/>
      <c r="C8" s="43"/>
      <c r="D8" s="43"/>
      <c r="E8" s="43"/>
      <c r="F8" s="43"/>
      <c r="G8" s="43"/>
      <c r="H8" s="43"/>
      <c r="I8" s="43"/>
    </row>
    <row r="9" spans="1:9" x14ac:dyDescent="0.25">
      <c r="A9" s="41"/>
      <c r="B9" s="113" t="s">
        <v>693</v>
      </c>
      <c r="C9" s="113"/>
      <c r="D9" s="113"/>
      <c r="E9" s="113"/>
      <c r="F9" s="113"/>
      <c r="G9" s="113"/>
      <c r="H9" s="113"/>
      <c r="I9" s="113"/>
    </row>
    <row r="10" spans="1:9" x14ac:dyDescent="0.25">
      <c r="A10" s="41"/>
      <c r="B10" s="46" t="s">
        <v>694</v>
      </c>
      <c r="C10" s="46"/>
      <c r="D10" s="46"/>
      <c r="E10" s="46"/>
      <c r="F10" s="46"/>
      <c r="G10" s="46"/>
      <c r="H10" s="46"/>
      <c r="I10" s="46"/>
    </row>
    <row r="11" spans="1:9" x14ac:dyDescent="0.25">
      <c r="A11" s="41"/>
      <c r="B11" s="43"/>
      <c r="C11" s="43"/>
      <c r="D11" s="43"/>
      <c r="E11" s="43"/>
      <c r="F11" s="43"/>
      <c r="G11" s="43"/>
      <c r="H11" s="43"/>
      <c r="I11" s="43"/>
    </row>
    <row r="12" spans="1:9" ht="15.75" thickBot="1" x14ac:dyDescent="0.3">
      <c r="A12" s="41"/>
      <c r="B12" s="12"/>
      <c r="C12" s="13"/>
      <c r="D12" s="32" t="s">
        <v>637</v>
      </c>
      <c r="E12" s="32"/>
      <c r="F12" s="32"/>
      <c r="G12" s="32"/>
      <c r="H12" s="32"/>
      <c r="I12" s="13"/>
    </row>
    <row r="13" spans="1:9" ht="15.75" thickBot="1" x14ac:dyDescent="0.3">
      <c r="A13" s="41"/>
      <c r="B13" s="12"/>
      <c r="C13" s="13"/>
      <c r="D13" s="68">
        <v>2013</v>
      </c>
      <c r="E13" s="68"/>
      <c r="F13" s="13"/>
      <c r="G13" s="68">
        <v>2012</v>
      </c>
      <c r="H13" s="68"/>
      <c r="I13" s="13"/>
    </row>
    <row r="14" spans="1:9" x14ac:dyDescent="0.25">
      <c r="A14" s="41"/>
      <c r="B14" s="47" t="s">
        <v>695</v>
      </c>
      <c r="C14" s="17"/>
      <c r="D14" s="18" t="s">
        <v>253</v>
      </c>
      <c r="E14" s="73">
        <v>812</v>
      </c>
      <c r="F14" s="17"/>
      <c r="G14" s="18" t="s">
        <v>253</v>
      </c>
      <c r="H14" s="73">
        <v>309</v>
      </c>
      <c r="I14" s="17"/>
    </row>
    <row r="15" spans="1:9" x14ac:dyDescent="0.25">
      <c r="A15" s="41"/>
      <c r="B15" s="39" t="s">
        <v>41</v>
      </c>
      <c r="C15" s="12"/>
      <c r="D15" s="57">
        <v>856</v>
      </c>
      <c r="E15" s="57"/>
      <c r="F15" s="12"/>
      <c r="G15" s="57">
        <v>552</v>
      </c>
      <c r="H15" s="57"/>
      <c r="I15" s="12"/>
    </row>
    <row r="16" spans="1:9" x14ac:dyDescent="0.25">
      <c r="A16" s="41"/>
      <c r="B16" s="47" t="s">
        <v>696</v>
      </c>
      <c r="C16" s="17"/>
      <c r="D16" s="58">
        <v>69015</v>
      </c>
      <c r="E16" s="58"/>
      <c r="F16" s="17"/>
      <c r="G16" s="58">
        <v>67368</v>
      </c>
      <c r="H16" s="58"/>
      <c r="I16" s="17"/>
    </row>
    <row r="17" spans="1:9" x14ac:dyDescent="0.25">
      <c r="A17" s="41"/>
      <c r="B17" s="39" t="s">
        <v>697</v>
      </c>
      <c r="C17" s="12"/>
      <c r="D17" s="35">
        <v>3500</v>
      </c>
      <c r="E17" s="35"/>
      <c r="F17" s="12"/>
      <c r="G17" s="35">
        <v>12500</v>
      </c>
      <c r="H17" s="35"/>
      <c r="I17" s="12"/>
    </row>
    <row r="18" spans="1:9" ht="15.75" thickBot="1" x14ac:dyDescent="0.3">
      <c r="A18" s="41"/>
      <c r="B18" s="47" t="s">
        <v>698</v>
      </c>
      <c r="C18" s="17"/>
      <c r="D18" s="37">
        <v>389</v>
      </c>
      <c r="E18" s="37"/>
      <c r="F18" s="17"/>
      <c r="G18" s="37">
        <v>143</v>
      </c>
      <c r="H18" s="37"/>
      <c r="I18" s="17"/>
    </row>
    <row r="19" spans="1:9" ht="15.75" thickBot="1" x14ac:dyDescent="0.3">
      <c r="A19" s="41"/>
      <c r="B19" s="48" t="s">
        <v>699</v>
      </c>
      <c r="C19" s="12"/>
      <c r="D19" s="62" t="s">
        <v>253</v>
      </c>
      <c r="E19" s="81">
        <v>74572</v>
      </c>
      <c r="F19" s="12"/>
      <c r="G19" s="62" t="s">
        <v>253</v>
      </c>
      <c r="H19" s="81">
        <v>80872</v>
      </c>
      <c r="I19" s="12"/>
    </row>
    <row r="20" spans="1:9" ht="15.75" thickTop="1" x14ac:dyDescent="0.25">
      <c r="A20" s="41"/>
      <c r="B20" s="50"/>
      <c r="C20" s="17"/>
      <c r="D20" s="79"/>
      <c r="E20" s="79"/>
      <c r="F20" s="17"/>
      <c r="G20" s="79"/>
      <c r="H20" s="79"/>
      <c r="I20" s="17"/>
    </row>
    <row r="21" spans="1:9" x14ac:dyDescent="0.25">
      <c r="A21" s="41"/>
      <c r="B21" s="48" t="s">
        <v>700</v>
      </c>
      <c r="C21" s="12"/>
      <c r="D21" s="11" t="s">
        <v>253</v>
      </c>
      <c r="E21" s="49">
        <v>15</v>
      </c>
      <c r="F21" s="12"/>
      <c r="G21" s="11" t="s">
        <v>253</v>
      </c>
      <c r="H21" s="49">
        <v>755</v>
      </c>
      <c r="I21" s="12"/>
    </row>
    <row r="22" spans="1:9" ht="15.75" thickBot="1" x14ac:dyDescent="0.3">
      <c r="A22" s="41"/>
      <c r="B22" s="27" t="s">
        <v>701</v>
      </c>
      <c r="C22" s="17"/>
      <c r="D22" s="36">
        <v>74557</v>
      </c>
      <c r="E22" s="36"/>
      <c r="F22" s="17"/>
      <c r="G22" s="36">
        <v>80117</v>
      </c>
      <c r="H22" s="36"/>
      <c r="I22" s="17"/>
    </row>
    <row r="23" spans="1:9" x14ac:dyDescent="0.25">
      <c r="A23" s="41"/>
      <c r="B23" s="20"/>
      <c r="C23" s="12"/>
      <c r="D23" s="60"/>
      <c r="E23" s="60"/>
      <c r="F23" s="12"/>
      <c r="G23" s="60"/>
      <c r="H23" s="60"/>
      <c r="I23" s="12"/>
    </row>
    <row r="24" spans="1:9" ht="27" thickBot="1" x14ac:dyDescent="0.3">
      <c r="A24" s="41"/>
      <c r="B24" s="27" t="s">
        <v>702</v>
      </c>
      <c r="C24" s="17"/>
      <c r="D24" s="51" t="s">
        <v>253</v>
      </c>
      <c r="E24" s="52">
        <v>74572</v>
      </c>
      <c r="F24" s="17"/>
      <c r="G24" s="51" t="s">
        <v>253</v>
      </c>
      <c r="H24" s="52">
        <v>80872</v>
      </c>
      <c r="I24" s="17"/>
    </row>
    <row r="25" spans="1:9" ht="15.75" thickTop="1" x14ac:dyDescent="0.25">
      <c r="A25" s="41"/>
      <c r="B25" s="46"/>
      <c r="C25" s="46"/>
      <c r="D25" s="46"/>
      <c r="E25" s="46"/>
      <c r="F25" s="46"/>
      <c r="G25" s="46"/>
      <c r="H25" s="46"/>
      <c r="I25" s="46"/>
    </row>
    <row r="26" spans="1:9" x14ac:dyDescent="0.25">
      <c r="A26" s="41"/>
      <c r="B26" s="113" t="s">
        <v>703</v>
      </c>
      <c r="C26" s="113"/>
      <c r="D26" s="113"/>
      <c r="E26" s="113"/>
      <c r="F26" s="113"/>
      <c r="G26" s="113"/>
      <c r="H26" s="113"/>
      <c r="I26" s="113"/>
    </row>
    <row r="27" spans="1:9" x14ac:dyDescent="0.25">
      <c r="A27" s="41"/>
      <c r="B27" s="46" t="s">
        <v>694</v>
      </c>
      <c r="C27" s="46"/>
      <c r="D27" s="46"/>
      <c r="E27" s="46"/>
      <c r="F27" s="46"/>
      <c r="G27" s="46"/>
      <c r="H27" s="46"/>
      <c r="I27" s="46"/>
    </row>
    <row r="28" spans="1:9" x14ac:dyDescent="0.25">
      <c r="A28" s="41"/>
      <c r="B28" s="43"/>
      <c r="C28" s="43"/>
      <c r="D28" s="43"/>
      <c r="E28" s="43"/>
      <c r="F28" s="43"/>
      <c r="G28" s="43"/>
      <c r="H28" s="43"/>
      <c r="I28" s="43"/>
    </row>
    <row r="29" spans="1:9" ht="15.75" thickBot="1" x14ac:dyDescent="0.3">
      <c r="A29" s="41"/>
      <c r="B29" s="12"/>
      <c r="C29" s="13"/>
      <c r="D29" s="32" t="s">
        <v>704</v>
      </c>
      <c r="E29" s="32"/>
      <c r="F29" s="32"/>
      <c r="G29" s="32"/>
      <c r="H29" s="32"/>
      <c r="I29" s="13"/>
    </row>
    <row r="30" spans="1:9" ht="15.75" thickBot="1" x14ac:dyDescent="0.3">
      <c r="A30" s="41"/>
      <c r="B30" s="12"/>
      <c r="C30" s="13"/>
      <c r="D30" s="68">
        <v>2013</v>
      </c>
      <c r="E30" s="68"/>
      <c r="F30" s="13"/>
      <c r="G30" s="68">
        <v>2012</v>
      </c>
      <c r="H30" s="68"/>
      <c r="I30" s="13"/>
    </row>
    <row r="31" spans="1:9" x14ac:dyDescent="0.25">
      <c r="A31" s="41"/>
      <c r="B31" s="47" t="s">
        <v>705</v>
      </c>
      <c r="C31" s="17"/>
      <c r="D31" s="18" t="s">
        <v>253</v>
      </c>
      <c r="E31" s="73">
        <v>268</v>
      </c>
      <c r="F31" s="17"/>
      <c r="G31" s="18" t="s">
        <v>253</v>
      </c>
      <c r="H31" s="73">
        <v>433</v>
      </c>
      <c r="I31" s="17"/>
    </row>
    <row r="32" spans="1:9" x14ac:dyDescent="0.25">
      <c r="A32" s="41"/>
      <c r="B32" s="39" t="s">
        <v>706</v>
      </c>
      <c r="C32" s="12"/>
      <c r="D32" s="57">
        <v>21</v>
      </c>
      <c r="E32" s="57"/>
      <c r="F32" s="12"/>
      <c r="G32" s="57">
        <v>17</v>
      </c>
      <c r="H32" s="57"/>
      <c r="I32" s="12"/>
    </row>
    <row r="33" spans="1:9" ht="15.75" thickBot="1" x14ac:dyDescent="0.3">
      <c r="A33" s="41"/>
      <c r="B33" s="47" t="s">
        <v>99</v>
      </c>
      <c r="C33" s="17"/>
      <c r="D33" s="37">
        <v>58</v>
      </c>
      <c r="E33" s="37"/>
      <c r="F33" s="17"/>
      <c r="G33" s="37">
        <v>26</v>
      </c>
      <c r="H33" s="37"/>
      <c r="I33" s="17"/>
    </row>
    <row r="34" spans="1:9" x14ac:dyDescent="0.25">
      <c r="A34" s="41"/>
      <c r="B34" s="72" t="s">
        <v>707</v>
      </c>
      <c r="C34" s="12"/>
      <c r="D34" s="109">
        <v>347</v>
      </c>
      <c r="E34" s="109"/>
      <c r="F34" s="12"/>
      <c r="G34" s="109">
        <v>476</v>
      </c>
      <c r="H34" s="109"/>
      <c r="I34" s="12"/>
    </row>
    <row r="35" spans="1:9" ht="15.75" thickBot="1" x14ac:dyDescent="0.3">
      <c r="A35" s="41"/>
      <c r="B35" s="47" t="s">
        <v>708</v>
      </c>
      <c r="C35" s="17"/>
      <c r="D35" s="37">
        <v>827</v>
      </c>
      <c r="E35" s="37"/>
      <c r="F35" s="17"/>
      <c r="G35" s="37">
        <v>424</v>
      </c>
      <c r="H35" s="37"/>
      <c r="I35" s="17"/>
    </row>
    <row r="36" spans="1:9" ht="26.25" x14ac:dyDescent="0.25">
      <c r="A36" s="41"/>
      <c r="B36" s="48" t="s">
        <v>709</v>
      </c>
      <c r="C36" s="12"/>
      <c r="D36" s="109" t="s">
        <v>710</v>
      </c>
      <c r="E36" s="109"/>
      <c r="F36" s="11" t="s">
        <v>290</v>
      </c>
      <c r="G36" s="109">
        <v>52</v>
      </c>
      <c r="H36" s="109"/>
      <c r="I36" s="12"/>
    </row>
    <row r="37" spans="1:9" ht="15.75" thickBot="1" x14ac:dyDescent="0.3">
      <c r="A37" s="41"/>
      <c r="B37" s="47" t="s">
        <v>711</v>
      </c>
      <c r="C37" s="17"/>
      <c r="D37" s="37" t="s">
        <v>712</v>
      </c>
      <c r="E37" s="37"/>
      <c r="F37" s="18" t="s">
        <v>290</v>
      </c>
      <c r="G37" s="37" t="s">
        <v>322</v>
      </c>
      <c r="H37" s="37"/>
      <c r="I37" s="18" t="s">
        <v>290</v>
      </c>
    </row>
    <row r="38" spans="1:9" ht="26.25" x14ac:dyDescent="0.25">
      <c r="A38" s="41"/>
      <c r="B38" s="39" t="s">
        <v>713</v>
      </c>
      <c r="C38" s="12"/>
      <c r="D38" s="109" t="s">
        <v>714</v>
      </c>
      <c r="E38" s="109"/>
      <c r="F38" s="11" t="s">
        <v>290</v>
      </c>
      <c r="G38" s="109">
        <v>56</v>
      </c>
      <c r="H38" s="109"/>
      <c r="I38" s="12"/>
    </row>
    <row r="39" spans="1:9" ht="27" thickBot="1" x14ac:dyDescent="0.3">
      <c r="A39" s="41"/>
      <c r="B39" s="47" t="s">
        <v>715</v>
      </c>
      <c r="C39" s="17"/>
      <c r="D39" s="36">
        <v>3237</v>
      </c>
      <c r="E39" s="36"/>
      <c r="F39" s="17"/>
      <c r="G39" s="36">
        <v>2900</v>
      </c>
      <c r="H39" s="36"/>
      <c r="I39" s="17"/>
    </row>
    <row r="40" spans="1:9" ht="15.75" thickBot="1" x14ac:dyDescent="0.3">
      <c r="A40" s="41"/>
      <c r="B40" s="39" t="s">
        <v>118</v>
      </c>
      <c r="C40" s="12"/>
      <c r="D40" s="62" t="s">
        <v>253</v>
      </c>
      <c r="E40" s="81">
        <v>2882</v>
      </c>
      <c r="F40" s="12"/>
      <c r="G40" s="62" t="s">
        <v>253</v>
      </c>
      <c r="H40" s="81">
        <v>2956</v>
      </c>
      <c r="I40" s="12"/>
    </row>
    <row r="41" spans="1:9" ht="15.75" thickTop="1" x14ac:dyDescent="0.25">
      <c r="A41" s="41"/>
      <c r="B41" s="43"/>
      <c r="C41" s="43"/>
      <c r="D41" s="43"/>
      <c r="E41" s="43"/>
      <c r="F41" s="43"/>
      <c r="G41" s="43"/>
      <c r="H41" s="43"/>
      <c r="I41" s="43"/>
    </row>
    <row r="42" spans="1:9" x14ac:dyDescent="0.25">
      <c r="A42" s="41"/>
      <c r="B42" s="113" t="s">
        <v>716</v>
      </c>
      <c r="C42" s="113"/>
      <c r="D42" s="113"/>
      <c r="E42" s="113"/>
      <c r="F42" s="113"/>
      <c r="G42" s="113"/>
      <c r="H42" s="113"/>
      <c r="I42" s="113"/>
    </row>
    <row r="43" spans="1:9" x14ac:dyDescent="0.25">
      <c r="A43" s="41"/>
      <c r="B43" s="46" t="s">
        <v>694</v>
      </c>
      <c r="C43" s="46"/>
      <c r="D43" s="46"/>
      <c r="E43" s="46"/>
      <c r="F43" s="46"/>
      <c r="G43" s="46"/>
      <c r="H43" s="46"/>
      <c r="I43" s="46"/>
    </row>
    <row r="44" spans="1:9" x14ac:dyDescent="0.25">
      <c r="A44" s="41"/>
      <c r="B44" s="43"/>
      <c r="C44" s="43"/>
      <c r="D44" s="43"/>
      <c r="E44" s="43"/>
      <c r="F44" s="43"/>
      <c r="G44" s="43"/>
      <c r="H44" s="43"/>
      <c r="I44" s="43"/>
    </row>
    <row r="45" spans="1:9" ht="15.75" thickBot="1" x14ac:dyDescent="0.3">
      <c r="A45" s="41"/>
      <c r="B45" s="12"/>
      <c r="C45" s="13"/>
      <c r="D45" s="32" t="s">
        <v>704</v>
      </c>
      <c r="E45" s="32"/>
      <c r="F45" s="32"/>
      <c r="G45" s="32"/>
      <c r="H45" s="32"/>
      <c r="I45" s="13"/>
    </row>
    <row r="46" spans="1:9" ht="15.75" thickBot="1" x14ac:dyDescent="0.3">
      <c r="A46" s="41"/>
      <c r="B46" s="12"/>
      <c r="C46" s="13"/>
      <c r="D46" s="68">
        <v>2013</v>
      </c>
      <c r="E46" s="68"/>
      <c r="F46" s="13"/>
      <c r="G46" s="68">
        <v>2012</v>
      </c>
      <c r="H46" s="68"/>
      <c r="I46" s="13"/>
    </row>
    <row r="47" spans="1:9" x14ac:dyDescent="0.25">
      <c r="A47" s="41"/>
      <c r="B47" s="47" t="s">
        <v>155</v>
      </c>
      <c r="C47" s="17"/>
      <c r="D47" s="56"/>
      <c r="E47" s="56"/>
      <c r="F47" s="17"/>
      <c r="G47" s="56"/>
      <c r="H47" s="56"/>
      <c r="I47" s="17"/>
    </row>
    <row r="48" spans="1:9" x14ac:dyDescent="0.25">
      <c r="A48" s="41"/>
      <c r="B48" s="39" t="s">
        <v>717</v>
      </c>
      <c r="C48" s="12"/>
      <c r="D48" s="11" t="s">
        <v>253</v>
      </c>
      <c r="E48" s="24">
        <v>2882</v>
      </c>
      <c r="F48" s="12"/>
      <c r="G48" s="11" t="s">
        <v>253</v>
      </c>
      <c r="H48" s="24">
        <v>2956</v>
      </c>
      <c r="I48" s="12"/>
    </row>
    <row r="49" spans="1:9" ht="39" x14ac:dyDescent="0.25">
      <c r="A49" s="41"/>
      <c r="B49" s="27" t="s">
        <v>718</v>
      </c>
      <c r="C49" s="17"/>
      <c r="D49" s="34"/>
      <c r="E49" s="34"/>
      <c r="F49" s="17"/>
      <c r="G49" s="34"/>
      <c r="H49" s="34"/>
      <c r="I49" s="17"/>
    </row>
    <row r="50" spans="1:9" ht="26.25" x14ac:dyDescent="0.25">
      <c r="A50" s="41"/>
      <c r="B50" s="72" t="s">
        <v>715</v>
      </c>
      <c r="C50" s="12"/>
      <c r="D50" s="57" t="s">
        <v>719</v>
      </c>
      <c r="E50" s="57"/>
      <c r="F50" s="11" t="s">
        <v>290</v>
      </c>
      <c r="G50" s="57" t="s">
        <v>720</v>
      </c>
      <c r="H50" s="57"/>
      <c r="I50" s="11" t="s">
        <v>290</v>
      </c>
    </row>
    <row r="51" spans="1:9" x14ac:dyDescent="0.25">
      <c r="A51" s="41"/>
      <c r="B51" s="71" t="s">
        <v>159</v>
      </c>
      <c r="C51" s="17"/>
      <c r="D51" s="59" t="s">
        <v>721</v>
      </c>
      <c r="E51" s="59"/>
      <c r="F51" s="18" t="s">
        <v>290</v>
      </c>
      <c r="G51" s="59" t="s">
        <v>722</v>
      </c>
      <c r="H51" s="59"/>
      <c r="I51" s="18" t="s">
        <v>290</v>
      </c>
    </row>
    <row r="52" spans="1:9" x14ac:dyDescent="0.25">
      <c r="A52" s="41"/>
      <c r="B52" s="72" t="s">
        <v>723</v>
      </c>
      <c r="C52" s="12"/>
      <c r="D52" s="57" t="s">
        <v>724</v>
      </c>
      <c r="E52" s="57"/>
      <c r="F52" s="11" t="s">
        <v>290</v>
      </c>
      <c r="G52" s="35">
        <v>1187</v>
      </c>
      <c r="H52" s="35"/>
      <c r="I52" s="12"/>
    </row>
    <row r="53" spans="1:9" ht="15.75" thickBot="1" x14ac:dyDescent="0.3">
      <c r="A53" s="41"/>
      <c r="B53" s="71" t="s">
        <v>166</v>
      </c>
      <c r="C53" s="17"/>
      <c r="D53" s="37">
        <v>637</v>
      </c>
      <c r="E53" s="37"/>
      <c r="F53" s="17"/>
      <c r="G53" s="37">
        <v>218</v>
      </c>
      <c r="H53" s="37"/>
      <c r="I53" s="17"/>
    </row>
    <row r="54" spans="1:9" ht="27" thickBot="1" x14ac:dyDescent="0.3">
      <c r="A54" s="41"/>
      <c r="B54" s="110" t="s">
        <v>725</v>
      </c>
      <c r="C54" s="12"/>
      <c r="D54" s="107" t="s">
        <v>726</v>
      </c>
      <c r="E54" s="107"/>
      <c r="F54" s="11" t="s">
        <v>290</v>
      </c>
      <c r="G54" s="91">
        <v>1435</v>
      </c>
      <c r="H54" s="91"/>
      <c r="I54" s="12"/>
    </row>
    <row r="55" spans="1:9" ht="26.25" x14ac:dyDescent="0.25">
      <c r="A55" s="41"/>
      <c r="B55" s="47" t="s">
        <v>727</v>
      </c>
      <c r="C55" s="17"/>
      <c r="D55" s="56"/>
      <c r="E55" s="56"/>
      <c r="F55" s="17"/>
      <c r="G55" s="56"/>
      <c r="H55" s="56"/>
      <c r="I55" s="17"/>
    </row>
    <row r="56" spans="1:9" ht="26.25" x14ac:dyDescent="0.25">
      <c r="A56" s="41"/>
      <c r="B56" s="72" t="s">
        <v>728</v>
      </c>
      <c r="C56" s="12"/>
      <c r="D56" s="35">
        <v>9000</v>
      </c>
      <c r="E56" s="35"/>
      <c r="F56" s="12"/>
      <c r="G56" s="35">
        <v>1000</v>
      </c>
      <c r="H56" s="35"/>
      <c r="I56" s="12"/>
    </row>
    <row r="57" spans="1:9" x14ac:dyDescent="0.25">
      <c r="A57" s="41"/>
      <c r="B57" s="71" t="s">
        <v>171</v>
      </c>
      <c r="C57" s="17"/>
      <c r="D57" s="59" t="s">
        <v>729</v>
      </c>
      <c r="E57" s="59"/>
      <c r="F57" s="18" t="s">
        <v>290</v>
      </c>
      <c r="G57" s="59" t="s">
        <v>730</v>
      </c>
      <c r="H57" s="59"/>
      <c r="I57" s="18" t="s">
        <v>290</v>
      </c>
    </row>
    <row r="58" spans="1:9" ht="27" thickBot="1" x14ac:dyDescent="0.3">
      <c r="A58" s="41"/>
      <c r="B58" s="72" t="s">
        <v>175</v>
      </c>
      <c r="C58" s="12"/>
      <c r="D58" s="65">
        <v>234</v>
      </c>
      <c r="E58" s="65"/>
      <c r="F58" s="12"/>
      <c r="G58" s="65">
        <v>112</v>
      </c>
      <c r="H58" s="65"/>
      <c r="I58" s="12"/>
    </row>
    <row r="59" spans="1:9" ht="27" thickBot="1" x14ac:dyDescent="0.3">
      <c r="A59" s="41"/>
      <c r="B59" s="111" t="s">
        <v>731</v>
      </c>
      <c r="C59" s="17"/>
      <c r="D59" s="112">
        <v>8794</v>
      </c>
      <c r="E59" s="112"/>
      <c r="F59" s="17"/>
      <c r="G59" s="112">
        <v>1030</v>
      </c>
      <c r="H59" s="112"/>
      <c r="I59" s="17"/>
    </row>
    <row r="60" spans="1:9" x14ac:dyDescent="0.25">
      <c r="A60" s="41"/>
      <c r="B60" s="39" t="s">
        <v>732</v>
      </c>
      <c r="C60" s="12"/>
      <c r="D60" s="60"/>
      <c r="E60" s="60"/>
      <c r="F60" s="12"/>
      <c r="G60" s="60"/>
      <c r="H60" s="60"/>
      <c r="I60" s="12"/>
    </row>
    <row r="61" spans="1:9" x14ac:dyDescent="0.25">
      <c r="A61" s="41"/>
      <c r="B61" s="71" t="s">
        <v>189</v>
      </c>
      <c r="C61" s="17"/>
      <c r="D61" s="59" t="s">
        <v>733</v>
      </c>
      <c r="E61" s="59"/>
      <c r="F61" s="18" t="s">
        <v>290</v>
      </c>
      <c r="G61" s="59" t="s">
        <v>734</v>
      </c>
      <c r="H61" s="59"/>
      <c r="I61" s="18" t="s">
        <v>290</v>
      </c>
    </row>
    <row r="62" spans="1:9" ht="15.75" thickBot="1" x14ac:dyDescent="0.3">
      <c r="A62" s="41"/>
      <c r="B62" s="72" t="s">
        <v>190</v>
      </c>
      <c r="C62" s="12"/>
      <c r="D62" s="65" t="s">
        <v>735</v>
      </c>
      <c r="E62" s="65"/>
      <c r="F62" s="11" t="s">
        <v>290</v>
      </c>
      <c r="G62" s="65" t="s">
        <v>736</v>
      </c>
      <c r="H62" s="65"/>
      <c r="I62" s="11" t="s">
        <v>290</v>
      </c>
    </row>
    <row r="63" spans="1:9" ht="27" thickBot="1" x14ac:dyDescent="0.3">
      <c r="A63" s="41"/>
      <c r="B63" s="111" t="s">
        <v>737</v>
      </c>
      <c r="C63" s="17"/>
      <c r="D63" s="108" t="s">
        <v>738</v>
      </c>
      <c r="E63" s="108"/>
      <c r="F63" s="18" t="s">
        <v>290</v>
      </c>
      <c r="G63" s="108" t="s">
        <v>739</v>
      </c>
      <c r="H63" s="108"/>
      <c r="I63" s="18" t="s">
        <v>290</v>
      </c>
    </row>
    <row r="64" spans="1:9" ht="26.25" x14ac:dyDescent="0.25">
      <c r="A64" s="41"/>
      <c r="B64" s="110" t="s">
        <v>740</v>
      </c>
      <c r="C64" s="12"/>
      <c r="D64" s="109">
        <v>503</v>
      </c>
      <c r="E64" s="109"/>
      <c r="F64" s="12"/>
      <c r="G64" s="109">
        <v>141</v>
      </c>
      <c r="H64" s="109"/>
      <c r="I64" s="12"/>
    </row>
    <row r="65" spans="1:9" ht="15.75" thickBot="1" x14ac:dyDescent="0.3">
      <c r="A65" s="41"/>
      <c r="B65" s="47" t="s">
        <v>193</v>
      </c>
      <c r="C65" s="17"/>
      <c r="D65" s="37">
        <v>309</v>
      </c>
      <c r="E65" s="37"/>
      <c r="F65" s="17"/>
      <c r="G65" s="37">
        <v>168</v>
      </c>
      <c r="H65" s="37"/>
      <c r="I65" s="17"/>
    </row>
    <row r="66" spans="1:9" ht="15.75" thickBot="1" x14ac:dyDescent="0.3">
      <c r="A66" s="41"/>
      <c r="B66" s="39" t="s">
        <v>194</v>
      </c>
      <c r="C66" s="12"/>
      <c r="D66" s="62" t="s">
        <v>253</v>
      </c>
      <c r="E66" s="82">
        <v>812</v>
      </c>
      <c r="F66" s="12"/>
      <c r="G66" s="62" t="s">
        <v>253</v>
      </c>
      <c r="H66" s="82">
        <v>309</v>
      </c>
      <c r="I66" s="12"/>
    </row>
  </sheetData>
  <mergeCells count="96">
    <mergeCell ref="B44:I44"/>
    <mergeCell ref="B9:I9"/>
    <mergeCell ref="B10:I10"/>
    <mergeCell ref="B11:I11"/>
    <mergeCell ref="B25:I25"/>
    <mergeCell ref="B26:I26"/>
    <mergeCell ref="B27:I27"/>
    <mergeCell ref="A1:A2"/>
    <mergeCell ref="B1:I1"/>
    <mergeCell ref="B2:I2"/>
    <mergeCell ref="B3:I3"/>
    <mergeCell ref="A4:A66"/>
    <mergeCell ref="B4:I4"/>
    <mergeCell ref="B5:I5"/>
    <mergeCell ref="B6:I6"/>
    <mergeCell ref="B7:I7"/>
    <mergeCell ref="B8:I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9:E49"/>
    <mergeCell ref="G49:H49"/>
    <mergeCell ref="D50:E50"/>
    <mergeCell ref="G50:H50"/>
    <mergeCell ref="D38:E38"/>
    <mergeCell ref="G38:H38"/>
    <mergeCell ref="D39:E39"/>
    <mergeCell ref="G39:H39"/>
    <mergeCell ref="D45:H45"/>
    <mergeCell ref="D46:E46"/>
    <mergeCell ref="G46:H46"/>
    <mergeCell ref="B41:I41"/>
    <mergeCell ref="B42:I42"/>
    <mergeCell ref="B43:I43"/>
    <mergeCell ref="D35:E35"/>
    <mergeCell ref="G35:H35"/>
    <mergeCell ref="D36:E36"/>
    <mergeCell ref="G36:H36"/>
    <mergeCell ref="D37:E37"/>
    <mergeCell ref="G37:H37"/>
    <mergeCell ref="D32:E32"/>
    <mergeCell ref="G32:H32"/>
    <mergeCell ref="D33:E33"/>
    <mergeCell ref="G33:H33"/>
    <mergeCell ref="D34:E34"/>
    <mergeCell ref="G34:H34"/>
    <mergeCell ref="D22:E22"/>
    <mergeCell ref="G22:H22"/>
    <mergeCell ref="D23:E23"/>
    <mergeCell ref="G23:H23"/>
    <mergeCell ref="D29:H29"/>
    <mergeCell ref="D30:E30"/>
    <mergeCell ref="G30:H30"/>
    <mergeCell ref="B28:I28"/>
    <mergeCell ref="D17:E17"/>
    <mergeCell ref="G17:H17"/>
    <mergeCell ref="D18:E18"/>
    <mergeCell ref="G18:H18"/>
    <mergeCell ref="D20:E20"/>
    <mergeCell ref="G20:H20"/>
    <mergeCell ref="D12:H12"/>
    <mergeCell ref="D13:E13"/>
    <mergeCell ref="G13:H13"/>
    <mergeCell ref="D15:E15"/>
    <mergeCell ref="G15:H15"/>
    <mergeCell ref="D16:E16"/>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4" bestFit="1" customWidth="1"/>
    <col min="2" max="2" width="36.5703125" bestFit="1" customWidth="1"/>
    <col min="3" max="3" width="14" customWidth="1"/>
    <col min="4" max="4" width="2.7109375" customWidth="1"/>
    <col min="5" max="5" width="7.42578125" customWidth="1"/>
    <col min="6" max="6" width="14" customWidth="1"/>
    <col min="7" max="7" width="2.7109375" customWidth="1"/>
    <col min="8" max="8" width="7.42578125" customWidth="1"/>
    <col min="9" max="9" width="14" customWidth="1"/>
    <col min="10" max="10" width="2.7109375" customWidth="1"/>
    <col min="11" max="11" width="7.42578125" customWidth="1"/>
    <col min="12" max="12" width="14" customWidth="1"/>
    <col min="13" max="13" width="2.7109375" customWidth="1"/>
    <col min="14" max="14" width="7.42578125" customWidth="1"/>
    <col min="15" max="15" width="14" customWidth="1"/>
  </cols>
  <sheetData>
    <row r="1" spans="1:15" ht="15" customHeight="1" x14ac:dyDescent="0.25">
      <c r="A1" s="9" t="s">
        <v>7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41</v>
      </c>
      <c r="B3" s="40" t="s">
        <v>7</v>
      </c>
      <c r="C3" s="40"/>
      <c r="D3" s="40"/>
      <c r="E3" s="40"/>
      <c r="F3" s="40"/>
      <c r="G3" s="40"/>
      <c r="H3" s="40"/>
      <c r="I3" s="40"/>
      <c r="J3" s="40"/>
      <c r="K3" s="40"/>
      <c r="L3" s="40"/>
      <c r="M3" s="40"/>
      <c r="N3" s="40"/>
      <c r="O3" s="40"/>
    </row>
    <row r="4" spans="1:15" ht="15" customHeight="1" x14ac:dyDescent="0.25">
      <c r="A4" s="41" t="s">
        <v>741</v>
      </c>
      <c r="B4" s="40" t="s">
        <v>7</v>
      </c>
      <c r="C4" s="40"/>
      <c r="D4" s="40"/>
      <c r="E4" s="40"/>
      <c r="F4" s="40"/>
      <c r="G4" s="40"/>
      <c r="H4" s="40"/>
      <c r="I4" s="40"/>
      <c r="J4" s="40"/>
      <c r="K4" s="40"/>
      <c r="L4" s="40"/>
      <c r="M4" s="40"/>
      <c r="N4" s="40"/>
      <c r="O4" s="40"/>
    </row>
    <row r="5" spans="1:15" x14ac:dyDescent="0.25">
      <c r="A5" s="41"/>
      <c r="B5" s="42" t="s">
        <v>742</v>
      </c>
      <c r="C5" s="42"/>
      <c r="D5" s="42"/>
      <c r="E5" s="42"/>
      <c r="F5" s="42"/>
      <c r="G5" s="42"/>
      <c r="H5" s="42"/>
      <c r="I5" s="42"/>
      <c r="J5" s="42"/>
      <c r="K5" s="42"/>
      <c r="L5" s="42"/>
      <c r="M5" s="42"/>
      <c r="N5" s="42"/>
      <c r="O5" s="42"/>
    </row>
    <row r="6" spans="1:15" x14ac:dyDescent="0.25">
      <c r="A6" s="41"/>
      <c r="B6" s="43"/>
      <c r="C6" s="43"/>
      <c r="D6" s="43"/>
      <c r="E6" s="43"/>
      <c r="F6" s="43"/>
      <c r="G6" s="43"/>
      <c r="H6" s="43"/>
      <c r="I6" s="43"/>
      <c r="J6" s="43"/>
      <c r="K6" s="43"/>
      <c r="L6" s="43"/>
      <c r="M6" s="43"/>
      <c r="N6" s="43"/>
      <c r="O6" s="43"/>
    </row>
    <row r="7" spans="1:15" ht="25.5" customHeight="1" x14ac:dyDescent="0.25">
      <c r="A7" s="41"/>
      <c r="B7" s="43" t="s">
        <v>743</v>
      </c>
      <c r="C7" s="43"/>
      <c r="D7" s="43"/>
      <c r="E7" s="43"/>
      <c r="F7" s="43"/>
      <c r="G7" s="43"/>
      <c r="H7" s="43"/>
      <c r="I7" s="43"/>
      <c r="J7" s="43"/>
      <c r="K7" s="43"/>
      <c r="L7" s="43"/>
      <c r="M7" s="43"/>
      <c r="N7" s="43"/>
      <c r="O7" s="43"/>
    </row>
    <row r="8" spans="1:15" x14ac:dyDescent="0.25">
      <c r="A8" s="41"/>
      <c r="B8" s="43"/>
      <c r="C8" s="43"/>
      <c r="D8" s="43"/>
      <c r="E8" s="43"/>
      <c r="F8" s="43"/>
      <c r="G8" s="43"/>
      <c r="H8" s="43"/>
      <c r="I8" s="43"/>
      <c r="J8" s="43"/>
      <c r="K8" s="43"/>
      <c r="L8" s="43"/>
      <c r="M8" s="43"/>
      <c r="N8" s="43"/>
      <c r="O8" s="43"/>
    </row>
    <row r="9" spans="1:15" x14ac:dyDescent="0.25">
      <c r="A9" s="41"/>
      <c r="B9" s="12"/>
      <c r="C9" s="13"/>
      <c r="D9" s="55" t="s">
        <v>744</v>
      </c>
      <c r="E9" s="55"/>
      <c r="F9" s="13"/>
      <c r="G9" s="55" t="s">
        <v>745</v>
      </c>
      <c r="H9" s="55"/>
      <c r="I9" s="13"/>
      <c r="J9" s="55" t="s">
        <v>746</v>
      </c>
      <c r="K9" s="55"/>
      <c r="L9" s="13"/>
      <c r="M9" s="55" t="s">
        <v>747</v>
      </c>
      <c r="N9" s="55"/>
      <c r="O9" s="13"/>
    </row>
    <row r="10" spans="1:15" ht="15.75" thickBot="1" x14ac:dyDescent="0.3">
      <c r="A10" s="41"/>
      <c r="B10" s="101" t="s">
        <v>748</v>
      </c>
      <c r="C10" s="13"/>
      <c r="D10" s="32" t="s">
        <v>749</v>
      </c>
      <c r="E10" s="32"/>
      <c r="F10" s="13"/>
      <c r="G10" s="32" t="s">
        <v>749</v>
      </c>
      <c r="H10" s="32"/>
      <c r="I10" s="13"/>
      <c r="J10" s="32" t="s">
        <v>749</v>
      </c>
      <c r="K10" s="32"/>
      <c r="L10" s="13"/>
      <c r="M10" s="32" t="s">
        <v>749</v>
      </c>
      <c r="N10" s="32"/>
      <c r="O10" s="13"/>
    </row>
    <row r="11" spans="1:15" x14ac:dyDescent="0.25">
      <c r="A11" s="41"/>
      <c r="B11" s="96">
        <v>2013</v>
      </c>
      <c r="C11" s="17"/>
      <c r="D11" s="56"/>
      <c r="E11" s="56"/>
      <c r="F11" s="17"/>
      <c r="G11" s="56"/>
      <c r="H11" s="56"/>
      <c r="I11" s="17"/>
      <c r="J11" s="56"/>
      <c r="K11" s="56"/>
      <c r="L11" s="17"/>
      <c r="M11" s="56"/>
      <c r="N11" s="56"/>
      <c r="O11" s="17"/>
    </row>
    <row r="12" spans="1:15" x14ac:dyDescent="0.25">
      <c r="A12" s="41"/>
      <c r="B12" s="39" t="s">
        <v>750</v>
      </c>
      <c r="C12" s="12"/>
      <c r="D12" s="11" t="s">
        <v>253</v>
      </c>
      <c r="E12" s="24">
        <v>4058</v>
      </c>
      <c r="F12" s="12"/>
      <c r="G12" s="11" t="s">
        <v>253</v>
      </c>
      <c r="H12" s="24">
        <v>3996</v>
      </c>
      <c r="I12" s="12"/>
      <c r="J12" s="11" t="s">
        <v>253</v>
      </c>
      <c r="K12" s="24">
        <v>3847</v>
      </c>
      <c r="L12" s="12"/>
      <c r="M12" s="11" t="s">
        <v>253</v>
      </c>
      <c r="N12" s="24">
        <v>3840</v>
      </c>
      <c r="O12" s="12"/>
    </row>
    <row r="13" spans="1:15" ht="15.75" thickBot="1" x14ac:dyDescent="0.3">
      <c r="A13" s="41"/>
      <c r="B13" s="47" t="s">
        <v>751</v>
      </c>
      <c r="C13" s="17"/>
      <c r="D13" s="36">
        <v>1018</v>
      </c>
      <c r="E13" s="36"/>
      <c r="F13" s="17"/>
      <c r="G13" s="37">
        <v>962</v>
      </c>
      <c r="H13" s="37"/>
      <c r="I13" s="17"/>
      <c r="J13" s="37">
        <v>934</v>
      </c>
      <c r="K13" s="37"/>
      <c r="L13" s="17"/>
      <c r="M13" s="37">
        <v>910</v>
      </c>
      <c r="N13" s="37"/>
      <c r="O13" s="17"/>
    </row>
    <row r="14" spans="1:15" x14ac:dyDescent="0.25">
      <c r="A14" s="41"/>
      <c r="B14" s="39" t="s">
        <v>752</v>
      </c>
      <c r="C14" s="12"/>
      <c r="D14" s="90">
        <v>3040</v>
      </c>
      <c r="E14" s="90"/>
      <c r="F14" s="12"/>
      <c r="G14" s="90">
        <v>3034</v>
      </c>
      <c r="H14" s="90"/>
      <c r="I14" s="12"/>
      <c r="J14" s="90">
        <v>2913</v>
      </c>
      <c r="K14" s="90"/>
      <c r="L14" s="12"/>
      <c r="M14" s="90">
        <v>2930</v>
      </c>
      <c r="N14" s="90"/>
      <c r="O14" s="12"/>
    </row>
    <row r="15" spans="1:15" ht="15.75" thickBot="1" x14ac:dyDescent="0.3">
      <c r="A15" s="41"/>
      <c r="B15" s="47" t="s">
        <v>158</v>
      </c>
      <c r="C15" s="17"/>
      <c r="D15" s="37">
        <v>225</v>
      </c>
      <c r="E15" s="37"/>
      <c r="F15" s="17"/>
      <c r="G15" s="37">
        <v>150</v>
      </c>
      <c r="H15" s="37"/>
      <c r="I15" s="17"/>
      <c r="J15" s="37" t="s">
        <v>259</v>
      </c>
      <c r="K15" s="37"/>
      <c r="L15" s="17"/>
      <c r="M15" s="37" t="s">
        <v>259</v>
      </c>
      <c r="N15" s="37"/>
      <c r="O15" s="17"/>
    </row>
    <row r="16" spans="1:15" ht="26.25" x14ac:dyDescent="0.25">
      <c r="A16" s="41"/>
      <c r="B16" s="39" t="s">
        <v>753</v>
      </c>
      <c r="C16" s="12"/>
      <c r="D16" s="90">
        <v>2815</v>
      </c>
      <c r="E16" s="90"/>
      <c r="F16" s="12"/>
      <c r="G16" s="90">
        <v>2884</v>
      </c>
      <c r="H16" s="90"/>
      <c r="I16" s="12"/>
      <c r="J16" s="90">
        <v>2913</v>
      </c>
      <c r="K16" s="90"/>
      <c r="L16" s="12"/>
      <c r="M16" s="90">
        <v>2930</v>
      </c>
      <c r="N16" s="90"/>
      <c r="O16" s="12"/>
    </row>
    <row r="17" spans="1:15" x14ac:dyDescent="0.25">
      <c r="A17" s="41"/>
      <c r="B17" s="47" t="s">
        <v>754</v>
      </c>
      <c r="C17" s="17"/>
      <c r="D17" s="59">
        <v>686</v>
      </c>
      <c r="E17" s="59"/>
      <c r="F17" s="17"/>
      <c r="G17" s="59">
        <v>694</v>
      </c>
      <c r="H17" s="59"/>
      <c r="I17" s="17"/>
      <c r="J17" s="59">
        <v>744</v>
      </c>
      <c r="K17" s="59"/>
      <c r="L17" s="17"/>
      <c r="M17" s="59">
        <v>678</v>
      </c>
      <c r="N17" s="59"/>
      <c r="O17" s="17"/>
    </row>
    <row r="18" spans="1:15" ht="15.75" thickBot="1" x14ac:dyDescent="0.3">
      <c r="A18" s="41"/>
      <c r="B18" s="39" t="s">
        <v>755</v>
      </c>
      <c r="C18" s="12"/>
      <c r="D18" s="64">
        <v>2445</v>
      </c>
      <c r="E18" s="64"/>
      <c r="F18" s="12"/>
      <c r="G18" s="64">
        <v>2679</v>
      </c>
      <c r="H18" s="64"/>
      <c r="I18" s="12"/>
      <c r="J18" s="64">
        <v>2691</v>
      </c>
      <c r="K18" s="64"/>
      <c r="L18" s="12"/>
      <c r="M18" s="64">
        <v>2670</v>
      </c>
      <c r="N18" s="64"/>
      <c r="O18" s="12"/>
    </row>
    <row r="19" spans="1:15" x14ac:dyDescent="0.25">
      <c r="A19" s="41"/>
      <c r="B19" s="47" t="s">
        <v>756</v>
      </c>
      <c r="C19" s="17"/>
      <c r="D19" s="99">
        <v>1056</v>
      </c>
      <c r="E19" s="99"/>
      <c r="F19" s="17"/>
      <c r="G19" s="100">
        <v>899</v>
      </c>
      <c r="H19" s="100"/>
      <c r="I19" s="17"/>
      <c r="J19" s="100">
        <v>966</v>
      </c>
      <c r="K19" s="100"/>
      <c r="L19" s="17"/>
      <c r="M19" s="100">
        <v>938</v>
      </c>
      <c r="N19" s="100"/>
      <c r="O19" s="17"/>
    </row>
    <row r="20" spans="1:15" ht="15.75" thickBot="1" x14ac:dyDescent="0.3">
      <c r="A20" s="41"/>
      <c r="B20" s="39" t="s">
        <v>684</v>
      </c>
      <c r="C20" s="12"/>
      <c r="D20" s="65">
        <v>302</v>
      </c>
      <c r="E20" s="65"/>
      <c r="F20" s="12"/>
      <c r="G20" s="65">
        <v>178</v>
      </c>
      <c r="H20" s="65"/>
      <c r="I20" s="12"/>
      <c r="J20" s="65">
        <v>244</v>
      </c>
      <c r="K20" s="65"/>
      <c r="L20" s="12"/>
      <c r="M20" s="65">
        <v>253</v>
      </c>
      <c r="N20" s="65"/>
      <c r="O20" s="12"/>
    </row>
    <row r="21" spans="1:15" ht="15.75" thickBot="1" x14ac:dyDescent="0.3">
      <c r="A21" s="41"/>
      <c r="B21" s="47" t="s">
        <v>717</v>
      </c>
      <c r="C21" s="17"/>
      <c r="D21" s="51" t="s">
        <v>253</v>
      </c>
      <c r="E21" s="83">
        <v>754</v>
      </c>
      <c r="F21" s="17"/>
      <c r="G21" s="51" t="s">
        <v>253</v>
      </c>
      <c r="H21" s="83">
        <v>721</v>
      </c>
      <c r="I21" s="17"/>
      <c r="J21" s="51" t="s">
        <v>253</v>
      </c>
      <c r="K21" s="83">
        <v>722</v>
      </c>
      <c r="L21" s="17"/>
      <c r="M21" s="51" t="s">
        <v>253</v>
      </c>
      <c r="N21" s="83">
        <v>685</v>
      </c>
      <c r="O21" s="17"/>
    </row>
    <row r="22" spans="1:15" ht="15.75" thickTop="1" x14ac:dyDescent="0.25">
      <c r="A22" s="41"/>
      <c r="B22" s="20"/>
      <c r="C22" s="12"/>
      <c r="D22" s="86"/>
      <c r="E22" s="86"/>
      <c r="F22" s="12"/>
      <c r="G22" s="86"/>
      <c r="H22" s="86"/>
      <c r="I22" s="12"/>
      <c r="J22" s="86"/>
      <c r="K22" s="86"/>
      <c r="L22" s="12"/>
      <c r="M22" s="86"/>
      <c r="N22" s="86"/>
      <c r="O22" s="12"/>
    </row>
    <row r="23" spans="1:15" ht="15.75" thickBot="1" x14ac:dyDescent="0.3">
      <c r="A23" s="41"/>
      <c r="B23" s="47" t="s">
        <v>757</v>
      </c>
      <c r="C23" s="17"/>
      <c r="D23" s="51" t="s">
        <v>253</v>
      </c>
      <c r="E23" s="53">
        <v>0.24</v>
      </c>
      <c r="F23" s="17"/>
      <c r="G23" s="51" t="s">
        <v>253</v>
      </c>
      <c r="H23" s="53">
        <v>0.24</v>
      </c>
      <c r="I23" s="17"/>
      <c r="J23" s="51" t="s">
        <v>253</v>
      </c>
      <c r="K23" s="53">
        <v>0.25</v>
      </c>
      <c r="L23" s="17"/>
      <c r="M23" s="51" t="s">
        <v>253</v>
      </c>
      <c r="N23" s="53">
        <v>0.24</v>
      </c>
      <c r="O23" s="17"/>
    </row>
    <row r="24" spans="1:15" ht="15.75" thickTop="1" x14ac:dyDescent="0.25">
      <c r="A24" s="41"/>
      <c r="B24" s="20"/>
      <c r="C24" s="12"/>
      <c r="D24" s="86"/>
      <c r="E24" s="86"/>
      <c r="F24" s="12"/>
      <c r="G24" s="86"/>
      <c r="H24" s="86"/>
      <c r="I24" s="12"/>
      <c r="J24" s="86"/>
      <c r="K24" s="86"/>
      <c r="L24" s="12"/>
      <c r="M24" s="86"/>
      <c r="N24" s="86"/>
      <c r="O24" s="12"/>
    </row>
    <row r="25" spans="1:15" x14ac:dyDescent="0.25">
      <c r="A25" s="41"/>
      <c r="B25" s="96">
        <v>2012</v>
      </c>
      <c r="C25" s="17"/>
      <c r="D25" s="34"/>
      <c r="E25" s="34"/>
      <c r="F25" s="17"/>
      <c r="G25" s="34"/>
      <c r="H25" s="34"/>
      <c r="I25" s="17"/>
      <c r="J25" s="34"/>
      <c r="K25" s="34"/>
      <c r="L25" s="17"/>
      <c r="M25" s="34"/>
      <c r="N25" s="34"/>
      <c r="O25" s="17"/>
    </row>
    <row r="26" spans="1:15" x14ac:dyDescent="0.25">
      <c r="A26" s="41"/>
      <c r="B26" s="39" t="s">
        <v>750</v>
      </c>
      <c r="C26" s="12"/>
      <c r="D26" s="11" t="s">
        <v>253</v>
      </c>
      <c r="E26" s="24">
        <v>4441</v>
      </c>
      <c r="F26" s="12"/>
      <c r="G26" s="11" t="s">
        <v>253</v>
      </c>
      <c r="H26" s="24">
        <v>4374</v>
      </c>
      <c r="I26" s="12"/>
      <c r="J26" s="11" t="s">
        <v>253</v>
      </c>
      <c r="K26" s="24">
        <v>4298</v>
      </c>
      <c r="L26" s="12"/>
      <c r="M26" s="11" t="s">
        <v>253</v>
      </c>
      <c r="N26" s="24">
        <v>4211</v>
      </c>
      <c r="O26" s="12"/>
    </row>
    <row r="27" spans="1:15" ht="15.75" thickBot="1" x14ac:dyDescent="0.3">
      <c r="A27" s="41"/>
      <c r="B27" s="47" t="s">
        <v>751</v>
      </c>
      <c r="C27" s="17"/>
      <c r="D27" s="36">
        <v>1125</v>
      </c>
      <c r="E27" s="36"/>
      <c r="F27" s="17"/>
      <c r="G27" s="36">
        <v>1102</v>
      </c>
      <c r="H27" s="36"/>
      <c r="I27" s="17"/>
      <c r="J27" s="36">
        <v>1091</v>
      </c>
      <c r="K27" s="36"/>
      <c r="L27" s="17"/>
      <c r="M27" s="36">
        <v>1043</v>
      </c>
      <c r="N27" s="36"/>
      <c r="O27" s="17"/>
    </row>
    <row r="28" spans="1:15" x14ac:dyDescent="0.25">
      <c r="A28" s="41"/>
      <c r="B28" s="39" t="s">
        <v>752</v>
      </c>
      <c r="C28" s="12"/>
      <c r="D28" s="90">
        <v>3316</v>
      </c>
      <c r="E28" s="90"/>
      <c r="F28" s="12"/>
      <c r="G28" s="90">
        <v>3272</v>
      </c>
      <c r="H28" s="90"/>
      <c r="I28" s="12"/>
      <c r="J28" s="90">
        <v>3207</v>
      </c>
      <c r="K28" s="90"/>
      <c r="L28" s="12"/>
      <c r="M28" s="90">
        <v>3168</v>
      </c>
      <c r="N28" s="90"/>
      <c r="O28" s="12"/>
    </row>
    <row r="29" spans="1:15" ht="15.75" thickBot="1" x14ac:dyDescent="0.3">
      <c r="A29" s="41"/>
      <c r="B29" s="47" t="s">
        <v>158</v>
      </c>
      <c r="C29" s="17"/>
      <c r="D29" s="37">
        <v>300</v>
      </c>
      <c r="E29" s="37"/>
      <c r="F29" s="17"/>
      <c r="G29" s="37">
        <v>300</v>
      </c>
      <c r="H29" s="37"/>
      <c r="I29" s="17"/>
      <c r="J29" s="37">
        <v>300</v>
      </c>
      <c r="K29" s="37"/>
      <c r="L29" s="17"/>
      <c r="M29" s="37">
        <v>300</v>
      </c>
      <c r="N29" s="37"/>
      <c r="O29" s="17"/>
    </row>
    <row r="30" spans="1:15" ht="26.25" x14ac:dyDescent="0.25">
      <c r="A30" s="41"/>
      <c r="B30" s="39" t="s">
        <v>753</v>
      </c>
      <c r="C30" s="12"/>
      <c r="D30" s="90">
        <v>3016</v>
      </c>
      <c r="E30" s="90"/>
      <c r="F30" s="12"/>
      <c r="G30" s="90">
        <v>2972</v>
      </c>
      <c r="H30" s="90"/>
      <c r="I30" s="12"/>
      <c r="J30" s="90">
        <v>2907</v>
      </c>
      <c r="K30" s="90"/>
      <c r="L30" s="12"/>
      <c r="M30" s="90">
        <v>2868</v>
      </c>
      <c r="N30" s="90"/>
      <c r="O30" s="12"/>
    </row>
    <row r="31" spans="1:15" x14ac:dyDescent="0.25">
      <c r="A31" s="41"/>
      <c r="B31" s="47" t="s">
        <v>754</v>
      </c>
      <c r="C31" s="17"/>
      <c r="D31" s="59">
        <v>594</v>
      </c>
      <c r="E31" s="59"/>
      <c r="F31" s="17"/>
      <c r="G31" s="59">
        <v>591</v>
      </c>
      <c r="H31" s="59"/>
      <c r="I31" s="17"/>
      <c r="J31" s="59">
        <v>615</v>
      </c>
      <c r="K31" s="59"/>
      <c r="L31" s="17"/>
      <c r="M31" s="59">
        <v>603</v>
      </c>
      <c r="N31" s="59"/>
      <c r="O31" s="17"/>
    </row>
    <row r="32" spans="1:15" ht="15.75" thickBot="1" x14ac:dyDescent="0.3">
      <c r="A32" s="41"/>
      <c r="B32" s="39" t="s">
        <v>755</v>
      </c>
      <c r="C32" s="12"/>
      <c r="D32" s="64">
        <v>2418</v>
      </c>
      <c r="E32" s="64"/>
      <c r="F32" s="12"/>
      <c r="G32" s="64">
        <v>2512</v>
      </c>
      <c r="H32" s="64"/>
      <c r="I32" s="12"/>
      <c r="J32" s="64">
        <v>2451</v>
      </c>
      <c r="K32" s="64"/>
      <c r="L32" s="12"/>
      <c r="M32" s="64">
        <v>2641</v>
      </c>
      <c r="N32" s="64"/>
      <c r="O32" s="12"/>
    </row>
    <row r="33" spans="1:15" x14ac:dyDescent="0.25">
      <c r="A33" s="41"/>
      <c r="B33" s="47" t="s">
        <v>756</v>
      </c>
      <c r="C33" s="17"/>
      <c r="D33" s="99">
        <v>1192</v>
      </c>
      <c r="E33" s="99"/>
      <c r="F33" s="17"/>
      <c r="G33" s="99">
        <v>1051</v>
      </c>
      <c r="H33" s="99"/>
      <c r="I33" s="17"/>
      <c r="J33" s="99">
        <v>1071</v>
      </c>
      <c r="K33" s="99"/>
      <c r="L33" s="17"/>
      <c r="M33" s="100">
        <v>830</v>
      </c>
      <c r="N33" s="100"/>
      <c r="O33" s="17"/>
    </row>
    <row r="34" spans="1:15" ht="15.75" thickBot="1" x14ac:dyDescent="0.3">
      <c r="A34" s="41"/>
      <c r="B34" s="39" t="s">
        <v>684</v>
      </c>
      <c r="C34" s="12"/>
      <c r="D34" s="65">
        <v>361</v>
      </c>
      <c r="E34" s="65"/>
      <c r="F34" s="12"/>
      <c r="G34" s="65">
        <v>269</v>
      </c>
      <c r="H34" s="65"/>
      <c r="I34" s="12"/>
      <c r="J34" s="65">
        <v>307</v>
      </c>
      <c r="K34" s="65"/>
      <c r="L34" s="12"/>
      <c r="M34" s="65">
        <v>251</v>
      </c>
      <c r="N34" s="65"/>
      <c r="O34" s="12"/>
    </row>
    <row r="35" spans="1:15" ht="15.75" thickBot="1" x14ac:dyDescent="0.3">
      <c r="A35" s="41"/>
      <c r="B35" s="47" t="s">
        <v>717</v>
      </c>
      <c r="C35" s="17"/>
      <c r="D35" s="51" t="s">
        <v>253</v>
      </c>
      <c r="E35" s="83">
        <v>831</v>
      </c>
      <c r="F35" s="17"/>
      <c r="G35" s="51" t="s">
        <v>253</v>
      </c>
      <c r="H35" s="83">
        <v>782</v>
      </c>
      <c r="I35" s="17"/>
      <c r="J35" s="51" t="s">
        <v>253</v>
      </c>
      <c r="K35" s="83">
        <v>764</v>
      </c>
      <c r="L35" s="17"/>
      <c r="M35" s="51" t="s">
        <v>253</v>
      </c>
      <c r="N35" s="83">
        <v>579</v>
      </c>
      <c r="O35" s="17"/>
    </row>
    <row r="36" spans="1:15" ht="15.75" thickTop="1" x14ac:dyDescent="0.25">
      <c r="A36" s="41"/>
      <c r="B36" s="20"/>
      <c r="C36" s="12"/>
      <c r="D36" s="86"/>
      <c r="E36" s="86"/>
      <c r="F36" s="12"/>
      <c r="G36" s="86"/>
      <c r="H36" s="86"/>
      <c r="I36" s="12"/>
      <c r="J36" s="86"/>
      <c r="K36" s="86"/>
      <c r="L36" s="12"/>
      <c r="M36" s="86"/>
      <c r="N36" s="86"/>
      <c r="O36" s="12"/>
    </row>
    <row r="37" spans="1:15" ht="15.75" thickBot="1" x14ac:dyDescent="0.3">
      <c r="A37" s="41"/>
      <c r="B37" s="47" t="s">
        <v>757</v>
      </c>
      <c r="C37" s="17"/>
      <c r="D37" s="51" t="s">
        <v>253</v>
      </c>
      <c r="E37" s="53">
        <v>0.26</v>
      </c>
      <c r="F37" s="17"/>
      <c r="G37" s="51" t="s">
        <v>253</v>
      </c>
      <c r="H37" s="53">
        <v>0.25</v>
      </c>
      <c r="I37" s="17"/>
      <c r="J37" s="51" t="s">
        <v>253</v>
      </c>
      <c r="K37" s="53">
        <v>0.24</v>
      </c>
      <c r="L37" s="17"/>
      <c r="M37" s="51" t="s">
        <v>253</v>
      </c>
      <c r="N37" s="53">
        <v>0.18</v>
      </c>
      <c r="O37" s="17"/>
    </row>
  </sheetData>
  <mergeCells count="102">
    <mergeCell ref="B5:O5"/>
    <mergeCell ref="B6:O6"/>
    <mergeCell ref="B7:O7"/>
    <mergeCell ref="B8:O8"/>
    <mergeCell ref="D36:E36"/>
    <mergeCell ref="G36:H36"/>
    <mergeCell ref="J36:K36"/>
    <mergeCell ref="M36:N36"/>
    <mergeCell ref="A1:A2"/>
    <mergeCell ref="B1:O1"/>
    <mergeCell ref="B2:O2"/>
    <mergeCell ref="B3:O3"/>
    <mergeCell ref="A4:A37"/>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9" t="s">
        <v>75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1</v>
      </c>
      <c r="B3" s="40" t="s">
        <v>7</v>
      </c>
      <c r="C3" s="40"/>
      <c r="D3" s="40"/>
      <c r="E3" s="40"/>
      <c r="F3" s="40"/>
      <c r="G3" s="40"/>
      <c r="H3" s="40"/>
      <c r="I3" s="40"/>
    </row>
    <row r="4" spans="1:9" ht="15" customHeight="1" x14ac:dyDescent="0.25">
      <c r="A4" s="41" t="s">
        <v>204</v>
      </c>
      <c r="B4" s="40" t="s">
        <v>7</v>
      </c>
      <c r="C4" s="40"/>
      <c r="D4" s="40"/>
      <c r="E4" s="40"/>
      <c r="F4" s="40"/>
      <c r="G4" s="40"/>
      <c r="H4" s="40"/>
      <c r="I4" s="40"/>
    </row>
    <row r="5" spans="1:9" x14ac:dyDescent="0.25">
      <c r="A5" s="41"/>
      <c r="B5" s="44" t="s">
        <v>204</v>
      </c>
      <c r="C5" s="44"/>
      <c r="D5" s="44"/>
      <c r="E5" s="44"/>
      <c r="F5" s="44"/>
      <c r="G5" s="44"/>
      <c r="H5" s="44"/>
      <c r="I5" s="44"/>
    </row>
    <row r="6" spans="1:9" x14ac:dyDescent="0.25">
      <c r="A6" s="41"/>
      <c r="B6" s="43"/>
      <c r="C6" s="43"/>
      <c r="D6" s="43"/>
      <c r="E6" s="43"/>
      <c r="F6" s="43"/>
      <c r="G6" s="43"/>
      <c r="H6" s="43"/>
      <c r="I6" s="43"/>
    </row>
    <row r="7" spans="1:9" ht="38.25" customHeight="1" x14ac:dyDescent="0.25">
      <c r="A7" s="41"/>
      <c r="B7" s="43" t="s">
        <v>205</v>
      </c>
      <c r="C7" s="43"/>
      <c r="D7" s="43"/>
      <c r="E7" s="43"/>
      <c r="F7" s="43"/>
      <c r="G7" s="43"/>
      <c r="H7" s="43"/>
      <c r="I7" s="43"/>
    </row>
    <row r="8" spans="1:9" ht="15" customHeight="1" x14ac:dyDescent="0.25">
      <c r="A8" s="41" t="s">
        <v>210</v>
      </c>
      <c r="B8" s="40" t="s">
        <v>7</v>
      </c>
      <c r="C8" s="40"/>
      <c r="D8" s="40"/>
      <c r="E8" s="40"/>
      <c r="F8" s="40"/>
      <c r="G8" s="40"/>
      <c r="H8" s="40"/>
      <c r="I8" s="40"/>
    </row>
    <row r="9" spans="1:9" x14ac:dyDescent="0.25">
      <c r="A9" s="41"/>
      <c r="B9" s="44" t="s">
        <v>210</v>
      </c>
      <c r="C9" s="44"/>
      <c r="D9" s="44"/>
      <c r="E9" s="44"/>
      <c r="F9" s="44"/>
      <c r="G9" s="44"/>
      <c r="H9" s="44"/>
      <c r="I9" s="44"/>
    </row>
    <row r="10" spans="1:9" x14ac:dyDescent="0.25">
      <c r="A10" s="41"/>
      <c r="B10" s="43"/>
      <c r="C10" s="43"/>
      <c r="D10" s="43"/>
      <c r="E10" s="43"/>
      <c r="F10" s="43"/>
      <c r="G10" s="43"/>
      <c r="H10" s="43"/>
      <c r="I10" s="43"/>
    </row>
    <row r="11" spans="1:9" ht="51" customHeight="1" x14ac:dyDescent="0.25">
      <c r="A11" s="41"/>
      <c r="B11" s="43" t="s">
        <v>211</v>
      </c>
      <c r="C11" s="43"/>
      <c r="D11" s="43"/>
      <c r="E11" s="43"/>
      <c r="F11" s="43"/>
      <c r="G11" s="43"/>
      <c r="H11" s="43"/>
      <c r="I11" s="43"/>
    </row>
    <row r="12" spans="1:9" ht="15" customHeight="1" x14ac:dyDescent="0.25">
      <c r="A12" s="41" t="s">
        <v>212</v>
      </c>
      <c r="B12" s="40" t="s">
        <v>7</v>
      </c>
      <c r="C12" s="40"/>
      <c r="D12" s="40"/>
      <c r="E12" s="40"/>
      <c r="F12" s="40"/>
      <c r="G12" s="40"/>
      <c r="H12" s="40"/>
      <c r="I12" s="40"/>
    </row>
    <row r="13" spans="1:9" x14ac:dyDescent="0.25">
      <c r="A13" s="41"/>
      <c r="B13" s="44" t="s">
        <v>212</v>
      </c>
      <c r="C13" s="44"/>
      <c r="D13" s="44"/>
      <c r="E13" s="44"/>
      <c r="F13" s="44"/>
      <c r="G13" s="44"/>
      <c r="H13" s="44"/>
      <c r="I13" s="44"/>
    </row>
    <row r="14" spans="1:9" x14ac:dyDescent="0.25">
      <c r="A14" s="41"/>
      <c r="B14" s="43"/>
      <c r="C14" s="43"/>
      <c r="D14" s="43"/>
      <c r="E14" s="43"/>
      <c r="F14" s="43"/>
      <c r="G14" s="43"/>
      <c r="H14" s="43"/>
      <c r="I14" s="43"/>
    </row>
    <row r="15" spans="1:9" ht="38.25" customHeight="1" x14ac:dyDescent="0.25">
      <c r="A15" s="41"/>
      <c r="B15" s="43" t="s">
        <v>213</v>
      </c>
      <c r="C15" s="43"/>
      <c r="D15" s="43"/>
      <c r="E15" s="43"/>
      <c r="F15" s="43"/>
      <c r="G15" s="43"/>
      <c r="H15" s="43"/>
      <c r="I15" s="43"/>
    </row>
    <row r="16" spans="1:9" ht="15" customHeight="1" x14ac:dyDescent="0.25">
      <c r="A16" s="41" t="s">
        <v>39</v>
      </c>
      <c r="B16" s="40" t="s">
        <v>7</v>
      </c>
      <c r="C16" s="40"/>
      <c r="D16" s="40"/>
      <c r="E16" s="40"/>
      <c r="F16" s="40"/>
      <c r="G16" s="40"/>
      <c r="H16" s="40"/>
      <c r="I16" s="40"/>
    </row>
    <row r="17" spans="1:9" x14ac:dyDescent="0.25">
      <c r="A17" s="41"/>
      <c r="B17" s="44" t="s">
        <v>39</v>
      </c>
      <c r="C17" s="44"/>
      <c r="D17" s="44"/>
      <c r="E17" s="44"/>
      <c r="F17" s="44"/>
      <c r="G17" s="44"/>
      <c r="H17" s="44"/>
      <c r="I17" s="44"/>
    </row>
    <row r="18" spans="1:9" x14ac:dyDescent="0.25">
      <c r="A18" s="41"/>
      <c r="B18" s="43"/>
      <c r="C18" s="43"/>
      <c r="D18" s="43"/>
      <c r="E18" s="43"/>
      <c r="F18" s="43"/>
      <c r="G18" s="43"/>
      <c r="H18" s="43"/>
      <c r="I18" s="43"/>
    </row>
    <row r="19" spans="1:9" ht="25.5" customHeight="1" x14ac:dyDescent="0.25">
      <c r="A19" s="41"/>
      <c r="B19" s="43" t="s">
        <v>214</v>
      </c>
      <c r="C19" s="43"/>
      <c r="D19" s="43"/>
      <c r="E19" s="43"/>
      <c r="F19" s="43"/>
      <c r="G19" s="43"/>
      <c r="H19" s="43"/>
      <c r="I19" s="43"/>
    </row>
    <row r="20" spans="1:9" ht="15" customHeight="1" x14ac:dyDescent="0.25">
      <c r="A20" s="41" t="s">
        <v>215</v>
      </c>
      <c r="B20" s="40" t="s">
        <v>7</v>
      </c>
      <c r="C20" s="40"/>
      <c r="D20" s="40"/>
      <c r="E20" s="40"/>
      <c r="F20" s="40"/>
      <c r="G20" s="40"/>
      <c r="H20" s="40"/>
      <c r="I20" s="40"/>
    </row>
    <row r="21" spans="1:9" x14ac:dyDescent="0.25">
      <c r="A21" s="41"/>
      <c r="B21" s="44" t="s">
        <v>215</v>
      </c>
      <c r="C21" s="44"/>
      <c r="D21" s="44"/>
      <c r="E21" s="44"/>
      <c r="F21" s="44"/>
      <c r="G21" s="44"/>
      <c r="H21" s="44"/>
      <c r="I21" s="44"/>
    </row>
    <row r="22" spans="1:9" x14ac:dyDescent="0.25">
      <c r="A22" s="41"/>
      <c r="B22" s="43"/>
      <c r="C22" s="43"/>
      <c r="D22" s="43"/>
      <c r="E22" s="43"/>
      <c r="F22" s="43"/>
      <c r="G22" s="43"/>
      <c r="H22" s="43"/>
      <c r="I22" s="43"/>
    </row>
    <row r="23" spans="1:9" x14ac:dyDescent="0.25">
      <c r="A23" s="41"/>
      <c r="B23" s="43" t="s">
        <v>216</v>
      </c>
      <c r="C23" s="43"/>
      <c r="D23" s="43"/>
      <c r="E23" s="43"/>
      <c r="F23" s="43"/>
      <c r="G23" s="43"/>
      <c r="H23" s="43"/>
      <c r="I23" s="43"/>
    </row>
    <row r="24" spans="1:9" x14ac:dyDescent="0.25">
      <c r="A24" s="41"/>
      <c r="B24" s="43"/>
      <c r="C24" s="43"/>
      <c r="D24" s="43"/>
      <c r="E24" s="43"/>
      <c r="F24" s="43"/>
      <c r="G24" s="43"/>
      <c r="H24" s="43"/>
      <c r="I24" s="43"/>
    </row>
    <row r="25" spans="1:9" x14ac:dyDescent="0.25">
      <c r="A25" s="41"/>
      <c r="B25" s="43" t="s">
        <v>217</v>
      </c>
      <c r="C25" s="43"/>
      <c r="D25" s="43"/>
      <c r="E25" s="43"/>
      <c r="F25" s="43"/>
      <c r="G25" s="43"/>
      <c r="H25" s="43"/>
      <c r="I25" s="43"/>
    </row>
    <row r="26" spans="1:9" x14ac:dyDescent="0.25">
      <c r="A26" s="41"/>
      <c r="B26" s="43"/>
      <c r="C26" s="43"/>
      <c r="D26" s="43"/>
      <c r="E26" s="43"/>
      <c r="F26" s="43"/>
      <c r="G26" s="43"/>
      <c r="H26" s="43"/>
      <c r="I26" s="43"/>
    </row>
    <row r="27" spans="1:9" ht="25.5" customHeight="1" x14ac:dyDescent="0.25">
      <c r="A27" s="41"/>
      <c r="B27" s="43" t="s">
        <v>218</v>
      </c>
      <c r="C27" s="43"/>
      <c r="D27" s="43"/>
      <c r="E27" s="43"/>
      <c r="F27" s="43"/>
      <c r="G27" s="43"/>
      <c r="H27" s="43"/>
      <c r="I27" s="43"/>
    </row>
    <row r="28" spans="1:9" x14ac:dyDescent="0.25">
      <c r="A28" s="41"/>
      <c r="B28" s="43"/>
      <c r="C28" s="43"/>
      <c r="D28" s="43"/>
      <c r="E28" s="43"/>
      <c r="F28" s="43"/>
      <c r="G28" s="43"/>
      <c r="H28" s="43"/>
      <c r="I28" s="43"/>
    </row>
    <row r="29" spans="1:9" ht="51" customHeight="1" x14ac:dyDescent="0.25">
      <c r="A29" s="41"/>
      <c r="B29" s="43" t="s">
        <v>219</v>
      </c>
      <c r="C29" s="43"/>
      <c r="D29" s="43"/>
      <c r="E29" s="43"/>
      <c r="F29" s="43"/>
      <c r="G29" s="43"/>
      <c r="H29" s="43"/>
      <c r="I29" s="43"/>
    </row>
    <row r="30" spans="1:9" x14ac:dyDescent="0.25">
      <c r="A30" s="41"/>
      <c r="B30" s="43"/>
      <c r="C30" s="43"/>
      <c r="D30" s="43"/>
      <c r="E30" s="43"/>
      <c r="F30" s="43"/>
      <c r="G30" s="43"/>
      <c r="H30" s="43"/>
      <c r="I30" s="43"/>
    </row>
    <row r="31" spans="1:9" x14ac:dyDescent="0.25">
      <c r="A31" s="41"/>
      <c r="B31" s="43" t="s">
        <v>220</v>
      </c>
      <c r="C31" s="43"/>
      <c r="D31" s="43"/>
      <c r="E31" s="43"/>
      <c r="F31" s="43"/>
      <c r="G31" s="43"/>
      <c r="H31" s="43"/>
      <c r="I31" s="43"/>
    </row>
    <row r="32" spans="1:9" ht="15" customHeight="1" x14ac:dyDescent="0.25">
      <c r="A32" s="41" t="s">
        <v>221</v>
      </c>
      <c r="B32" s="40" t="s">
        <v>7</v>
      </c>
      <c r="C32" s="40"/>
      <c r="D32" s="40"/>
      <c r="E32" s="40"/>
      <c r="F32" s="40"/>
      <c r="G32" s="40"/>
      <c r="H32" s="40"/>
      <c r="I32" s="40"/>
    </row>
    <row r="33" spans="1:9" x14ac:dyDescent="0.25">
      <c r="A33" s="41"/>
      <c r="B33" s="44" t="s">
        <v>221</v>
      </c>
      <c r="C33" s="44"/>
      <c r="D33" s="44"/>
      <c r="E33" s="44"/>
      <c r="F33" s="44"/>
      <c r="G33" s="44"/>
      <c r="H33" s="44"/>
      <c r="I33" s="44"/>
    </row>
    <row r="34" spans="1:9" x14ac:dyDescent="0.25">
      <c r="A34" s="41"/>
      <c r="B34" s="43"/>
      <c r="C34" s="43"/>
      <c r="D34" s="43"/>
      <c r="E34" s="43"/>
      <c r="F34" s="43"/>
      <c r="G34" s="43"/>
      <c r="H34" s="43"/>
      <c r="I34" s="43"/>
    </row>
    <row r="35" spans="1:9" ht="25.5" customHeight="1" x14ac:dyDescent="0.25">
      <c r="A35" s="41"/>
      <c r="B35" s="43" t="s">
        <v>222</v>
      </c>
      <c r="C35" s="43"/>
      <c r="D35" s="43"/>
      <c r="E35" s="43"/>
      <c r="F35" s="43"/>
      <c r="G35" s="43"/>
      <c r="H35" s="43"/>
      <c r="I35" s="43"/>
    </row>
    <row r="36" spans="1:9" x14ac:dyDescent="0.25">
      <c r="A36" s="41"/>
      <c r="B36" s="43"/>
      <c r="C36" s="43"/>
      <c r="D36" s="43"/>
      <c r="E36" s="43"/>
      <c r="F36" s="43"/>
      <c r="G36" s="43"/>
      <c r="H36" s="43"/>
      <c r="I36" s="43"/>
    </row>
    <row r="37" spans="1:9" ht="89.25" customHeight="1" x14ac:dyDescent="0.25">
      <c r="A37" s="41"/>
      <c r="B37" s="43" t="s">
        <v>223</v>
      </c>
      <c r="C37" s="43"/>
      <c r="D37" s="43"/>
      <c r="E37" s="43"/>
      <c r="F37" s="43"/>
      <c r="G37" s="43"/>
      <c r="H37" s="43"/>
      <c r="I37" s="43"/>
    </row>
    <row r="38" spans="1:9" ht="15" customHeight="1" x14ac:dyDescent="0.25">
      <c r="A38" s="41" t="s">
        <v>224</v>
      </c>
      <c r="B38" s="40" t="s">
        <v>7</v>
      </c>
      <c r="C38" s="40"/>
      <c r="D38" s="40"/>
      <c r="E38" s="40"/>
      <c r="F38" s="40"/>
      <c r="G38" s="40"/>
      <c r="H38" s="40"/>
      <c r="I38" s="40"/>
    </row>
    <row r="39" spans="1:9" x14ac:dyDescent="0.25">
      <c r="A39" s="41"/>
      <c r="B39" s="44" t="s">
        <v>224</v>
      </c>
      <c r="C39" s="44"/>
      <c r="D39" s="44"/>
      <c r="E39" s="44"/>
      <c r="F39" s="44"/>
      <c r="G39" s="44"/>
      <c r="H39" s="44"/>
      <c r="I39" s="44"/>
    </row>
    <row r="40" spans="1:9" x14ac:dyDescent="0.25">
      <c r="A40" s="41"/>
      <c r="B40" s="43"/>
      <c r="C40" s="43"/>
      <c r="D40" s="43"/>
      <c r="E40" s="43"/>
      <c r="F40" s="43"/>
      <c r="G40" s="43"/>
      <c r="H40" s="43"/>
      <c r="I40" s="43"/>
    </row>
    <row r="41" spans="1:9" ht="63.75" customHeight="1" x14ac:dyDescent="0.25">
      <c r="A41" s="41"/>
      <c r="B41" s="43" t="s">
        <v>225</v>
      </c>
      <c r="C41" s="43"/>
      <c r="D41" s="43"/>
      <c r="E41" s="43"/>
      <c r="F41" s="43"/>
      <c r="G41" s="43"/>
      <c r="H41" s="43"/>
      <c r="I41" s="43"/>
    </row>
    <row r="42" spans="1:9" ht="15" customHeight="1" x14ac:dyDescent="0.25">
      <c r="A42" s="41" t="s">
        <v>226</v>
      </c>
      <c r="B42" s="40" t="s">
        <v>7</v>
      </c>
      <c r="C42" s="40"/>
      <c r="D42" s="40"/>
      <c r="E42" s="40"/>
      <c r="F42" s="40"/>
      <c r="G42" s="40"/>
      <c r="H42" s="40"/>
      <c r="I42" s="40"/>
    </row>
    <row r="43" spans="1:9" x14ac:dyDescent="0.25">
      <c r="A43" s="41"/>
      <c r="B43" s="44" t="s">
        <v>226</v>
      </c>
      <c r="C43" s="44"/>
      <c r="D43" s="44"/>
      <c r="E43" s="44"/>
      <c r="F43" s="44"/>
      <c r="G43" s="44"/>
      <c r="H43" s="44"/>
      <c r="I43" s="44"/>
    </row>
    <row r="44" spans="1:9" x14ac:dyDescent="0.25">
      <c r="A44" s="41"/>
      <c r="B44" s="43"/>
      <c r="C44" s="43"/>
      <c r="D44" s="43"/>
      <c r="E44" s="43"/>
      <c r="F44" s="43"/>
      <c r="G44" s="43"/>
      <c r="H44" s="43"/>
      <c r="I44" s="43"/>
    </row>
    <row r="45" spans="1:9" ht="25.5" customHeight="1" x14ac:dyDescent="0.25">
      <c r="A45" s="41"/>
      <c r="B45" s="43" t="s">
        <v>227</v>
      </c>
      <c r="C45" s="43"/>
      <c r="D45" s="43"/>
      <c r="E45" s="43"/>
      <c r="F45" s="43"/>
      <c r="G45" s="43"/>
      <c r="H45" s="43"/>
      <c r="I45" s="43"/>
    </row>
    <row r="46" spans="1:9" x14ac:dyDescent="0.25">
      <c r="A46" s="41"/>
      <c r="B46" s="43"/>
      <c r="C46" s="43"/>
      <c r="D46" s="43"/>
      <c r="E46" s="43"/>
      <c r="F46" s="43"/>
      <c r="G46" s="43"/>
      <c r="H46" s="43"/>
      <c r="I46" s="43"/>
    </row>
    <row r="47" spans="1:9" ht="51" customHeight="1" x14ac:dyDescent="0.25">
      <c r="A47" s="41"/>
      <c r="B47" s="43" t="s">
        <v>228</v>
      </c>
      <c r="C47" s="43"/>
      <c r="D47" s="43"/>
      <c r="E47" s="43"/>
      <c r="F47" s="43"/>
      <c r="G47" s="43"/>
      <c r="H47" s="43"/>
      <c r="I47" s="43"/>
    </row>
    <row r="48" spans="1:9" x14ac:dyDescent="0.25">
      <c r="A48" s="41"/>
      <c r="B48" s="43"/>
      <c r="C48" s="43"/>
      <c r="D48" s="43"/>
      <c r="E48" s="43"/>
      <c r="F48" s="43"/>
      <c r="G48" s="43"/>
      <c r="H48" s="43"/>
      <c r="I48" s="43"/>
    </row>
    <row r="49" spans="1:9" ht="25.5" customHeight="1" x14ac:dyDescent="0.25">
      <c r="A49" s="41"/>
      <c r="B49" s="43" t="s">
        <v>229</v>
      </c>
      <c r="C49" s="43"/>
      <c r="D49" s="43"/>
      <c r="E49" s="43"/>
      <c r="F49" s="43"/>
      <c r="G49" s="43"/>
      <c r="H49" s="43"/>
      <c r="I49" s="43"/>
    </row>
    <row r="50" spans="1:9" x14ac:dyDescent="0.25">
      <c r="A50" s="41"/>
      <c r="B50" s="43"/>
      <c r="C50" s="43"/>
      <c r="D50" s="43"/>
      <c r="E50" s="43"/>
      <c r="F50" s="43"/>
      <c r="G50" s="43"/>
      <c r="H50" s="43"/>
      <c r="I50" s="43"/>
    </row>
    <row r="51" spans="1:9" ht="76.5" customHeight="1" x14ac:dyDescent="0.25">
      <c r="A51" s="41"/>
      <c r="B51" s="43" t="s">
        <v>230</v>
      </c>
      <c r="C51" s="43"/>
      <c r="D51" s="43"/>
      <c r="E51" s="43"/>
      <c r="F51" s="43"/>
      <c r="G51" s="43"/>
      <c r="H51" s="43"/>
      <c r="I51" s="43"/>
    </row>
    <row r="52" spans="1:9" x14ac:dyDescent="0.25">
      <c r="A52" s="41"/>
      <c r="B52" s="43"/>
      <c r="C52" s="43"/>
      <c r="D52" s="43"/>
      <c r="E52" s="43"/>
      <c r="F52" s="43"/>
      <c r="G52" s="43"/>
      <c r="H52" s="43"/>
      <c r="I52" s="43"/>
    </row>
    <row r="53" spans="1:9" ht="51" customHeight="1" x14ac:dyDescent="0.25">
      <c r="A53" s="41"/>
      <c r="B53" s="43" t="s">
        <v>231</v>
      </c>
      <c r="C53" s="43"/>
      <c r="D53" s="43"/>
      <c r="E53" s="43"/>
      <c r="F53" s="43"/>
      <c r="G53" s="43"/>
      <c r="H53" s="43"/>
      <c r="I53" s="43"/>
    </row>
    <row r="54" spans="1:9" ht="15" customHeight="1" x14ac:dyDescent="0.25">
      <c r="A54" s="41" t="s">
        <v>232</v>
      </c>
      <c r="B54" s="40" t="s">
        <v>7</v>
      </c>
      <c r="C54" s="40"/>
      <c r="D54" s="40"/>
      <c r="E54" s="40"/>
      <c r="F54" s="40"/>
      <c r="G54" s="40"/>
      <c r="H54" s="40"/>
      <c r="I54" s="40"/>
    </row>
    <row r="55" spans="1:9" x14ac:dyDescent="0.25">
      <c r="A55" s="41"/>
      <c r="B55" s="44" t="s">
        <v>232</v>
      </c>
      <c r="C55" s="44"/>
      <c r="D55" s="44"/>
      <c r="E55" s="44"/>
      <c r="F55" s="44"/>
      <c r="G55" s="44"/>
      <c r="H55" s="44"/>
      <c r="I55" s="44"/>
    </row>
    <row r="56" spans="1:9" x14ac:dyDescent="0.25">
      <c r="A56" s="41"/>
      <c r="B56" s="43"/>
      <c r="C56" s="43"/>
      <c r="D56" s="43"/>
      <c r="E56" s="43"/>
      <c r="F56" s="43"/>
      <c r="G56" s="43"/>
      <c r="H56" s="43"/>
      <c r="I56" s="43"/>
    </row>
    <row r="57" spans="1:9" ht="38.25" customHeight="1" x14ac:dyDescent="0.25">
      <c r="A57" s="41"/>
      <c r="B57" s="43" t="s">
        <v>233</v>
      </c>
      <c r="C57" s="43"/>
      <c r="D57" s="43"/>
      <c r="E57" s="43"/>
      <c r="F57" s="43"/>
      <c r="G57" s="43"/>
      <c r="H57" s="43"/>
      <c r="I57" s="43"/>
    </row>
    <row r="58" spans="1:9" x14ac:dyDescent="0.25">
      <c r="A58" s="41"/>
      <c r="B58" s="43"/>
      <c r="C58" s="43"/>
      <c r="D58" s="43"/>
      <c r="E58" s="43"/>
      <c r="F58" s="43"/>
      <c r="G58" s="43"/>
      <c r="H58" s="43"/>
      <c r="I58" s="43"/>
    </row>
    <row r="59" spans="1:9" ht="25.5" customHeight="1" x14ac:dyDescent="0.25">
      <c r="A59" s="41"/>
      <c r="B59" s="43" t="s">
        <v>234</v>
      </c>
      <c r="C59" s="43"/>
      <c r="D59" s="43"/>
      <c r="E59" s="43"/>
      <c r="F59" s="43"/>
      <c r="G59" s="43"/>
      <c r="H59" s="43"/>
      <c r="I59" s="43"/>
    </row>
    <row r="60" spans="1:9" ht="15" customHeight="1" x14ac:dyDescent="0.25">
      <c r="A60" s="41" t="s">
        <v>235</v>
      </c>
      <c r="B60" s="40" t="s">
        <v>7</v>
      </c>
      <c r="C60" s="40"/>
      <c r="D60" s="40"/>
      <c r="E60" s="40"/>
      <c r="F60" s="40"/>
      <c r="G60" s="40"/>
      <c r="H60" s="40"/>
      <c r="I60" s="40"/>
    </row>
    <row r="61" spans="1:9" x14ac:dyDescent="0.25">
      <c r="A61" s="41"/>
      <c r="B61" s="44" t="s">
        <v>235</v>
      </c>
      <c r="C61" s="44"/>
      <c r="D61" s="44"/>
      <c r="E61" s="44"/>
      <c r="F61" s="44"/>
      <c r="G61" s="44"/>
      <c r="H61" s="44"/>
      <c r="I61" s="44"/>
    </row>
    <row r="62" spans="1:9" x14ac:dyDescent="0.25">
      <c r="A62" s="41"/>
      <c r="B62" s="43"/>
      <c r="C62" s="43"/>
      <c r="D62" s="43"/>
      <c r="E62" s="43"/>
      <c r="F62" s="43"/>
      <c r="G62" s="43"/>
      <c r="H62" s="43"/>
      <c r="I62" s="43"/>
    </row>
    <row r="63" spans="1:9" ht="38.25" customHeight="1" x14ac:dyDescent="0.25">
      <c r="A63" s="41"/>
      <c r="B63" s="43" t="s">
        <v>236</v>
      </c>
      <c r="C63" s="43"/>
      <c r="D63" s="43"/>
      <c r="E63" s="43"/>
      <c r="F63" s="43"/>
      <c r="G63" s="43"/>
      <c r="H63" s="43"/>
      <c r="I63" s="43"/>
    </row>
    <row r="64" spans="1:9" ht="15" customHeight="1" x14ac:dyDescent="0.25">
      <c r="A64" s="41" t="s">
        <v>237</v>
      </c>
      <c r="B64" s="40" t="s">
        <v>7</v>
      </c>
      <c r="C64" s="40"/>
      <c r="D64" s="40"/>
      <c r="E64" s="40"/>
      <c r="F64" s="40"/>
      <c r="G64" s="40"/>
      <c r="H64" s="40"/>
      <c r="I64" s="40"/>
    </row>
    <row r="65" spans="1:9" x14ac:dyDescent="0.25">
      <c r="A65" s="41"/>
      <c r="B65" s="44" t="s">
        <v>237</v>
      </c>
      <c r="C65" s="44"/>
      <c r="D65" s="44"/>
      <c r="E65" s="44"/>
      <c r="F65" s="44"/>
      <c r="G65" s="44"/>
      <c r="H65" s="44"/>
      <c r="I65" s="44"/>
    </row>
    <row r="66" spans="1:9" x14ac:dyDescent="0.25">
      <c r="A66" s="41"/>
      <c r="B66" s="43"/>
      <c r="C66" s="43"/>
      <c r="D66" s="43"/>
      <c r="E66" s="43"/>
      <c r="F66" s="43"/>
      <c r="G66" s="43"/>
      <c r="H66" s="43"/>
      <c r="I66" s="43"/>
    </row>
    <row r="67" spans="1:9" ht="38.25" customHeight="1" x14ac:dyDescent="0.25">
      <c r="A67" s="41"/>
      <c r="B67" s="43" t="s">
        <v>238</v>
      </c>
      <c r="C67" s="43"/>
      <c r="D67" s="43"/>
      <c r="E67" s="43"/>
      <c r="F67" s="43"/>
      <c r="G67" s="43"/>
      <c r="H67" s="43"/>
      <c r="I67" s="43"/>
    </row>
    <row r="68" spans="1:9" ht="15" customHeight="1" x14ac:dyDescent="0.25">
      <c r="A68" s="41" t="s">
        <v>239</v>
      </c>
      <c r="B68" s="40" t="s">
        <v>7</v>
      </c>
      <c r="C68" s="40"/>
      <c r="D68" s="40"/>
      <c r="E68" s="40"/>
      <c r="F68" s="40"/>
      <c r="G68" s="40"/>
      <c r="H68" s="40"/>
      <c r="I68" s="40"/>
    </row>
    <row r="69" spans="1:9" x14ac:dyDescent="0.25">
      <c r="A69" s="41"/>
      <c r="B69" s="44" t="s">
        <v>239</v>
      </c>
      <c r="C69" s="44"/>
      <c r="D69" s="44"/>
      <c r="E69" s="44"/>
      <c r="F69" s="44"/>
      <c r="G69" s="44"/>
      <c r="H69" s="44"/>
      <c r="I69" s="44"/>
    </row>
    <row r="70" spans="1:9" x14ac:dyDescent="0.25">
      <c r="A70" s="41"/>
      <c r="B70" s="43"/>
      <c r="C70" s="43"/>
      <c r="D70" s="43"/>
      <c r="E70" s="43"/>
      <c r="F70" s="43"/>
      <c r="G70" s="43"/>
      <c r="H70" s="43"/>
      <c r="I70" s="43"/>
    </row>
    <row r="71" spans="1:9" ht="38.25" customHeight="1" x14ac:dyDescent="0.25">
      <c r="A71" s="41"/>
      <c r="B71" s="43" t="s">
        <v>240</v>
      </c>
      <c r="C71" s="43"/>
      <c r="D71" s="43"/>
      <c r="E71" s="43"/>
      <c r="F71" s="43"/>
      <c r="G71" s="43"/>
      <c r="H71" s="43"/>
      <c r="I71" s="43"/>
    </row>
    <row r="72" spans="1:9" ht="15" customHeight="1" x14ac:dyDescent="0.25">
      <c r="A72" s="41" t="s">
        <v>241</v>
      </c>
      <c r="B72" s="40" t="s">
        <v>7</v>
      </c>
      <c r="C72" s="40"/>
      <c r="D72" s="40"/>
      <c r="E72" s="40"/>
      <c r="F72" s="40"/>
      <c r="G72" s="40"/>
      <c r="H72" s="40"/>
      <c r="I72" s="40"/>
    </row>
    <row r="73" spans="1:9" x14ac:dyDescent="0.25">
      <c r="A73" s="41"/>
      <c r="B73" s="44" t="s">
        <v>241</v>
      </c>
      <c r="C73" s="44"/>
      <c r="D73" s="44"/>
      <c r="E73" s="44"/>
      <c r="F73" s="44"/>
      <c r="G73" s="44"/>
      <c r="H73" s="44"/>
      <c r="I73" s="44"/>
    </row>
    <row r="74" spans="1:9" x14ac:dyDescent="0.25">
      <c r="A74" s="41"/>
      <c r="B74" s="43"/>
      <c r="C74" s="43"/>
      <c r="D74" s="43"/>
      <c r="E74" s="43"/>
      <c r="F74" s="43"/>
      <c r="G74" s="43"/>
      <c r="H74" s="43"/>
      <c r="I74" s="43"/>
    </row>
    <row r="75" spans="1:9" ht="63.75" customHeight="1" x14ac:dyDescent="0.25">
      <c r="A75" s="41"/>
      <c r="B75" s="43" t="s">
        <v>242</v>
      </c>
      <c r="C75" s="43"/>
      <c r="D75" s="43"/>
      <c r="E75" s="43"/>
      <c r="F75" s="43"/>
      <c r="G75" s="43"/>
      <c r="H75" s="43"/>
      <c r="I75" s="43"/>
    </row>
    <row r="76" spans="1:9" x14ac:dyDescent="0.25">
      <c r="A76" s="41"/>
      <c r="B76" s="43"/>
      <c r="C76" s="43"/>
      <c r="D76" s="43"/>
      <c r="E76" s="43"/>
      <c r="F76" s="43"/>
      <c r="G76" s="43"/>
      <c r="H76" s="43"/>
      <c r="I76" s="43"/>
    </row>
    <row r="77" spans="1:9" ht="51" customHeight="1" x14ac:dyDescent="0.25">
      <c r="A77" s="41"/>
      <c r="B77" s="43" t="s">
        <v>243</v>
      </c>
      <c r="C77" s="43"/>
      <c r="D77" s="43"/>
      <c r="E77" s="43"/>
      <c r="F77" s="43"/>
      <c r="G77" s="43"/>
      <c r="H77" s="43"/>
      <c r="I77" s="43"/>
    </row>
    <row r="78" spans="1:9" ht="15" customHeight="1" x14ac:dyDescent="0.25">
      <c r="A78" s="41" t="s">
        <v>244</v>
      </c>
      <c r="B78" s="40" t="s">
        <v>7</v>
      </c>
      <c r="C78" s="40"/>
      <c r="D78" s="40"/>
      <c r="E78" s="40"/>
      <c r="F78" s="40"/>
      <c r="G78" s="40"/>
      <c r="H78" s="40"/>
      <c r="I78" s="40"/>
    </row>
    <row r="79" spans="1:9" x14ac:dyDescent="0.25">
      <c r="A79" s="41"/>
      <c r="B79" s="44" t="s">
        <v>244</v>
      </c>
      <c r="C79" s="44"/>
      <c r="D79" s="44"/>
      <c r="E79" s="44"/>
      <c r="F79" s="44"/>
      <c r="G79" s="44"/>
      <c r="H79" s="44"/>
      <c r="I79" s="44"/>
    </row>
    <row r="80" spans="1:9" x14ac:dyDescent="0.25">
      <c r="A80" s="41"/>
      <c r="B80" s="43"/>
      <c r="C80" s="43"/>
      <c r="D80" s="43"/>
      <c r="E80" s="43"/>
      <c r="F80" s="43"/>
      <c r="G80" s="43"/>
      <c r="H80" s="43"/>
      <c r="I80" s="43"/>
    </row>
    <row r="81" spans="1:9" ht="51" customHeight="1" x14ac:dyDescent="0.25">
      <c r="A81" s="41"/>
      <c r="B81" s="43" t="s">
        <v>245</v>
      </c>
      <c r="C81" s="43"/>
      <c r="D81" s="43"/>
      <c r="E81" s="43"/>
      <c r="F81" s="43"/>
      <c r="G81" s="43"/>
      <c r="H81" s="43"/>
      <c r="I81" s="43"/>
    </row>
    <row r="82" spans="1:9" ht="15" customHeight="1" x14ac:dyDescent="0.25">
      <c r="A82" s="41" t="s">
        <v>246</v>
      </c>
      <c r="B82" s="40" t="s">
        <v>7</v>
      </c>
      <c r="C82" s="40"/>
      <c r="D82" s="40"/>
      <c r="E82" s="40"/>
      <c r="F82" s="40"/>
      <c r="G82" s="40"/>
      <c r="H82" s="40"/>
      <c r="I82" s="40"/>
    </row>
    <row r="83" spans="1:9" x14ac:dyDescent="0.25">
      <c r="A83" s="41"/>
      <c r="B83" s="44" t="s">
        <v>246</v>
      </c>
      <c r="C83" s="44"/>
      <c r="D83" s="44"/>
      <c r="E83" s="44"/>
      <c r="F83" s="44"/>
      <c r="G83" s="44"/>
      <c r="H83" s="44"/>
      <c r="I83" s="44"/>
    </row>
    <row r="84" spans="1:9" x14ac:dyDescent="0.25">
      <c r="A84" s="41"/>
      <c r="B84" s="43"/>
      <c r="C84" s="43"/>
      <c r="D84" s="43"/>
      <c r="E84" s="43"/>
      <c r="F84" s="43"/>
      <c r="G84" s="43"/>
      <c r="H84" s="43"/>
      <c r="I84" s="43"/>
    </row>
    <row r="85" spans="1:9" ht="25.5" customHeight="1" x14ac:dyDescent="0.25">
      <c r="A85" s="41"/>
      <c r="B85" s="43" t="s">
        <v>247</v>
      </c>
      <c r="C85" s="43"/>
      <c r="D85" s="43"/>
      <c r="E85" s="43"/>
      <c r="F85" s="43"/>
      <c r="G85" s="43"/>
      <c r="H85" s="43"/>
      <c r="I85" s="43"/>
    </row>
    <row r="86" spans="1:9" ht="15" customHeight="1" x14ac:dyDescent="0.25">
      <c r="A86" s="41" t="s">
        <v>248</v>
      </c>
      <c r="B86" s="40" t="s">
        <v>7</v>
      </c>
      <c r="C86" s="40"/>
      <c r="D86" s="40"/>
      <c r="E86" s="40"/>
      <c r="F86" s="40"/>
      <c r="G86" s="40"/>
      <c r="H86" s="40"/>
      <c r="I86" s="40"/>
    </row>
    <row r="87" spans="1:9" x14ac:dyDescent="0.25">
      <c r="A87" s="41"/>
      <c r="B87" s="44" t="s">
        <v>248</v>
      </c>
      <c r="C87" s="44"/>
      <c r="D87" s="44"/>
      <c r="E87" s="44"/>
      <c r="F87" s="44"/>
      <c r="G87" s="44"/>
      <c r="H87" s="44"/>
      <c r="I87" s="44"/>
    </row>
    <row r="88" spans="1:9" x14ac:dyDescent="0.25">
      <c r="A88" s="41"/>
      <c r="B88" s="43"/>
      <c r="C88" s="43"/>
      <c r="D88" s="43"/>
      <c r="E88" s="43"/>
      <c r="F88" s="43"/>
      <c r="G88" s="43"/>
      <c r="H88" s="43"/>
      <c r="I88" s="43"/>
    </row>
    <row r="89" spans="1:9" ht="25.5" customHeight="1" x14ac:dyDescent="0.25">
      <c r="A89" s="41"/>
      <c r="B89" s="43" t="s">
        <v>249</v>
      </c>
      <c r="C89" s="43"/>
      <c r="D89" s="43"/>
      <c r="E89" s="43"/>
      <c r="F89" s="43"/>
      <c r="G89" s="43"/>
      <c r="H89" s="43"/>
      <c r="I89" s="43"/>
    </row>
    <row r="90" spans="1:9" ht="15" customHeight="1" x14ac:dyDescent="0.25">
      <c r="A90" s="41" t="s">
        <v>250</v>
      </c>
      <c r="B90" s="40" t="s">
        <v>7</v>
      </c>
      <c r="C90" s="40"/>
      <c r="D90" s="40"/>
      <c r="E90" s="40"/>
      <c r="F90" s="40"/>
      <c r="G90" s="40"/>
      <c r="H90" s="40"/>
      <c r="I90" s="40"/>
    </row>
    <row r="91" spans="1:9" x14ac:dyDescent="0.25">
      <c r="A91" s="41"/>
      <c r="B91" s="44" t="s">
        <v>250</v>
      </c>
      <c r="C91" s="44"/>
      <c r="D91" s="44"/>
      <c r="E91" s="44"/>
      <c r="F91" s="44"/>
      <c r="G91" s="44"/>
      <c r="H91" s="44"/>
      <c r="I91" s="44"/>
    </row>
    <row r="92" spans="1:9" x14ac:dyDescent="0.25">
      <c r="A92" s="41"/>
      <c r="B92" s="43"/>
      <c r="C92" s="43"/>
      <c r="D92" s="43"/>
      <c r="E92" s="43"/>
      <c r="F92" s="43"/>
      <c r="G92" s="43"/>
      <c r="H92" s="43"/>
      <c r="I92" s="43"/>
    </row>
    <row r="93" spans="1:9" ht="51" customHeight="1" x14ac:dyDescent="0.25">
      <c r="A93" s="41"/>
      <c r="B93" s="43" t="s">
        <v>251</v>
      </c>
      <c r="C93" s="43"/>
      <c r="D93" s="43"/>
      <c r="E93" s="43"/>
      <c r="F93" s="43"/>
      <c r="G93" s="43"/>
      <c r="H93" s="43"/>
      <c r="I93" s="43"/>
    </row>
    <row r="94" spans="1:9" x14ac:dyDescent="0.25">
      <c r="A94" s="41"/>
      <c r="B94" s="43"/>
      <c r="C94" s="43"/>
      <c r="D94" s="43"/>
      <c r="E94" s="43"/>
      <c r="F94" s="43"/>
      <c r="G94" s="43"/>
      <c r="H94" s="43"/>
      <c r="I94" s="43"/>
    </row>
    <row r="95" spans="1:9" ht="15.75" thickBot="1" x14ac:dyDescent="0.3">
      <c r="A95" s="41"/>
      <c r="B95" s="12"/>
      <c r="C95" s="13"/>
      <c r="D95" s="32">
        <v>2013</v>
      </c>
      <c r="E95" s="32"/>
      <c r="F95" s="13"/>
      <c r="G95" s="32">
        <v>2012</v>
      </c>
      <c r="H95" s="32"/>
      <c r="I95" s="13"/>
    </row>
    <row r="96" spans="1:9" ht="25.5" x14ac:dyDescent="0.25">
      <c r="A96" s="41"/>
      <c r="B96" s="16" t="s">
        <v>252</v>
      </c>
      <c r="C96" s="17"/>
      <c r="D96" s="18" t="s">
        <v>253</v>
      </c>
      <c r="E96" s="19">
        <v>2882</v>
      </c>
      <c r="F96" s="17"/>
      <c r="G96" s="18" t="s">
        <v>253</v>
      </c>
      <c r="H96" s="19">
        <v>2956</v>
      </c>
      <c r="I96" s="17"/>
    </row>
    <row r="97" spans="1:9" x14ac:dyDescent="0.25">
      <c r="A97" s="41"/>
      <c r="B97" s="20"/>
      <c r="C97" s="12"/>
      <c r="D97" s="33"/>
      <c r="E97" s="33"/>
      <c r="F97" s="12"/>
      <c r="G97" s="33"/>
      <c r="H97" s="33"/>
      <c r="I97" s="12"/>
    </row>
    <row r="98" spans="1:9" x14ac:dyDescent="0.25">
      <c r="A98" s="41"/>
      <c r="B98" s="16" t="s">
        <v>254</v>
      </c>
      <c r="C98" s="17"/>
      <c r="D98" s="34"/>
      <c r="E98" s="34"/>
      <c r="F98" s="17"/>
      <c r="G98" s="34"/>
      <c r="H98" s="34"/>
      <c r="I98" s="17"/>
    </row>
    <row r="99" spans="1:9" x14ac:dyDescent="0.25">
      <c r="A99" s="41"/>
      <c r="B99" s="23" t="s">
        <v>255</v>
      </c>
      <c r="C99" s="12"/>
      <c r="D99" s="35">
        <v>2966107</v>
      </c>
      <c r="E99" s="35"/>
      <c r="F99" s="12"/>
      <c r="G99" s="35">
        <v>3163773</v>
      </c>
      <c r="H99" s="35"/>
      <c r="I99" s="12"/>
    </row>
    <row r="100" spans="1:9" x14ac:dyDescent="0.25">
      <c r="A100" s="41"/>
      <c r="B100" s="25" t="s">
        <v>256</v>
      </c>
      <c r="C100" s="17"/>
      <c r="D100" s="18" t="s">
        <v>253</v>
      </c>
      <c r="E100" s="26">
        <v>0.97</v>
      </c>
      <c r="F100" s="17"/>
      <c r="G100" s="18" t="s">
        <v>253</v>
      </c>
      <c r="H100" s="26">
        <v>0.93</v>
      </c>
      <c r="I100" s="17"/>
    </row>
    <row r="101" spans="1:9" x14ac:dyDescent="0.25">
      <c r="A101" s="41"/>
      <c r="B101" s="20"/>
      <c r="C101" s="12"/>
      <c r="D101" s="33"/>
      <c r="E101" s="33"/>
      <c r="F101" s="12"/>
      <c r="G101" s="33"/>
      <c r="H101" s="33"/>
      <c r="I101" s="12"/>
    </row>
    <row r="102" spans="1:9" x14ac:dyDescent="0.25">
      <c r="A102" s="41"/>
      <c r="B102" s="16" t="s">
        <v>257</v>
      </c>
      <c r="C102" s="17"/>
      <c r="D102" s="34"/>
      <c r="E102" s="34"/>
      <c r="F102" s="17"/>
      <c r="G102" s="34"/>
      <c r="H102" s="34"/>
      <c r="I102" s="17"/>
    </row>
    <row r="103" spans="1:9" x14ac:dyDescent="0.25">
      <c r="A103" s="41"/>
      <c r="B103" s="23" t="s">
        <v>255</v>
      </c>
      <c r="C103" s="12"/>
      <c r="D103" s="35">
        <v>2966107</v>
      </c>
      <c r="E103" s="35"/>
      <c r="F103" s="12"/>
      <c r="G103" s="35">
        <v>3163773</v>
      </c>
      <c r="H103" s="35"/>
      <c r="I103" s="12"/>
    </row>
    <row r="104" spans="1:9" ht="27" thickBot="1" x14ac:dyDescent="0.3">
      <c r="A104" s="41"/>
      <c r="B104" s="27" t="s">
        <v>258</v>
      </c>
      <c r="C104" s="17"/>
      <c r="D104" s="36">
        <v>9265</v>
      </c>
      <c r="E104" s="36"/>
      <c r="F104" s="17"/>
      <c r="G104" s="37" t="s">
        <v>259</v>
      </c>
      <c r="H104" s="37"/>
      <c r="I104" s="17"/>
    </row>
    <row r="105" spans="1:9" ht="26.25" thickBot="1" x14ac:dyDescent="0.3">
      <c r="A105" s="41"/>
      <c r="B105" s="23" t="s">
        <v>260</v>
      </c>
      <c r="C105" s="12"/>
      <c r="D105" s="38">
        <v>2975372</v>
      </c>
      <c r="E105" s="38"/>
      <c r="F105" s="12"/>
      <c r="G105" s="38">
        <v>3163773</v>
      </c>
      <c r="H105" s="38"/>
      <c r="I105" s="12"/>
    </row>
    <row r="106" spans="1:9" ht="15.75" thickTop="1" x14ac:dyDescent="0.25">
      <c r="A106" s="41"/>
      <c r="B106" s="25" t="s">
        <v>261</v>
      </c>
      <c r="C106" s="17"/>
      <c r="D106" s="18" t="s">
        <v>253</v>
      </c>
      <c r="E106" s="31">
        <v>0.97</v>
      </c>
      <c r="F106" s="17"/>
      <c r="G106" s="18" t="s">
        <v>253</v>
      </c>
      <c r="H106" s="31">
        <v>0.93</v>
      </c>
      <c r="I106" s="17"/>
    </row>
    <row r="107" spans="1:9" x14ac:dyDescent="0.25">
      <c r="A107" s="41"/>
      <c r="B107" s="45"/>
      <c r="C107" s="45"/>
      <c r="D107" s="45"/>
      <c r="E107" s="45"/>
      <c r="F107" s="45"/>
      <c r="G107" s="45"/>
      <c r="H107" s="45"/>
      <c r="I107" s="45"/>
    </row>
    <row r="108" spans="1:9" ht="25.5" customHeight="1" x14ac:dyDescent="0.25">
      <c r="A108" s="41"/>
      <c r="B108" s="43" t="s">
        <v>262</v>
      </c>
      <c r="C108" s="43"/>
      <c r="D108" s="43"/>
      <c r="E108" s="43"/>
      <c r="F108" s="43"/>
      <c r="G108" s="43"/>
      <c r="H108" s="43"/>
      <c r="I108" s="43"/>
    </row>
    <row r="109" spans="1:9" x14ac:dyDescent="0.25">
      <c r="A109" s="41"/>
      <c r="B109" s="46"/>
      <c r="C109" s="46"/>
      <c r="D109" s="46"/>
      <c r="E109" s="46"/>
      <c r="F109" s="46"/>
      <c r="G109" s="46"/>
      <c r="H109" s="46"/>
      <c r="I109" s="46"/>
    </row>
    <row r="110" spans="1:9" ht="25.5" customHeight="1" x14ac:dyDescent="0.25">
      <c r="A110" s="41"/>
      <c r="B110" s="43" t="s">
        <v>263</v>
      </c>
      <c r="C110" s="43"/>
      <c r="D110" s="43"/>
      <c r="E110" s="43"/>
      <c r="F110" s="43"/>
      <c r="G110" s="43"/>
      <c r="H110" s="43"/>
      <c r="I110" s="43"/>
    </row>
    <row r="111" spans="1:9" ht="15" customHeight="1" x14ac:dyDescent="0.25">
      <c r="A111" s="41" t="s">
        <v>264</v>
      </c>
      <c r="B111" s="40" t="s">
        <v>7</v>
      </c>
      <c r="C111" s="40"/>
      <c r="D111" s="40"/>
      <c r="E111" s="40"/>
      <c r="F111" s="40"/>
      <c r="G111" s="40"/>
      <c r="H111" s="40"/>
      <c r="I111" s="40"/>
    </row>
    <row r="112" spans="1:9" x14ac:dyDescent="0.25">
      <c r="A112" s="41"/>
      <c r="B112" s="44" t="s">
        <v>264</v>
      </c>
      <c r="C112" s="44"/>
      <c r="D112" s="44"/>
      <c r="E112" s="44"/>
      <c r="F112" s="44"/>
      <c r="G112" s="44"/>
      <c r="H112" s="44"/>
      <c r="I112" s="44"/>
    </row>
    <row r="113" spans="1:9" x14ac:dyDescent="0.25">
      <c r="A113" s="41"/>
      <c r="B113" s="43"/>
      <c r="C113" s="43"/>
      <c r="D113" s="43"/>
      <c r="E113" s="43"/>
      <c r="F113" s="43"/>
      <c r="G113" s="43"/>
      <c r="H113" s="43"/>
      <c r="I113" s="43"/>
    </row>
    <row r="114" spans="1:9" x14ac:dyDescent="0.25">
      <c r="A114" s="41"/>
      <c r="B114" s="43" t="s">
        <v>265</v>
      </c>
      <c r="C114" s="43"/>
      <c r="D114" s="43"/>
      <c r="E114" s="43"/>
      <c r="F114" s="43"/>
      <c r="G114" s="43"/>
      <c r="H114" s="43"/>
      <c r="I114" s="43"/>
    </row>
    <row r="115" spans="1:9" ht="15" customHeight="1" x14ac:dyDescent="0.25">
      <c r="A115" s="41" t="s">
        <v>266</v>
      </c>
      <c r="B115" s="40" t="s">
        <v>7</v>
      </c>
      <c r="C115" s="40"/>
      <c r="D115" s="40"/>
      <c r="E115" s="40"/>
      <c r="F115" s="40"/>
      <c r="G115" s="40"/>
      <c r="H115" s="40"/>
      <c r="I115" s="40"/>
    </row>
    <row r="116" spans="1:9" x14ac:dyDescent="0.25">
      <c r="A116" s="41"/>
      <c r="B116" s="44" t="s">
        <v>266</v>
      </c>
      <c r="C116" s="44"/>
      <c r="D116" s="44"/>
      <c r="E116" s="44"/>
      <c r="F116" s="44"/>
      <c r="G116" s="44"/>
      <c r="H116" s="44"/>
      <c r="I116" s="44"/>
    </row>
    <row r="117" spans="1:9" x14ac:dyDescent="0.25">
      <c r="A117" s="41"/>
      <c r="B117" s="43"/>
      <c r="C117" s="43"/>
      <c r="D117" s="43"/>
      <c r="E117" s="43"/>
      <c r="F117" s="43"/>
      <c r="G117" s="43"/>
      <c r="H117" s="43"/>
      <c r="I117" s="43"/>
    </row>
    <row r="118" spans="1:9" ht="114.75" customHeight="1" x14ac:dyDescent="0.25">
      <c r="A118" s="41"/>
      <c r="B118" s="43" t="s">
        <v>267</v>
      </c>
      <c r="C118" s="43"/>
      <c r="D118" s="43"/>
      <c r="E118" s="43"/>
      <c r="F118" s="43"/>
      <c r="G118" s="43"/>
      <c r="H118" s="43"/>
      <c r="I118" s="43"/>
    </row>
    <row r="119" spans="1:9" x14ac:dyDescent="0.25">
      <c r="A119" s="41"/>
      <c r="B119" s="43"/>
      <c r="C119" s="43"/>
      <c r="D119" s="43"/>
      <c r="E119" s="43"/>
      <c r="F119" s="43"/>
      <c r="G119" s="43"/>
      <c r="H119" s="43"/>
      <c r="I119" s="43"/>
    </row>
    <row r="120" spans="1:9" ht="76.5" customHeight="1" x14ac:dyDescent="0.25">
      <c r="A120" s="41"/>
      <c r="B120" s="43" t="s">
        <v>268</v>
      </c>
      <c r="C120" s="43"/>
      <c r="D120" s="43"/>
      <c r="E120" s="43"/>
      <c r="F120" s="43"/>
      <c r="G120" s="43"/>
      <c r="H120" s="43"/>
      <c r="I120" s="43"/>
    </row>
    <row r="121" spans="1:9" x14ac:dyDescent="0.25">
      <c r="A121" s="41"/>
      <c r="B121" s="43"/>
      <c r="C121" s="43"/>
      <c r="D121" s="43"/>
      <c r="E121" s="43"/>
      <c r="F121" s="43"/>
      <c r="G121" s="43"/>
      <c r="H121" s="43"/>
      <c r="I121" s="43"/>
    </row>
    <row r="122" spans="1:9" ht="89.25" customHeight="1" x14ac:dyDescent="0.25">
      <c r="A122" s="41"/>
      <c r="B122" s="43" t="s">
        <v>269</v>
      </c>
      <c r="C122" s="43"/>
      <c r="D122" s="43"/>
      <c r="E122" s="43"/>
      <c r="F122" s="43"/>
      <c r="G122" s="43"/>
      <c r="H122" s="43"/>
      <c r="I122" s="43"/>
    </row>
    <row r="123" spans="1:9" x14ac:dyDescent="0.25">
      <c r="A123" s="41"/>
      <c r="B123" s="43"/>
      <c r="C123" s="43"/>
      <c r="D123" s="43"/>
      <c r="E123" s="43"/>
      <c r="F123" s="43"/>
      <c r="G123" s="43"/>
      <c r="H123" s="43"/>
      <c r="I123" s="43"/>
    </row>
    <row r="124" spans="1:9" ht="127.5" customHeight="1" x14ac:dyDescent="0.25">
      <c r="A124" s="41"/>
      <c r="B124" s="43" t="s">
        <v>270</v>
      </c>
      <c r="C124" s="43"/>
      <c r="D124" s="43"/>
      <c r="E124" s="43"/>
      <c r="F124" s="43"/>
      <c r="G124" s="43"/>
      <c r="H124" s="43"/>
      <c r="I124" s="43"/>
    </row>
    <row r="125" spans="1:9" x14ac:dyDescent="0.25">
      <c r="A125" s="41"/>
      <c r="B125" s="43"/>
      <c r="C125" s="43"/>
      <c r="D125" s="43"/>
      <c r="E125" s="43"/>
      <c r="F125" s="43"/>
      <c r="G125" s="43"/>
      <c r="H125" s="43"/>
      <c r="I125" s="43"/>
    </row>
    <row r="126" spans="1:9" ht="51" customHeight="1" x14ac:dyDescent="0.25">
      <c r="A126" s="41"/>
      <c r="B126" s="43" t="s">
        <v>271</v>
      </c>
      <c r="C126" s="43"/>
      <c r="D126" s="43"/>
      <c r="E126" s="43"/>
      <c r="F126" s="43"/>
      <c r="G126" s="43"/>
      <c r="H126" s="43"/>
      <c r="I126" s="43"/>
    </row>
    <row r="127" spans="1:9" x14ac:dyDescent="0.25">
      <c r="A127" s="41"/>
      <c r="B127" s="43"/>
      <c r="C127" s="43"/>
      <c r="D127" s="43"/>
      <c r="E127" s="43"/>
      <c r="F127" s="43"/>
      <c r="G127" s="43"/>
      <c r="H127" s="43"/>
      <c r="I127" s="43"/>
    </row>
    <row r="128" spans="1:9" ht="140.25" customHeight="1" x14ac:dyDescent="0.25">
      <c r="A128" s="41"/>
      <c r="B128" s="43" t="s">
        <v>759</v>
      </c>
      <c r="C128" s="43"/>
      <c r="D128" s="43"/>
      <c r="E128" s="43"/>
      <c r="F128" s="43"/>
      <c r="G128" s="43"/>
      <c r="H128" s="43"/>
      <c r="I128" s="43"/>
    </row>
  </sheetData>
  <mergeCells count="154">
    <mergeCell ref="B125:I125"/>
    <mergeCell ref="B126:I126"/>
    <mergeCell ref="B127:I127"/>
    <mergeCell ref="B128:I128"/>
    <mergeCell ref="B119:I119"/>
    <mergeCell ref="B120:I120"/>
    <mergeCell ref="B121:I121"/>
    <mergeCell ref="B122:I122"/>
    <mergeCell ref="B123:I123"/>
    <mergeCell ref="B124:I124"/>
    <mergeCell ref="A111:A114"/>
    <mergeCell ref="B111:I111"/>
    <mergeCell ref="B112:I112"/>
    <mergeCell ref="B113:I113"/>
    <mergeCell ref="B114:I114"/>
    <mergeCell ref="A115:A128"/>
    <mergeCell ref="B115:I115"/>
    <mergeCell ref="B116:I116"/>
    <mergeCell ref="B117:I117"/>
    <mergeCell ref="B118:I118"/>
    <mergeCell ref="A90:A110"/>
    <mergeCell ref="B90:I90"/>
    <mergeCell ref="B91:I91"/>
    <mergeCell ref="B92:I92"/>
    <mergeCell ref="B93:I93"/>
    <mergeCell ref="B94:I94"/>
    <mergeCell ref="B107:I107"/>
    <mergeCell ref="B108:I108"/>
    <mergeCell ref="B109:I109"/>
    <mergeCell ref="B110:I110"/>
    <mergeCell ref="A82:A85"/>
    <mergeCell ref="B82:I82"/>
    <mergeCell ref="B83:I83"/>
    <mergeCell ref="B84:I84"/>
    <mergeCell ref="B85:I85"/>
    <mergeCell ref="A86:A89"/>
    <mergeCell ref="B86:I86"/>
    <mergeCell ref="B87:I87"/>
    <mergeCell ref="B88:I88"/>
    <mergeCell ref="B89:I89"/>
    <mergeCell ref="B76:I76"/>
    <mergeCell ref="B77:I77"/>
    <mergeCell ref="A78:A81"/>
    <mergeCell ref="B78:I78"/>
    <mergeCell ref="B79:I79"/>
    <mergeCell ref="B80:I80"/>
    <mergeCell ref="B81:I81"/>
    <mergeCell ref="A68:A71"/>
    <mergeCell ref="B68:I68"/>
    <mergeCell ref="B69:I69"/>
    <mergeCell ref="B70:I70"/>
    <mergeCell ref="B71:I71"/>
    <mergeCell ref="A72:A77"/>
    <mergeCell ref="B72:I72"/>
    <mergeCell ref="B73:I73"/>
    <mergeCell ref="B74:I74"/>
    <mergeCell ref="B75:I75"/>
    <mergeCell ref="A60:A63"/>
    <mergeCell ref="B60:I60"/>
    <mergeCell ref="B61:I61"/>
    <mergeCell ref="B62:I62"/>
    <mergeCell ref="B63:I63"/>
    <mergeCell ref="A64:A67"/>
    <mergeCell ref="B64:I64"/>
    <mergeCell ref="B65:I65"/>
    <mergeCell ref="B66:I66"/>
    <mergeCell ref="B67:I67"/>
    <mergeCell ref="B52:I52"/>
    <mergeCell ref="B53:I53"/>
    <mergeCell ref="A54:A59"/>
    <mergeCell ref="B54:I54"/>
    <mergeCell ref="B55:I55"/>
    <mergeCell ref="B56:I56"/>
    <mergeCell ref="B57:I57"/>
    <mergeCell ref="B58:I58"/>
    <mergeCell ref="B59:I59"/>
    <mergeCell ref="B46:I46"/>
    <mergeCell ref="B47:I47"/>
    <mergeCell ref="B48:I48"/>
    <mergeCell ref="B49:I49"/>
    <mergeCell ref="B50:I50"/>
    <mergeCell ref="B51:I51"/>
    <mergeCell ref="A38:A41"/>
    <mergeCell ref="B38:I38"/>
    <mergeCell ref="B39:I39"/>
    <mergeCell ref="B40:I40"/>
    <mergeCell ref="B41:I41"/>
    <mergeCell ref="A42:A53"/>
    <mergeCell ref="B42:I42"/>
    <mergeCell ref="B43:I43"/>
    <mergeCell ref="B44:I44"/>
    <mergeCell ref="B45:I45"/>
    <mergeCell ref="B30:I30"/>
    <mergeCell ref="B31:I31"/>
    <mergeCell ref="A32:A37"/>
    <mergeCell ref="B32:I32"/>
    <mergeCell ref="B33:I33"/>
    <mergeCell ref="B34:I34"/>
    <mergeCell ref="B35:I35"/>
    <mergeCell ref="B36:I36"/>
    <mergeCell ref="B37:I37"/>
    <mergeCell ref="B24:I24"/>
    <mergeCell ref="B25:I25"/>
    <mergeCell ref="B26:I26"/>
    <mergeCell ref="B27:I27"/>
    <mergeCell ref="B28:I28"/>
    <mergeCell ref="B29:I29"/>
    <mergeCell ref="A16:A19"/>
    <mergeCell ref="B16:I16"/>
    <mergeCell ref="B17:I17"/>
    <mergeCell ref="B18:I18"/>
    <mergeCell ref="B19:I19"/>
    <mergeCell ref="A20:A31"/>
    <mergeCell ref="B20:I20"/>
    <mergeCell ref="B21:I21"/>
    <mergeCell ref="B22:I22"/>
    <mergeCell ref="B23:I23"/>
    <mergeCell ref="A8:A11"/>
    <mergeCell ref="B8:I8"/>
    <mergeCell ref="B9:I9"/>
    <mergeCell ref="B10:I10"/>
    <mergeCell ref="B11:I11"/>
    <mergeCell ref="A12:A15"/>
    <mergeCell ref="B12:I12"/>
    <mergeCell ref="B13:I13"/>
    <mergeCell ref="B14:I14"/>
    <mergeCell ref="B15:I15"/>
    <mergeCell ref="A1:A2"/>
    <mergeCell ref="B1:I1"/>
    <mergeCell ref="B2:I2"/>
    <mergeCell ref="B3:I3"/>
    <mergeCell ref="A4:A7"/>
    <mergeCell ref="B4:I4"/>
    <mergeCell ref="B5:I5"/>
    <mergeCell ref="B6:I6"/>
    <mergeCell ref="B7:I7"/>
    <mergeCell ref="D103:E103"/>
    <mergeCell ref="G103:H103"/>
    <mergeCell ref="D104:E104"/>
    <mergeCell ref="G104:H104"/>
    <mergeCell ref="D105:E105"/>
    <mergeCell ref="G105:H105"/>
    <mergeCell ref="D99:E99"/>
    <mergeCell ref="G99:H99"/>
    <mergeCell ref="D101:E101"/>
    <mergeCell ref="G101:H101"/>
    <mergeCell ref="D102:E102"/>
    <mergeCell ref="G102:H102"/>
    <mergeCell ref="D95:E95"/>
    <mergeCell ref="G95:H95"/>
    <mergeCell ref="D97:E97"/>
    <mergeCell ref="G97:H97"/>
    <mergeCell ref="D98:E98"/>
    <mergeCell ref="G98:H9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5.28515625" customWidth="1"/>
    <col min="4" max="4" width="3" customWidth="1"/>
    <col min="5" max="5" width="8.140625" customWidth="1"/>
    <col min="6" max="6" width="15.28515625" customWidth="1"/>
    <col min="7" max="7" width="3" customWidth="1"/>
    <col min="8" max="8" width="8.140625" customWidth="1"/>
    <col min="9" max="9" width="15.28515625" customWidth="1"/>
  </cols>
  <sheetData>
    <row r="1" spans="1:9" ht="15" customHeight="1" x14ac:dyDescent="0.25">
      <c r="A1" s="9" t="s">
        <v>76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1</v>
      </c>
      <c r="B3" s="40" t="s">
        <v>7</v>
      </c>
      <c r="C3" s="40"/>
      <c r="D3" s="40"/>
      <c r="E3" s="40"/>
      <c r="F3" s="40"/>
      <c r="G3" s="40"/>
      <c r="H3" s="40"/>
      <c r="I3" s="40"/>
    </row>
    <row r="4" spans="1:9" ht="15" customHeight="1" x14ac:dyDescent="0.25">
      <c r="A4" s="41" t="s">
        <v>761</v>
      </c>
      <c r="B4" s="40" t="s">
        <v>7</v>
      </c>
      <c r="C4" s="40"/>
      <c r="D4" s="40"/>
      <c r="E4" s="40"/>
      <c r="F4" s="40"/>
      <c r="G4" s="40"/>
      <c r="H4" s="40"/>
      <c r="I4" s="40"/>
    </row>
    <row r="5" spans="1:9" ht="25.5" customHeight="1" x14ac:dyDescent="0.25">
      <c r="A5" s="41"/>
      <c r="B5" s="43" t="s">
        <v>762</v>
      </c>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2">
        <v>2013</v>
      </c>
      <c r="E7" s="32"/>
      <c r="F7" s="13"/>
      <c r="G7" s="32">
        <v>2012</v>
      </c>
      <c r="H7" s="32"/>
      <c r="I7" s="13"/>
    </row>
    <row r="8" spans="1:9" ht="25.5" x14ac:dyDescent="0.25">
      <c r="A8" s="41"/>
      <c r="B8" s="16" t="s">
        <v>252</v>
      </c>
      <c r="C8" s="17"/>
      <c r="D8" s="18" t="s">
        <v>253</v>
      </c>
      <c r="E8" s="19">
        <v>2882</v>
      </c>
      <c r="F8" s="17"/>
      <c r="G8" s="18" t="s">
        <v>253</v>
      </c>
      <c r="H8" s="19">
        <v>2956</v>
      </c>
      <c r="I8" s="17"/>
    </row>
    <row r="9" spans="1:9" x14ac:dyDescent="0.25">
      <c r="A9" s="41"/>
      <c r="B9" s="20"/>
      <c r="C9" s="12"/>
      <c r="D9" s="33"/>
      <c r="E9" s="33"/>
      <c r="F9" s="12"/>
      <c r="G9" s="33"/>
      <c r="H9" s="33"/>
      <c r="I9" s="12"/>
    </row>
    <row r="10" spans="1:9" x14ac:dyDescent="0.25">
      <c r="A10" s="41"/>
      <c r="B10" s="16" t="s">
        <v>254</v>
      </c>
      <c r="C10" s="17"/>
      <c r="D10" s="34"/>
      <c r="E10" s="34"/>
      <c r="F10" s="17"/>
      <c r="G10" s="34"/>
      <c r="H10" s="34"/>
      <c r="I10" s="17"/>
    </row>
    <row r="11" spans="1:9" x14ac:dyDescent="0.25">
      <c r="A11" s="41"/>
      <c r="B11" s="23" t="s">
        <v>255</v>
      </c>
      <c r="C11" s="12"/>
      <c r="D11" s="35">
        <v>2966107</v>
      </c>
      <c r="E11" s="35"/>
      <c r="F11" s="12"/>
      <c r="G11" s="35">
        <v>3163773</v>
      </c>
      <c r="H11" s="35"/>
      <c r="I11" s="12"/>
    </row>
    <row r="12" spans="1:9" x14ac:dyDescent="0.25">
      <c r="A12" s="41"/>
      <c r="B12" s="25" t="s">
        <v>256</v>
      </c>
      <c r="C12" s="17"/>
      <c r="D12" s="18" t="s">
        <v>253</v>
      </c>
      <c r="E12" s="26">
        <v>0.97</v>
      </c>
      <c r="F12" s="17"/>
      <c r="G12" s="18" t="s">
        <v>253</v>
      </c>
      <c r="H12" s="26">
        <v>0.93</v>
      </c>
      <c r="I12" s="17"/>
    </row>
    <row r="13" spans="1:9" x14ac:dyDescent="0.25">
      <c r="A13" s="41"/>
      <c r="B13" s="20"/>
      <c r="C13" s="12"/>
      <c r="D13" s="33"/>
      <c r="E13" s="33"/>
      <c r="F13" s="12"/>
      <c r="G13" s="33"/>
      <c r="H13" s="33"/>
      <c r="I13" s="12"/>
    </row>
    <row r="14" spans="1:9" x14ac:dyDescent="0.25">
      <c r="A14" s="41"/>
      <c r="B14" s="16" t="s">
        <v>257</v>
      </c>
      <c r="C14" s="17"/>
      <c r="D14" s="34"/>
      <c r="E14" s="34"/>
      <c r="F14" s="17"/>
      <c r="G14" s="34"/>
      <c r="H14" s="34"/>
      <c r="I14" s="17"/>
    </row>
    <row r="15" spans="1:9" x14ac:dyDescent="0.25">
      <c r="A15" s="41"/>
      <c r="B15" s="23" t="s">
        <v>255</v>
      </c>
      <c r="C15" s="12"/>
      <c r="D15" s="35">
        <v>2966107</v>
      </c>
      <c r="E15" s="35"/>
      <c r="F15" s="12"/>
      <c r="G15" s="35">
        <v>3163773</v>
      </c>
      <c r="H15" s="35"/>
      <c r="I15" s="12"/>
    </row>
    <row r="16" spans="1:9" ht="27" thickBot="1" x14ac:dyDescent="0.3">
      <c r="A16" s="41"/>
      <c r="B16" s="27" t="s">
        <v>258</v>
      </c>
      <c r="C16" s="17"/>
      <c r="D16" s="36">
        <v>9265</v>
      </c>
      <c r="E16" s="36"/>
      <c r="F16" s="17"/>
      <c r="G16" s="37" t="s">
        <v>259</v>
      </c>
      <c r="H16" s="37"/>
      <c r="I16" s="17"/>
    </row>
    <row r="17" spans="1:9" ht="26.25" thickBot="1" x14ac:dyDescent="0.3">
      <c r="A17" s="41"/>
      <c r="B17" s="23" t="s">
        <v>260</v>
      </c>
      <c r="C17" s="12"/>
      <c r="D17" s="38">
        <v>2975372</v>
      </c>
      <c r="E17" s="38"/>
      <c r="F17" s="12"/>
      <c r="G17" s="38">
        <v>3163773</v>
      </c>
      <c r="H17" s="38"/>
      <c r="I17" s="12"/>
    </row>
    <row r="18" spans="1:9" ht="15.75" thickTop="1" x14ac:dyDescent="0.25">
      <c r="A18" s="41"/>
      <c r="B18" s="25" t="s">
        <v>261</v>
      </c>
      <c r="C18" s="17"/>
      <c r="D18" s="18" t="s">
        <v>253</v>
      </c>
      <c r="E18" s="31">
        <v>0.97</v>
      </c>
      <c r="F18" s="17"/>
      <c r="G18" s="18" t="s">
        <v>253</v>
      </c>
      <c r="H18" s="31">
        <v>0.93</v>
      </c>
      <c r="I18" s="17"/>
    </row>
  </sheetData>
  <mergeCells count="26">
    <mergeCell ref="A1:A2"/>
    <mergeCell ref="B1:I1"/>
    <mergeCell ref="B2:I2"/>
    <mergeCell ref="B3:I3"/>
    <mergeCell ref="A4:A18"/>
    <mergeCell ref="B4:I4"/>
    <mergeCell ref="B5:I5"/>
    <mergeCell ref="B6:I6"/>
    <mergeCell ref="D15:E15"/>
    <mergeCell ref="G15:H15"/>
    <mergeCell ref="D16:E16"/>
    <mergeCell ref="G16:H16"/>
    <mergeCell ref="D17:E17"/>
    <mergeCell ref="G17:H17"/>
    <mergeCell ref="D11:E11"/>
    <mergeCell ref="G11:H11"/>
    <mergeCell ref="D13:E13"/>
    <mergeCell ref="G13:H13"/>
    <mergeCell ref="D14:E14"/>
    <mergeCell ref="G14:H14"/>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15.28515625" customWidth="1"/>
    <col min="4" max="4" width="3" customWidth="1"/>
    <col min="5" max="5" width="9.5703125" customWidth="1"/>
    <col min="6" max="6" width="15.28515625" customWidth="1"/>
    <col min="7" max="7" width="3" customWidth="1"/>
    <col min="8" max="8" width="8.140625" customWidth="1"/>
    <col min="9" max="9" width="2.5703125" customWidth="1"/>
    <col min="10" max="10" width="3" customWidth="1"/>
    <col min="11" max="11" width="8.140625" customWidth="1"/>
    <col min="12" max="12" width="2.5703125" customWidth="1"/>
    <col min="13" max="13" width="3" customWidth="1"/>
    <col min="14" max="14" width="9.5703125" customWidth="1"/>
    <col min="15" max="15" width="2.5703125" customWidth="1"/>
    <col min="16" max="16" width="3" customWidth="1"/>
    <col min="17" max="17" width="9.5703125" customWidth="1"/>
    <col min="18" max="18" width="15.28515625" customWidth="1"/>
    <col min="19" max="19" width="3" customWidth="1"/>
    <col min="20" max="20" width="6.85546875" customWidth="1"/>
    <col min="21" max="21" width="2.5703125" customWidth="1"/>
  </cols>
  <sheetData>
    <row r="1" spans="1:21" ht="30" customHeight="1" x14ac:dyDescent="0.25">
      <c r="A1" s="9" t="s">
        <v>76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41</v>
      </c>
      <c r="B3" s="40" t="s">
        <v>7</v>
      </c>
      <c r="C3" s="40"/>
      <c r="D3" s="40"/>
      <c r="E3" s="40"/>
      <c r="F3" s="40"/>
      <c r="G3" s="40"/>
      <c r="H3" s="40"/>
      <c r="I3" s="40"/>
      <c r="J3" s="40"/>
      <c r="K3" s="40"/>
      <c r="L3" s="40"/>
      <c r="M3" s="40"/>
      <c r="N3" s="40"/>
      <c r="O3" s="40"/>
      <c r="P3" s="40"/>
      <c r="Q3" s="40"/>
      <c r="R3" s="40"/>
      <c r="S3" s="40"/>
      <c r="T3" s="40"/>
      <c r="U3" s="40"/>
    </row>
    <row r="4" spans="1:21" ht="15" customHeight="1" x14ac:dyDescent="0.25">
      <c r="A4" s="3" t="s">
        <v>275</v>
      </c>
      <c r="B4" s="40" t="s">
        <v>7</v>
      </c>
      <c r="C4" s="40"/>
      <c r="D4" s="40"/>
      <c r="E4" s="40"/>
      <c r="F4" s="40"/>
      <c r="G4" s="40"/>
      <c r="H4" s="40"/>
      <c r="I4" s="40"/>
      <c r="J4" s="40"/>
      <c r="K4" s="40"/>
      <c r="L4" s="40"/>
      <c r="M4" s="40"/>
      <c r="N4" s="40"/>
      <c r="O4" s="40"/>
      <c r="P4" s="40"/>
      <c r="Q4" s="40"/>
      <c r="R4" s="40"/>
      <c r="S4" s="40"/>
      <c r="T4" s="40"/>
      <c r="U4" s="40"/>
    </row>
    <row r="5" spans="1:21" ht="15" customHeight="1" x14ac:dyDescent="0.25">
      <c r="A5" s="41" t="s">
        <v>764</v>
      </c>
      <c r="B5" s="40" t="s">
        <v>7</v>
      </c>
      <c r="C5" s="40"/>
      <c r="D5" s="40"/>
      <c r="E5" s="40"/>
      <c r="F5" s="40"/>
      <c r="G5" s="40"/>
      <c r="H5" s="40"/>
      <c r="I5" s="40"/>
      <c r="J5" s="40"/>
      <c r="K5" s="40"/>
      <c r="L5" s="40"/>
      <c r="M5" s="40"/>
      <c r="N5" s="40"/>
      <c r="O5" s="40"/>
      <c r="P5" s="40"/>
      <c r="Q5" s="40"/>
      <c r="R5" s="40"/>
      <c r="S5" s="40"/>
      <c r="T5" s="40"/>
      <c r="U5" s="40"/>
    </row>
    <row r="6" spans="1:21" x14ac:dyDescent="0.25">
      <c r="A6" s="41"/>
      <c r="B6" s="43" t="s">
        <v>277</v>
      </c>
      <c r="C6" s="43"/>
      <c r="D6" s="43"/>
      <c r="E6" s="43"/>
      <c r="F6" s="43"/>
      <c r="G6" s="43"/>
      <c r="H6" s="43"/>
      <c r="I6" s="43"/>
      <c r="J6" s="43"/>
      <c r="K6" s="43"/>
      <c r="L6" s="43"/>
      <c r="M6" s="43"/>
      <c r="N6" s="43"/>
      <c r="O6" s="43"/>
      <c r="P6" s="43"/>
      <c r="Q6" s="43"/>
      <c r="R6" s="43"/>
      <c r="S6" s="43"/>
      <c r="T6" s="43"/>
      <c r="U6" s="43"/>
    </row>
    <row r="7" spans="1:21" x14ac:dyDescent="0.25">
      <c r="A7" s="41"/>
      <c r="B7" s="43"/>
      <c r="C7" s="43"/>
      <c r="D7" s="43"/>
      <c r="E7" s="43"/>
      <c r="F7" s="43"/>
      <c r="G7" s="43"/>
      <c r="H7" s="43"/>
      <c r="I7" s="43"/>
      <c r="J7" s="43"/>
      <c r="K7" s="43"/>
      <c r="L7" s="43"/>
      <c r="M7" s="43"/>
      <c r="N7" s="43"/>
      <c r="O7" s="43"/>
      <c r="P7" s="43"/>
      <c r="Q7" s="43"/>
      <c r="R7" s="43"/>
      <c r="S7" s="43"/>
      <c r="T7" s="43"/>
      <c r="U7" s="43"/>
    </row>
    <row r="8" spans="1:21" x14ac:dyDescent="0.25">
      <c r="A8" s="41"/>
      <c r="B8" s="12"/>
      <c r="C8" s="13"/>
      <c r="D8" s="54"/>
      <c r="E8" s="54"/>
      <c r="F8" s="13"/>
      <c r="G8" s="55" t="s">
        <v>278</v>
      </c>
      <c r="H8" s="55"/>
      <c r="I8" s="13"/>
      <c r="J8" s="55" t="s">
        <v>278</v>
      </c>
      <c r="K8" s="55"/>
      <c r="L8" s="13"/>
      <c r="M8" s="54"/>
      <c r="N8" s="54"/>
      <c r="O8" s="13"/>
    </row>
    <row r="9" spans="1:21" x14ac:dyDescent="0.25">
      <c r="A9" s="41"/>
      <c r="B9" s="12"/>
      <c r="C9" s="13"/>
      <c r="D9" s="55" t="s">
        <v>279</v>
      </c>
      <c r="E9" s="55"/>
      <c r="F9" s="13"/>
      <c r="G9" s="55" t="s">
        <v>280</v>
      </c>
      <c r="H9" s="55"/>
      <c r="I9" s="13"/>
      <c r="J9" s="55" t="s">
        <v>280</v>
      </c>
      <c r="K9" s="55"/>
      <c r="L9" s="13"/>
      <c r="M9" s="55" t="s">
        <v>281</v>
      </c>
      <c r="N9" s="55"/>
      <c r="O9" s="13"/>
    </row>
    <row r="10" spans="1:21" ht="15.75" thickBot="1" x14ac:dyDescent="0.3">
      <c r="A10" s="41"/>
      <c r="B10" s="12"/>
      <c r="C10" s="13"/>
      <c r="D10" s="32" t="s">
        <v>282</v>
      </c>
      <c r="E10" s="32"/>
      <c r="F10" s="13"/>
      <c r="G10" s="32" t="s">
        <v>283</v>
      </c>
      <c r="H10" s="32"/>
      <c r="I10" s="13"/>
      <c r="J10" s="32" t="s">
        <v>284</v>
      </c>
      <c r="K10" s="32"/>
      <c r="L10" s="13"/>
      <c r="M10" s="32" t="s">
        <v>285</v>
      </c>
      <c r="N10" s="32"/>
      <c r="O10" s="13"/>
    </row>
    <row r="11" spans="1:21" x14ac:dyDescent="0.25">
      <c r="A11" s="41"/>
      <c r="B11" s="47" t="s">
        <v>286</v>
      </c>
      <c r="C11" s="17"/>
      <c r="D11" s="56"/>
      <c r="E11" s="56"/>
      <c r="F11" s="17"/>
      <c r="G11" s="56"/>
      <c r="H11" s="56"/>
      <c r="I11" s="17"/>
      <c r="J11" s="56"/>
      <c r="K11" s="56"/>
      <c r="L11" s="17"/>
      <c r="M11" s="56"/>
      <c r="N11" s="56"/>
      <c r="O11" s="17"/>
    </row>
    <row r="12" spans="1:21" ht="26.25" x14ac:dyDescent="0.25">
      <c r="A12" s="41"/>
      <c r="B12" s="39" t="s">
        <v>287</v>
      </c>
      <c r="C12" s="12"/>
      <c r="D12" s="33"/>
      <c r="E12" s="33"/>
      <c r="F12" s="12"/>
      <c r="G12" s="33"/>
      <c r="H12" s="33"/>
      <c r="I12" s="12"/>
      <c r="J12" s="33"/>
      <c r="K12" s="33"/>
      <c r="L12" s="12"/>
      <c r="M12" s="33"/>
      <c r="N12" s="33"/>
      <c r="O12" s="12"/>
    </row>
    <row r="13" spans="1:21" x14ac:dyDescent="0.25">
      <c r="A13" s="41"/>
      <c r="B13" s="27" t="s">
        <v>288</v>
      </c>
      <c r="C13" s="17"/>
      <c r="D13" s="18" t="s">
        <v>253</v>
      </c>
      <c r="E13" s="28">
        <v>10997</v>
      </c>
      <c r="F13" s="17"/>
      <c r="G13" s="18" t="s">
        <v>253</v>
      </c>
      <c r="H13" s="26">
        <v>26</v>
      </c>
      <c r="I13" s="17"/>
      <c r="J13" s="18" t="s">
        <v>253</v>
      </c>
      <c r="K13" s="26" t="s">
        <v>289</v>
      </c>
      <c r="L13" s="18" t="s">
        <v>290</v>
      </c>
      <c r="M13" s="18" t="s">
        <v>253</v>
      </c>
      <c r="N13" s="28">
        <v>10976</v>
      </c>
      <c r="O13" s="17"/>
    </row>
    <row r="14" spans="1:21" x14ac:dyDescent="0.25">
      <c r="A14" s="41"/>
      <c r="B14" s="48" t="s">
        <v>291</v>
      </c>
      <c r="C14" s="12"/>
      <c r="D14" s="35">
        <v>12000</v>
      </c>
      <c r="E14" s="35"/>
      <c r="F14" s="12"/>
      <c r="G14" s="57" t="s">
        <v>259</v>
      </c>
      <c r="H14" s="57"/>
      <c r="I14" s="12"/>
      <c r="J14" s="57" t="s">
        <v>292</v>
      </c>
      <c r="K14" s="57"/>
      <c r="L14" s="11" t="s">
        <v>290</v>
      </c>
      <c r="M14" s="35">
        <v>11382</v>
      </c>
      <c r="N14" s="35"/>
      <c r="O14" s="12"/>
    </row>
    <row r="15" spans="1:21" x14ac:dyDescent="0.25">
      <c r="A15" s="41"/>
      <c r="B15" s="47" t="s">
        <v>293</v>
      </c>
      <c r="C15" s="17"/>
      <c r="D15" s="34"/>
      <c r="E15" s="34"/>
      <c r="F15" s="17"/>
      <c r="G15" s="34"/>
      <c r="H15" s="34"/>
      <c r="I15" s="17"/>
      <c r="J15" s="34"/>
      <c r="K15" s="34"/>
      <c r="L15" s="17"/>
      <c r="M15" s="34"/>
      <c r="N15" s="34"/>
      <c r="O15" s="17"/>
    </row>
    <row r="16" spans="1:21" x14ac:dyDescent="0.25">
      <c r="A16" s="41"/>
      <c r="B16" s="48" t="s">
        <v>288</v>
      </c>
      <c r="C16" s="12"/>
      <c r="D16" s="35">
        <v>7000</v>
      </c>
      <c r="E16" s="35"/>
      <c r="F16" s="12"/>
      <c r="G16" s="57">
        <v>54</v>
      </c>
      <c r="H16" s="57"/>
      <c r="I16" s="12"/>
      <c r="J16" s="57" t="s">
        <v>294</v>
      </c>
      <c r="K16" s="57"/>
      <c r="L16" s="11" t="s">
        <v>290</v>
      </c>
      <c r="M16" s="35">
        <v>7047</v>
      </c>
      <c r="N16" s="35"/>
      <c r="O16" s="12"/>
    </row>
    <row r="17" spans="1:21" x14ac:dyDescent="0.25">
      <c r="A17" s="41"/>
      <c r="B17" s="47" t="s">
        <v>295</v>
      </c>
      <c r="C17" s="17"/>
      <c r="D17" s="34"/>
      <c r="E17" s="34"/>
      <c r="F17" s="17"/>
      <c r="G17" s="34"/>
      <c r="H17" s="34"/>
      <c r="I17" s="17"/>
      <c r="J17" s="34"/>
      <c r="K17" s="34"/>
      <c r="L17" s="17"/>
      <c r="M17" s="34"/>
      <c r="N17" s="34"/>
      <c r="O17" s="17"/>
    </row>
    <row r="18" spans="1:21" x14ac:dyDescent="0.25">
      <c r="A18" s="41"/>
      <c r="B18" s="48" t="s">
        <v>288</v>
      </c>
      <c r="C18" s="12"/>
      <c r="D18" s="35">
        <v>4932</v>
      </c>
      <c r="E18" s="35"/>
      <c r="F18" s="12"/>
      <c r="G18" s="57">
        <v>152</v>
      </c>
      <c r="H18" s="57"/>
      <c r="I18" s="12"/>
      <c r="J18" s="57" t="s">
        <v>259</v>
      </c>
      <c r="K18" s="57"/>
      <c r="L18" s="12"/>
      <c r="M18" s="35">
        <v>5084</v>
      </c>
      <c r="N18" s="35"/>
      <c r="O18" s="12"/>
    </row>
    <row r="19" spans="1:21" x14ac:dyDescent="0.25">
      <c r="A19" s="41"/>
      <c r="B19" s="27" t="s">
        <v>291</v>
      </c>
      <c r="C19" s="17"/>
      <c r="D19" s="58">
        <v>25498</v>
      </c>
      <c r="E19" s="58"/>
      <c r="F19" s="17"/>
      <c r="G19" s="59">
        <v>940</v>
      </c>
      <c r="H19" s="59"/>
      <c r="I19" s="17"/>
      <c r="J19" s="59" t="s">
        <v>296</v>
      </c>
      <c r="K19" s="59"/>
      <c r="L19" s="18" t="s">
        <v>290</v>
      </c>
      <c r="M19" s="58">
        <v>26304</v>
      </c>
      <c r="N19" s="58"/>
      <c r="O19" s="17"/>
    </row>
    <row r="20" spans="1:21" x14ac:dyDescent="0.25">
      <c r="A20" s="41"/>
      <c r="B20" s="48" t="s">
        <v>297</v>
      </c>
      <c r="C20" s="12"/>
      <c r="D20" s="35">
        <v>1708</v>
      </c>
      <c r="E20" s="35"/>
      <c r="F20" s="12"/>
      <c r="G20" s="57" t="s">
        <v>259</v>
      </c>
      <c r="H20" s="57"/>
      <c r="I20" s="12"/>
      <c r="J20" s="57" t="s">
        <v>298</v>
      </c>
      <c r="K20" s="57"/>
      <c r="L20" s="11" t="s">
        <v>290</v>
      </c>
      <c r="M20" s="35">
        <v>1664</v>
      </c>
      <c r="N20" s="35"/>
      <c r="O20" s="12"/>
    </row>
    <row r="21" spans="1:21" ht="15.75" thickBot="1" x14ac:dyDescent="0.3">
      <c r="A21" s="41"/>
      <c r="B21" s="47" t="s">
        <v>299</v>
      </c>
      <c r="C21" s="17"/>
      <c r="D21" s="36">
        <v>1468</v>
      </c>
      <c r="E21" s="36"/>
      <c r="F21" s="17"/>
      <c r="G21" s="37">
        <v>145</v>
      </c>
      <c r="H21" s="37"/>
      <c r="I21" s="17"/>
      <c r="J21" s="37" t="s">
        <v>300</v>
      </c>
      <c r="K21" s="37"/>
      <c r="L21" s="18" t="s">
        <v>290</v>
      </c>
      <c r="M21" s="36">
        <v>1595</v>
      </c>
      <c r="N21" s="36"/>
      <c r="O21" s="17"/>
    </row>
    <row r="22" spans="1:21" x14ac:dyDescent="0.25">
      <c r="A22" s="41"/>
      <c r="B22" s="20"/>
      <c r="C22" s="12"/>
      <c r="D22" s="60"/>
      <c r="E22" s="60"/>
      <c r="F22" s="12"/>
      <c r="G22" s="60"/>
      <c r="H22" s="60"/>
      <c r="I22" s="12"/>
      <c r="J22" s="60"/>
      <c r="K22" s="60"/>
      <c r="L22" s="12"/>
      <c r="M22" s="60"/>
      <c r="N22" s="60"/>
      <c r="O22" s="12"/>
    </row>
    <row r="23" spans="1:21" ht="15.75" thickBot="1" x14ac:dyDescent="0.3">
      <c r="A23" s="41"/>
      <c r="B23" s="50"/>
      <c r="C23" s="17"/>
      <c r="D23" s="51" t="s">
        <v>253</v>
      </c>
      <c r="E23" s="52">
        <v>63603</v>
      </c>
      <c r="F23" s="17"/>
      <c r="G23" s="51" t="s">
        <v>253</v>
      </c>
      <c r="H23" s="52">
        <v>1317</v>
      </c>
      <c r="I23" s="17"/>
      <c r="J23" s="51" t="s">
        <v>253</v>
      </c>
      <c r="K23" s="53" t="s">
        <v>301</v>
      </c>
      <c r="L23" s="18" t="s">
        <v>290</v>
      </c>
      <c r="M23" s="51" t="s">
        <v>253</v>
      </c>
      <c r="N23" s="52">
        <v>64052</v>
      </c>
      <c r="O23" s="17"/>
    </row>
    <row r="24" spans="1:21" ht="15.75" thickTop="1" x14ac:dyDescent="0.25">
      <c r="A24" s="41"/>
      <c r="B24" s="43"/>
      <c r="C24" s="43"/>
      <c r="D24" s="43"/>
      <c r="E24" s="43"/>
      <c r="F24" s="43"/>
      <c r="G24" s="43"/>
      <c r="H24" s="43"/>
      <c r="I24" s="43"/>
      <c r="J24" s="43"/>
      <c r="K24" s="43"/>
      <c r="L24" s="43"/>
      <c r="M24" s="43"/>
      <c r="N24" s="43"/>
      <c r="O24" s="43"/>
      <c r="P24" s="43"/>
      <c r="Q24" s="43"/>
      <c r="R24" s="43"/>
      <c r="S24" s="43"/>
      <c r="T24" s="43"/>
      <c r="U24" s="43"/>
    </row>
    <row r="25" spans="1:21" x14ac:dyDescent="0.25">
      <c r="A25" s="41"/>
      <c r="B25" s="12"/>
      <c r="C25" s="13"/>
      <c r="D25" s="54"/>
      <c r="E25" s="54"/>
      <c r="F25" s="13"/>
      <c r="G25" s="55" t="s">
        <v>278</v>
      </c>
      <c r="H25" s="55"/>
      <c r="I25" s="13"/>
      <c r="J25" s="55" t="s">
        <v>278</v>
      </c>
      <c r="K25" s="55"/>
      <c r="L25" s="13"/>
      <c r="M25" s="54"/>
      <c r="N25" s="54"/>
      <c r="O25" s="13"/>
    </row>
    <row r="26" spans="1:21" x14ac:dyDescent="0.25">
      <c r="A26" s="41"/>
      <c r="B26" s="12"/>
      <c r="C26" s="13"/>
      <c r="D26" s="55" t="s">
        <v>279</v>
      </c>
      <c r="E26" s="55"/>
      <c r="F26" s="13"/>
      <c r="G26" s="55" t="s">
        <v>280</v>
      </c>
      <c r="H26" s="55"/>
      <c r="I26" s="13"/>
      <c r="J26" s="55" t="s">
        <v>280</v>
      </c>
      <c r="K26" s="55"/>
      <c r="L26" s="13"/>
      <c r="M26" s="55" t="s">
        <v>281</v>
      </c>
      <c r="N26" s="55"/>
      <c r="O26" s="13"/>
    </row>
    <row r="27" spans="1:21" ht="15.75" thickBot="1" x14ac:dyDescent="0.3">
      <c r="A27" s="41"/>
      <c r="B27" s="12"/>
      <c r="C27" s="13"/>
      <c r="D27" s="32" t="s">
        <v>282</v>
      </c>
      <c r="E27" s="32"/>
      <c r="F27" s="13"/>
      <c r="G27" s="32" t="s">
        <v>283</v>
      </c>
      <c r="H27" s="32"/>
      <c r="I27" s="13"/>
      <c r="J27" s="32" t="s">
        <v>284</v>
      </c>
      <c r="K27" s="32"/>
      <c r="L27" s="13"/>
      <c r="M27" s="32" t="s">
        <v>285</v>
      </c>
      <c r="N27" s="32"/>
      <c r="O27" s="13"/>
    </row>
    <row r="28" spans="1:21" x14ac:dyDescent="0.25">
      <c r="A28" s="41"/>
      <c r="B28" s="47" t="s">
        <v>302</v>
      </c>
      <c r="C28" s="17"/>
      <c r="D28" s="56"/>
      <c r="E28" s="56"/>
      <c r="F28" s="17"/>
      <c r="G28" s="56"/>
      <c r="H28" s="56"/>
      <c r="I28" s="17"/>
      <c r="J28" s="56"/>
      <c r="K28" s="56"/>
      <c r="L28" s="17"/>
      <c r="M28" s="56"/>
      <c r="N28" s="56"/>
      <c r="O28" s="17"/>
    </row>
    <row r="29" spans="1:21" ht="26.25" x14ac:dyDescent="0.25">
      <c r="A29" s="41"/>
      <c r="B29" s="39" t="s">
        <v>287</v>
      </c>
      <c r="C29" s="12"/>
      <c r="D29" s="33"/>
      <c r="E29" s="33"/>
      <c r="F29" s="12"/>
      <c r="G29" s="33"/>
      <c r="H29" s="33"/>
      <c r="I29" s="12"/>
      <c r="J29" s="33"/>
      <c r="K29" s="33"/>
      <c r="L29" s="12"/>
      <c r="M29" s="33"/>
      <c r="N29" s="33"/>
      <c r="O29" s="12"/>
    </row>
    <row r="30" spans="1:21" x14ac:dyDescent="0.25">
      <c r="A30" s="41"/>
      <c r="B30" s="27" t="s">
        <v>288</v>
      </c>
      <c r="C30" s="17"/>
      <c r="D30" s="18" t="s">
        <v>253</v>
      </c>
      <c r="E30" s="28">
        <v>13994</v>
      </c>
      <c r="F30" s="17"/>
      <c r="G30" s="18" t="s">
        <v>253</v>
      </c>
      <c r="H30" s="26">
        <v>112</v>
      </c>
      <c r="I30" s="17"/>
      <c r="J30" s="18" t="s">
        <v>253</v>
      </c>
      <c r="K30" s="26" t="s">
        <v>259</v>
      </c>
      <c r="L30" s="17"/>
      <c r="M30" s="18" t="s">
        <v>253</v>
      </c>
      <c r="N30" s="28">
        <v>14106</v>
      </c>
      <c r="O30" s="17"/>
    </row>
    <row r="31" spans="1:21" x14ac:dyDescent="0.25">
      <c r="A31" s="41"/>
      <c r="B31" s="48" t="s">
        <v>291</v>
      </c>
      <c r="C31" s="12"/>
      <c r="D31" s="35">
        <v>7000</v>
      </c>
      <c r="E31" s="35"/>
      <c r="F31" s="12"/>
      <c r="G31" s="57">
        <v>49</v>
      </c>
      <c r="H31" s="57"/>
      <c r="I31" s="12"/>
      <c r="J31" s="57" t="s">
        <v>259</v>
      </c>
      <c r="K31" s="57"/>
      <c r="L31" s="12"/>
      <c r="M31" s="35">
        <v>7049</v>
      </c>
      <c r="N31" s="35"/>
      <c r="O31" s="12"/>
    </row>
    <row r="32" spans="1:21" x14ac:dyDescent="0.25">
      <c r="A32" s="41"/>
      <c r="B32" s="47" t="s">
        <v>293</v>
      </c>
      <c r="C32" s="17"/>
      <c r="D32" s="34"/>
      <c r="E32" s="34"/>
      <c r="F32" s="17"/>
      <c r="G32" s="34"/>
      <c r="H32" s="34"/>
      <c r="I32" s="17"/>
      <c r="J32" s="34"/>
      <c r="K32" s="34"/>
      <c r="L32" s="17"/>
      <c r="M32" s="34"/>
      <c r="N32" s="34"/>
      <c r="O32" s="17"/>
    </row>
    <row r="33" spans="1:21" x14ac:dyDescent="0.25">
      <c r="A33" s="41"/>
      <c r="B33" s="48" t="s">
        <v>303</v>
      </c>
      <c r="C33" s="12"/>
      <c r="D33" s="57">
        <v>251</v>
      </c>
      <c r="E33" s="57"/>
      <c r="F33" s="12"/>
      <c r="G33" s="57">
        <v>3</v>
      </c>
      <c r="H33" s="57"/>
      <c r="I33" s="12"/>
      <c r="J33" s="57" t="s">
        <v>259</v>
      </c>
      <c r="K33" s="57"/>
      <c r="L33" s="12"/>
      <c r="M33" s="57">
        <v>254</v>
      </c>
      <c r="N33" s="57"/>
      <c r="O33" s="12"/>
    </row>
    <row r="34" spans="1:21" x14ac:dyDescent="0.25">
      <c r="A34" s="41"/>
      <c r="B34" s="27" t="s">
        <v>288</v>
      </c>
      <c r="C34" s="17"/>
      <c r="D34" s="58">
        <v>7002</v>
      </c>
      <c r="E34" s="58"/>
      <c r="F34" s="17"/>
      <c r="G34" s="59">
        <v>60</v>
      </c>
      <c r="H34" s="59"/>
      <c r="I34" s="17"/>
      <c r="J34" s="59" t="s">
        <v>304</v>
      </c>
      <c r="K34" s="59"/>
      <c r="L34" s="18" t="s">
        <v>290</v>
      </c>
      <c r="M34" s="58">
        <v>6846</v>
      </c>
      <c r="N34" s="58"/>
      <c r="O34" s="17"/>
    </row>
    <row r="35" spans="1:21" x14ac:dyDescent="0.25">
      <c r="A35" s="41"/>
      <c r="B35" s="39" t="s">
        <v>295</v>
      </c>
      <c r="C35" s="12"/>
      <c r="D35" s="33"/>
      <c r="E35" s="33"/>
      <c r="F35" s="12"/>
      <c r="G35" s="33"/>
      <c r="H35" s="33"/>
      <c r="I35" s="12"/>
      <c r="J35" s="33"/>
      <c r="K35" s="33"/>
      <c r="L35" s="12"/>
      <c r="M35" s="33"/>
      <c r="N35" s="33"/>
      <c r="O35" s="12"/>
    </row>
    <row r="36" spans="1:21" x14ac:dyDescent="0.25">
      <c r="A36" s="41"/>
      <c r="B36" s="27" t="s">
        <v>288</v>
      </c>
      <c r="C36" s="17"/>
      <c r="D36" s="58">
        <v>2421</v>
      </c>
      <c r="E36" s="58"/>
      <c r="F36" s="17"/>
      <c r="G36" s="59">
        <v>145</v>
      </c>
      <c r="H36" s="59"/>
      <c r="I36" s="17"/>
      <c r="J36" s="59" t="s">
        <v>259</v>
      </c>
      <c r="K36" s="59"/>
      <c r="L36" s="17"/>
      <c r="M36" s="58">
        <v>2566</v>
      </c>
      <c r="N36" s="58"/>
      <c r="O36" s="17"/>
    </row>
    <row r="37" spans="1:21" x14ac:dyDescent="0.25">
      <c r="A37" s="41"/>
      <c r="B37" s="48" t="s">
        <v>291</v>
      </c>
      <c r="C37" s="12"/>
      <c r="D37" s="35">
        <v>23876</v>
      </c>
      <c r="E37" s="35"/>
      <c r="F37" s="12"/>
      <c r="G37" s="35">
        <v>1321</v>
      </c>
      <c r="H37" s="35"/>
      <c r="I37" s="12"/>
      <c r="J37" s="57" t="s">
        <v>305</v>
      </c>
      <c r="K37" s="57"/>
      <c r="L37" s="11" t="s">
        <v>290</v>
      </c>
      <c r="M37" s="35">
        <v>25189</v>
      </c>
      <c r="N37" s="35"/>
      <c r="O37" s="12"/>
    </row>
    <row r="38" spans="1:21" x14ac:dyDescent="0.25">
      <c r="A38" s="41"/>
      <c r="B38" s="27" t="s">
        <v>297</v>
      </c>
      <c r="C38" s="17"/>
      <c r="D38" s="58">
        <v>4987</v>
      </c>
      <c r="E38" s="58"/>
      <c r="F38" s="17"/>
      <c r="G38" s="59">
        <v>334</v>
      </c>
      <c r="H38" s="59"/>
      <c r="I38" s="17"/>
      <c r="J38" s="59" t="s">
        <v>259</v>
      </c>
      <c r="K38" s="59"/>
      <c r="L38" s="17"/>
      <c r="M38" s="58">
        <v>5321</v>
      </c>
      <c r="N38" s="58"/>
      <c r="O38" s="17"/>
    </row>
    <row r="39" spans="1:21" ht="15.75" thickBot="1" x14ac:dyDescent="0.3">
      <c r="A39" s="41"/>
      <c r="B39" s="39" t="s">
        <v>299</v>
      </c>
      <c r="C39" s="12"/>
      <c r="D39" s="64">
        <v>1214</v>
      </c>
      <c r="E39" s="64"/>
      <c r="F39" s="12"/>
      <c r="G39" s="65">
        <v>141</v>
      </c>
      <c r="H39" s="65"/>
      <c r="I39" s="12"/>
      <c r="J39" s="65" t="s">
        <v>306</v>
      </c>
      <c r="K39" s="65"/>
      <c r="L39" s="11" t="s">
        <v>290</v>
      </c>
      <c r="M39" s="64">
        <v>1344</v>
      </c>
      <c r="N39" s="64"/>
      <c r="O39" s="12"/>
    </row>
    <row r="40" spans="1:21" x14ac:dyDescent="0.25">
      <c r="A40" s="41"/>
      <c r="B40" s="50"/>
      <c r="C40" s="17"/>
      <c r="D40" s="56"/>
      <c r="E40" s="56"/>
      <c r="F40" s="17"/>
      <c r="G40" s="56"/>
      <c r="H40" s="56"/>
      <c r="I40" s="17"/>
      <c r="J40" s="56"/>
      <c r="K40" s="56"/>
      <c r="L40" s="17"/>
      <c r="M40" s="56"/>
      <c r="N40" s="56"/>
      <c r="O40" s="17"/>
    </row>
    <row r="41" spans="1:21" ht="15.75" thickBot="1" x14ac:dyDescent="0.3">
      <c r="A41" s="41"/>
      <c r="B41" s="20"/>
      <c r="C41" s="12"/>
      <c r="D41" s="62" t="s">
        <v>253</v>
      </c>
      <c r="E41" s="30">
        <v>60745</v>
      </c>
      <c r="F41" s="12"/>
      <c r="G41" s="62" t="s">
        <v>253</v>
      </c>
      <c r="H41" s="30">
        <v>2165</v>
      </c>
      <c r="I41" s="12"/>
      <c r="J41" s="62" t="s">
        <v>253</v>
      </c>
      <c r="K41" s="63" t="s">
        <v>307</v>
      </c>
      <c r="L41" s="11" t="s">
        <v>290</v>
      </c>
      <c r="M41" s="62" t="s">
        <v>253</v>
      </c>
      <c r="N41" s="30">
        <v>62675</v>
      </c>
      <c r="O41" s="12"/>
    </row>
    <row r="42" spans="1:21" ht="15.75" thickTop="1" x14ac:dyDescent="0.25">
      <c r="A42" s="41" t="s">
        <v>765</v>
      </c>
      <c r="B42" s="40" t="s">
        <v>7</v>
      </c>
      <c r="C42" s="40"/>
      <c r="D42" s="40"/>
      <c r="E42" s="40"/>
      <c r="F42" s="40"/>
      <c r="G42" s="40"/>
      <c r="H42" s="40"/>
      <c r="I42" s="40"/>
      <c r="J42" s="40"/>
      <c r="K42" s="40"/>
      <c r="L42" s="40"/>
      <c r="M42" s="40"/>
      <c r="N42" s="40"/>
      <c r="O42" s="40"/>
      <c r="P42" s="40"/>
      <c r="Q42" s="40"/>
      <c r="R42" s="40"/>
      <c r="S42" s="40"/>
      <c r="T42" s="40"/>
      <c r="U42" s="40"/>
    </row>
    <row r="43" spans="1:21" ht="25.5" customHeight="1" x14ac:dyDescent="0.25">
      <c r="A43" s="41"/>
      <c r="B43" s="43" t="s">
        <v>309</v>
      </c>
      <c r="C43" s="43"/>
      <c r="D43" s="43"/>
      <c r="E43" s="43"/>
      <c r="F43" s="43"/>
      <c r="G43" s="43"/>
      <c r="H43" s="43"/>
      <c r="I43" s="43"/>
      <c r="J43" s="43"/>
      <c r="K43" s="43"/>
      <c r="L43" s="43"/>
      <c r="M43" s="43"/>
      <c r="N43" s="43"/>
      <c r="O43" s="43"/>
      <c r="P43" s="43"/>
      <c r="Q43" s="43"/>
      <c r="R43" s="43"/>
      <c r="S43" s="43"/>
      <c r="T43" s="43"/>
      <c r="U43" s="43"/>
    </row>
    <row r="44" spans="1:21" x14ac:dyDescent="0.25">
      <c r="A44" s="41"/>
      <c r="B44" s="43"/>
      <c r="C44" s="43"/>
      <c r="D44" s="43"/>
      <c r="E44" s="43"/>
      <c r="F44" s="43"/>
      <c r="G44" s="43"/>
      <c r="H44" s="43"/>
      <c r="I44" s="43"/>
      <c r="J44" s="43"/>
      <c r="K44" s="43"/>
      <c r="L44" s="43"/>
      <c r="M44" s="43"/>
      <c r="N44" s="43"/>
      <c r="O44" s="43"/>
      <c r="P44" s="43"/>
      <c r="Q44" s="43"/>
      <c r="R44" s="43"/>
      <c r="S44" s="43"/>
      <c r="T44" s="43"/>
      <c r="U44" s="43"/>
    </row>
    <row r="45" spans="1:21" ht="15.75" thickBot="1" x14ac:dyDescent="0.3">
      <c r="A45" s="41"/>
      <c r="B45" s="12"/>
      <c r="C45" s="13"/>
      <c r="D45" s="32" t="s">
        <v>310</v>
      </c>
      <c r="E45" s="32"/>
      <c r="F45" s="32"/>
      <c r="G45" s="32"/>
      <c r="H45" s="32"/>
      <c r="I45" s="32"/>
      <c r="J45" s="32"/>
      <c r="K45" s="32"/>
      <c r="L45" s="32"/>
      <c r="M45" s="32"/>
      <c r="N45" s="32"/>
      <c r="O45" s="32"/>
      <c r="P45" s="32"/>
      <c r="Q45" s="32"/>
      <c r="R45" s="32"/>
      <c r="S45" s="32"/>
      <c r="T45" s="32"/>
      <c r="U45" s="13"/>
    </row>
    <row r="46" spans="1:21" ht="15.75" thickBot="1" x14ac:dyDescent="0.3">
      <c r="A46" s="41"/>
      <c r="B46" s="12"/>
      <c r="C46" s="13"/>
      <c r="D46" s="68" t="s">
        <v>311</v>
      </c>
      <c r="E46" s="68"/>
      <c r="F46" s="68"/>
      <c r="G46" s="68"/>
      <c r="H46" s="68"/>
      <c r="I46" s="13"/>
      <c r="J46" s="68" t="s">
        <v>312</v>
      </c>
      <c r="K46" s="68"/>
      <c r="L46" s="68"/>
      <c r="M46" s="68"/>
      <c r="N46" s="68"/>
      <c r="O46" s="13"/>
      <c r="P46" s="68" t="s">
        <v>133</v>
      </c>
      <c r="Q46" s="68"/>
      <c r="R46" s="68"/>
      <c r="S46" s="68"/>
      <c r="T46" s="68"/>
      <c r="U46" s="13"/>
    </row>
    <row r="47" spans="1:21" x14ac:dyDescent="0.25">
      <c r="A47" s="41"/>
      <c r="B47" s="12"/>
      <c r="C47" s="13"/>
      <c r="D47" s="69"/>
      <c r="E47" s="69"/>
      <c r="F47" s="66"/>
      <c r="G47" s="70" t="s">
        <v>278</v>
      </c>
      <c r="H47" s="70"/>
      <c r="I47" s="13"/>
      <c r="J47" s="69"/>
      <c r="K47" s="69"/>
      <c r="L47" s="66"/>
      <c r="M47" s="70" t="s">
        <v>278</v>
      </c>
      <c r="N47" s="70"/>
      <c r="O47" s="13"/>
      <c r="P47" s="69"/>
      <c r="Q47" s="69"/>
      <c r="R47" s="66"/>
      <c r="S47" s="70" t="s">
        <v>278</v>
      </c>
      <c r="T47" s="70"/>
      <c r="U47" s="13"/>
    </row>
    <row r="48" spans="1:21" x14ac:dyDescent="0.25">
      <c r="A48" s="41"/>
      <c r="B48" s="12"/>
      <c r="C48" s="13"/>
      <c r="D48" s="55" t="s">
        <v>281</v>
      </c>
      <c r="E48" s="55"/>
      <c r="F48" s="13"/>
      <c r="G48" s="55" t="s">
        <v>280</v>
      </c>
      <c r="H48" s="55"/>
      <c r="I48" s="13"/>
      <c r="J48" s="55" t="s">
        <v>281</v>
      </c>
      <c r="K48" s="55"/>
      <c r="L48" s="13"/>
      <c r="M48" s="55" t="s">
        <v>280</v>
      </c>
      <c r="N48" s="55"/>
      <c r="O48" s="13"/>
      <c r="P48" s="55" t="s">
        <v>281</v>
      </c>
      <c r="Q48" s="55"/>
      <c r="R48" s="13"/>
      <c r="S48" s="55" t="s">
        <v>280</v>
      </c>
      <c r="T48" s="55"/>
      <c r="U48" s="13"/>
    </row>
    <row r="49" spans="1:21" ht="15.75" thickBot="1" x14ac:dyDescent="0.3">
      <c r="A49" s="41"/>
      <c r="B49" s="12"/>
      <c r="C49" s="13"/>
      <c r="D49" s="32" t="s">
        <v>285</v>
      </c>
      <c r="E49" s="32"/>
      <c r="F49" s="13"/>
      <c r="G49" s="32" t="s">
        <v>284</v>
      </c>
      <c r="H49" s="32"/>
      <c r="I49" s="13"/>
      <c r="J49" s="32" t="s">
        <v>285</v>
      </c>
      <c r="K49" s="32"/>
      <c r="L49" s="13"/>
      <c r="M49" s="32" t="s">
        <v>284</v>
      </c>
      <c r="N49" s="32"/>
      <c r="O49" s="13"/>
      <c r="P49" s="32" t="s">
        <v>285</v>
      </c>
      <c r="Q49" s="32"/>
      <c r="R49" s="13"/>
      <c r="S49" s="32" t="s">
        <v>284</v>
      </c>
      <c r="T49" s="32"/>
      <c r="U49" s="13"/>
    </row>
    <row r="50" spans="1:21" x14ac:dyDescent="0.25">
      <c r="A50" s="41"/>
      <c r="B50" s="20"/>
      <c r="C50" s="12"/>
      <c r="D50" s="60"/>
      <c r="E50" s="60"/>
      <c r="F50" s="12"/>
      <c r="G50" s="60"/>
      <c r="H50" s="60"/>
      <c r="I50" s="12"/>
      <c r="J50" s="60"/>
      <c r="K50" s="60"/>
      <c r="L50" s="12"/>
      <c r="M50" s="60"/>
      <c r="N50" s="60"/>
      <c r="O50" s="12"/>
      <c r="P50" s="60"/>
      <c r="Q50" s="60"/>
      <c r="R50" s="12"/>
      <c r="S50" s="60"/>
      <c r="T50" s="60"/>
      <c r="U50" s="12"/>
    </row>
    <row r="51" spans="1:21" x14ac:dyDescent="0.25">
      <c r="A51" s="41"/>
      <c r="B51" s="47" t="s">
        <v>313</v>
      </c>
      <c r="C51" s="17"/>
      <c r="D51" s="18" t="s">
        <v>253</v>
      </c>
      <c r="E51" s="28">
        <v>17335</v>
      </c>
      <c r="F51" s="17"/>
      <c r="G51" s="18" t="s">
        <v>253</v>
      </c>
      <c r="H51" s="26" t="s">
        <v>314</v>
      </c>
      <c r="I51" s="18" t="s">
        <v>290</v>
      </c>
      <c r="J51" s="18" t="s">
        <v>253</v>
      </c>
      <c r="K51" s="26" t="s">
        <v>259</v>
      </c>
      <c r="L51" s="17"/>
      <c r="M51" s="18" t="s">
        <v>253</v>
      </c>
      <c r="N51" s="26" t="s">
        <v>259</v>
      </c>
      <c r="O51" s="17"/>
      <c r="P51" s="18" t="s">
        <v>253</v>
      </c>
      <c r="Q51" s="28">
        <v>17335</v>
      </c>
      <c r="R51" s="17"/>
      <c r="S51" s="18" t="s">
        <v>253</v>
      </c>
      <c r="T51" s="26" t="s">
        <v>314</v>
      </c>
      <c r="U51" s="18" t="s">
        <v>290</v>
      </c>
    </row>
    <row r="52" spans="1:21" x14ac:dyDescent="0.25">
      <c r="A52" s="41"/>
      <c r="B52" s="39" t="s">
        <v>315</v>
      </c>
      <c r="C52" s="12"/>
      <c r="D52" s="57" t="s">
        <v>259</v>
      </c>
      <c r="E52" s="57"/>
      <c r="F52" s="12"/>
      <c r="G52" s="57" t="s">
        <v>259</v>
      </c>
      <c r="H52" s="57"/>
      <c r="I52" s="12"/>
      <c r="J52" s="35">
        <v>1993</v>
      </c>
      <c r="K52" s="35"/>
      <c r="L52" s="12"/>
      <c r="M52" s="57" t="s">
        <v>294</v>
      </c>
      <c r="N52" s="57"/>
      <c r="O52" s="11" t="s">
        <v>290</v>
      </c>
      <c r="P52" s="35">
        <v>1993</v>
      </c>
      <c r="Q52" s="35"/>
      <c r="R52" s="12"/>
      <c r="S52" s="57" t="s">
        <v>294</v>
      </c>
      <c r="T52" s="57"/>
      <c r="U52" s="11" t="s">
        <v>290</v>
      </c>
    </row>
    <row r="53" spans="1:21" x14ac:dyDescent="0.25">
      <c r="A53" s="41"/>
      <c r="B53" s="47" t="s">
        <v>316</v>
      </c>
      <c r="C53" s="17"/>
      <c r="D53" s="58">
        <v>5164</v>
      </c>
      <c r="E53" s="58"/>
      <c r="F53" s="17"/>
      <c r="G53" s="59" t="s">
        <v>317</v>
      </c>
      <c r="H53" s="59"/>
      <c r="I53" s="18" t="s">
        <v>290</v>
      </c>
      <c r="J53" s="59" t="s">
        <v>259</v>
      </c>
      <c r="K53" s="59"/>
      <c r="L53" s="17"/>
      <c r="M53" s="59" t="s">
        <v>259</v>
      </c>
      <c r="N53" s="59"/>
      <c r="O53" s="17"/>
      <c r="P53" s="58">
        <v>5164</v>
      </c>
      <c r="Q53" s="58"/>
      <c r="R53" s="17"/>
      <c r="S53" s="59" t="s">
        <v>317</v>
      </c>
      <c r="T53" s="59"/>
      <c r="U53" s="18" t="s">
        <v>290</v>
      </c>
    </row>
    <row r="54" spans="1:21" ht="15.75" thickBot="1" x14ac:dyDescent="0.3">
      <c r="A54" s="41"/>
      <c r="B54" s="39" t="s">
        <v>299</v>
      </c>
      <c r="C54" s="12"/>
      <c r="D54" s="65">
        <v>904</v>
      </c>
      <c r="E54" s="65"/>
      <c r="F54" s="12"/>
      <c r="G54" s="65" t="s">
        <v>318</v>
      </c>
      <c r="H54" s="65"/>
      <c r="I54" s="11" t="s">
        <v>290</v>
      </c>
      <c r="J54" s="65">
        <v>6</v>
      </c>
      <c r="K54" s="65"/>
      <c r="L54" s="12"/>
      <c r="M54" s="65" t="s">
        <v>319</v>
      </c>
      <c r="N54" s="65"/>
      <c r="O54" s="11" t="s">
        <v>290</v>
      </c>
      <c r="P54" s="65">
        <v>910</v>
      </c>
      <c r="Q54" s="65"/>
      <c r="R54" s="12"/>
      <c r="S54" s="65" t="s">
        <v>300</v>
      </c>
      <c r="T54" s="65"/>
      <c r="U54" s="11" t="s">
        <v>290</v>
      </c>
    </row>
    <row r="55" spans="1:21" x14ac:dyDescent="0.25">
      <c r="A55" s="41"/>
      <c r="B55" s="50"/>
      <c r="C55" s="17"/>
      <c r="D55" s="56"/>
      <c r="E55" s="56"/>
      <c r="F55" s="17"/>
      <c r="G55" s="56"/>
      <c r="H55" s="56"/>
      <c r="I55" s="17"/>
      <c r="J55" s="56"/>
      <c r="K55" s="56"/>
      <c r="L55" s="17"/>
      <c r="M55" s="56"/>
      <c r="N55" s="56"/>
      <c r="O55" s="17"/>
      <c r="P55" s="56"/>
      <c r="Q55" s="56"/>
      <c r="R55" s="17"/>
      <c r="S55" s="56"/>
      <c r="T55" s="56"/>
      <c r="U55" s="17"/>
    </row>
    <row r="56" spans="1:21" ht="15.75" thickBot="1" x14ac:dyDescent="0.3">
      <c r="A56" s="41"/>
      <c r="B56" s="48" t="s">
        <v>133</v>
      </c>
      <c r="C56" s="12"/>
      <c r="D56" s="62" t="s">
        <v>253</v>
      </c>
      <c r="E56" s="30">
        <v>23403</v>
      </c>
      <c r="F56" s="12"/>
      <c r="G56" s="62" t="s">
        <v>253</v>
      </c>
      <c r="H56" s="63" t="s">
        <v>320</v>
      </c>
      <c r="I56" s="11" t="s">
        <v>290</v>
      </c>
      <c r="J56" s="62" t="s">
        <v>253</v>
      </c>
      <c r="K56" s="30">
        <v>1999</v>
      </c>
      <c r="L56" s="12"/>
      <c r="M56" s="62" t="s">
        <v>253</v>
      </c>
      <c r="N56" s="63" t="s">
        <v>305</v>
      </c>
      <c r="O56" s="11" t="s">
        <v>290</v>
      </c>
      <c r="P56" s="62" t="s">
        <v>253</v>
      </c>
      <c r="Q56" s="30">
        <v>25402</v>
      </c>
      <c r="R56" s="12"/>
      <c r="S56" s="62" t="s">
        <v>253</v>
      </c>
      <c r="T56" s="63" t="s">
        <v>301</v>
      </c>
      <c r="U56" s="11" t="s">
        <v>290</v>
      </c>
    </row>
    <row r="57" spans="1:21" ht="15.75" thickTop="1" x14ac:dyDescent="0.25">
      <c r="A57" s="41"/>
      <c r="B57" s="43"/>
      <c r="C57" s="43"/>
      <c r="D57" s="43"/>
      <c r="E57" s="43"/>
      <c r="F57" s="43"/>
      <c r="G57" s="43"/>
      <c r="H57" s="43"/>
      <c r="I57" s="43"/>
      <c r="J57" s="43"/>
      <c r="K57" s="43"/>
      <c r="L57" s="43"/>
      <c r="M57" s="43"/>
      <c r="N57" s="43"/>
      <c r="O57" s="43"/>
      <c r="P57" s="43"/>
      <c r="Q57" s="43"/>
      <c r="R57" s="43"/>
      <c r="S57" s="43"/>
      <c r="T57" s="43"/>
      <c r="U57" s="43"/>
    </row>
    <row r="58" spans="1:21" ht="15.75" thickBot="1" x14ac:dyDescent="0.3">
      <c r="A58" s="41"/>
      <c r="B58" s="12"/>
      <c r="C58" s="13"/>
      <c r="D58" s="32" t="s">
        <v>321</v>
      </c>
      <c r="E58" s="32"/>
      <c r="F58" s="32"/>
      <c r="G58" s="32"/>
      <c r="H58" s="32"/>
      <c r="I58" s="32"/>
      <c r="J58" s="32"/>
      <c r="K58" s="32"/>
      <c r="L58" s="32"/>
      <c r="M58" s="32"/>
      <c r="N58" s="32"/>
      <c r="O58" s="32"/>
      <c r="P58" s="32"/>
      <c r="Q58" s="32"/>
      <c r="R58" s="32"/>
      <c r="S58" s="32"/>
      <c r="T58" s="32"/>
      <c r="U58" s="13"/>
    </row>
    <row r="59" spans="1:21" ht="15.75" thickBot="1" x14ac:dyDescent="0.3">
      <c r="A59" s="41"/>
      <c r="B59" s="12"/>
      <c r="C59" s="13"/>
      <c r="D59" s="68" t="s">
        <v>311</v>
      </c>
      <c r="E59" s="68"/>
      <c r="F59" s="68"/>
      <c r="G59" s="68"/>
      <c r="H59" s="68"/>
      <c r="I59" s="13"/>
      <c r="J59" s="68" t="s">
        <v>312</v>
      </c>
      <c r="K59" s="68"/>
      <c r="L59" s="68"/>
      <c r="M59" s="68"/>
      <c r="N59" s="68"/>
      <c r="O59" s="13"/>
      <c r="P59" s="68" t="s">
        <v>133</v>
      </c>
      <c r="Q59" s="68"/>
      <c r="R59" s="68"/>
      <c r="S59" s="68"/>
      <c r="T59" s="68"/>
      <c r="U59" s="13"/>
    </row>
    <row r="60" spans="1:21" x14ac:dyDescent="0.25">
      <c r="A60" s="41"/>
      <c r="B60" s="12"/>
      <c r="C60" s="13"/>
      <c r="D60" s="69"/>
      <c r="E60" s="69"/>
      <c r="F60" s="66"/>
      <c r="G60" s="70" t="s">
        <v>278</v>
      </c>
      <c r="H60" s="70"/>
      <c r="I60" s="13"/>
      <c r="J60" s="69"/>
      <c r="K60" s="69"/>
      <c r="L60" s="66"/>
      <c r="M60" s="70" t="s">
        <v>278</v>
      </c>
      <c r="N60" s="70"/>
      <c r="O60" s="13"/>
      <c r="P60" s="69"/>
      <c r="Q60" s="69"/>
      <c r="R60" s="66"/>
      <c r="S60" s="70" t="s">
        <v>278</v>
      </c>
      <c r="T60" s="70"/>
      <c r="U60" s="13"/>
    </row>
    <row r="61" spans="1:21" x14ac:dyDescent="0.25">
      <c r="A61" s="41"/>
      <c r="B61" s="12"/>
      <c r="C61" s="13"/>
      <c r="D61" s="55" t="s">
        <v>281</v>
      </c>
      <c r="E61" s="55"/>
      <c r="F61" s="13"/>
      <c r="G61" s="55" t="s">
        <v>280</v>
      </c>
      <c r="H61" s="55"/>
      <c r="I61" s="13"/>
      <c r="J61" s="55" t="s">
        <v>281</v>
      </c>
      <c r="K61" s="55"/>
      <c r="L61" s="13"/>
      <c r="M61" s="55" t="s">
        <v>280</v>
      </c>
      <c r="N61" s="55"/>
      <c r="O61" s="13"/>
      <c r="P61" s="55" t="s">
        <v>281</v>
      </c>
      <c r="Q61" s="55"/>
      <c r="R61" s="13"/>
      <c r="S61" s="55" t="s">
        <v>280</v>
      </c>
      <c r="T61" s="55"/>
      <c r="U61" s="13"/>
    </row>
    <row r="62" spans="1:21" ht="15.75" thickBot="1" x14ac:dyDescent="0.3">
      <c r="A62" s="41"/>
      <c r="B62" s="12"/>
      <c r="C62" s="13"/>
      <c r="D62" s="32" t="s">
        <v>285</v>
      </c>
      <c r="E62" s="32"/>
      <c r="F62" s="13"/>
      <c r="G62" s="32" t="s">
        <v>284</v>
      </c>
      <c r="H62" s="32"/>
      <c r="I62" s="13"/>
      <c r="J62" s="32" t="s">
        <v>285</v>
      </c>
      <c r="K62" s="32"/>
      <c r="L62" s="13"/>
      <c r="M62" s="32" t="s">
        <v>284</v>
      </c>
      <c r="N62" s="32"/>
      <c r="O62" s="13"/>
      <c r="P62" s="32" t="s">
        <v>285</v>
      </c>
      <c r="Q62" s="32"/>
      <c r="R62" s="13"/>
      <c r="S62" s="32" t="s">
        <v>284</v>
      </c>
      <c r="T62" s="32"/>
      <c r="U62" s="13"/>
    </row>
    <row r="63" spans="1:21" x14ac:dyDescent="0.25">
      <c r="A63" s="41"/>
      <c r="B63" s="20"/>
      <c r="C63" s="12"/>
      <c r="D63" s="60"/>
      <c r="E63" s="60"/>
      <c r="F63" s="12"/>
      <c r="G63" s="60"/>
      <c r="H63" s="60"/>
      <c r="I63" s="12"/>
      <c r="J63" s="60"/>
      <c r="K63" s="60"/>
      <c r="L63" s="12"/>
      <c r="M63" s="60"/>
      <c r="N63" s="60"/>
      <c r="O63" s="12"/>
      <c r="P63" s="60"/>
      <c r="Q63" s="60"/>
      <c r="R63" s="12"/>
      <c r="S63" s="60"/>
      <c r="T63" s="60"/>
      <c r="U63" s="12"/>
    </row>
    <row r="64" spans="1:21" x14ac:dyDescent="0.25">
      <c r="A64" s="41"/>
      <c r="B64" s="47" t="s">
        <v>315</v>
      </c>
      <c r="C64" s="17"/>
      <c r="D64" s="18" t="s">
        <v>253</v>
      </c>
      <c r="E64" s="26" t="s">
        <v>259</v>
      </c>
      <c r="F64" s="17"/>
      <c r="G64" s="18" t="s">
        <v>253</v>
      </c>
      <c r="H64" s="26" t="s">
        <v>259</v>
      </c>
      <c r="I64" s="17"/>
      <c r="J64" s="18" t="s">
        <v>253</v>
      </c>
      <c r="K64" s="28">
        <v>4784</v>
      </c>
      <c r="L64" s="17"/>
      <c r="M64" s="18" t="s">
        <v>253</v>
      </c>
      <c r="N64" s="26" t="s">
        <v>304</v>
      </c>
      <c r="O64" s="18" t="s">
        <v>290</v>
      </c>
      <c r="P64" s="18" t="s">
        <v>253</v>
      </c>
      <c r="Q64" s="28">
        <v>4784</v>
      </c>
      <c r="R64" s="17"/>
      <c r="S64" s="18" t="s">
        <v>253</v>
      </c>
      <c r="T64" s="26" t="s">
        <v>304</v>
      </c>
      <c r="U64" s="18" t="s">
        <v>290</v>
      </c>
    </row>
    <row r="65" spans="1:21" x14ac:dyDescent="0.25">
      <c r="A65" s="41"/>
      <c r="B65" s="39" t="s">
        <v>316</v>
      </c>
      <c r="C65" s="12"/>
      <c r="D65" s="35">
        <v>1443</v>
      </c>
      <c r="E65" s="35"/>
      <c r="F65" s="12"/>
      <c r="G65" s="57" t="s">
        <v>305</v>
      </c>
      <c r="H65" s="57"/>
      <c r="I65" s="11" t="s">
        <v>290</v>
      </c>
      <c r="J65" s="57" t="s">
        <v>259</v>
      </c>
      <c r="K65" s="57"/>
      <c r="L65" s="12"/>
      <c r="M65" s="57" t="s">
        <v>259</v>
      </c>
      <c r="N65" s="57"/>
      <c r="O65" s="12"/>
      <c r="P65" s="35">
        <v>1443</v>
      </c>
      <c r="Q65" s="35"/>
      <c r="R65" s="12"/>
      <c r="S65" s="57" t="s">
        <v>305</v>
      </c>
      <c r="T65" s="57"/>
      <c r="U65" s="11" t="s">
        <v>290</v>
      </c>
    </row>
    <row r="66" spans="1:21" ht="15.75" thickBot="1" x14ac:dyDescent="0.3">
      <c r="A66" s="41"/>
      <c r="B66" s="47" t="s">
        <v>299</v>
      </c>
      <c r="C66" s="17"/>
      <c r="D66" s="37">
        <v>49</v>
      </c>
      <c r="E66" s="37"/>
      <c r="F66" s="17"/>
      <c r="G66" s="37" t="s">
        <v>322</v>
      </c>
      <c r="H66" s="37"/>
      <c r="I66" s="18" t="s">
        <v>290</v>
      </c>
      <c r="J66" s="37">
        <v>82</v>
      </c>
      <c r="K66" s="37"/>
      <c r="L66" s="17"/>
      <c r="M66" s="37" t="s">
        <v>294</v>
      </c>
      <c r="N66" s="37"/>
      <c r="O66" s="18" t="s">
        <v>290</v>
      </c>
      <c r="P66" s="37">
        <v>131</v>
      </c>
      <c r="Q66" s="37"/>
      <c r="R66" s="17"/>
      <c r="S66" s="37" t="s">
        <v>306</v>
      </c>
      <c r="T66" s="37"/>
      <c r="U66" s="18" t="s">
        <v>290</v>
      </c>
    </row>
    <row r="67" spans="1:21" x14ac:dyDescent="0.25">
      <c r="A67" s="41"/>
      <c r="B67" s="20"/>
      <c r="C67" s="12"/>
      <c r="D67" s="60"/>
      <c r="E67" s="60"/>
      <c r="F67" s="12"/>
      <c r="G67" s="60"/>
      <c r="H67" s="60"/>
      <c r="I67" s="12"/>
      <c r="J67" s="60"/>
      <c r="K67" s="60"/>
      <c r="L67" s="12"/>
      <c r="M67" s="60"/>
      <c r="N67" s="60"/>
      <c r="O67" s="12"/>
      <c r="P67" s="60"/>
      <c r="Q67" s="60"/>
      <c r="R67" s="12"/>
      <c r="S67" s="60"/>
      <c r="T67" s="60"/>
      <c r="U67" s="12"/>
    </row>
    <row r="68" spans="1:21" ht="15.75" thickBot="1" x14ac:dyDescent="0.3">
      <c r="A68" s="41"/>
      <c r="B68" s="27" t="s">
        <v>133</v>
      </c>
      <c r="C68" s="17"/>
      <c r="D68" s="51" t="s">
        <v>253</v>
      </c>
      <c r="E68" s="52">
        <v>1492</v>
      </c>
      <c r="F68" s="17"/>
      <c r="G68" s="51" t="s">
        <v>253</v>
      </c>
      <c r="H68" s="53" t="s">
        <v>323</v>
      </c>
      <c r="I68" s="18" t="s">
        <v>290</v>
      </c>
      <c r="J68" s="51" t="s">
        <v>253</v>
      </c>
      <c r="K68" s="52">
        <v>4866</v>
      </c>
      <c r="L68" s="17"/>
      <c r="M68" s="51" t="s">
        <v>253</v>
      </c>
      <c r="N68" s="53" t="s">
        <v>324</v>
      </c>
      <c r="O68" s="18" t="s">
        <v>290</v>
      </c>
      <c r="P68" s="51" t="s">
        <v>253</v>
      </c>
      <c r="Q68" s="52">
        <v>6358</v>
      </c>
      <c r="R68" s="17"/>
      <c r="S68" s="51" t="s">
        <v>253</v>
      </c>
      <c r="T68" s="53" t="s">
        <v>307</v>
      </c>
      <c r="U68" s="18" t="s">
        <v>290</v>
      </c>
    </row>
  </sheetData>
  <mergeCells count="229">
    <mergeCell ref="A42:A68"/>
    <mergeCell ref="B42:U42"/>
    <mergeCell ref="B43:U43"/>
    <mergeCell ref="B44:U44"/>
    <mergeCell ref="B57:U57"/>
    <mergeCell ref="A1:A2"/>
    <mergeCell ref="B1:U1"/>
    <mergeCell ref="B2:U2"/>
    <mergeCell ref="B3:U3"/>
    <mergeCell ref="B4:U4"/>
    <mergeCell ref="A5:A41"/>
    <mergeCell ref="B5:U5"/>
    <mergeCell ref="B6:U6"/>
    <mergeCell ref="B7:U7"/>
    <mergeCell ref="B24:U24"/>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8:T58"/>
    <mergeCell ref="D59:H59"/>
    <mergeCell ref="J59:N59"/>
    <mergeCell ref="P59:T59"/>
    <mergeCell ref="D60:E60"/>
    <mergeCell ref="G60:H60"/>
    <mergeCell ref="J60:K60"/>
    <mergeCell ref="M60:N60"/>
    <mergeCell ref="P60:Q60"/>
    <mergeCell ref="S60:T60"/>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0:E40"/>
    <mergeCell ref="G40:H40"/>
    <mergeCell ref="J40:K40"/>
    <mergeCell ref="M40:N40"/>
    <mergeCell ref="D45:T45"/>
    <mergeCell ref="D46:H46"/>
    <mergeCell ref="J46:N46"/>
    <mergeCell ref="P46:T46"/>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4</v>
      </c>
    </row>
    <row r="2" spans="1:3" ht="30" x14ac:dyDescent="0.25">
      <c r="A2" s="1" t="s">
        <v>72</v>
      </c>
      <c r="B2" s="9"/>
      <c r="C2" s="9"/>
    </row>
    <row r="3" spans="1:3" ht="30" x14ac:dyDescent="0.25">
      <c r="A3" s="3" t="s">
        <v>73</v>
      </c>
      <c r="B3" s="4" t="s">
        <v>7</v>
      </c>
      <c r="C3" s="4" t="s">
        <v>7</v>
      </c>
    </row>
    <row r="4" spans="1:3" ht="30" x14ac:dyDescent="0.25">
      <c r="A4" s="2" t="s">
        <v>74</v>
      </c>
      <c r="B4" s="8">
        <v>3875</v>
      </c>
      <c r="C4" s="8">
        <v>4474</v>
      </c>
    </row>
    <row r="5" spans="1:3" ht="30" x14ac:dyDescent="0.25">
      <c r="A5" s="2" t="s">
        <v>75</v>
      </c>
      <c r="B5" s="6">
        <v>0.01</v>
      </c>
      <c r="C5" s="6">
        <v>0.01</v>
      </c>
    </row>
    <row r="6" spans="1:3" x14ac:dyDescent="0.25">
      <c r="A6" s="2" t="s">
        <v>76</v>
      </c>
      <c r="B6" s="7">
        <v>10000000</v>
      </c>
      <c r="C6" s="7">
        <v>10000000</v>
      </c>
    </row>
    <row r="7" spans="1:3" x14ac:dyDescent="0.25">
      <c r="A7" s="2" t="s">
        <v>77</v>
      </c>
      <c r="B7" s="4">
        <v>0</v>
      </c>
      <c r="C7" s="4">
        <v>0</v>
      </c>
    </row>
    <row r="8" spans="1:3" ht="30" x14ac:dyDescent="0.25">
      <c r="A8" s="2" t="s">
        <v>78</v>
      </c>
      <c r="B8" s="6">
        <v>0.01</v>
      </c>
      <c r="C8" s="6">
        <v>0.01</v>
      </c>
    </row>
    <row r="9" spans="1:3" x14ac:dyDescent="0.25">
      <c r="A9" s="2" t="s">
        <v>79</v>
      </c>
      <c r="B9" s="7">
        <v>40000000</v>
      </c>
      <c r="C9" s="7">
        <v>40000000</v>
      </c>
    </row>
    <row r="10" spans="1:3" x14ac:dyDescent="0.25">
      <c r="A10" s="2" t="s">
        <v>80</v>
      </c>
      <c r="B10" s="7">
        <v>3111297</v>
      </c>
      <c r="C10" s="7">
        <v>3480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16.5703125" customWidth="1"/>
    <col min="7" max="7" width="3.28515625" customWidth="1"/>
    <col min="8" max="8" width="8.7109375" customWidth="1"/>
    <col min="9" max="9" width="2.85546875" customWidth="1"/>
    <col min="10" max="10" width="3.28515625" customWidth="1"/>
    <col min="11" max="11" width="7.42578125" customWidth="1"/>
    <col min="12" max="12" width="2.85546875" customWidth="1"/>
    <col min="13" max="13" width="3.28515625" customWidth="1"/>
    <col min="14" max="14" width="10.28515625" customWidth="1"/>
    <col min="15" max="15" width="2.85546875" customWidth="1"/>
    <col min="16" max="16" width="3.28515625" customWidth="1"/>
    <col min="17" max="17" width="8.7109375" customWidth="1"/>
    <col min="18" max="18" width="16.5703125" customWidth="1"/>
    <col min="19" max="19" width="3.28515625" customWidth="1"/>
    <col min="20" max="20" width="7.42578125" customWidth="1"/>
    <col min="21" max="21" width="2.85546875" customWidth="1"/>
  </cols>
  <sheetData>
    <row r="1" spans="1:21" ht="15" customHeight="1" x14ac:dyDescent="0.25">
      <c r="A1" s="9" t="s">
        <v>76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84</v>
      </c>
      <c r="B3" s="40" t="s">
        <v>7</v>
      </c>
      <c r="C3" s="40"/>
      <c r="D3" s="40"/>
      <c r="E3" s="40"/>
      <c r="F3" s="40"/>
      <c r="G3" s="40"/>
      <c r="H3" s="40"/>
      <c r="I3" s="40"/>
      <c r="J3" s="40"/>
      <c r="K3" s="40"/>
      <c r="L3" s="40"/>
      <c r="M3" s="40"/>
      <c r="N3" s="40"/>
      <c r="O3" s="40"/>
      <c r="P3" s="40"/>
      <c r="Q3" s="40"/>
      <c r="R3" s="40"/>
      <c r="S3" s="40"/>
      <c r="T3" s="40"/>
      <c r="U3" s="40"/>
    </row>
    <row r="4" spans="1:21" ht="15" customHeight="1" x14ac:dyDescent="0.25">
      <c r="A4" s="3" t="s">
        <v>84</v>
      </c>
      <c r="B4" s="40" t="s">
        <v>7</v>
      </c>
      <c r="C4" s="40"/>
      <c r="D4" s="40"/>
      <c r="E4" s="40"/>
      <c r="F4" s="40"/>
      <c r="G4" s="40"/>
      <c r="H4" s="40"/>
      <c r="I4" s="40"/>
      <c r="J4" s="40"/>
      <c r="K4" s="40"/>
      <c r="L4" s="40"/>
      <c r="M4" s="40"/>
      <c r="N4" s="40"/>
      <c r="O4" s="40"/>
      <c r="P4" s="40"/>
      <c r="Q4" s="40"/>
      <c r="R4" s="40"/>
      <c r="S4" s="40"/>
      <c r="T4" s="40"/>
      <c r="U4" s="40"/>
    </row>
    <row r="5" spans="1:21" ht="15" customHeight="1" x14ac:dyDescent="0.25">
      <c r="A5" s="41" t="s">
        <v>767</v>
      </c>
      <c r="B5" s="40" t="s">
        <v>7</v>
      </c>
      <c r="C5" s="40"/>
      <c r="D5" s="40"/>
      <c r="E5" s="40"/>
      <c r="F5" s="40"/>
      <c r="G5" s="40"/>
      <c r="H5" s="40"/>
      <c r="I5" s="40"/>
      <c r="J5" s="40"/>
      <c r="K5" s="40"/>
      <c r="L5" s="40"/>
      <c r="M5" s="40"/>
      <c r="N5" s="40"/>
      <c r="O5" s="40"/>
      <c r="P5" s="40"/>
      <c r="Q5" s="40"/>
      <c r="R5" s="40"/>
      <c r="S5" s="40"/>
      <c r="T5" s="40"/>
      <c r="U5" s="40"/>
    </row>
    <row r="6" spans="1:21" x14ac:dyDescent="0.25">
      <c r="A6" s="41"/>
      <c r="B6" s="43" t="s">
        <v>330</v>
      </c>
      <c r="C6" s="43"/>
      <c r="D6" s="43"/>
      <c r="E6" s="43"/>
      <c r="F6" s="43"/>
      <c r="G6" s="43"/>
      <c r="H6" s="43"/>
      <c r="I6" s="43"/>
      <c r="J6" s="43"/>
      <c r="K6" s="43"/>
      <c r="L6" s="43"/>
      <c r="M6" s="43"/>
      <c r="N6" s="43"/>
      <c r="O6" s="43"/>
      <c r="P6" s="43"/>
      <c r="Q6" s="43"/>
      <c r="R6" s="43"/>
      <c r="S6" s="43"/>
      <c r="T6" s="43"/>
      <c r="U6" s="43"/>
    </row>
    <row r="7" spans="1:21" x14ac:dyDescent="0.25">
      <c r="A7" s="41"/>
      <c r="B7" s="43"/>
      <c r="C7" s="43"/>
      <c r="D7" s="43"/>
      <c r="E7" s="43"/>
      <c r="F7" s="43"/>
      <c r="G7" s="43"/>
      <c r="H7" s="43"/>
      <c r="I7" s="43"/>
      <c r="J7" s="43"/>
      <c r="K7" s="43"/>
      <c r="L7" s="43"/>
      <c r="M7" s="43"/>
      <c r="N7" s="43"/>
      <c r="O7" s="43"/>
      <c r="P7" s="43"/>
      <c r="Q7" s="43"/>
      <c r="R7" s="43"/>
      <c r="S7" s="43"/>
      <c r="T7" s="43"/>
      <c r="U7" s="43"/>
    </row>
    <row r="8" spans="1:21" x14ac:dyDescent="0.25">
      <c r="A8" s="41"/>
      <c r="B8" s="12"/>
      <c r="C8" s="13"/>
      <c r="D8" s="54"/>
      <c r="E8" s="54"/>
      <c r="F8" s="13"/>
      <c r="G8" s="55" t="s">
        <v>278</v>
      </c>
      <c r="H8" s="55"/>
      <c r="I8" s="13"/>
      <c r="J8" s="55" t="s">
        <v>278</v>
      </c>
      <c r="K8" s="55"/>
      <c r="L8" s="13"/>
      <c r="M8" s="54"/>
      <c r="N8" s="54"/>
      <c r="O8" s="13"/>
    </row>
    <row r="9" spans="1:21" x14ac:dyDescent="0.25">
      <c r="A9" s="41"/>
      <c r="B9" s="12"/>
      <c r="C9" s="13"/>
      <c r="D9" s="55" t="s">
        <v>279</v>
      </c>
      <c r="E9" s="55"/>
      <c r="F9" s="13"/>
      <c r="G9" s="55" t="s">
        <v>280</v>
      </c>
      <c r="H9" s="55"/>
      <c r="I9" s="13"/>
      <c r="J9" s="55" t="s">
        <v>280</v>
      </c>
      <c r="K9" s="55"/>
      <c r="L9" s="13"/>
      <c r="M9" s="55" t="s">
        <v>281</v>
      </c>
      <c r="N9" s="55"/>
      <c r="O9" s="13"/>
    </row>
    <row r="10" spans="1:21" ht="15.75" thickBot="1" x14ac:dyDescent="0.3">
      <c r="A10" s="41"/>
      <c r="B10" s="12"/>
      <c r="C10" s="13"/>
      <c r="D10" s="32" t="s">
        <v>282</v>
      </c>
      <c r="E10" s="32"/>
      <c r="F10" s="13"/>
      <c r="G10" s="32" t="s">
        <v>283</v>
      </c>
      <c r="H10" s="32"/>
      <c r="I10" s="13"/>
      <c r="J10" s="32" t="s">
        <v>284</v>
      </c>
      <c r="K10" s="32"/>
      <c r="L10" s="13"/>
      <c r="M10" s="32" t="s">
        <v>285</v>
      </c>
      <c r="N10" s="32"/>
      <c r="O10" s="13"/>
    </row>
    <row r="11" spans="1:21" x14ac:dyDescent="0.25">
      <c r="A11" s="41"/>
      <c r="B11" s="47" t="s">
        <v>286</v>
      </c>
      <c r="C11" s="17"/>
      <c r="D11" s="56"/>
      <c r="E11" s="56"/>
      <c r="F11" s="17"/>
      <c r="G11" s="56"/>
      <c r="H11" s="56"/>
      <c r="I11" s="17"/>
      <c r="J11" s="56"/>
      <c r="K11" s="56"/>
      <c r="L11" s="17"/>
      <c r="M11" s="56"/>
      <c r="N11" s="56"/>
      <c r="O11" s="17"/>
    </row>
    <row r="12" spans="1:21" x14ac:dyDescent="0.25">
      <c r="A12" s="41"/>
      <c r="B12" s="48" t="s">
        <v>331</v>
      </c>
      <c r="C12" s="12"/>
      <c r="D12" s="33"/>
      <c r="E12" s="33"/>
      <c r="F12" s="12"/>
      <c r="G12" s="33"/>
      <c r="H12" s="33"/>
      <c r="I12" s="12"/>
      <c r="J12" s="33"/>
      <c r="K12" s="33"/>
      <c r="L12" s="12"/>
      <c r="M12" s="33"/>
      <c r="N12" s="33"/>
      <c r="O12" s="12"/>
    </row>
    <row r="13" spans="1:21" x14ac:dyDescent="0.25">
      <c r="A13" s="41"/>
      <c r="B13" s="71" t="s">
        <v>332</v>
      </c>
      <c r="C13" s="17"/>
      <c r="D13" s="18" t="s">
        <v>253</v>
      </c>
      <c r="E13" s="28">
        <v>10443</v>
      </c>
      <c r="F13" s="17"/>
      <c r="G13" s="18" t="s">
        <v>253</v>
      </c>
      <c r="H13" s="26">
        <v>66</v>
      </c>
      <c r="I13" s="17"/>
      <c r="J13" s="18" t="s">
        <v>253</v>
      </c>
      <c r="K13" s="26" t="s">
        <v>333</v>
      </c>
      <c r="L13" s="18" t="s">
        <v>290</v>
      </c>
      <c r="M13" s="18" t="s">
        <v>253</v>
      </c>
      <c r="N13" s="28">
        <v>10504</v>
      </c>
      <c r="O13" s="17"/>
    </row>
    <row r="14" spans="1:21" x14ac:dyDescent="0.25">
      <c r="A14" s="41"/>
      <c r="B14" s="72" t="s">
        <v>334</v>
      </c>
      <c r="C14" s="12"/>
      <c r="D14" s="35">
        <v>14047</v>
      </c>
      <c r="E14" s="35"/>
      <c r="F14" s="12"/>
      <c r="G14" s="57">
        <v>273</v>
      </c>
      <c r="H14" s="57"/>
      <c r="I14" s="12"/>
      <c r="J14" s="57" t="s">
        <v>298</v>
      </c>
      <c r="K14" s="57"/>
      <c r="L14" s="11" t="s">
        <v>290</v>
      </c>
      <c r="M14" s="35">
        <v>14276</v>
      </c>
      <c r="N14" s="35"/>
      <c r="O14" s="12"/>
    </row>
    <row r="15" spans="1:21" x14ac:dyDescent="0.25">
      <c r="A15" s="41"/>
      <c r="B15" s="71" t="s">
        <v>335</v>
      </c>
      <c r="C15" s="17"/>
      <c r="D15" s="58">
        <v>1914</v>
      </c>
      <c r="E15" s="58"/>
      <c r="F15" s="17"/>
      <c r="G15" s="59">
        <v>115</v>
      </c>
      <c r="H15" s="59"/>
      <c r="I15" s="17"/>
      <c r="J15" s="59" t="s">
        <v>259</v>
      </c>
      <c r="K15" s="59"/>
      <c r="L15" s="17"/>
      <c r="M15" s="58">
        <v>2029</v>
      </c>
      <c r="N15" s="58"/>
      <c r="O15" s="17"/>
    </row>
    <row r="16" spans="1:21" x14ac:dyDescent="0.25">
      <c r="A16" s="41"/>
      <c r="B16" s="48" t="s">
        <v>336</v>
      </c>
      <c r="C16" s="12"/>
      <c r="D16" s="57">
        <v>114</v>
      </c>
      <c r="E16" s="57"/>
      <c r="F16" s="12"/>
      <c r="G16" s="57" t="s">
        <v>259</v>
      </c>
      <c r="H16" s="57"/>
      <c r="I16" s="12"/>
      <c r="J16" s="57" t="s">
        <v>319</v>
      </c>
      <c r="K16" s="57"/>
      <c r="L16" s="11" t="s">
        <v>290</v>
      </c>
      <c r="M16" s="57">
        <v>113</v>
      </c>
      <c r="N16" s="57"/>
      <c r="O16" s="12"/>
    </row>
    <row r="17" spans="1:21" ht="15.75" thickBot="1" x14ac:dyDescent="0.3">
      <c r="A17" s="41"/>
      <c r="B17" s="27" t="s">
        <v>337</v>
      </c>
      <c r="C17" s="17"/>
      <c r="D17" s="36">
        <v>2871</v>
      </c>
      <c r="E17" s="36"/>
      <c r="F17" s="17"/>
      <c r="G17" s="37">
        <v>4</v>
      </c>
      <c r="H17" s="37"/>
      <c r="I17" s="17"/>
      <c r="J17" s="37" t="s">
        <v>338</v>
      </c>
      <c r="K17" s="37"/>
      <c r="L17" s="18" t="s">
        <v>290</v>
      </c>
      <c r="M17" s="36">
        <v>2779</v>
      </c>
      <c r="N17" s="36"/>
      <c r="O17" s="17"/>
    </row>
    <row r="18" spans="1:21" x14ac:dyDescent="0.25">
      <c r="A18" s="41"/>
      <c r="B18" s="20"/>
      <c r="C18" s="12"/>
      <c r="D18" s="60"/>
      <c r="E18" s="60"/>
      <c r="F18" s="12"/>
      <c r="G18" s="60"/>
      <c r="H18" s="60"/>
      <c r="I18" s="12"/>
      <c r="J18" s="60"/>
      <c r="K18" s="60"/>
      <c r="L18" s="12"/>
      <c r="M18" s="60"/>
      <c r="N18" s="60"/>
      <c r="O18" s="12"/>
    </row>
    <row r="19" spans="1:21" ht="15.75" thickBot="1" x14ac:dyDescent="0.3">
      <c r="A19" s="41"/>
      <c r="B19" s="50"/>
      <c r="C19" s="17"/>
      <c r="D19" s="51" t="s">
        <v>253</v>
      </c>
      <c r="E19" s="52">
        <v>29389</v>
      </c>
      <c r="F19" s="17"/>
      <c r="G19" s="51" t="s">
        <v>253</v>
      </c>
      <c r="H19" s="53">
        <v>458</v>
      </c>
      <c r="I19" s="17"/>
      <c r="J19" s="51" t="s">
        <v>253</v>
      </c>
      <c r="K19" s="53" t="s">
        <v>339</v>
      </c>
      <c r="L19" s="18" t="s">
        <v>290</v>
      </c>
      <c r="M19" s="51" t="s">
        <v>253</v>
      </c>
      <c r="N19" s="52">
        <v>29701</v>
      </c>
      <c r="O19" s="17"/>
    </row>
    <row r="20" spans="1:21" ht="15.75" thickTop="1" x14ac:dyDescent="0.25">
      <c r="A20" s="41"/>
      <c r="B20" s="43"/>
      <c r="C20" s="43"/>
      <c r="D20" s="43"/>
      <c r="E20" s="43"/>
      <c r="F20" s="43"/>
      <c r="G20" s="43"/>
      <c r="H20" s="43"/>
      <c r="I20" s="43"/>
      <c r="J20" s="43"/>
      <c r="K20" s="43"/>
      <c r="L20" s="43"/>
      <c r="M20" s="43"/>
      <c r="N20" s="43"/>
      <c r="O20" s="43"/>
      <c r="P20" s="43"/>
      <c r="Q20" s="43"/>
      <c r="R20" s="43"/>
      <c r="S20" s="43"/>
      <c r="T20" s="43"/>
      <c r="U20" s="43"/>
    </row>
    <row r="21" spans="1:21" x14ac:dyDescent="0.25">
      <c r="A21" s="41"/>
      <c r="B21" s="12"/>
      <c r="C21" s="13"/>
      <c r="D21" s="54"/>
      <c r="E21" s="54"/>
      <c r="F21" s="13"/>
      <c r="G21" s="55" t="s">
        <v>278</v>
      </c>
      <c r="H21" s="55"/>
      <c r="I21" s="13"/>
      <c r="J21" s="55" t="s">
        <v>278</v>
      </c>
      <c r="K21" s="55"/>
      <c r="L21" s="13"/>
      <c r="M21" s="54"/>
      <c r="N21" s="54"/>
      <c r="O21" s="13"/>
    </row>
    <row r="22" spans="1:21" x14ac:dyDescent="0.25">
      <c r="A22" s="41"/>
      <c r="B22" s="12"/>
      <c r="C22" s="13"/>
      <c r="D22" s="55" t="s">
        <v>279</v>
      </c>
      <c r="E22" s="55"/>
      <c r="F22" s="13"/>
      <c r="G22" s="55" t="s">
        <v>280</v>
      </c>
      <c r="H22" s="55"/>
      <c r="I22" s="13"/>
      <c r="J22" s="55" t="s">
        <v>280</v>
      </c>
      <c r="K22" s="55"/>
      <c r="L22" s="13"/>
      <c r="M22" s="55" t="s">
        <v>281</v>
      </c>
      <c r="N22" s="55"/>
      <c r="O22" s="13"/>
    </row>
    <row r="23" spans="1:21" ht="15.75" thickBot="1" x14ac:dyDescent="0.3">
      <c r="A23" s="41"/>
      <c r="B23" s="12"/>
      <c r="C23" s="13"/>
      <c r="D23" s="32" t="s">
        <v>282</v>
      </c>
      <c r="E23" s="32"/>
      <c r="F23" s="13"/>
      <c r="G23" s="32" t="s">
        <v>283</v>
      </c>
      <c r="H23" s="32"/>
      <c r="I23" s="13"/>
      <c r="J23" s="32" t="s">
        <v>284</v>
      </c>
      <c r="K23" s="32"/>
      <c r="L23" s="13"/>
      <c r="M23" s="32" t="s">
        <v>285</v>
      </c>
      <c r="N23" s="32"/>
      <c r="O23" s="13"/>
    </row>
    <row r="24" spans="1:21" x14ac:dyDescent="0.25">
      <c r="A24" s="41"/>
      <c r="B24" s="47" t="s">
        <v>302</v>
      </c>
      <c r="C24" s="17"/>
      <c r="D24" s="56"/>
      <c r="E24" s="56"/>
      <c r="F24" s="17"/>
      <c r="G24" s="56"/>
      <c r="H24" s="56"/>
      <c r="I24" s="17"/>
      <c r="J24" s="56"/>
      <c r="K24" s="56"/>
      <c r="L24" s="17"/>
      <c r="M24" s="56"/>
      <c r="N24" s="56"/>
      <c r="O24" s="17"/>
    </row>
    <row r="25" spans="1:21" x14ac:dyDescent="0.25">
      <c r="A25" s="41"/>
      <c r="B25" s="48" t="s">
        <v>331</v>
      </c>
      <c r="C25" s="12"/>
      <c r="D25" s="33"/>
      <c r="E25" s="33"/>
      <c r="F25" s="12"/>
      <c r="G25" s="33"/>
      <c r="H25" s="33"/>
      <c r="I25" s="12"/>
      <c r="J25" s="33"/>
      <c r="K25" s="33"/>
      <c r="L25" s="12"/>
      <c r="M25" s="33"/>
      <c r="N25" s="33"/>
      <c r="O25" s="12"/>
    </row>
    <row r="26" spans="1:21" x14ac:dyDescent="0.25">
      <c r="A26" s="41"/>
      <c r="B26" s="71" t="s">
        <v>332</v>
      </c>
      <c r="C26" s="17"/>
      <c r="D26" s="18" t="s">
        <v>253</v>
      </c>
      <c r="E26" s="28">
        <v>15159</v>
      </c>
      <c r="F26" s="17"/>
      <c r="G26" s="18" t="s">
        <v>253</v>
      </c>
      <c r="H26" s="26">
        <v>227</v>
      </c>
      <c r="I26" s="17"/>
      <c r="J26" s="18" t="s">
        <v>253</v>
      </c>
      <c r="K26" s="26" t="s">
        <v>340</v>
      </c>
      <c r="L26" s="18" t="s">
        <v>290</v>
      </c>
      <c r="M26" s="18" t="s">
        <v>253</v>
      </c>
      <c r="N26" s="28">
        <v>15364</v>
      </c>
      <c r="O26" s="17"/>
    </row>
    <row r="27" spans="1:21" x14ac:dyDescent="0.25">
      <c r="A27" s="41"/>
      <c r="B27" s="72" t="s">
        <v>334</v>
      </c>
      <c r="C27" s="12"/>
      <c r="D27" s="35">
        <v>18151</v>
      </c>
      <c r="E27" s="35"/>
      <c r="F27" s="12"/>
      <c r="G27" s="57">
        <v>730</v>
      </c>
      <c r="H27" s="57"/>
      <c r="I27" s="12"/>
      <c r="J27" s="57" t="s">
        <v>259</v>
      </c>
      <c r="K27" s="57"/>
      <c r="L27" s="12"/>
      <c r="M27" s="35">
        <v>18881</v>
      </c>
      <c r="N27" s="35"/>
      <c r="O27" s="12"/>
    </row>
    <row r="28" spans="1:21" x14ac:dyDescent="0.25">
      <c r="A28" s="41"/>
      <c r="B28" s="71" t="s">
        <v>335</v>
      </c>
      <c r="C28" s="17"/>
      <c r="D28" s="58">
        <v>3139</v>
      </c>
      <c r="E28" s="58"/>
      <c r="F28" s="17"/>
      <c r="G28" s="59">
        <v>237</v>
      </c>
      <c r="H28" s="59"/>
      <c r="I28" s="17"/>
      <c r="J28" s="59" t="s">
        <v>259</v>
      </c>
      <c r="K28" s="59"/>
      <c r="L28" s="17"/>
      <c r="M28" s="58">
        <v>3376</v>
      </c>
      <c r="N28" s="58"/>
      <c r="O28" s="17"/>
    </row>
    <row r="29" spans="1:21" x14ac:dyDescent="0.25">
      <c r="A29" s="41"/>
      <c r="B29" s="48" t="s">
        <v>336</v>
      </c>
      <c r="C29" s="12"/>
      <c r="D29" s="57">
        <v>123</v>
      </c>
      <c r="E29" s="57"/>
      <c r="F29" s="12"/>
      <c r="G29" s="57" t="s">
        <v>259</v>
      </c>
      <c r="H29" s="57"/>
      <c r="I29" s="12"/>
      <c r="J29" s="57" t="s">
        <v>319</v>
      </c>
      <c r="K29" s="57"/>
      <c r="L29" s="11" t="s">
        <v>290</v>
      </c>
      <c r="M29" s="57">
        <v>122</v>
      </c>
      <c r="N29" s="57"/>
      <c r="O29" s="12"/>
    </row>
    <row r="30" spans="1:21" ht="15.75" thickBot="1" x14ac:dyDescent="0.3">
      <c r="A30" s="41"/>
      <c r="B30" s="27" t="s">
        <v>337</v>
      </c>
      <c r="C30" s="17"/>
      <c r="D30" s="36">
        <v>2231</v>
      </c>
      <c r="E30" s="36"/>
      <c r="F30" s="17"/>
      <c r="G30" s="37">
        <v>28</v>
      </c>
      <c r="H30" s="37"/>
      <c r="I30" s="17"/>
      <c r="J30" s="37" t="s">
        <v>259</v>
      </c>
      <c r="K30" s="37"/>
      <c r="L30" s="17"/>
      <c r="M30" s="36">
        <v>2259</v>
      </c>
      <c r="N30" s="36"/>
      <c r="O30" s="17"/>
    </row>
    <row r="31" spans="1:21" x14ac:dyDescent="0.25">
      <c r="A31" s="41"/>
      <c r="B31" s="20"/>
      <c r="C31" s="12"/>
      <c r="D31" s="60"/>
      <c r="E31" s="60"/>
      <c r="F31" s="12"/>
      <c r="G31" s="60"/>
      <c r="H31" s="60"/>
      <c r="I31" s="12"/>
      <c r="J31" s="60"/>
      <c r="K31" s="60"/>
      <c r="L31" s="12"/>
      <c r="M31" s="60"/>
      <c r="N31" s="60"/>
      <c r="O31" s="12"/>
    </row>
    <row r="32" spans="1:21" ht="15.75" thickBot="1" x14ac:dyDescent="0.3">
      <c r="A32" s="41"/>
      <c r="B32" s="50"/>
      <c r="C32" s="17"/>
      <c r="D32" s="51" t="s">
        <v>253</v>
      </c>
      <c r="E32" s="52">
        <v>38803</v>
      </c>
      <c r="F32" s="17"/>
      <c r="G32" s="51" t="s">
        <v>253</v>
      </c>
      <c r="H32" s="52">
        <v>1222</v>
      </c>
      <c r="I32" s="17"/>
      <c r="J32" s="51" t="s">
        <v>253</v>
      </c>
      <c r="K32" s="53" t="s">
        <v>341</v>
      </c>
      <c r="L32" s="18" t="s">
        <v>290</v>
      </c>
      <c r="M32" s="51" t="s">
        <v>253</v>
      </c>
      <c r="N32" s="52">
        <v>40002</v>
      </c>
      <c r="O32" s="17"/>
    </row>
    <row r="33" spans="1:21" ht="15.75" thickTop="1" x14ac:dyDescent="0.25">
      <c r="A33" s="41" t="s">
        <v>768</v>
      </c>
      <c r="B33" s="40" t="s">
        <v>7</v>
      </c>
      <c r="C33" s="40"/>
      <c r="D33" s="40"/>
      <c r="E33" s="40"/>
      <c r="F33" s="40"/>
      <c r="G33" s="40"/>
      <c r="H33" s="40"/>
      <c r="I33" s="40"/>
      <c r="J33" s="40"/>
      <c r="K33" s="40"/>
      <c r="L33" s="40"/>
      <c r="M33" s="40"/>
      <c r="N33" s="40"/>
      <c r="O33" s="40"/>
      <c r="P33" s="40"/>
      <c r="Q33" s="40"/>
      <c r="R33" s="40"/>
      <c r="S33" s="40"/>
      <c r="T33" s="40"/>
      <c r="U33" s="40"/>
    </row>
    <row r="34" spans="1:21" ht="25.5" customHeight="1" x14ac:dyDescent="0.25">
      <c r="A34" s="41"/>
      <c r="B34" s="43" t="s">
        <v>342</v>
      </c>
      <c r="C34" s="43"/>
      <c r="D34" s="43"/>
      <c r="E34" s="43"/>
      <c r="F34" s="43"/>
      <c r="G34" s="43"/>
      <c r="H34" s="43"/>
      <c r="I34" s="43"/>
      <c r="J34" s="43"/>
      <c r="K34" s="43"/>
      <c r="L34" s="43"/>
      <c r="M34" s="43"/>
      <c r="N34" s="43"/>
      <c r="O34" s="43"/>
      <c r="P34" s="43"/>
      <c r="Q34" s="43"/>
      <c r="R34" s="43"/>
      <c r="S34" s="43"/>
      <c r="T34" s="43"/>
      <c r="U34" s="43"/>
    </row>
    <row r="35" spans="1:21" x14ac:dyDescent="0.25">
      <c r="A35" s="41"/>
      <c r="B35" s="43"/>
      <c r="C35" s="43"/>
      <c r="D35" s="43"/>
      <c r="E35" s="43"/>
      <c r="F35" s="43"/>
      <c r="G35" s="43"/>
      <c r="H35" s="43"/>
      <c r="I35" s="43"/>
      <c r="J35" s="43"/>
      <c r="K35" s="43"/>
      <c r="L35" s="43"/>
      <c r="M35" s="43"/>
      <c r="N35" s="43"/>
      <c r="O35" s="43"/>
      <c r="P35" s="43"/>
      <c r="Q35" s="43"/>
      <c r="R35" s="43"/>
      <c r="S35" s="43"/>
      <c r="T35" s="43"/>
      <c r="U35" s="43"/>
    </row>
    <row r="36" spans="1:21" ht="15.75" thickBot="1" x14ac:dyDescent="0.3">
      <c r="A36" s="41"/>
      <c r="B36" s="12"/>
      <c r="C36" s="13"/>
      <c r="D36" s="32" t="s">
        <v>310</v>
      </c>
      <c r="E36" s="32"/>
      <c r="F36" s="32"/>
      <c r="G36" s="32"/>
      <c r="H36" s="32"/>
      <c r="I36" s="32"/>
      <c r="J36" s="32"/>
      <c r="K36" s="32"/>
      <c r="L36" s="32"/>
      <c r="M36" s="32"/>
      <c r="N36" s="32"/>
      <c r="O36" s="32"/>
      <c r="P36" s="32"/>
      <c r="Q36" s="32"/>
      <c r="R36" s="32"/>
      <c r="S36" s="32"/>
      <c r="T36" s="32"/>
      <c r="U36" s="13"/>
    </row>
    <row r="37" spans="1:21" ht="15.75" thickBot="1" x14ac:dyDescent="0.3">
      <c r="A37" s="41"/>
      <c r="B37" s="12"/>
      <c r="C37" s="13"/>
      <c r="D37" s="68" t="s">
        <v>311</v>
      </c>
      <c r="E37" s="68"/>
      <c r="F37" s="68"/>
      <c r="G37" s="68"/>
      <c r="H37" s="68"/>
      <c r="I37" s="13"/>
      <c r="J37" s="68" t="s">
        <v>312</v>
      </c>
      <c r="K37" s="68"/>
      <c r="L37" s="68"/>
      <c r="M37" s="68"/>
      <c r="N37" s="68"/>
      <c r="O37" s="13"/>
      <c r="P37" s="68" t="s">
        <v>133</v>
      </c>
      <c r="Q37" s="68"/>
      <c r="R37" s="68"/>
      <c r="S37" s="68"/>
      <c r="T37" s="68"/>
      <c r="U37" s="13"/>
    </row>
    <row r="38" spans="1:21" x14ac:dyDescent="0.25">
      <c r="A38" s="41"/>
      <c r="B38" s="12"/>
      <c r="C38" s="13"/>
      <c r="D38" s="69"/>
      <c r="E38" s="69"/>
      <c r="F38" s="66"/>
      <c r="G38" s="70" t="s">
        <v>278</v>
      </c>
      <c r="H38" s="70"/>
      <c r="I38" s="13"/>
      <c r="J38" s="69"/>
      <c r="K38" s="69"/>
      <c r="L38" s="66"/>
      <c r="M38" s="70" t="s">
        <v>278</v>
      </c>
      <c r="N38" s="70"/>
      <c r="O38" s="13"/>
      <c r="P38" s="69"/>
      <c r="Q38" s="69"/>
      <c r="R38" s="66"/>
      <c r="S38" s="70" t="s">
        <v>278</v>
      </c>
      <c r="T38" s="70"/>
      <c r="U38" s="13"/>
    </row>
    <row r="39" spans="1:21" x14ac:dyDescent="0.25">
      <c r="A39" s="41"/>
      <c r="B39" s="12"/>
      <c r="C39" s="13"/>
      <c r="D39" s="55" t="s">
        <v>281</v>
      </c>
      <c r="E39" s="55"/>
      <c r="F39" s="13"/>
      <c r="G39" s="55" t="s">
        <v>280</v>
      </c>
      <c r="H39" s="55"/>
      <c r="I39" s="13"/>
      <c r="J39" s="55" t="s">
        <v>281</v>
      </c>
      <c r="K39" s="55"/>
      <c r="L39" s="13"/>
      <c r="M39" s="55" t="s">
        <v>280</v>
      </c>
      <c r="N39" s="55"/>
      <c r="O39" s="13"/>
      <c r="P39" s="55" t="s">
        <v>281</v>
      </c>
      <c r="Q39" s="55"/>
      <c r="R39" s="13"/>
      <c r="S39" s="55" t="s">
        <v>280</v>
      </c>
      <c r="T39" s="55"/>
      <c r="U39" s="13"/>
    </row>
    <row r="40" spans="1:21" ht="15.75" thickBot="1" x14ac:dyDescent="0.3">
      <c r="A40" s="41"/>
      <c r="B40" s="12"/>
      <c r="C40" s="13"/>
      <c r="D40" s="32" t="s">
        <v>285</v>
      </c>
      <c r="E40" s="32"/>
      <c r="F40" s="13"/>
      <c r="G40" s="32" t="s">
        <v>284</v>
      </c>
      <c r="H40" s="32"/>
      <c r="I40" s="13"/>
      <c r="J40" s="32" t="s">
        <v>285</v>
      </c>
      <c r="K40" s="32"/>
      <c r="L40" s="13"/>
      <c r="M40" s="32" t="s">
        <v>284</v>
      </c>
      <c r="N40" s="32"/>
      <c r="O40" s="13"/>
      <c r="P40" s="32" t="s">
        <v>285</v>
      </c>
      <c r="Q40" s="32"/>
      <c r="R40" s="13"/>
      <c r="S40" s="32" t="s">
        <v>284</v>
      </c>
      <c r="T40" s="32"/>
      <c r="U40" s="13"/>
    </row>
    <row r="41" spans="1:21" x14ac:dyDescent="0.25">
      <c r="A41" s="41"/>
      <c r="B41" s="47" t="s">
        <v>332</v>
      </c>
      <c r="C41" s="17"/>
      <c r="D41" s="18" t="s">
        <v>253</v>
      </c>
      <c r="E41" s="19">
        <v>2707</v>
      </c>
      <c r="F41" s="17"/>
      <c r="G41" s="18" t="s">
        <v>253</v>
      </c>
      <c r="H41" s="73" t="s">
        <v>333</v>
      </c>
      <c r="I41" s="18" t="s">
        <v>290</v>
      </c>
      <c r="J41" s="18" t="s">
        <v>253</v>
      </c>
      <c r="K41" s="73" t="s">
        <v>259</v>
      </c>
      <c r="L41" s="17"/>
      <c r="M41" s="18" t="s">
        <v>253</v>
      </c>
      <c r="N41" s="73" t="s">
        <v>259</v>
      </c>
      <c r="O41" s="17"/>
      <c r="P41" s="18" t="s">
        <v>253</v>
      </c>
      <c r="Q41" s="19">
        <v>2707</v>
      </c>
      <c r="R41" s="17"/>
      <c r="S41" s="18" t="s">
        <v>253</v>
      </c>
      <c r="T41" s="73" t="s">
        <v>333</v>
      </c>
      <c r="U41" s="18" t="s">
        <v>290</v>
      </c>
    </row>
    <row r="42" spans="1:21" x14ac:dyDescent="0.25">
      <c r="A42" s="41"/>
      <c r="B42" s="39" t="s">
        <v>334</v>
      </c>
      <c r="C42" s="12"/>
      <c r="D42" s="35">
        <v>3902</v>
      </c>
      <c r="E42" s="35"/>
      <c r="F42" s="12"/>
      <c r="G42" s="57" t="s">
        <v>298</v>
      </c>
      <c r="H42" s="57"/>
      <c r="I42" s="11" t="s">
        <v>290</v>
      </c>
      <c r="J42" s="57" t="s">
        <v>259</v>
      </c>
      <c r="K42" s="57"/>
      <c r="L42" s="12"/>
      <c r="M42" s="57" t="s">
        <v>259</v>
      </c>
      <c r="N42" s="57"/>
      <c r="O42" s="12"/>
      <c r="P42" s="35">
        <v>3902</v>
      </c>
      <c r="Q42" s="35"/>
      <c r="R42" s="12"/>
      <c r="S42" s="57" t="s">
        <v>298</v>
      </c>
      <c r="T42" s="57"/>
      <c r="U42" s="11" t="s">
        <v>290</v>
      </c>
    </row>
    <row r="43" spans="1:21" x14ac:dyDescent="0.25">
      <c r="A43" s="41"/>
      <c r="B43" s="47" t="s">
        <v>336</v>
      </c>
      <c r="C43" s="17"/>
      <c r="D43" s="59">
        <v>113</v>
      </c>
      <c r="E43" s="59"/>
      <c r="F43" s="17"/>
      <c r="G43" s="59" t="s">
        <v>319</v>
      </c>
      <c r="H43" s="59"/>
      <c r="I43" s="18" t="s">
        <v>290</v>
      </c>
      <c r="J43" s="59" t="s">
        <v>259</v>
      </c>
      <c r="K43" s="59"/>
      <c r="L43" s="17"/>
      <c r="M43" s="59" t="s">
        <v>259</v>
      </c>
      <c r="N43" s="59"/>
      <c r="O43" s="17"/>
      <c r="P43" s="59">
        <v>113</v>
      </c>
      <c r="Q43" s="59"/>
      <c r="R43" s="17"/>
      <c r="S43" s="59" t="s">
        <v>319</v>
      </c>
      <c r="T43" s="59"/>
      <c r="U43" s="18" t="s">
        <v>290</v>
      </c>
    </row>
    <row r="44" spans="1:21" ht="15.75" thickBot="1" x14ac:dyDescent="0.3">
      <c r="A44" s="41"/>
      <c r="B44" s="39" t="s">
        <v>337</v>
      </c>
      <c r="C44" s="12"/>
      <c r="D44" s="64">
        <v>2589</v>
      </c>
      <c r="E44" s="64"/>
      <c r="F44" s="12"/>
      <c r="G44" s="65" t="s">
        <v>338</v>
      </c>
      <c r="H44" s="65"/>
      <c r="I44" s="11" t="s">
        <v>290</v>
      </c>
      <c r="J44" s="65" t="s">
        <v>259</v>
      </c>
      <c r="K44" s="65"/>
      <c r="L44" s="12"/>
      <c r="M44" s="65" t="s">
        <v>259</v>
      </c>
      <c r="N44" s="65"/>
      <c r="O44" s="12"/>
      <c r="P44" s="64">
        <v>2589</v>
      </c>
      <c r="Q44" s="64"/>
      <c r="R44" s="12"/>
      <c r="S44" s="65" t="s">
        <v>338</v>
      </c>
      <c r="T44" s="65"/>
      <c r="U44" s="11" t="s">
        <v>290</v>
      </c>
    </row>
    <row r="45" spans="1:21" x14ac:dyDescent="0.25">
      <c r="A45" s="41"/>
      <c r="B45" s="50"/>
      <c r="C45" s="17"/>
      <c r="D45" s="56"/>
      <c r="E45" s="56"/>
      <c r="F45" s="17"/>
      <c r="G45" s="56"/>
      <c r="H45" s="56"/>
      <c r="I45" s="17"/>
      <c r="J45" s="56"/>
      <c r="K45" s="56"/>
      <c r="L45" s="17"/>
      <c r="M45" s="56"/>
      <c r="N45" s="56"/>
      <c r="O45" s="17"/>
      <c r="P45" s="56"/>
      <c r="Q45" s="56"/>
      <c r="R45" s="17"/>
      <c r="S45" s="56"/>
      <c r="T45" s="56"/>
      <c r="U45" s="17"/>
    </row>
    <row r="46" spans="1:21" ht="15.75" thickBot="1" x14ac:dyDescent="0.3">
      <c r="A46" s="41"/>
      <c r="B46" s="39" t="s">
        <v>133</v>
      </c>
      <c r="C46" s="12"/>
      <c r="D46" s="62" t="s">
        <v>253</v>
      </c>
      <c r="E46" s="30">
        <v>9311</v>
      </c>
      <c r="F46" s="12"/>
      <c r="G46" s="62" t="s">
        <v>253</v>
      </c>
      <c r="H46" s="63" t="s">
        <v>339</v>
      </c>
      <c r="I46" s="11" t="s">
        <v>290</v>
      </c>
      <c r="J46" s="62" t="s">
        <v>253</v>
      </c>
      <c r="K46" s="63" t="s">
        <v>259</v>
      </c>
      <c r="L46" s="12"/>
      <c r="M46" s="62" t="s">
        <v>253</v>
      </c>
      <c r="N46" s="63" t="s">
        <v>259</v>
      </c>
      <c r="O46" s="12"/>
      <c r="P46" s="62" t="s">
        <v>253</v>
      </c>
      <c r="Q46" s="30">
        <v>9311</v>
      </c>
      <c r="R46" s="12"/>
      <c r="S46" s="62" t="s">
        <v>253</v>
      </c>
      <c r="T46" s="63" t="s">
        <v>339</v>
      </c>
      <c r="U46" s="11" t="s">
        <v>290</v>
      </c>
    </row>
    <row r="47" spans="1:21" ht="15.75" thickTop="1" x14ac:dyDescent="0.25">
      <c r="A47" s="41"/>
      <c r="B47" s="43"/>
      <c r="C47" s="43"/>
      <c r="D47" s="43"/>
      <c r="E47" s="43"/>
      <c r="F47" s="43"/>
      <c r="G47" s="43"/>
      <c r="H47" s="43"/>
      <c r="I47" s="43"/>
      <c r="J47" s="43"/>
      <c r="K47" s="43"/>
      <c r="L47" s="43"/>
      <c r="M47" s="43"/>
      <c r="N47" s="43"/>
      <c r="O47" s="43"/>
      <c r="P47" s="43"/>
      <c r="Q47" s="43"/>
      <c r="R47" s="43"/>
      <c r="S47" s="43"/>
      <c r="T47" s="43"/>
      <c r="U47" s="43"/>
    </row>
    <row r="48" spans="1:21" ht="15.75" thickBot="1" x14ac:dyDescent="0.3">
      <c r="A48" s="41"/>
      <c r="B48" s="12"/>
      <c r="C48" s="13"/>
      <c r="D48" s="32" t="s">
        <v>321</v>
      </c>
      <c r="E48" s="32"/>
      <c r="F48" s="32"/>
      <c r="G48" s="32"/>
      <c r="H48" s="32"/>
      <c r="I48" s="32"/>
      <c r="J48" s="32"/>
      <c r="K48" s="32"/>
      <c r="L48" s="32"/>
      <c r="M48" s="32"/>
      <c r="N48" s="32"/>
      <c r="O48" s="32"/>
      <c r="P48" s="32"/>
      <c r="Q48" s="32"/>
      <c r="R48" s="32"/>
      <c r="S48" s="32"/>
      <c r="T48" s="32"/>
      <c r="U48" s="13"/>
    </row>
    <row r="49" spans="1:21" ht="15.75" thickBot="1" x14ac:dyDescent="0.3">
      <c r="A49" s="41"/>
      <c r="B49" s="12"/>
      <c r="C49" s="13"/>
      <c r="D49" s="68" t="s">
        <v>311</v>
      </c>
      <c r="E49" s="68"/>
      <c r="F49" s="68"/>
      <c r="G49" s="68"/>
      <c r="H49" s="68"/>
      <c r="I49" s="13"/>
      <c r="J49" s="68" t="s">
        <v>312</v>
      </c>
      <c r="K49" s="68"/>
      <c r="L49" s="68"/>
      <c r="M49" s="68"/>
      <c r="N49" s="68"/>
      <c r="O49" s="13"/>
      <c r="P49" s="68" t="s">
        <v>133</v>
      </c>
      <c r="Q49" s="68"/>
      <c r="R49" s="68"/>
      <c r="S49" s="68"/>
      <c r="T49" s="68"/>
      <c r="U49" s="13"/>
    </row>
    <row r="50" spans="1:21" x14ac:dyDescent="0.25">
      <c r="A50" s="41"/>
      <c r="B50" s="12"/>
      <c r="C50" s="13"/>
      <c r="D50" s="69"/>
      <c r="E50" s="69"/>
      <c r="F50" s="66"/>
      <c r="G50" s="70" t="s">
        <v>278</v>
      </c>
      <c r="H50" s="70"/>
      <c r="I50" s="13"/>
      <c r="J50" s="69"/>
      <c r="K50" s="69"/>
      <c r="L50" s="66"/>
      <c r="M50" s="70" t="s">
        <v>278</v>
      </c>
      <c r="N50" s="70"/>
      <c r="O50" s="13"/>
      <c r="P50" s="69"/>
      <c r="Q50" s="69"/>
      <c r="R50" s="66"/>
      <c r="S50" s="70" t="s">
        <v>278</v>
      </c>
      <c r="T50" s="70"/>
      <c r="U50" s="13"/>
    </row>
    <row r="51" spans="1:21" x14ac:dyDescent="0.25">
      <c r="A51" s="41"/>
      <c r="B51" s="12"/>
      <c r="C51" s="13"/>
      <c r="D51" s="55" t="s">
        <v>281</v>
      </c>
      <c r="E51" s="55"/>
      <c r="F51" s="13"/>
      <c r="G51" s="55" t="s">
        <v>280</v>
      </c>
      <c r="H51" s="55"/>
      <c r="I51" s="13"/>
      <c r="J51" s="55" t="s">
        <v>281</v>
      </c>
      <c r="K51" s="55"/>
      <c r="L51" s="13"/>
      <c r="M51" s="55" t="s">
        <v>280</v>
      </c>
      <c r="N51" s="55"/>
      <c r="O51" s="13"/>
      <c r="P51" s="55" t="s">
        <v>281</v>
      </c>
      <c r="Q51" s="55"/>
      <c r="R51" s="13"/>
      <c r="S51" s="55" t="s">
        <v>280</v>
      </c>
      <c r="T51" s="55"/>
      <c r="U51" s="13"/>
    </row>
    <row r="52" spans="1:21" ht="15.75" thickBot="1" x14ac:dyDescent="0.3">
      <c r="A52" s="41"/>
      <c r="B52" s="12"/>
      <c r="C52" s="13"/>
      <c r="D52" s="32" t="s">
        <v>285</v>
      </c>
      <c r="E52" s="32"/>
      <c r="F52" s="13"/>
      <c r="G52" s="32" t="s">
        <v>284</v>
      </c>
      <c r="H52" s="32"/>
      <c r="I52" s="13"/>
      <c r="J52" s="32" t="s">
        <v>285</v>
      </c>
      <c r="K52" s="32"/>
      <c r="L52" s="13"/>
      <c r="M52" s="32" t="s">
        <v>284</v>
      </c>
      <c r="N52" s="32"/>
      <c r="O52" s="13"/>
      <c r="P52" s="32" t="s">
        <v>285</v>
      </c>
      <c r="Q52" s="32"/>
      <c r="R52" s="13"/>
      <c r="S52" s="32" t="s">
        <v>284</v>
      </c>
      <c r="T52" s="32"/>
      <c r="U52" s="13"/>
    </row>
    <row r="53" spans="1:21" x14ac:dyDescent="0.25">
      <c r="A53" s="41"/>
      <c r="B53" s="47" t="s">
        <v>332</v>
      </c>
      <c r="C53" s="17"/>
      <c r="D53" s="18" t="s">
        <v>253</v>
      </c>
      <c r="E53" s="19">
        <v>3943</v>
      </c>
      <c r="F53" s="17"/>
      <c r="G53" s="18" t="s">
        <v>253</v>
      </c>
      <c r="H53" s="73" t="s">
        <v>340</v>
      </c>
      <c r="I53" s="18" t="s">
        <v>290</v>
      </c>
      <c r="J53" s="18" t="s">
        <v>253</v>
      </c>
      <c r="K53" s="73" t="s">
        <v>259</v>
      </c>
      <c r="L53" s="17"/>
      <c r="M53" s="18" t="s">
        <v>253</v>
      </c>
      <c r="N53" s="73" t="s">
        <v>259</v>
      </c>
      <c r="O53" s="17"/>
      <c r="P53" s="18" t="s">
        <v>253</v>
      </c>
      <c r="Q53" s="19">
        <v>3943</v>
      </c>
      <c r="R53" s="17"/>
      <c r="S53" s="18" t="s">
        <v>253</v>
      </c>
      <c r="T53" s="73" t="s">
        <v>340</v>
      </c>
      <c r="U53" s="18" t="s">
        <v>290</v>
      </c>
    </row>
    <row r="54" spans="1:21" ht="15.75" thickBot="1" x14ac:dyDescent="0.3">
      <c r="A54" s="41"/>
      <c r="B54" s="39" t="s">
        <v>336</v>
      </c>
      <c r="C54" s="12"/>
      <c r="D54" s="65" t="s">
        <v>259</v>
      </c>
      <c r="E54" s="65"/>
      <c r="F54" s="12"/>
      <c r="G54" s="65" t="s">
        <v>259</v>
      </c>
      <c r="H54" s="65"/>
      <c r="I54" s="12"/>
      <c r="J54" s="65">
        <v>122</v>
      </c>
      <c r="K54" s="65"/>
      <c r="L54" s="12"/>
      <c r="M54" s="65" t="s">
        <v>319</v>
      </c>
      <c r="N54" s="65"/>
      <c r="O54" s="11" t="s">
        <v>290</v>
      </c>
      <c r="P54" s="65">
        <v>122</v>
      </c>
      <c r="Q54" s="65"/>
      <c r="R54" s="12"/>
      <c r="S54" s="65" t="s">
        <v>319</v>
      </c>
      <c r="T54" s="65"/>
      <c r="U54" s="11" t="s">
        <v>290</v>
      </c>
    </row>
    <row r="55" spans="1:21" x14ac:dyDescent="0.25">
      <c r="A55" s="41"/>
      <c r="B55" s="50"/>
      <c r="C55" s="17"/>
      <c r="D55" s="56"/>
      <c r="E55" s="56"/>
      <c r="F55" s="17"/>
      <c r="G55" s="56"/>
      <c r="H55" s="56"/>
      <c r="I55" s="17"/>
      <c r="J55" s="56"/>
      <c r="K55" s="56"/>
      <c r="L55" s="17"/>
      <c r="M55" s="56"/>
      <c r="N55" s="56"/>
      <c r="O55" s="17"/>
      <c r="P55" s="56"/>
      <c r="Q55" s="56"/>
      <c r="R55" s="17"/>
      <c r="S55" s="56"/>
      <c r="T55" s="56"/>
      <c r="U55" s="17"/>
    </row>
    <row r="56" spans="1:21" ht="15.75" thickBot="1" x14ac:dyDescent="0.3">
      <c r="A56" s="41"/>
      <c r="B56" s="39" t="s">
        <v>133</v>
      </c>
      <c r="C56" s="12"/>
      <c r="D56" s="62" t="s">
        <v>253</v>
      </c>
      <c r="E56" s="30">
        <v>3943</v>
      </c>
      <c r="F56" s="12"/>
      <c r="G56" s="62" t="s">
        <v>253</v>
      </c>
      <c r="H56" s="63" t="s">
        <v>340</v>
      </c>
      <c r="I56" s="11" t="s">
        <v>290</v>
      </c>
      <c r="J56" s="62" t="s">
        <v>253</v>
      </c>
      <c r="K56" s="63">
        <v>122</v>
      </c>
      <c r="L56" s="12"/>
      <c r="M56" s="62" t="s">
        <v>253</v>
      </c>
      <c r="N56" s="63" t="s">
        <v>319</v>
      </c>
      <c r="O56" s="11" t="s">
        <v>290</v>
      </c>
      <c r="P56" s="62" t="s">
        <v>253</v>
      </c>
      <c r="Q56" s="30">
        <v>4065</v>
      </c>
      <c r="R56" s="12"/>
      <c r="S56" s="62" t="s">
        <v>253</v>
      </c>
      <c r="T56" s="63" t="s">
        <v>341</v>
      </c>
      <c r="U56" s="11" t="s">
        <v>290</v>
      </c>
    </row>
  </sheetData>
  <mergeCells count="175">
    <mergeCell ref="A33:A56"/>
    <mergeCell ref="B33:U33"/>
    <mergeCell ref="B34:U34"/>
    <mergeCell ref="B35:U35"/>
    <mergeCell ref="B47:U47"/>
    <mergeCell ref="A1:A2"/>
    <mergeCell ref="B1:U1"/>
    <mergeCell ref="B2:U2"/>
    <mergeCell ref="B3:U3"/>
    <mergeCell ref="B4:U4"/>
    <mergeCell ref="A5:A32"/>
    <mergeCell ref="B5:U5"/>
    <mergeCell ref="B6:U6"/>
    <mergeCell ref="B7:U7"/>
    <mergeCell ref="B20:U20"/>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48:T48"/>
    <mergeCell ref="D49:H49"/>
    <mergeCell ref="J49:N49"/>
    <mergeCell ref="P49:T49"/>
    <mergeCell ref="D50:E50"/>
    <mergeCell ref="G50:H50"/>
    <mergeCell ref="J50:K50"/>
    <mergeCell ref="M50:N50"/>
    <mergeCell ref="P50:Q50"/>
    <mergeCell ref="S50:T50"/>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6:T36"/>
    <mergeCell ref="D37:H37"/>
    <mergeCell ref="J37:N37"/>
    <mergeCell ref="P37:T37"/>
    <mergeCell ref="D38:E38"/>
    <mergeCell ref="G38:H38"/>
    <mergeCell ref="J38:K38"/>
    <mergeCell ref="M38:N38"/>
    <mergeCell ref="P38:Q38"/>
    <mergeCell ref="S38:T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32.140625" customWidth="1"/>
    <col min="4" max="4" width="6.140625" customWidth="1"/>
    <col min="5" max="5" width="22.85546875" customWidth="1"/>
    <col min="6" max="6" width="5.140625" customWidth="1"/>
    <col min="7" max="7" width="6.140625" customWidth="1"/>
    <col min="8" max="8" width="19.85546875" customWidth="1"/>
    <col min="9" max="9" width="5.140625" customWidth="1"/>
    <col min="10" max="10" width="6.140625" customWidth="1"/>
    <col min="11" max="11" width="19.85546875" customWidth="1"/>
    <col min="12" max="12" width="5.140625" customWidth="1"/>
    <col min="13" max="13" width="6.140625" customWidth="1"/>
    <col min="14" max="14" width="19.85546875" customWidth="1"/>
    <col min="15" max="15" width="5.140625" customWidth="1"/>
    <col min="16" max="16" width="6.140625" customWidth="1"/>
    <col min="17" max="17" width="22.85546875" customWidth="1"/>
    <col min="18" max="18" width="5.140625" customWidth="1"/>
    <col min="19" max="19" width="6.140625" customWidth="1"/>
    <col min="20" max="20" width="22.85546875" customWidth="1"/>
    <col min="21" max="21" width="5.140625" customWidth="1"/>
  </cols>
  <sheetData>
    <row r="1" spans="1:21" ht="15" customHeight="1" x14ac:dyDescent="0.25">
      <c r="A1" s="9" t="s">
        <v>7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24</v>
      </c>
      <c r="B3" s="40" t="s">
        <v>7</v>
      </c>
      <c r="C3" s="40"/>
      <c r="D3" s="40"/>
      <c r="E3" s="40"/>
      <c r="F3" s="40"/>
      <c r="G3" s="40"/>
      <c r="H3" s="40"/>
      <c r="I3" s="40"/>
      <c r="J3" s="40"/>
      <c r="K3" s="40"/>
      <c r="L3" s="40"/>
      <c r="M3" s="40"/>
      <c r="N3" s="40"/>
      <c r="O3" s="40"/>
      <c r="P3" s="40"/>
      <c r="Q3" s="40"/>
      <c r="R3" s="40"/>
      <c r="S3" s="40"/>
      <c r="T3" s="40"/>
      <c r="U3" s="40"/>
    </row>
    <row r="4" spans="1:21" ht="15" customHeight="1" x14ac:dyDescent="0.25">
      <c r="A4" s="41" t="s">
        <v>770</v>
      </c>
      <c r="B4" s="40" t="s">
        <v>7</v>
      </c>
      <c r="C4" s="40"/>
      <c r="D4" s="40"/>
      <c r="E4" s="40"/>
      <c r="F4" s="40"/>
      <c r="G4" s="40"/>
      <c r="H4" s="40"/>
      <c r="I4" s="40"/>
      <c r="J4" s="40"/>
      <c r="K4" s="40"/>
      <c r="L4" s="40"/>
      <c r="M4" s="40"/>
      <c r="N4" s="40"/>
      <c r="O4" s="40"/>
      <c r="P4" s="40"/>
      <c r="Q4" s="40"/>
      <c r="R4" s="40"/>
      <c r="S4" s="40"/>
      <c r="T4" s="40"/>
      <c r="U4" s="40"/>
    </row>
    <row r="5" spans="1:21" x14ac:dyDescent="0.25">
      <c r="A5" s="41"/>
      <c r="B5" s="43" t="s">
        <v>346</v>
      </c>
      <c r="C5" s="43"/>
      <c r="D5" s="43"/>
      <c r="E5" s="43"/>
      <c r="F5" s="43"/>
      <c r="G5" s="43"/>
      <c r="H5" s="43"/>
      <c r="I5" s="43"/>
      <c r="J5" s="43"/>
      <c r="K5" s="43"/>
      <c r="L5" s="43"/>
      <c r="M5" s="43"/>
      <c r="N5" s="43"/>
      <c r="O5" s="43"/>
      <c r="P5" s="43"/>
      <c r="Q5" s="43"/>
      <c r="R5" s="43"/>
      <c r="S5" s="43"/>
      <c r="T5" s="43"/>
      <c r="U5" s="43"/>
    </row>
    <row r="6" spans="1:21" x14ac:dyDescent="0.25">
      <c r="A6" s="41"/>
      <c r="B6" s="43"/>
      <c r="C6" s="43"/>
      <c r="D6" s="43"/>
      <c r="E6" s="43"/>
      <c r="F6" s="43"/>
      <c r="G6" s="43"/>
      <c r="H6" s="43"/>
      <c r="I6" s="43"/>
      <c r="J6" s="43"/>
      <c r="K6" s="43"/>
      <c r="L6" s="43"/>
      <c r="M6" s="43"/>
      <c r="N6" s="43"/>
      <c r="O6" s="43"/>
      <c r="P6" s="43"/>
      <c r="Q6" s="43"/>
      <c r="R6" s="43"/>
      <c r="S6" s="43"/>
      <c r="T6" s="43"/>
      <c r="U6" s="43"/>
    </row>
    <row r="7" spans="1:21" ht="15.75" thickBot="1" x14ac:dyDescent="0.3">
      <c r="A7" s="41"/>
      <c r="B7" s="12"/>
      <c r="C7" s="13"/>
      <c r="D7" s="32" t="s">
        <v>347</v>
      </c>
      <c r="E7" s="32"/>
      <c r="F7" s="32"/>
      <c r="G7" s="32"/>
      <c r="H7" s="32"/>
      <c r="I7" s="32"/>
      <c r="J7" s="32"/>
      <c r="K7" s="32"/>
      <c r="L7" s="13"/>
      <c r="M7" s="54"/>
      <c r="N7" s="54"/>
      <c r="O7" s="13"/>
      <c r="P7" s="54"/>
      <c r="Q7" s="54"/>
      <c r="R7" s="13"/>
      <c r="S7" s="54"/>
      <c r="T7" s="54"/>
      <c r="U7" s="13"/>
    </row>
    <row r="8" spans="1:21" x14ac:dyDescent="0.25">
      <c r="A8" s="41"/>
      <c r="B8" s="12"/>
      <c r="C8" s="13"/>
      <c r="D8" s="70" t="s">
        <v>348</v>
      </c>
      <c r="E8" s="70"/>
      <c r="F8" s="66"/>
      <c r="G8" s="69"/>
      <c r="H8" s="69"/>
      <c r="I8" s="66"/>
      <c r="J8" s="70" t="s">
        <v>349</v>
      </c>
      <c r="K8" s="70"/>
      <c r="L8" s="13"/>
      <c r="M8" s="54"/>
      <c r="N8" s="54"/>
      <c r="O8" s="13"/>
      <c r="P8" s="54"/>
      <c r="Q8" s="54"/>
      <c r="R8" s="13"/>
      <c r="S8" s="54"/>
      <c r="T8" s="54"/>
      <c r="U8" s="13"/>
    </row>
    <row r="9" spans="1:21" x14ac:dyDescent="0.25">
      <c r="A9" s="41"/>
      <c r="B9" s="12"/>
      <c r="C9" s="13"/>
      <c r="D9" s="55" t="s">
        <v>350</v>
      </c>
      <c r="E9" s="55"/>
      <c r="F9" s="13"/>
      <c r="G9" s="55" t="s">
        <v>351</v>
      </c>
      <c r="H9" s="55"/>
      <c r="I9" s="13"/>
      <c r="J9" s="55" t="s">
        <v>352</v>
      </c>
      <c r="K9" s="55"/>
      <c r="L9" s="13"/>
      <c r="M9" s="54"/>
      <c r="N9" s="54"/>
      <c r="O9" s="13"/>
      <c r="P9" s="54"/>
      <c r="Q9" s="54"/>
      <c r="R9" s="13"/>
      <c r="S9" s="54"/>
      <c r="T9" s="54"/>
      <c r="U9" s="13"/>
    </row>
    <row r="10" spans="1:21" x14ac:dyDescent="0.25">
      <c r="A10" s="41"/>
      <c r="B10" s="12"/>
      <c r="C10" s="13"/>
      <c r="D10" s="55" t="s">
        <v>353</v>
      </c>
      <c r="E10" s="55"/>
      <c r="F10" s="13"/>
      <c r="G10" s="55" t="s">
        <v>354</v>
      </c>
      <c r="H10" s="55"/>
      <c r="I10" s="13"/>
      <c r="J10" s="55" t="s">
        <v>355</v>
      </c>
      <c r="K10" s="55"/>
      <c r="L10" s="13"/>
      <c r="M10" s="54"/>
      <c r="N10" s="54"/>
      <c r="O10" s="13"/>
      <c r="P10" s="55" t="s">
        <v>356</v>
      </c>
      <c r="Q10" s="55"/>
      <c r="R10" s="13"/>
      <c r="S10" s="54"/>
      <c r="T10" s="54"/>
      <c r="U10" s="13"/>
    </row>
    <row r="11" spans="1:21" ht="15.75" thickBot="1" x14ac:dyDescent="0.3">
      <c r="A11" s="41"/>
      <c r="B11" s="12"/>
      <c r="C11" s="13"/>
      <c r="D11" s="32" t="s">
        <v>357</v>
      </c>
      <c r="E11" s="32"/>
      <c r="F11" s="13"/>
      <c r="G11" s="32" t="s">
        <v>358</v>
      </c>
      <c r="H11" s="32"/>
      <c r="I11" s="13"/>
      <c r="J11" s="32" t="s">
        <v>359</v>
      </c>
      <c r="K11" s="32"/>
      <c r="L11" s="13"/>
      <c r="M11" s="32" t="s">
        <v>351</v>
      </c>
      <c r="N11" s="32"/>
      <c r="O11" s="13"/>
      <c r="P11" s="32" t="s">
        <v>360</v>
      </c>
      <c r="Q11" s="32"/>
      <c r="R11" s="13"/>
      <c r="S11" s="32" t="s">
        <v>133</v>
      </c>
      <c r="T11" s="32"/>
      <c r="U11" s="13"/>
    </row>
    <row r="12" spans="1:21" x14ac:dyDescent="0.25">
      <c r="A12" s="41"/>
      <c r="B12" s="47" t="s">
        <v>286</v>
      </c>
      <c r="C12" s="17"/>
      <c r="D12" s="56"/>
      <c r="E12" s="56"/>
      <c r="F12" s="17"/>
      <c r="G12" s="56"/>
      <c r="H12" s="56"/>
      <c r="I12" s="17"/>
      <c r="J12" s="56"/>
      <c r="K12" s="56"/>
      <c r="L12" s="17"/>
      <c r="M12" s="56"/>
      <c r="N12" s="56"/>
      <c r="O12" s="17"/>
      <c r="P12" s="56"/>
      <c r="Q12" s="56"/>
      <c r="R12" s="17"/>
      <c r="S12" s="56"/>
      <c r="T12" s="56"/>
      <c r="U12" s="17"/>
    </row>
    <row r="13" spans="1:21" x14ac:dyDescent="0.25">
      <c r="A13" s="41"/>
      <c r="B13" s="23" t="s">
        <v>361</v>
      </c>
      <c r="C13" s="12"/>
      <c r="D13" s="11" t="s">
        <v>253</v>
      </c>
      <c r="E13" s="24">
        <v>126956</v>
      </c>
      <c r="F13" s="12"/>
      <c r="G13" s="11" t="s">
        <v>253</v>
      </c>
      <c r="H13" s="24">
        <v>94606</v>
      </c>
      <c r="I13" s="12"/>
      <c r="J13" s="11" t="s">
        <v>253</v>
      </c>
      <c r="K13" s="24">
        <v>61587</v>
      </c>
      <c r="L13" s="12"/>
      <c r="M13" s="11" t="s">
        <v>253</v>
      </c>
      <c r="N13" s="24">
        <v>11499</v>
      </c>
      <c r="O13" s="12"/>
      <c r="P13" s="11" t="s">
        <v>253</v>
      </c>
      <c r="Q13" s="24">
        <v>1686</v>
      </c>
      <c r="R13" s="12"/>
      <c r="S13" s="11" t="s">
        <v>253</v>
      </c>
      <c r="T13" s="24">
        <v>296334</v>
      </c>
      <c r="U13" s="12"/>
    </row>
    <row r="14" spans="1:21" ht="15.75" thickBot="1" x14ac:dyDescent="0.3">
      <c r="A14" s="41"/>
      <c r="B14" s="25" t="s">
        <v>362</v>
      </c>
      <c r="C14" s="17"/>
      <c r="D14" s="37" t="s">
        <v>259</v>
      </c>
      <c r="E14" s="37"/>
      <c r="F14" s="17"/>
      <c r="G14" s="36">
        <v>1165</v>
      </c>
      <c r="H14" s="36"/>
      <c r="I14" s="17"/>
      <c r="J14" s="37" t="s">
        <v>259</v>
      </c>
      <c r="K14" s="37"/>
      <c r="L14" s="17"/>
      <c r="M14" s="37">
        <v>40</v>
      </c>
      <c r="N14" s="37"/>
      <c r="O14" s="17"/>
      <c r="P14" s="37" t="s">
        <v>259</v>
      </c>
      <c r="Q14" s="37"/>
      <c r="R14" s="17"/>
      <c r="S14" s="36">
        <v>1205</v>
      </c>
      <c r="T14" s="36"/>
      <c r="U14" s="17"/>
    </row>
    <row r="15" spans="1:21" ht="15.75" thickBot="1" x14ac:dyDescent="0.3">
      <c r="A15" s="41"/>
      <c r="B15" s="74" t="s">
        <v>363</v>
      </c>
      <c r="C15" s="12"/>
      <c r="D15" s="75" t="s">
        <v>253</v>
      </c>
      <c r="E15" s="76">
        <v>126956</v>
      </c>
      <c r="F15" s="12"/>
      <c r="G15" s="75" t="s">
        <v>253</v>
      </c>
      <c r="H15" s="76">
        <v>95771</v>
      </c>
      <c r="I15" s="12"/>
      <c r="J15" s="75" t="s">
        <v>253</v>
      </c>
      <c r="K15" s="76">
        <v>61587</v>
      </c>
      <c r="L15" s="12"/>
      <c r="M15" s="75" t="s">
        <v>253</v>
      </c>
      <c r="N15" s="76">
        <v>11539</v>
      </c>
      <c r="O15" s="12"/>
      <c r="P15" s="75" t="s">
        <v>253</v>
      </c>
      <c r="Q15" s="76">
        <v>1686</v>
      </c>
      <c r="R15" s="12"/>
      <c r="S15" s="75" t="s">
        <v>253</v>
      </c>
      <c r="T15" s="76">
        <v>297539</v>
      </c>
      <c r="U15" s="12"/>
    </row>
    <row r="16" spans="1:21" ht="15.75" thickTop="1" x14ac:dyDescent="0.25">
      <c r="A16" s="41"/>
      <c r="B16" s="50"/>
      <c r="C16" s="17"/>
      <c r="D16" s="79"/>
      <c r="E16" s="79"/>
      <c r="F16" s="17"/>
      <c r="G16" s="79"/>
      <c r="H16" s="79"/>
      <c r="I16" s="17"/>
      <c r="J16" s="79"/>
      <c r="K16" s="79"/>
      <c r="L16" s="17"/>
      <c r="M16" s="79"/>
      <c r="N16" s="79"/>
      <c r="O16" s="17"/>
      <c r="P16" s="79"/>
      <c r="Q16" s="79"/>
      <c r="R16" s="17"/>
      <c r="S16" s="79"/>
      <c r="T16" s="79"/>
      <c r="U16" s="17"/>
    </row>
    <row r="17" spans="1:21" x14ac:dyDescent="0.25">
      <c r="A17" s="41"/>
      <c r="B17" s="39" t="s">
        <v>302</v>
      </c>
      <c r="C17" s="12"/>
      <c r="D17" s="33"/>
      <c r="E17" s="33"/>
      <c r="F17" s="12"/>
      <c r="G17" s="33"/>
      <c r="H17" s="33"/>
      <c r="I17" s="12"/>
      <c r="J17" s="33"/>
      <c r="K17" s="33"/>
      <c r="L17" s="12"/>
      <c r="M17" s="33"/>
      <c r="N17" s="33"/>
      <c r="O17" s="12"/>
      <c r="P17" s="33"/>
      <c r="Q17" s="33"/>
      <c r="R17" s="12"/>
      <c r="S17" s="33"/>
      <c r="T17" s="33"/>
      <c r="U17" s="12"/>
    </row>
    <row r="18" spans="1:21" x14ac:dyDescent="0.25">
      <c r="A18" s="41"/>
      <c r="B18" s="25" t="s">
        <v>361</v>
      </c>
      <c r="C18" s="17"/>
      <c r="D18" s="18" t="s">
        <v>253</v>
      </c>
      <c r="E18" s="28">
        <v>141146</v>
      </c>
      <c r="F18" s="17"/>
      <c r="G18" s="18" t="s">
        <v>253</v>
      </c>
      <c r="H18" s="28">
        <v>89665</v>
      </c>
      <c r="I18" s="17"/>
      <c r="J18" s="18" t="s">
        <v>253</v>
      </c>
      <c r="K18" s="28">
        <v>47999</v>
      </c>
      <c r="L18" s="17"/>
      <c r="M18" s="18" t="s">
        <v>253</v>
      </c>
      <c r="N18" s="28">
        <v>11806</v>
      </c>
      <c r="O18" s="17"/>
      <c r="P18" s="18" t="s">
        <v>253</v>
      </c>
      <c r="Q18" s="28">
        <v>2158</v>
      </c>
      <c r="R18" s="17"/>
      <c r="S18" s="18" t="s">
        <v>253</v>
      </c>
      <c r="T18" s="28">
        <v>292774</v>
      </c>
      <c r="U18" s="17"/>
    </row>
    <row r="19" spans="1:21" ht="15.75" thickBot="1" x14ac:dyDescent="0.3">
      <c r="A19" s="41"/>
      <c r="B19" s="23" t="s">
        <v>362</v>
      </c>
      <c r="C19" s="12"/>
      <c r="D19" s="65" t="s">
        <v>259</v>
      </c>
      <c r="E19" s="65"/>
      <c r="F19" s="12"/>
      <c r="G19" s="64">
        <v>2362</v>
      </c>
      <c r="H19" s="64"/>
      <c r="I19" s="12"/>
      <c r="J19" s="65" t="s">
        <v>259</v>
      </c>
      <c r="K19" s="65"/>
      <c r="L19" s="12"/>
      <c r="M19" s="65">
        <v>451</v>
      </c>
      <c r="N19" s="65"/>
      <c r="O19" s="12"/>
      <c r="P19" s="65" t="s">
        <v>259</v>
      </c>
      <c r="Q19" s="65"/>
      <c r="R19" s="12"/>
      <c r="S19" s="64">
        <v>2813</v>
      </c>
      <c r="T19" s="64"/>
      <c r="U19" s="12"/>
    </row>
    <row r="20" spans="1:21" ht="15.75" thickBot="1" x14ac:dyDescent="0.3">
      <c r="A20" s="41"/>
      <c r="B20" s="16" t="s">
        <v>363</v>
      </c>
      <c r="C20" s="17"/>
      <c r="D20" s="77" t="s">
        <v>253</v>
      </c>
      <c r="E20" s="78">
        <v>141146</v>
      </c>
      <c r="F20" s="17"/>
      <c r="G20" s="77" t="s">
        <v>253</v>
      </c>
      <c r="H20" s="78">
        <v>92027</v>
      </c>
      <c r="I20" s="17"/>
      <c r="J20" s="77" t="s">
        <v>253</v>
      </c>
      <c r="K20" s="78">
        <v>47999</v>
      </c>
      <c r="L20" s="17"/>
      <c r="M20" s="77" t="s">
        <v>253</v>
      </c>
      <c r="N20" s="78">
        <v>12257</v>
      </c>
      <c r="O20" s="17"/>
      <c r="P20" s="77" t="s">
        <v>253</v>
      </c>
      <c r="Q20" s="78">
        <v>2158</v>
      </c>
      <c r="R20" s="17"/>
      <c r="S20" s="77" t="s">
        <v>253</v>
      </c>
      <c r="T20" s="78">
        <v>295587</v>
      </c>
      <c r="U20" s="17"/>
    </row>
    <row r="21" spans="1:21" ht="15.75" thickTop="1" x14ac:dyDescent="0.25">
      <c r="A21" s="41" t="s">
        <v>771</v>
      </c>
      <c r="B21" s="40" t="s">
        <v>7</v>
      </c>
      <c r="C21" s="40"/>
      <c r="D21" s="40"/>
      <c r="E21" s="40"/>
      <c r="F21" s="40"/>
      <c r="G21" s="40"/>
      <c r="H21" s="40"/>
      <c r="I21" s="40"/>
      <c r="J21" s="40"/>
      <c r="K21" s="40"/>
      <c r="L21" s="40"/>
      <c r="M21" s="40"/>
      <c r="N21" s="40"/>
      <c r="O21" s="40"/>
      <c r="P21" s="40"/>
      <c r="Q21" s="40"/>
      <c r="R21" s="40"/>
      <c r="S21" s="40"/>
      <c r="T21" s="40"/>
      <c r="U21" s="40"/>
    </row>
    <row r="22" spans="1:21" x14ac:dyDescent="0.25">
      <c r="A22" s="41"/>
      <c r="B22" s="43" t="s">
        <v>368</v>
      </c>
      <c r="C22" s="43"/>
      <c r="D22" s="43"/>
      <c r="E22" s="43"/>
      <c r="F22" s="43"/>
      <c r="G22" s="43"/>
      <c r="H22" s="43"/>
      <c r="I22" s="43"/>
      <c r="J22" s="43"/>
      <c r="K22" s="43"/>
      <c r="L22" s="43"/>
      <c r="M22" s="43"/>
      <c r="N22" s="43"/>
      <c r="O22" s="43"/>
      <c r="P22" s="43"/>
      <c r="Q22" s="43"/>
      <c r="R22" s="43"/>
      <c r="S22" s="43"/>
      <c r="T22" s="43"/>
      <c r="U22" s="43"/>
    </row>
    <row r="23" spans="1:21" x14ac:dyDescent="0.25">
      <c r="A23" s="41"/>
      <c r="B23" s="88"/>
      <c r="C23" s="88"/>
      <c r="D23" s="88"/>
      <c r="E23" s="88"/>
      <c r="F23" s="88"/>
      <c r="G23" s="88"/>
      <c r="H23" s="88"/>
      <c r="I23" s="88"/>
      <c r="J23" s="88"/>
      <c r="K23" s="88"/>
      <c r="L23" s="88"/>
      <c r="M23" s="88"/>
      <c r="N23" s="88"/>
      <c r="O23" s="88"/>
      <c r="P23" s="88"/>
      <c r="Q23" s="88"/>
      <c r="R23" s="88"/>
      <c r="S23" s="88"/>
      <c r="T23" s="88"/>
      <c r="U23" s="88"/>
    </row>
    <row r="24" spans="1:21" x14ac:dyDescent="0.25">
      <c r="A24" s="41"/>
      <c r="B24" s="84"/>
      <c r="C24" s="54"/>
      <c r="D24" s="55" t="s">
        <v>369</v>
      </c>
      <c r="E24" s="55"/>
      <c r="F24" s="55"/>
      <c r="G24" s="55"/>
      <c r="H24" s="55"/>
      <c r="I24" s="54"/>
      <c r="J24" s="55" t="s">
        <v>371</v>
      </c>
      <c r="K24" s="55"/>
      <c r="L24" s="54"/>
      <c r="M24" s="55" t="s">
        <v>373</v>
      </c>
      <c r="N24" s="55"/>
      <c r="O24" s="55"/>
      <c r="P24" s="55"/>
      <c r="Q24" s="55"/>
      <c r="R24" s="54"/>
    </row>
    <row r="25" spans="1:21" x14ac:dyDescent="0.25">
      <c r="A25" s="41"/>
      <c r="B25" s="84"/>
      <c r="C25" s="54"/>
      <c r="D25" s="55" t="s">
        <v>370</v>
      </c>
      <c r="E25" s="55"/>
      <c r="F25" s="55"/>
      <c r="G25" s="55"/>
      <c r="H25" s="55"/>
      <c r="I25" s="54"/>
      <c r="J25" s="55" t="s">
        <v>372</v>
      </c>
      <c r="K25" s="55"/>
      <c r="L25" s="54"/>
      <c r="M25" s="55"/>
      <c r="N25" s="55"/>
      <c r="O25" s="55"/>
      <c r="P25" s="55"/>
      <c r="Q25" s="55"/>
      <c r="R25" s="54"/>
    </row>
    <row r="26" spans="1:21" ht="15.75" thickBot="1" x14ac:dyDescent="0.3">
      <c r="A26" s="41"/>
      <c r="B26" s="84"/>
      <c r="C26" s="54"/>
      <c r="D26" s="85"/>
      <c r="E26" s="85"/>
      <c r="F26" s="85"/>
      <c r="G26" s="85"/>
      <c r="H26" s="85"/>
      <c r="I26" s="54"/>
      <c r="J26" s="32" t="s">
        <v>370</v>
      </c>
      <c r="K26" s="32"/>
      <c r="L26" s="54"/>
      <c r="M26" s="32"/>
      <c r="N26" s="32"/>
      <c r="O26" s="32"/>
      <c r="P26" s="32"/>
      <c r="Q26" s="32"/>
      <c r="R26" s="54"/>
    </row>
    <row r="27" spans="1:21" x14ac:dyDescent="0.25">
      <c r="A27" s="41"/>
      <c r="B27" s="12"/>
      <c r="C27" s="13"/>
      <c r="D27" s="70" t="s">
        <v>374</v>
      </c>
      <c r="E27" s="70"/>
      <c r="F27" s="66"/>
      <c r="G27" s="70" t="s">
        <v>375</v>
      </c>
      <c r="H27" s="70"/>
      <c r="I27" s="13"/>
      <c r="J27" s="70" t="s">
        <v>374</v>
      </c>
      <c r="K27" s="70"/>
      <c r="L27" s="13"/>
      <c r="M27" s="70" t="s">
        <v>374</v>
      </c>
      <c r="N27" s="70"/>
      <c r="O27" s="66"/>
      <c r="P27" s="70" t="s">
        <v>376</v>
      </c>
      <c r="Q27" s="70"/>
      <c r="R27" s="13"/>
    </row>
    <row r="28" spans="1:21" ht="15.75" thickBot="1" x14ac:dyDescent="0.3">
      <c r="A28" s="41"/>
      <c r="B28" s="12"/>
      <c r="C28" s="13"/>
      <c r="D28" s="32" t="s">
        <v>377</v>
      </c>
      <c r="E28" s="32"/>
      <c r="F28" s="13"/>
      <c r="G28" s="32" t="s">
        <v>370</v>
      </c>
      <c r="H28" s="32"/>
      <c r="I28" s="13"/>
      <c r="J28" s="32" t="s">
        <v>377</v>
      </c>
      <c r="K28" s="32"/>
      <c r="L28" s="13"/>
      <c r="M28" s="32" t="s">
        <v>377</v>
      </c>
      <c r="N28" s="32"/>
      <c r="O28" s="13"/>
      <c r="P28" s="32" t="s">
        <v>378</v>
      </c>
      <c r="Q28" s="32"/>
      <c r="R28" s="13"/>
    </row>
    <row r="29" spans="1:21" x14ac:dyDescent="0.25">
      <c r="A29" s="41"/>
      <c r="B29" s="47" t="s">
        <v>286</v>
      </c>
      <c r="C29" s="17"/>
      <c r="D29" s="56"/>
      <c r="E29" s="56"/>
      <c r="F29" s="17"/>
      <c r="G29" s="56"/>
      <c r="H29" s="56"/>
      <c r="I29" s="17"/>
      <c r="J29" s="56"/>
      <c r="K29" s="56"/>
      <c r="L29" s="17"/>
      <c r="M29" s="56"/>
      <c r="N29" s="56"/>
      <c r="O29" s="17"/>
      <c r="P29" s="56"/>
      <c r="Q29" s="56"/>
      <c r="R29" s="17"/>
    </row>
    <row r="30" spans="1:21" x14ac:dyDescent="0.25">
      <c r="A30" s="41"/>
      <c r="B30" s="74" t="s">
        <v>379</v>
      </c>
      <c r="C30" s="12"/>
      <c r="D30" s="11" t="s">
        <v>253</v>
      </c>
      <c r="E30" s="24">
        <v>1165</v>
      </c>
      <c r="F30" s="12"/>
      <c r="G30" s="11" t="s">
        <v>253</v>
      </c>
      <c r="H30" s="49">
        <v>175</v>
      </c>
      <c r="I30" s="12"/>
      <c r="J30" s="11" t="s">
        <v>253</v>
      </c>
      <c r="K30" s="49" t="s">
        <v>259</v>
      </c>
      <c r="L30" s="12"/>
      <c r="M30" s="11" t="s">
        <v>253</v>
      </c>
      <c r="N30" s="24">
        <v>1165</v>
      </c>
      <c r="O30" s="12"/>
      <c r="P30" s="11" t="s">
        <v>253</v>
      </c>
      <c r="Q30" s="24">
        <v>1165</v>
      </c>
      <c r="R30" s="12"/>
    </row>
    <row r="31" spans="1:21" ht="15.75" thickBot="1" x14ac:dyDescent="0.3">
      <c r="A31" s="41"/>
      <c r="B31" s="47" t="s">
        <v>351</v>
      </c>
      <c r="C31" s="17"/>
      <c r="D31" s="37">
        <v>40</v>
      </c>
      <c r="E31" s="37"/>
      <c r="F31" s="17"/>
      <c r="G31" s="37">
        <v>6</v>
      </c>
      <c r="H31" s="37"/>
      <c r="I31" s="17"/>
      <c r="J31" s="37" t="s">
        <v>259</v>
      </c>
      <c r="K31" s="37"/>
      <c r="L31" s="17"/>
      <c r="M31" s="37">
        <v>40</v>
      </c>
      <c r="N31" s="37"/>
      <c r="O31" s="17"/>
      <c r="P31" s="37">
        <v>40</v>
      </c>
      <c r="Q31" s="37"/>
      <c r="R31" s="17"/>
    </row>
    <row r="32" spans="1:21" ht="15.75" thickBot="1" x14ac:dyDescent="0.3">
      <c r="A32" s="41"/>
      <c r="B32" s="39" t="s">
        <v>380</v>
      </c>
      <c r="C32" s="12"/>
      <c r="D32" s="62" t="s">
        <v>253</v>
      </c>
      <c r="E32" s="81">
        <v>1205</v>
      </c>
      <c r="F32" s="12"/>
      <c r="G32" s="62" t="s">
        <v>253</v>
      </c>
      <c r="H32" s="82">
        <v>181</v>
      </c>
      <c r="I32" s="12"/>
      <c r="J32" s="62" t="s">
        <v>253</v>
      </c>
      <c r="K32" s="82" t="s">
        <v>259</v>
      </c>
      <c r="L32" s="12"/>
      <c r="M32" s="62" t="s">
        <v>253</v>
      </c>
      <c r="N32" s="81">
        <v>1205</v>
      </c>
      <c r="O32" s="12"/>
      <c r="P32" s="62" t="s">
        <v>253</v>
      </c>
      <c r="Q32" s="81">
        <v>1205</v>
      </c>
      <c r="R32" s="12"/>
    </row>
    <row r="33" spans="1:21" ht="15.75" thickTop="1" x14ac:dyDescent="0.25">
      <c r="A33" s="41"/>
      <c r="B33" s="50"/>
      <c r="C33" s="17"/>
      <c r="D33" s="79"/>
      <c r="E33" s="79"/>
      <c r="F33" s="17"/>
      <c r="G33" s="79"/>
      <c r="H33" s="79"/>
      <c r="I33" s="17"/>
      <c r="J33" s="79"/>
      <c r="K33" s="79"/>
      <c r="L33" s="17"/>
      <c r="M33" s="79"/>
      <c r="N33" s="79"/>
      <c r="O33" s="17"/>
      <c r="P33" s="79"/>
      <c r="Q33" s="79"/>
      <c r="R33" s="17"/>
    </row>
    <row r="34" spans="1:21" x14ac:dyDescent="0.25">
      <c r="A34" s="41"/>
      <c r="B34" s="39" t="s">
        <v>302</v>
      </c>
      <c r="C34" s="12"/>
      <c r="D34" s="33"/>
      <c r="E34" s="33"/>
      <c r="F34" s="12"/>
      <c r="G34" s="33"/>
      <c r="H34" s="33"/>
      <c r="I34" s="12"/>
      <c r="J34" s="33"/>
      <c r="K34" s="33"/>
      <c r="L34" s="12"/>
      <c r="M34" s="33"/>
      <c r="N34" s="33"/>
      <c r="O34" s="12"/>
      <c r="P34" s="33"/>
      <c r="Q34" s="33"/>
      <c r="R34" s="12"/>
    </row>
    <row r="35" spans="1:21" x14ac:dyDescent="0.25">
      <c r="A35" s="41"/>
      <c r="B35" s="16" t="s">
        <v>379</v>
      </c>
      <c r="C35" s="17"/>
      <c r="D35" s="18" t="s">
        <v>253</v>
      </c>
      <c r="E35" s="28">
        <v>2362</v>
      </c>
      <c r="F35" s="17"/>
      <c r="G35" s="18" t="s">
        <v>253</v>
      </c>
      <c r="H35" s="26">
        <v>709</v>
      </c>
      <c r="I35" s="17"/>
      <c r="J35" s="18" t="s">
        <v>253</v>
      </c>
      <c r="K35" s="26" t="s">
        <v>259</v>
      </c>
      <c r="L35" s="17"/>
      <c r="M35" s="18" t="s">
        <v>253</v>
      </c>
      <c r="N35" s="28">
        <v>2362</v>
      </c>
      <c r="O35" s="17"/>
      <c r="P35" s="18" t="s">
        <v>253</v>
      </c>
      <c r="Q35" s="28">
        <v>2362</v>
      </c>
      <c r="R35" s="17"/>
    </row>
    <row r="36" spans="1:21" ht="15.75" thickBot="1" x14ac:dyDescent="0.3">
      <c r="A36" s="41"/>
      <c r="B36" s="39" t="s">
        <v>351</v>
      </c>
      <c r="C36" s="12"/>
      <c r="D36" s="65">
        <v>451</v>
      </c>
      <c r="E36" s="65"/>
      <c r="F36" s="12"/>
      <c r="G36" s="65">
        <v>135</v>
      </c>
      <c r="H36" s="65"/>
      <c r="I36" s="12"/>
      <c r="J36" s="65" t="s">
        <v>259</v>
      </c>
      <c r="K36" s="65"/>
      <c r="L36" s="12"/>
      <c r="M36" s="65">
        <v>451</v>
      </c>
      <c r="N36" s="65"/>
      <c r="O36" s="12"/>
      <c r="P36" s="65">
        <v>451</v>
      </c>
      <c r="Q36" s="65"/>
      <c r="R36" s="12"/>
    </row>
    <row r="37" spans="1:21" ht="15.75" thickBot="1" x14ac:dyDescent="0.3">
      <c r="A37" s="41"/>
      <c r="B37" s="47" t="s">
        <v>380</v>
      </c>
      <c r="C37" s="17"/>
      <c r="D37" s="51" t="s">
        <v>253</v>
      </c>
      <c r="E37" s="78">
        <v>2813</v>
      </c>
      <c r="F37" s="17"/>
      <c r="G37" s="51" t="s">
        <v>253</v>
      </c>
      <c r="H37" s="83">
        <v>844</v>
      </c>
      <c r="I37" s="17"/>
      <c r="J37" s="51" t="s">
        <v>253</v>
      </c>
      <c r="K37" s="83" t="s">
        <v>259</v>
      </c>
      <c r="L37" s="17"/>
      <c r="M37" s="51" t="s">
        <v>253</v>
      </c>
      <c r="N37" s="78">
        <v>2813</v>
      </c>
      <c r="O37" s="17"/>
      <c r="P37" s="51" t="s">
        <v>253</v>
      </c>
      <c r="Q37" s="78">
        <v>2813</v>
      </c>
      <c r="R37" s="17"/>
    </row>
    <row r="38" spans="1:21" ht="15.75" thickTop="1" x14ac:dyDescent="0.25">
      <c r="A38" s="41" t="s">
        <v>772</v>
      </c>
      <c r="B38" s="40" t="s">
        <v>7</v>
      </c>
      <c r="C38" s="40"/>
      <c r="D38" s="40"/>
      <c r="E38" s="40"/>
      <c r="F38" s="40"/>
      <c r="G38" s="40"/>
      <c r="H38" s="40"/>
      <c r="I38" s="40"/>
      <c r="J38" s="40"/>
      <c r="K38" s="40"/>
      <c r="L38" s="40"/>
      <c r="M38" s="40"/>
      <c r="N38" s="40"/>
      <c r="O38" s="40"/>
      <c r="P38" s="40"/>
      <c r="Q38" s="40"/>
      <c r="R38" s="40"/>
      <c r="S38" s="40"/>
      <c r="T38" s="40"/>
      <c r="U38" s="40"/>
    </row>
    <row r="39" spans="1:21" x14ac:dyDescent="0.25">
      <c r="A39" s="41"/>
      <c r="B39" s="43" t="s">
        <v>381</v>
      </c>
      <c r="C39" s="43"/>
      <c r="D39" s="43"/>
      <c r="E39" s="43"/>
      <c r="F39" s="43"/>
      <c r="G39" s="43"/>
      <c r="H39" s="43"/>
      <c r="I39" s="43"/>
      <c r="J39" s="43"/>
      <c r="K39" s="43"/>
      <c r="L39" s="43"/>
      <c r="M39" s="43"/>
      <c r="N39" s="43"/>
      <c r="O39" s="43"/>
      <c r="P39" s="43"/>
      <c r="Q39" s="43"/>
      <c r="R39" s="43"/>
      <c r="S39" s="43"/>
      <c r="T39" s="43"/>
      <c r="U39" s="43"/>
    </row>
    <row r="40" spans="1:21" x14ac:dyDescent="0.25">
      <c r="A40" s="41"/>
      <c r="B40" s="43"/>
      <c r="C40" s="43"/>
      <c r="D40" s="43"/>
      <c r="E40" s="43"/>
      <c r="F40" s="43"/>
      <c r="G40" s="43"/>
      <c r="H40" s="43"/>
      <c r="I40" s="43"/>
      <c r="J40" s="43"/>
      <c r="K40" s="43"/>
      <c r="L40" s="43"/>
      <c r="M40" s="43"/>
      <c r="N40" s="43"/>
      <c r="O40" s="43"/>
      <c r="P40" s="43"/>
      <c r="Q40" s="43"/>
      <c r="R40" s="43"/>
      <c r="S40" s="43"/>
      <c r="T40" s="43"/>
      <c r="U40" s="43"/>
    </row>
    <row r="41" spans="1:21" ht="15.75" thickBot="1" x14ac:dyDescent="0.3">
      <c r="A41" s="41"/>
      <c r="B41" s="12"/>
      <c r="C41" s="13"/>
      <c r="D41" s="32">
        <v>2013</v>
      </c>
      <c r="E41" s="32"/>
      <c r="F41" s="13"/>
      <c r="G41" s="32">
        <v>2012</v>
      </c>
      <c r="H41" s="32"/>
      <c r="I41" s="13"/>
    </row>
    <row r="42" spans="1:21" x14ac:dyDescent="0.25">
      <c r="A42" s="41"/>
      <c r="B42" s="16" t="s">
        <v>382</v>
      </c>
      <c r="C42" s="17"/>
      <c r="D42" s="56"/>
      <c r="E42" s="56"/>
      <c r="F42" s="17"/>
      <c r="G42" s="56"/>
      <c r="H42" s="56"/>
      <c r="I42" s="17"/>
    </row>
    <row r="43" spans="1:21" x14ac:dyDescent="0.25">
      <c r="A43" s="41"/>
      <c r="B43" s="23" t="s">
        <v>379</v>
      </c>
      <c r="C43" s="12"/>
      <c r="D43" s="11" t="s">
        <v>253</v>
      </c>
      <c r="E43" s="24">
        <v>2016</v>
      </c>
      <c r="F43" s="12"/>
      <c r="G43" s="11" t="s">
        <v>253</v>
      </c>
      <c r="H43" s="24">
        <v>2466</v>
      </c>
      <c r="I43" s="12"/>
    </row>
    <row r="44" spans="1:21" ht="15.75" thickBot="1" x14ac:dyDescent="0.3">
      <c r="A44" s="41"/>
      <c r="B44" s="25" t="s">
        <v>351</v>
      </c>
      <c r="C44" s="17"/>
      <c r="D44" s="37">
        <v>134</v>
      </c>
      <c r="E44" s="37"/>
      <c r="F44" s="17"/>
      <c r="G44" s="37">
        <v>438</v>
      </c>
      <c r="H44" s="37"/>
      <c r="I44" s="17"/>
    </row>
    <row r="45" spans="1:21" ht="15.75" thickBot="1" x14ac:dyDescent="0.3">
      <c r="A45" s="41"/>
      <c r="B45" s="39" t="s">
        <v>380</v>
      </c>
      <c r="C45" s="12"/>
      <c r="D45" s="62" t="s">
        <v>253</v>
      </c>
      <c r="E45" s="81">
        <v>2150</v>
      </c>
      <c r="F45" s="12"/>
      <c r="G45" s="62" t="s">
        <v>253</v>
      </c>
      <c r="H45" s="81">
        <v>2904</v>
      </c>
      <c r="I45" s="12"/>
    </row>
    <row r="46" spans="1:21" ht="15.75" thickTop="1" x14ac:dyDescent="0.25">
      <c r="A46" s="41"/>
      <c r="B46" s="50"/>
      <c r="C46" s="17"/>
      <c r="D46" s="79"/>
      <c r="E46" s="79"/>
      <c r="F46" s="17"/>
      <c r="G46" s="79"/>
      <c r="H46" s="79"/>
      <c r="I46" s="17"/>
    </row>
    <row r="47" spans="1:21" ht="25.5" x14ac:dyDescent="0.25">
      <c r="A47" s="41"/>
      <c r="B47" s="74" t="s">
        <v>383</v>
      </c>
      <c r="C47" s="12"/>
      <c r="D47" s="33"/>
      <c r="E47" s="33"/>
      <c r="F47" s="12"/>
      <c r="G47" s="33"/>
      <c r="H47" s="33"/>
      <c r="I47" s="12"/>
    </row>
    <row r="48" spans="1:21" x14ac:dyDescent="0.25">
      <c r="A48" s="41"/>
      <c r="B48" s="25" t="s">
        <v>384</v>
      </c>
      <c r="C48" s="17"/>
      <c r="D48" s="18" t="s">
        <v>253</v>
      </c>
      <c r="E48" s="26">
        <v>12</v>
      </c>
      <c r="F48" s="17"/>
      <c r="G48" s="18" t="s">
        <v>253</v>
      </c>
      <c r="H48" s="26">
        <v>32</v>
      </c>
      <c r="I48" s="17"/>
    </row>
    <row r="49" spans="1:21" ht="15" customHeight="1" x14ac:dyDescent="0.25">
      <c r="A49" s="41" t="s">
        <v>773</v>
      </c>
      <c r="B49" s="40" t="s">
        <v>7</v>
      </c>
      <c r="C49" s="40"/>
      <c r="D49" s="40"/>
      <c r="E49" s="40"/>
      <c r="F49" s="40"/>
      <c r="G49" s="40"/>
      <c r="H49" s="40"/>
      <c r="I49" s="40"/>
      <c r="J49" s="40"/>
      <c r="K49" s="40"/>
      <c r="L49" s="40"/>
      <c r="M49" s="40"/>
      <c r="N49" s="40"/>
      <c r="O49" s="40"/>
      <c r="P49" s="40"/>
      <c r="Q49" s="40"/>
      <c r="R49" s="40"/>
      <c r="S49" s="40"/>
      <c r="T49" s="40"/>
      <c r="U49" s="40"/>
    </row>
    <row r="50" spans="1:21" x14ac:dyDescent="0.25">
      <c r="A50" s="41"/>
      <c r="B50" s="43" t="s">
        <v>388</v>
      </c>
      <c r="C50" s="43"/>
      <c r="D50" s="43"/>
      <c r="E50" s="43"/>
      <c r="F50" s="43"/>
      <c r="G50" s="43"/>
      <c r="H50" s="43"/>
      <c r="I50" s="43"/>
      <c r="J50" s="43"/>
      <c r="K50" s="43"/>
      <c r="L50" s="43"/>
      <c r="M50" s="43"/>
      <c r="N50" s="43"/>
      <c r="O50" s="43"/>
      <c r="P50" s="43"/>
      <c r="Q50" s="43"/>
      <c r="R50" s="43"/>
      <c r="S50" s="43"/>
      <c r="T50" s="43"/>
      <c r="U50" s="43"/>
    </row>
    <row r="51" spans="1:21" x14ac:dyDescent="0.25">
      <c r="A51" s="41"/>
      <c r="B51" s="43"/>
      <c r="C51" s="43"/>
      <c r="D51" s="43"/>
      <c r="E51" s="43"/>
      <c r="F51" s="43"/>
      <c r="G51" s="43"/>
      <c r="H51" s="43"/>
      <c r="I51" s="43"/>
      <c r="J51" s="43"/>
      <c r="K51" s="43"/>
      <c r="L51" s="43"/>
      <c r="M51" s="43"/>
      <c r="N51" s="43"/>
      <c r="O51" s="43"/>
      <c r="P51" s="43"/>
      <c r="Q51" s="43"/>
      <c r="R51" s="43"/>
      <c r="S51" s="43"/>
      <c r="T51" s="43"/>
      <c r="U51" s="43"/>
    </row>
    <row r="52" spans="1:21" x14ac:dyDescent="0.25">
      <c r="A52" s="41"/>
      <c r="B52" s="12"/>
      <c r="C52" s="13"/>
      <c r="D52" s="54"/>
      <c r="E52" s="54"/>
      <c r="F52" s="13"/>
      <c r="G52" s="55" t="s">
        <v>389</v>
      </c>
      <c r="H52" s="55"/>
      <c r="I52" s="13"/>
      <c r="J52" s="54"/>
      <c r="K52" s="54"/>
      <c r="L52" s="13"/>
      <c r="M52" s="54"/>
      <c r="N52" s="54"/>
      <c r="O52" s="13"/>
      <c r="P52" s="54"/>
      <c r="Q52" s="54"/>
      <c r="R52" s="13"/>
    </row>
    <row r="53" spans="1:21" ht="15.75" thickBot="1" x14ac:dyDescent="0.3">
      <c r="A53" s="41"/>
      <c r="B53" s="12"/>
      <c r="C53" s="13"/>
      <c r="D53" s="32" t="s">
        <v>390</v>
      </c>
      <c r="E53" s="32"/>
      <c r="F53" s="13"/>
      <c r="G53" s="32" t="s">
        <v>391</v>
      </c>
      <c r="H53" s="32"/>
      <c r="I53" s="13"/>
      <c r="J53" s="32" t="s">
        <v>392</v>
      </c>
      <c r="K53" s="32"/>
      <c r="L53" s="13"/>
      <c r="M53" s="32" t="s">
        <v>393</v>
      </c>
      <c r="N53" s="32"/>
      <c r="O53" s="13"/>
      <c r="P53" s="32" t="s">
        <v>133</v>
      </c>
      <c r="Q53" s="32"/>
      <c r="R53" s="13"/>
    </row>
    <row r="54" spans="1:21" x14ac:dyDescent="0.25">
      <c r="A54" s="41"/>
      <c r="B54" s="47" t="s">
        <v>286</v>
      </c>
      <c r="C54" s="17"/>
      <c r="D54" s="56"/>
      <c r="E54" s="56"/>
      <c r="F54" s="17"/>
      <c r="G54" s="56"/>
      <c r="H54" s="56"/>
      <c r="I54" s="17"/>
      <c r="J54" s="56"/>
      <c r="K54" s="56"/>
      <c r="L54" s="17"/>
      <c r="M54" s="56"/>
      <c r="N54" s="56"/>
      <c r="O54" s="17"/>
      <c r="P54" s="56"/>
      <c r="Q54" s="56"/>
      <c r="R54" s="17"/>
    </row>
    <row r="55" spans="1:21" x14ac:dyDescent="0.25">
      <c r="A55" s="41"/>
      <c r="B55" s="39" t="s">
        <v>394</v>
      </c>
      <c r="C55" s="12"/>
      <c r="D55" s="33"/>
      <c r="E55" s="33"/>
      <c r="F55" s="12"/>
      <c r="G55" s="33"/>
      <c r="H55" s="33"/>
      <c r="I55" s="12"/>
      <c r="J55" s="33"/>
      <c r="K55" s="33"/>
      <c r="L55" s="12"/>
      <c r="M55" s="33"/>
      <c r="N55" s="33"/>
      <c r="O55" s="12"/>
      <c r="P55" s="33"/>
      <c r="Q55" s="33"/>
      <c r="R55" s="12"/>
    </row>
    <row r="56" spans="1:21" ht="26.25" x14ac:dyDescent="0.25">
      <c r="A56" s="41"/>
      <c r="B56" s="27" t="s">
        <v>395</v>
      </c>
      <c r="C56" s="17"/>
      <c r="D56" s="18" t="s">
        <v>253</v>
      </c>
      <c r="E56" s="28">
        <v>126374</v>
      </c>
      <c r="F56" s="17"/>
      <c r="G56" s="18" t="s">
        <v>253</v>
      </c>
      <c r="H56" s="26" t="s">
        <v>259</v>
      </c>
      <c r="I56" s="17"/>
      <c r="J56" s="18" t="s">
        <v>253</v>
      </c>
      <c r="K56" s="26">
        <v>582</v>
      </c>
      <c r="L56" s="17"/>
      <c r="M56" s="18" t="s">
        <v>253</v>
      </c>
      <c r="N56" s="26" t="s">
        <v>259</v>
      </c>
      <c r="O56" s="17"/>
      <c r="P56" s="18" t="s">
        <v>253</v>
      </c>
      <c r="Q56" s="28">
        <v>126956</v>
      </c>
      <c r="R56" s="17"/>
    </row>
    <row r="57" spans="1:21" x14ac:dyDescent="0.25">
      <c r="A57" s="41"/>
      <c r="B57" s="48" t="s">
        <v>379</v>
      </c>
      <c r="C57" s="12"/>
      <c r="D57" s="35">
        <v>93683</v>
      </c>
      <c r="E57" s="35"/>
      <c r="F57" s="12"/>
      <c r="G57" s="57" t="s">
        <v>259</v>
      </c>
      <c r="H57" s="57"/>
      <c r="I57" s="12"/>
      <c r="J57" s="35">
        <v>2088</v>
      </c>
      <c r="K57" s="35"/>
      <c r="L57" s="12"/>
      <c r="M57" s="57" t="s">
        <v>259</v>
      </c>
      <c r="N57" s="57"/>
      <c r="O57" s="12"/>
      <c r="P57" s="35">
        <v>95771</v>
      </c>
      <c r="Q57" s="35"/>
      <c r="R57" s="12"/>
    </row>
    <row r="58" spans="1:21" x14ac:dyDescent="0.25">
      <c r="A58" s="41"/>
      <c r="B58" s="47" t="s">
        <v>396</v>
      </c>
      <c r="C58" s="17"/>
      <c r="D58" s="58">
        <v>61363</v>
      </c>
      <c r="E58" s="58"/>
      <c r="F58" s="17"/>
      <c r="G58" s="59" t="s">
        <v>259</v>
      </c>
      <c r="H58" s="59"/>
      <c r="I58" s="17"/>
      <c r="J58" s="59">
        <v>224</v>
      </c>
      <c r="K58" s="59"/>
      <c r="L58" s="17"/>
      <c r="M58" s="59" t="s">
        <v>259</v>
      </c>
      <c r="N58" s="59"/>
      <c r="O58" s="17"/>
      <c r="P58" s="58">
        <v>61587</v>
      </c>
      <c r="Q58" s="58"/>
      <c r="R58" s="17"/>
    </row>
    <row r="59" spans="1:21" x14ac:dyDescent="0.25">
      <c r="A59" s="41"/>
      <c r="B59" s="39" t="s">
        <v>397</v>
      </c>
      <c r="C59" s="12"/>
      <c r="D59" s="35">
        <v>10229</v>
      </c>
      <c r="E59" s="35"/>
      <c r="F59" s="12"/>
      <c r="G59" s="35">
        <v>1270</v>
      </c>
      <c r="H59" s="35"/>
      <c r="I59" s="12"/>
      <c r="J59" s="57">
        <v>40</v>
      </c>
      <c r="K59" s="57"/>
      <c r="L59" s="12"/>
      <c r="M59" s="57" t="s">
        <v>259</v>
      </c>
      <c r="N59" s="57"/>
      <c r="O59" s="12"/>
      <c r="P59" s="35">
        <v>11539</v>
      </c>
      <c r="Q59" s="35"/>
      <c r="R59" s="12"/>
    </row>
    <row r="60" spans="1:21" ht="15.75" thickBot="1" x14ac:dyDescent="0.3">
      <c r="A60" s="41"/>
      <c r="B60" s="47" t="s">
        <v>398</v>
      </c>
      <c r="C60" s="17"/>
      <c r="D60" s="36">
        <v>1681</v>
      </c>
      <c r="E60" s="36"/>
      <c r="F60" s="17"/>
      <c r="G60" s="37" t="s">
        <v>259</v>
      </c>
      <c r="H60" s="37"/>
      <c r="I60" s="17"/>
      <c r="J60" s="37">
        <v>5</v>
      </c>
      <c r="K60" s="37"/>
      <c r="L60" s="17"/>
      <c r="M60" s="37" t="s">
        <v>259</v>
      </c>
      <c r="N60" s="37"/>
      <c r="O60" s="17"/>
      <c r="P60" s="36">
        <v>1686</v>
      </c>
      <c r="Q60" s="36"/>
      <c r="R60" s="17"/>
    </row>
    <row r="61" spans="1:21" ht="15.75" thickBot="1" x14ac:dyDescent="0.3">
      <c r="A61" s="41"/>
      <c r="B61" s="74" t="s">
        <v>133</v>
      </c>
      <c r="C61" s="12"/>
      <c r="D61" s="62" t="s">
        <v>253</v>
      </c>
      <c r="E61" s="81">
        <v>293330</v>
      </c>
      <c r="F61" s="12"/>
      <c r="G61" s="62" t="s">
        <v>253</v>
      </c>
      <c r="H61" s="81">
        <v>1270</v>
      </c>
      <c r="I61" s="12"/>
      <c r="J61" s="62" t="s">
        <v>253</v>
      </c>
      <c r="K61" s="81">
        <v>2939</v>
      </c>
      <c r="L61" s="12"/>
      <c r="M61" s="62" t="s">
        <v>253</v>
      </c>
      <c r="N61" s="82" t="s">
        <v>259</v>
      </c>
      <c r="O61" s="12"/>
      <c r="P61" s="62" t="s">
        <v>253</v>
      </c>
      <c r="Q61" s="81">
        <v>297539</v>
      </c>
      <c r="R61" s="12"/>
    </row>
    <row r="62" spans="1:21" ht="15.75" thickTop="1" x14ac:dyDescent="0.25">
      <c r="A62" s="41"/>
      <c r="B62" s="50"/>
      <c r="C62" s="17"/>
      <c r="D62" s="79"/>
      <c r="E62" s="79"/>
      <c r="F62" s="17"/>
      <c r="G62" s="79"/>
      <c r="H62" s="79"/>
      <c r="I62" s="17"/>
      <c r="J62" s="79"/>
      <c r="K62" s="79"/>
      <c r="L62" s="17"/>
      <c r="M62" s="79"/>
      <c r="N62" s="79"/>
      <c r="O62" s="17"/>
      <c r="P62" s="79"/>
      <c r="Q62" s="79"/>
      <c r="R62" s="17"/>
    </row>
    <row r="63" spans="1:21" x14ac:dyDescent="0.25">
      <c r="A63" s="41"/>
      <c r="B63" s="39" t="s">
        <v>302</v>
      </c>
      <c r="C63" s="12"/>
      <c r="D63" s="33"/>
      <c r="E63" s="33"/>
      <c r="F63" s="12"/>
      <c r="G63" s="33"/>
      <c r="H63" s="33"/>
      <c r="I63" s="12"/>
      <c r="J63" s="33"/>
      <c r="K63" s="33"/>
      <c r="L63" s="12"/>
      <c r="M63" s="33"/>
      <c r="N63" s="33"/>
      <c r="O63" s="12"/>
      <c r="P63" s="33"/>
      <c r="Q63" s="33"/>
      <c r="R63" s="12"/>
    </row>
    <row r="64" spans="1:21" x14ac:dyDescent="0.25">
      <c r="A64" s="41"/>
      <c r="B64" s="47" t="s">
        <v>394</v>
      </c>
      <c r="C64" s="17"/>
      <c r="D64" s="34"/>
      <c r="E64" s="34"/>
      <c r="F64" s="17"/>
      <c r="G64" s="34"/>
      <c r="H64" s="34"/>
      <c r="I64" s="17"/>
      <c r="J64" s="34"/>
      <c r="K64" s="34"/>
      <c r="L64" s="17"/>
      <c r="M64" s="34"/>
      <c r="N64" s="34"/>
      <c r="O64" s="17"/>
      <c r="P64" s="34"/>
      <c r="Q64" s="34"/>
      <c r="R64" s="17"/>
    </row>
    <row r="65" spans="1:21" ht="26.25" x14ac:dyDescent="0.25">
      <c r="A65" s="41"/>
      <c r="B65" s="48" t="s">
        <v>395</v>
      </c>
      <c r="C65" s="12"/>
      <c r="D65" s="11" t="s">
        <v>253</v>
      </c>
      <c r="E65" s="24">
        <v>140057</v>
      </c>
      <c r="F65" s="12"/>
      <c r="G65" s="11" t="s">
        <v>253</v>
      </c>
      <c r="H65" s="49" t="s">
        <v>259</v>
      </c>
      <c r="I65" s="12"/>
      <c r="J65" s="11" t="s">
        <v>253</v>
      </c>
      <c r="K65" s="24">
        <v>1089</v>
      </c>
      <c r="L65" s="12"/>
      <c r="M65" s="11" t="s">
        <v>253</v>
      </c>
      <c r="N65" s="49" t="s">
        <v>259</v>
      </c>
      <c r="O65" s="12"/>
      <c r="P65" s="11" t="s">
        <v>253</v>
      </c>
      <c r="Q65" s="24">
        <v>141146</v>
      </c>
      <c r="R65" s="12"/>
    </row>
    <row r="66" spans="1:21" x14ac:dyDescent="0.25">
      <c r="A66" s="41"/>
      <c r="B66" s="27" t="s">
        <v>379</v>
      </c>
      <c r="C66" s="17"/>
      <c r="D66" s="58">
        <v>86091</v>
      </c>
      <c r="E66" s="58"/>
      <c r="F66" s="17"/>
      <c r="G66" s="58">
        <v>2543</v>
      </c>
      <c r="H66" s="58"/>
      <c r="I66" s="17"/>
      <c r="J66" s="58">
        <v>3393</v>
      </c>
      <c r="K66" s="58"/>
      <c r="L66" s="17"/>
      <c r="M66" s="59" t="s">
        <v>259</v>
      </c>
      <c r="N66" s="59"/>
      <c r="O66" s="17"/>
      <c r="P66" s="58">
        <v>92027</v>
      </c>
      <c r="Q66" s="58"/>
      <c r="R66" s="17"/>
    </row>
    <row r="67" spans="1:21" x14ac:dyDescent="0.25">
      <c r="A67" s="41"/>
      <c r="B67" s="39" t="s">
        <v>396</v>
      </c>
      <c r="C67" s="12"/>
      <c r="D67" s="35">
        <v>47933</v>
      </c>
      <c r="E67" s="35"/>
      <c r="F67" s="12"/>
      <c r="G67" s="57" t="s">
        <v>259</v>
      </c>
      <c r="H67" s="57"/>
      <c r="I67" s="12"/>
      <c r="J67" s="57">
        <v>66</v>
      </c>
      <c r="K67" s="57"/>
      <c r="L67" s="12"/>
      <c r="M67" s="57" t="s">
        <v>259</v>
      </c>
      <c r="N67" s="57"/>
      <c r="O67" s="12"/>
      <c r="P67" s="35">
        <v>47999</v>
      </c>
      <c r="Q67" s="35"/>
      <c r="R67" s="12"/>
    </row>
    <row r="68" spans="1:21" x14ac:dyDescent="0.25">
      <c r="A68" s="41"/>
      <c r="B68" s="47" t="s">
        <v>397</v>
      </c>
      <c r="C68" s="17"/>
      <c r="D68" s="58">
        <v>11806</v>
      </c>
      <c r="E68" s="58"/>
      <c r="F68" s="17"/>
      <c r="G68" s="59" t="s">
        <v>259</v>
      </c>
      <c r="H68" s="59"/>
      <c r="I68" s="17"/>
      <c r="J68" s="59">
        <v>451</v>
      </c>
      <c r="K68" s="59"/>
      <c r="L68" s="17"/>
      <c r="M68" s="59" t="s">
        <v>259</v>
      </c>
      <c r="N68" s="59"/>
      <c r="O68" s="17"/>
      <c r="P68" s="58">
        <v>12257</v>
      </c>
      <c r="Q68" s="58"/>
      <c r="R68" s="17"/>
    </row>
    <row r="69" spans="1:21" ht="15.75" thickBot="1" x14ac:dyDescent="0.3">
      <c r="A69" s="41"/>
      <c r="B69" s="39" t="s">
        <v>398</v>
      </c>
      <c r="C69" s="12"/>
      <c r="D69" s="64">
        <v>2153</v>
      </c>
      <c r="E69" s="64"/>
      <c r="F69" s="12"/>
      <c r="G69" s="65" t="s">
        <v>259</v>
      </c>
      <c r="H69" s="65"/>
      <c r="I69" s="12"/>
      <c r="J69" s="65">
        <v>3</v>
      </c>
      <c r="K69" s="65"/>
      <c r="L69" s="12"/>
      <c r="M69" s="65">
        <v>2</v>
      </c>
      <c r="N69" s="65"/>
      <c r="O69" s="12"/>
      <c r="P69" s="64">
        <v>2158</v>
      </c>
      <c r="Q69" s="64"/>
      <c r="R69" s="12"/>
    </row>
    <row r="70" spans="1:21" ht="15.75" thickBot="1" x14ac:dyDescent="0.3">
      <c r="A70" s="41"/>
      <c r="B70" s="47" t="s">
        <v>133</v>
      </c>
      <c r="C70" s="17"/>
      <c r="D70" s="51" t="s">
        <v>253</v>
      </c>
      <c r="E70" s="78">
        <v>288040</v>
      </c>
      <c r="F70" s="17"/>
      <c r="G70" s="51" t="s">
        <v>253</v>
      </c>
      <c r="H70" s="78">
        <v>2543</v>
      </c>
      <c r="I70" s="17"/>
      <c r="J70" s="51" t="s">
        <v>253</v>
      </c>
      <c r="K70" s="78">
        <v>5002</v>
      </c>
      <c r="L70" s="17"/>
      <c r="M70" s="51" t="s">
        <v>253</v>
      </c>
      <c r="N70" s="83">
        <v>2</v>
      </c>
      <c r="O70" s="17"/>
      <c r="P70" s="51" t="s">
        <v>253</v>
      </c>
      <c r="Q70" s="78">
        <v>295587</v>
      </c>
      <c r="R70" s="17"/>
    </row>
    <row r="71" spans="1:21" ht="15.75" thickTop="1" x14ac:dyDescent="0.25">
      <c r="A71" s="41" t="s">
        <v>774</v>
      </c>
      <c r="B71" s="40" t="s">
        <v>7</v>
      </c>
      <c r="C71" s="40"/>
      <c r="D71" s="40"/>
      <c r="E71" s="40"/>
      <c r="F71" s="40"/>
      <c r="G71" s="40"/>
      <c r="H71" s="40"/>
      <c r="I71" s="40"/>
      <c r="J71" s="40"/>
      <c r="K71" s="40"/>
      <c r="L71" s="40"/>
      <c r="M71" s="40"/>
      <c r="N71" s="40"/>
      <c r="O71" s="40"/>
      <c r="P71" s="40"/>
      <c r="Q71" s="40"/>
      <c r="R71" s="40"/>
      <c r="S71" s="40"/>
      <c r="T71" s="40"/>
      <c r="U71" s="40"/>
    </row>
    <row r="72" spans="1:21" x14ac:dyDescent="0.25">
      <c r="A72" s="41"/>
      <c r="B72" s="43" t="s">
        <v>775</v>
      </c>
      <c r="C72" s="43"/>
      <c r="D72" s="43"/>
      <c r="E72" s="43"/>
      <c r="F72" s="43"/>
      <c r="G72" s="43"/>
      <c r="H72" s="43"/>
      <c r="I72" s="43"/>
      <c r="J72" s="43"/>
      <c r="K72" s="43"/>
      <c r="L72" s="43"/>
      <c r="M72" s="43"/>
      <c r="N72" s="43"/>
      <c r="O72" s="43"/>
      <c r="P72" s="43"/>
      <c r="Q72" s="43"/>
      <c r="R72" s="43"/>
      <c r="S72" s="43"/>
      <c r="T72" s="43"/>
      <c r="U72" s="43"/>
    </row>
    <row r="73" spans="1:21" x14ac:dyDescent="0.25">
      <c r="A73" s="41"/>
      <c r="B73" s="43"/>
      <c r="C73" s="43"/>
      <c r="D73" s="43"/>
      <c r="E73" s="43"/>
      <c r="F73" s="43"/>
      <c r="G73" s="43"/>
      <c r="H73" s="43"/>
      <c r="I73" s="43"/>
      <c r="J73" s="43"/>
      <c r="K73" s="43"/>
      <c r="L73" s="43"/>
      <c r="M73" s="43"/>
      <c r="N73" s="43"/>
      <c r="O73" s="43"/>
      <c r="P73" s="43"/>
      <c r="Q73" s="43"/>
      <c r="R73" s="43"/>
      <c r="S73" s="43"/>
      <c r="T73" s="43"/>
      <c r="U73" s="43"/>
    </row>
    <row r="74" spans="1:21" x14ac:dyDescent="0.25">
      <c r="A74" s="41"/>
      <c r="B74" s="12"/>
      <c r="C74" s="13"/>
      <c r="D74" s="54"/>
      <c r="E74" s="54"/>
      <c r="F74" s="13"/>
      <c r="G74" s="55" t="s">
        <v>400</v>
      </c>
      <c r="H74" s="55"/>
      <c r="I74" s="13"/>
      <c r="J74" s="55" t="s">
        <v>401</v>
      </c>
      <c r="K74" s="55"/>
      <c r="L74" s="13"/>
      <c r="M74" s="55" t="s">
        <v>402</v>
      </c>
      <c r="N74" s="55"/>
      <c r="O74" s="13"/>
      <c r="P74" s="55" t="s">
        <v>403</v>
      </c>
      <c r="Q74" s="55"/>
      <c r="R74" s="13"/>
      <c r="S74" s="55" t="s">
        <v>133</v>
      </c>
      <c r="T74" s="55"/>
      <c r="U74" s="13"/>
    </row>
    <row r="75" spans="1:21" ht="15.75" thickBot="1" x14ac:dyDescent="0.3">
      <c r="A75" s="41"/>
      <c r="B75" s="12"/>
      <c r="C75" s="13"/>
      <c r="D75" s="32" t="s">
        <v>404</v>
      </c>
      <c r="E75" s="32"/>
      <c r="F75" s="13"/>
      <c r="G75" s="32" t="s">
        <v>405</v>
      </c>
      <c r="H75" s="32"/>
      <c r="I75" s="13"/>
      <c r="J75" s="32" t="s">
        <v>405</v>
      </c>
      <c r="K75" s="32"/>
      <c r="L75" s="13"/>
      <c r="M75" s="32" t="s">
        <v>406</v>
      </c>
      <c r="N75" s="32"/>
      <c r="O75" s="13"/>
      <c r="P75" s="32" t="s">
        <v>407</v>
      </c>
      <c r="Q75" s="32"/>
      <c r="R75" s="13"/>
      <c r="S75" s="32" t="s">
        <v>360</v>
      </c>
      <c r="T75" s="32"/>
      <c r="U75" s="13"/>
    </row>
    <row r="76" spans="1:21" x14ac:dyDescent="0.25">
      <c r="A76" s="41"/>
      <c r="B76" s="47" t="s">
        <v>286</v>
      </c>
      <c r="C76" s="17"/>
      <c r="D76" s="56"/>
      <c r="E76" s="56"/>
      <c r="F76" s="17"/>
      <c r="G76" s="56"/>
      <c r="H76" s="56"/>
      <c r="I76" s="17"/>
      <c r="J76" s="56"/>
      <c r="K76" s="56"/>
      <c r="L76" s="17"/>
      <c r="M76" s="56"/>
      <c r="N76" s="56"/>
      <c r="O76" s="17"/>
      <c r="P76" s="56"/>
      <c r="Q76" s="56"/>
      <c r="R76" s="17"/>
      <c r="S76" s="56"/>
      <c r="T76" s="56"/>
      <c r="U76" s="17"/>
    </row>
    <row r="77" spans="1:21" x14ac:dyDescent="0.25">
      <c r="A77" s="41"/>
      <c r="B77" s="39" t="s">
        <v>394</v>
      </c>
      <c r="C77" s="12"/>
      <c r="D77" s="33"/>
      <c r="E77" s="33"/>
      <c r="F77" s="12"/>
      <c r="G77" s="33"/>
      <c r="H77" s="33"/>
      <c r="I77" s="12"/>
      <c r="J77" s="33"/>
      <c r="K77" s="33"/>
      <c r="L77" s="12"/>
      <c r="M77" s="33"/>
      <c r="N77" s="33"/>
      <c r="O77" s="12"/>
      <c r="P77" s="33"/>
      <c r="Q77" s="33"/>
      <c r="R77" s="12"/>
      <c r="S77" s="33"/>
      <c r="T77" s="33"/>
      <c r="U77" s="12"/>
    </row>
    <row r="78" spans="1:21" ht="26.25" x14ac:dyDescent="0.25">
      <c r="A78" s="41"/>
      <c r="B78" s="27" t="s">
        <v>395</v>
      </c>
      <c r="C78" s="17"/>
      <c r="D78" s="18" t="s">
        <v>253</v>
      </c>
      <c r="E78" s="28">
        <v>124249</v>
      </c>
      <c r="F78" s="17"/>
      <c r="G78" s="18" t="s">
        <v>253</v>
      </c>
      <c r="H78" s="28">
        <v>1658</v>
      </c>
      <c r="I78" s="17"/>
      <c r="J78" s="18" t="s">
        <v>253</v>
      </c>
      <c r="K78" s="26">
        <v>467</v>
      </c>
      <c r="L78" s="17"/>
      <c r="M78" s="18" t="s">
        <v>253</v>
      </c>
      <c r="N78" s="26">
        <v>582</v>
      </c>
      <c r="O78" s="17"/>
      <c r="P78" s="18" t="s">
        <v>253</v>
      </c>
      <c r="Q78" s="26" t="s">
        <v>259</v>
      </c>
      <c r="R78" s="17"/>
      <c r="S78" s="18" t="s">
        <v>253</v>
      </c>
      <c r="T78" s="28">
        <v>126956</v>
      </c>
      <c r="U78" s="17"/>
    </row>
    <row r="79" spans="1:21" x14ac:dyDescent="0.25">
      <c r="A79" s="41"/>
      <c r="B79" s="48" t="s">
        <v>379</v>
      </c>
      <c r="C79" s="12"/>
      <c r="D79" s="35">
        <v>93534</v>
      </c>
      <c r="E79" s="35"/>
      <c r="F79" s="12"/>
      <c r="G79" s="35">
        <v>1072</v>
      </c>
      <c r="H79" s="35"/>
      <c r="I79" s="12"/>
      <c r="J79" s="57" t="s">
        <v>259</v>
      </c>
      <c r="K79" s="57"/>
      <c r="L79" s="12"/>
      <c r="M79" s="35">
        <v>1165</v>
      </c>
      <c r="N79" s="35"/>
      <c r="O79" s="12"/>
      <c r="P79" s="57" t="s">
        <v>259</v>
      </c>
      <c r="Q79" s="57"/>
      <c r="R79" s="12"/>
      <c r="S79" s="35">
        <v>95771</v>
      </c>
      <c r="T79" s="35"/>
      <c r="U79" s="12"/>
    </row>
    <row r="80" spans="1:21" x14ac:dyDescent="0.25">
      <c r="A80" s="41"/>
      <c r="B80" s="47" t="s">
        <v>396</v>
      </c>
      <c r="C80" s="17"/>
      <c r="D80" s="58">
        <v>60998</v>
      </c>
      <c r="E80" s="58"/>
      <c r="F80" s="17"/>
      <c r="G80" s="59">
        <v>284</v>
      </c>
      <c r="H80" s="59"/>
      <c r="I80" s="17"/>
      <c r="J80" s="59">
        <v>81</v>
      </c>
      <c r="K80" s="59"/>
      <c r="L80" s="17"/>
      <c r="M80" s="59">
        <v>224</v>
      </c>
      <c r="N80" s="59"/>
      <c r="O80" s="17"/>
      <c r="P80" s="59" t="s">
        <v>259</v>
      </c>
      <c r="Q80" s="59"/>
      <c r="R80" s="17"/>
      <c r="S80" s="58">
        <v>61587</v>
      </c>
      <c r="T80" s="58"/>
      <c r="U80" s="17"/>
    </row>
    <row r="81" spans="1:21" x14ac:dyDescent="0.25">
      <c r="A81" s="41"/>
      <c r="B81" s="39" t="s">
        <v>397</v>
      </c>
      <c r="C81" s="12"/>
      <c r="D81" s="35">
        <v>11354</v>
      </c>
      <c r="E81" s="35"/>
      <c r="F81" s="12"/>
      <c r="G81" s="57">
        <v>141</v>
      </c>
      <c r="H81" s="57"/>
      <c r="I81" s="12"/>
      <c r="J81" s="57">
        <v>4</v>
      </c>
      <c r="K81" s="57"/>
      <c r="L81" s="12"/>
      <c r="M81" s="57">
        <v>40</v>
      </c>
      <c r="N81" s="57"/>
      <c r="O81" s="12"/>
      <c r="P81" s="57" t="s">
        <v>259</v>
      </c>
      <c r="Q81" s="57"/>
      <c r="R81" s="12"/>
      <c r="S81" s="35">
        <v>11539</v>
      </c>
      <c r="T81" s="35"/>
      <c r="U81" s="12"/>
    </row>
    <row r="82" spans="1:21" ht="15.75" thickBot="1" x14ac:dyDescent="0.3">
      <c r="A82" s="41"/>
      <c r="B82" s="47" t="s">
        <v>398</v>
      </c>
      <c r="C82" s="17"/>
      <c r="D82" s="36">
        <v>1670</v>
      </c>
      <c r="E82" s="36"/>
      <c r="F82" s="17"/>
      <c r="G82" s="37">
        <v>11</v>
      </c>
      <c r="H82" s="37"/>
      <c r="I82" s="17"/>
      <c r="J82" s="37">
        <v>5</v>
      </c>
      <c r="K82" s="37"/>
      <c r="L82" s="17"/>
      <c r="M82" s="37" t="s">
        <v>259</v>
      </c>
      <c r="N82" s="37"/>
      <c r="O82" s="17"/>
      <c r="P82" s="37" t="s">
        <v>259</v>
      </c>
      <c r="Q82" s="37"/>
      <c r="R82" s="17"/>
      <c r="S82" s="36">
        <v>1686</v>
      </c>
      <c r="T82" s="36"/>
      <c r="U82" s="17"/>
    </row>
    <row r="83" spans="1:21" ht="15.75" thickBot="1" x14ac:dyDescent="0.3">
      <c r="A83" s="41"/>
      <c r="B83" s="39" t="s">
        <v>133</v>
      </c>
      <c r="C83" s="12"/>
      <c r="D83" s="62" t="s">
        <v>253</v>
      </c>
      <c r="E83" s="81">
        <v>291805</v>
      </c>
      <c r="F83" s="12"/>
      <c r="G83" s="62" t="s">
        <v>253</v>
      </c>
      <c r="H83" s="81">
        <v>3166</v>
      </c>
      <c r="I83" s="12"/>
      <c r="J83" s="62" t="s">
        <v>253</v>
      </c>
      <c r="K83" s="82">
        <v>557</v>
      </c>
      <c r="L83" s="12"/>
      <c r="M83" s="62" t="s">
        <v>253</v>
      </c>
      <c r="N83" s="81">
        <v>2011</v>
      </c>
      <c r="O83" s="12"/>
      <c r="P83" s="62" t="s">
        <v>253</v>
      </c>
      <c r="Q83" s="82" t="s">
        <v>259</v>
      </c>
      <c r="R83" s="12"/>
      <c r="S83" s="62" t="s">
        <v>253</v>
      </c>
      <c r="T83" s="81">
        <v>297539</v>
      </c>
      <c r="U83" s="12"/>
    </row>
    <row r="84" spans="1:21" ht="15.75" thickTop="1" x14ac:dyDescent="0.25">
      <c r="A84" s="41"/>
      <c r="B84" s="50"/>
      <c r="C84" s="17"/>
      <c r="D84" s="79"/>
      <c r="E84" s="79"/>
      <c r="F84" s="17"/>
      <c r="G84" s="79"/>
      <c r="H84" s="79"/>
      <c r="I84" s="17"/>
      <c r="J84" s="79"/>
      <c r="K84" s="79"/>
      <c r="L84" s="17"/>
      <c r="M84" s="79"/>
      <c r="N84" s="79"/>
      <c r="O84" s="17"/>
      <c r="P84" s="79"/>
      <c r="Q84" s="79"/>
      <c r="R84" s="17"/>
      <c r="S84" s="79"/>
      <c r="T84" s="79"/>
      <c r="U84" s="17"/>
    </row>
    <row r="85" spans="1:21" x14ac:dyDescent="0.25">
      <c r="A85" s="41"/>
      <c r="B85" s="39" t="s">
        <v>302</v>
      </c>
      <c r="C85" s="12"/>
      <c r="D85" s="33"/>
      <c r="E85" s="33"/>
      <c r="F85" s="12"/>
      <c r="G85" s="33"/>
      <c r="H85" s="33"/>
      <c r="I85" s="12"/>
      <c r="J85" s="33"/>
      <c r="K85" s="33"/>
      <c r="L85" s="12"/>
      <c r="M85" s="33"/>
      <c r="N85" s="33"/>
      <c r="O85" s="12"/>
      <c r="P85" s="33"/>
      <c r="Q85" s="33"/>
      <c r="R85" s="12"/>
      <c r="S85" s="33"/>
      <c r="T85" s="33"/>
      <c r="U85" s="12"/>
    </row>
    <row r="86" spans="1:21" x14ac:dyDescent="0.25">
      <c r="A86" s="41"/>
      <c r="B86" s="47" t="s">
        <v>394</v>
      </c>
      <c r="C86" s="17"/>
      <c r="D86" s="34"/>
      <c r="E86" s="34"/>
      <c r="F86" s="17"/>
      <c r="G86" s="34"/>
      <c r="H86" s="34"/>
      <c r="I86" s="17"/>
      <c r="J86" s="34"/>
      <c r="K86" s="34"/>
      <c r="L86" s="17"/>
      <c r="M86" s="34"/>
      <c r="N86" s="34"/>
      <c r="O86" s="17"/>
      <c r="P86" s="34"/>
      <c r="Q86" s="34"/>
      <c r="R86" s="17"/>
      <c r="S86" s="34"/>
      <c r="T86" s="34"/>
      <c r="U86" s="17"/>
    </row>
    <row r="87" spans="1:21" ht="26.25" x14ac:dyDescent="0.25">
      <c r="A87" s="41"/>
      <c r="B87" s="48" t="s">
        <v>395</v>
      </c>
      <c r="C87" s="12"/>
      <c r="D87" s="11" t="s">
        <v>253</v>
      </c>
      <c r="E87" s="24">
        <v>137817</v>
      </c>
      <c r="F87" s="12"/>
      <c r="G87" s="11" t="s">
        <v>253</v>
      </c>
      <c r="H87" s="24">
        <v>1529</v>
      </c>
      <c r="I87" s="12"/>
      <c r="J87" s="11" t="s">
        <v>253</v>
      </c>
      <c r="K87" s="49">
        <v>711</v>
      </c>
      <c r="L87" s="12"/>
      <c r="M87" s="11" t="s">
        <v>253</v>
      </c>
      <c r="N87" s="24">
        <v>1089</v>
      </c>
      <c r="O87" s="12"/>
      <c r="P87" s="11" t="s">
        <v>253</v>
      </c>
      <c r="Q87" s="49" t="s">
        <v>259</v>
      </c>
      <c r="R87" s="12"/>
      <c r="S87" s="11" t="s">
        <v>253</v>
      </c>
      <c r="T87" s="24">
        <v>141146</v>
      </c>
      <c r="U87" s="12"/>
    </row>
    <row r="88" spans="1:21" x14ac:dyDescent="0.25">
      <c r="A88" s="41"/>
      <c r="B88" s="27" t="s">
        <v>379</v>
      </c>
      <c r="C88" s="17"/>
      <c r="D88" s="58">
        <v>88342</v>
      </c>
      <c r="E88" s="58"/>
      <c r="F88" s="17"/>
      <c r="G88" s="58">
        <v>1133</v>
      </c>
      <c r="H88" s="58"/>
      <c r="I88" s="17"/>
      <c r="J88" s="59">
        <v>190</v>
      </c>
      <c r="K88" s="59"/>
      <c r="L88" s="17"/>
      <c r="M88" s="58">
        <v>2362</v>
      </c>
      <c r="N88" s="58"/>
      <c r="O88" s="17"/>
      <c r="P88" s="59" t="s">
        <v>259</v>
      </c>
      <c r="Q88" s="59"/>
      <c r="R88" s="17"/>
      <c r="S88" s="58">
        <v>92027</v>
      </c>
      <c r="T88" s="58"/>
      <c r="U88" s="17"/>
    </row>
    <row r="89" spans="1:21" x14ac:dyDescent="0.25">
      <c r="A89" s="41"/>
      <c r="B89" s="39" t="s">
        <v>396</v>
      </c>
      <c r="C89" s="12"/>
      <c r="D89" s="35">
        <v>47611</v>
      </c>
      <c r="E89" s="35"/>
      <c r="F89" s="12"/>
      <c r="G89" s="57">
        <v>315</v>
      </c>
      <c r="H89" s="57"/>
      <c r="I89" s="12"/>
      <c r="J89" s="57">
        <v>7</v>
      </c>
      <c r="K89" s="57"/>
      <c r="L89" s="12"/>
      <c r="M89" s="57">
        <v>66</v>
      </c>
      <c r="N89" s="57"/>
      <c r="O89" s="12"/>
      <c r="P89" s="57" t="s">
        <v>259</v>
      </c>
      <c r="Q89" s="57"/>
      <c r="R89" s="12"/>
      <c r="S89" s="35">
        <v>47999</v>
      </c>
      <c r="T89" s="35"/>
      <c r="U89" s="12"/>
    </row>
    <row r="90" spans="1:21" x14ac:dyDescent="0.25">
      <c r="A90" s="41"/>
      <c r="B90" s="47" t="s">
        <v>397</v>
      </c>
      <c r="C90" s="17"/>
      <c r="D90" s="58">
        <v>11696</v>
      </c>
      <c r="E90" s="58"/>
      <c r="F90" s="17"/>
      <c r="G90" s="59">
        <v>50</v>
      </c>
      <c r="H90" s="59"/>
      <c r="I90" s="17"/>
      <c r="J90" s="59">
        <v>60</v>
      </c>
      <c r="K90" s="59"/>
      <c r="L90" s="17"/>
      <c r="M90" s="59">
        <v>451</v>
      </c>
      <c r="N90" s="59"/>
      <c r="O90" s="17"/>
      <c r="P90" s="59" t="s">
        <v>259</v>
      </c>
      <c r="Q90" s="59"/>
      <c r="R90" s="17"/>
      <c r="S90" s="58">
        <v>12257</v>
      </c>
      <c r="T90" s="58"/>
      <c r="U90" s="17"/>
    </row>
    <row r="91" spans="1:21" ht="15.75" thickBot="1" x14ac:dyDescent="0.3">
      <c r="A91" s="41"/>
      <c r="B91" s="39" t="s">
        <v>398</v>
      </c>
      <c r="C91" s="12"/>
      <c r="D91" s="64">
        <v>2126</v>
      </c>
      <c r="E91" s="64"/>
      <c r="F91" s="12"/>
      <c r="G91" s="65">
        <v>28</v>
      </c>
      <c r="H91" s="65"/>
      <c r="I91" s="12"/>
      <c r="J91" s="65">
        <v>1</v>
      </c>
      <c r="K91" s="65"/>
      <c r="L91" s="12"/>
      <c r="M91" s="65">
        <v>3</v>
      </c>
      <c r="N91" s="65"/>
      <c r="O91" s="12"/>
      <c r="P91" s="65" t="s">
        <v>259</v>
      </c>
      <c r="Q91" s="65"/>
      <c r="R91" s="12"/>
      <c r="S91" s="64">
        <v>2158</v>
      </c>
      <c r="T91" s="64"/>
      <c r="U91" s="12"/>
    </row>
    <row r="92" spans="1:21" ht="15.75" thickBot="1" x14ac:dyDescent="0.3">
      <c r="A92" s="41"/>
      <c r="B92" s="47" t="s">
        <v>133</v>
      </c>
      <c r="C92" s="17"/>
      <c r="D92" s="51" t="s">
        <v>253</v>
      </c>
      <c r="E92" s="78">
        <v>287592</v>
      </c>
      <c r="F92" s="17"/>
      <c r="G92" s="51" t="s">
        <v>253</v>
      </c>
      <c r="H92" s="78">
        <v>3055</v>
      </c>
      <c r="I92" s="17"/>
      <c r="J92" s="51" t="s">
        <v>253</v>
      </c>
      <c r="K92" s="83">
        <v>969</v>
      </c>
      <c r="L92" s="17"/>
      <c r="M92" s="51" t="s">
        <v>253</v>
      </c>
      <c r="N92" s="78">
        <v>3971</v>
      </c>
      <c r="O92" s="17"/>
      <c r="P92" s="51" t="s">
        <v>253</v>
      </c>
      <c r="Q92" s="83" t="s">
        <v>259</v>
      </c>
      <c r="R92" s="17"/>
      <c r="S92" s="51" t="s">
        <v>253</v>
      </c>
      <c r="T92" s="78">
        <v>295587</v>
      </c>
      <c r="U92" s="17"/>
    </row>
    <row r="93" spans="1:21" ht="15.75" thickTop="1" x14ac:dyDescent="0.25">
      <c r="A93" s="41" t="s">
        <v>776</v>
      </c>
      <c r="B93" s="40" t="s">
        <v>7</v>
      </c>
      <c r="C93" s="40"/>
      <c r="D93" s="40"/>
      <c r="E93" s="40"/>
      <c r="F93" s="40"/>
      <c r="G93" s="40"/>
      <c r="H93" s="40"/>
      <c r="I93" s="40"/>
      <c r="J93" s="40"/>
      <c r="K93" s="40"/>
      <c r="L93" s="40"/>
      <c r="M93" s="40"/>
      <c r="N93" s="40"/>
      <c r="O93" s="40"/>
      <c r="P93" s="40"/>
      <c r="Q93" s="40"/>
      <c r="R93" s="40"/>
      <c r="S93" s="40"/>
      <c r="T93" s="40"/>
      <c r="U93" s="40"/>
    </row>
    <row r="94" spans="1:21" ht="25.5" customHeight="1" x14ac:dyDescent="0.25">
      <c r="A94" s="41"/>
      <c r="B94" s="43" t="s">
        <v>412</v>
      </c>
      <c r="C94" s="43"/>
      <c r="D94" s="43"/>
      <c r="E94" s="43"/>
      <c r="F94" s="43"/>
      <c r="G94" s="43"/>
      <c r="H94" s="43"/>
      <c r="I94" s="43"/>
      <c r="J94" s="43"/>
      <c r="K94" s="43"/>
      <c r="L94" s="43"/>
      <c r="M94" s="43"/>
      <c r="N94" s="43"/>
      <c r="O94" s="43"/>
      <c r="P94" s="43"/>
      <c r="Q94" s="43"/>
      <c r="R94" s="43"/>
      <c r="S94" s="43"/>
      <c r="T94" s="43"/>
      <c r="U94" s="43"/>
    </row>
    <row r="95" spans="1:21" x14ac:dyDescent="0.25">
      <c r="A95" s="41"/>
      <c r="B95" s="43"/>
      <c r="C95" s="43"/>
      <c r="D95" s="43"/>
      <c r="E95" s="43"/>
      <c r="F95" s="43"/>
      <c r="G95" s="43"/>
      <c r="H95" s="43"/>
      <c r="I95" s="43"/>
      <c r="J95" s="43"/>
      <c r="K95" s="43"/>
      <c r="L95" s="43"/>
      <c r="M95" s="43"/>
      <c r="N95" s="43"/>
      <c r="O95" s="43"/>
      <c r="P95" s="43"/>
      <c r="Q95" s="43"/>
      <c r="R95" s="43"/>
      <c r="S95" s="43"/>
      <c r="T95" s="43"/>
      <c r="U95" s="43"/>
    </row>
    <row r="96" spans="1:21" ht="15.75" thickBot="1" x14ac:dyDescent="0.3">
      <c r="A96" s="41"/>
      <c r="B96" s="12"/>
      <c r="C96" s="13"/>
      <c r="D96" s="32" t="s">
        <v>347</v>
      </c>
      <c r="E96" s="32"/>
      <c r="F96" s="32"/>
      <c r="G96" s="32"/>
      <c r="H96" s="32"/>
      <c r="I96" s="32"/>
      <c r="J96" s="32"/>
      <c r="K96" s="32"/>
      <c r="L96" s="13"/>
      <c r="M96" s="54"/>
      <c r="N96" s="54"/>
      <c r="O96" s="13"/>
      <c r="P96" s="54"/>
      <c r="Q96" s="54"/>
      <c r="R96" s="13"/>
      <c r="S96" s="54"/>
      <c r="T96" s="54"/>
      <c r="U96" s="13"/>
    </row>
    <row r="97" spans="1:21" x14ac:dyDescent="0.25">
      <c r="A97" s="41"/>
      <c r="B97" s="12"/>
      <c r="C97" s="13"/>
      <c r="D97" s="70" t="s">
        <v>348</v>
      </c>
      <c r="E97" s="70"/>
      <c r="F97" s="13"/>
      <c r="G97" s="69"/>
      <c r="H97" s="69"/>
      <c r="I97" s="13"/>
      <c r="J97" s="70" t="s">
        <v>349</v>
      </c>
      <c r="K97" s="70"/>
      <c r="L97" s="13"/>
      <c r="M97" s="54"/>
      <c r="N97" s="54"/>
      <c r="O97" s="13"/>
      <c r="P97" s="54"/>
      <c r="Q97" s="54"/>
      <c r="R97" s="13"/>
      <c r="S97" s="54"/>
      <c r="T97" s="54"/>
      <c r="U97" s="13"/>
    </row>
    <row r="98" spans="1:21" x14ac:dyDescent="0.25">
      <c r="A98" s="41"/>
      <c r="B98" s="12"/>
      <c r="C98" s="13"/>
      <c r="D98" s="55" t="s">
        <v>350</v>
      </c>
      <c r="E98" s="55"/>
      <c r="F98" s="13"/>
      <c r="G98" s="55" t="s">
        <v>351</v>
      </c>
      <c r="H98" s="55"/>
      <c r="I98" s="13"/>
      <c r="J98" s="55" t="s">
        <v>352</v>
      </c>
      <c r="K98" s="55"/>
      <c r="L98" s="13"/>
      <c r="M98" s="54"/>
      <c r="N98" s="54"/>
      <c r="O98" s="13"/>
      <c r="P98" s="54"/>
      <c r="Q98" s="54"/>
      <c r="R98" s="13"/>
      <c r="S98" s="54"/>
      <c r="T98" s="54"/>
      <c r="U98" s="13"/>
    </row>
    <row r="99" spans="1:21" x14ac:dyDescent="0.25">
      <c r="A99" s="41"/>
      <c r="B99" s="12"/>
      <c r="C99" s="13"/>
      <c r="D99" s="55" t="s">
        <v>353</v>
      </c>
      <c r="E99" s="55"/>
      <c r="F99" s="13"/>
      <c r="G99" s="55" t="s">
        <v>354</v>
      </c>
      <c r="H99" s="55"/>
      <c r="I99" s="13"/>
      <c r="J99" s="55" t="s">
        <v>355</v>
      </c>
      <c r="K99" s="55"/>
      <c r="L99" s="13"/>
      <c r="M99" s="54"/>
      <c r="N99" s="54"/>
      <c r="O99" s="13"/>
      <c r="P99" s="55" t="s">
        <v>356</v>
      </c>
      <c r="Q99" s="55"/>
      <c r="R99" s="13"/>
      <c r="S99" s="54"/>
      <c r="T99" s="54"/>
      <c r="U99" s="13"/>
    </row>
    <row r="100" spans="1:21" ht="15.75" thickBot="1" x14ac:dyDescent="0.3">
      <c r="A100" s="41"/>
      <c r="B100" s="12"/>
      <c r="C100" s="13"/>
      <c r="D100" s="32" t="s">
        <v>357</v>
      </c>
      <c r="E100" s="32"/>
      <c r="F100" s="13"/>
      <c r="G100" s="32" t="s">
        <v>358</v>
      </c>
      <c r="H100" s="32"/>
      <c r="I100" s="13"/>
      <c r="J100" s="32" t="s">
        <v>359</v>
      </c>
      <c r="K100" s="32"/>
      <c r="L100" s="13"/>
      <c r="M100" s="32" t="s">
        <v>351</v>
      </c>
      <c r="N100" s="32"/>
      <c r="O100" s="13"/>
      <c r="P100" s="32" t="s">
        <v>360</v>
      </c>
      <c r="Q100" s="32"/>
      <c r="R100" s="13"/>
      <c r="S100" s="32" t="s">
        <v>133</v>
      </c>
      <c r="T100" s="32"/>
      <c r="U100" s="13"/>
    </row>
    <row r="101" spans="1:21" x14ac:dyDescent="0.25">
      <c r="A101" s="41"/>
      <c r="B101" s="20"/>
      <c r="C101" s="12"/>
      <c r="D101" s="60"/>
      <c r="E101" s="60"/>
      <c r="F101" s="12"/>
      <c r="G101" s="60"/>
      <c r="H101" s="60"/>
      <c r="I101" s="12"/>
      <c r="J101" s="60"/>
      <c r="K101" s="60"/>
      <c r="L101" s="12"/>
      <c r="M101" s="60"/>
      <c r="N101" s="60"/>
      <c r="O101" s="12"/>
      <c r="P101" s="60"/>
      <c r="Q101" s="60"/>
      <c r="R101" s="12"/>
      <c r="S101" s="60"/>
      <c r="T101" s="60"/>
      <c r="U101" s="12"/>
    </row>
    <row r="102" spans="1:21" x14ac:dyDescent="0.25">
      <c r="A102" s="41"/>
      <c r="B102" s="47" t="s">
        <v>413</v>
      </c>
      <c r="C102" s="17"/>
      <c r="D102" s="18" t="s">
        <v>253</v>
      </c>
      <c r="E102" s="26">
        <v>826</v>
      </c>
      <c r="F102" s="17"/>
      <c r="G102" s="18" t="s">
        <v>253</v>
      </c>
      <c r="H102" s="28">
        <v>2846</v>
      </c>
      <c r="I102" s="17"/>
      <c r="J102" s="18" t="s">
        <v>253</v>
      </c>
      <c r="K102" s="26">
        <v>173</v>
      </c>
      <c r="L102" s="17"/>
      <c r="M102" s="18" t="s">
        <v>253</v>
      </c>
      <c r="N102" s="26">
        <v>454</v>
      </c>
      <c r="O102" s="17"/>
      <c r="P102" s="18" t="s">
        <v>253</v>
      </c>
      <c r="Q102" s="26">
        <v>175</v>
      </c>
      <c r="R102" s="17"/>
      <c r="S102" s="18" t="s">
        <v>253</v>
      </c>
      <c r="T102" s="28">
        <v>4474</v>
      </c>
      <c r="U102" s="17"/>
    </row>
    <row r="103" spans="1:21" x14ac:dyDescent="0.25">
      <c r="A103" s="41"/>
      <c r="B103" s="74" t="s">
        <v>414</v>
      </c>
      <c r="C103" s="12"/>
      <c r="D103" s="57" t="s">
        <v>415</v>
      </c>
      <c r="E103" s="57"/>
      <c r="F103" s="11" t="s">
        <v>290</v>
      </c>
      <c r="G103" s="57" t="s">
        <v>416</v>
      </c>
      <c r="H103" s="57"/>
      <c r="I103" s="11" t="s">
        <v>290</v>
      </c>
      <c r="J103" s="57" t="s">
        <v>417</v>
      </c>
      <c r="K103" s="57"/>
      <c r="L103" s="11" t="s">
        <v>290</v>
      </c>
      <c r="M103" s="57" t="s">
        <v>418</v>
      </c>
      <c r="N103" s="57"/>
      <c r="O103" s="11" t="s">
        <v>290</v>
      </c>
      <c r="P103" s="57" t="s">
        <v>419</v>
      </c>
      <c r="Q103" s="57"/>
      <c r="R103" s="11" t="s">
        <v>290</v>
      </c>
      <c r="S103" s="57" t="s">
        <v>420</v>
      </c>
      <c r="T103" s="57"/>
      <c r="U103" s="11" t="s">
        <v>290</v>
      </c>
    </row>
    <row r="104" spans="1:21" x14ac:dyDescent="0.25">
      <c r="A104" s="41"/>
      <c r="B104" s="16" t="s">
        <v>421</v>
      </c>
      <c r="C104" s="17"/>
      <c r="D104" s="59">
        <v>16</v>
      </c>
      <c r="E104" s="59"/>
      <c r="F104" s="17"/>
      <c r="G104" s="59">
        <v>230</v>
      </c>
      <c r="H104" s="59"/>
      <c r="I104" s="17"/>
      <c r="J104" s="59">
        <v>5</v>
      </c>
      <c r="K104" s="59"/>
      <c r="L104" s="17"/>
      <c r="M104" s="59">
        <v>29</v>
      </c>
      <c r="N104" s="59"/>
      <c r="O104" s="17"/>
      <c r="P104" s="59">
        <v>12</v>
      </c>
      <c r="Q104" s="59"/>
      <c r="R104" s="17"/>
      <c r="S104" s="59">
        <v>292</v>
      </c>
      <c r="T104" s="59"/>
      <c r="U104" s="17"/>
    </row>
    <row r="105" spans="1:21" ht="15.75" thickBot="1" x14ac:dyDescent="0.3">
      <c r="A105" s="41"/>
      <c r="B105" s="39" t="s">
        <v>422</v>
      </c>
      <c r="C105" s="12"/>
      <c r="D105" s="65">
        <v>685</v>
      </c>
      <c r="E105" s="65"/>
      <c r="F105" s="12"/>
      <c r="G105" s="65" t="s">
        <v>423</v>
      </c>
      <c r="H105" s="65"/>
      <c r="I105" s="11" t="s">
        <v>290</v>
      </c>
      <c r="J105" s="65">
        <v>433</v>
      </c>
      <c r="K105" s="65"/>
      <c r="L105" s="12"/>
      <c r="M105" s="65">
        <v>380</v>
      </c>
      <c r="N105" s="65"/>
      <c r="O105" s="12"/>
      <c r="P105" s="65" t="s">
        <v>424</v>
      </c>
      <c r="Q105" s="65"/>
      <c r="R105" s="11" t="s">
        <v>290</v>
      </c>
      <c r="S105" s="65">
        <v>375</v>
      </c>
      <c r="T105" s="65"/>
      <c r="U105" s="12"/>
    </row>
    <row r="106" spans="1:21" x14ac:dyDescent="0.25">
      <c r="A106" s="41"/>
      <c r="B106" s="50"/>
      <c r="C106" s="17"/>
      <c r="D106" s="56"/>
      <c r="E106" s="56"/>
      <c r="F106" s="17"/>
      <c r="G106" s="56"/>
      <c r="H106" s="56"/>
      <c r="I106" s="17"/>
      <c r="J106" s="56"/>
      <c r="K106" s="56"/>
      <c r="L106" s="17"/>
      <c r="M106" s="56"/>
      <c r="N106" s="56"/>
      <c r="O106" s="17"/>
      <c r="P106" s="56"/>
      <c r="Q106" s="56"/>
      <c r="R106" s="17"/>
      <c r="S106" s="56"/>
      <c r="T106" s="56"/>
      <c r="U106" s="17"/>
    </row>
    <row r="107" spans="1:21" ht="15.75" thickBot="1" x14ac:dyDescent="0.3">
      <c r="A107" s="41"/>
      <c r="B107" s="39" t="s">
        <v>425</v>
      </c>
      <c r="C107" s="12"/>
      <c r="D107" s="62" t="s">
        <v>253</v>
      </c>
      <c r="E107" s="30">
        <v>1185</v>
      </c>
      <c r="F107" s="12"/>
      <c r="G107" s="62" t="s">
        <v>253</v>
      </c>
      <c r="H107" s="30">
        <v>1764</v>
      </c>
      <c r="I107" s="12"/>
      <c r="J107" s="62" t="s">
        <v>253</v>
      </c>
      <c r="K107" s="63">
        <v>457</v>
      </c>
      <c r="L107" s="12"/>
      <c r="M107" s="62" t="s">
        <v>253</v>
      </c>
      <c r="N107" s="63">
        <v>421</v>
      </c>
      <c r="O107" s="12"/>
      <c r="P107" s="62" t="s">
        <v>253</v>
      </c>
      <c r="Q107" s="63">
        <v>48</v>
      </c>
      <c r="R107" s="12"/>
      <c r="S107" s="62" t="s">
        <v>253</v>
      </c>
      <c r="T107" s="30">
        <v>3875</v>
      </c>
      <c r="U107" s="12"/>
    </row>
    <row r="108" spans="1:21" ht="15.75" thickTop="1" x14ac:dyDescent="0.25">
      <c r="A108" s="41"/>
      <c r="B108" s="50"/>
      <c r="C108" s="17"/>
      <c r="D108" s="79"/>
      <c r="E108" s="79"/>
      <c r="F108" s="17"/>
      <c r="G108" s="79"/>
      <c r="H108" s="79"/>
      <c r="I108" s="17"/>
      <c r="J108" s="79"/>
      <c r="K108" s="79"/>
      <c r="L108" s="17"/>
      <c r="M108" s="79"/>
      <c r="N108" s="79"/>
      <c r="O108" s="17"/>
      <c r="P108" s="79"/>
      <c r="Q108" s="79"/>
      <c r="R108" s="17"/>
      <c r="S108" s="79"/>
      <c r="T108" s="79"/>
      <c r="U108" s="17"/>
    </row>
    <row r="109" spans="1:21" x14ac:dyDescent="0.25">
      <c r="A109" s="41"/>
      <c r="B109" s="74" t="s">
        <v>426</v>
      </c>
      <c r="C109" s="12"/>
      <c r="D109" s="33"/>
      <c r="E109" s="33"/>
      <c r="F109" s="12"/>
      <c r="G109" s="33"/>
      <c r="H109" s="33"/>
      <c r="I109" s="12"/>
      <c r="J109" s="33"/>
      <c r="K109" s="33"/>
      <c r="L109" s="12"/>
      <c r="M109" s="33"/>
      <c r="N109" s="33"/>
      <c r="O109" s="12"/>
      <c r="P109" s="33"/>
      <c r="Q109" s="33"/>
      <c r="R109" s="12"/>
      <c r="S109" s="33"/>
      <c r="T109" s="33"/>
      <c r="U109" s="12"/>
    </row>
    <row r="110" spans="1:21" x14ac:dyDescent="0.25">
      <c r="A110" s="41"/>
      <c r="B110" s="16" t="s">
        <v>427</v>
      </c>
      <c r="C110" s="17"/>
      <c r="D110" s="18" t="s">
        <v>253</v>
      </c>
      <c r="E110" s="26" t="s">
        <v>259</v>
      </c>
      <c r="F110" s="17"/>
      <c r="G110" s="18" t="s">
        <v>253</v>
      </c>
      <c r="H110" s="26">
        <v>175</v>
      </c>
      <c r="I110" s="17"/>
      <c r="J110" s="18" t="s">
        <v>253</v>
      </c>
      <c r="K110" s="26" t="s">
        <v>259</v>
      </c>
      <c r="L110" s="17"/>
      <c r="M110" s="18" t="s">
        <v>253</v>
      </c>
      <c r="N110" s="26">
        <v>6</v>
      </c>
      <c r="O110" s="17"/>
      <c r="P110" s="18" t="s">
        <v>253</v>
      </c>
      <c r="Q110" s="26" t="s">
        <v>259</v>
      </c>
      <c r="R110" s="17"/>
      <c r="S110" s="18" t="s">
        <v>253</v>
      </c>
      <c r="T110" s="26">
        <v>181</v>
      </c>
      <c r="U110" s="17"/>
    </row>
    <row r="111" spans="1:21" x14ac:dyDescent="0.25">
      <c r="A111" s="41"/>
      <c r="B111" s="74" t="s">
        <v>428</v>
      </c>
      <c r="C111" s="12"/>
      <c r="D111" s="11" t="s">
        <v>253</v>
      </c>
      <c r="E111" s="24">
        <v>1185</v>
      </c>
      <c r="F111" s="12"/>
      <c r="G111" s="11" t="s">
        <v>253</v>
      </c>
      <c r="H111" s="24">
        <v>1589</v>
      </c>
      <c r="I111" s="12"/>
      <c r="J111" s="11" t="s">
        <v>253</v>
      </c>
      <c r="K111" s="49">
        <v>457</v>
      </c>
      <c r="L111" s="12"/>
      <c r="M111" s="11" t="s">
        <v>253</v>
      </c>
      <c r="N111" s="49">
        <v>415</v>
      </c>
      <c r="O111" s="12"/>
      <c r="P111" s="11" t="s">
        <v>253</v>
      </c>
      <c r="Q111" s="49">
        <v>48</v>
      </c>
      <c r="R111" s="12"/>
      <c r="S111" s="11" t="s">
        <v>253</v>
      </c>
      <c r="T111" s="24">
        <v>3694</v>
      </c>
      <c r="U111" s="12"/>
    </row>
    <row r="112" spans="1:21" x14ac:dyDescent="0.25">
      <c r="A112" s="41"/>
      <c r="B112" s="50"/>
      <c r="C112" s="17"/>
      <c r="D112" s="34"/>
      <c r="E112" s="34"/>
      <c r="F112" s="17"/>
      <c r="G112" s="34"/>
      <c r="H112" s="34"/>
      <c r="I112" s="17"/>
      <c r="J112" s="34"/>
      <c r="K112" s="34"/>
      <c r="L112" s="17"/>
      <c r="M112" s="34"/>
      <c r="N112" s="34"/>
      <c r="O112" s="17"/>
      <c r="P112" s="34"/>
      <c r="Q112" s="34"/>
      <c r="R112" s="17"/>
      <c r="S112" s="34"/>
      <c r="T112" s="34"/>
      <c r="U112" s="17"/>
    </row>
    <row r="113" spans="1:21" x14ac:dyDescent="0.25">
      <c r="A113" s="41"/>
      <c r="B113" s="39" t="s">
        <v>429</v>
      </c>
      <c r="C113" s="12"/>
      <c r="D113" s="11" t="s">
        <v>253</v>
      </c>
      <c r="E113" s="49">
        <v>682</v>
      </c>
      <c r="F113" s="12"/>
      <c r="G113" s="11" t="s">
        <v>253</v>
      </c>
      <c r="H113" s="24">
        <v>3024</v>
      </c>
      <c r="I113" s="12"/>
      <c r="J113" s="11" t="s">
        <v>253</v>
      </c>
      <c r="K113" s="49">
        <v>173</v>
      </c>
      <c r="L113" s="12"/>
      <c r="M113" s="11" t="s">
        <v>253</v>
      </c>
      <c r="N113" s="49">
        <v>452</v>
      </c>
      <c r="O113" s="12"/>
      <c r="P113" s="11" t="s">
        <v>253</v>
      </c>
      <c r="Q113" s="49">
        <v>190</v>
      </c>
      <c r="R113" s="12"/>
      <c r="S113" s="11" t="s">
        <v>253</v>
      </c>
      <c r="T113" s="24">
        <v>4521</v>
      </c>
      <c r="U113" s="12"/>
    </row>
    <row r="114" spans="1:21" x14ac:dyDescent="0.25">
      <c r="A114" s="41"/>
      <c r="B114" s="16" t="s">
        <v>414</v>
      </c>
      <c r="C114" s="17"/>
      <c r="D114" s="59" t="s">
        <v>430</v>
      </c>
      <c r="E114" s="59"/>
      <c r="F114" s="18" t="s">
        <v>290</v>
      </c>
      <c r="G114" s="59" t="s">
        <v>431</v>
      </c>
      <c r="H114" s="59"/>
      <c r="I114" s="18" t="s">
        <v>290</v>
      </c>
      <c r="J114" s="59" t="s">
        <v>432</v>
      </c>
      <c r="K114" s="59"/>
      <c r="L114" s="18" t="s">
        <v>290</v>
      </c>
      <c r="M114" s="59" t="s">
        <v>433</v>
      </c>
      <c r="N114" s="59"/>
      <c r="O114" s="18" t="s">
        <v>290</v>
      </c>
      <c r="P114" s="59" t="s">
        <v>300</v>
      </c>
      <c r="Q114" s="59"/>
      <c r="R114" s="18" t="s">
        <v>290</v>
      </c>
      <c r="S114" s="59" t="s">
        <v>434</v>
      </c>
      <c r="T114" s="59"/>
      <c r="U114" s="18" t="s">
        <v>290</v>
      </c>
    </row>
    <row r="115" spans="1:21" x14ac:dyDescent="0.25">
      <c r="A115" s="41"/>
      <c r="B115" s="74" t="s">
        <v>421</v>
      </c>
      <c r="C115" s="12"/>
      <c r="D115" s="57" t="s">
        <v>259</v>
      </c>
      <c r="E115" s="57"/>
      <c r="F115" s="12"/>
      <c r="G115" s="57">
        <v>60</v>
      </c>
      <c r="H115" s="57"/>
      <c r="I115" s="12"/>
      <c r="J115" s="57">
        <v>19</v>
      </c>
      <c r="K115" s="57"/>
      <c r="L115" s="12"/>
      <c r="M115" s="57">
        <v>5</v>
      </c>
      <c r="N115" s="57"/>
      <c r="O115" s="12"/>
      <c r="P115" s="57">
        <v>3</v>
      </c>
      <c r="Q115" s="57"/>
      <c r="R115" s="12"/>
      <c r="S115" s="57">
        <v>87</v>
      </c>
      <c r="T115" s="57"/>
      <c r="U115" s="12"/>
    </row>
    <row r="116" spans="1:21" ht="15.75" thickBot="1" x14ac:dyDescent="0.3">
      <c r="A116" s="41"/>
      <c r="B116" s="47" t="s">
        <v>422</v>
      </c>
      <c r="C116" s="17"/>
      <c r="D116" s="37">
        <v>400</v>
      </c>
      <c r="E116" s="37"/>
      <c r="F116" s="17"/>
      <c r="G116" s="37" t="s">
        <v>259</v>
      </c>
      <c r="H116" s="37"/>
      <c r="I116" s="17"/>
      <c r="J116" s="37">
        <v>150</v>
      </c>
      <c r="K116" s="37"/>
      <c r="L116" s="17"/>
      <c r="M116" s="37">
        <v>650</v>
      </c>
      <c r="N116" s="37"/>
      <c r="O116" s="17"/>
      <c r="P116" s="37" t="s">
        <v>259</v>
      </c>
      <c r="Q116" s="37"/>
      <c r="R116" s="17"/>
      <c r="S116" s="36">
        <v>1200</v>
      </c>
      <c r="T116" s="36"/>
      <c r="U116" s="17"/>
    </row>
    <row r="117" spans="1:21" x14ac:dyDescent="0.25">
      <c r="A117" s="41"/>
      <c r="B117" s="20"/>
      <c r="C117" s="12"/>
      <c r="D117" s="60"/>
      <c r="E117" s="60"/>
      <c r="F117" s="12"/>
      <c r="G117" s="60"/>
      <c r="H117" s="60"/>
      <c r="I117" s="12"/>
      <c r="J117" s="60"/>
      <c r="K117" s="60"/>
      <c r="L117" s="12"/>
      <c r="M117" s="60"/>
      <c r="N117" s="60"/>
      <c r="O117" s="12"/>
      <c r="P117" s="60"/>
      <c r="Q117" s="60"/>
      <c r="R117" s="12"/>
      <c r="S117" s="60"/>
      <c r="T117" s="60"/>
      <c r="U117" s="12"/>
    </row>
    <row r="118" spans="1:21" ht="15.75" thickBot="1" x14ac:dyDescent="0.3">
      <c r="A118" s="41"/>
      <c r="B118" s="47" t="s">
        <v>413</v>
      </c>
      <c r="C118" s="17"/>
      <c r="D118" s="51" t="s">
        <v>253</v>
      </c>
      <c r="E118" s="53">
        <v>826</v>
      </c>
      <c r="F118" s="17"/>
      <c r="G118" s="51" t="s">
        <v>253</v>
      </c>
      <c r="H118" s="52">
        <v>2846</v>
      </c>
      <c r="I118" s="17"/>
      <c r="J118" s="51" t="s">
        <v>253</v>
      </c>
      <c r="K118" s="53">
        <v>173</v>
      </c>
      <c r="L118" s="17"/>
      <c r="M118" s="51" t="s">
        <v>253</v>
      </c>
      <c r="N118" s="53">
        <v>454</v>
      </c>
      <c r="O118" s="17"/>
      <c r="P118" s="51" t="s">
        <v>253</v>
      </c>
      <c r="Q118" s="53">
        <v>175</v>
      </c>
      <c r="R118" s="17"/>
      <c r="S118" s="51" t="s">
        <v>253</v>
      </c>
      <c r="T118" s="52">
        <v>4474</v>
      </c>
      <c r="U118" s="17"/>
    </row>
    <row r="119" spans="1:21" ht="15.75" thickTop="1" x14ac:dyDescent="0.25">
      <c r="A119" s="41"/>
      <c r="B119" s="20"/>
      <c r="C119" s="12"/>
      <c r="D119" s="86"/>
      <c r="E119" s="86"/>
      <c r="F119" s="12"/>
      <c r="G119" s="86"/>
      <c r="H119" s="86"/>
      <c r="I119" s="12"/>
      <c r="J119" s="86"/>
      <c r="K119" s="86"/>
      <c r="L119" s="12"/>
      <c r="M119" s="86"/>
      <c r="N119" s="86"/>
      <c r="O119" s="12"/>
      <c r="P119" s="86"/>
      <c r="Q119" s="86"/>
      <c r="R119" s="12"/>
      <c r="S119" s="86"/>
      <c r="T119" s="86"/>
      <c r="U119" s="12"/>
    </row>
    <row r="120" spans="1:21" x14ac:dyDescent="0.25">
      <c r="A120" s="41"/>
      <c r="B120" s="16" t="s">
        <v>426</v>
      </c>
      <c r="C120" s="17"/>
      <c r="D120" s="34"/>
      <c r="E120" s="34"/>
      <c r="F120" s="17"/>
      <c r="G120" s="34"/>
      <c r="H120" s="34"/>
      <c r="I120" s="17"/>
      <c r="J120" s="34"/>
      <c r="K120" s="34"/>
      <c r="L120" s="17"/>
      <c r="M120" s="34"/>
      <c r="N120" s="34"/>
      <c r="O120" s="17"/>
      <c r="P120" s="34"/>
      <c r="Q120" s="34"/>
      <c r="R120" s="17"/>
      <c r="S120" s="34"/>
      <c r="T120" s="34"/>
      <c r="U120" s="17"/>
    </row>
    <row r="121" spans="1:21" x14ac:dyDescent="0.25">
      <c r="A121" s="41"/>
      <c r="B121" s="74" t="s">
        <v>427</v>
      </c>
      <c r="C121" s="12"/>
      <c r="D121" s="11" t="s">
        <v>253</v>
      </c>
      <c r="E121" s="49" t="s">
        <v>259</v>
      </c>
      <c r="F121" s="12"/>
      <c r="G121" s="11" t="s">
        <v>253</v>
      </c>
      <c r="H121" s="49">
        <v>709</v>
      </c>
      <c r="I121" s="12"/>
      <c r="J121" s="11" t="s">
        <v>253</v>
      </c>
      <c r="K121" s="49" t="s">
        <v>259</v>
      </c>
      <c r="L121" s="12"/>
      <c r="M121" s="11" t="s">
        <v>253</v>
      </c>
      <c r="N121" s="49">
        <v>135</v>
      </c>
      <c r="O121" s="12"/>
      <c r="P121" s="11" t="s">
        <v>253</v>
      </c>
      <c r="Q121" s="49" t="s">
        <v>259</v>
      </c>
      <c r="R121" s="12"/>
      <c r="S121" s="11" t="s">
        <v>253</v>
      </c>
      <c r="T121" s="49">
        <v>844</v>
      </c>
      <c r="U121" s="12"/>
    </row>
    <row r="122" spans="1:21" x14ac:dyDescent="0.25">
      <c r="A122" s="41"/>
      <c r="B122" s="16" t="s">
        <v>428</v>
      </c>
      <c r="C122" s="17"/>
      <c r="D122" s="18" t="s">
        <v>253</v>
      </c>
      <c r="E122" s="26">
        <v>826</v>
      </c>
      <c r="F122" s="17"/>
      <c r="G122" s="18" t="s">
        <v>253</v>
      </c>
      <c r="H122" s="28">
        <v>2137</v>
      </c>
      <c r="I122" s="17"/>
      <c r="J122" s="18" t="s">
        <v>253</v>
      </c>
      <c r="K122" s="26">
        <v>173</v>
      </c>
      <c r="L122" s="17"/>
      <c r="M122" s="18" t="s">
        <v>253</v>
      </c>
      <c r="N122" s="26">
        <v>319</v>
      </c>
      <c r="O122" s="17"/>
      <c r="P122" s="18" t="s">
        <v>253</v>
      </c>
      <c r="Q122" s="26">
        <v>175</v>
      </c>
      <c r="R122" s="17"/>
      <c r="S122" s="18" t="s">
        <v>253</v>
      </c>
      <c r="T122" s="28">
        <v>3630</v>
      </c>
      <c r="U122" s="17"/>
    </row>
  </sheetData>
  <mergeCells count="420">
    <mergeCell ref="A93:A122"/>
    <mergeCell ref="B93:U93"/>
    <mergeCell ref="B94:U94"/>
    <mergeCell ref="B95:U95"/>
    <mergeCell ref="A49:A70"/>
    <mergeCell ref="B49:U49"/>
    <mergeCell ref="B50:U50"/>
    <mergeCell ref="B51:U51"/>
    <mergeCell ref="A71:A92"/>
    <mergeCell ref="B71:U71"/>
    <mergeCell ref="B72:U72"/>
    <mergeCell ref="B73:U73"/>
    <mergeCell ref="A21:A37"/>
    <mergeCell ref="B21:U21"/>
    <mergeCell ref="B22:U22"/>
    <mergeCell ref="B23:U23"/>
    <mergeCell ref="A38:A48"/>
    <mergeCell ref="B38:U38"/>
    <mergeCell ref="B39:U39"/>
    <mergeCell ref="B40:U40"/>
    <mergeCell ref="A1:A2"/>
    <mergeCell ref="B1:U1"/>
    <mergeCell ref="B2:U2"/>
    <mergeCell ref="B3:U3"/>
    <mergeCell ref="A4:A20"/>
    <mergeCell ref="B4:U4"/>
    <mergeCell ref="B5:U5"/>
    <mergeCell ref="B6:U6"/>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6:K96"/>
    <mergeCell ref="M96:N96"/>
    <mergeCell ref="P96:Q96"/>
    <mergeCell ref="S96:T96"/>
    <mergeCell ref="D97:E97"/>
    <mergeCell ref="G97:H97"/>
    <mergeCell ref="J97:K97"/>
    <mergeCell ref="M97:N97"/>
    <mergeCell ref="P97:Q97"/>
    <mergeCell ref="S97:T97"/>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S74:T74"/>
    <mergeCell ref="D75:E75"/>
    <mergeCell ref="G75:H75"/>
    <mergeCell ref="J75:K75"/>
    <mergeCell ref="M75:N75"/>
    <mergeCell ref="P75:Q75"/>
    <mergeCell ref="S75:T75"/>
    <mergeCell ref="D69:E69"/>
    <mergeCell ref="G69:H69"/>
    <mergeCell ref="J69:K69"/>
    <mergeCell ref="M69:N69"/>
    <mergeCell ref="P69:Q69"/>
    <mergeCell ref="D74:E74"/>
    <mergeCell ref="G74:H74"/>
    <mergeCell ref="J74:K74"/>
    <mergeCell ref="M74:N74"/>
    <mergeCell ref="P74:Q74"/>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P52:Q52"/>
    <mergeCell ref="D53:E53"/>
    <mergeCell ref="G53:H53"/>
    <mergeCell ref="J53:K53"/>
    <mergeCell ref="M53:N53"/>
    <mergeCell ref="P53:Q53"/>
    <mergeCell ref="D47:E47"/>
    <mergeCell ref="G47:H47"/>
    <mergeCell ref="D52:E52"/>
    <mergeCell ref="G52:H52"/>
    <mergeCell ref="J52:K52"/>
    <mergeCell ref="M52:N52"/>
    <mergeCell ref="D42:E42"/>
    <mergeCell ref="G42:H42"/>
    <mergeCell ref="D44:E44"/>
    <mergeCell ref="G44:H44"/>
    <mergeCell ref="D46:E46"/>
    <mergeCell ref="G46:H46"/>
    <mergeCell ref="D36:E36"/>
    <mergeCell ref="G36:H36"/>
    <mergeCell ref="J36:K36"/>
    <mergeCell ref="M36:N36"/>
    <mergeCell ref="P36:Q36"/>
    <mergeCell ref="D41:E41"/>
    <mergeCell ref="G41:H41"/>
    <mergeCell ref="D33:E33"/>
    <mergeCell ref="G33:H33"/>
    <mergeCell ref="J33:K33"/>
    <mergeCell ref="M33:N33"/>
    <mergeCell ref="P33:Q33"/>
    <mergeCell ref="D34:E34"/>
    <mergeCell ref="G34:H34"/>
    <mergeCell ref="J34:K34"/>
    <mergeCell ref="M34:N34"/>
    <mergeCell ref="P34:Q34"/>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J24:K24"/>
    <mergeCell ref="J25:K25"/>
    <mergeCell ref="J26:K26"/>
    <mergeCell ref="L24:L26"/>
    <mergeCell ref="M24:Q26"/>
    <mergeCell ref="R24:R26"/>
    <mergeCell ref="B24:B26"/>
    <mergeCell ref="C24:C26"/>
    <mergeCell ref="D24:H24"/>
    <mergeCell ref="D25:H25"/>
    <mergeCell ref="D26:H26"/>
    <mergeCell ref="I24:I26"/>
    <mergeCell ref="D19:E19"/>
    <mergeCell ref="G19:H19"/>
    <mergeCell ref="J19:K19"/>
    <mergeCell ref="M19:N19"/>
    <mergeCell ref="P19:Q19"/>
    <mergeCell ref="S19:T19"/>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7:K7"/>
    <mergeCell ref="M7:N7"/>
    <mergeCell ref="P7:Q7"/>
    <mergeCell ref="S7:T7"/>
    <mergeCell ref="D8:E8"/>
    <mergeCell ref="G8:H8"/>
    <mergeCell ref="J8:K8"/>
    <mergeCell ref="M8:N8"/>
    <mergeCell ref="P8:Q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8.42578125" customWidth="1"/>
    <col min="6" max="6" width="2.7109375" customWidth="1"/>
    <col min="7" max="7" width="3.140625" customWidth="1"/>
    <col min="8" max="8" width="8.42578125" customWidth="1"/>
    <col min="9" max="9" width="2.7109375" customWidth="1"/>
  </cols>
  <sheetData>
    <row r="1" spans="1:9" ht="15" customHeight="1" x14ac:dyDescent="0.25">
      <c r="A1" s="9" t="s">
        <v>7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7</v>
      </c>
      <c r="B3" s="40" t="s">
        <v>7</v>
      </c>
      <c r="C3" s="40"/>
      <c r="D3" s="40"/>
      <c r="E3" s="40"/>
      <c r="F3" s="40"/>
      <c r="G3" s="40"/>
      <c r="H3" s="40"/>
      <c r="I3" s="40"/>
    </row>
    <row r="4" spans="1:9" ht="15" customHeight="1" x14ac:dyDescent="0.25">
      <c r="A4" s="41" t="s">
        <v>778</v>
      </c>
      <c r="B4" s="40" t="s">
        <v>7</v>
      </c>
      <c r="C4" s="40"/>
      <c r="D4" s="40"/>
      <c r="E4" s="40"/>
      <c r="F4" s="40"/>
      <c r="G4" s="40"/>
      <c r="H4" s="40"/>
      <c r="I4" s="40"/>
    </row>
    <row r="5" spans="1:9" ht="25.5" customHeight="1" x14ac:dyDescent="0.25">
      <c r="A5" s="41"/>
      <c r="B5" s="43" t="s">
        <v>438</v>
      </c>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2">
        <v>2013</v>
      </c>
      <c r="E7" s="32"/>
      <c r="F7" s="13"/>
      <c r="G7" s="32">
        <v>2012</v>
      </c>
      <c r="H7" s="32"/>
      <c r="I7" s="13"/>
    </row>
    <row r="8" spans="1:9" x14ac:dyDescent="0.25">
      <c r="A8" s="41"/>
      <c r="B8" s="20"/>
      <c r="C8" s="12"/>
      <c r="D8" s="60"/>
      <c r="E8" s="60"/>
      <c r="F8" s="12"/>
      <c r="G8" s="60"/>
      <c r="H8" s="60"/>
      <c r="I8" s="12"/>
    </row>
    <row r="9" spans="1:9" x14ac:dyDescent="0.25">
      <c r="A9" s="41"/>
      <c r="B9" s="47" t="s">
        <v>439</v>
      </c>
      <c r="C9" s="17"/>
      <c r="D9" s="18" t="s">
        <v>253</v>
      </c>
      <c r="E9" s="28">
        <v>1104</v>
      </c>
      <c r="F9" s="17"/>
      <c r="G9" s="18" t="s">
        <v>253</v>
      </c>
      <c r="H9" s="28">
        <v>1109</v>
      </c>
      <c r="I9" s="17"/>
    </row>
    <row r="10" spans="1:9" x14ac:dyDescent="0.25">
      <c r="A10" s="41"/>
      <c r="B10" s="39" t="s">
        <v>440</v>
      </c>
      <c r="C10" s="12"/>
      <c r="D10" s="35">
        <v>5638</v>
      </c>
      <c r="E10" s="35"/>
      <c r="F10" s="12"/>
      <c r="G10" s="35">
        <v>5634</v>
      </c>
      <c r="H10" s="35"/>
      <c r="I10" s="12"/>
    </row>
    <row r="11" spans="1:9" ht="15.75" thickBot="1" x14ac:dyDescent="0.3">
      <c r="A11" s="41"/>
      <c r="B11" s="47" t="s">
        <v>441</v>
      </c>
      <c r="C11" s="17"/>
      <c r="D11" s="36">
        <v>1940</v>
      </c>
      <c r="E11" s="36"/>
      <c r="F11" s="17"/>
      <c r="G11" s="36">
        <v>1971</v>
      </c>
      <c r="H11" s="36"/>
      <c r="I11" s="17"/>
    </row>
    <row r="12" spans="1:9" x14ac:dyDescent="0.25">
      <c r="A12" s="41"/>
      <c r="B12" s="20"/>
      <c r="C12" s="12"/>
      <c r="D12" s="60"/>
      <c r="E12" s="60"/>
      <c r="F12" s="12"/>
      <c r="G12" s="60"/>
      <c r="H12" s="60"/>
      <c r="I12" s="12"/>
    </row>
    <row r="13" spans="1:9" x14ac:dyDescent="0.25">
      <c r="A13" s="41"/>
      <c r="B13" s="27" t="s">
        <v>442</v>
      </c>
      <c r="C13" s="17"/>
      <c r="D13" s="58">
        <v>8682</v>
      </c>
      <c r="E13" s="58"/>
      <c r="F13" s="17"/>
      <c r="G13" s="58">
        <v>8714</v>
      </c>
      <c r="H13" s="58"/>
      <c r="I13" s="17"/>
    </row>
    <row r="14" spans="1:9" ht="15.75" thickBot="1" x14ac:dyDescent="0.3">
      <c r="A14" s="41"/>
      <c r="B14" s="39" t="s">
        <v>443</v>
      </c>
      <c r="C14" s="12"/>
      <c r="D14" s="65" t="s">
        <v>444</v>
      </c>
      <c r="E14" s="65"/>
      <c r="F14" s="11" t="s">
        <v>290</v>
      </c>
      <c r="G14" s="65" t="s">
        <v>445</v>
      </c>
      <c r="H14" s="65"/>
      <c r="I14" s="11" t="s">
        <v>290</v>
      </c>
    </row>
    <row r="15" spans="1:9" x14ac:dyDescent="0.25">
      <c r="A15" s="41"/>
      <c r="B15" s="50"/>
      <c r="C15" s="17"/>
      <c r="D15" s="56"/>
      <c r="E15" s="56"/>
      <c r="F15" s="17"/>
      <c r="G15" s="56"/>
      <c r="H15" s="56"/>
      <c r="I15" s="17"/>
    </row>
    <row r="16" spans="1:9" ht="15.75" thickBot="1" x14ac:dyDescent="0.3">
      <c r="A16" s="41"/>
      <c r="B16" s="20"/>
      <c r="C16" s="12"/>
      <c r="D16" s="62" t="s">
        <v>253</v>
      </c>
      <c r="E16" s="30">
        <v>3586</v>
      </c>
      <c r="F16" s="12"/>
      <c r="G16" s="62" t="s">
        <v>253</v>
      </c>
      <c r="H16" s="30">
        <v>3840</v>
      </c>
      <c r="I16" s="12"/>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6.7109375" bestFit="1" customWidth="1"/>
    <col min="8" max="8" width="4.85546875" bestFit="1" customWidth="1"/>
    <col min="9" max="9" width="1.85546875" bestFit="1" customWidth="1"/>
    <col min="10" max="10" width="6.5703125" bestFit="1" customWidth="1"/>
    <col min="12" max="12" width="6.7109375" bestFit="1" customWidth="1"/>
    <col min="13" max="13" width="2.5703125" bestFit="1" customWidth="1"/>
  </cols>
  <sheetData>
    <row r="1" spans="1:13" ht="15" customHeight="1" x14ac:dyDescent="0.25">
      <c r="A1" s="9" t="s">
        <v>77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91</v>
      </c>
      <c r="B3" s="40" t="s">
        <v>7</v>
      </c>
      <c r="C3" s="40"/>
      <c r="D3" s="40"/>
      <c r="E3" s="40"/>
      <c r="F3" s="40"/>
      <c r="G3" s="40"/>
      <c r="H3" s="40"/>
      <c r="I3" s="40"/>
      <c r="J3" s="40"/>
      <c r="K3" s="40"/>
      <c r="L3" s="40"/>
      <c r="M3" s="40"/>
    </row>
    <row r="4" spans="1:13" ht="15" customHeight="1" x14ac:dyDescent="0.25">
      <c r="A4" s="41" t="s">
        <v>780</v>
      </c>
      <c r="B4" s="40" t="s">
        <v>7</v>
      </c>
      <c r="C4" s="40"/>
      <c r="D4" s="40"/>
      <c r="E4" s="40"/>
      <c r="F4" s="40"/>
      <c r="G4" s="40"/>
      <c r="H4" s="40"/>
      <c r="I4" s="40"/>
      <c r="J4" s="40"/>
      <c r="K4" s="40"/>
      <c r="L4" s="40"/>
      <c r="M4" s="40"/>
    </row>
    <row r="5" spans="1:13" x14ac:dyDescent="0.25">
      <c r="A5" s="41"/>
      <c r="B5" s="43" t="s">
        <v>448</v>
      </c>
      <c r="C5" s="43"/>
      <c r="D5" s="43"/>
      <c r="E5" s="43"/>
      <c r="F5" s="43"/>
      <c r="G5" s="43"/>
      <c r="H5" s="43"/>
      <c r="I5" s="43"/>
      <c r="J5" s="43"/>
      <c r="K5" s="43"/>
      <c r="L5" s="43"/>
      <c r="M5" s="43"/>
    </row>
    <row r="6" spans="1:13" x14ac:dyDescent="0.25">
      <c r="A6" s="41"/>
      <c r="B6" s="43"/>
      <c r="C6" s="43"/>
      <c r="D6" s="43"/>
      <c r="E6" s="43"/>
      <c r="F6" s="43"/>
      <c r="G6" s="43"/>
      <c r="H6" s="43"/>
      <c r="I6" s="43"/>
      <c r="J6" s="43"/>
      <c r="K6" s="43"/>
      <c r="L6" s="43"/>
      <c r="M6" s="43"/>
    </row>
    <row r="7" spans="1:13" ht="15.75" thickBot="1" x14ac:dyDescent="0.3">
      <c r="A7" s="41"/>
      <c r="B7" s="12"/>
      <c r="C7" s="13"/>
      <c r="D7" s="32">
        <v>2013</v>
      </c>
      <c r="E7" s="32"/>
      <c r="F7" s="32"/>
      <c r="G7" s="32"/>
      <c r="H7" s="13"/>
      <c r="I7" s="32">
        <v>2012</v>
      </c>
      <c r="J7" s="32"/>
      <c r="K7" s="32"/>
      <c r="L7" s="32"/>
      <c r="M7" s="13"/>
    </row>
    <row r="8" spans="1:13" ht="15.75" thickBot="1" x14ac:dyDescent="0.3">
      <c r="A8" s="41"/>
      <c r="B8" s="12"/>
      <c r="C8" s="13"/>
      <c r="D8" s="68" t="s">
        <v>449</v>
      </c>
      <c r="E8" s="68"/>
      <c r="F8" s="66"/>
      <c r="G8" s="89" t="s">
        <v>450</v>
      </c>
      <c r="H8" s="13"/>
      <c r="I8" s="68" t="s">
        <v>449</v>
      </c>
      <c r="J8" s="68"/>
      <c r="K8" s="66"/>
      <c r="L8" s="89" t="s">
        <v>450</v>
      </c>
      <c r="M8" s="13"/>
    </row>
    <row r="9" spans="1:13" x14ac:dyDescent="0.25">
      <c r="A9" s="41"/>
      <c r="B9" s="20"/>
      <c r="C9" s="12"/>
      <c r="D9" s="60"/>
      <c r="E9" s="60"/>
      <c r="F9" s="12"/>
      <c r="G9" s="21"/>
      <c r="H9" s="12"/>
      <c r="I9" s="60"/>
      <c r="J9" s="60"/>
      <c r="K9" s="12"/>
      <c r="L9" s="21"/>
      <c r="M9" s="12"/>
    </row>
    <row r="10" spans="1:13" x14ac:dyDescent="0.25">
      <c r="A10" s="41"/>
      <c r="B10" s="47" t="s">
        <v>451</v>
      </c>
      <c r="C10" s="17"/>
      <c r="D10" s="18" t="s">
        <v>253</v>
      </c>
      <c r="E10" s="28">
        <v>107611</v>
      </c>
      <c r="F10" s="17"/>
      <c r="G10" s="26">
        <v>33</v>
      </c>
      <c r="H10" s="18" t="s">
        <v>452</v>
      </c>
      <c r="I10" s="18" t="s">
        <v>253</v>
      </c>
      <c r="J10" s="28">
        <v>107399</v>
      </c>
      <c r="K10" s="17"/>
      <c r="L10" s="26">
        <v>32.5</v>
      </c>
      <c r="M10" s="18" t="s">
        <v>452</v>
      </c>
    </row>
    <row r="11" spans="1:13" ht="39" x14ac:dyDescent="0.25">
      <c r="A11" s="41"/>
      <c r="B11" s="39" t="s">
        <v>453</v>
      </c>
      <c r="C11" s="12"/>
      <c r="D11" s="35">
        <v>79359</v>
      </c>
      <c r="E11" s="35"/>
      <c r="F11" s="12"/>
      <c r="G11" s="49">
        <v>24.3</v>
      </c>
      <c r="H11" s="12"/>
      <c r="I11" s="35">
        <v>78407</v>
      </c>
      <c r="J11" s="35"/>
      <c r="K11" s="12"/>
      <c r="L11" s="49">
        <v>23.7</v>
      </c>
      <c r="M11" s="12"/>
    </row>
    <row r="12" spans="1:13" ht="15.75" thickBot="1" x14ac:dyDescent="0.3">
      <c r="A12" s="41"/>
      <c r="B12" s="47" t="s">
        <v>454</v>
      </c>
      <c r="C12" s="17"/>
      <c r="D12" s="36">
        <v>8658</v>
      </c>
      <c r="E12" s="36"/>
      <c r="F12" s="17"/>
      <c r="G12" s="29">
        <v>2.7</v>
      </c>
      <c r="H12" s="17"/>
      <c r="I12" s="36">
        <v>6460</v>
      </c>
      <c r="J12" s="36"/>
      <c r="K12" s="17"/>
      <c r="L12" s="29">
        <v>2</v>
      </c>
      <c r="M12" s="17"/>
    </row>
    <row r="13" spans="1:13" x14ac:dyDescent="0.25">
      <c r="A13" s="41"/>
      <c r="B13" s="20"/>
      <c r="C13" s="12"/>
      <c r="D13" s="90">
        <v>195628</v>
      </c>
      <c r="E13" s="90"/>
      <c r="F13" s="12"/>
      <c r="G13" s="49">
        <v>60</v>
      </c>
      <c r="H13" s="12"/>
      <c r="I13" s="90">
        <v>192266</v>
      </c>
      <c r="J13" s="90"/>
      <c r="K13" s="12"/>
      <c r="L13" s="49">
        <v>58.2</v>
      </c>
      <c r="M13" s="12"/>
    </row>
    <row r="14" spans="1:13" x14ac:dyDescent="0.25">
      <c r="A14" s="41"/>
      <c r="B14" s="47" t="s">
        <v>455</v>
      </c>
      <c r="C14" s="17"/>
      <c r="D14" s="34"/>
      <c r="E14" s="34"/>
      <c r="F14" s="17"/>
      <c r="G14" s="22"/>
      <c r="H14" s="17"/>
      <c r="I14" s="34"/>
      <c r="J14" s="34"/>
      <c r="K14" s="17"/>
      <c r="L14" s="22"/>
      <c r="M14" s="17"/>
    </row>
    <row r="15" spans="1:13" x14ac:dyDescent="0.25">
      <c r="A15" s="41"/>
      <c r="B15" s="48" t="s">
        <v>456</v>
      </c>
      <c r="C15" s="12"/>
      <c r="D15" s="35">
        <v>69385</v>
      </c>
      <c r="E15" s="35"/>
      <c r="F15" s="12"/>
      <c r="G15" s="49">
        <v>21.3</v>
      </c>
      <c r="H15" s="12"/>
      <c r="I15" s="35">
        <v>61467</v>
      </c>
      <c r="J15" s="35"/>
      <c r="K15" s="12"/>
      <c r="L15" s="49">
        <v>18.600000000000001</v>
      </c>
      <c r="M15" s="12"/>
    </row>
    <row r="16" spans="1:13" x14ac:dyDescent="0.25">
      <c r="A16" s="41"/>
      <c r="B16" s="27" t="s">
        <v>457</v>
      </c>
      <c r="C16" s="17"/>
      <c r="D16" s="58">
        <v>39783</v>
      </c>
      <c r="E16" s="58"/>
      <c r="F16" s="17"/>
      <c r="G16" s="26">
        <v>12.2</v>
      </c>
      <c r="H16" s="17"/>
      <c r="I16" s="58">
        <v>63887</v>
      </c>
      <c r="J16" s="58"/>
      <c r="K16" s="17"/>
      <c r="L16" s="26">
        <v>19.399999999999999</v>
      </c>
      <c r="M16" s="17"/>
    </row>
    <row r="17" spans="1:13" x14ac:dyDescent="0.25">
      <c r="A17" s="41"/>
      <c r="B17" s="48" t="s">
        <v>458</v>
      </c>
      <c r="C17" s="12"/>
      <c r="D17" s="35">
        <v>21329</v>
      </c>
      <c r="E17" s="35"/>
      <c r="F17" s="12"/>
      <c r="G17" s="49">
        <v>6.5</v>
      </c>
      <c r="H17" s="12"/>
      <c r="I17" s="35">
        <v>12668</v>
      </c>
      <c r="J17" s="35"/>
      <c r="K17" s="12"/>
      <c r="L17" s="49">
        <v>3.8</v>
      </c>
      <c r="M17" s="12"/>
    </row>
    <row r="18" spans="1:13" ht="15.75" thickBot="1" x14ac:dyDescent="0.3">
      <c r="A18" s="41"/>
      <c r="B18" s="27" t="s">
        <v>459</v>
      </c>
      <c r="C18" s="17"/>
      <c r="D18" s="37" t="s">
        <v>259</v>
      </c>
      <c r="E18" s="37"/>
      <c r="F18" s="17"/>
      <c r="G18" s="29" t="s">
        <v>259</v>
      </c>
      <c r="H18" s="17"/>
      <c r="I18" s="37">
        <v>11</v>
      </c>
      <c r="J18" s="37"/>
      <c r="K18" s="17"/>
      <c r="L18" s="29" t="s">
        <v>259</v>
      </c>
      <c r="M18" s="17"/>
    </row>
    <row r="19" spans="1:13" ht="15.75" thickBot="1" x14ac:dyDescent="0.3">
      <c r="A19" s="41"/>
      <c r="B19" s="20"/>
      <c r="C19" s="12"/>
      <c r="D19" s="91">
        <v>130497</v>
      </c>
      <c r="E19" s="91"/>
      <c r="F19" s="12"/>
      <c r="G19" s="61">
        <v>40</v>
      </c>
      <c r="H19" s="12"/>
      <c r="I19" s="91">
        <v>138033</v>
      </c>
      <c r="J19" s="91"/>
      <c r="K19" s="12"/>
      <c r="L19" s="61">
        <v>41.8</v>
      </c>
      <c r="M19" s="12"/>
    </row>
    <row r="20" spans="1:13" x14ac:dyDescent="0.25">
      <c r="A20" s="41"/>
      <c r="B20" s="50"/>
      <c r="C20" s="17"/>
      <c r="D20" s="56"/>
      <c r="E20" s="56"/>
      <c r="F20" s="17"/>
      <c r="G20" s="22"/>
      <c r="H20" s="17"/>
      <c r="I20" s="56"/>
      <c r="J20" s="56"/>
      <c r="K20" s="17"/>
      <c r="L20" s="22"/>
      <c r="M20" s="17"/>
    </row>
    <row r="21" spans="1:13" ht="15.75" thickBot="1" x14ac:dyDescent="0.3">
      <c r="A21" s="41"/>
      <c r="B21" s="20"/>
      <c r="C21" s="12"/>
      <c r="D21" s="62" t="s">
        <v>253</v>
      </c>
      <c r="E21" s="30">
        <v>326125</v>
      </c>
      <c r="F21" s="12"/>
      <c r="G21" s="63">
        <v>100</v>
      </c>
      <c r="H21" s="11" t="s">
        <v>452</v>
      </c>
      <c r="I21" s="62" t="s">
        <v>253</v>
      </c>
      <c r="J21" s="30">
        <v>330299</v>
      </c>
      <c r="K21" s="12"/>
      <c r="L21" s="63">
        <v>100</v>
      </c>
      <c r="M21" s="11" t="s">
        <v>452</v>
      </c>
    </row>
    <row r="22" spans="1:13" ht="15.75" thickTop="1" x14ac:dyDescent="0.25">
      <c r="A22" s="41" t="s">
        <v>781</v>
      </c>
      <c r="B22" s="40" t="s">
        <v>7</v>
      </c>
      <c r="C22" s="40"/>
      <c r="D22" s="40"/>
      <c r="E22" s="40"/>
      <c r="F22" s="40"/>
      <c r="G22" s="40"/>
      <c r="H22" s="40"/>
      <c r="I22" s="40"/>
      <c r="J22" s="40"/>
      <c r="K22" s="40"/>
      <c r="L22" s="40"/>
      <c r="M22" s="40"/>
    </row>
    <row r="23" spans="1:13" x14ac:dyDescent="0.25">
      <c r="A23" s="41"/>
      <c r="B23" s="43" t="s">
        <v>460</v>
      </c>
      <c r="C23" s="43"/>
      <c r="D23" s="43"/>
      <c r="E23" s="43"/>
      <c r="F23" s="43"/>
      <c r="G23" s="43"/>
      <c r="H23" s="43"/>
      <c r="I23" s="43"/>
      <c r="J23" s="43"/>
      <c r="K23" s="43"/>
      <c r="L23" s="43"/>
      <c r="M23" s="43"/>
    </row>
    <row r="24" spans="1:13" x14ac:dyDescent="0.25">
      <c r="A24" s="41"/>
      <c r="B24" s="92"/>
      <c r="C24" s="92"/>
      <c r="D24" s="92"/>
      <c r="E24" s="92"/>
      <c r="F24" s="92"/>
      <c r="G24" s="92"/>
      <c r="H24" s="92"/>
      <c r="I24" s="92"/>
      <c r="J24" s="92"/>
      <c r="K24" s="92"/>
      <c r="L24" s="92"/>
      <c r="M24" s="92"/>
    </row>
    <row r="25" spans="1:13" ht="15.75" thickBot="1" x14ac:dyDescent="0.3">
      <c r="A25" s="41"/>
      <c r="B25" s="12"/>
      <c r="C25" s="13"/>
      <c r="D25" s="32">
        <v>2013</v>
      </c>
      <c r="E25" s="32"/>
      <c r="F25" s="13"/>
    </row>
    <row r="26" spans="1:13" x14ac:dyDescent="0.25">
      <c r="A26" s="41"/>
      <c r="B26" s="20"/>
      <c r="C26" s="12"/>
      <c r="D26" s="60"/>
      <c r="E26" s="60"/>
      <c r="F26" s="12"/>
    </row>
    <row r="27" spans="1:13" x14ac:dyDescent="0.25">
      <c r="A27" s="41"/>
      <c r="B27" s="47" t="s">
        <v>461</v>
      </c>
      <c r="C27" s="17"/>
      <c r="D27" s="18" t="s">
        <v>253</v>
      </c>
      <c r="E27" s="28">
        <v>30069</v>
      </c>
      <c r="F27" s="17"/>
    </row>
    <row r="28" spans="1:13" x14ac:dyDescent="0.25">
      <c r="A28" s="41"/>
      <c r="B28" s="39" t="s">
        <v>462</v>
      </c>
      <c r="C28" s="12"/>
      <c r="D28" s="35">
        <v>40944</v>
      </c>
      <c r="E28" s="35"/>
      <c r="F28" s="12"/>
    </row>
    <row r="29" spans="1:13" x14ac:dyDescent="0.25">
      <c r="A29" s="41"/>
      <c r="B29" s="47" t="s">
        <v>463</v>
      </c>
      <c r="C29" s="17"/>
      <c r="D29" s="58">
        <v>17104</v>
      </c>
      <c r="E29" s="58"/>
      <c r="F29" s="17"/>
    </row>
    <row r="30" spans="1:13" x14ac:dyDescent="0.25">
      <c r="A30" s="41"/>
      <c r="B30" s="39" t="s">
        <v>464</v>
      </c>
      <c r="C30" s="12"/>
      <c r="D30" s="35">
        <v>7686</v>
      </c>
      <c r="E30" s="35"/>
      <c r="F30" s="12"/>
    </row>
    <row r="31" spans="1:13" x14ac:dyDescent="0.25">
      <c r="A31" s="41"/>
      <c r="B31" s="47" t="s">
        <v>465</v>
      </c>
      <c r="C31" s="17"/>
      <c r="D31" s="58">
        <v>3612</v>
      </c>
      <c r="E31" s="58"/>
      <c r="F31" s="17"/>
    </row>
    <row r="32" spans="1:13" ht="15.75" thickBot="1" x14ac:dyDescent="0.3">
      <c r="A32" s="41"/>
      <c r="B32" s="39" t="s">
        <v>466</v>
      </c>
      <c r="C32" s="12"/>
      <c r="D32" s="64">
        <v>31082</v>
      </c>
      <c r="E32" s="64"/>
      <c r="F32" s="12"/>
    </row>
    <row r="33" spans="1:13" x14ac:dyDescent="0.25">
      <c r="A33" s="41"/>
      <c r="B33" s="50"/>
      <c r="C33" s="17"/>
      <c r="D33" s="56"/>
      <c r="E33" s="56"/>
      <c r="F33" s="17"/>
    </row>
    <row r="34" spans="1:13" ht="15.75" thickBot="1" x14ac:dyDescent="0.3">
      <c r="A34" s="41"/>
      <c r="B34" s="20"/>
      <c r="C34" s="12"/>
      <c r="D34" s="62" t="s">
        <v>253</v>
      </c>
      <c r="E34" s="30">
        <v>130497</v>
      </c>
      <c r="F34" s="12"/>
    </row>
    <row r="35" spans="1:13" ht="15.75" thickTop="1" x14ac:dyDescent="0.25">
      <c r="A35" s="41" t="s">
        <v>782</v>
      </c>
      <c r="B35" s="40" t="s">
        <v>7</v>
      </c>
      <c r="C35" s="40"/>
      <c r="D35" s="40"/>
      <c r="E35" s="40"/>
      <c r="F35" s="40"/>
      <c r="G35" s="40"/>
      <c r="H35" s="40"/>
      <c r="I35" s="40"/>
      <c r="J35" s="40"/>
      <c r="K35" s="40"/>
      <c r="L35" s="40"/>
      <c r="M35" s="40"/>
    </row>
    <row r="36" spans="1:13" x14ac:dyDescent="0.25">
      <c r="A36" s="41"/>
      <c r="B36" s="43" t="s">
        <v>467</v>
      </c>
      <c r="C36" s="43"/>
      <c r="D36" s="43"/>
      <c r="E36" s="43"/>
      <c r="F36" s="43"/>
      <c r="G36" s="43"/>
      <c r="H36" s="43"/>
      <c r="I36" s="43"/>
      <c r="J36" s="43"/>
      <c r="K36" s="43"/>
      <c r="L36" s="43"/>
      <c r="M36" s="43"/>
    </row>
    <row r="37" spans="1:13" x14ac:dyDescent="0.25">
      <c r="A37" s="41"/>
      <c r="B37" s="43"/>
      <c r="C37" s="43"/>
      <c r="D37" s="43"/>
      <c r="E37" s="43"/>
      <c r="F37" s="43"/>
      <c r="G37" s="43"/>
      <c r="H37" s="43"/>
      <c r="I37" s="43"/>
      <c r="J37" s="43"/>
      <c r="K37" s="43"/>
      <c r="L37" s="43"/>
      <c r="M37" s="43"/>
    </row>
    <row r="38" spans="1:13" ht="15.75" thickBot="1" x14ac:dyDescent="0.3">
      <c r="A38" s="41"/>
      <c r="B38" s="12"/>
      <c r="C38" s="13"/>
      <c r="D38" s="32">
        <v>2013</v>
      </c>
      <c r="E38" s="32"/>
      <c r="F38" s="13"/>
      <c r="G38" s="32">
        <v>2012</v>
      </c>
      <c r="H38" s="32"/>
      <c r="I38" s="13"/>
    </row>
    <row r="39" spans="1:13" x14ac:dyDescent="0.25">
      <c r="A39" s="41"/>
      <c r="B39" s="20"/>
      <c r="C39" s="12"/>
      <c r="D39" s="60"/>
      <c r="E39" s="60"/>
      <c r="F39" s="12"/>
      <c r="G39" s="60"/>
      <c r="H39" s="60"/>
      <c r="I39" s="12"/>
    </row>
    <row r="40" spans="1:13" x14ac:dyDescent="0.25">
      <c r="A40" s="41"/>
      <c r="B40" s="47" t="s">
        <v>468</v>
      </c>
      <c r="C40" s="17"/>
      <c r="D40" s="18" t="s">
        <v>253</v>
      </c>
      <c r="E40" s="26">
        <v>62</v>
      </c>
      <c r="F40" s="17"/>
      <c r="G40" s="18" t="s">
        <v>253</v>
      </c>
      <c r="H40" s="26">
        <v>50</v>
      </c>
      <c r="I40" s="17"/>
    </row>
    <row r="41" spans="1:13" x14ac:dyDescent="0.25">
      <c r="A41" s="41"/>
      <c r="B41" s="39" t="s">
        <v>454</v>
      </c>
      <c r="C41" s="12"/>
      <c r="D41" s="57">
        <v>10</v>
      </c>
      <c r="E41" s="57"/>
      <c r="F41" s="12"/>
      <c r="G41" s="57">
        <v>9</v>
      </c>
      <c r="H41" s="57"/>
      <c r="I41" s="12"/>
    </row>
    <row r="42" spans="1:13" x14ac:dyDescent="0.25">
      <c r="A42" s="41"/>
      <c r="B42" s="47" t="s">
        <v>469</v>
      </c>
      <c r="C42" s="17"/>
      <c r="D42" s="59">
        <v>177</v>
      </c>
      <c r="E42" s="59"/>
      <c r="F42" s="17"/>
      <c r="G42" s="59">
        <v>199</v>
      </c>
      <c r="H42" s="59"/>
      <c r="I42" s="17"/>
    </row>
    <row r="43" spans="1:13" ht="15.75" thickBot="1" x14ac:dyDescent="0.3">
      <c r="A43" s="41"/>
      <c r="B43" s="39" t="s">
        <v>470</v>
      </c>
      <c r="C43" s="12"/>
      <c r="D43" s="64">
        <v>3079</v>
      </c>
      <c r="E43" s="64"/>
      <c r="F43" s="12"/>
      <c r="G43" s="64">
        <v>3352</v>
      </c>
      <c r="H43" s="64"/>
      <c r="I43" s="12"/>
    </row>
    <row r="44" spans="1:13" x14ac:dyDescent="0.25">
      <c r="A44" s="41"/>
      <c r="B44" s="50"/>
      <c r="C44" s="17"/>
      <c r="D44" s="56"/>
      <c r="E44" s="56"/>
      <c r="F44" s="17"/>
      <c r="G44" s="56"/>
      <c r="H44" s="56"/>
      <c r="I44" s="17"/>
    </row>
    <row r="45" spans="1:13" ht="15.75" thickBot="1" x14ac:dyDescent="0.3">
      <c r="A45" s="41"/>
      <c r="B45" s="20"/>
      <c r="C45" s="12"/>
      <c r="D45" s="62" t="s">
        <v>253</v>
      </c>
      <c r="E45" s="30">
        <v>3328</v>
      </c>
      <c r="F45" s="12"/>
      <c r="G45" s="62" t="s">
        <v>253</v>
      </c>
      <c r="H45" s="30">
        <v>3610</v>
      </c>
      <c r="I45" s="12"/>
    </row>
  </sheetData>
  <mergeCells count="62">
    <mergeCell ref="A35:A45"/>
    <mergeCell ref="B35:M35"/>
    <mergeCell ref="B36:M36"/>
    <mergeCell ref="B37:M37"/>
    <mergeCell ref="B5:M5"/>
    <mergeCell ref="B6:M6"/>
    <mergeCell ref="A22:A34"/>
    <mergeCell ref="B22:M22"/>
    <mergeCell ref="B23:M23"/>
    <mergeCell ref="B24:M24"/>
    <mergeCell ref="D43:E43"/>
    <mergeCell ref="G43:H43"/>
    <mergeCell ref="D44:E44"/>
    <mergeCell ref="G44:H44"/>
    <mergeCell ref="A1:A2"/>
    <mergeCell ref="B1:M1"/>
    <mergeCell ref="B2:M2"/>
    <mergeCell ref="B3:M3"/>
    <mergeCell ref="A4:A21"/>
    <mergeCell ref="B4:M4"/>
    <mergeCell ref="D39:E39"/>
    <mergeCell ref="G39:H39"/>
    <mergeCell ref="D41:E41"/>
    <mergeCell ref="G41:H41"/>
    <mergeCell ref="D42:E42"/>
    <mergeCell ref="G42:H42"/>
    <mergeCell ref="D30:E30"/>
    <mergeCell ref="D31:E31"/>
    <mergeCell ref="D32:E32"/>
    <mergeCell ref="D33:E33"/>
    <mergeCell ref="D38:E38"/>
    <mergeCell ref="G38:H38"/>
    <mergeCell ref="D20:E20"/>
    <mergeCell ref="I20:J20"/>
    <mergeCell ref="D25:E25"/>
    <mergeCell ref="D26:E26"/>
    <mergeCell ref="D28:E28"/>
    <mergeCell ref="D29:E29"/>
    <mergeCell ref="D17:E17"/>
    <mergeCell ref="I17:J17"/>
    <mergeCell ref="D18:E18"/>
    <mergeCell ref="I18:J18"/>
    <mergeCell ref="D19:E19"/>
    <mergeCell ref="I19:J19"/>
    <mergeCell ref="D14:E14"/>
    <mergeCell ref="I14:J14"/>
    <mergeCell ref="D15:E15"/>
    <mergeCell ref="I15:J15"/>
    <mergeCell ref="D16:E16"/>
    <mergeCell ref="I16:J16"/>
    <mergeCell ref="D11:E11"/>
    <mergeCell ref="I11:J11"/>
    <mergeCell ref="D12:E12"/>
    <mergeCell ref="I12:J12"/>
    <mergeCell ref="D13:E13"/>
    <mergeCell ref="I13:J13"/>
    <mergeCell ref="D7:G7"/>
    <mergeCell ref="I7:L7"/>
    <mergeCell ref="D8:E8"/>
    <mergeCell ref="I8:J8"/>
    <mergeCell ref="D9:E9"/>
    <mergeCell ref="I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0.7109375" customWidth="1"/>
    <col min="3" max="3" width="11.140625" customWidth="1"/>
    <col min="4" max="4" width="5.28515625" customWidth="1"/>
    <col min="5" max="5" width="6.85546875" customWidth="1"/>
    <col min="6" max="6" width="2.140625" customWidth="1"/>
    <col min="7" max="7" width="6.85546875" customWidth="1"/>
    <col min="8" max="8" width="11.140625" customWidth="1"/>
    <col min="9" max="9" width="2.140625" customWidth="1"/>
    <col min="10" max="10" width="6.85546875" customWidth="1"/>
    <col min="11" max="11" width="11.140625" customWidth="1"/>
  </cols>
  <sheetData>
    <row r="1" spans="1:11" ht="15" customHeight="1" x14ac:dyDescent="0.25">
      <c r="A1" s="9" t="s">
        <v>78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72</v>
      </c>
      <c r="B3" s="40" t="s">
        <v>7</v>
      </c>
      <c r="C3" s="40"/>
      <c r="D3" s="40"/>
      <c r="E3" s="40"/>
      <c r="F3" s="40"/>
      <c r="G3" s="40"/>
      <c r="H3" s="40"/>
      <c r="I3" s="40"/>
      <c r="J3" s="40"/>
      <c r="K3" s="40"/>
    </row>
    <row r="4" spans="1:11" ht="15" customHeight="1" x14ac:dyDescent="0.25">
      <c r="A4" s="41" t="s">
        <v>784</v>
      </c>
      <c r="B4" s="40" t="s">
        <v>7</v>
      </c>
      <c r="C4" s="40"/>
      <c r="D4" s="40"/>
      <c r="E4" s="40"/>
      <c r="F4" s="40"/>
      <c r="G4" s="40"/>
      <c r="H4" s="40"/>
      <c r="I4" s="40"/>
      <c r="J4" s="40"/>
      <c r="K4" s="40"/>
    </row>
    <row r="5" spans="1:11" x14ac:dyDescent="0.25">
      <c r="A5" s="41"/>
      <c r="B5" s="43" t="s">
        <v>785</v>
      </c>
      <c r="C5" s="43"/>
      <c r="D5" s="43"/>
      <c r="E5" s="43"/>
      <c r="F5" s="43"/>
      <c r="G5" s="43"/>
      <c r="H5" s="43"/>
      <c r="I5" s="43"/>
      <c r="J5" s="43"/>
      <c r="K5" s="43"/>
    </row>
    <row r="6" spans="1:11" x14ac:dyDescent="0.25">
      <c r="A6" s="41"/>
      <c r="B6" s="43"/>
      <c r="C6" s="43"/>
      <c r="D6" s="43"/>
      <c r="E6" s="43"/>
      <c r="F6" s="43"/>
      <c r="G6" s="43"/>
      <c r="H6" s="43"/>
      <c r="I6" s="43"/>
      <c r="J6" s="43"/>
      <c r="K6" s="43"/>
    </row>
    <row r="7" spans="1:11" ht="15.75" thickBot="1" x14ac:dyDescent="0.3">
      <c r="A7" s="41"/>
      <c r="B7" s="15" t="s">
        <v>475</v>
      </c>
      <c r="C7" s="13"/>
      <c r="D7" s="15" t="s">
        <v>476</v>
      </c>
      <c r="E7" s="13"/>
      <c r="F7" s="32">
        <v>2013</v>
      </c>
      <c r="G7" s="32"/>
      <c r="H7" s="13"/>
      <c r="I7" s="32">
        <v>2012</v>
      </c>
      <c r="J7" s="32"/>
      <c r="K7" s="13"/>
    </row>
    <row r="8" spans="1:11" x14ac:dyDescent="0.25">
      <c r="A8" s="41"/>
      <c r="B8" s="20"/>
      <c r="C8" s="12"/>
      <c r="D8" s="21"/>
      <c r="E8" s="12"/>
      <c r="F8" s="60"/>
      <c r="G8" s="60"/>
      <c r="H8" s="12"/>
      <c r="I8" s="60"/>
      <c r="J8" s="60"/>
      <c r="K8" s="12"/>
    </row>
    <row r="9" spans="1:11" x14ac:dyDescent="0.25">
      <c r="A9" s="41"/>
      <c r="B9" s="93">
        <v>41261</v>
      </c>
      <c r="C9" s="17"/>
      <c r="D9" s="26">
        <v>4.13</v>
      </c>
      <c r="E9" s="18" t="s">
        <v>452</v>
      </c>
      <c r="F9" s="18" t="s">
        <v>253</v>
      </c>
      <c r="G9" s="26" t="s">
        <v>259</v>
      </c>
      <c r="H9" s="17"/>
      <c r="I9" s="18" t="s">
        <v>253</v>
      </c>
      <c r="J9" s="28">
        <v>2471</v>
      </c>
      <c r="K9" s="17"/>
    </row>
    <row r="10" spans="1:11" x14ac:dyDescent="0.25">
      <c r="A10" s="41"/>
      <c r="B10" s="94">
        <v>41358</v>
      </c>
      <c r="C10" s="12"/>
      <c r="D10" s="49">
        <v>3.34</v>
      </c>
      <c r="E10" s="12"/>
      <c r="F10" s="57" t="s">
        <v>259</v>
      </c>
      <c r="G10" s="57"/>
      <c r="H10" s="12"/>
      <c r="I10" s="35">
        <v>3130</v>
      </c>
      <c r="J10" s="35"/>
      <c r="K10" s="12"/>
    </row>
    <row r="11" spans="1:11" x14ac:dyDescent="0.25">
      <c r="A11" s="41"/>
      <c r="B11" s="93">
        <v>41466</v>
      </c>
      <c r="C11" s="17"/>
      <c r="D11" s="26">
        <v>4.03</v>
      </c>
      <c r="E11" s="17"/>
      <c r="F11" s="59" t="s">
        <v>259</v>
      </c>
      <c r="G11" s="59"/>
      <c r="H11" s="17"/>
      <c r="I11" s="58">
        <v>2249</v>
      </c>
      <c r="J11" s="58"/>
      <c r="K11" s="17"/>
    </row>
    <row r="12" spans="1:11" x14ac:dyDescent="0.25">
      <c r="A12" s="41"/>
      <c r="B12" s="94">
        <v>41516</v>
      </c>
      <c r="C12" s="12"/>
      <c r="D12" s="49">
        <v>1.06</v>
      </c>
      <c r="E12" s="12"/>
      <c r="F12" s="57" t="s">
        <v>259</v>
      </c>
      <c r="G12" s="57"/>
      <c r="H12" s="12"/>
      <c r="I12" s="35">
        <v>3000</v>
      </c>
      <c r="J12" s="35"/>
      <c r="K12" s="12"/>
    </row>
    <row r="13" spans="1:11" x14ac:dyDescent="0.25">
      <c r="A13" s="41"/>
      <c r="B13" s="93">
        <v>41526</v>
      </c>
      <c r="C13" s="17"/>
      <c r="D13" s="26">
        <v>2.52</v>
      </c>
      <c r="E13" s="17"/>
      <c r="F13" s="59" t="s">
        <v>259</v>
      </c>
      <c r="G13" s="59"/>
      <c r="H13" s="17"/>
      <c r="I13" s="58">
        <v>2000</v>
      </c>
      <c r="J13" s="58"/>
      <c r="K13" s="17"/>
    </row>
    <row r="14" spans="1:11" x14ac:dyDescent="0.25">
      <c r="A14" s="41"/>
      <c r="B14" s="94">
        <v>41660</v>
      </c>
      <c r="C14" s="12"/>
      <c r="D14" s="49">
        <v>2.31</v>
      </c>
      <c r="E14" s="12"/>
      <c r="F14" s="35">
        <v>4990</v>
      </c>
      <c r="G14" s="35"/>
      <c r="H14" s="12"/>
      <c r="I14" s="35">
        <v>4990</v>
      </c>
      <c r="J14" s="35"/>
      <c r="K14" s="12"/>
    </row>
    <row r="15" spans="1:11" x14ac:dyDescent="0.25">
      <c r="A15" s="41"/>
      <c r="B15" s="93">
        <v>41810</v>
      </c>
      <c r="C15" s="17"/>
      <c r="D15" s="26">
        <v>1.05</v>
      </c>
      <c r="E15" s="17"/>
      <c r="F15" s="58">
        <v>1000</v>
      </c>
      <c r="G15" s="58"/>
      <c r="H15" s="17"/>
      <c r="I15" s="58">
        <v>1000</v>
      </c>
      <c r="J15" s="58"/>
      <c r="K15" s="17"/>
    </row>
    <row r="16" spans="1:11" x14ac:dyDescent="0.25">
      <c r="A16" s="41"/>
      <c r="B16" s="94">
        <v>41865</v>
      </c>
      <c r="C16" s="12"/>
      <c r="D16" s="49">
        <v>0.19</v>
      </c>
      <c r="E16" s="12"/>
      <c r="F16" s="35">
        <v>2000</v>
      </c>
      <c r="G16" s="35"/>
      <c r="H16" s="12"/>
      <c r="I16" s="57" t="s">
        <v>259</v>
      </c>
      <c r="J16" s="57"/>
      <c r="K16" s="12"/>
    </row>
    <row r="17" spans="1:11" x14ac:dyDescent="0.25">
      <c r="A17" s="41"/>
      <c r="B17" s="93">
        <v>42030</v>
      </c>
      <c r="C17" s="17"/>
      <c r="D17" s="26">
        <v>1.86</v>
      </c>
      <c r="E17" s="17"/>
      <c r="F17" s="58">
        <v>2413</v>
      </c>
      <c r="G17" s="58"/>
      <c r="H17" s="17"/>
      <c r="I17" s="58">
        <v>2413</v>
      </c>
      <c r="J17" s="58"/>
      <c r="K17" s="17"/>
    </row>
    <row r="18" spans="1:11" x14ac:dyDescent="0.25">
      <c r="A18" s="41"/>
      <c r="B18" s="94">
        <v>42090</v>
      </c>
      <c r="C18" s="12"/>
      <c r="D18" s="49">
        <v>0.44</v>
      </c>
      <c r="E18" s="12"/>
      <c r="F18" s="35">
        <v>2500</v>
      </c>
      <c r="G18" s="35"/>
      <c r="H18" s="12"/>
      <c r="I18" s="57" t="s">
        <v>259</v>
      </c>
      <c r="J18" s="57"/>
      <c r="K18" s="12"/>
    </row>
    <row r="19" spans="1:11" x14ac:dyDescent="0.25">
      <c r="A19" s="41"/>
      <c r="B19" s="93">
        <v>42177</v>
      </c>
      <c r="C19" s="17"/>
      <c r="D19" s="26">
        <v>1.52</v>
      </c>
      <c r="E19" s="17"/>
      <c r="F19" s="58">
        <v>1339</v>
      </c>
      <c r="G19" s="58"/>
      <c r="H19" s="17"/>
      <c r="I19" s="58">
        <v>1339</v>
      </c>
      <c r="J19" s="58"/>
      <c r="K19" s="17"/>
    </row>
    <row r="20" spans="1:11" x14ac:dyDescent="0.25">
      <c r="A20" s="41"/>
      <c r="B20" s="94">
        <v>42216</v>
      </c>
      <c r="C20" s="12"/>
      <c r="D20" s="49">
        <v>0.55000000000000004</v>
      </c>
      <c r="E20" s="12"/>
      <c r="F20" s="35">
        <v>3000</v>
      </c>
      <c r="G20" s="35"/>
      <c r="H20" s="12"/>
      <c r="I20" s="57" t="s">
        <v>259</v>
      </c>
      <c r="J20" s="57"/>
      <c r="K20" s="12"/>
    </row>
    <row r="21" spans="1:11" x14ac:dyDescent="0.25">
      <c r="A21" s="41"/>
      <c r="B21" s="93">
        <v>42230</v>
      </c>
      <c r="C21" s="17"/>
      <c r="D21" s="26">
        <v>0.43</v>
      </c>
      <c r="E21" s="17"/>
      <c r="F21" s="58">
        <v>2591</v>
      </c>
      <c r="G21" s="58"/>
      <c r="H21" s="17"/>
      <c r="I21" s="59" t="s">
        <v>259</v>
      </c>
      <c r="J21" s="59"/>
      <c r="K21" s="17"/>
    </row>
    <row r="22" spans="1:11" x14ac:dyDescent="0.25">
      <c r="A22" s="41"/>
      <c r="B22" s="94">
        <v>42282</v>
      </c>
      <c r="C22" s="12"/>
      <c r="D22" s="49">
        <v>6.51</v>
      </c>
      <c r="E22" s="12"/>
      <c r="F22" s="57">
        <v>180</v>
      </c>
      <c r="G22" s="57"/>
      <c r="H22" s="12"/>
      <c r="I22" s="57">
        <v>255</v>
      </c>
      <c r="J22" s="57"/>
      <c r="K22" s="12"/>
    </row>
    <row r="23" spans="1:11" x14ac:dyDescent="0.25">
      <c r="A23" s="41"/>
      <c r="B23" s="93">
        <v>42429</v>
      </c>
      <c r="C23" s="17"/>
      <c r="D23" s="26">
        <v>0.84</v>
      </c>
      <c r="E23" s="17"/>
      <c r="F23" s="58">
        <v>4002</v>
      </c>
      <c r="G23" s="58"/>
      <c r="H23" s="17"/>
      <c r="I23" s="59" t="s">
        <v>259</v>
      </c>
      <c r="J23" s="59"/>
      <c r="K23" s="17"/>
    </row>
    <row r="24" spans="1:11" x14ac:dyDescent="0.25">
      <c r="A24" s="41"/>
      <c r="B24" s="94">
        <v>42457</v>
      </c>
      <c r="C24" s="12"/>
      <c r="D24" s="49">
        <v>0.62</v>
      </c>
      <c r="E24" s="12"/>
      <c r="F24" s="35">
        <v>2500</v>
      </c>
      <c r="G24" s="35"/>
      <c r="H24" s="12"/>
      <c r="I24" s="57" t="s">
        <v>259</v>
      </c>
      <c r="J24" s="57"/>
      <c r="K24" s="12"/>
    </row>
    <row r="25" spans="1:11" ht="15.75" thickBot="1" x14ac:dyDescent="0.3">
      <c r="A25" s="41"/>
      <c r="B25" s="93">
        <v>42814</v>
      </c>
      <c r="C25" s="17"/>
      <c r="D25" s="26">
        <v>0.68</v>
      </c>
      <c r="E25" s="17"/>
      <c r="F25" s="36">
        <v>2377</v>
      </c>
      <c r="G25" s="36"/>
      <c r="H25" s="17"/>
      <c r="I25" s="36">
        <v>4002</v>
      </c>
      <c r="J25" s="36"/>
      <c r="K25" s="17"/>
    </row>
    <row r="26" spans="1:11" x14ac:dyDescent="0.25">
      <c r="A26" s="41"/>
      <c r="B26" s="20"/>
      <c r="C26" s="12"/>
      <c r="D26" s="21"/>
      <c r="E26" s="12"/>
      <c r="F26" s="60"/>
      <c r="G26" s="60"/>
      <c r="H26" s="12"/>
      <c r="I26" s="60"/>
      <c r="J26" s="60"/>
      <c r="K26" s="12"/>
    </row>
    <row r="27" spans="1:11" ht="15.75" thickBot="1" x14ac:dyDescent="0.3">
      <c r="A27" s="41"/>
      <c r="B27" s="50"/>
      <c r="C27" s="17"/>
      <c r="D27" s="22"/>
      <c r="E27" s="17"/>
      <c r="F27" s="51" t="s">
        <v>253</v>
      </c>
      <c r="G27" s="52">
        <v>28892</v>
      </c>
      <c r="H27" s="17"/>
      <c r="I27" s="51" t="s">
        <v>253</v>
      </c>
      <c r="J27" s="52">
        <v>26849</v>
      </c>
      <c r="K27" s="17"/>
    </row>
    <row r="28" spans="1:11" ht="15.75" thickTop="1" x14ac:dyDescent="0.25">
      <c r="A28" s="41" t="s">
        <v>786</v>
      </c>
      <c r="B28" s="40" t="s">
        <v>7</v>
      </c>
      <c r="C28" s="40"/>
      <c r="D28" s="40"/>
      <c r="E28" s="40"/>
      <c r="F28" s="40"/>
      <c r="G28" s="40"/>
      <c r="H28" s="40"/>
      <c r="I28" s="40"/>
      <c r="J28" s="40"/>
      <c r="K28" s="40"/>
    </row>
    <row r="29" spans="1:11" x14ac:dyDescent="0.25">
      <c r="A29" s="41"/>
      <c r="B29" s="43" t="s">
        <v>477</v>
      </c>
      <c r="C29" s="43"/>
      <c r="D29" s="43"/>
      <c r="E29" s="43"/>
      <c r="F29" s="43"/>
      <c r="G29" s="43"/>
      <c r="H29" s="43"/>
      <c r="I29" s="43"/>
      <c r="J29" s="43"/>
      <c r="K29" s="43"/>
    </row>
    <row r="30" spans="1:11" x14ac:dyDescent="0.25">
      <c r="A30" s="41"/>
      <c r="B30" s="43"/>
      <c r="C30" s="43"/>
      <c r="D30" s="43"/>
      <c r="E30" s="43"/>
      <c r="F30" s="43"/>
      <c r="G30" s="43"/>
      <c r="H30" s="43"/>
      <c r="I30" s="43"/>
      <c r="J30" s="43"/>
      <c r="K30" s="43"/>
    </row>
    <row r="31" spans="1:11" ht="15.75" thickBot="1" x14ac:dyDescent="0.3">
      <c r="A31" s="41"/>
      <c r="B31" s="20"/>
      <c r="C31" s="12"/>
      <c r="D31" s="32">
        <v>2013</v>
      </c>
      <c r="E31" s="32"/>
      <c r="F31" s="12"/>
    </row>
    <row r="32" spans="1:11" x14ac:dyDescent="0.25">
      <c r="A32" s="41"/>
      <c r="B32" s="47" t="s">
        <v>461</v>
      </c>
      <c r="C32" s="17"/>
      <c r="D32" s="18" t="s">
        <v>253</v>
      </c>
      <c r="E32" s="19">
        <v>8070</v>
      </c>
      <c r="F32" s="17"/>
    </row>
    <row r="33" spans="1:6" x14ac:dyDescent="0.25">
      <c r="A33" s="41"/>
      <c r="B33" s="39" t="s">
        <v>462</v>
      </c>
      <c r="C33" s="12"/>
      <c r="D33" s="35">
        <v>11928</v>
      </c>
      <c r="E33" s="35"/>
      <c r="F33" s="12"/>
    </row>
    <row r="34" spans="1:6" x14ac:dyDescent="0.25">
      <c r="A34" s="41"/>
      <c r="B34" s="47" t="s">
        <v>463</v>
      </c>
      <c r="C34" s="17"/>
      <c r="D34" s="58">
        <v>6517</v>
      </c>
      <c r="E34" s="58"/>
      <c r="F34" s="17"/>
    </row>
    <row r="35" spans="1:6" ht="15.75" thickBot="1" x14ac:dyDescent="0.3">
      <c r="A35" s="41"/>
      <c r="B35" s="39" t="s">
        <v>464</v>
      </c>
      <c r="C35" s="12"/>
      <c r="D35" s="64">
        <v>2377</v>
      </c>
      <c r="E35" s="64"/>
      <c r="F35" s="12"/>
    </row>
    <row r="36" spans="1:6" x14ac:dyDescent="0.25">
      <c r="A36" s="41"/>
      <c r="B36" s="50"/>
      <c r="C36" s="17"/>
      <c r="D36" s="56"/>
      <c r="E36" s="56"/>
      <c r="F36" s="17"/>
    </row>
    <row r="37" spans="1:6" ht="15.75" thickBot="1" x14ac:dyDescent="0.3">
      <c r="A37" s="41"/>
      <c r="B37" s="20"/>
      <c r="C37" s="12"/>
      <c r="D37" s="62" t="s">
        <v>253</v>
      </c>
      <c r="E37" s="30">
        <v>28892</v>
      </c>
      <c r="F37" s="12"/>
    </row>
  </sheetData>
  <mergeCells count="55">
    <mergeCell ref="D36:E36"/>
    <mergeCell ref="A1:A2"/>
    <mergeCell ref="B1:K1"/>
    <mergeCell ref="B2:K2"/>
    <mergeCell ref="B3:K3"/>
    <mergeCell ref="A4:A27"/>
    <mergeCell ref="B4:K4"/>
    <mergeCell ref="B5:K5"/>
    <mergeCell ref="B6:K6"/>
    <mergeCell ref="A28:A37"/>
    <mergeCell ref="F26:G26"/>
    <mergeCell ref="I26:J26"/>
    <mergeCell ref="D31:E31"/>
    <mergeCell ref="D33:E33"/>
    <mergeCell ref="D34:E34"/>
    <mergeCell ref="D35:E35"/>
    <mergeCell ref="B28:K28"/>
    <mergeCell ref="B29:K29"/>
    <mergeCell ref="B30:K30"/>
    <mergeCell ref="F23:G23"/>
    <mergeCell ref="I23:J23"/>
    <mergeCell ref="F24:G24"/>
    <mergeCell ref="I24:J24"/>
    <mergeCell ref="F25:G25"/>
    <mergeCell ref="I25:J25"/>
    <mergeCell ref="F20:G20"/>
    <mergeCell ref="I20:J20"/>
    <mergeCell ref="F21:G21"/>
    <mergeCell ref="I21:J21"/>
    <mergeCell ref="F22:G22"/>
    <mergeCell ref="I22:J22"/>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F7:G7"/>
    <mergeCell ref="I7:J7"/>
    <mergeCell ref="F8:G8"/>
    <mergeCell ref="I8:J8"/>
    <mergeCell ref="F10:G10"/>
    <mergeCell ref="I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0" customWidth="1"/>
    <col min="4" max="4" width="4" customWidth="1"/>
    <col min="5" max="5" width="10.5703125" customWidth="1"/>
    <col min="6" max="6" width="5.5703125" customWidth="1"/>
    <col min="7" max="7" width="4" customWidth="1"/>
    <col min="8" max="8" width="10.5703125" customWidth="1"/>
    <col min="9" max="9" width="5.5703125" customWidth="1"/>
  </cols>
  <sheetData>
    <row r="1" spans="1:9" ht="15" customHeight="1" x14ac:dyDescent="0.25">
      <c r="A1" s="9" t="s">
        <v>78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9</v>
      </c>
      <c r="B3" s="40" t="s">
        <v>7</v>
      </c>
      <c r="C3" s="40"/>
      <c r="D3" s="40"/>
      <c r="E3" s="40"/>
      <c r="F3" s="40"/>
      <c r="G3" s="40"/>
      <c r="H3" s="40"/>
      <c r="I3" s="40"/>
    </row>
    <row r="4" spans="1:9" ht="15" customHeight="1" x14ac:dyDescent="0.25">
      <c r="A4" s="41" t="s">
        <v>788</v>
      </c>
      <c r="B4" s="40" t="s">
        <v>7</v>
      </c>
      <c r="C4" s="40"/>
      <c r="D4" s="40"/>
      <c r="E4" s="40"/>
      <c r="F4" s="40"/>
      <c r="G4" s="40"/>
      <c r="H4" s="40"/>
      <c r="I4" s="40"/>
    </row>
    <row r="5" spans="1:9" ht="25.5" customHeight="1" x14ac:dyDescent="0.25">
      <c r="A5" s="41"/>
      <c r="B5" s="43" t="s">
        <v>482</v>
      </c>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2">
        <v>2013</v>
      </c>
      <c r="E7" s="32"/>
      <c r="F7" s="13"/>
      <c r="G7" s="32">
        <v>2012</v>
      </c>
      <c r="H7" s="32"/>
      <c r="I7" s="13"/>
    </row>
    <row r="8" spans="1:9" x14ac:dyDescent="0.25">
      <c r="A8" s="41"/>
      <c r="B8" s="47" t="s">
        <v>483</v>
      </c>
      <c r="C8" s="17"/>
      <c r="D8" s="18" t="s">
        <v>253</v>
      </c>
      <c r="E8" s="19">
        <v>4194</v>
      </c>
      <c r="F8" s="17"/>
      <c r="G8" s="18" t="s">
        <v>253</v>
      </c>
      <c r="H8" s="19">
        <v>3232</v>
      </c>
      <c r="I8" s="17"/>
    </row>
    <row r="9" spans="1:9" ht="26.25" x14ac:dyDescent="0.25">
      <c r="A9" s="41"/>
      <c r="B9" s="39" t="s">
        <v>484</v>
      </c>
      <c r="C9" s="12"/>
      <c r="D9" s="35">
        <v>3436</v>
      </c>
      <c r="E9" s="35"/>
      <c r="F9" s="12"/>
      <c r="G9" s="35">
        <v>3397</v>
      </c>
      <c r="H9" s="35"/>
      <c r="I9" s="12"/>
    </row>
    <row r="10" spans="1:9" ht="26.25" x14ac:dyDescent="0.25">
      <c r="A10" s="41"/>
      <c r="B10" s="47" t="s">
        <v>485</v>
      </c>
      <c r="C10" s="17"/>
      <c r="D10" s="58">
        <v>4533</v>
      </c>
      <c r="E10" s="58"/>
      <c r="F10" s="17"/>
      <c r="G10" s="58">
        <v>4197</v>
      </c>
      <c r="H10" s="58"/>
      <c r="I10" s="17"/>
    </row>
    <row r="11" spans="1:9" x14ac:dyDescent="0.25">
      <c r="A11" s="41"/>
      <c r="B11" s="39" t="s">
        <v>486</v>
      </c>
      <c r="C11" s="12"/>
      <c r="D11" s="57">
        <v>0.11</v>
      </c>
      <c r="E11" s="57"/>
      <c r="F11" s="11" t="s">
        <v>452</v>
      </c>
      <c r="G11" s="57">
        <v>0.19</v>
      </c>
      <c r="H11" s="57"/>
      <c r="I11" s="11" t="s">
        <v>452</v>
      </c>
    </row>
    <row r="12" spans="1:9" x14ac:dyDescent="0.25">
      <c r="A12" s="41"/>
      <c r="B12" s="47" t="s">
        <v>487</v>
      </c>
      <c r="C12" s="17"/>
      <c r="D12" s="59">
        <v>0.12</v>
      </c>
      <c r="E12" s="59"/>
      <c r="F12" s="17"/>
      <c r="G12" s="59">
        <v>0.21</v>
      </c>
      <c r="H12" s="59"/>
      <c r="I12" s="17"/>
    </row>
    <row r="13" spans="1:9" x14ac:dyDescent="0.25">
      <c r="A13" s="41"/>
      <c r="B13" s="12"/>
      <c r="C13" s="12"/>
      <c r="D13" s="12"/>
      <c r="E13" s="12"/>
      <c r="F13" s="12"/>
      <c r="G13" s="12"/>
      <c r="H13" s="12"/>
      <c r="I13" s="12"/>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17.42578125" customWidth="1"/>
    <col min="4" max="4" width="8.42578125" customWidth="1"/>
    <col min="5" max="5" width="9.140625" customWidth="1"/>
    <col min="6" max="6" width="8.42578125" customWidth="1"/>
    <col min="7" max="7" width="4.85546875" customWidth="1"/>
    <col min="8" max="8" width="9.140625" customWidth="1"/>
    <col min="9" max="9" width="2.85546875" customWidth="1"/>
  </cols>
  <sheetData>
    <row r="1" spans="1:9" ht="15" customHeight="1" x14ac:dyDescent="0.25">
      <c r="A1" s="9" t="s">
        <v>78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4</v>
      </c>
      <c r="B3" s="40" t="s">
        <v>7</v>
      </c>
      <c r="C3" s="40"/>
      <c r="D3" s="40"/>
      <c r="E3" s="40"/>
      <c r="F3" s="40"/>
      <c r="G3" s="40"/>
      <c r="H3" s="40"/>
      <c r="I3" s="40"/>
    </row>
    <row r="4" spans="1:9" ht="15" customHeight="1" x14ac:dyDescent="0.25">
      <c r="A4" s="41" t="s">
        <v>790</v>
      </c>
      <c r="B4" s="40" t="s">
        <v>7</v>
      </c>
      <c r="C4" s="40"/>
      <c r="D4" s="40"/>
      <c r="E4" s="40"/>
      <c r="F4" s="40"/>
      <c r="G4" s="40"/>
      <c r="H4" s="40"/>
      <c r="I4" s="40"/>
    </row>
    <row r="5" spans="1:9" x14ac:dyDescent="0.25">
      <c r="A5" s="41"/>
      <c r="B5" s="43" t="s">
        <v>489</v>
      </c>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2">
        <v>2013</v>
      </c>
      <c r="E7" s="32"/>
      <c r="F7" s="13"/>
      <c r="G7" s="32">
        <v>2012</v>
      </c>
      <c r="H7" s="32"/>
      <c r="I7" s="13"/>
    </row>
    <row r="8" spans="1:9" x14ac:dyDescent="0.25">
      <c r="A8" s="41"/>
      <c r="B8" s="47" t="s">
        <v>490</v>
      </c>
      <c r="C8" s="17"/>
      <c r="D8" s="56"/>
      <c r="E8" s="56"/>
      <c r="F8" s="17"/>
      <c r="G8" s="56"/>
      <c r="H8" s="56"/>
      <c r="I8" s="17"/>
    </row>
    <row r="9" spans="1:9" x14ac:dyDescent="0.25">
      <c r="A9" s="41"/>
      <c r="B9" s="48" t="s">
        <v>404</v>
      </c>
      <c r="C9" s="12"/>
      <c r="D9" s="11" t="s">
        <v>253</v>
      </c>
      <c r="E9" s="49">
        <v>582</v>
      </c>
      <c r="F9" s="12"/>
      <c r="G9" s="11" t="s">
        <v>253</v>
      </c>
      <c r="H9" s="49">
        <v>831</v>
      </c>
      <c r="I9" s="12"/>
    </row>
    <row r="10" spans="1:9" ht="15.75" thickBot="1" x14ac:dyDescent="0.3">
      <c r="A10" s="41"/>
      <c r="B10" s="27" t="s">
        <v>491</v>
      </c>
      <c r="C10" s="17"/>
      <c r="D10" s="37">
        <v>241</v>
      </c>
      <c r="E10" s="37"/>
      <c r="F10" s="17"/>
      <c r="G10" s="37">
        <v>176</v>
      </c>
      <c r="H10" s="37"/>
      <c r="I10" s="17"/>
    </row>
    <row r="11" spans="1:9" x14ac:dyDescent="0.25">
      <c r="A11" s="41"/>
      <c r="B11" s="20"/>
      <c r="C11" s="12"/>
      <c r="D11" s="60"/>
      <c r="E11" s="60"/>
      <c r="F11" s="12"/>
      <c r="G11" s="60"/>
      <c r="H11" s="60"/>
      <c r="I11" s="12"/>
    </row>
    <row r="12" spans="1:9" ht="15.75" thickBot="1" x14ac:dyDescent="0.3">
      <c r="A12" s="41"/>
      <c r="B12" s="50"/>
      <c r="C12" s="17"/>
      <c r="D12" s="51" t="s">
        <v>253</v>
      </c>
      <c r="E12" s="53">
        <v>823</v>
      </c>
      <c r="F12" s="17"/>
      <c r="G12" s="51" t="s">
        <v>253</v>
      </c>
      <c r="H12" s="52">
        <v>1007</v>
      </c>
      <c r="I12" s="17"/>
    </row>
    <row r="13" spans="1:9" ht="15.75" thickTop="1" x14ac:dyDescent="0.25">
      <c r="A13" s="41"/>
      <c r="B13" s="20"/>
      <c r="C13" s="12"/>
      <c r="D13" s="86"/>
      <c r="E13" s="86"/>
      <c r="F13" s="12"/>
      <c r="G13" s="86"/>
      <c r="H13" s="86"/>
      <c r="I13" s="12"/>
    </row>
    <row r="14" spans="1:9" ht="15.75" thickBot="1" x14ac:dyDescent="0.3">
      <c r="A14" s="41"/>
      <c r="B14" s="47" t="s">
        <v>492</v>
      </c>
      <c r="C14" s="17"/>
      <c r="D14" s="51" t="s">
        <v>253</v>
      </c>
      <c r="E14" s="53">
        <v>154</v>
      </c>
      <c r="F14" s="17"/>
      <c r="G14" s="51" t="s">
        <v>253</v>
      </c>
      <c r="H14" s="53">
        <v>181</v>
      </c>
      <c r="I14" s="17"/>
    </row>
    <row r="15" spans="1:9" ht="15.75" thickTop="1" x14ac:dyDescent="0.25">
      <c r="A15" s="41" t="s">
        <v>791</v>
      </c>
      <c r="B15" s="40" t="s">
        <v>7</v>
      </c>
      <c r="C15" s="40"/>
      <c r="D15" s="40"/>
      <c r="E15" s="40"/>
      <c r="F15" s="40"/>
      <c r="G15" s="40"/>
      <c r="H15" s="40"/>
      <c r="I15" s="40"/>
    </row>
    <row r="16" spans="1:9" ht="25.5" customHeight="1" x14ac:dyDescent="0.25">
      <c r="A16" s="41"/>
      <c r="B16" s="43" t="s">
        <v>493</v>
      </c>
      <c r="C16" s="43"/>
      <c r="D16" s="43"/>
      <c r="E16" s="43"/>
      <c r="F16" s="43"/>
      <c r="G16" s="43"/>
      <c r="H16" s="43"/>
      <c r="I16" s="43"/>
    </row>
    <row r="17" spans="1:9" x14ac:dyDescent="0.25">
      <c r="A17" s="41"/>
      <c r="B17" s="43"/>
      <c r="C17" s="43"/>
      <c r="D17" s="43"/>
      <c r="E17" s="43"/>
      <c r="F17" s="43"/>
      <c r="G17" s="43"/>
      <c r="H17" s="43"/>
      <c r="I17" s="43"/>
    </row>
    <row r="18" spans="1:9" ht="15.75" thickBot="1" x14ac:dyDescent="0.3">
      <c r="A18" s="41"/>
      <c r="B18" s="12"/>
      <c r="C18" s="13"/>
      <c r="D18" s="15">
        <v>2013</v>
      </c>
      <c r="E18" s="13"/>
      <c r="F18" s="15">
        <v>2012</v>
      </c>
      <c r="G18" s="13"/>
    </row>
    <row r="19" spans="1:9" x14ac:dyDescent="0.25">
      <c r="A19" s="41"/>
      <c r="B19" s="12"/>
      <c r="C19" s="13"/>
      <c r="D19" s="13"/>
      <c r="E19" s="13"/>
      <c r="F19" s="13"/>
      <c r="G19" s="13"/>
    </row>
    <row r="20" spans="1:9" x14ac:dyDescent="0.25">
      <c r="A20" s="41"/>
      <c r="B20" s="47" t="s">
        <v>494</v>
      </c>
      <c r="C20" s="17"/>
      <c r="D20" s="26">
        <v>34</v>
      </c>
      <c r="E20" s="18" t="s">
        <v>452</v>
      </c>
      <c r="F20" s="26">
        <v>34</v>
      </c>
      <c r="G20" s="18" t="s">
        <v>452</v>
      </c>
    </row>
    <row r="21" spans="1:9" x14ac:dyDescent="0.25">
      <c r="A21" s="41"/>
      <c r="B21" s="39" t="s">
        <v>495</v>
      </c>
      <c r="C21" s="12"/>
      <c r="D21" s="49">
        <v>2.6</v>
      </c>
      <c r="E21" s="12"/>
      <c r="F21" s="49">
        <v>2.9</v>
      </c>
      <c r="G21" s="12"/>
    </row>
    <row r="22" spans="1:9" x14ac:dyDescent="0.25">
      <c r="A22" s="41"/>
      <c r="B22" s="47" t="s">
        <v>496</v>
      </c>
      <c r="C22" s="17"/>
      <c r="D22" s="26" t="s">
        <v>497</v>
      </c>
      <c r="E22" s="18" t="s">
        <v>290</v>
      </c>
      <c r="F22" s="26" t="s">
        <v>498</v>
      </c>
      <c r="G22" s="18" t="s">
        <v>290</v>
      </c>
    </row>
    <row r="23" spans="1:9" x14ac:dyDescent="0.25">
      <c r="A23" s="41"/>
      <c r="B23" s="39" t="s">
        <v>48</v>
      </c>
      <c r="C23" s="12"/>
      <c r="D23" s="49" t="s">
        <v>499</v>
      </c>
      <c r="E23" s="11" t="s">
        <v>290</v>
      </c>
      <c r="F23" s="49" t="s">
        <v>500</v>
      </c>
      <c r="G23" s="11" t="s">
        <v>290</v>
      </c>
    </row>
    <row r="24" spans="1:9" ht="15.75" thickBot="1" x14ac:dyDescent="0.3">
      <c r="A24" s="41"/>
      <c r="B24" s="47" t="s">
        <v>501</v>
      </c>
      <c r="C24" s="17"/>
      <c r="D24" s="29">
        <v>0.7</v>
      </c>
      <c r="E24" s="17"/>
      <c r="F24" s="29">
        <v>0.8</v>
      </c>
      <c r="G24" s="17"/>
    </row>
    <row r="25" spans="1:9" x14ac:dyDescent="0.25">
      <c r="A25" s="41"/>
      <c r="B25" s="20"/>
      <c r="C25" s="12"/>
      <c r="D25" s="21"/>
      <c r="E25" s="12"/>
      <c r="F25" s="21"/>
      <c r="G25" s="12"/>
    </row>
    <row r="26" spans="1:9" ht="15.75" thickBot="1" x14ac:dyDescent="0.3">
      <c r="A26" s="41"/>
      <c r="B26" s="27" t="s">
        <v>502</v>
      </c>
      <c r="C26" s="17"/>
      <c r="D26" s="53">
        <v>25.3</v>
      </c>
      <c r="E26" s="18" t="s">
        <v>452</v>
      </c>
      <c r="F26" s="53">
        <v>28.7</v>
      </c>
      <c r="G26" s="18" t="s">
        <v>452</v>
      </c>
    </row>
    <row r="27" spans="1:9" ht="15.75" thickTop="1" x14ac:dyDescent="0.25">
      <c r="A27" s="41" t="s">
        <v>792</v>
      </c>
      <c r="B27" s="40" t="s">
        <v>7</v>
      </c>
      <c r="C27" s="40"/>
      <c r="D27" s="40"/>
      <c r="E27" s="40"/>
      <c r="F27" s="40"/>
      <c r="G27" s="40"/>
      <c r="H27" s="40"/>
      <c r="I27" s="40"/>
    </row>
    <row r="28" spans="1:9" x14ac:dyDescent="0.25">
      <c r="A28" s="41"/>
      <c r="B28" s="43" t="s">
        <v>504</v>
      </c>
      <c r="C28" s="43"/>
      <c r="D28" s="43"/>
      <c r="E28" s="43"/>
      <c r="F28" s="43"/>
      <c r="G28" s="43"/>
      <c r="H28" s="43"/>
      <c r="I28" s="43"/>
    </row>
    <row r="29" spans="1:9" x14ac:dyDescent="0.25">
      <c r="A29" s="41"/>
      <c r="B29" s="43"/>
      <c r="C29" s="43"/>
      <c r="D29" s="43"/>
      <c r="E29" s="43"/>
      <c r="F29" s="43"/>
      <c r="G29" s="43"/>
      <c r="H29" s="43"/>
      <c r="I29" s="43"/>
    </row>
    <row r="30" spans="1:9" ht="15.75" thickBot="1" x14ac:dyDescent="0.3">
      <c r="A30" s="41"/>
      <c r="B30" s="12"/>
      <c r="C30" s="13"/>
      <c r="D30" s="32">
        <v>2013</v>
      </c>
      <c r="E30" s="32"/>
      <c r="F30" s="13"/>
      <c r="G30" s="32">
        <v>2012</v>
      </c>
      <c r="H30" s="32"/>
      <c r="I30" s="13"/>
    </row>
    <row r="31" spans="1:9" x14ac:dyDescent="0.25">
      <c r="A31" s="41"/>
      <c r="B31" s="47" t="s">
        <v>505</v>
      </c>
      <c r="C31" s="17"/>
      <c r="D31" s="56"/>
      <c r="E31" s="56"/>
      <c r="F31" s="17"/>
      <c r="G31" s="56"/>
      <c r="H31" s="56"/>
      <c r="I31" s="17"/>
    </row>
    <row r="32" spans="1:9" x14ac:dyDescent="0.25">
      <c r="A32" s="41"/>
      <c r="B32" s="48" t="s">
        <v>506</v>
      </c>
      <c r="C32" s="12"/>
      <c r="D32" s="11" t="s">
        <v>253</v>
      </c>
      <c r="E32" s="24">
        <v>1317</v>
      </c>
      <c r="F32" s="12"/>
      <c r="G32" s="11" t="s">
        <v>253</v>
      </c>
      <c r="H32" s="24">
        <v>1521</v>
      </c>
      <c r="I32" s="12"/>
    </row>
    <row r="33" spans="1:9" x14ac:dyDescent="0.25">
      <c r="A33" s="41"/>
      <c r="B33" s="27" t="s">
        <v>507</v>
      </c>
      <c r="C33" s="17"/>
      <c r="D33" s="59">
        <v>566</v>
      </c>
      <c r="E33" s="59"/>
      <c r="F33" s="17"/>
      <c r="G33" s="59">
        <v>561</v>
      </c>
      <c r="H33" s="59"/>
      <c r="I33" s="17"/>
    </row>
    <row r="34" spans="1:9" x14ac:dyDescent="0.25">
      <c r="A34" s="41"/>
      <c r="B34" s="48" t="s">
        <v>508</v>
      </c>
      <c r="C34" s="12"/>
      <c r="D34" s="57">
        <v>54</v>
      </c>
      <c r="E34" s="57"/>
      <c r="F34" s="12"/>
      <c r="G34" s="57">
        <v>86</v>
      </c>
      <c r="H34" s="57"/>
      <c r="I34" s="12"/>
    </row>
    <row r="35" spans="1:9" x14ac:dyDescent="0.25">
      <c r="A35" s="41"/>
      <c r="B35" s="27" t="s">
        <v>509</v>
      </c>
      <c r="C35" s="17"/>
      <c r="D35" s="59">
        <v>19</v>
      </c>
      <c r="E35" s="59"/>
      <c r="F35" s="17"/>
      <c r="G35" s="59">
        <v>85</v>
      </c>
      <c r="H35" s="59"/>
      <c r="I35" s="17"/>
    </row>
    <row r="36" spans="1:9" ht="15.75" thickBot="1" x14ac:dyDescent="0.3">
      <c r="A36" s="41"/>
      <c r="B36" s="48" t="s">
        <v>166</v>
      </c>
      <c r="C36" s="12"/>
      <c r="D36" s="65">
        <v>100</v>
      </c>
      <c r="E36" s="65"/>
      <c r="F36" s="12"/>
      <c r="G36" s="65">
        <v>164</v>
      </c>
      <c r="H36" s="65"/>
      <c r="I36" s="12"/>
    </row>
    <row r="37" spans="1:9" x14ac:dyDescent="0.25">
      <c r="A37" s="41"/>
      <c r="B37" s="50"/>
      <c r="C37" s="17"/>
      <c r="D37" s="56"/>
      <c r="E37" s="56"/>
      <c r="F37" s="17"/>
      <c r="G37" s="56"/>
      <c r="H37" s="56"/>
      <c r="I37" s="17"/>
    </row>
    <row r="38" spans="1:9" ht="15.75" thickBot="1" x14ac:dyDescent="0.3">
      <c r="A38" s="41"/>
      <c r="B38" s="72" t="s">
        <v>510</v>
      </c>
      <c r="C38" s="12"/>
      <c r="D38" s="64">
        <v>2056</v>
      </c>
      <c r="E38" s="64"/>
      <c r="F38" s="12"/>
      <c r="G38" s="64">
        <v>2417</v>
      </c>
      <c r="H38" s="64"/>
      <c r="I38" s="12"/>
    </row>
    <row r="39" spans="1:9" x14ac:dyDescent="0.25">
      <c r="A39" s="41"/>
      <c r="B39" s="50"/>
      <c r="C39" s="17"/>
      <c r="D39" s="56"/>
      <c r="E39" s="56"/>
      <c r="F39" s="17"/>
      <c r="G39" s="56"/>
      <c r="H39" s="56"/>
      <c r="I39" s="17"/>
    </row>
    <row r="40" spans="1:9" x14ac:dyDescent="0.25">
      <c r="A40" s="41"/>
      <c r="B40" s="39" t="s">
        <v>511</v>
      </c>
      <c r="C40" s="12"/>
      <c r="D40" s="33"/>
      <c r="E40" s="33"/>
      <c r="F40" s="12"/>
      <c r="G40" s="33"/>
      <c r="H40" s="33"/>
      <c r="I40" s="12"/>
    </row>
    <row r="41" spans="1:9" x14ac:dyDescent="0.25">
      <c r="A41" s="41"/>
      <c r="B41" s="27" t="s">
        <v>512</v>
      </c>
      <c r="C41" s="17"/>
      <c r="D41" s="59" t="s">
        <v>513</v>
      </c>
      <c r="E41" s="59"/>
      <c r="F41" s="18" t="s">
        <v>290</v>
      </c>
      <c r="G41" s="59" t="s">
        <v>514</v>
      </c>
      <c r="H41" s="59"/>
      <c r="I41" s="18" t="s">
        <v>290</v>
      </c>
    </row>
    <row r="42" spans="1:9" x14ac:dyDescent="0.25">
      <c r="A42" s="41"/>
      <c r="B42" s="48" t="s">
        <v>515</v>
      </c>
      <c r="C42" s="12"/>
      <c r="D42" s="57" t="s">
        <v>516</v>
      </c>
      <c r="E42" s="57"/>
      <c r="F42" s="11" t="s">
        <v>290</v>
      </c>
      <c r="G42" s="57" t="s">
        <v>517</v>
      </c>
      <c r="H42" s="57"/>
      <c r="I42" s="11" t="s">
        <v>290</v>
      </c>
    </row>
    <row r="43" spans="1:9" x14ac:dyDescent="0.25">
      <c r="A43" s="41"/>
      <c r="B43" s="27" t="s">
        <v>518</v>
      </c>
      <c r="C43" s="17"/>
      <c r="D43" s="59" t="s">
        <v>519</v>
      </c>
      <c r="E43" s="59"/>
      <c r="F43" s="18" t="s">
        <v>290</v>
      </c>
      <c r="G43" s="59" t="s">
        <v>520</v>
      </c>
      <c r="H43" s="59"/>
      <c r="I43" s="18" t="s">
        <v>290</v>
      </c>
    </row>
    <row r="44" spans="1:9" ht="15.75" thickBot="1" x14ac:dyDescent="0.3">
      <c r="A44" s="41"/>
      <c r="B44" s="48" t="s">
        <v>166</v>
      </c>
      <c r="C44" s="12"/>
      <c r="D44" s="65" t="s">
        <v>521</v>
      </c>
      <c r="E44" s="65"/>
      <c r="F44" s="11" t="s">
        <v>290</v>
      </c>
      <c r="G44" s="65" t="s">
        <v>419</v>
      </c>
      <c r="H44" s="65"/>
      <c r="I44" s="11" t="s">
        <v>290</v>
      </c>
    </row>
    <row r="45" spans="1:9" x14ac:dyDescent="0.25">
      <c r="A45" s="41"/>
      <c r="B45" s="50"/>
      <c r="C45" s="17"/>
      <c r="D45" s="56"/>
      <c r="E45" s="56"/>
      <c r="F45" s="17"/>
      <c r="G45" s="56"/>
      <c r="H45" s="56"/>
      <c r="I45" s="17"/>
    </row>
    <row r="46" spans="1:9" ht="15.75" thickBot="1" x14ac:dyDescent="0.3">
      <c r="A46" s="41"/>
      <c r="B46" s="72" t="s">
        <v>522</v>
      </c>
      <c r="C46" s="12"/>
      <c r="D46" s="65" t="s">
        <v>523</v>
      </c>
      <c r="E46" s="65"/>
      <c r="F46" s="11" t="s">
        <v>290</v>
      </c>
      <c r="G46" s="65" t="s">
        <v>524</v>
      </c>
      <c r="H46" s="65"/>
      <c r="I46" s="11" t="s">
        <v>290</v>
      </c>
    </row>
    <row r="47" spans="1:9" x14ac:dyDescent="0.25">
      <c r="A47" s="41"/>
      <c r="B47" s="50"/>
      <c r="C47" s="17"/>
      <c r="D47" s="56"/>
      <c r="E47" s="56"/>
      <c r="F47" s="17"/>
      <c r="G47" s="56"/>
      <c r="H47" s="56"/>
      <c r="I47" s="17"/>
    </row>
    <row r="48" spans="1:9" ht="15.75" thickBot="1" x14ac:dyDescent="0.3">
      <c r="A48" s="41"/>
      <c r="B48" s="72" t="s">
        <v>525</v>
      </c>
      <c r="C48" s="12"/>
      <c r="D48" s="62" t="s">
        <v>253</v>
      </c>
      <c r="E48" s="30">
        <v>1525</v>
      </c>
      <c r="F48" s="12"/>
      <c r="G48" s="62" t="s">
        <v>253</v>
      </c>
      <c r="H48" s="63">
        <v>960</v>
      </c>
      <c r="I48" s="12"/>
    </row>
  </sheetData>
  <mergeCells count="60">
    <mergeCell ref="A15:A26"/>
    <mergeCell ref="B15:I15"/>
    <mergeCell ref="B16:I16"/>
    <mergeCell ref="B17:I17"/>
    <mergeCell ref="A27:A48"/>
    <mergeCell ref="B27:I27"/>
    <mergeCell ref="B28:I28"/>
    <mergeCell ref="B29:I29"/>
    <mergeCell ref="D47:E47"/>
    <mergeCell ref="G47:H47"/>
    <mergeCell ref="A1:A2"/>
    <mergeCell ref="B1:I1"/>
    <mergeCell ref="B2:I2"/>
    <mergeCell ref="B3:I3"/>
    <mergeCell ref="A4:A14"/>
    <mergeCell ref="B4:I4"/>
    <mergeCell ref="B5:I5"/>
    <mergeCell ref="B6:I6"/>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3:E33"/>
    <mergeCell ref="G33:H33"/>
    <mergeCell ref="D34:E34"/>
    <mergeCell ref="G34:H34"/>
    <mergeCell ref="D11:E11"/>
    <mergeCell ref="G11:H11"/>
    <mergeCell ref="D13:E13"/>
    <mergeCell ref="G13:H13"/>
    <mergeCell ref="D30:E30"/>
    <mergeCell ref="G30:H30"/>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7" max="7" width="5.28515625" bestFit="1" customWidth="1"/>
    <col min="8" max="8" width="2.5703125" bestFit="1" customWidth="1"/>
    <col min="9" max="9" width="1.85546875" bestFit="1" customWidth="1"/>
    <col min="10" max="10" width="5.7109375" bestFit="1" customWidth="1"/>
    <col min="12" max="12" width="5" bestFit="1" customWidth="1"/>
    <col min="13" max="13" width="2.5703125" bestFit="1" customWidth="1"/>
    <col min="14" max="14" width="1.85546875" bestFit="1" customWidth="1"/>
    <col min="15" max="15" width="5.7109375" bestFit="1" customWidth="1"/>
    <col min="17" max="17" width="5" bestFit="1" customWidth="1"/>
    <col min="18" max="18" width="2.5703125" bestFit="1" customWidth="1"/>
  </cols>
  <sheetData>
    <row r="1" spans="1:18" ht="15" customHeight="1" x14ac:dyDescent="0.25">
      <c r="A1" s="9" t="s">
        <v>7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9</v>
      </c>
      <c r="B3" s="40" t="s">
        <v>7</v>
      </c>
      <c r="C3" s="40"/>
      <c r="D3" s="40"/>
      <c r="E3" s="40"/>
      <c r="F3" s="40"/>
      <c r="G3" s="40"/>
      <c r="H3" s="40"/>
      <c r="I3" s="40"/>
      <c r="J3" s="40"/>
      <c r="K3" s="40"/>
      <c r="L3" s="40"/>
      <c r="M3" s="40"/>
      <c r="N3" s="40"/>
      <c r="O3" s="40"/>
      <c r="P3" s="40"/>
      <c r="Q3" s="40"/>
      <c r="R3" s="40"/>
    </row>
    <row r="4" spans="1:18" ht="15" customHeight="1" x14ac:dyDescent="0.25">
      <c r="A4" s="41" t="s">
        <v>794</v>
      </c>
      <c r="B4" s="40" t="s">
        <v>7</v>
      </c>
      <c r="C4" s="40"/>
      <c r="D4" s="40"/>
      <c r="E4" s="40"/>
      <c r="F4" s="40"/>
      <c r="G4" s="40"/>
      <c r="H4" s="40"/>
      <c r="I4" s="40"/>
      <c r="J4" s="40"/>
      <c r="K4" s="40"/>
      <c r="L4" s="40"/>
      <c r="M4" s="40"/>
      <c r="N4" s="40"/>
      <c r="O4" s="40"/>
      <c r="P4" s="40"/>
      <c r="Q4" s="40"/>
      <c r="R4" s="40"/>
    </row>
    <row r="5" spans="1:18" x14ac:dyDescent="0.25">
      <c r="A5" s="41"/>
      <c r="B5" s="43"/>
      <c r="C5" s="43"/>
      <c r="D5" s="43"/>
      <c r="E5" s="43"/>
      <c r="F5" s="43"/>
      <c r="G5" s="43"/>
      <c r="H5" s="43"/>
      <c r="I5" s="43"/>
      <c r="J5" s="43"/>
      <c r="K5" s="43"/>
      <c r="L5" s="43"/>
      <c r="M5" s="43"/>
      <c r="N5" s="43"/>
      <c r="O5" s="43"/>
      <c r="P5" s="43"/>
      <c r="Q5" s="43"/>
      <c r="R5" s="43"/>
    </row>
    <row r="6" spans="1:18" x14ac:dyDescent="0.25">
      <c r="A6" s="41"/>
      <c r="B6" s="12"/>
      <c r="C6" s="13"/>
      <c r="D6" s="54"/>
      <c r="E6" s="54"/>
      <c r="F6" s="13"/>
      <c r="G6" s="13"/>
      <c r="H6" s="13"/>
      <c r="I6" s="54"/>
      <c r="J6" s="54"/>
      <c r="K6" s="13"/>
      <c r="L6" s="13"/>
      <c r="M6" s="13"/>
      <c r="N6" s="55" t="s">
        <v>535</v>
      </c>
      <c r="O6" s="55"/>
      <c r="P6" s="55"/>
      <c r="Q6" s="55"/>
      <c r="R6" s="13"/>
    </row>
    <row r="7" spans="1:18" x14ac:dyDescent="0.25">
      <c r="A7" s="41"/>
      <c r="B7" s="12"/>
      <c r="C7" s="13"/>
      <c r="D7" s="54"/>
      <c r="E7" s="54"/>
      <c r="F7" s="13"/>
      <c r="G7" s="13"/>
      <c r="H7" s="13"/>
      <c r="I7" s="55" t="s">
        <v>536</v>
      </c>
      <c r="J7" s="55"/>
      <c r="K7" s="55"/>
      <c r="L7" s="55"/>
      <c r="M7" s="13"/>
      <c r="N7" s="55" t="s">
        <v>537</v>
      </c>
      <c r="O7" s="55"/>
      <c r="P7" s="55"/>
      <c r="Q7" s="55"/>
      <c r="R7" s="13"/>
    </row>
    <row r="8" spans="1:18" ht="15.75" thickBot="1" x14ac:dyDescent="0.3">
      <c r="A8" s="41"/>
      <c r="B8" s="12"/>
      <c r="C8" s="13"/>
      <c r="D8" s="32" t="s">
        <v>538</v>
      </c>
      <c r="E8" s="32"/>
      <c r="F8" s="32"/>
      <c r="G8" s="32"/>
      <c r="H8" s="13"/>
      <c r="I8" s="32" t="s">
        <v>539</v>
      </c>
      <c r="J8" s="32"/>
      <c r="K8" s="32"/>
      <c r="L8" s="32"/>
      <c r="M8" s="13"/>
      <c r="N8" s="32" t="s">
        <v>540</v>
      </c>
      <c r="O8" s="32"/>
      <c r="P8" s="32"/>
      <c r="Q8" s="32"/>
      <c r="R8" s="13"/>
    </row>
    <row r="9" spans="1:18" ht="15.75" thickBot="1" x14ac:dyDescent="0.3">
      <c r="A9" s="41"/>
      <c r="B9" s="12"/>
      <c r="C9" s="13"/>
      <c r="D9" s="68" t="s">
        <v>449</v>
      </c>
      <c r="E9" s="68"/>
      <c r="F9" s="66"/>
      <c r="G9" s="89" t="s">
        <v>541</v>
      </c>
      <c r="H9" s="13"/>
      <c r="I9" s="68" t="s">
        <v>449</v>
      </c>
      <c r="J9" s="68"/>
      <c r="K9" s="66"/>
      <c r="L9" s="89" t="s">
        <v>541</v>
      </c>
      <c r="M9" s="13"/>
      <c r="N9" s="68" t="s">
        <v>449</v>
      </c>
      <c r="O9" s="68"/>
      <c r="P9" s="66"/>
      <c r="Q9" s="89" t="s">
        <v>541</v>
      </c>
      <c r="R9" s="13"/>
    </row>
    <row r="10" spans="1:18" x14ac:dyDescent="0.25">
      <c r="A10" s="41"/>
      <c r="B10" s="47" t="s">
        <v>286</v>
      </c>
      <c r="C10" s="17"/>
      <c r="D10" s="56"/>
      <c r="E10" s="56"/>
      <c r="F10" s="17"/>
      <c r="G10" s="22"/>
      <c r="H10" s="17"/>
      <c r="I10" s="56"/>
      <c r="J10" s="56"/>
      <c r="K10" s="17"/>
      <c r="L10" s="22"/>
      <c r="M10" s="17"/>
      <c r="N10" s="56"/>
      <c r="O10" s="56"/>
      <c r="P10" s="17"/>
      <c r="Q10" s="22"/>
      <c r="R10" s="17"/>
    </row>
    <row r="11" spans="1:18" x14ac:dyDescent="0.25">
      <c r="A11" s="41"/>
      <c r="B11" s="95" t="s">
        <v>542</v>
      </c>
      <c r="C11" s="12"/>
      <c r="D11" s="33"/>
      <c r="E11" s="33"/>
      <c r="F11" s="12"/>
      <c r="G11" s="21"/>
      <c r="H11" s="12"/>
      <c r="I11" s="33"/>
      <c r="J11" s="33"/>
      <c r="K11" s="12"/>
      <c r="L11" s="21"/>
      <c r="M11" s="12"/>
      <c r="N11" s="33"/>
      <c r="O11" s="33"/>
      <c r="P11" s="12"/>
      <c r="Q11" s="21"/>
      <c r="R11" s="12"/>
    </row>
    <row r="12" spans="1:18" x14ac:dyDescent="0.25">
      <c r="A12" s="41"/>
      <c r="B12" s="47" t="s">
        <v>543</v>
      </c>
      <c r="C12" s="17"/>
      <c r="D12" s="18" t="s">
        <v>253</v>
      </c>
      <c r="E12" s="28">
        <v>68415</v>
      </c>
      <c r="F12" s="17"/>
      <c r="G12" s="26">
        <v>25.08</v>
      </c>
      <c r="H12" s="18" t="s">
        <v>452</v>
      </c>
      <c r="I12" s="18" t="s">
        <v>253</v>
      </c>
      <c r="J12" s="28">
        <v>21827</v>
      </c>
      <c r="K12" s="17"/>
      <c r="L12" s="26">
        <v>8</v>
      </c>
      <c r="M12" s="18" t="s">
        <v>452</v>
      </c>
      <c r="N12" s="18" t="s">
        <v>253</v>
      </c>
      <c r="O12" s="28">
        <v>27284</v>
      </c>
      <c r="P12" s="17"/>
      <c r="Q12" s="26">
        <v>10</v>
      </c>
      <c r="R12" s="18" t="s">
        <v>452</v>
      </c>
    </row>
    <row r="13" spans="1:18" x14ac:dyDescent="0.25">
      <c r="A13" s="41"/>
      <c r="B13" s="39" t="s">
        <v>544</v>
      </c>
      <c r="C13" s="12"/>
      <c r="D13" s="35">
        <v>62878</v>
      </c>
      <c r="E13" s="35"/>
      <c r="F13" s="12"/>
      <c r="G13" s="49">
        <v>23.13</v>
      </c>
      <c r="H13" s="12"/>
      <c r="I13" s="35">
        <v>21745</v>
      </c>
      <c r="J13" s="35"/>
      <c r="K13" s="12"/>
      <c r="L13" s="49">
        <v>8</v>
      </c>
      <c r="M13" s="12"/>
      <c r="N13" s="35">
        <v>27181</v>
      </c>
      <c r="O13" s="35"/>
      <c r="P13" s="12"/>
      <c r="Q13" s="49">
        <v>10</v>
      </c>
      <c r="R13" s="12"/>
    </row>
    <row r="14" spans="1:18" x14ac:dyDescent="0.25">
      <c r="A14" s="41"/>
      <c r="B14" s="50"/>
      <c r="C14" s="17"/>
      <c r="D14" s="34"/>
      <c r="E14" s="34"/>
      <c r="F14" s="17"/>
      <c r="G14" s="22"/>
      <c r="H14" s="17"/>
      <c r="I14" s="34"/>
      <c r="J14" s="34"/>
      <c r="K14" s="17"/>
      <c r="L14" s="22"/>
      <c r="M14" s="17"/>
      <c r="N14" s="34"/>
      <c r="O14" s="34"/>
      <c r="P14" s="17"/>
      <c r="Q14" s="22"/>
      <c r="R14" s="17"/>
    </row>
    <row r="15" spans="1:18" x14ac:dyDescent="0.25">
      <c r="A15" s="41"/>
      <c r="B15" s="95" t="s">
        <v>545</v>
      </c>
      <c r="C15" s="12"/>
      <c r="D15" s="33"/>
      <c r="E15" s="33"/>
      <c r="F15" s="12"/>
      <c r="G15" s="21"/>
      <c r="H15" s="12"/>
      <c r="I15" s="33"/>
      <c r="J15" s="33"/>
      <c r="K15" s="12"/>
      <c r="L15" s="21"/>
      <c r="M15" s="12"/>
      <c r="N15" s="33"/>
      <c r="O15" s="33"/>
      <c r="P15" s="12"/>
      <c r="Q15" s="21"/>
      <c r="R15" s="12"/>
    </row>
    <row r="16" spans="1:18" x14ac:dyDescent="0.25">
      <c r="A16" s="41"/>
      <c r="B16" s="47" t="s">
        <v>543</v>
      </c>
      <c r="C16" s="17"/>
      <c r="D16" s="58">
        <v>64936</v>
      </c>
      <c r="E16" s="58"/>
      <c r="F16" s="17"/>
      <c r="G16" s="26">
        <v>23.8</v>
      </c>
      <c r="H16" s="17"/>
      <c r="I16" s="58">
        <v>10914</v>
      </c>
      <c r="J16" s="58"/>
      <c r="K16" s="17"/>
      <c r="L16" s="26">
        <v>4</v>
      </c>
      <c r="M16" s="17"/>
      <c r="N16" s="58">
        <v>16370</v>
      </c>
      <c r="O16" s="58"/>
      <c r="P16" s="17"/>
      <c r="Q16" s="26">
        <v>6</v>
      </c>
      <c r="R16" s="17"/>
    </row>
    <row r="17" spans="1:18" x14ac:dyDescent="0.25">
      <c r="A17" s="41"/>
      <c r="B17" s="39" t="s">
        <v>544</v>
      </c>
      <c r="C17" s="12"/>
      <c r="D17" s="35">
        <v>59474</v>
      </c>
      <c r="E17" s="35"/>
      <c r="F17" s="12"/>
      <c r="G17" s="49">
        <v>21.88</v>
      </c>
      <c r="H17" s="12"/>
      <c r="I17" s="35">
        <v>10872</v>
      </c>
      <c r="J17" s="35"/>
      <c r="K17" s="12"/>
      <c r="L17" s="49">
        <v>4</v>
      </c>
      <c r="M17" s="12"/>
      <c r="N17" s="35">
        <v>16308</v>
      </c>
      <c r="O17" s="35"/>
      <c r="P17" s="12"/>
      <c r="Q17" s="49">
        <v>6</v>
      </c>
      <c r="R17" s="12"/>
    </row>
    <row r="18" spans="1:18" x14ac:dyDescent="0.25">
      <c r="A18" s="41"/>
      <c r="B18" s="50"/>
      <c r="C18" s="17"/>
      <c r="D18" s="34"/>
      <c r="E18" s="34"/>
      <c r="F18" s="17"/>
      <c r="G18" s="22"/>
      <c r="H18" s="17"/>
      <c r="I18" s="34"/>
      <c r="J18" s="34"/>
      <c r="K18" s="17"/>
      <c r="L18" s="22"/>
      <c r="M18" s="17"/>
      <c r="N18" s="34"/>
      <c r="O18" s="34"/>
      <c r="P18" s="17"/>
      <c r="Q18" s="22"/>
      <c r="R18" s="17"/>
    </row>
    <row r="19" spans="1:18" x14ac:dyDescent="0.25">
      <c r="A19" s="41"/>
      <c r="B19" s="95" t="s">
        <v>546</v>
      </c>
      <c r="C19" s="12"/>
      <c r="D19" s="33"/>
      <c r="E19" s="33"/>
      <c r="F19" s="12"/>
      <c r="G19" s="21"/>
      <c r="H19" s="12"/>
      <c r="I19" s="33"/>
      <c r="J19" s="33"/>
      <c r="K19" s="12"/>
      <c r="L19" s="21"/>
      <c r="M19" s="12"/>
      <c r="N19" s="33"/>
      <c r="O19" s="33"/>
      <c r="P19" s="12"/>
      <c r="Q19" s="21"/>
      <c r="R19" s="12"/>
    </row>
    <row r="20" spans="1:18" x14ac:dyDescent="0.25">
      <c r="A20" s="41"/>
      <c r="B20" s="47" t="s">
        <v>543</v>
      </c>
      <c r="C20" s="17"/>
      <c r="D20" s="58">
        <v>64936</v>
      </c>
      <c r="E20" s="58"/>
      <c r="F20" s="17"/>
      <c r="G20" s="26">
        <v>15.22</v>
      </c>
      <c r="H20" s="17"/>
      <c r="I20" s="58">
        <v>17064</v>
      </c>
      <c r="J20" s="58"/>
      <c r="K20" s="17"/>
      <c r="L20" s="26">
        <v>4</v>
      </c>
      <c r="M20" s="17"/>
      <c r="N20" s="58">
        <v>21330</v>
      </c>
      <c r="O20" s="58"/>
      <c r="P20" s="17"/>
      <c r="Q20" s="26">
        <v>6</v>
      </c>
      <c r="R20" s="17"/>
    </row>
    <row r="21" spans="1:18" x14ac:dyDescent="0.25">
      <c r="A21" s="41"/>
      <c r="B21" s="39" t="s">
        <v>544</v>
      </c>
      <c r="C21" s="12"/>
      <c r="D21" s="35">
        <v>59474</v>
      </c>
      <c r="E21" s="35"/>
      <c r="F21" s="12"/>
      <c r="G21" s="49">
        <v>14.1</v>
      </c>
      <c r="H21" s="12"/>
      <c r="I21" s="35">
        <v>16877</v>
      </c>
      <c r="J21" s="35"/>
      <c r="K21" s="12"/>
      <c r="L21" s="49">
        <v>4</v>
      </c>
      <c r="M21" s="12"/>
      <c r="N21" s="35">
        <v>21096</v>
      </c>
      <c r="O21" s="35"/>
      <c r="P21" s="12"/>
      <c r="Q21" s="49">
        <v>5</v>
      </c>
      <c r="R21" s="12"/>
    </row>
    <row r="22" spans="1:18" x14ac:dyDescent="0.25">
      <c r="A22" s="41"/>
      <c r="B22" s="50"/>
      <c r="C22" s="17"/>
      <c r="D22" s="34"/>
      <c r="E22" s="34"/>
      <c r="F22" s="17"/>
      <c r="G22" s="22"/>
      <c r="H22" s="17"/>
      <c r="I22" s="34"/>
      <c r="J22" s="34"/>
      <c r="K22" s="17"/>
      <c r="L22" s="22"/>
      <c r="M22" s="17"/>
      <c r="N22" s="34"/>
      <c r="O22" s="34"/>
      <c r="P22" s="17"/>
      <c r="Q22" s="22"/>
      <c r="R22" s="17"/>
    </row>
    <row r="23" spans="1:18" x14ac:dyDescent="0.25">
      <c r="A23" s="41"/>
      <c r="B23" s="39" t="s">
        <v>302</v>
      </c>
      <c r="C23" s="12"/>
      <c r="D23" s="33"/>
      <c r="E23" s="33"/>
      <c r="F23" s="12"/>
      <c r="G23" s="21"/>
      <c r="H23" s="12"/>
      <c r="I23" s="33"/>
      <c r="J23" s="33"/>
      <c r="K23" s="12"/>
      <c r="L23" s="21"/>
      <c r="M23" s="12"/>
      <c r="N23" s="33"/>
      <c r="O23" s="33"/>
      <c r="P23" s="12"/>
      <c r="Q23" s="21"/>
      <c r="R23" s="12"/>
    </row>
    <row r="24" spans="1:18" x14ac:dyDescent="0.25">
      <c r="A24" s="41"/>
      <c r="B24" s="96" t="s">
        <v>542</v>
      </c>
      <c r="C24" s="17"/>
      <c r="D24" s="34"/>
      <c r="E24" s="34"/>
      <c r="F24" s="17"/>
      <c r="G24" s="22"/>
      <c r="H24" s="17"/>
      <c r="I24" s="34"/>
      <c r="J24" s="34"/>
      <c r="K24" s="17"/>
      <c r="L24" s="22"/>
      <c r="M24" s="17"/>
      <c r="N24" s="34"/>
      <c r="O24" s="34"/>
      <c r="P24" s="17"/>
      <c r="Q24" s="22"/>
      <c r="R24" s="17"/>
    </row>
    <row r="25" spans="1:18" x14ac:dyDescent="0.25">
      <c r="A25" s="41"/>
      <c r="B25" s="39" t="s">
        <v>543</v>
      </c>
      <c r="C25" s="12"/>
      <c r="D25" s="11" t="s">
        <v>253</v>
      </c>
      <c r="E25" s="24">
        <v>72282</v>
      </c>
      <c r="F25" s="12"/>
      <c r="G25" s="49">
        <v>26.21</v>
      </c>
      <c r="H25" s="11" t="s">
        <v>452</v>
      </c>
      <c r="I25" s="11" t="s">
        <v>253</v>
      </c>
      <c r="J25" s="24">
        <v>22143</v>
      </c>
      <c r="K25" s="12"/>
      <c r="L25" s="49">
        <v>8</v>
      </c>
      <c r="M25" s="11" t="s">
        <v>452</v>
      </c>
      <c r="N25" s="11" t="s">
        <v>253</v>
      </c>
      <c r="O25" s="24">
        <v>27679</v>
      </c>
      <c r="P25" s="12"/>
      <c r="Q25" s="49">
        <v>10</v>
      </c>
      <c r="R25" s="11" t="s">
        <v>452</v>
      </c>
    </row>
    <row r="26" spans="1:18" x14ac:dyDescent="0.25">
      <c r="A26" s="41"/>
      <c r="B26" s="47" t="s">
        <v>544</v>
      </c>
      <c r="C26" s="17"/>
      <c r="D26" s="58">
        <v>59554</v>
      </c>
      <c r="E26" s="58"/>
      <c r="F26" s="17"/>
      <c r="G26" s="26">
        <v>21.64</v>
      </c>
      <c r="H26" s="17"/>
      <c r="I26" s="58">
        <v>22012</v>
      </c>
      <c r="J26" s="58"/>
      <c r="K26" s="17"/>
      <c r="L26" s="26">
        <v>8</v>
      </c>
      <c r="M26" s="17"/>
      <c r="N26" s="58">
        <v>27514</v>
      </c>
      <c r="O26" s="58"/>
      <c r="P26" s="17"/>
      <c r="Q26" s="26">
        <v>10</v>
      </c>
      <c r="R26" s="17"/>
    </row>
    <row r="27" spans="1:18" x14ac:dyDescent="0.25">
      <c r="A27" s="41"/>
      <c r="B27" s="20"/>
      <c r="C27" s="12"/>
      <c r="D27" s="33"/>
      <c r="E27" s="33"/>
      <c r="F27" s="12"/>
      <c r="G27" s="21"/>
      <c r="H27" s="12"/>
      <c r="I27" s="33"/>
      <c r="J27" s="33"/>
      <c r="K27" s="12"/>
      <c r="L27" s="21"/>
      <c r="M27" s="12"/>
      <c r="N27" s="33"/>
      <c r="O27" s="33"/>
      <c r="P27" s="12"/>
      <c r="Q27" s="21"/>
      <c r="R27" s="12"/>
    </row>
    <row r="28" spans="1:18" x14ac:dyDescent="0.25">
      <c r="A28" s="41"/>
      <c r="B28" s="96" t="s">
        <v>545</v>
      </c>
      <c r="C28" s="17"/>
      <c r="D28" s="34"/>
      <c r="E28" s="34"/>
      <c r="F28" s="17"/>
      <c r="G28" s="22"/>
      <c r="H28" s="17"/>
      <c r="I28" s="34"/>
      <c r="J28" s="34"/>
      <c r="K28" s="17"/>
      <c r="L28" s="22"/>
      <c r="M28" s="17"/>
      <c r="N28" s="34"/>
      <c r="O28" s="34"/>
      <c r="P28" s="17"/>
      <c r="Q28" s="22"/>
      <c r="R28" s="17"/>
    </row>
    <row r="29" spans="1:18" x14ac:dyDescent="0.25">
      <c r="A29" s="41"/>
      <c r="B29" s="39" t="s">
        <v>543</v>
      </c>
      <c r="C29" s="12"/>
      <c r="D29" s="35">
        <v>68764</v>
      </c>
      <c r="E29" s="35"/>
      <c r="F29" s="12"/>
      <c r="G29" s="49">
        <v>24.94</v>
      </c>
      <c r="H29" s="12"/>
      <c r="I29" s="35">
        <v>11072</v>
      </c>
      <c r="J29" s="35"/>
      <c r="K29" s="12"/>
      <c r="L29" s="49">
        <v>4</v>
      </c>
      <c r="M29" s="12"/>
      <c r="N29" s="35">
        <v>16607</v>
      </c>
      <c r="O29" s="35"/>
      <c r="P29" s="12"/>
      <c r="Q29" s="49">
        <v>6</v>
      </c>
      <c r="R29" s="12"/>
    </row>
    <row r="30" spans="1:18" x14ac:dyDescent="0.25">
      <c r="A30" s="41"/>
      <c r="B30" s="47" t="s">
        <v>544</v>
      </c>
      <c r="C30" s="17"/>
      <c r="D30" s="58">
        <v>56078</v>
      </c>
      <c r="E30" s="58"/>
      <c r="F30" s="17"/>
      <c r="G30" s="26">
        <v>20.38</v>
      </c>
      <c r="H30" s="17"/>
      <c r="I30" s="58">
        <v>11006</v>
      </c>
      <c r="J30" s="58"/>
      <c r="K30" s="17"/>
      <c r="L30" s="26">
        <v>4</v>
      </c>
      <c r="M30" s="17"/>
      <c r="N30" s="58">
        <v>16509</v>
      </c>
      <c r="O30" s="58"/>
      <c r="P30" s="17"/>
      <c r="Q30" s="26">
        <v>6</v>
      </c>
      <c r="R30" s="17"/>
    </row>
    <row r="31" spans="1:18" x14ac:dyDescent="0.25">
      <c r="A31" s="41"/>
      <c r="B31" s="20"/>
      <c r="C31" s="12"/>
      <c r="D31" s="33"/>
      <c r="E31" s="33"/>
      <c r="F31" s="12"/>
      <c r="G31" s="21"/>
      <c r="H31" s="12"/>
      <c r="I31" s="33"/>
      <c r="J31" s="33"/>
      <c r="K31" s="12"/>
      <c r="L31" s="21"/>
      <c r="M31" s="12"/>
      <c r="N31" s="33"/>
      <c r="O31" s="33"/>
      <c r="P31" s="12"/>
      <c r="Q31" s="21"/>
      <c r="R31" s="12"/>
    </row>
    <row r="32" spans="1:18" x14ac:dyDescent="0.25">
      <c r="A32" s="41"/>
      <c r="B32" s="96" t="s">
        <v>546</v>
      </c>
      <c r="C32" s="17"/>
      <c r="D32" s="34"/>
      <c r="E32" s="34"/>
      <c r="F32" s="17"/>
      <c r="G32" s="22"/>
      <c r="H32" s="17"/>
      <c r="I32" s="34"/>
      <c r="J32" s="34"/>
      <c r="K32" s="17"/>
      <c r="L32" s="22"/>
      <c r="M32" s="17"/>
      <c r="N32" s="34"/>
      <c r="O32" s="34"/>
      <c r="P32" s="17"/>
      <c r="Q32" s="22"/>
      <c r="R32" s="17"/>
    </row>
    <row r="33" spans="1:18" x14ac:dyDescent="0.25">
      <c r="A33" s="41"/>
      <c r="B33" s="39" t="s">
        <v>543</v>
      </c>
      <c r="C33" s="12"/>
      <c r="D33" s="35">
        <v>68764</v>
      </c>
      <c r="E33" s="35"/>
      <c r="F33" s="12"/>
      <c r="G33" s="49">
        <v>15.92</v>
      </c>
      <c r="H33" s="12"/>
      <c r="I33" s="35">
        <v>17277</v>
      </c>
      <c r="J33" s="35"/>
      <c r="K33" s="12"/>
      <c r="L33" s="49">
        <v>4</v>
      </c>
      <c r="M33" s="12"/>
      <c r="N33" s="35">
        <v>21597</v>
      </c>
      <c r="O33" s="35"/>
      <c r="P33" s="12"/>
      <c r="Q33" s="49">
        <v>6</v>
      </c>
      <c r="R33" s="12"/>
    </row>
    <row r="34" spans="1:18" x14ac:dyDescent="0.25">
      <c r="A34" s="41"/>
      <c r="B34" s="47" t="s">
        <v>544</v>
      </c>
      <c r="C34" s="17"/>
      <c r="D34" s="58">
        <v>56078</v>
      </c>
      <c r="E34" s="58"/>
      <c r="F34" s="17"/>
      <c r="G34" s="26">
        <v>13.02</v>
      </c>
      <c r="H34" s="17"/>
      <c r="I34" s="58">
        <v>17226</v>
      </c>
      <c r="J34" s="58"/>
      <c r="K34" s="17"/>
      <c r="L34" s="26">
        <v>4</v>
      </c>
      <c r="M34" s="17"/>
      <c r="N34" s="58">
        <v>21532</v>
      </c>
      <c r="O34" s="58"/>
      <c r="P34" s="17"/>
      <c r="Q34" s="26">
        <v>5</v>
      </c>
      <c r="R34" s="17"/>
    </row>
  </sheetData>
  <mergeCells count="88">
    <mergeCell ref="D34:E34"/>
    <mergeCell ref="I34:J34"/>
    <mergeCell ref="N34:O34"/>
    <mergeCell ref="A1:A2"/>
    <mergeCell ref="B1:R1"/>
    <mergeCell ref="B2:R2"/>
    <mergeCell ref="B3:R3"/>
    <mergeCell ref="A4:A34"/>
    <mergeCell ref="B4:R4"/>
    <mergeCell ref="B5:R5"/>
    <mergeCell ref="D32:E32"/>
    <mergeCell ref="I32:J32"/>
    <mergeCell ref="N32:O32"/>
    <mergeCell ref="D33:E33"/>
    <mergeCell ref="I33:J33"/>
    <mergeCell ref="N33:O33"/>
    <mergeCell ref="D30:E30"/>
    <mergeCell ref="I30:J30"/>
    <mergeCell ref="N30:O30"/>
    <mergeCell ref="D31:E31"/>
    <mergeCell ref="I31:J31"/>
    <mergeCell ref="N31:O31"/>
    <mergeCell ref="D28:E28"/>
    <mergeCell ref="I28:J28"/>
    <mergeCell ref="N28:O28"/>
    <mergeCell ref="D29:E29"/>
    <mergeCell ref="I29:J29"/>
    <mergeCell ref="N29:O29"/>
    <mergeCell ref="D26:E26"/>
    <mergeCell ref="I26:J26"/>
    <mergeCell ref="N26:O26"/>
    <mergeCell ref="D27:E27"/>
    <mergeCell ref="I27:J27"/>
    <mergeCell ref="N27:O27"/>
    <mergeCell ref="D23:E23"/>
    <mergeCell ref="I23:J23"/>
    <mergeCell ref="N23:O23"/>
    <mergeCell ref="D24:E24"/>
    <mergeCell ref="I24:J24"/>
    <mergeCell ref="N24:O24"/>
    <mergeCell ref="D21:E21"/>
    <mergeCell ref="I21:J21"/>
    <mergeCell ref="N21:O21"/>
    <mergeCell ref="D22:E22"/>
    <mergeCell ref="I22:J22"/>
    <mergeCell ref="N22:O22"/>
    <mergeCell ref="D19:E19"/>
    <mergeCell ref="I19:J19"/>
    <mergeCell ref="N19:O19"/>
    <mergeCell ref="D20:E20"/>
    <mergeCell ref="I20:J20"/>
    <mergeCell ref="N20:O20"/>
    <mergeCell ref="D17:E17"/>
    <mergeCell ref="I17:J17"/>
    <mergeCell ref="N17:O17"/>
    <mergeCell ref="D18:E18"/>
    <mergeCell ref="I18:J18"/>
    <mergeCell ref="N18:O18"/>
    <mergeCell ref="D15:E15"/>
    <mergeCell ref="I15:J15"/>
    <mergeCell ref="N15:O15"/>
    <mergeCell ref="D16:E16"/>
    <mergeCell ref="I16:J16"/>
    <mergeCell ref="N16:O16"/>
    <mergeCell ref="D13:E13"/>
    <mergeCell ref="I13:J13"/>
    <mergeCell ref="N13:O13"/>
    <mergeCell ref="D14:E14"/>
    <mergeCell ref="I14:J14"/>
    <mergeCell ref="N14:O14"/>
    <mergeCell ref="D10:E10"/>
    <mergeCell ref="I10:J10"/>
    <mergeCell ref="N10:O10"/>
    <mergeCell ref="D11:E11"/>
    <mergeCell ref="I11:J11"/>
    <mergeCell ref="N11:O11"/>
    <mergeCell ref="D8:G8"/>
    <mergeCell ref="I8:L8"/>
    <mergeCell ref="N8:Q8"/>
    <mergeCell ref="D9:E9"/>
    <mergeCell ref="I9:J9"/>
    <mergeCell ref="N9:O9"/>
    <mergeCell ref="D6:E6"/>
    <mergeCell ref="I6:J6"/>
    <mergeCell ref="N6:Q6"/>
    <mergeCell ref="D7:E7"/>
    <mergeCell ref="I7:L7"/>
    <mergeCell ref="N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4.28515625" bestFit="1" customWidth="1"/>
    <col min="4" max="4" width="14.28515625" bestFit="1" customWidth="1"/>
    <col min="5" max="5" width="1.5703125" bestFit="1" customWidth="1"/>
    <col min="6" max="6" width="4.85546875" customWidth="1"/>
    <col min="7" max="7" width="11.5703125" customWidth="1"/>
  </cols>
  <sheetData>
    <row r="1" spans="1:8" ht="15" customHeight="1" x14ac:dyDescent="0.25">
      <c r="A1" s="9" t="s">
        <v>79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47</v>
      </c>
      <c r="B3" s="40" t="s">
        <v>7</v>
      </c>
      <c r="C3" s="40"/>
      <c r="D3" s="40"/>
      <c r="E3" s="40"/>
      <c r="F3" s="40"/>
      <c r="G3" s="40"/>
      <c r="H3" s="40"/>
    </row>
    <row r="4" spans="1:8" ht="15" customHeight="1" x14ac:dyDescent="0.25">
      <c r="A4" s="41" t="s">
        <v>796</v>
      </c>
      <c r="B4" s="40" t="s">
        <v>7</v>
      </c>
      <c r="C4" s="40"/>
      <c r="D4" s="40"/>
      <c r="E4" s="40"/>
      <c r="F4" s="40"/>
      <c r="G4" s="40"/>
      <c r="H4" s="40"/>
    </row>
    <row r="5" spans="1:8" x14ac:dyDescent="0.25">
      <c r="A5" s="41"/>
      <c r="B5" s="43"/>
      <c r="C5" s="43"/>
      <c r="D5" s="43"/>
      <c r="E5" s="43"/>
      <c r="F5" s="43"/>
      <c r="G5" s="43"/>
      <c r="H5" s="43"/>
    </row>
    <row r="6" spans="1:8" x14ac:dyDescent="0.25">
      <c r="A6" s="41"/>
      <c r="B6" s="84"/>
      <c r="C6" s="54"/>
      <c r="D6" s="55" t="s">
        <v>553</v>
      </c>
      <c r="E6" s="54"/>
      <c r="F6" s="55" t="s">
        <v>554</v>
      </c>
      <c r="G6" s="55"/>
      <c r="H6" s="54"/>
    </row>
    <row r="7" spans="1:8" ht="15.75" thickBot="1" x14ac:dyDescent="0.3">
      <c r="A7" s="41"/>
      <c r="B7" s="84"/>
      <c r="C7" s="54"/>
      <c r="D7" s="32"/>
      <c r="E7" s="54"/>
      <c r="F7" s="32" t="s">
        <v>555</v>
      </c>
      <c r="G7" s="32"/>
      <c r="H7" s="54"/>
    </row>
    <row r="8" spans="1:8" x14ac:dyDescent="0.25">
      <c r="A8" s="41"/>
      <c r="B8" s="47" t="s">
        <v>556</v>
      </c>
      <c r="C8" s="17"/>
      <c r="D8" s="28">
        <v>278075</v>
      </c>
      <c r="E8" s="17"/>
      <c r="F8" s="18" t="s">
        <v>253</v>
      </c>
      <c r="G8" s="73">
        <v>16.5</v>
      </c>
      <c r="H8" s="17"/>
    </row>
    <row r="9" spans="1:8" x14ac:dyDescent="0.25">
      <c r="A9" s="41"/>
      <c r="B9" s="48" t="s">
        <v>557</v>
      </c>
      <c r="C9" s="12"/>
      <c r="D9" s="49" t="s">
        <v>259</v>
      </c>
      <c r="E9" s="12"/>
      <c r="F9" s="57" t="s">
        <v>259</v>
      </c>
      <c r="G9" s="57"/>
      <c r="H9" s="12"/>
    </row>
    <row r="10" spans="1:8" x14ac:dyDescent="0.25">
      <c r="A10" s="41"/>
      <c r="B10" s="27" t="s">
        <v>558</v>
      </c>
      <c r="C10" s="17"/>
      <c r="D10" s="26" t="s">
        <v>259</v>
      </c>
      <c r="E10" s="17"/>
      <c r="F10" s="59" t="s">
        <v>259</v>
      </c>
      <c r="G10" s="59"/>
      <c r="H10" s="17"/>
    </row>
    <row r="11" spans="1:8" ht="15.75" thickBot="1" x14ac:dyDescent="0.3">
      <c r="A11" s="41"/>
      <c r="B11" s="48" t="s">
        <v>559</v>
      </c>
      <c r="C11" s="12"/>
      <c r="D11" s="61" t="s">
        <v>259</v>
      </c>
      <c r="E11" s="12"/>
      <c r="F11" s="65" t="s">
        <v>259</v>
      </c>
      <c r="G11" s="65"/>
      <c r="H11" s="12"/>
    </row>
    <row r="12" spans="1:8" ht="15.75" thickBot="1" x14ac:dyDescent="0.3">
      <c r="A12" s="41"/>
      <c r="B12" s="47" t="s">
        <v>560</v>
      </c>
      <c r="C12" s="17"/>
      <c r="D12" s="52">
        <v>278075</v>
      </c>
      <c r="E12" s="17"/>
      <c r="F12" s="51" t="s">
        <v>253</v>
      </c>
      <c r="G12" s="83">
        <v>16.5</v>
      </c>
      <c r="H12" s="17"/>
    </row>
    <row r="13" spans="1:8" ht="16.5" thickTop="1" thickBot="1" x14ac:dyDescent="0.3">
      <c r="A13" s="41"/>
      <c r="B13" s="39" t="s">
        <v>561</v>
      </c>
      <c r="C13" s="12"/>
      <c r="D13" s="30">
        <v>55615</v>
      </c>
      <c r="E13" s="12"/>
      <c r="F13" s="97">
        <v>16.5</v>
      </c>
      <c r="G13" s="97"/>
      <c r="H13" s="12"/>
    </row>
    <row r="14" spans="1:8" ht="15.75" thickTop="1" x14ac:dyDescent="0.25">
      <c r="A14" s="41"/>
      <c r="B14" s="50"/>
      <c r="C14" s="17"/>
      <c r="D14" s="22"/>
      <c r="E14" s="17"/>
      <c r="F14" s="79"/>
      <c r="G14" s="79"/>
      <c r="H14" s="17"/>
    </row>
    <row r="15" spans="1:8" x14ac:dyDescent="0.25">
      <c r="A15" s="41"/>
      <c r="B15" s="39" t="s">
        <v>562</v>
      </c>
      <c r="C15" s="12"/>
      <c r="D15" s="49" t="s">
        <v>259</v>
      </c>
      <c r="E15" s="12"/>
      <c r="F15" s="57" t="s">
        <v>259</v>
      </c>
      <c r="G15" s="57"/>
      <c r="H15" s="12"/>
    </row>
    <row r="16" spans="1:8" x14ac:dyDescent="0.25">
      <c r="A16" s="41"/>
      <c r="B16" s="27" t="s">
        <v>557</v>
      </c>
      <c r="C16" s="17"/>
      <c r="D16" s="28">
        <v>278075</v>
      </c>
      <c r="E16" s="17"/>
      <c r="F16" s="18" t="s">
        <v>253</v>
      </c>
      <c r="G16" s="26">
        <v>16.5</v>
      </c>
      <c r="H16" s="17"/>
    </row>
    <row r="17" spans="1:8" x14ac:dyDescent="0.25">
      <c r="A17" s="41"/>
      <c r="B17" s="48" t="s">
        <v>558</v>
      </c>
      <c r="C17" s="12"/>
      <c r="D17" s="49" t="s">
        <v>259</v>
      </c>
      <c r="E17" s="12"/>
      <c r="F17" s="57" t="s">
        <v>259</v>
      </c>
      <c r="G17" s="57"/>
      <c r="H17" s="12"/>
    </row>
    <row r="18" spans="1:8" ht="15.75" thickBot="1" x14ac:dyDescent="0.3">
      <c r="A18" s="41"/>
      <c r="B18" s="27" t="s">
        <v>559</v>
      </c>
      <c r="C18" s="17"/>
      <c r="D18" s="29" t="s">
        <v>259</v>
      </c>
      <c r="E18" s="17"/>
      <c r="F18" s="37" t="s">
        <v>259</v>
      </c>
      <c r="G18" s="37"/>
      <c r="H18" s="17"/>
    </row>
    <row r="19" spans="1:8" ht="15.75" thickBot="1" x14ac:dyDescent="0.3">
      <c r="A19" s="41"/>
      <c r="B19" s="39" t="s">
        <v>556</v>
      </c>
      <c r="C19" s="12"/>
      <c r="D19" s="30">
        <v>278075</v>
      </c>
      <c r="E19" s="12"/>
      <c r="F19" s="62" t="s">
        <v>253</v>
      </c>
      <c r="G19" s="82">
        <v>16.5</v>
      </c>
      <c r="H19" s="12"/>
    </row>
    <row r="20" spans="1:8" ht="16.5" thickTop="1" thickBot="1" x14ac:dyDescent="0.3">
      <c r="A20" s="41"/>
      <c r="B20" s="47" t="s">
        <v>563</v>
      </c>
      <c r="C20" s="17"/>
      <c r="D20" s="53" t="s">
        <v>259</v>
      </c>
      <c r="E20" s="17"/>
      <c r="F20" s="98" t="s">
        <v>259</v>
      </c>
      <c r="G20" s="98"/>
      <c r="H20" s="17"/>
    </row>
    <row r="21" spans="1:8" ht="15.75" thickTop="1" x14ac:dyDescent="0.25">
      <c r="A21" s="41" t="s">
        <v>797</v>
      </c>
      <c r="B21" s="40" t="s">
        <v>7</v>
      </c>
      <c r="C21" s="40"/>
      <c r="D21" s="40"/>
      <c r="E21" s="40"/>
      <c r="F21" s="40"/>
      <c r="G21" s="40"/>
      <c r="H21" s="40"/>
    </row>
    <row r="22" spans="1:8" x14ac:dyDescent="0.25">
      <c r="A22" s="41"/>
      <c r="B22" s="45"/>
      <c r="C22" s="45"/>
      <c r="D22" s="45"/>
      <c r="E22" s="45"/>
      <c r="F22" s="45"/>
      <c r="G22" s="45"/>
      <c r="H22" s="45"/>
    </row>
    <row r="23" spans="1:8" x14ac:dyDescent="0.25">
      <c r="A23" s="41"/>
      <c r="B23" s="84"/>
      <c r="C23" s="54"/>
      <c r="D23" s="14" t="s">
        <v>566</v>
      </c>
      <c r="E23" s="54"/>
      <c r="F23" s="55" t="s">
        <v>554</v>
      </c>
      <c r="G23" s="55"/>
      <c r="H23" s="54"/>
    </row>
    <row r="24" spans="1:8" x14ac:dyDescent="0.25">
      <c r="A24" s="41"/>
      <c r="B24" s="84"/>
      <c r="C24" s="54"/>
      <c r="D24" s="14" t="s">
        <v>567</v>
      </c>
      <c r="E24" s="54"/>
      <c r="F24" s="55" t="s">
        <v>568</v>
      </c>
      <c r="G24" s="55"/>
      <c r="H24" s="54"/>
    </row>
    <row r="25" spans="1:8" ht="15.75" thickBot="1" x14ac:dyDescent="0.3">
      <c r="A25" s="41"/>
      <c r="B25" s="84"/>
      <c r="C25" s="54"/>
      <c r="D25" s="80"/>
      <c r="E25" s="54"/>
      <c r="F25" s="32" t="s">
        <v>569</v>
      </c>
      <c r="G25" s="32"/>
      <c r="H25" s="54"/>
    </row>
    <row r="26" spans="1:8" x14ac:dyDescent="0.25">
      <c r="A26" s="41"/>
      <c r="B26" s="47" t="s">
        <v>570</v>
      </c>
      <c r="C26" s="17"/>
      <c r="D26" s="28">
        <v>111300</v>
      </c>
      <c r="E26" s="17"/>
      <c r="F26" s="18" t="s">
        <v>253</v>
      </c>
      <c r="G26" s="73">
        <v>16.5</v>
      </c>
      <c r="H26" s="17"/>
    </row>
    <row r="27" spans="1:8" x14ac:dyDescent="0.25">
      <c r="A27" s="41"/>
      <c r="B27" s="48" t="s">
        <v>557</v>
      </c>
      <c r="C27" s="12"/>
      <c r="D27" s="49" t="s">
        <v>259</v>
      </c>
      <c r="E27" s="12"/>
      <c r="F27" s="57" t="s">
        <v>259</v>
      </c>
      <c r="G27" s="57"/>
      <c r="H27" s="12"/>
    </row>
    <row r="28" spans="1:8" x14ac:dyDescent="0.25">
      <c r="A28" s="41"/>
      <c r="B28" s="27" t="s">
        <v>571</v>
      </c>
      <c r="C28" s="17"/>
      <c r="D28" s="26" t="s">
        <v>572</v>
      </c>
      <c r="E28" s="18" t="s">
        <v>290</v>
      </c>
      <c r="F28" s="59">
        <v>16.5</v>
      </c>
      <c r="G28" s="59"/>
      <c r="H28" s="17"/>
    </row>
    <row r="29" spans="1:8" ht="15.75" thickBot="1" x14ac:dyDescent="0.3">
      <c r="A29" s="41"/>
      <c r="B29" s="48" t="s">
        <v>559</v>
      </c>
      <c r="C29" s="12"/>
      <c r="D29" s="61" t="s">
        <v>259</v>
      </c>
      <c r="E29" s="12"/>
      <c r="F29" s="65" t="s">
        <v>259</v>
      </c>
      <c r="G29" s="65"/>
      <c r="H29" s="12"/>
    </row>
    <row r="30" spans="1:8" ht="15.75" thickBot="1" x14ac:dyDescent="0.3">
      <c r="A30" s="41"/>
      <c r="B30" s="47" t="s">
        <v>573</v>
      </c>
      <c r="C30" s="17"/>
      <c r="D30" s="52">
        <v>89040</v>
      </c>
      <c r="E30" s="17"/>
      <c r="F30" s="51" t="s">
        <v>253</v>
      </c>
      <c r="G30" s="83">
        <v>16.5</v>
      </c>
      <c r="H30" s="17"/>
    </row>
    <row r="31" spans="1:8" ht="15.75" thickTop="1" x14ac:dyDescent="0.25">
      <c r="A31" s="41"/>
      <c r="B31" s="20"/>
      <c r="C31" s="12"/>
      <c r="D31" s="21"/>
      <c r="E31" s="12"/>
      <c r="F31" s="86"/>
      <c r="G31" s="86"/>
      <c r="H31" s="12"/>
    </row>
    <row r="32" spans="1:8" x14ac:dyDescent="0.25">
      <c r="A32" s="41"/>
      <c r="B32" s="47" t="s">
        <v>574</v>
      </c>
      <c r="C32" s="17"/>
      <c r="D32" s="26" t="s">
        <v>259</v>
      </c>
      <c r="E32" s="17"/>
      <c r="F32" s="18" t="s">
        <v>253</v>
      </c>
      <c r="G32" s="26" t="s">
        <v>259</v>
      </c>
      <c r="H32" s="17"/>
    </row>
    <row r="33" spans="1:8" x14ac:dyDescent="0.25">
      <c r="A33" s="41"/>
      <c r="B33" s="48" t="s">
        <v>557</v>
      </c>
      <c r="C33" s="12"/>
      <c r="D33" s="24">
        <v>111300</v>
      </c>
      <c r="E33" s="12"/>
      <c r="F33" s="57">
        <v>16.5</v>
      </c>
      <c r="G33" s="57"/>
      <c r="H33" s="12"/>
    </row>
    <row r="34" spans="1:8" x14ac:dyDescent="0.25">
      <c r="A34" s="41"/>
      <c r="B34" s="27" t="s">
        <v>571</v>
      </c>
      <c r="C34" s="17"/>
      <c r="D34" s="26" t="s">
        <v>259</v>
      </c>
      <c r="E34" s="17"/>
      <c r="F34" s="59" t="s">
        <v>259</v>
      </c>
      <c r="G34" s="59"/>
      <c r="H34" s="17"/>
    </row>
    <row r="35" spans="1:8" ht="15.75" thickBot="1" x14ac:dyDescent="0.3">
      <c r="A35" s="41"/>
      <c r="B35" s="48" t="s">
        <v>559</v>
      </c>
      <c r="C35" s="12"/>
      <c r="D35" s="61" t="s">
        <v>259</v>
      </c>
      <c r="E35" s="12"/>
      <c r="F35" s="65" t="s">
        <v>259</v>
      </c>
      <c r="G35" s="65"/>
      <c r="H35" s="12"/>
    </row>
    <row r="36" spans="1:8" ht="15.75" thickBot="1" x14ac:dyDescent="0.3">
      <c r="A36" s="41"/>
      <c r="B36" s="47" t="s">
        <v>570</v>
      </c>
      <c r="C36" s="17"/>
      <c r="D36" s="52">
        <v>111300</v>
      </c>
      <c r="E36" s="17"/>
      <c r="F36" s="51" t="s">
        <v>253</v>
      </c>
      <c r="G36" s="83">
        <v>16.5</v>
      </c>
      <c r="H36" s="17"/>
    </row>
  </sheetData>
  <mergeCells count="40">
    <mergeCell ref="B21:H21"/>
    <mergeCell ref="B22:H22"/>
    <mergeCell ref="F34:G34"/>
    <mergeCell ref="F35:G35"/>
    <mergeCell ref="A1:A2"/>
    <mergeCell ref="B1:H1"/>
    <mergeCell ref="B2:H2"/>
    <mergeCell ref="B3:H3"/>
    <mergeCell ref="A4:A20"/>
    <mergeCell ref="B4:H4"/>
    <mergeCell ref="B5:H5"/>
    <mergeCell ref="A21:A36"/>
    <mergeCell ref="H23:H25"/>
    <mergeCell ref="F27:G27"/>
    <mergeCell ref="F28:G28"/>
    <mergeCell ref="F29:G29"/>
    <mergeCell ref="F31:G31"/>
    <mergeCell ref="F33:G33"/>
    <mergeCell ref="F15:G15"/>
    <mergeCell ref="F17:G17"/>
    <mergeCell ref="F18:G18"/>
    <mergeCell ref="F20:G20"/>
    <mergeCell ref="B23:B25"/>
    <mergeCell ref="C23:C25"/>
    <mergeCell ref="E23:E25"/>
    <mergeCell ref="F23:G23"/>
    <mergeCell ref="F24:G24"/>
    <mergeCell ref="F25:G25"/>
    <mergeCell ref="H6:H7"/>
    <mergeCell ref="F9:G9"/>
    <mergeCell ref="F10:G10"/>
    <mergeCell ref="F11:G11"/>
    <mergeCell ref="F13:G13"/>
    <mergeCell ref="F14:G14"/>
    <mergeCell ref="B6:B7"/>
    <mergeCell ref="C6:C7"/>
    <mergeCell ref="D6:D7"/>
    <mergeCell ref="E6:E7"/>
    <mergeCell ref="F6:G6"/>
    <mergeCell ref="F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3.42578125" customWidth="1"/>
    <col min="4" max="4" width="2.7109375" customWidth="1"/>
    <col min="5" max="5" width="5.140625" customWidth="1"/>
    <col min="6" max="6" width="13.42578125" customWidth="1"/>
    <col min="7" max="7" width="2.7109375" customWidth="1"/>
    <col min="8" max="8" width="7" customWidth="1"/>
    <col min="9" max="9" width="13.42578125" customWidth="1"/>
  </cols>
  <sheetData>
    <row r="1" spans="1:9" ht="15" customHeight="1" x14ac:dyDescent="0.25">
      <c r="A1" s="9" t="s">
        <v>7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89</v>
      </c>
      <c r="B3" s="40" t="s">
        <v>7</v>
      </c>
      <c r="C3" s="40"/>
      <c r="D3" s="40"/>
      <c r="E3" s="40"/>
      <c r="F3" s="40"/>
      <c r="G3" s="40"/>
      <c r="H3" s="40"/>
      <c r="I3" s="40"/>
    </row>
    <row r="4" spans="1:9" ht="15" customHeight="1" x14ac:dyDescent="0.25">
      <c r="A4" s="41" t="s">
        <v>799</v>
      </c>
      <c r="B4" s="40" t="s">
        <v>7</v>
      </c>
      <c r="C4" s="40"/>
      <c r="D4" s="40"/>
      <c r="E4" s="40"/>
      <c r="F4" s="40"/>
      <c r="G4" s="40"/>
      <c r="H4" s="40"/>
      <c r="I4" s="40"/>
    </row>
    <row r="5" spans="1:9" ht="25.5" customHeight="1" x14ac:dyDescent="0.25">
      <c r="A5" s="41"/>
      <c r="B5" s="43" t="s">
        <v>593</v>
      </c>
      <c r="C5" s="43"/>
      <c r="D5" s="43"/>
      <c r="E5" s="43"/>
      <c r="F5" s="43"/>
      <c r="G5" s="43"/>
      <c r="H5" s="43"/>
      <c r="I5" s="43"/>
    </row>
    <row r="6" spans="1:9" x14ac:dyDescent="0.25">
      <c r="A6" s="41"/>
      <c r="B6" s="43"/>
      <c r="C6" s="43"/>
      <c r="D6" s="43"/>
      <c r="E6" s="43"/>
      <c r="F6" s="43"/>
      <c r="G6" s="43"/>
      <c r="H6" s="43"/>
      <c r="I6" s="43"/>
    </row>
    <row r="7" spans="1:9" ht="15.75" thickBot="1" x14ac:dyDescent="0.3">
      <c r="A7" s="41"/>
      <c r="B7" s="20"/>
      <c r="C7" s="13"/>
      <c r="D7" s="32">
        <v>2013</v>
      </c>
      <c r="E7" s="32"/>
      <c r="F7" s="13"/>
      <c r="G7" s="32">
        <v>2012</v>
      </c>
      <c r="H7" s="32"/>
      <c r="I7" s="13"/>
    </row>
    <row r="8" spans="1:9" x14ac:dyDescent="0.25">
      <c r="A8" s="41"/>
      <c r="B8" s="47" t="s">
        <v>594</v>
      </c>
      <c r="C8" s="17"/>
      <c r="D8" s="56"/>
      <c r="E8" s="56"/>
      <c r="F8" s="17"/>
      <c r="G8" s="56"/>
      <c r="H8" s="56"/>
      <c r="I8" s="17"/>
    </row>
    <row r="9" spans="1:9" x14ac:dyDescent="0.25">
      <c r="A9" s="41"/>
      <c r="B9" s="48" t="s">
        <v>595</v>
      </c>
      <c r="C9" s="12"/>
      <c r="D9" s="11" t="s">
        <v>253</v>
      </c>
      <c r="E9" s="49">
        <v>376</v>
      </c>
      <c r="F9" s="12"/>
      <c r="G9" s="11" t="s">
        <v>253</v>
      </c>
      <c r="H9" s="24">
        <v>2278</v>
      </c>
      <c r="I9" s="12"/>
    </row>
    <row r="10" spans="1:9" x14ac:dyDescent="0.25">
      <c r="A10" s="41"/>
      <c r="B10" s="27" t="s">
        <v>596</v>
      </c>
      <c r="C10" s="17"/>
      <c r="D10" s="58">
        <v>13376</v>
      </c>
      <c r="E10" s="58"/>
      <c r="F10" s="17"/>
      <c r="G10" s="58">
        <v>13316</v>
      </c>
      <c r="H10" s="58"/>
      <c r="I10" s="17"/>
    </row>
    <row r="11" spans="1:9" ht="26.25" x14ac:dyDescent="0.25">
      <c r="A11" s="41"/>
      <c r="B11" s="48" t="s">
        <v>597</v>
      </c>
      <c r="C11" s="12"/>
      <c r="D11" s="57">
        <v>561</v>
      </c>
      <c r="E11" s="57"/>
      <c r="F11" s="12"/>
      <c r="G11" s="57">
        <v>796</v>
      </c>
      <c r="H11" s="57"/>
      <c r="I11" s="12"/>
    </row>
    <row r="12" spans="1:9" x14ac:dyDescent="0.25">
      <c r="A12" s="41"/>
      <c r="B12" s="47" t="s">
        <v>598</v>
      </c>
      <c r="C12" s="17"/>
      <c r="D12" s="58">
        <v>15528</v>
      </c>
      <c r="E12" s="58"/>
      <c r="F12" s="17"/>
      <c r="G12" s="58">
        <v>12157</v>
      </c>
      <c r="H12" s="58"/>
      <c r="I12" s="17"/>
    </row>
    <row r="13" spans="1:9" x14ac:dyDescent="0.25">
      <c r="A13" s="41"/>
      <c r="B13" s="39" t="s">
        <v>356</v>
      </c>
      <c r="C13" s="12"/>
      <c r="D13" s="57">
        <v>484</v>
      </c>
      <c r="E13" s="57"/>
      <c r="F13" s="12"/>
      <c r="G13" s="57">
        <v>667</v>
      </c>
      <c r="H13" s="57"/>
      <c r="I13" s="12"/>
    </row>
    <row r="14" spans="1:9" x14ac:dyDescent="0.25">
      <c r="A14" s="41"/>
      <c r="B14" s="12"/>
      <c r="C14" s="12"/>
      <c r="D14" s="12"/>
      <c r="E14" s="12"/>
      <c r="F14" s="12"/>
      <c r="G14" s="12"/>
      <c r="H14" s="12"/>
      <c r="I14" s="12"/>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9" t="s">
        <v>2</v>
      </c>
      <c r="C1" s="9"/>
    </row>
    <row r="2" spans="1:3" ht="30" x14ac:dyDescent="0.25">
      <c r="A2" s="1" t="s">
        <v>72</v>
      </c>
      <c r="B2" s="1" t="s">
        <v>3</v>
      </c>
      <c r="C2" s="1" t="s">
        <v>34</v>
      </c>
    </row>
    <row r="3" spans="1:3" x14ac:dyDescent="0.25">
      <c r="A3" s="3" t="s">
        <v>82</v>
      </c>
      <c r="B3" s="4" t="s">
        <v>7</v>
      </c>
      <c r="C3" s="4" t="s">
        <v>7</v>
      </c>
    </row>
    <row r="4" spans="1:3" x14ac:dyDescent="0.25">
      <c r="A4" s="2" t="s">
        <v>83</v>
      </c>
      <c r="B4" s="8">
        <v>13429</v>
      </c>
      <c r="C4" s="8">
        <v>14684</v>
      </c>
    </row>
    <row r="5" spans="1:3" x14ac:dyDescent="0.25">
      <c r="A5" s="2" t="s">
        <v>84</v>
      </c>
      <c r="B5" s="4">
        <v>701</v>
      </c>
      <c r="C5" s="7">
        <v>1081</v>
      </c>
    </row>
    <row r="6" spans="1:3" x14ac:dyDescent="0.25">
      <c r="A6" s="3" t="s">
        <v>85</v>
      </c>
      <c r="B6" s="4" t="s">
        <v>7</v>
      </c>
      <c r="C6" s="4" t="s">
        <v>7</v>
      </c>
    </row>
    <row r="7" spans="1:3" x14ac:dyDescent="0.25">
      <c r="A7" s="2" t="s">
        <v>86</v>
      </c>
      <c r="B7" s="4">
        <v>706</v>
      </c>
      <c r="C7" s="4">
        <v>725</v>
      </c>
    </row>
    <row r="8" spans="1:3" x14ac:dyDescent="0.25">
      <c r="A8" s="2" t="s">
        <v>87</v>
      </c>
      <c r="B8" s="4">
        <v>900</v>
      </c>
      <c r="C8" s="4">
        <v>829</v>
      </c>
    </row>
    <row r="9" spans="1:3" ht="30" x14ac:dyDescent="0.25">
      <c r="A9" s="2" t="s">
        <v>88</v>
      </c>
      <c r="B9" s="4">
        <v>5</v>
      </c>
      <c r="C9" s="4">
        <v>5</v>
      </c>
    </row>
    <row r="10" spans="1:3" x14ac:dyDescent="0.25">
      <c r="A10" s="2" t="s">
        <v>89</v>
      </c>
      <c r="B10" s="7">
        <v>15741</v>
      </c>
      <c r="C10" s="7">
        <v>17324</v>
      </c>
    </row>
    <row r="11" spans="1:3" x14ac:dyDescent="0.25">
      <c r="A11" s="3" t="s">
        <v>90</v>
      </c>
      <c r="B11" s="4" t="s">
        <v>7</v>
      </c>
      <c r="C11" s="4" t="s">
        <v>7</v>
      </c>
    </row>
    <row r="12" spans="1:3" x14ac:dyDescent="0.25">
      <c r="A12" s="2" t="s">
        <v>91</v>
      </c>
      <c r="B12" s="7">
        <v>3328</v>
      </c>
      <c r="C12" s="7">
        <v>3610</v>
      </c>
    </row>
    <row r="13" spans="1:3" x14ac:dyDescent="0.25">
      <c r="A13" s="2" t="s">
        <v>56</v>
      </c>
      <c r="B13" s="4">
        <v>492</v>
      </c>
      <c r="C13" s="4">
        <v>744</v>
      </c>
    </row>
    <row r="14" spans="1:3" ht="30" x14ac:dyDescent="0.25">
      <c r="A14" s="2" t="s">
        <v>57</v>
      </c>
      <c r="B14" s="4">
        <v>4</v>
      </c>
      <c r="C14" s="4">
        <v>7</v>
      </c>
    </row>
    <row r="15" spans="1:3" x14ac:dyDescent="0.25">
      <c r="A15" s="2" t="s">
        <v>92</v>
      </c>
      <c r="B15" s="7">
        <v>3824</v>
      </c>
      <c r="C15" s="7">
        <v>4361</v>
      </c>
    </row>
    <row r="16" spans="1:3" x14ac:dyDescent="0.25">
      <c r="A16" s="2" t="s">
        <v>93</v>
      </c>
      <c r="B16" s="7">
        <v>11917</v>
      </c>
      <c r="C16" s="7">
        <v>12963</v>
      </c>
    </row>
    <row r="17" spans="1:3" x14ac:dyDescent="0.25">
      <c r="A17" s="2" t="s">
        <v>94</v>
      </c>
      <c r="B17" s="4">
        <v>375</v>
      </c>
      <c r="C17" s="7">
        <v>1200</v>
      </c>
    </row>
    <row r="18" spans="1:3" ht="30" x14ac:dyDescent="0.25">
      <c r="A18" s="2" t="s">
        <v>95</v>
      </c>
      <c r="B18" s="7">
        <v>11542</v>
      </c>
      <c r="C18" s="7">
        <v>11763</v>
      </c>
    </row>
    <row r="19" spans="1:3" x14ac:dyDescent="0.25">
      <c r="A19" s="3" t="s">
        <v>96</v>
      </c>
      <c r="B19" s="4" t="s">
        <v>7</v>
      </c>
      <c r="C19" s="4" t="s">
        <v>7</v>
      </c>
    </row>
    <row r="20" spans="1:3" x14ac:dyDescent="0.25">
      <c r="A20" s="2" t="s">
        <v>97</v>
      </c>
      <c r="B20" s="7">
        <v>1762</v>
      </c>
      <c r="C20" s="7">
        <v>1590</v>
      </c>
    </row>
    <row r="21" spans="1:3" x14ac:dyDescent="0.25">
      <c r="A21" s="2" t="s">
        <v>98</v>
      </c>
      <c r="B21" s="4">
        <v>496</v>
      </c>
      <c r="C21" s="4">
        <v>396</v>
      </c>
    </row>
    <row r="22" spans="1:3" x14ac:dyDescent="0.25">
      <c r="A22" s="2" t="s">
        <v>99</v>
      </c>
      <c r="B22" s="4">
        <v>79</v>
      </c>
      <c r="C22" s="4">
        <v>56</v>
      </c>
    </row>
    <row r="23" spans="1:3" x14ac:dyDescent="0.25">
      <c r="A23" s="2" t="s">
        <v>100</v>
      </c>
      <c r="B23" s="4">
        <v>205</v>
      </c>
      <c r="C23" s="4">
        <v>205</v>
      </c>
    </row>
    <row r="24" spans="1:3" x14ac:dyDescent="0.25">
      <c r="A24" s="2" t="s">
        <v>101</v>
      </c>
      <c r="B24" s="4">
        <v>194</v>
      </c>
      <c r="C24" s="4">
        <v>121</v>
      </c>
    </row>
    <row r="25" spans="1:3" x14ac:dyDescent="0.25">
      <c r="A25" s="2" t="s">
        <v>102</v>
      </c>
      <c r="B25" s="4">
        <v>66</v>
      </c>
      <c r="C25" s="4">
        <v>35</v>
      </c>
    </row>
    <row r="26" spans="1:3" x14ac:dyDescent="0.25">
      <c r="A26" s="2" t="s">
        <v>103</v>
      </c>
      <c r="B26" s="7">
        <v>2802</v>
      </c>
      <c r="C26" s="7">
        <v>2403</v>
      </c>
    </row>
    <row r="27" spans="1:3" x14ac:dyDescent="0.25">
      <c r="A27" s="3" t="s">
        <v>104</v>
      </c>
      <c r="B27" s="4" t="s">
        <v>7</v>
      </c>
      <c r="C27" s="4" t="s">
        <v>7</v>
      </c>
    </row>
    <row r="28" spans="1:3" x14ac:dyDescent="0.25">
      <c r="A28" s="2" t="s">
        <v>105</v>
      </c>
      <c r="B28" s="7">
        <v>6210</v>
      </c>
      <c r="C28" s="7">
        <v>5836</v>
      </c>
    </row>
    <row r="29" spans="1:3" x14ac:dyDescent="0.25">
      <c r="A29" s="2" t="s">
        <v>106</v>
      </c>
      <c r="B29" s="4">
        <v>421</v>
      </c>
      <c r="C29" s="4">
        <v>425</v>
      </c>
    </row>
    <row r="30" spans="1:3" x14ac:dyDescent="0.25">
      <c r="A30" s="2" t="s">
        <v>107</v>
      </c>
      <c r="B30" s="7">
        <v>1158</v>
      </c>
      <c r="C30" s="7">
        <v>1097</v>
      </c>
    </row>
    <row r="31" spans="1:3" x14ac:dyDescent="0.25">
      <c r="A31" s="2" t="s">
        <v>108</v>
      </c>
      <c r="B31" s="4">
        <v>168</v>
      </c>
      <c r="C31" s="4">
        <v>168</v>
      </c>
    </row>
    <row r="32" spans="1:3" x14ac:dyDescent="0.25">
      <c r="A32" s="2" t="s">
        <v>109</v>
      </c>
      <c r="B32" s="4">
        <v>313</v>
      </c>
      <c r="C32" s="4">
        <v>312</v>
      </c>
    </row>
    <row r="33" spans="1:3" x14ac:dyDescent="0.25">
      <c r="A33" s="2" t="s">
        <v>110</v>
      </c>
      <c r="B33" s="4">
        <v>258</v>
      </c>
      <c r="C33" s="4">
        <v>287</v>
      </c>
    </row>
    <row r="34" spans="1:3" x14ac:dyDescent="0.25">
      <c r="A34" s="2" t="s">
        <v>111</v>
      </c>
      <c r="B34" s="7">
        <v>1957</v>
      </c>
      <c r="C34" s="7">
        <v>1897</v>
      </c>
    </row>
    <row r="35" spans="1:3" x14ac:dyDescent="0.25">
      <c r="A35" s="2" t="s">
        <v>112</v>
      </c>
      <c r="B35" s="7">
        <v>10485</v>
      </c>
      <c r="C35" s="7">
        <v>10022</v>
      </c>
    </row>
    <row r="36" spans="1:3" x14ac:dyDescent="0.25">
      <c r="A36" s="2" t="s">
        <v>113</v>
      </c>
      <c r="B36" s="7">
        <v>3859</v>
      </c>
      <c r="C36" s="7">
        <v>4144</v>
      </c>
    </row>
    <row r="37" spans="1:3" x14ac:dyDescent="0.25">
      <c r="A37" s="3" t="s">
        <v>114</v>
      </c>
      <c r="B37" s="4" t="s">
        <v>7</v>
      </c>
      <c r="C37" s="4" t="s">
        <v>7</v>
      </c>
    </row>
    <row r="38" spans="1:3" x14ac:dyDescent="0.25">
      <c r="A38" s="2" t="s">
        <v>115</v>
      </c>
      <c r="B38" s="4">
        <v>823</v>
      </c>
      <c r="C38" s="7">
        <v>1007</v>
      </c>
    </row>
    <row r="39" spans="1:3" x14ac:dyDescent="0.25">
      <c r="A39" s="2" t="s">
        <v>116</v>
      </c>
      <c r="B39" s="4">
        <v>154</v>
      </c>
      <c r="C39" s="4">
        <v>181</v>
      </c>
    </row>
    <row r="40" spans="1:3" x14ac:dyDescent="0.25">
      <c r="A40" s="2" t="s">
        <v>117</v>
      </c>
      <c r="B40" s="4">
        <v>977</v>
      </c>
      <c r="C40" s="7">
        <v>1188</v>
      </c>
    </row>
    <row r="41" spans="1:3" x14ac:dyDescent="0.25">
      <c r="A41" s="2" t="s">
        <v>118</v>
      </c>
      <c r="B41" s="8">
        <v>2882</v>
      </c>
      <c r="C41" s="8">
        <v>2956</v>
      </c>
    </row>
    <row r="42" spans="1:3" ht="30" x14ac:dyDescent="0.25">
      <c r="A42" s="2" t="s">
        <v>119</v>
      </c>
      <c r="B42" s="6">
        <v>0.97</v>
      </c>
      <c r="C42" s="6">
        <v>0.93</v>
      </c>
    </row>
    <row r="43" spans="1:3" ht="30" x14ac:dyDescent="0.25">
      <c r="A43" s="2" t="s">
        <v>120</v>
      </c>
      <c r="B43" s="6">
        <v>0.97</v>
      </c>
      <c r="C43" s="6">
        <v>0.93</v>
      </c>
    </row>
    <row r="44" spans="1:3" ht="30" x14ac:dyDescent="0.25">
      <c r="A44" s="2" t="s">
        <v>121</v>
      </c>
      <c r="B44" s="6">
        <v>0.18</v>
      </c>
      <c r="C44" s="6">
        <v>0.18</v>
      </c>
    </row>
    <row r="45" spans="1:3" ht="30" x14ac:dyDescent="0.25">
      <c r="A45" s="2" t="s">
        <v>122</v>
      </c>
      <c r="B45" s="7">
        <v>2966107</v>
      </c>
      <c r="C45" s="7">
        <v>3163773</v>
      </c>
    </row>
    <row r="46" spans="1:3" ht="30" x14ac:dyDescent="0.25">
      <c r="A46" s="2" t="s">
        <v>123</v>
      </c>
      <c r="B46" s="7">
        <v>2975372</v>
      </c>
      <c r="C46" s="7">
        <v>31637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4" max="4" width="4" customWidth="1"/>
    <col min="5" max="5" width="10.5703125" customWidth="1"/>
    <col min="7" max="7" width="2" customWidth="1"/>
    <col min="8" max="8" width="7.140625" customWidth="1"/>
    <col min="10" max="10" width="23.42578125" bestFit="1" customWidth="1"/>
    <col min="11" max="11" width="4.85546875" bestFit="1" customWidth="1"/>
    <col min="12" max="12" width="20.85546875" bestFit="1" customWidth="1"/>
    <col min="13" max="13" width="1.85546875" bestFit="1" customWidth="1"/>
    <col min="14" max="14" width="16" bestFit="1" customWidth="1"/>
    <col min="16" max="16" width="4.28515625" customWidth="1"/>
    <col min="17" max="17" width="6.42578125" customWidth="1"/>
  </cols>
  <sheetData>
    <row r="1" spans="1:18" ht="15" customHeight="1" x14ac:dyDescent="0.25">
      <c r="A1" s="9" t="s">
        <v>8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0</v>
      </c>
      <c r="B3" s="40" t="s">
        <v>7</v>
      </c>
      <c r="C3" s="40"/>
      <c r="D3" s="40"/>
      <c r="E3" s="40"/>
      <c r="F3" s="40"/>
      <c r="G3" s="40"/>
      <c r="H3" s="40"/>
      <c r="I3" s="40"/>
      <c r="J3" s="40"/>
      <c r="K3" s="40"/>
      <c r="L3" s="40"/>
      <c r="M3" s="40"/>
      <c r="N3" s="40"/>
      <c r="O3" s="40"/>
      <c r="P3" s="40"/>
      <c r="Q3" s="40"/>
      <c r="R3" s="40"/>
    </row>
    <row r="4" spans="1:18" ht="15" customHeight="1" x14ac:dyDescent="0.25">
      <c r="A4" s="41" t="s">
        <v>801</v>
      </c>
      <c r="B4" s="40" t="s">
        <v>7</v>
      </c>
      <c r="C4" s="40"/>
      <c r="D4" s="40"/>
      <c r="E4" s="40"/>
      <c r="F4" s="40"/>
      <c r="G4" s="40"/>
      <c r="H4" s="40"/>
      <c r="I4" s="40"/>
      <c r="J4" s="40"/>
      <c r="K4" s="40"/>
      <c r="L4" s="40"/>
      <c r="M4" s="40"/>
      <c r="N4" s="40"/>
      <c r="O4" s="40"/>
      <c r="P4" s="40"/>
      <c r="Q4" s="40"/>
      <c r="R4" s="40"/>
    </row>
    <row r="5" spans="1:18" x14ac:dyDescent="0.25">
      <c r="A5" s="41"/>
      <c r="B5" s="43" t="s">
        <v>612</v>
      </c>
      <c r="C5" s="43"/>
      <c r="D5" s="43"/>
      <c r="E5" s="43"/>
      <c r="F5" s="43"/>
      <c r="G5" s="43"/>
      <c r="H5" s="43"/>
      <c r="I5" s="43"/>
      <c r="J5" s="43"/>
      <c r="K5" s="43"/>
      <c r="L5" s="43"/>
      <c r="M5" s="43"/>
      <c r="N5" s="43"/>
      <c r="O5" s="43"/>
      <c r="P5" s="43"/>
      <c r="Q5" s="43"/>
      <c r="R5" s="43"/>
    </row>
    <row r="6" spans="1:18" x14ac:dyDescent="0.25">
      <c r="A6" s="41"/>
      <c r="B6" s="43"/>
      <c r="C6" s="43"/>
      <c r="D6" s="43"/>
      <c r="E6" s="43"/>
      <c r="F6" s="43"/>
      <c r="G6" s="43"/>
      <c r="H6" s="43"/>
      <c r="I6" s="43"/>
      <c r="J6" s="43"/>
      <c r="K6" s="43"/>
      <c r="L6" s="43"/>
      <c r="M6" s="43"/>
      <c r="N6" s="43"/>
      <c r="O6" s="43"/>
      <c r="P6" s="43"/>
      <c r="Q6" s="43"/>
      <c r="R6" s="43"/>
    </row>
    <row r="7" spans="1:18" x14ac:dyDescent="0.25">
      <c r="A7" s="41"/>
      <c r="B7" s="12"/>
      <c r="C7" s="13"/>
      <c r="D7" s="55" t="s">
        <v>613</v>
      </c>
      <c r="E7" s="55"/>
      <c r="F7" s="13"/>
      <c r="G7" s="55" t="s">
        <v>614</v>
      </c>
      <c r="H7" s="55"/>
      <c r="I7" s="13"/>
      <c r="J7" s="54"/>
      <c r="K7" s="54"/>
      <c r="L7" s="13"/>
      <c r="M7" s="54"/>
      <c r="N7" s="54"/>
      <c r="O7" s="13"/>
    </row>
    <row r="8" spans="1:18" x14ac:dyDescent="0.25">
      <c r="A8" s="41"/>
      <c r="B8" s="12"/>
      <c r="C8" s="13"/>
      <c r="D8" s="55" t="s">
        <v>615</v>
      </c>
      <c r="E8" s="55"/>
      <c r="F8" s="13"/>
      <c r="G8" s="55" t="s">
        <v>356</v>
      </c>
      <c r="H8" s="55"/>
      <c r="I8" s="13"/>
      <c r="J8" s="55" t="s">
        <v>614</v>
      </c>
      <c r="K8" s="55"/>
      <c r="L8" s="13"/>
      <c r="M8" s="54"/>
      <c r="N8" s="54"/>
      <c r="O8" s="13"/>
    </row>
    <row r="9" spans="1:18" x14ac:dyDescent="0.25">
      <c r="A9" s="41"/>
      <c r="B9" s="12"/>
      <c r="C9" s="13"/>
      <c r="D9" s="55" t="s">
        <v>616</v>
      </c>
      <c r="E9" s="55"/>
      <c r="F9" s="13"/>
      <c r="G9" s="55" t="s">
        <v>617</v>
      </c>
      <c r="H9" s="55"/>
      <c r="I9" s="13"/>
      <c r="J9" s="55" t="s">
        <v>618</v>
      </c>
      <c r="K9" s="55"/>
      <c r="L9" s="13"/>
      <c r="M9" s="54"/>
      <c r="N9" s="54"/>
      <c r="O9" s="13"/>
    </row>
    <row r="10" spans="1:18" x14ac:dyDescent="0.25">
      <c r="A10" s="41"/>
      <c r="B10" s="12"/>
      <c r="C10" s="13"/>
      <c r="D10" s="55" t="s">
        <v>619</v>
      </c>
      <c r="E10" s="55"/>
      <c r="F10" s="13"/>
      <c r="G10" s="55" t="s">
        <v>620</v>
      </c>
      <c r="H10" s="55"/>
      <c r="I10" s="13"/>
      <c r="J10" s="55" t="s">
        <v>620</v>
      </c>
      <c r="K10" s="55"/>
      <c r="L10" s="13"/>
      <c r="M10" s="54"/>
      <c r="N10" s="54"/>
      <c r="O10" s="13"/>
    </row>
    <row r="11" spans="1:18" ht="15.75" thickBot="1" x14ac:dyDescent="0.3">
      <c r="A11" s="41"/>
      <c r="B11" s="12"/>
      <c r="C11" s="13"/>
      <c r="D11" s="32" t="s">
        <v>621</v>
      </c>
      <c r="E11" s="32"/>
      <c r="F11" s="13"/>
      <c r="G11" s="32" t="s">
        <v>622</v>
      </c>
      <c r="H11" s="32"/>
      <c r="I11" s="13"/>
      <c r="J11" s="32" t="s">
        <v>623</v>
      </c>
      <c r="K11" s="32"/>
      <c r="L11" s="13"/>
      <c r="M11" s="32" t="s">
        <v>133</v>
      </c>
      <c r="N11" s="32"/>
      <c r="O11" s="13"/>
    </row>
    <row r="12" spans="1:18" x14ac:dyDescent="0.25">
      <c r="A12" s="41"/>
      <c r="B12" s="47" t="s">
        <v>624</v>
      </c>
      <c r="C12" s="17"/>
      <c r="D12" s="56"/>
      <c r="E12" s="56"/>
      <c r="F12" s="17"/>
      <c r="G12" s="56"/>
      <c r="H12" s="56"/>
      <c r="I12" s="17"/>
      <c r="J12" s="56"/>
      <c r="K12" s="56"/>
      <c r="L12" s="17"/>
      <c r="M12" s="56"/>
      <c r="N12" s="56"/>
      <c r="O12" s="17"/>
    </row>
    <row r="13" spans="1:18" x14ac:dyDescent="0.25">
      <c r="A13" s="41"/>
      <c r="B13" s="39" t="s">
        <v>625</v>
      </c>
      <c r="C13" s="12"/>
      <c r="D13" s="33"/>
      <c r="E13" s="33"/>
      <c r="F13" s="12"/>
      <c r="G13" s="33"/>
      <c r="H13" s="33"/>
      <c r="I13" s="12"/>
      <c r="J13" s="33"/>
      <c r="K13" s="33"/>
      <c r="L13" s="12"/>
      <c r="M13" s="33"/>
      <c r="N13" s="33"/>
      <c r="O13" s="12"/>
    </row>
    <row r="14" spans="1:18" x14ac:dyDescent="0.25">
      <c r="A14" s="41"/>
      <c r="B14" s="27" t="s">
        <v>313</v>
      </c>
      <c r="C14" s="17"/>
      <c r="D14" s="18" t="s">
        <v>253</v>
      </c>
      <c r="E14" s="26" t="s">
        <v>259</v>
      </c>
      <c r="F14" s="17"/>
      <c r="G14" s="18" t="s">
        <v>253</v>
      </c>
      <c r="H14" s="28">
        <v>22358</v>
      </c>
      <c r="I14" s="17"/>
      <c r="J14" s="18" t="s">
        <v>253</v>
      </c>
      <c r="K14" s="26" t="s">
        <v>259</v>
      </c>
      <c r="L14" s="17"/>
      <c r="M14" s="18" t="s">
        <v>253</v>
      </c>
      <c r="N14" s="28">
        <v>22358</v>
      </c>
      <c r="O14" s="17"/>
    </row>
    <row r="15" spans="1:18" x14ac:dyDescent="0.25">
      <c r="A15" s="41"/>
      <c r="B15" s="48" t="s">
        <v>315</v>
      </c>
      <c r="C15" s="12"/>
      <c r="D15" s="57" t="s">
        <v>259</v>
      </c>
      <c r="E15" s="57"/>
      <c r="F15" s="12"/>
      <c r="G15" s="35">
        <v>7047</v>
      </c>
      <c r="H15" s="35"/>
      <c r="I15" s="12"/>
      <c r="J15" s="57" t="s">
        <v>259</v>
      </c>
      <c r="K15" s="57"/>
      <c r="L15" s="12"/>
      <c r="M15" s="35">
        <v>7047</v>
      </c>
      <c r="N15" s="35"/>
      <c r="O15" s="12"/>
    </row>
    <row r="16" spans="1:18" x14ac:dyDescent="0.25">
      <c r="A16" s="41"/>
      <c r="B16" s="27" t="s">
        <v>316</v>
      </c>
      <c r="C16" s="17"/>
      <c r="D16" s="59" t="s">
        <v>259</v>
      </c>
      <c r="E16" s="59"/>
      <c r="F16" s="17"/>
      <c r="G16" s="58">
        <v>33052</v>
      </c>
      <c r="H16" s="58"/>
      <c r="I16" s="17"/>
      <c r="J16" s="59" t="s">
        <v>259</v>
      </c>
      <c r="K16" s="59"/>
      <c r="L16" s="17"/>
      <c r="M16" s="58">
        <v>33052</v>
      </c>
      <c r="N16" s="58"/>
      <c r="O16" s="17"/>
    </row>
    <row r="17" spans="1:18" ht="15.75" thickBot="1" x14ac:dyDescent="0.3">
      <c r="A17" s="41"/>
      <c r="B17" s="48" t="s">
        <v>299</v>
      </c>
      <c r="C17" s="12"/>
      <c r="D17" s="64">
        <v>1595</v>
      </c>
      <c r="E17" s="64"/>
      <c r="F17" s="12"/>
      <c r="G17" s="65" t="s">
        <v>259</v>
      </c>
      <c r="H17" s="65"/>
      <c r="I17" s="12"/>
      <c r="J17" s="65" t="s">
        <v>259</v>
      </c>
      <c r="K17" s="65"/>
      <c r="L17" s="12"/>
      <c r="M17" s="64">
        <v>1595</v>
      </c>
      <c r="N17" s="64"/>
      <c r="O17" s="12"/>
    </row>
    <row r="18" spans="1:18" ht="26.25" x14ac:dyDescent="0.25">
      <c r="A18" s="41"/>
      <c r="B18" s="47" t="s">
        <v>626</v>
      </c>
      <c r="C18" s="17"/>
      <c r="D18" s="99">
        <v>1595</v>
      </c>
      <c r="E18" s="99"/>
      <c r="F18" s="17"/>
      <c r="G18" s="99">
        <v>62457</v>
      </c>
      <c r="H18" s="99"/>
      <c r="I18" s="17"/>
      <c r="J18" s="100" t="s">
        <v>259</v>
      </c>
      <c r="K18" s="100"/>
      <c r="L18" s="17"/>
      <c r="M18" s="99">
        <v>64052</v>
      </c>
      <c r="N18" s="99"/>
      <c r="O18" s="17"/>
    </row>
    <row r="19" spans="1:18" ht="27" thickBot="1" x14ac:dyDescent="0.3">
      <c r="A19" s="41"/>
      <c r="B19" s="39" t="s">
        <v>42</v>
      </c>
      <c r="C19" s="12"/>
      <c r="D19" s="65" t="s">
        <v>259</v>
      </c>
      <c r="E19" s="65"/>
      <c r="F19" s="12"/>
      <c r="G19" s="64">
        <v>29701</v>
      </c>
      <c r="H19" s="64"/>
      <c r="I19" s="12"/>
      <c r="J19" s="65" t="s">
        <v>259</v>
      </c>
      <c r="K19" s="65"/>
      <c r="L19" s="12"/>
      <c r="M19" s="64">
        <v>29701</v>
      </c>
      <c r="N19" s="64"/>
      <c r="O19" s="12"/>
    </row>
    <row r="20" spans="1:18" x14ac:dyDescent="0.25">
      <c r="A20" s="41"/>
      <c r="B20" s="50"/>
      <c r="C20" s="17"/>
      <c r="D20" s="56"/>
      <c r="E20" s="56"/>
      <c r="F20" s="17"/>
      <c r="G20" s="56"/>
      <c r="H20" s="56"/>
      <c r="I20" s="17"/>
      <c r="J20" s="56"/>
      <c r="K20" s="56"/>
      <c r="L20" s="17"/>
      <c r="M20" s="56"/>
      <c r="N20" s="56"/>
      <c r="O20" s="17"/>
    </row>
    <row r="21" spans="1:18" ht="15.75" thickBot="1" x14ac:dyDescent="0.3">
      <c r="A21" s="41"/>
      <c r="B21" s="39" t="s">
        <v>627</v>
      </c>
      <c r="C21" s="12"/>
      <c r="D21" s="62" t="s">
        <v>253</v>
      </c>
      <c r="E21" s="30">
        <v>1595</v>
      </c>
      <c r="F21" s="12"/>
      <c r="G21" s="62" t="s">
        <v>253</v>
      </c>
      <c r="H21" s="30">
        <v>92158</v>
      </c>
      <c r="I21" s="12"/>
      <c r="J21" s="62" t="s">
        <v>253</v>
      </c>
      <c r="K21" s="63" t="s">
        <v>259</v>
      </c>
      <c r="L21" s="12"/>
      <c r="M21" s="62" t="s">
        <v>253</v>
      </c>
      <c r="N21" s="30">
        <v>93753</v>
      </c>
      <c r="O21" s="12"/>
    </row>
    <row r="22" spans="1:18" ht="15.75" thickTop="1" x14ac:dyDescent="0.25">
      <c r="A22" s="41"/>
      <c r="B22" s="43"/>
      <c r="C22" s="43"/>
      <c r="D22" s="43"/>
      <c r="E22" s="43"/>
      <c r="F22" s="43"/>
      <c r="G22" s="43"/>
      <c r="H22" s="43"/>
      <c r="I22" s="43"/>
      <c r="J22" s="43"/>
      <c r="K22" s="43"/>
      <c r="L22" s="43"/>
      <c r="M22" s="43"/>
      <c r="N22" s="43"/>
      <c r="O22" s="43"/>
      <c r="P22" s="43"/>
      <c r="Q22" s="43"/>
      <c r="R22" s="43"/>
    </row>
    <row r="23" spans="1:18" ht="15.75" thickBot="1" x14ac:dyDescent="0.3">
      <c r="A23" s="41"/>
      <c r="B23" s="12"/>
      <c r="C23" s="13"/>
      <c r="D23" s="32" t="s">
        <v>621</v>
      </c>
      <c r="E23" s="32"/>
      <c r="F23" s="13"/>
      <c r="G23" s="32" t="s">
        <v>622</v>
      </c>
      <c r="H23" s="32"/>
      <c r="I23" s="13"/>
      <c r="J23" s="32" t="s">
        <v>623</v>
      </c>
      <c r="K23" s="32"/>
      <c r="L23" s="13"/>
      <c r="M23" s="32" t="s">
        <v>133</v>
      </c>
      <c r="N23" s="32"/>
      <c r="O23" s="13"/>
    </row>
    <row r="24" spans="1:18" x14ac:dyDescent="0.25">
      <c r="A24" s="41"/>
      <c r="B24" s="47" t="s">
        <v>628</v>
      </c>
      <c r="C24" s="17"/>
      <c r="D24" s="56"/>
      <c r="E24" s="56"/>
      <c r="F24" s="17"/>
      <c r="G24" s="56"/>
      <c r="H24" s="56"/>
      <c r="I24" s="17"/>
      <c r="J24" s="56"/>
      <c r="K24" s="56"/>
      <c r="L24" s="17"/>
      <c r="M24" s="56"/>
      <c r="N24" s="56"/>
      <c r="O24" s="17"/>
    </row>
    <row r="25" spans="1:18" x14ac:dyDescent="0.25">
      <c r="A25" s="41"/>
      <c r="B25" s="39" t="s">
        <v>625</v>
      </c>
      <c r="C25" s="12"/>
      <c r="D25" s="33"/>
      <c r="E25" s="33"/>
      <c r="F25" s="12"/>
      <c r="G25" s="33"/>
      <c r="H25" s="33"/>
      <c r="I25" s="12"/>
      <c r="J25" s="33"/>
      <c r="K25" s="33"/>
      <c r="L25" s="12"/>
      <c r="M25" s="33"/>
      <c r="N25" s="33"/>
      <c r="O25" s="12"/>
    </row>
    <row r="26" spans="1:18" x14ac:dyDescent="0.25">
      <c r="A26" s="41"/>
      <c r="B26" s="27" t="s">
        <v>313</v>
      </c>
      <c r="C26" s="17"/>
      <c r="D26" s="18" t="s">
        <v>253</v>
      </c>
      <c r="E26" s="26" t="s">
        <v>259</v>
      </c>
      <c r="F26" s="17"/>
      <c r="G26" s="18" t="s">
        <v>253</v>
      </c>
      <c r="H26" s="28">
        <v>21155</v>
      </c>
      <c r="I26" s="17"/>
      <c r="J26" s="18" t="s">
        <v>253</v>
      </c>
      <c r="K26" s="26" t="s">
        <v>259</v>
      </c>
      <c r="L26" s="17"/>
      <c r="M26" s="18" t="s">
        <v>253</v>
      </c>
      <c r="N26" s="28">
        <v>21155</v>
      </c>
      <c r="O26" s="17"/>
    </row>
    <row r="27" spans="1:18" x14ac:dyDescent="0.25">
      <c r="A27" s="41"/>
      <c r="B27" s="48" t="s">
        <v>315</v>
      </c>
      <c r="C27" s="12"/>
      <c r="D27" s="57" t="s">
        <v>259</v>
      </c>
      <c r="E27" s="57"/>
      <c r="F27" s="12"/>
      <c r="G27" s="35">
        <v>7100</v>
      </c>
      <c r="H27" s="35"/>
      <c r="I27" s="12"/>
      <c r="J27" s="57" t="s">
        <v>259</v>
      </c>
      <c r="K27" s="57"/>
      <c r="L27" s="12"/>
      <c r="M27" s="35">
        <v>7100</v>
      </c>
      <c r="N27" s="35"/>
      <c r="O27" s="12"/>
    </row>
    <row r="28" spans="1:18" x14ac:dyDescent="0.25">
      <c r="A28" s="41"/>
      <c r="B28" s="27" t="s">
        <v>316</v>
      </c>
      <c r="C28" s="17"/>
      <c r="D28" s="59" t="s">
        <v>259</v>
      </c>
      <c r="E28" s="59"/>
      <c r="F28" s="17"/>
      <c r="G28" s="58">
        <v>33076</v>
      </c>
      <c r="H28" s="58"/>
      <c r="I28" s="17"/>
      <c r="J28" s="59" t="s">
        <v>259</v>
      </c>
      <c r="K28" s="59"/>
      <c r="L28" s="17"/>
      <c r="M28" s="58">
        <v>33076</v>
      </c>
      <c r="N28" s="58"/>
      <c r="O28" s="17"/>
    </row>
    <row r="29" spans="1:18" ht="15.75" thickBot="1" x14ac:dyDescent="0.3">
      <c r="A29" s="41"/>
      <c r="B29" s="48" t="s">
        <v>299</v>
      </c>
      <c r="C29" s="12"/>
      <c r="D29" s="64">
        <v>1344</v>
      </c>
      <c r="E29" s="64"/>
      <c r="F29" s="12"/>
      <c r="G29" s="65" t="s">
        <v>259</v>
      </c>
      <c r="H29" s="65"/>
      <c r="I29" s="12"/>
      <c r="J29" s="65" t="s">
        <v>259</v>
      </c>
      <c r="K29" s="65"/>
      <c r="L29" s="12"/>
      <c r="M29" s="64">
        <v>1344</v>
      </c>
      <c r="N29" s="64"/>
      <c r="O29" s="12"/>
    </row>
    <row r="30" spans="1:18" ht="26.25" x14ac:dyDescent="0.25">
      <c r="A30" s="41"/>
      <c r="B30" s="47" t="s">
        <v>626</v>
      </c>
      <c r="C30" s="17"/>
      <c r="D30" s="99">
        <v>1344</v>
      </c>
      <c r="E30" s="99"/>
      <c r="F30" s="17"/>
      <c r="G30" s="99">
        <v>61331</v>
      </c>
      <c r="H30" s="99"/>
      <c r="I30" s="17"/>
      <c r="J30" s="100" t="s">
        <v>259</v>
      </c>
      <c r="K30" s="100"/>
      <c r="L30" s="17"/>
      <c r="M30" s="99">
        <v>62675</v>
      </c>
      <c r="N30" s="99"/>
      <c r="O30" s="17"/>
    </row>
    <row r="31" spans="1:18" ht="27" thickBot="1" x14ac:dyDescent="0.3">
      <c r="A31" s="41"/>
      <c r="B31" s="39" t="s">
        <v>42</v>
      </c>
      <c r="C31" s="12"/>
      <c r="D31" s="65" t="s">
        <v>259</v>
      </c>
      <c r="E31" s="65"/>
      <c r="F31" s="12"/>
      <c r="G31" s="64">
        <v>40002</v>
      </c>
      <c r="H31" s="64"/>
      <c r="I31" s="12"/>
      <c r="J31" s="65" t="s">
        <v>259</v>
      </c>
      <c r="K31" s="65"/>
      <c r="L31" s="12"/>
      <c r="M31" s="64">
        <v>40002</v>
      </c>
      <c r="N31" s="64"/>
      <c r="O31" s="12"/>
    </row>
    <row r="32" spans="1:18" x14ac:dyDescent="0.25">
      <c r="A32" s="41"/>
      <c r="B32" s="50"/>
      <c r="C32" s="17"/>
      <c r="D32" s="56"/>
      <c r="E32" s="56"/>
      <c r="F32" s="17"/>
      <c r="G32" s="56"/>
      <c r="H32" s="56"/>
      <c r="I32" s="17"/>
      <c r="J32" s="56"/>
      <c r="K32" s="56"/>
      <c r="L32" s="17"/>
      <c r="M32" s="56"/>
      <c r="N32" s="56"/>
      <c r="O32" s="17"/>
    </row>
    <row r="33" spans="1:18" ht="15.75" thickBot="1" x14ac:dyDescent="0.3">
      <c r="A33" s="41"/>
      <c r="B33" s="39" t="s">
        <v>627</v>
      </c>
      <c r="C33" s="12"/>
      <c r="D33" s="62" t="s">
        <v>253</v>
      </c>
      <c r="E33" s="30">
        <v>1344</v>
      </c>
      <c r="F33" s="12"/>
      <c r="G33" s="62" t="s">
        <v>253</v>
      </c>
      <c r="H33" s="30">
        <v>101333</v>
      </c>
      <c r="I33" s="12"/>
      <c r="J33" s="62" t="s">
        <v>253</v>
      </c>
      <c r="K33" s="63" t="s">
        <v>259</v>
      </c>
      <c r="L33" s="12"/>
      <c r="M33" s="62" t="s">
        <v>253</v>
      </c>
      <c r="N33" s="30">
        <v>102677</v>
      </c>
      <c r="O33" s="12"/>
    </row>
    <row r="34" spans="1:18" ht="15.75" thickTop="1" x14ac:dyDescent="0.25">
      <c r="A34" s="41" t="s">
        <v>802</v>
      </c>
      <c r="B34" s="40" t="s">
        <v>7</v>
      </c>
      <c r="C34" s="40"/>
      <c r="D34" s="40"/>
      <c r="E34" s="40"/>
      <c r="F34" s="40"/>
      <c r="G34" s="40"/>
      <c r="H34" s="40"/>
      <c r="I34" s="40"/>
      <c r="J34" s="40"/>
      <c r="K34" s="40"/>
      <c r="L34" s="40"/>
      <c r="M34" s="40"/>
      <c r="N34" s="40"/>
      <c r="O34" s="40"/>
      <c r="P34" s="40"/>
      <c r="Q34" s="40"/>
      <c r="R34" s="40"/>
    </row>
    <row r="35" spans="1:18" x14ac:dyDescent="0.25">
      <c r="A35" s="41"/>
      <c r="B35" s="43" t="s">
        <v>630</v>
      </c>
      <c r="C35" s="43"/>
      <c r="D35" s="43"/>
      <c r="E35" s="43"/>
      <c r="F35" s="43"/>
      <c r="G35" s="43"/>
      <c r="H35" s="43"/>
      <c r="I35" s="43"/>
      <c r="J35" s="43"/>
      <c r="K35" s="43"/>
      <c r="L35" s="43"/>
      <c r="M35" s="43"/>
      <c r="N35" s="43"/>
      <c r="O35" s="43"/>
      <c r="P35" s="43"/>
      <c r="Q35" s="43"/>
      <c r="R35" s="43"/>
    </row>
    <row r="36" spans="1:18" x14ac:dyDescent="0.25">
      <c r="A36" s="41"/>
      <c r="B36" s="43"/>
      <c r="C36" s="43"/>
      <c r="D36" s="43"/>
      <c r="E36" s="43"/>
      <c r="F36" s="43"/>
      <c r="G36" s="43"/>
      <c r="H36" s="43"/>
      <c r="I36" s="43"/>
      <c r="J36" s="43"/>
      <c r="K36" s="43"/>
      <c r="L36" s="43"/>
      <c r="M36" s="43"/>
      <c r="N36" s="43"/>
      <c r="O36" s="43"/>
      <c r="P36" s="43"/>
      <c r="Q36" s="43"/>
      <c r="R36" s="43"/>
    </row>
    <row r="37" spans="1:18" x14ac:dyDescent="0.25">
      <c r="A37" s="41"/>
      <c r="B37" s="12"/>
      <c r="C37" s="13"/>
      <c r="D37" s="55" t="s">
        <v>613</v>
      </c>
      <c r="E37" s="55"/>
      <c r="F37" s="13"/>
      <c r="G37" s="55" t="s">
        <v>614</v>
      </c>
      <c r="H37" s="55"/>
      <c r="I37" s="13"/>
      <c r="J37" s="54"/>
      <c r="K37" s="54"/>
      <c r="L37" s="13"/>
      <c r="M37" s="54"/>
      <c r="N37" s="54"/>
      <c r="O37" s="13"/>
    </row>
    <row r="38" spans="1:18" x14ac:dyDescent="0.25">
      <c r="A38" s="41"/>
      <c r="B38" s="12"/>
      <c r="C38" s="13"/>
      <c r="D38" s="55" t="s">
        <v>615</v>
      </c>
      <c r="E38" s="55"/>
      <c r="F38" s="13"/>
      <c r="G38" s="55" t="s">
        <v>356</v>
      </c>
      <c r="H38" s="55"/>
      <c r="I38" s="13"/>
      <c r="J38" s="55" t="s">
        <v>614</v>
      </c>
      <c r="K38" s="55"/>
      <c r="L38" s="13"/>
      <c r="M38" s="54"/>
      <c r="N38" s="54"/>
      <c r="O38" s="13"/>
    </row>
    <row r="39" spans="1:18" x14ac:dyDescent="0.25">
      <c r="A39" s="41"/>
      <c r="B39" s="12"/>
      <c r="C39" s="13"/>
      <c r="D39" s="55" t="s">
        <v>616</v>
      </c>
      <c r="E39" s="55"/>
      <c r="F39" s="13"/>
      <c r="G39" s="55" t="s">
        <v>617</v>
      </c>
      <c r="H39" s="55"/>
      <c r="I39" s="13"/>
      <c r="J39" s="55" t="s">
        <v>618</v>
      </c>
      <c r="K39" s="55"/>
      <c r="L39" s="13"/>
      <c r="M39" s="54"/>
      <c r="N39" s="54"/>
      <c r="O39" s="13"/>
    </row>
    <row r="40" spans="1:18" x14ac:dyDescent="0.25">
      <c r="A40" s="41"/>
      <c r="B40" s="12"/>
      <c r="C40" s="13"/>
      <c r="D40" s="55" t="s">
        <v>619</v>
      </c>
      <c r="E40" s="55"/>
      <c r="F40" s="13"/>
      <c r="G40" s="55" t="s">
        <v>620</v>
      </c>
      <c r="H40" s="55"/>
      <c r="I40" s="13"/>
      <c r="J40" s="55" t="s">
        <v>620</v>
      </c>
      <c r="K40" s="55"/>
      <c r="L40" s="13"/>
      <c r="M40" s="54"/>
      <c r="N40" s="54"/>
      <c r="O40" s="13"/>
    </row>
    <row r="41" spans="1:18" ht="15.75" thickBot="1" x14ac:dyDescent="0.3">
      <c r="A41" s="41"/>
      <c r="B41" s="12"/>
      <c r="C41" s="13"/>
      <c r="D41" s="32" t="s">
        <v>621</v>
      </c>
      <c r="E41" s="32"/>
      <c r="F41" s="13"/>
      <c r="G41" s="32" t="s">
        <v>622</v>
      </c>
      <c r="H41" s="32"/>
      <c r="I41" s="13"/>
      <c r="J41" s="32" t="s">
        <v>623</v>
      </c>
      <c r="K41" s="32"/>
      <c r="L41" s="13"/>
      <c r="M41" s="32" t="s">
        <v>133</v>
      </c>
      <c r="N41" s="32"/>
      <c r="O41" s="13"/>
    </row>
    <row r="42" spans="1:18" x14ac:dyDescent="0.25">
      <c r="A42" s="41"/>
      <c r="B42" s="47" t="s">
        <v>624</v>
      </c>
      <c r="C42" s="17"/>
      <c r="D42" s="56"/>
      <c r="E42" s="56"/>
      <c r="F42" s="17"/>
      <c r="G42" s="56"/>
      <c r="H42" s="56"/>
      <c r="I42" s="17"/>
      <c r="J42" s="56"/>
      <c r="K42" s="56"/>
      <c r="L42" s="17"/>
      <c r="M42" s="56"/>
      <c r="N42" s="56"/>
      <c r="O42" s="17"/>
    </row>
    <row r="43" spans="1:18" x14ac:dyDescent="0.25">
      <c r="A43" s="41"/>
      <c r="B43" s="39" t="s">
        <v>46</v>
      </c>
      <c r="C43" s="12"/>
      <c r="D43" s="11" t="s">
        <v>253</v>
      </c>
      <c r="E43" s="49" t="s">
        <v>259</v>
      </c>
      <c r="F43" s="12"/>
      <c r="G43" s="11" t="s">
        <v>253</v>
      </c>
      <c r="H43" s="49" t="s">
        <v>259</v>
      </c>
      <c r="I43" s="12"/>
      <c r="J43" s="11" t="s">
        <v>253</v>
      </c>
      <c r="K43" s="49">
        <v>607</v>
      </c>
      <c r="L43" s="12"/>
      <c r="M43" s="11" t="s">
        <v>253</v>
      </c>
      <c r="N43" s="49">
        <v>607</v>
      </c>
      <c r="O43" s="12"/>
    </row>
    <row r="44" spans="1:18" ht="15.75" thickBot="1" x14ac:dyDescent="0.3">
      <c r="A44" s="41"/>
      <c r="B44" s="47" t="s">
        <v>631</v>
      </c>
      <c r="C44" s="17"/>
      <c r="D44" s="37" t="s">
        <v>259</v>
      </c>
      <c r="E44" s="37"/>
      <c r="F44" s="17"/>
      <c r="G44" s="37" t="s">
        <v>259</v>
      </c>
      <c r="H44" s="37"/>
      <c r="I44" s="17"/>
      <c r="J44" s="36">
        <v>1024</v>
      </c>
      <c r="K44" s="36"/>
      <c r="L44" s="17"/>
      <c r="M44" s="36">
        <v>1024</v>
      </c>
      <c r="N44" s="36"/>
      <c r="O44" s="17"/>
    </row>
    <row r="45" spans="1:18" ht="15.75" thickBot="1" x14ac:dyDescent="0.3">
      <c r="A45" s="41"/>
      <c r="B45" s="39" t="s">
        <v>632</v>
      </c>
      <c r="C45" s="12"/>
      <c r="D45" s="62" t="s">
        <v>253</v>
      </c>
      <c r="E45" s="82" t="s">
        <v>259</v>
      </c>
      <c r="F45" s="12"/>
      <c r="G45" s="62" t="s">
        <v>253</v>
      </c>
      <c r="H45" s="82" t="s">
        <v>259</v>
      </c>
      <c r="I45" s="12"/>
      <c r="J45" s="62" t="s">
        <v>253</v>
      </c>
      <c r="K45" s="81">
        <v>1631</v>
      </c>
      <c r="L45" s="12"/>
      <c r="M45" s="62" t="s">
        <v>253</v>
      </c>
      <c r="N45" s="81">
        <v>1631</v>
      </c>
      <c r="O45" s="12"/>
    </row>
    <row r="46" spans="1:18" ht="15.75" thickTop="1" x14ac:dyDescent="0.25">
      <c r="A46" s="41"/>
      <c r="B46" s="50"/>
      <c r="C46" s="17"/>
      <c r="D46" s="79"/>
      <c r="E46" s="79"/>
      <c r="F46" s="17"/>
      <c r="G46" s="79"/>
      <c r="H46" s="79"/>
      <c r="I46" s="17"/>
      <c r="J46" s="79"/>
      <c r="K46" s="79"/>
      <c r="L46" s="17"/>
      <c r="M46" s="79"/>
      <c r="N46" s="79"/>
      <c r="O46" s="17"/>
    </row>
    <row r="47" spans="1:18" x14ac:dyDescent="0.25">
      <c r="A47" s="41"/>
      <c r="B47" s="39" t="s">
        <v>628</v>
      </c>
      <c r="C47" s="12"/>
      <c r="D47" s="33"/>
      <c r="E47" s="33"/>
      <c r="F47" s="12"/>
      <c r="G47" s="33"/>
      <c r="H47" s="33"/>
      <c r="I47" s="12"/>
      <c r="J47" s="33"/>
      <c r="K47" s="33"/>
      <c r="L47" s="12"/>
      <c r="M47" s="33"/>
      <c r="N47" s="33"/>
      <c r="O47" s="12"/>
    </row>
    <row r="48" spans="1:18" x14ac:dyDescent="0.25">
      <c r="A48" s="41"/>
      <c r="B48" s="47" t="s">
        <v>46</v>
      </c>
      <c r="C48" s="17"/>
      <c r="D48" s="18" t="s">
        <v>253</v>
      </c>
      <c r="E48" s="26" t="s">
        <v>259</v>
      </c>
      <c r="F48" s="17"/>
      <c r="G48" s="18" t="s">
        <v>253</v>
      </c>
      <c r="H48" s="26" t="s">
        <v>259</v>
      </c>
      <c r="I48" s="17"/>
      <c r="J48" s="18" t="s">
        <v>253</v>
      </c>
      <c r="K48" s="26">
        <v>463</v>
      </c>
      <c r="L48" s="17"/>
      <c r="M48" s="18" t="s">
        <v>253</v>
      </c>
      <c r="N48" s="26">
        <v>463</v>
      </c>
      <c r="O48" s="17"/>
    </row>
    <row r="49" spans="1:18" ht="15.75" thickBot="1" x14ac:dyDescent="0.3">
      <c r="A49" s="41"/>
      <c r="B49" s="39" t="s">
        <v>631</v>
      </c>
      <c r="C49" s="12"/>
      <c r="D49" s="65" t="s">
        <v>259</v>
      </c>
      <c r="E49" s="65"/>
      <c r="F49" s="12"/>
      <c r="G49" s="65" t="s">
        <v>259</v>
      </c>
      <c r="H49" s="65"/>
      <c r="I49" s="12"/>
      <c r="J49" s="64">
        <v>1969</v>
      </c>
      <c r="K49" s="64"/>
      <c r="L49" s="12"/>
      <c r="M49" s="64">
        <v>1969</v>
      </c>
      <c r="N49" s="64"/>
      <c r="O49" s="12"/>
    </row>
    <row r="50" spans="1:18" ht="15.75" thickBot="1" x14ac:dyDescent="0.3">
      <c r="A50" s="41"/>
      <c r="B50" s="47" t="s">
        <v>632</v>
      </c>
      <c r="C50" s="17"/>
      <c r="D50" s="51" t="s">
        <v>253</v>
      </c>
      <c r="E50" s="83" t="s">
        <v>259</v>
      </c>
      <c r="F50" s="17"/>
      <c r="G50" s="51" t="s">
        <v>253</v>
      </c>
      <c r="H50" s="83" t="s">
        <v>259</v>
      </c>
      <c r="I50" s="17"/>
      <c r="J50" s="51" t="s">
        <v>253</v>
      </c>
      <c r="K50" s="78">
        <v>2432</v>
      </c>
      <c r="L50" s="17"/>
      <c r="M50" s="51" t="s">
        <v>253</v>
      </c>
      <c r="N50" s="78">
        <v>2432</v>
      </c>
      <c r="O50" s="17"/>
    </row>
    <row r="51" spans="1:18" ht="15.75" thickTop="1" x14ac:dyDescent="0.25">
      <c r="A51" s="41" t="s">
        <v>803</v>
      </c>
      <c r="B51" s="40" t="s">
        <v>7</v>
      </c>
      <c r="C51" s="40"/>
      <c r="D51" s="40"/>
      <c r="E51" s="40"/>
      <c r="F51" s="40"/>
      <c r="G51" s="40"/>
      <c r="H51" s="40"/>
      <c r="I51" s="40"/>
      <c r="J51" s="40"/>
      <c r="K51" s="40"/>
      <c r="L51" s="40"/>
      <c r="M51" s="40"/>
      <c r="N51" s="40"/>
      <c r="O51" s="40"/>
      <c r="P51" s="40"/>
      <c r="Q51" s="40"/>
      <c r="R51" s="40"/>
    </row>
    <row r="52" spans="1:18" x14ac:dyDescent="0.25">
      <c r="A52" s="41"/>
      <c r="B52" s="43" t="s">
        <v>633</v>
      </c>
      <c r="C52" s="43"/>
      <c r="D52" s="43"/>
      <c r="E52" s="43"/>
      <c r="F52" s="43"/>
      <c r="G52" s="43"/>
      <c r="H52" s="43"/>
      <c r="I52" s="43"/>
      <c r="J52" s="43"/>
      <c r="K52" s="43"/>
      <c r="L52" s="43"/>
      <c r="M52" s="43"/>
      <c r="N52" s="43"/>
      <c r="O52" s="43"/>
      <c r="P52" s="43"/>
      <c r="Q52" s="43"/>
      <c r="R52" s="43"/>
    </row>
    <row r="53" spans="1:18" x14ac:dyDescent="0.25">
      <c r="A53" s="41"/>
      <c r="B53" s="43"/>
      <c r="C53" s="43"/>
      <c r="D53" s="43"/>
      <c r="E53" s="43"/>
      <c r="F53" s="43"/>
      <c r="G53" s="43"/>
      <c r="H53" s="43"/>
      <c r="I53" s="43"/>
      <c r="J53" s="43"/>
      <c r="K53" s="43"/>
      <c r="L53" s="43"/>
      <c r="M53" s="43"/>
      <c r="N53" s="43"/>
      <c r="O53" s="43"/>
      <c r="P53" s="43"/>
      <c r="Q53" s="43"/>
      <c r="R53" s="43"/>
    </row>
    <row r="54" spans="1:18" ht="15.75" thickBot="1" x14ac:dyDescent="0.3">
      <c r="A54" s="41"/>
      <c r="B54" s="12"/>
      <c r="C54" s="13"/>
      <c r="D54" s="54"/>
      <c r="E54" s="54"/>
      <c r="F54" s="13"/>
      <c r="G54" s="32" t="s">
        <v>634</v>
      </c>
      <c r="H54" s="32"/>
      <c r="I54" s="32"/>
      <c r="J54" s="32"/>
      <c r="K54" s="32"/>
      <c r="L54" s="32"/>
      <c r="M54" s="32"/>
      <c r="N54" s="32"/>
      <c r="O54" s="13"/>
    </row>
    <row r="55" spans="1:18" x14ac:dyDescent="0.25">
      <c r="A55" s="41"/>
      <c r="B55" s="12"/>
      <c r="C55" s="13"/>
      <c r="D55" s="54"/>
      <c r="E55" s="54"/>
      <c r="F55" s="13"/>
      <c r="G55" s="69"/>
      <c r="H55" s="69"/>
      <c r="I55" s="66"/>
      <c r="J55" s="67" t="s">
        <v>635</v>
      </c>
      <c r="K55" s="66"/>
      <c r="L55" s="67" t="s">
        <v>618</v>
      </c>
      <c r="M55" s="66"/>
      <c r="N55" s="67" t="s">
        <v>636</v>
      </c>
      <c r="O55" s="13"/>
    </row>
    <row r="56" spans="1:18" ht="15.75" thickBot="1" x14ac:dyDescent="0.3">
      <c r="A56" s="41"/>
      <c r="B56" s="101" t="s">
        <v>637</v>
      </c>
      <c r="C56" s="13"/>
      <c r="D56" s="32">
        <v>2013</v>
      </c>
      <c r="E56" s="32"/>
      <c r="F56" s="13"/>
      <c r="G56" s="32">
        <v>2012</v>
      </c>
      <c r="H56" s="32"/>
      <c r="I56" s="13"/>
      <c r="J56" s="15" t="s">
        <v>638</v>
      </c>
      <c r="K56" s="13"/>
      <c r="L56" s="15" t="s">
        <v>639</v>
      </c>
      <c r="M56" s="13"/>
      <c r="N56" s="15" t="s">
        <v>640</v>
      </c>
      <c r="O56" s="13"/>
    </row>
    <row r="57" spans="1:18" x14ac:dyDescent="0.25">
      <c r="A57" s="41"/>
      <c r="B57" s="47" t="s">
        <v>46</v>
      </c>
      <c r="C57" s="17"/>
      <c r="D57" s="18" t="s">
        <v>253</v>
      </c>
      <c r="E57" s="73">
        <v>607</v>
      </c>
      <c r="F57" s="17"/>
      <c r="G57" s="18" t="s">
        <v>253</v>
      </c>
      <c r="H57" s="73">
        <v>463</v>
      </c>
      <c r="I57" s="17"/>
      <c r="J57" s="18" t="s">
        <v>641</v>
      </c>
      <c r="K57" s="17"/>
      <c r="L57" s="18" t="s">
        <v>642</v>
      </c>
      <c r="M57" s="17"/>
      <c r="N57" s="18" t="s">
        <v>643</v>
      </c>
      <c r="O57" s="17"/>
    </row>
    <row r="58" spans="1:18" x14ac:dyDescent="0.25">
      <c r="A58" s="41"/>
      <c r="B58" s="50"/>
      <c r="C58" s="17"/>
      <c r="D58" s="34"/>
      <c r="E58" s="34"/>
      <c r="F58" s="17"/>
      <c r="G58" s="34"/>
      <c r="H58" s="34"/>
      <c r="I58" s="17"/>
      <c r="J58" s="17"/>
      <c r="K58" s="17"/>
      <c r="L58" s="18" t="s">
        <v>644</v>
      </c>
      <c r="M58" s="17"/>
      <c r="N58" s="18" t="s">
        <v>645</v>
      </c>
      <c r="O58" s="17"/>
    </row>
    <row r="59" spans="1:18" x14ac:dyDescent="0.25">
      <c r="A59" s="41"/>
      <c r="B59" s="102"/>
      <c r="C59" s="103"/>
      <c r="D59" s="104"/>
      <c r="E59" s="104"/>
      <c r="F59" s="103"/>
      <c r="G59" s="104"/>
      <c r="H59" s="104"/>
      <c r="I59" s="103"/>
      <c r="J59" s="103"/>
      <c r="K59" s="103"/>
      <c r="L59" s="103"/>
      <c r="M59" s="103"/>
      <c r="N59" s="103"/>
      <c r="O59" s="103"/>
    </row>
    <row r="60" spans="1:18" x14ac:dyDescent="0.25">
      <c r="A60" s="41"/>
      <c r="B60" s="47" t="s">
        <v>631</v>
      </c>
      <c r="C60" s="17"/>
      <c r="D60" s="18" t="s">
        <v>253</v>
      </c>
      <c r="E60" s="28">
        <v>1024</v>
      </c>
      <c r="F60" s="17"/>
      <c r="G60" s="18" t="s">
        <v>253</v>
      </c>
      <c r="H60" s="28">
        <v>1969</v>
      </c>
      <c r="I60" s="17"/>
      <c r="J60" s="18" t="s">
        <v>646</v>
      </c>
      <c r="K60" s="17"/>
      <c r="L60" s="18" t="s">
        <v>642</v>
      </c>
      <c r="M60" s="17"/>
      <c r="N60" s="18" t="s">
        <v>643</v>
      </c>
      <c r="O60" s="17"/>
    </row>
    <row r="61" spans="1:18" x14ac:dyDescent="0.25">
      <c r="A61" s="41"/>
      <c r="B61" s="50"/>
      <c r="C61" s="17"/>
      <c r="D61" s="34"/>
      <c r="E61" s="34"/>
      <c r="F61" s="17"/>
      <c r="G61" s="34"/>
      <c r="H61" s="34"/>
      <c r="I61" s="17"/>
      <c r="J61" s="17"/>
      <c r="K61" s="17"/>
      <c r="L61" s="18" t="s">
        <v>644</v>
      </c>
      <c r="M61" s="17"/>
      <c r="N61" s="18" t="s">
        <v>645</v>
      </c>
      <c r="O61" s="17"/>
    </row>
    <row r="62" spans="1:18" x14ac:dyDescent="0.25">
      <c r="A62" s="41"/>
      <c r="B62" s="43"/>
      <c r="C62" s="43"/>
      <c r="D62" s="43"/>
      <c r="E62" s="43"/>
      <c r="F62" s="43"/>
      <c r="G62" s="43"/>
      <c r="H62" s="43"/>
      <c r="I62" s="43"/>
      <c r="J62" s="43"/>
      <c r="K62" s="43"/>
      <c r="L62" s="43"/>
      <c r="M62" s="43"/>
      <c r="N62" s="43"/>
      <c r="O62" s="43"/>
      <c r="P62" s="43"/>
      <c r="Q62" s="43"/>
      <c r="R62" s="43"/>
    </row>
    <row r="63" spans="1:18" x14ac:dyDescent="0.25">
      <c r="A63" s="41"/>
      <c r="B63" s="87" t="s">
        <v>647</v>
      </c>
      <c r="C63" s="87"/>
      <c r="D63" s="87"/>
      <c r="E63" s="87"/>
      <c r="F63" s="87"/>
      <c r="G63" s="87"/>
      <c r="H63" s="87"/>
      <c r="I63" s="87"/>
      <c r="J63" s="87"/>
      <c r="K63" s="87"/>
      <c r="L63" s="87"/>
      <c r="M63" s="87"/>
      <c r="N63" s="87"/>
      <c r="O63" s="87"/>
      <c r="P63" s="87"/>
      <c r="Q63" s="87"/>
      <c r="R63" s="87"/>
    </row>
    <row r="64" spans="1:18" x14ac:dyDescent="0.25">
      <c r="A64" s="41"/>
      <c r="B64" s="87" t="s">
        <v>648</v>
      </c>
      <c r="C64" s="87"/>
      <c r="D64" s="87"/>
      <c r="E64" s="87"/>
      <c r="F64" s="87"/>
      <c r="G64" s="87"/>
      <c r="H64" s="87"/>
      <c r="I64" s="87"/>
      <c r="J64" s="87"/>
      <c r="K64" s="87"/>
      <c r="L64" s="87"/>
      <c r="M64" s="87"/>
      <c r="N64" s="87"/>
      <c r="O64" s="87"/>
      <c r="P64" s="87"/>
      <c r="Q64" s="87"/>
      <c r="R64" s="87"/>
    </row>
    <row r="65" spans="1:18" x14ac:dyDescent="0.25">
      <c r="A65" s="41"/>
      <c r="B65" s="87" t="s">
        <v>649</v>
      </c>
      <c r="C65" s="87"/>
      <c r="D65" s="87"/>
      <c r="E65" s="87"/>
      <c r="F65" s="87"/>
      <c r="G65" s="87"/>
      <c r="H65" s="87"/>
      <c r="I65" s="87"/>
      <c r="J65" s="87"/>
      <c r="K65" s="87"/>
      <c r="L65" s="87"/>
      <c r="M65" s="87"/>
      <c r="N65" s="87"/>
      <c r="O65" s="87"/>
      <c r="P65" s="87"/>
      <c r="Q65" s="87"/>
      <c r="R65" s="87"/>
    </row>
    <row r="66" spans="1:18" x14ac:dyDescent="0.25">
      <c r="A66" s="41"/>
      <c r="B66" s="87" t="s">
        <v>650</v>
      </c>
      <c r="C66" s="87"/>
      <c r="D66" s="87"/>
      <c r="E66" s="87"/>
      <c r="F66" s="87"/>
      <c r="G66" s="87"/>
      <c r="H66" s="87"/>
      <c r="I66" s="87"/>
      <c r="J66" s="87"/>
      <c r="K66" s="87"/>
      <c r="L66" s="87"/>
      <c r="M66" s="87"/>
      <c r="N66" s="87"/>
      <c r="O66" s="87"/>
      <c r="P66" s="87"/>
      <c r="Q66" s="87"/>
      <c r="R66" s="87"/>
    </row>
    <row r="67" spans="1:18" ht="15" customHeight="1" x14ac:dyDescent="0.25">
      <c r="A67" s="41" t="s">
        <v>804</v>
      </c>
      <c r="B67" s="40" t="s">
        <v>7</v>
      </c>
      <c r="C67" s="40"/>
      <c r="D67" s="40"/>
      <c r="E67" s="40"/>
      <c r="F67" s="40"/>
      <c r="G67" s="40"/>
      <c r="H67" s="40"/>
      <c r="I67" s="40"/>
      <c r="J67" s="40"/>
      <c r="K67" s="40"/>
      <c r="L67" s="40"/>
      <c r="M67" s="40"/>
      <c r="N67" s="40"/>
      <c r="O67" s="40"/>
      <c r="P67" s="40"/>
      <c r="Q67" s="40"/>
      <c r="R67" s="40"/>
    </row>
    <row r="68" spans="1:18" x14ac:dyDescent="0.25">
      <c r="A68" s="41"/>
      <c r="B68" s="43" t="s">
        <v>657</v>
      </c>
      <c r="C68" s="43"/>
      <c r="D68" s="43"/>
      <c r="E68" s="43"/>
      <c r="F68" s="43"/>
      <c r="G68" s="43"/>
      <c r="H68" s="43"/>
      <c r="I68" s="43"/>
      <c r="J68" s="43"/>
      <c r="K68" s="43"/>
      <c r="L68" s="43"/>
      <c r="M68" s="43"/>
      <c r="N68" s="43"/>
      <c r="O68" s="43"/>
      <c r="P68" s="43"/>
      <c r="Q68" s="43"/>
      <c r="R68" s="43"/>
    </row>
    <row r="69" spans="1:18" x14ac:dyDescent="0.25">
      <c r="A69" s="41"/>
      <c r="B69" s="43"/>
      <c r="C69" s="43"/>
      <c r="D69" s="43"/>
      <c r="E69" s="43"/>
      <c r="F69" s="43"/>
      <c r="G69" s="43"/>
      <c r="H69" s="43"/>
      <c r="I69" s="43"/>
      <c r="J69" s="43"/>
      <c r="K69" s="43"/>
      <c r="L69" s="43"/>
      <c r="M69" s="43"/>
      <c r="N69" s="43"/>
      <c r="O69" s="43"/>
      <c r="P69" s="43"/>
      <c r="Q69" s="43"/>
      <c r="R69" s="43"/>
    </row>
    <row r="70" spans="1:18" ht="15.75" thickBot="1" x14ac:dyDescent="0.3">
      <c r="A70" s="41"/>
      <c r="B70" s="12"/>
      <c r="C70" s="13"/>
      <c r="D70" s="54"/>
      <c r="E70" s="54"/>
      <c r="F70" s="13"/>
      <c r="G70" s="32" t="s">
        <v>658</v>
      </c>
      <c r="H70" s="32"/>
      <c r="I70" s="32"/>
      <c r="J70" s="32"/>
      <c r="K70" s="32"/>
      <c r="L70" s="32"/>
      <c r="M70" s="32"/>
      <c r="N70" s="32"/>
      <c r="O70" s="32"/>
      <c r="P70" s="32"/>
      <c r="Q70" s="32"/>
      <c r="R70" s="13"/>
    </row>
    <row r="71" spans="1:18" x14ac:dyDescent="0.25">
      <c r="A71" s="41"/>
      <c r="B71" s="12"/>
      <c r="C71" s="13"/>
      <c r="D71" s="54"/>
      <c r="E71" s="54"/>
      <c r="F71" s="13"/>
      <c r="G71" s="69"/>
      <c r="H71" s="69"/>
      <c r="I71" s="66"/>
      <c r="J71" s="70" t="s">
        <v>613</v>
      </c>
      <c r="K71" s="70"/>
      <c r="L71" s="66"/>
      <c r="M71" s="70" t="s">
        <v>614</v>
      </c>
      <c r="N71" s="70"/>
      <c r="O71" s="66"/>
      <c r="P71" s="69"/>
      <c r="Q71" s="69"/>
      <c r="R71" s="13"/>
    </row>
    <row r="72" spans="1:18" x14ac:dyDescent="0.25">
      <c r="A72" s="41"/>
      <c r="B72" s="12"/>
      <c r="C72" s="13"/>
      <c r="D72" s="54"/>
      <c r="E72" s="54"/>
      <c r="F72" s="13"/>
      <c r="G72" s="54"/>
      <c r="H72" s="54"/>
      <c r="I72" s="13"/>
      <c r="J72" s="55" t="s">
        <v>615</v>
      </c>
      <c r="K72" s="55"/>
      <c r="L72" s="13"/>
      <c r="M72" s="55" t="s">
        <v>356</v>
      </c>
      <c r="N72" s="55"/>
      <c r="O72" s="13"/>
      <c r="P72" s="55" t="s">
        <v>614</v>
      </c>
      <c r="Q72" s="55"/>
      <c r="R72" s="13"/>
    </row>
    <row r="73" spans="1:18" x14ac:dyDescent="0.25">
      <c r="A73" s="41"/>
      <c r="B73" s="12"/>
      <c r="C73" s="13"/>
      <c r="D73" s="54"/>
      <c r="E73" s="54"/>
      <c r="F73" s="13"/>
      <c r="G73" s="55" t="s">
        <v>133</v>
      </c>
      <c r="H73" s="55"/>
      <c r="I73" s="13"/>
      <c r="J73" s="55" t="s">
        <v>616</v>
      </c>
      <c r="K73" s="55"/>
      <c r="L73" s="13"/>
      <c r="M73" s="55" t="s">
        <v>617</v>
      </c>
      <c r="N73" s="55"/>
      <c r="O73" s="13"/>
      <c r="P73" s="55" t="s">
        <v>618</v>
      </c>
      <c r="Q73" s="55"/>
      <c r="R73" s="13"/>
    </row>
    <row r="74" spans="1:18" x14ac:dyDescent="0.25">
      <c r="A74" s="41"/>
      <c r="B74" s="12"/>
      <c r="C74" s="13"/>
      <c r="D74" s="55" t="s">
        <v>659</v>
      </c>
      <c r="E74" s="55"/>
      <c r="F74" s="13"/>
      <c r="G74" s="55" t="s">
        <v>281</v>
      </c>
      <c r="H74" s="55"/>
      <c r="I74" s="13"/>
      <c r="J74" s="55" t="s">
        <v>619</v>
      </c>
      <c r="K74" s="55"/>
      <c r="L74" s="13"/>
      <c r="M74" s="55" t="s">
        <v>620</v>
      </c>
      <c r="N74" s="55"/>
      <c r="O74" s="13"/>
      <c r="P74" s="55" t="s">
        <v>620</v>
      </c>
      <c r="Q74" s="55"/>
      <c r="R74" s="13"/>
    </row>
    <row r="75" spans="1:18" ht="15.75" thickBot="1" x14ac:dyDescent="0.3">
      <c r="A75" s="41"/>
      <c r="B75" s="12"/>
      <c r="C75" s="13"/>
      <c r="D75" s="32" t="s">
        <v>449</v>
      </c>
      <c r="E75" s="32"/>
      <c r="F75" s="13"/>
      <c r="G75" s="32" t="s">
        <v>285</v>
      </c>
      <c r="H75" s="32"/>
      <c r="I75" s="13"/>
      <c r="J75" s="32" t="s">
        <v>621</v>
      </c>
      <c r="K75" s="32"/>
      <c r="L75" s="13"/>
      <c r="M75" s="32" t="s">
        <v>622</v>
      </c>
      <c r="N75" s="32"/>
      <c r="O75" s="13"/>
      <c r="P75" s="32" t="s">
        <v>623</v>
      </c>
      <c r="Q75" s="32"/>
      <c r="R75" s="13"/>
    </row>
    <row r="76" spans="1:18" x14ac:dyDescent="0.25">
      <c r="A76" s="41"/>
      <c r="B76" s="47" t="s">
        <v>286</v>
      </c>
      <c r="C76" s="17"/>
      <c r="D76" s="56"/>
      <c r="E76" s="56"/>
      <c r="F76" s="17"/>
      <c r="G76" s="56"/>
      <c r="H76" s="56"/>
      <c r="I76" s="17"/>
      <c r="J76" s="56"/>
      <c r="K76" s="56"/>
      <c r="L76" s="17"/>
      <c r="M76" s="56"/>
      <c r="N76" s="56"/>
      <c r="O76" s="17"/>
      <c r="P76" s="56"/>
      <c r="Q76" s="56"/>
      <c r="R76" s="17"/>
    </row>
    <row r="77" spans="1:18" x14ac:dyDescent="0.25">
      <c r="A77" s="41"/>
      <c r="B77" s="39" t="s">
        <v>660</v>
      </c>
      <c r="C77" s="12"/>
      <c r="D77" s="33"/>
      <c r="E77" s="33"/>
      <c r="F77" s="12"/>
      <c r="G77" s="33"/>
      <c r="H77" s="33"/>
      <c r="I77" s="12"/>
      <c r="J77" s="33"/>
      <c r="K77" s="33"/>
      <c r="L77" s="12"/>
      <c r="M77" s="33"/>
      <c r="N77" s="33"/>
      <c r="O77" s="12"/>
      <c r="P77" s="33"/>
      <c r="Q77" s="33"/>
      <c r="R77" s="12"/>
    </row>
    <row r="78" spans="1:18" x14ac:dyDescent="0.25">
      <c r="A78" s="41"/>
      <c r="B78" s="27" t="s">
        <v>36</v>
      </c>
      <c r="C78" s="17"/>
      <c r="D78" s="18" t="s">
        <v>253</v>
      </c>
      <c r="E78" s="28">
        <v>2559</v>
      </c>
      <c r="F78" s="17"/>
      <c r="G78" s="18" t="s">
        <v>253</v>
      </c>
      <c r="H78" s="28">
        <v>2559</v>
      </c>
      <c r="I78" s="17"/>
      <c r="J78" s="18" t="s">
        <v>253</v>
      </c>
      <c r="K78" s="28">
        <v>2559</v>
      </c>
      <c r="L78" s="17"/>
      <c r="M78" s="18" t="s">
        <v>253</v>
      </c>
      <c r="N78" s="26" t="s">
        <v>259</v>
      </c>
      <c r="O78" s="17"/>
      <c r="P78" s="18" t="s">
        <v>253</v>
      </c>
      <c r="Q78" s="26" t="s">
        <v>259</v>
      </c>
      <c r="R78" s="17"/>
    </row>
    <row r="79" spans="1:18" ht="26.25" x14ac:dyDescent="0.25">
      <c r="A79" s="41"/>
      <c r="B79" s="48" t="s">
        <v>37</v>
      </c>
      <c r="C79" s="12"/>
      <c r="D79" s="35">
        <v>13432</v>
      </c>
      <c r="E79" s="35"/>
      <c r="F79" s="12"/>
      <c r="G79" s="35">
        <v>13432</v>
      </c>
      <c r="H79" s="35"/>
      <c r="I79" s="12"/>
      <c r="J79" s="35">
        <v>13432</v>
      </c>
      <c r="K79" s="35"/>
      <c r="L79" s="12"/>
      <c r="M79" s="57" t="s">
        <v>259</v>
      </c>
      <c r="N79" s="57"/>
      <c r="O79" s="12"/>
      <c r="P79" s="57" t="s">
        <v>259</v>
      </c>
      <c r="Q79" s="57"/>
      <c r="R79" s="12"/>
    </row>
    <row r="80" spans="1:18" x14ac:dyDescent="0.25">
      <c r="A80" s="41"/>
      <c r="B80" s="27" t="s">
        <v>661</v>
      </c>
      <c r="C80" s="17"/>
      <c r="D80" s="58">
        <v>64052</v>
      </c>
      <c r="E80" s="58"/>
      <c r="F80" s="17"/>
      <c r="G80" s="58">
        <v>64052</v>
      </c>
      <c r="H80" s="58"/>
      <c r="I80" s="17"/>
      <c r="J80" s="58">
        <v>1595</v>
      </c>
      <c r="K80" s="58"/>
      <c r="L80" s="17"/>
      <c r="M80" s="58">
        <v>62457</v>
      </c>
      <c r="N80" s="58"/>
      <c r="O80" s="17"/>
      <c r="P80" s="59" t="s">
        <v>259</v>
      </c>
      <c r="Q80" s="59"/>
      <c r="R80" s="17"/>
    </row>
    <row r="81" spans="1:18" x14ac:dyDescent="0.25">
      <c r="A81" s="41"/>
      <c r="B81" s="48" t="s">
        <v>84</v>
      </c>
      <c r="C81" s="12"/>
      <c r="D81" s="35">
        <v>29701</v>
      </c>
      <c r="E81" s="35"/>
      <c r="F81" s="12"/>
      <c r="G81" s="35">
        <v>29701</v>
      </c>
      <c r="H81" s="35"/>
      <c r="I81" s="12"/>
      <c r="J81" s="57" t="s">
        <v>259</v>
      </c>
      <c r="K81" s="57"/>
      <c r="L81" s="12"/>
      <c r="M81" s="35">
        <v>29701</v>
      </c>
      <c r="N81" s="35"/>
      <c r="O81" s="12"/>
      <c r="P81" s="57" t="s">
        <v>259</v>
      </c>
      <c r="Q81" s="57"/>
      <c r="R81" s="12"/>
    </row>
    <row r="82" spans="1:18" x14ac:dyDescent="0.25">
      <c r="A82" s="41"/>
      <c r="B82" s="27" t="s">
        <v>662</v>
      </c>
      <c r="C82" s="17"/>
      <c r="D82" s="58">
        <v>293664</v>
      </c>
      <c r="E82" s="58"/>
      <c r="F82" s="17"/>
      <c r="G82" s="58">
        <v>301505</v>
      </c>
      <c r="H82" s="58"/>
      <c r="I82" s="17"/>
      <c r="J82" s="59" t="s">
        <v>259</v>
      </c>
      <c r="K82" s="59"/>
      <c r="L82" s="17"/>
      <c r="M82" s="59" t="s">
        <v>259</v>
      </c>
      <c r="N82" s="59"/>
      <c r="O82" s="17"/>
      <c r="P82" s="58">
        <v>301505</v>
      </c>
      <c r="Q82" s="58"/>
      <c r="R82" s="17"/>
    </row>
    <row r="83" spans="1:18" x14ac:dyDescent="0.25">
      <c r="A83" s="41"/>
      <c r="B83" s="48" t="s">
        <v>663</v>
      </c>
      <c r="C83" s="12"/>
      <c r="D83" s="35">
        <v>1169</v>
      </c>
      <c r="E83" s="35"/>
      <c r="F83" s="12"/>
      <c r="G83" s="35">
        <v>1169</v>
      </c>
      <c r="H83" s="35"/>
      <c r="I83" s="12"/>
      <c r="J83" s="35">
        <v>1169</v>
      </c>
      <c r="K83" s="35"/>
      <c r="L83" s="12"/>
      <c r="M83" s="33"/>
      <c r="N83" s="33"/>
      <c r="O83" s="12"/>
      <c r="P83" s="57" t="s">
        <v>259</v>
      </c>
      <c r="Q83" s="57"/>
      <c r="R83" s="12"/>
    </row>
    <row r="84" spans="1:18" x14ac:dyDescent="0.25">
      <c r="A84" s="41"/>
      <c r="B84" s="27" t="s">
        <v>664</v>
      </c>
      <c r="C84" s="17"/>
      <c r="D84" s="58">
        <v>2757</v>
      </c>
      <c r="E84" s="58"/>
      <c r="F84" s="17"/>
      <c r="G84" s="58">
        <v>2757</v>
      </c>
      <c r="H84" s="58"/>
      <c r="I84" s="17"/>
      <c r="J84" s="58">
        <v>2757</v>
      </c>
      <c r="K84" s="58"/>
      <c r="L84" s="17"/>
      <c r="M84" s="59" t="s">
        <v>259</v>
      </c>
      <c r="N84" s="59"/>
      <c r="O84" s="17"/>
      <c r="P84" s="59" t="s">
        <v>259</v>
      </c>
      <c r="Q84" s="59"/>
      <c r="R84" s="17"/>
    </row>
    <row r="85" spans="1:18" x14ac:dyDescent="0.25">
      <c r="A85" s="41"/>
      <c r="B85" s="48" t="s">
        <v>48</v>
      </c>
      <c r="C85" s="12"/>
      <c r="D85" s="35">
        <v>13722</v>
      </c>
      <c r="E85" s="35"/>
      <c r="F85" s="12"/>
      <c r="G85" s="35">
        <v>13722</v>
      </c>
      <c r="H85" s="35"/>
      <c r="I85" s="12"/>
      <c r="J85" s="35">
        <v>13722</v>
      </c>
      <c r="K85" s="35"/>
      <c r="L85" s="12"/>
      <c r="M85" s="57" t="s">
        <v>259</v>
      </c>
      <c r="N85" s="57"/>
      <c r="O85" s="12"/>
      <c r="P85" s="57" t="s">
        <v>259</v>
      </c>
      <c r="Q85" s="57"/>
      <c r="R85" s="12"/>
    </row>
    <row r="86" spans="1:18" x14ac:dyDescent="0.25">
      <c r="A86" s="41"/>
      <c r="B86" s="47" t="s">
        <v>665</v>
      </c>
      <c r="C86" s="17"/>
      <c r="D86" s="34"/>
      <c r="E86" s="34"/>
      <c r="F86" s="17"/>
      <c r="G86" s="34"/>
      <c r="H86" s="34"/>
      <c r="I86" s="17"/>
      <c r="J86" s="34"/>
      <c r="K86" s="34"/>
      <c r="L86" s="17"/>
      <c r="M86" s="34"/>
      <c r="N86" s="34"/>
      <c r="O86" s="17"/>
      <c r="P86" s="34"/>
      <c r="Q86" s="34"/>
      <c r="R86" s="17"/>
    </row>
    <row r="87" spans="1:18" x14ac:dyDescent="0.25">
      <c r="A87" s="41"/>
      <c r="B87" s="48" t="s">
        <v>666</v>
      </c>
      <c r="C87" s="12"/>
      <c r="D87" s="35">
        <v>195628</v>
      </c>
      <c r="E87" s="35"/>
      <c r="F87" s="12"/>
      <c r="G87" s="35">
        <v>195628</v>
      </c>
      <c r="H87" s="35"/>
      <c r="I87" s="12"/>
      <c r="J87" s="35">
        <v>195628</v>
      </c>
      <c r="K87" s="35"/>
      <c r="L87" s="12"/>
      <c r="M87" s="57" t="s">
        <v>259</v>
      </c>
      <c r="N87" s="57"/>
      <c r="O87" s="12"/>
      <c r="P87" s="57" t="s">
        <v>259</v>
      </c>
      <c r="Q87" s="57"/>
      <c r="R87" s="12"/>
    </row>
    <row r="88" spans="1:18" x14ac:dyDescent="0.25">
      <c r="A88" s="41"/>
      <c r="B88" s="27" t="s">
        <v>667</v>
      </c>
      <c r="C88" s="17"/>
      <c r="D88" s="58">
        <v>130497</v>
      </c>
      <c r="E88" s="58"/>
      <c r="F88" s="17"/>
      <c r="G88" s="58">
        <v>134397</v>
      </c>
      <c r="H88" s="58"/>
      <c r="I88" s="17"/>
      <c r="J88" s="59" t="s">
        <v>259</v>
      </c>
      <c r="K88" s="59"/>
      <c r="L88" s="17"/>
      <c r="M88" s="59" t="s">
        <v>259</v>
      </c>
      <c r="N88" s="59"/>
      <c r="O88" s="17"/>
      <c r="P88" s="58">
        <v>134131</v>
      </c>
      <c r="Q88" s="58"/>
      <c r="R88" s="17"/>
    </row>
    <row r="89" spans="1:18" x14ac:dyDescent="0.25">
      <c r="A89" s="41"/>
      <c r="B89" s="48" t="s">
        <v>56</v>
      </c>
      <c r="C89" s="12"/>
      <c r="D89" s="35">
        <v>28892</v>
      </c>
      <c r="E89" s="35"/>
      <c r="F89" s="12"/>
      <c r="G89" s="35">
        <v>29063</v>
      </c>
      <c r="H89" s="35"/>
      <c r="I89" s="12"/>
      <c r="J89" s="57" t="s">
        <v>259</v>
      </c>
      <c r="K89" s="57"/>
      <c r="L89" s="12"/>
      <c r="M89" s="57" t="s">
        <v>259</v>
      </c>
      <c r="N89" s="57"/>
      <c r="O89" s="12"/>
      <c r="P89" s="35">
        <v>29063</v>
      </c>
      <c r="Q89" s="35"/>
      <c r="R89" s="12"/>
    </row>
    <row r="90" spans="1:18" ht="26.25" x14ac:dyDescent="0.25">
      <c r="A90" s="41"/>
      <c r="B90" s="27" t="s">
        <v>57</v>
      </c>
      <c r="C90" s="17"/>
      <c r="D90" s="58">
        <v>4194</v>
      </c>
      <c r="E90" s="58"/>
      <c r="F90" s="17"/>
      <c r="G90" s="58">
        <v>4194</v>
      </c>
      <c r="H90" s="58"/>
      <c r="I90" s="17"/>
      <c r="J90" s="58">
        <v>4194</v>
      </c>
      <c r="K90" s="58"/>
      <c r="L90" s="17"/>
      <c r="M90" s="59" t="s">
        <v>259</v>
      </c>
      <c r="N90" s="59"/>
      <c r="O90" s="17"/>
      <c r="P90" s="59" t="s">
        <v>259</v>
      </c>
      <c r="Q90" s="59"/>
      <c r="R90" s="17"/>
    </row>
    <row r="91" spans="1:18" x14ac:dyDescent="0.25">
      <c r="A91" s="41"/>
      <c r="B91" s="48" t="s">
        <v>668</v>
      </c>
      <c r="C91" s="12"/>
      <c r="D91" s="57">
        <v>184</v>
      </c>
      <c r="E91" s="57"/>
      <c r="F91" s="12"/>
      <c r="G91" s="57">
        <v>184</v>
      </c>
      <c r="H91" s="57"/>
      <c r="I91" s="12"/>
      <c r="J91" s="57">
        <v>184</v>
      </c>
      <c r="K91" s="57"/>
      <c r="L91" s="12"/>
      <c r="M91" s="57" t="s">
        <v>259</v>
      </c>
      <c r="N91" s="57"/>
      <c r="O91" s="12"/>
      <c r="P91" s="57" t="s">
        <v>259</v>
      </c>
      <c r="Q91" s="57"/>
      <c r="R91" s="12"/>
    </row>
    <row r="92" spans="1:18" x14ac:dyDescent="0.25">
      <c r="A92" s="41"/>
      <c r="B92" s="50"/>
      <c r="C92" s="17"/>
      <c r="D92" s="34"/>
      <c r="E92" s="34"/>
      <c r="F92" s="17"/>
      <c r="G92" s="34"/>
      <c r="H92" s="34"/>
      <c r="I92" s="17"/>
      <c r="J92" s="34"/>
      <c r="K92" s="34"/>
      <c r="L92" s="17"/>
      <c r="M92" s="34"/>
      <c r="N92" s="34"/>
      <c r="O92" s="17"/>
      <c r="P92" s="34"/>
      <c r="Q92" s="34"/>
      <c r="R92" s="17"/>
    </row>
    <row r="93" spans="1:18" x14ac:dyDescent="0.25">
      <c r="A93" s="41"/>
      <c r="B93" s="39" t="s">
        <v>302</v>
      </c>
      <c r="C93" s="12"/>
      <c r="D93" s="33"/>
      <c r="E93" s="33"/>
      <c r="F93" s="12"/>
      <c r="G93" s="33"/>
      <c r="H93" s="33"/>
      <c r="I93" s="12"/>
      <c r="J93" s="33"/>
      <c r="K93" s="33"/>
      <c r="L93" s="12"/>
      <c r="M93" s="33"/>
      <c r="N93" s="33"/>
      <c r="O93" s="12"/>
      <c r="P93" s="33"/>
      <c r="Q93" s="33"/>
      <c r="R93" s="12"/>
    </row>
    <row r="94" spans="1:18" x14ac:dyDescent="0.25">
      <c r="A94" s="41"/>
      <c r="B94" s="47" t="s">
        <v>660</v>
      </c>
      <c r="C94" s="17"/>
      <c r="D94" s="34"/>
      <c r="E94" s="34"/>
      <c r="F94" s="17"/>
      <c r="G94" s="34"/>
      <c r="H94" s="34"/>
      <c r="I94" s="17"/>
      <c r="J94" s="34"/>
      <c r="K94" s="34"/>
      <c r="L94" s="17"/>
      <c r="M94" s="34"/>
      <c r="N94" s="34"/>
      <c r="O94" s="17"/>
      <c r="P94" s="34"/>
      <c r="Q94" s="34"/>
      <c r="R94" s="17"/>
    </row>
    <row r="95" spans="1:18" x14ac:dyDescent="0.25">
      <c r="A95" s="41"/>
      <c r="B95" s="48" t="s">
        <v>36</v>
      </c>
      <c r="C95" s="12"/>
      <c r="D95" s="11" t="s">
        <v>253</v>
      </c>
      <c r="E95" s="24">
        <v>1729</v>
      </c>
      <c r="F95" s="12"/>
      <c r="G95" s="11" t="s">
        <v>253</v>
      </c>
      <c r="H95" s="24">
        <v>1729</v>
      </c>
      <c r="I95" s="12"/>
      <c r="J95" s="11" t="s">
        <v>253</v>
      </c>
      <c r="K95" s="24">
        <v>1729</v>
      </c>
      <c r="L95" s="12"/>
      <c r="M95" s="11" t="s">
        <v>253</v>
      </c>
      <c r="N95" s="49" t="s">
        <v>259</v>
      </c>
      <c r="O95" s="12"/>
      <c r="P95" s="11" t="s">
        <v>253</v>
      </c>
      <c r="Q95" s="49" t="s">
        <v>259</v>
      </c>
      <c r="R95" s="12"/>
    </row>
    <row r="96" spans="1:18" ht="26.25" x14ac:dyDescent="0.25">
      <c r="A96" s="41"/>
      <c r="B96" s="27" t="s">
        <v>37</v>
      </c>
      <c r="C96" s="17"/>
      <c r="D96" s="58">
        <v>14045</v>
      </c>
      <c r="E96" s="58"/>
      <c r="F96" s="17"/>
      <c r="G96" s="58">
        <v>14045</v>
      </c>
      <c r="H96" s="58"/>
      <c r="I96" s="17"/>
      <c r="J96" s="58">
        <v>14045</v>
      </c>
      <c r="K96" s="58"/>
      <c r="L96" s="17"/>
      <c r="M96" s="59" t="s">
        <v>259</v>
      </c>
      <c r="N96" s="59"/>
      <c r="O96" s="17"/>
      <c r="P96" s="59" t="s">
        <v>259</v>
      </c>
      <c r="Q96" s="59"/>
      <c r="R96" s="17"/>
    </row>
    <row r="97" spans="1:18" x14ac:dyDescent="0.25">
      <c r="A97" s="41"/>
      <c r="B97" s="48" t="s">
        <v>38</v>
      </c>
      <c r="C97" s="12"/>
      <c r="D97" s="35">
        <v>3000</v>
      </c>
      <c r="E97" s="35"/>
      <c r="F97" s="12"/>
      <c r="G97" s="35">
        <v>3000</v>
      </c>
      <c r="H97" s="35"/>
      <c r="I97" s="12"/>
      <c r="J97" s="35">
        <v>3000</v>
      </c>
      <c r="K97" s="35"/>
      <c r="L97" s="12"/>
      <c r="M97" s="33"/>
      <c r="N97" s="33"/>
      <c r="O97" s="12"/>
      <c r="P97" s="33"/>
      <c r="Q97" s="33"/>
      <c r="R97" s="12"/>
    </row>
    <row r="98" spans="1:18" x14ac:dyDescent="0.25">
      <c r="A98" s="41"/>
      <c r="B98" s="27" t="s">
        <v>661</v>
      </c>
      <c r="C98" s="17"/>
      <c r="D98" s="58">
        <v>62675</v>
      </c>
      <c r="E98" s="58"/>
      <c r="F98" s="17"/>
      <c r="G98" s="58">
        <v>62675</v>
      </c>
      <c r="H98" s="58"/>
      <c r="I98" s="17"/>
      <c r="J98" s="58">
        <v>1344</v>
      </c>
      <c r="K98" s="58"/>
      <c r="L98" s="17"/>
      <c r="M98" s="58">
        <v>61331</v>
      </c>
      <c r="N98" s="58"/>
      <c r="O98" s="17"/>
      <c r="P98" s="59" t="s">
        <v>259</v>
      </c>
      <c r="Q98" s="59"/>
      <c r="R98" s="17"/>
    </row>
    <row r="99" spans="1:18" x14ac:dyDescent="0.25">
      <c r="A99" s="41"/>
      <c r="B99" s="48" t="s">
        <v>84</v>
      </c>
      <c r="C99" s="12"/>
      <c r="D99" s="35">
        <v>40002</v>
      </c>
      <c r="E99" s="35"/>
      <c r="F99" s="12"/>
      <c r="G99" s="35">
        <v>40002</v>
      </c>
      <c r="H99" s="35"/>
      <c r="I99" s="12"/>
      <c r="J99" s="57" t="s">
        <v>259</v>
      </c>
      <c r="K99" s="57"/>
      <c r="L99" s="12"/>
      <c r="M99" s="35">
        <v>40002</v>
      </c>
      <c r="N99" s="35"/>
      <c r="O99" s="12"/>
      <c r="P99" s="57" t="s">
        <v>259</v>
      </c>
      <c r="Q99" s="57"/>
      <c r="R99" s="12"/>
    </row>
    <row r="100" spans="1:18" x14ac:dyDescent="0.25">
      <c r="A100" s="41"/>
      <c r="B100" s="27" t="s">
        <v>662</v>
      </c>
      <c r="C100" s="17"/>
      <c r="D100" s="58">
        <v>291113</v>
      </c>
      <c r="E100" s="58"/>
      <c r="F100" s="17"/>
      <c r="G100" s="58">
        <v>301798</v>
      </c>
      <c r="H100" s="58"/>
      <c r="I100" s="17"/>
      <c r="J100" s="59" t="s">
        <v>259</v>
      </c>
      <c r="K100" s="59"/>
      <c r="L100" s="17"/>
      <c r="M100" s="59" t="s">
        <v>259</v>
      </c>
      <c r="N100" s="59"/>
      <c r="O100" s="17"/>
      <c r="P100" s="58">
        <v>301798</v>
      </c>
      <c r="Q100" s="58"/>
      <c r="R100" s="17"/>
    </row>
    <row r="101" spans="1:18" x14ac:dyDescent="0.25">
      <c r="A101" s="41"/>
      <c r="B101" s="48" t="s">
        <v>45</v>
      </c>
      <c r="C101" s="12"/>
      <c r="D101" s="57">
        <v>905</v>
      </c>
      <c r="E101" s="57"/>
      <c r="F101" s="12"/>
      <c r="G101" s="57">
        <v>932</v>
      </c>
      <c r="H101" s="57"/>
      <c r="I101" s="12"/>
      <c r="J101" s="57">
        <v>932</v>
      </c>
      <c r="K101" s="57"/>
      <c r="L101" s="12"/>
      <c r="M101" s="57" t="s">
        <v>259</v>
      </c>
      <c r="N101" s="57"/>
      <c r="O101" s="12"/>
      <c r="P101" s="57" t="s">
        <v>259</v>
      </c>
      <c r="Q101" s="57"/>
      <c r="R101" s="12"/>
    </row>
    <row r="102" spans="1:18" x14ac:dyDescent="0.25">
      <c r="A102" s="41"/>
      <c r="B102" s="27" t="s">
        <v>663</v>
      </c>
      <c r="C102" s="17"/>
      <c r="D102" s="58">
        <v>1313</v>
      </c>
      <c r="E102" s="58"/>
      <c r="F102" s="17"/>
      <c r="G102" s="58">
        <v>1313</v>
      </c>
      <c r="H102" s="58"/>
      <c r="I102" s="17"/>
      <c r="J102" s="58">
        <v>1313</v>
      </c>
      <c r="K102" s="58"/>
      <c r="L102" s="17"/>
      <c r="M102" s="34"/>
      <c r="N102" s="34"/>
      <c r="O102" s="17"/>
      <c r="P102" s="59" t="s">
        <v>259</v>
      </c>
      <c r="Q102" s="59"/>
      <c r="R102" s="17"/>
    </row>
    <row r="103" spans="1:18" x14ac:dyDescent="0.25">
      <c r="A103" s="41"/>
      <c r="B103" s="48" t="s">
        <v>664</v>
      </c>
      <c r="C103" s="12"/>
      <c r="D103" s="35">
        <v>2683</v>
      </c>
      <c r="E103" s="35"/>
      <c r="F103" s="12"/>
      <c r="G103" s="35">
        <v>2683</v>
      </c>
      <c r="H103" s="35"/>
      <c r="I103" s="12"/>
      <c r="J103" s="35">
        <v>2683</v>
      </c>
      <c r="K103" s="35"/>
      <c r="L103" s="12"/>
      <c r="M103" s="57" t="s">
        <v>259</v>
      </c>
      <c r="N103" s="57"/>
      <c r="O103" s="12"/>
      <c r="P103" s="57" t="s">
        <v>259</v>
      </c>
      <c r="Q103" s="57"/>
      <c r="R103" s="12"/>
    </row>
    <row r="104" spans="1:18" x14ac:dyDescent="0.25">
      <c r="A104" s="41"/>
      <c r="B104" s="27" t="s">
        <v>48</v>
      </c>
      <c r="C104" s="17"/>
      <c r="D104" s="58">
        <v>10282</v>
      </c>
      <c r="E104" s="58"/>
      <c r="F104" s="17"/>
      <c r="G104" s="58">
        <v>10282</v>
      </c>
      <c r="H104" s="58"/>
      <c r="I104" s="17"/>
      <c r="J104" s="58">
        <v>10282</v>
      </c>
      <c r="K104" s="58"/>
      <c r="L104" s="17"/>
      <c r="M104" s="59" t="s">
        <v>259</v>
      </c>
      <c r="N104" s="59"/>
      <c r="O104" s="17"/>
      <c r="P104" s="59" t="s">
        <v>259</v>
      </c>
      <c r="Q104" s="59"/>
      <c r="R104" s="17"/>
    </row>
    <row r="105" spans="1:18" x14ac:dyDescent="0.25">
      <c r="A105" s="41"/>
      <c r="B105" s="39" t="s">
        <v>665</v>
      </c>
      <c r="C105" s="12"/>
      <c r="D105" s="33"/>
      <c r="E105" s="33"/>
      <c r="F105" s="12"/>
      <c r="G105" s="33"/>
      <c r="H105" s="33"/>
      <c r="I105" s="12"/>
      <c r="J105" s="33"/>
      <c r="K105" s="33"/>
      <c r="L105" s="12"/>
      <c r="M105" s="33"/>
      <c r="N105" s="33"/>
      <c r="O105" s="12"/>
      <c r="P105" s="33"/>
      <c r="Q105" s="33"/>
      <c r="R105" s="12"/>
    </row>
    <row r="106" spans="1:18" x14ac:dyDescent="0.25">
      <c r="A106" s="41"/>
      <c r="B106" s="27" t="s">
        <v>666</v>
      </c>
      <c r="C106" s="17"/>
      <c r="D106" s="58">
        <v>192266</v>
      </c>
      <c r="E106" s="58"/>
      <c r="F106" s="17"/>
      <c r="G106" s="58">
        <v>192266</v>
      </c>
      <c r="H106" s="58"/>
      <c r="I106" s="17"/>
      <c r="J106" s="58">
        <v>192266</v>
      </c>
      <c r="K106" s="58"/>
      <c r="L106" s="17"/>
      <c r="M106" s="59" t="s">
        <v>259</v>
      </c>
      <c r="N106" s="59"/>
      <c r="O106" s="17"/>
      <c r="P106" s="59" t="s">
        <v>259</v>
      </c>
      <c r="Q106" s="59"/>
      <c r="R106" s="17"/>
    </row>
    <row r="107" spans="1:18" x14ac:dyDescent="0.25">
      <c r="A107" s="41"/>
      <c r="B107" s="48" t="s">
        <v>667</v>
      </c>
      <c r="C107" s="12"/>
      <c r="D107" s="35">
        <v>138033</v>
      </c>
      <c r="E107" s="35"/>
      <c r="F107" s="12"/>
      <c r="G107" s="35">
        <v>145059</v>
      </c>
      <c r="H107" s="35"/>
      <c r="I107" s="12"/>
      <c r="J107" s="57" t="s">
        <v>259</v>
      </c>
      <c r="K107" s="57"/>
      <c r="L107" s="12"/>
      <c r="M107" s="57" t="s">
        <v>259</v>
      </c>
      <c r="N107" s="57"/>
      <c r="O107" s="12"/>
      <c r="P107" s="35">
        <v>145059</v>
      </c>
      <c r="Q107" s="35"/>
      <c r="R107" s="12"/>
    </row>
    <row r="108" spans="1:18" x14ac:dyDescent="0.25">
      <c r="A108" s="41"/>
      <c r="B108" s="27" t="s">
        <v>56</v>
      </c>
      <c r="C108" s="17"/>
      <c r="D108" s="58">
        <v>26849</v>
      </c>
      <c r="E108" s="58"/>
      <c r="F108" s="17"/>
      <c r="G108" s="58">
        <v>27330</v>
      </c>
      <c r="H108" s="58"/>
      <c r="I108" s="17"/>
      <c r="J108" s="59" t="s">
        <v>259</v>
      </c>
      <c r="K108" s="59"/>
      <c r="L108" s="17"/>
      <c r="M108" s="59" t="s">
        <v>259</v>
      </c>
      <c r="N108" s="59"/>
      <c r="O108" s="17"/>
      <c r="P108" s="58">
        <v>27330</v>
      </c>
      <c r="Q108" s="58"/>
      <c r="R108" s="17"/>
    </row>
    <row r="109" spans="1:18" ht="26.25" x14ac:dyDescent="0.25">
      <c r="A109" s="41"/>
      <c r="B109" s="48" t="s">
        <v>57</v>
      </c>
      <c r="C109" s="12"/>
      <c r="D109" s="35">
        <v>3232</v>
      </c>
      <c r="E109" s="35"/>
      <c r="F109" s="12"/>
      <c r="G109" s="35">
        <v>3232</v>
      </c>
      <c r="H109" s="35"/>
      <c r="I109" s="12"/>
      <c r="J109" s="35">
        <v>3232</v>
      </c>
      <c r="K109" s="35"/>
      <c r="L109" s="12"/>
      <c r="M109" s="57" t="s">
        <v>259</v>
      </c>
      <c r="N109" s="57"/>
      <c r="O109" s="12"/>
      <c r="P109" s="57" t="s">
        <v>259</v>
      </c>
      <c r="Q109" s="57"/>
      <c r="R109" s="12"/>
    </row>
    <row r="110" spans="1:18" x14ac:dyDescent="0.25">
      <c r="A110" s="41"/>
      <c r="B110" s="27" t="s">
        <v>668</v>
      </c>
      <c r="C110" s="17"/>
      <c r="D110" s="59">
        <v>225</v>
      </c>
      <c r="E110" s="59"/>
      <c r="F110" s="17"/>
      <c r="G110" s="59">
        <v>225</v>
      </c>
      <c r="H110" s="59"/>
      <c r="I110" s="17"/>
      <c r="J110" s="59">
        <v>225</v>
      </c>
      <c r="K110" s="59"/>
      <c r="L110" s="17"/>
      <c r="M110" s="59" t="s">
        <v>259</v>
      </c>
      <c r="N110" s="59"/>
      <c r="O110" s="17"/>
      <c r="P110" s="59" t="s">
        <v>259</v>
      </c>
      <c r="Q110" s="59"/>
      <c r="R110" s="17"/>
    </row>
  </sheetData>
  <mergeCells count="358">
    <mergeCell ref="A67:A110"/>
    <mergeCell ref="B67:R67"/>
    <mergeCell ref="B68:R68"/>
    <mergeCell ref="B69:R69"/>
    <mergeCell ref="A51:A66"/>
    <mergeCell ref="B51:R51"/>
    <mergeCell ref="B52:R52"/>
    <mergeCell ref="B53:R53"/>
    <mergeCell ref="B62:R62"/>
    <mergeCell ref="B63:R63"/>
    <mergeCell ref="B64:R64"/>
    <mergeCell ref="B65:R65"/>
    <mergeCell ref="B66:R66"/>
    <mergeCell ref="B4:R4"/>
    <mergeCell ref="B5:R5"/>
    <mergeCell ref="B6:R6"/>
    <mergeCell ref="B22:R22"/>
    <mergeCell ref="A34:A50"/>
    <mergeCell ref="B34:R34"/>
    <mergeCell ref="B35:R35"/>
    <mergeCell ref="B36:R36"/>
    <mergeCell ref="D110:E110"/>
    <mergeCell ref="G110:H110"/>
    <mergeCell ref="J110:K110"/>
    <mergeCell ref="M110:N110"/>
    <mergeCell ref="P110:Q110"/>
    <mergeCell ref="A1:A2"/>
    <mergeCell ref="B1:R1"/>
    <mergeCell ref="B2:R2"/>
    <mergeCell ref="B3:R3"/>
    <mergeCell ref="A4:A33"/>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Q70"/>
    <mergeCell ref="D71:E71"/>
    <mergeCell ref="G71:H71"/>
    <mergeCell ref="J71:K71"/>
    <mergeCell ref="M71:N71"/>
    <mergeCell ref="P71:Q71"/>
    <mergeCell ref="D58:E58"/>
    <mergeCell ref="G58:H58"/>
    <mergeCell ref="D59:E59"/>
    <mergeCell ref="G59:H59"/>
    <mergeCell ref="D61:E61"/>
    <mergeCell ref="G61:H61"/>
    <mergeCell ref="D54:E54"/>
    <mergeCell ref="G54:N54"/>
    <mergeCell ref="D55:E55"/>
    <mergeCell ref="G55:H55"/>
    <mergeCell ref="D56:E56"/>
    <mergeCell ref="G56:H56"/>
    <mergeCell ref="D47:E47"/>
    <mergeCell ref="G47:H47"/>
    <mergeCell ref="J47:K47"/>
    <mergeCell ref="M47:N47"/>
    <mergeCell ref="D49:E49"/>
    <mergeCell ref="G49:H49"/>
    <mergeCell ref="J49:K49"/>
    <mergeCell ref="M49:N49"/>
    <mergeCell ref="D44:E44"/>
    <mergeCell ref="G44:H44"/>
    <mergeCell ref="J44:K44"/>
    <mergeCell ref="M44:N44"/>
    <mergeCell ref="D46:E46"/>
    <mergeCell ref="G46:H46"/>
    <mergeCell ref="J46:K46"/>
    <mergeCell ref="M46:N46"/>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0:E20"/>
    <mergeCell ref="G20:H20"/>
    <mergeCell ref="J20:K20"/>
    <mergeCell ref="M20:N20"/>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4.7109375" customWidth="1"/>
    <col min="5" max="5" width="12.5703125" customWidth="1"/>
    <col min="6" max="6" width="1.5703125" bestFit="1" customWidth="1"/>
    <col min="7" max="7" width="17.42578125" bestFit="1" customWidth="1"/>
  </cols>
  <sheetData>
    <row r="1" spans="1:8" ht="15" customHeight="1" x14ac:dyDescent="0.25">
      <c r="A1" s="9" t="s">
        <v>805</v>
      </c>
      <c r="B1" s="9" t="s">
        <v>2</v>
      </c>
      <c r="C1" s="9"/>
      <c r="D1" s="9"/>
      <c r="E1" s="9"/>
      <c r="F1" s="9"/>
      <c r="G1" s="9"/>
      <c r="H1" s="9"/>
    </row>
    <row r="2" spans="1:8" ht="15" customHeight="1" x14ac:dyDescent="0.25">
      <c r="A2" s="9"/>
      <c r="B2" s="9" t="s">
        <v>3</v>
      </c>
      <c r="C2" s="9"/>
      <c r="D2" s="9"/>
      <c r="E2" s="9"/>
      <c r="F2" s="9"/>
      <c r="G2" s="9"/>
      <c r="H2" s="9"/>
    </row>
    <row r="3" spans="1:8" ht="30" x14ac:dyDescent="0.25">
      <c r="A3" s="3" t="s">
        <v>138</v>
      </c>
      <c r="B3" s="40" t="s">
        <v>7</v>
      </c>
      <c r="C3" s="40"/>
      <c r="D3" s="40"/>
      <c r="E3" s="40"/>
      <c r="F3" s="40"/>
      <c r="G3" s="40"/>
      <c r="H3" s="40"/>
    </row>
    <row r="4" spans="1:8" ht="15" customHeight="1" x14ac:dyDescent="0.25">
      <c r="A4" s="41" t="s">
        <v>806</v>
      </c>
      <c r="B4" s="40" t="s">
        <v>7</v>
      </c>
      <c r="C4" s="40"/>
      <c r="D4" s="40"/>
      <c r="E4" s="40"/>
      <c r="F4" s="40"/>
      <c r="G4" s="40"/>
      <c r="H4" s="40"/>
    </row>
    <row r="5" spans="1:8" x14ac:dyDescent="0.25">
      <c r="A5" s="41"/>
      <c r="B5" s="43"/>
      <c r="C5" s="43"/>
      <c r="D5" s="43"/>
      <c r="E5" s="43"/>
      <c r="F5" s="43"/>
      <c r="G5" s="43"/>
      <c r="H5" s="43"/>
    </row>
    <row r="6" spans="1:8" x14ac:dyDescent="0.25">
      <c r="A6" s="41"/>
      <c r="B6" s="12"/>
      <c r="C6" s="13"/>
      <c r="D6" s="55" t="s">
        <v>671</v>
      </c>
      <c r="E6" s="55"/>
      <c r="F6" s="13"/>
      <c r="G6" s="14" t="s">
        <v>672</v>
      </c>
      <c r="H6" s="13"/>
    </row>
    <row r="7" spans="1:8" x14ac:dyDescent="0.25">
      <c r="A7" s="41"/>
      <c r="B7" s="12"/>
      <c r="C7" s="13"/>
      <c r="D7" s="55" t="s">
        <v>673</v>
      </c>
      <c r="E7" s="55"/>
      <c r="F7" s="13"/>
      <c r="G7" s="14" t="s">
        <v>674</v>
      </c>
      <c r="H7" s="13"/>
    </row>
    <row r="8" spans="1:8" ht="15.75" thickBot="1" x14ac:dyDescent="0.3">
      <c r="A8" s="41"/>
      <c r="B8" s="12"/>
      <c r="C8" s="13"/>
      <c r="D8" s="32" t="s">
        <v>675</v>
      </c>
      <c r="E8" s="32"/>
      <c r="F8" s="13"/>
      <c r="G8" s="15" t="s">
        <v>676</v>
      </c>
      <c r="H8" s="13"/>
    </row>
    <row r="9" spans="1:8" ht="26.25" x14ac:dyDescent="0.25">
      <c r="A9" s="41"/>
      <c r="B9" s="47" t="s">
        <v>677</v>
      </c>
      <c r="C9" s="17"/>
      <c r="D9" s="18" t="s">
        <v>253</v>
      </c>
      <c r="E9" s="19">
        <v>2065</v>
      </c>
      <c r="F9" s="17"/>
      <c r="G9" s="22"/>
      <c r="H9" s="17"/>
    </row>
    <row r="10" spans="1:8" ht="26.25" x14ac:dyDescent="0.25">
      <c r="A10" s="41"/>
      <c r="B10" s="48" t="s">
        <v>678</v>
      </c>
      <c r="C10" s="12"/>
      <c r="D10" s="57" t="s">
        <v>679</v>
      </c>
      <c r="E10" s="57"/>
      <c r="F10" s="11" t="s">
        <v>290</v>
      </c>
      <c r="G10" s="21"/>
      <c r="H10" s="12"/>
    </row>
    <row r="11" spans="1:8" ht="15.75" thickBot="1" x14ac:dyDescent="0.3">
      <c r="A11" s="41"/>
      <c r="B11" s="27" t="s">
        <v>128</v>
      </c>
      <c r="C11" s="17"/>
      <c r="D11" s="37">
        <v>778</v>
      </c>
      <c r="E11" s="37"/>
      <c r="F11" s="17"/>
      <c r="G11" s="22"/>
      <c r="H11" s="17"/>
    </row>
    <row r="12" spans="1:8" ht="27" thickBot="1" x14ac:dyDescent="0.3">
      <c r="A12" s="41"/>
      <c r="B12" s="48" t="s">
        <v>680</v>
      </c>
      <c r="C12" s="12"/>
      <c r="D12" s="107" t="s">
        <v>681</v>
      </c>
      <c r="E12" s="107"/>
      <c r="F12" s="11" t="s">
        <v>290</v>
      </c>
      <c r="G12" s="21"/>
      <c r="H12" s="12"/>
    </row>
    <row r="13" spans="1:8" x14ac:dyDescent="0.25">
      <c r="A13" s="41"/>
      <c r="B13" s="106"/>
      <c r="C13" s="17"/>
      <c r="D13" s="56"/>
      <c r="E13" s="56"/>
      <c r="F13" s="17"/>
      <c r="G13" s="22"/>
      <c r="H13" s="17"/>
    </row>
    <row r="14" spans="1:8" ht="26.25" x14ac:dyDescent="0.25">
      <c r="A14" s="41"/>
      <c r="B14" s="48" t="s">
        <v>682</v>
      </c>
      <c r="C14" s="12"/>
      <c r="D14" s="57" t="s">
        <v>683</v>
      </c>
      <c r="E14" s="57"/>
      <c r="F14" s="11" t="s">
        <v>290</v>
      </c>
      <c r="G14" s="49" t="s">
        <v>99</v>
      </c>
      <c r="H14" s="12"/>
    </row>
    <row r="15" spans="1:8" ht="15.75" thickBot="1" x14ac:dyDescent="0.3">
      <c r="A15" s="41"/>
      <c r="B15" s="27" t="s">
        <v>128</v>
      </c>
      <c r="C15" s="17"/>
      <c r="D15" s="37">
        <v>27</v>
      </c>
      <c r="E15" s="37"/>
      <c r="F15" s="17"/>
      <c r="G15" s="26" t="s">
        <v>684</v>
      </c>
      <c r="H15" s="17"/>
    </row>
    <row r="16" spans="1:8" ht="27" thickBot="1" x14ac:dyDescent="0.3">
      <c r="A16" s="41"/>
      <c r="B16" s="48" t="s">
        <v>685</v>
      </c>
      <c r="C16" s="12"/>
      <c r="D16" s="107" t="s">
        <v>686</v>
      </c>
      <c r="E16" s="107"/>
      <c r="F16" s="11" t="s">
        <v>290</v>
      </c>
      <c r="G16" s="21"/>
      <c r="H16" s="12"/>
    </row>
    <row r="17" spans="1:8" ht="15.75" thickBot="1" x14ac:dyDescent="0.3">
      <c r="A17" s="41"/>
      <c r="B17" s="47" t="s">
        <v>687</v>
      </c>
      <c r="C17" s="17"/>
      <c r="D17" s="108" t="s">
        <v>688</v>
      </c>
      <c r="E17" s="108"/>
      <c r="F17" s="18" t="s">
        <v>290</v>
      </c>
      <c r="G17" s="22"/>
      <c r="H17" s="17"/>
    </row>
    <row r="18" spans="1:8" x14ac:dyDescent="0.25">
      <c r="A18" s="41"/>
      <c r="B18" s="20"/>
      <c r="C18" s="12"/>
      <c r="D18" s="60"/>
      <c r="E18" s="60"/>
      <c r="F18" s="12"/>
      <c r="G18" s="21"/>
      <c r="H18" s="12"/>
    </row>
    <row r="19" spans="1:8" ht="27" thickBot="1" x14ac:dyDescent="0.3">
      <c r="A19" s="41"/>
      <c r="B19" s="47" t="s">
        <v>689</v>
      </c>
      <c r="C19" s="17"/>
      <c r="D19" s="51" t="s">
        <v>253</v>
      </c>
      <c r="E19" s="53">
        <v>502</v>
      </c>
      <c r="F19" s="17"/>
      <c r="G19" s="22"/>
      <c r="H19" s="17"/>
    </row>
  </sheetData>
  <mergeCells count="19">
    <mergeCell ref="A1:A2"/>
    <mergeCell ref="B1:H1"/>
    <mergeCell ref="B2:H2"/>
    <mergeCell ref="B3:H3"/>
    <mergeCell ref="A4:A19"/>
    <mergeCell ref="B4:H4"/>
    <mergeCell ref="B5:H5"/>
    <mergeCell ref="D13:E13"/>
    <mergeCell ref="D14:E14"/>
    <mergeCell ref="D15:E15"/>
    <mergeCell ref="D16:E16"/>
    <mergeCell ref="D17:E17"/>
    <mergeCell ref="D18:E18"/>
    <mergeCell ref="D6:E6"/>
    <mergeCell ref="D7:E7"/>
    <mergeCell ref="D8:E8"/>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4" max="4" width="2.28515625" customWidth="1"/>
    <col min="5" max="5" width="7.28515625" customWidth="1"/>
    <col min="6" max="6" width="2" customWidth="1"/>
    <col min="7" max="7" width="2.28515625" customWidth="1"/>
    <col min="8" max="8" width="7.28515625" customWidth="1"/>
    <col min="9" max="9" width="1.5703125" bestFit="1" customWidth="1"/>
  </cols>
  <sheetData>
    <row r="1" spans="1:9" ht="30" customHeight="1" x14ac:dyDescent="0.25">
      <c r="A1" s="9" t="s">
        <v>8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 t="s">
        <v>808</v>
      </c>
      <c r="B3" s="40" t="s">
        <v>7</v>
      </c>
      <c r="C3" s="40"/>
      <c r="D3" s="40"/>
      <c r="E3" s="40"/>
      <c r="F3" s="40"/>
      <c r="G3" s="40"/>
      <c r="H3" s="40"/>
      <c r="I3" s="40"/>
    </row>
    <row r="4" spans="1:9" ht="15" customHeight="1" x14ac:dyDescent="0.25">
      <c r="A4" s="3" t="s">
        <v>809</v>
      </c>
      <c r="B4" s="40" t="s">
        <v>7</v>
      </c>
      <c r="C4" s="40"/>
      <c r="D4" s="40"/>
      <c r="E4" s="40"/>
      <c r="F4" s="40"/>
      <c r="G4" s="40"/>
      <c r="H4" s="40"/>
      <c r="I4" s="40"/>
    </row>
    <row r="5" spans="1:9" ht="15" customHeight="1" x14ac:dyDescent="0.25">
      <c r="A5" s="41" t="s">
        <v>810</v>
      </c>
      <c r="B5" s="40" t="s">
        <v>7</v>
      </c>
      <c r="C5" s="40"/>
      <c r="D5" s="40"/>
      <c r="E5" s="40"/>
      <c r="F5" s="40"/>
      <c r="G5" s="40"/>
      <c r="H5" s="40"/>
      <c r="I5" s="40"/>
    </row>
    <row r="6" spans="1:9" x14ac:dyDescent="0.25">
      <c r="A6" s="41"/>
      <c r="B6" s="113" t="s">
        <v>693</v>
      </c>
      <c r="C6" s="113"/>
      <c r="D6" s="113"/>
      <c r="E6" s="113"/>
      <c r="F6" s="113"/>
      <c r="G6" s="113"/>
      <c r="H6" s="113"/>
      <c r="I6" s="113"/>
    </row>
    <row r="7" spans="1:9" x14ac:dyDescent="0.25">
      <c r="A7" s="41"/>
      <c r="B7" s="46" t="s">
        <v>694</v>
      </c>
      <c r="C7" s="46"/>
      <c r="D7" s="46"/>
      <c r="E7" s="46"/>
      <c r="F7" s="46"/>
      <c r="G7" s="46"/>
      <c r="H7" s="46"/>
      <c r="I7" s="46"/>
    </row>
    <row r="8" spans="1:9" x14ac:dyDescent="0.25">
      <c r="A8" s="41"/>
      <c r="B8" s="43"/>
      <c r="C8" s="43"/>
      <c r="D8" s="43"/>
      <c r="E8" s="43"/>
      <c r="F8" s="43"/>
      <c r="G8" s="43"/>
      <c r="H8" s="43"/>
      <c r="I8" s="43"/>
    </row>
    <row r="9" spans="1:9" ht="15.75" thickBot="1" x14ac:dyDescent="0.3">
      <c r="A9" s="41"/>
      <c r="B9" s="12"/>
      <c r="C9" s="13"/>
      <c r="D9" s="32" t="s">
        <v>637</v>
      </c>
      <c r="E9" s="32"/>
      <c r="F9" s="32"/>
      <c r="G9" s="32"/>
      <c r="H9" s="32"/>
      <c r="I9" s="13"/>
    </row>
    <row r="10" spans="1:9" ht="15.75" thickBot="1" x14ac:dyDescent="0.3">
      <c r="A10" s="41"/>
      <c r="B10" s="12"/>
      <c r="C10" s="13"/>
      <c r="D10" s="68">
        <v>2013</v>
      </c>
      <c r="E10" s="68"/>
      <c r="F10" s="13"/>
      <c r="G10" s="68">
        <v>2012</v>
      </c>
      <c r="H10" s="68"/>
      <c r="I10" s="13"/>
    </row>
    <row r="11" spans="1:9" x14ac:dyDescent="0.25">
      <c r="A11" s="41"/>
      <c r="B11" s="47" t="s">
        <v>695</v>
      </c>
      <c r="C11" s="17"/>
      <c r="D11" s="18" t="s">
        <v>253</v>
      </c>
      <c r="E11" s="73">
        <v>812</v>
      </c>
      <c r="F11" s="17"/>
      <c r="G11" s="18" t="s">
        <v>253</v>
      </c>
      <c r="H11" s="73">
        <v>309</v>
      </c>
      <c r="I11" s="17"/>
    </row>
    <row r="12" spans="1:9" x14ac:dyDescent="0.25">
      <c r="A12" s="41"/>
      <c r="B12" s="39" t="s">
        <v>41</v>
      </c>
      <c r="C12" s="12"/>
      <c r="D12" s="57">
        <v>856</v>
      </c>
      <c r="E12" s="57"/>
      <c r="F12" s="12"/>
      <c r="G12" s="57">
        <v>552</v>
      </c>
      <c r="H12" s="57"/>
      <c r="I12" s="12"/>
    </row>
    <row r="13" spans="1:9" x14ac:dyDescent="0.25">
      <c r="A13" s="41"/>
      <c r="B13" s="47" t="s">
        <v>696</v>
      </c>
      <c r="C13" s="17"/>
      <c r="D13" s="58">
        <v>69015</v>
      </c>
      <c r="E13" s="58"/>
      <c r="F13" s="17"/>
      <c r="G13" s="58">
        <v>67368</v>
      </c>
      <c r="H13" s="58"/>
      <c r="I13" s="17"/>
    </row>
    <row r="14" spans="1:9" x14ac:dyDescent="0.25">
      <c r="A14" s="41"/>
      <c r="B14" s="39" t="s">
        <v>697</v>
      </c>
      <c r="C14" s="12"/>
      <c r="D14" s="35">
        <v>3500</v>
      </c>
      <c r="E14" s="35"/>
      <c r="F14" s="12"/>
      <c r="G14" s="35">
        <v>12500</v>
      </c>
      <c r="H14" s="35"/>
      <c r="I14" s="12"/>
    </row>
    <row r="15" spans="1:9" ht="15.75" thickBot="1" x14ac:dyDescent="0.3">
      <c r="A15" s="41"/>
      <c r="B15" s="47" t="s">
        <v>698</v>
      </c>
      <c r="C15" s="17"/>
      <c r="D15" s="37">
        <v>389</v>
      </c>
      <c r="E15" s="37"/>
      <c r="F15" s="17"/>
      <c r="G15" s="37">
        <v>143</v>
      </c>
      <c r="H15" s="37"/>
      <c r="I15" s="17"/>
    </row>
    <row r="16" spans="1:9" ht="15.75" thickBot="1" x14ac:dyDescent="0.3">
      <c r="A16" s="41"/>
      <c r="B16" s="48" t="s">
        <v>699</v>
      </c>
      <c r="C16" s="12"/>
      <c r="D16" s="62" t="s">
        <v>253</v>
      </c>
      <c r="E16" s="81">
        <v>74572</v>
      </c>
      <c r="F16" s="12"/>
      <c r="G16" s="62" t="s">
        <v>253</v>
      </c>
      <c r="H16" s="81">
        <v>80872</v>
      </c>
      <c r="I16" s="12"/>
    </row>
    <row r="17" spans="1:9" ht="15.75" thickTop="1" x14ac:dyDescent="0.25">
      <c r="A17" s="41"/>
      <c r="B17" s="50"/>
      <c r="C17" s="17"/>
      <c r="D17" s="79"/>
      <c r="E17" s="79"/>
      <c r="F17" s="17"/>
      <c r="G17" s="79"/>
      <c r="H17" s="79"/>
      <c r="I17" s="17"/>
    </row>
    <row r="18" spans="1:9" x14ac:dyDescent="0.25">
      <c r="A18" s="41"/>
      <c r="B18" s="48" t="s">
        <v>700</v>
      </c>
      <c r="C18" s="12"/>
      <c r="D18" s="11" t="s">
        <v>253</v>
      </c>
      <c r="E18" s="49">
        <v>15</v>
      </c>
      <c r="F18" s="12"/>
      <c r="G18" s="11" t="s">
        <v>253</v>
      </c>
      <c r="H18" s="49">
        <v>755</v>
      </c>
      <c r="I18" s="12"/>
    </row>
    <row r="19" spans="1:9" ht="15.75" thickBot="1" x14ac:dyDescent="0.3">
      <c r="A19" s="41"/>
      <c r="B19" s="27" t="s">
        <v>701</v>
      </c>
      <c r="C19" s="17"/>
      <c r="D19" s="36">
        <v>74557</v>
      </c>
      <c r="E19" s="36"/>
      <c r="F19" s="17"/>
      <c r="G19" s="36">
        <v>80117</v>
      </c>
      <c r="H19" s="36"/>
      <c r="I19" s="17"/>
    </row>
    <row r="20" spans="1:9" x14ac:dyDescent="0.25">
      <c r="A20" s="41"/>
      <c r="B20" s="20"/>
      <c r="C20" s="12"/>
      <c r="D20" s="60"/>
      <c r="E20" s="60"/>
      <c r="F20" s="12"/>
      <c r="G20" s="60"/>
      <c r="H20" s="60"/>
      <c r="I20" s="12"/>
    </row>
    <row r="21" spans="1:9" ht="27" thickBot="1" x14ac:dyDescent="0.3">
      <c r="A21" s="41"/>
      <c r="B21" s="27" t="s">
        <v>702</v>
      </c>
      <c r="C21" s="17"/>
      <c r="D21" s="51" t="s">
        <v>253</v>
      </c>
      <c r="E21" s="52">
        <v>74572</v>
      </c>
      <c r="F21" s="17"/>
      <c r="G21" s="51" t="s">
        <v>253</v>
      </c>
      <c r="H21" s="52">
        <v>80872</v>
      </c>
      <c r="I21" s="17"/>
    </row>
    <row r="22" spans="1:9" ht="15.75" thickTop="1" x14ac:dyDescent="0.25">
      <c r="A22" s="41" t="s">
        <v>811</v>
      </c>
      <c r="B22" s="40" t="s">
        <v>7</v>
      </c>
      <c r="C22" s="40"/>
      <c r="D22" s="40"/>
      <c r="E22" s="40"/>
      <c r="F22" s="40"/>
      <c r="G22" s="40"/>
      <c r="H22" s="40"/>
      <c r="I22" s="40"/>
    </row>
    <row r="23" spans="1:9" x14ac:dyDescent="0.25">
      <c r="A23" s="41"/>
      <c r="B23" s="113" t="s">
        <v>703</v>
      </c>
      <c r="C23" s="113"/>
      <c r="D23" s="113"/>
      <c r="E23" s="113"/>
      <c r="F23" s="113"/>
      <c r="G23" s="113"/>
      <c r="H23" s="113"/>
      <c r="I23" s="113"/>
    </row>
    <row r="24" spans="1:9" x14ac:dyDescent="0.25">
      <c r="A24" s="41"/>
      <c r="B24" s="46" t="s">
        <v>694</v>
      </c>
      <c r="C24" s="46"/>
      <c r="D24" s="46"/>
      <c r="E24" s="46"/>
      <c r="F24" s="46"/>
      <c r="G24" s="46"/>
      <c r="H24" s="46"/>
      <c r="I24" s="46"/>
    </row>
    <row r="25" spans="1:9" x14ac:dyDescent="0.25">
      <c r="A25" s="41"/>
      <c r="B25" s="43"/>
      <c r="C25" s="43"/>
      <c r="D25" s="43"/>
      <c r="E25" s="43"/>
      <c r="F25" s="43"/>
      <c r="G25" s="43"/>
      <c r="H25" s="43"/>
      <c r="I25" s="43"/>
    </row>
    <row r="26" spans="1:9" ht="15.75" thickBot="1" x14ac:dyDescent="0.3">
      <c r="A26" s="41"/>
      <c r="B26" s="12"/>
      <c r="C26" s="13"/>
      <c r="D26" s="32" t="s">
        <v>704</v>
      </c>
      <c r="E26" s="32"/>
      <c r="F26" s="32"/>
      <c r="G26" s="32"/>
      <c r="H26" s="32"/>
      <c r="I26" s="13"/>
    </row>
    <row r="27" spans="1:9" ht="15.75" thickBot="1" x14ac:dyDescent="0.3">
      <c r="A27" s="41"/>
      <c r="B27" s="12"/>
      <c r="C27" s="13"/>
      <c r="D27" s="68">
        <v>2013</v>
      </c>
      <c r="E27" s="68"/>
      <c r="F27" s="13"/>
      <c r="G27" s="68">
        <v>2012</v>
      </c>
      <c r="H27" s="68"/>
      <c r="I27" s="13"/>
    </row>
    <row r="28" spans="1:9" x14ac:dyDescent="0.25">
      <c r="A28" s="41"/>
      <c r="B28" s="47" t="s">
        <v>705</v>
      </c>
      <c r="C28" s="17"/>
      <c r="D28" s="18" t="s">
        <v>253</v>
      </c>
      <c r="E28" s="73">
        <v>268</v>
      </c>
      <c r="F28" s="17"/>
      <c r="G28" s="18" t="s">
        <v>253</v>
      </c>
      <c r="H28" s="73">
        <v>433</v>
      </c>
      <c r="I28" s="17"/>
    </row>
    <row r="29" spans="1:9" x14ac:dyDescent="0.25">
      <c r="A29" s="41"/>
      <c r="B29" s="39" t="s">
        <v>706</v>
      </c>
      <c r="C29" s="12"/>
      <c r="D29" s="57">
        <v>21</v>
      </c>
      <c r="E29" s="57"/>
      <c r="F29" s="12"/>
      <c r="G29" s="57">
        <v>17</v>
      </c>
      <c r="H29" s="57"/>
      <c r="I29" s="12"/>
    </row>
    <row r="30" spans="1:9" ht="15.75" thickBot="1" x14ac:dyDescent="0.3">
      <c r="A30" s="41"/>
      <c r="B30" s="47" t="s">
        <v>99</v>
      </c>
      <c r="C30" s="17"/>
      <c r="D30" s="37">
        <v>58</v>
      </c>
      <c r="E30" s="37"/>
      <c r="F30" s="17"/>
      <c r="G30" s="37">
        <v>26</v>
      </c>
      <c r="H30" s="37"/>
      <c r="I30" s="17"/>
    </row>
    <row r="31" spans="1:9" x14ac:dyDescent="0.25">
      <c r="A31" s="41"/>
      <c r="B31" s="72" t="s">
        <v>707</v>
      </c>
      <c r="C31" s="12"/>
      <c r="D31" s="109">
        <v>347</v>
      </c>
      <c r="E31" s="109"/>
      <c r="F31" s="12"/>
      <c r="G31" s="109">
        <v>476</v>
      </c>
      <c r="H31" s="109"/>
      <c r="I31" s="12"/>
    </row>
    <row r="32" spans="1:9" ht="15.75" thickBot="1" x14ac:dyDescent="0.3">
      <c r="A32" s="41"/>
      <c r="B32" s="47" t="s">
        <v>708</v>
      </c>
      <c r="C32" s="17"/>
      <c r="D32" s="37">
        <v>827</v>
      </c>
      <c r="E32" s="37"/>
      <c r="F32" s="17"/>
      <c r="G32" s="37">
        <v>424</v>
      </c>
      <c r="H32" s="37"/>
      <c r="I32" s="17"/>
    </row>
    <row r="33" spans="1:9" ht="26.25" x14ac:dyDescent="0.25">
      <c r="A33" s="41"/>
      <c r="B33" s="48" t="s">
        <v>709</v>
      </c>
      <c r="C33" s="12"/>
      <c r="D33" s="109" t="s">
        <v>710</v>
      </c>
      <c r="E33" s="109"/>
      <c r="F33" s="11" t="s">
        <v>290</v>
      </c>
      <c r="G33" s="109">
        <v>52</v>
      </c>
      <c r="H33" s="109"/>
      <c r="I33" s="12"/>
    </row>
    <row r="34" spans="1:9" ht="15.75" thickBot="1" x14ac:dyDescent="0.3">
      <c r="A34" s="41"/>
      <c r="B34" s="47" t="s">
        <v>711</v>
      </c>
      <c r="C34" s="17"/>
      <c r="D34" s="37" t="s">
        <v>712</v>
      </c>
      <c r="E34" s="37"/>
      <c r="F34" s="18" t="s">
        <v>290</v>
      </c>
      <c r="G34" s="37" t="s">
        <v>322</v>
      </c>
      <c r="H34" s="37"/>
      <c r="I34" s="18" t="s">
        <v>290</v>
      </c>
    </row>
    <row r="35" spans="1:9" ht="26.25" x14ac:dyDescent="0.25">
      <c r="A35" s="41"/>
      <c r="B35" s="39" t="s">
        <v>713</v>
      </c>
      <c r="C35" s="12"/>
      <c r="D35" s="109" t="s">
        <v>714</v>
      </c>
      <c r="E35" s="109"/>
      <c r="F35" s="11" t="s">
        <v>290</v>
      </c>
      <c r="G35" s="109">
        <v>56</v>
      </c>
      <c r="H35" s="109"/>
      <c r="I35" s="12"/>
    </row>
    <row r="36" spans="1:9" ht="27" thickBot="1" x14ac:dyDescent="0.3">
      <c r="A36" s="41"/>
      <c r="B36" s="47" t="s">
        <v>715</v>
      </c>
      <c r="C36" s="17"/>
      <c r="D36" s="36">
        <v>3237</v>
      </c>
      <c r="E36" s="36"/>
      <c r="F36" s="17"/>
      <c r="G36" s="36">
        <v>2900</v>
      </c>
      <c r="H36" s="36"/>
      <c r="I36" s="17"/>
    </row>
    <row r="37" spans="1:9" ht="15.75" thickBot="1" x14ac:dyDescent="0.3">
      <c r="A37" s="41"/>
      <c r="B37" s="39" t="s">
        <v>118</v>
      </c>
      <c r="C37" s="12"/>
      <c r="D37" s="62" t="s">
        <v>253</v>
      </c>
      <c r="E37" s="81">
        <v>2882</v>
      </c>
      <c r="F37" s="12"/>
      <c r="G37" s="62" t="s">
        <v>253</v>
      </c>
      <c r="H37" s="81">
        <v>2956</v>
      </c>
      <c r="I37" s="12"/>
    </row>
    <row r="38" spans="1:9" ht="15.75" thickTop="1" x14ac:dyDescent="0.25">
      <c r="A38" s="41" t="s">
        <v>812</v>
      </c>
      <c r="B38" s="40" t="s">
        <v>7</v>
      </c>
      <c r="C38" s="40"/>
      <c r="D38" s="40"/>
      <c r="E38" s="40"/>
      <c r="F38" s="40"/>
      <c r="G38" s="40"/>
      <c r="H38" s="40"/>
      <c r="I38" s="40"/>
    </row>
    <row r="39" spans="1:9" x14ac:dyDescent="0.25">
      <c r="A39" s="41"/>
      <c r="B39" s="113" t="s">
        <v>716</v>
      </c>
      <c r="C39" s="113"/>
      <c r="D39" s="113"/>
      <c r="E39" s="113"/>
      <c r="F39" s="113"/>
      <c r="G39" s="113"/>
      <c r="H39" s="113"/>
      <c r="I39" s="113"/>
    </row>
    <row r="40" spans="1:9" x14ac:dyDescent="0.25">
      <c r="A40" s="41"/>
      <c r="B40" s="46" t="s">
        <v>694</v>
      </c>
      <c r="C40" s="46"/>
      <c r="D40" s="46"/>
      <c r="E40" s="46"/>
      <c r="F40" s="46"/>
      <c r="G40" s="46"/>
      <c r="H40" s="46"/>
      <c r="I40" s="46"/>
    </row>
    <row r="41" spans="1:9" x14ac:dyDescent="0.25">
      <c r="A41" s="41"/>
      <c r="B41" s="43"/>
      <c r="C41" s="43"/>
      <c r="D41" s="43"/>
      <c r="E41" s="43"/>
      <c r="F41" s="43"/>
      <c r="G41" s="43"/>
      <c r="H41" s="43"/>
      <c r="I41" s="43"/>
    </row>
    <row r="42" spans="1:9" ht="15.75" thickBot="1" x14ac:dyDescent="0.3">
      <c r="A42" s="41"/>
      <c r="B42" s="12"/>
      <c r="C42" s="13"/>
      <c r="D42" s="32" t="s">
        <v>704</v>
      </c>
      <c r="E42" s="32"/>
      <c r="F42" s="32"/>
      <c r="G42" s="32"/>
      <c r="H42" s="32"/>
      <c r="I42" s="13"/>
    </row>
    <row r="43" spans="1:9" ht="15.75" thickBot="1" x14ac:dyDescent="0.3">
      <c r="A43" s="41"/>
      <c r="B43" s="12"/>
      <c r="C43" s="13"/>
      <c r="D43" s="68">
        <v>2013</v>
      </c>
      <c r="E43" s="68"/>
      <c r="F43" s="13"/>
      <c r="G43" s="68">
        <v>2012</v>
      </c>
      <c r="H43" s="68"/>
      <c r="I43" s="13"/>
    </row>
    <row r="44" spans="1:9" x14ac:dyDescent="0.25">
      <c r="A44" s="41"/>
      <c r="B44" s="47" t="s">
        <v>155</v>
      </c>
      <c r="C44" s="17"/>
      <c r="D44" s="56"/>
      <c r="E44" s="56"/>
      <c r="F44" s="17"/>
      <c r="G44" s="56"/>
      <c r="H44" s="56"/>
      <c r="I44" s="17"/>
    </row>
    <row r="45" spans="1:9" x14ac:dyDescent="0.25">
      <c r="A45" s="41"/>
      <c r="B45" s="39" t="s">
        <v>717</v>
      </c>
      <c r="C45" s="12"/>
      <c r="D45" s="11" t="s">
        <v>253</v>
      </c>
      <c r="E45" s="24">
        <v>2882</v>
      </c>
      <c r="F45" s="12"/>
      <c r="G45" s="11" t="s">
        <v>253</v>
      </c>
      <c r="H45" s="24">
        <v>2956</v>
      </c>
      <c r="I45" s="12"/>
    </row>
    <row r="46" spans="1:9" ht="39" x14ac:dyDescent="0.25">
      <c r="A46" s="41"/>
      <c r="B46" s="27" t="s">
        <v>718</v>
      </c>
      <c r="C46" s="17"/>
      <c r="D46" s="34"/>
      <c r="E46" s="34"/>
      <c r="F46" s="17"/>
      <c r="G46" s="34"/>
      <c r="H46" s="34"/>
      <c r="I46" s="17"/>
    </row>
    <row r="47" spans="1:9" ht="26.25" x14ac:dyDescent="0.25">
      <c r="A47" s="41"/>
      <c r="B47" s="72" t="s">
        <v>715</v>
      </c>
      <c r="C47" s="12"/>
      <c r="D47" s="57" t="s">
        <v>719</v>
      </c>
      <c r="E47" s="57"/>
      <c r="F47" s="11" t="s">
        <v>290</v>
      </c>
      <c r="G47" s="57" t="s">
        <v>720</v>
      </c>
      <c r="H47" s="57"/>
      <c r="I47" s="11" t="s">
        <v>290</v>
      </c>
    </row>
    <row r="48" spans="1:9" x14ac:dyDescent="0.25">
      <c r="A48" s="41"/>
      <c r="B48" s="71" t="s">
        <v>159</v>
      </c>
      <c r="C48" s="17"/>
      <c r="D48" s="59" t="s">
        <v>721</v>
      </c>
      <c r="E48" s="59"/>
      <c r="F48" s="18" t="s">
        <v>290</v>
      </c>
      <c r="G48" s="59" t="s">
        <v>722</v>
      </c>
      <c r="H48" s="59"/>
      <c r="I48" s="18" t="s">
        <v>290</v>
      </c>
    </row>
    <row r="49" spans="1:9" x14ac:dyDescent="0.25">
      <c r="A49" s="41"/>
      <c r="B49" s="72" t="s">
        <v>723</v>
      </c>
      <c r="C49" s="12"/>
      <c r="D49" s="57" t="s">
        <v>724</v>
      </c>
      <c r="E49" s="57"/>
      <c r="F49" s="11" t="s">
        <v>290</v>
      </c>
      <c r="G49" s="35">
        <v>1187</v>
      </c>
      <c r="H49" s="35"/>
      <c r="I49" s="12"/>
    </row>
    <row r="50" spans="1:9" ht="15.75" thickBot="1" x14ac:dyDescent="0.3">
      <c r="A50" s="41"/>
      <c r="B50" s="71" t="s">
        <v>166</v>
      </c>
      <c r="C50" s="17"/>
      <c r="D50" s="37">
        <v>637</v>
      </c>
      <c r="E50" s="37"/>
      <c r="F50" s="17"/>
      <c r="G50" s="37">
        <v>218</v>
      </c>
      <c r="H50" s="37"/>
      <c r="I50" s="17"/>
    </row>
    <row r="51" spans="1:9" ht="27" thickBot="1" x14ac:dyDescent="0.3">
      <c r="A51" s="41"/>
      <c r="B51" s="110" t="s">
        <v>725</v>
      </c>
      <c r="C51" s="12"/>
      <c r="D51" s="107" t="s">
        <v>726</v>
      </c>
      <c r="E51" s="107"/>
      <c r="F51" s="11" t="s">
        <v>290</v>
      </c>
      <c r="G51" s="91">
        <v>1435</v>
      </c>
      <c r="H51" s="91"/>
      <c r="I51" s="12"/>
    </row>
    <row r="52" spans="1:9" ht="26.25" x14ac:dyDescent="0.25">
      <c r="A52" s="41"/>
      <c r="B52" s="47" t="s">
        <v>727</v>
      </c>
      <c r="C52" s="17"/>
      <c r="D52" s="56"/>
      <c r="E52" s="56"/>
      <c r="F52" s="17"/>
      <c r="G52" s="56"/>
      <c r="H52" s="56"/>
      <c r="I52" s="17"/>
    </row>
    <row r="53" spans="1:9" ht="26.25" x14ac:dyDescent="0.25">
      <c r="A53" s="41"/>
      <c r="B53" s="72" t="s">
        <v>728</v>
      </c>
      <c r="C53" s="12"/>
      <c r="D53" s="35">
        <v>9000</v>
      </c>
      <c r="E53" s="35"/>
      <c r="F53" s="12"/>
      <c r="G53" s="35">
        <v>1000</v>
      </c>
      <c r="H53" s="35"/>
      <c r="I53" s="12"/>
    </row>
    <row r="54" spans="1:9" x14ac:dyDescent="0.25">
      <c r="A54" s="41"/>
      <c r="B54" s="71" t="s">
        <v>171</v>
      </c>
      <c r="C54" s="17"/>
      <c r="D54" s="59" t="s">
        <v>729</v>
      </c>
      <c r="E54" s="59"/>
      <c r="F54" s="18" t="s">
        <v>290</v>
      </c>
      <c r="G54" s="59" t="s">
        <v>730</v>
      </c>
      <c r="H54" s="59"/>
      <c r="I54" s="18" t="s">
        <v>290</v>
      </c>
    </row>
    <row r="55" spans="1:9" ht="27" thickBot="1" x14ac:dyDescent="0.3">
      <c r="A55" s="41"/>
      <c r="B55" s="72" t="s">
        <v>175</v>
      </c>
      <c r="C55" s="12"/>
      <c r="D55" s="65">
        <v>234</v>
      </c>
      <c r="E55" s="65"/>
      <c r="F55" s="12"/>
      <c r="G55" s="65">
        <v>112</v>
      </c>
      <c r="H55" s="65"/>
      <c r="I55" s="12"/>
    </row>
    <row r="56" spans="1:9" ht="27" thickBot="1" x14ac:dyDescent="0.3">
      <c r="A56" s="41"/>
      <c r="B56" s="111" t="s">
        <v>731</v>
      </c>
      <c r="C56" s="17"/>
      <c r="D56" s="112">
        <v>8794</v>
      </c>
      <c r="E56" s="112"/>
      <c r="F56" s="17"/>
      <c r="G56" s="112">
        <v>1030</v>
      </c>
      <c r="H56" s="112"/>
      <c r="I56" s="17"/>
    </row>
    <row r="57" spans="1:9" x14ac:dyDescent="0.25">
      <c r="A57" s="41"/>
      <c r="B57" s="39" t="s">
        <v>732</v>
      </c>
      <c r="C57" s="12"/>
      <c r="D57" s="60"/>
      <c r="E57" s="60"/>
      <c r="F57" s="12"/>
      <c r="G57" s="60"/>
      <c r="H57" s="60"/>
      <c r="I57" s="12"/>
    </row>
    <row r="58" spans="1:9" x14ac:dyDescent="0.25">
      <c r="A58" s="41"/>
      <c r="B58" s="71" t="s">
        <v>189</v>
      </c>
      <c r="C58" s="17"/>
      <c r="D58" s="59" t="s">
        <v>733</v>
      </c>
      <c r="E58" s="59"/>
      <c r="F58" s="18" t="s">
        <v>290</v>
      </c>
      <c r="G58" s="59" t="s">
        <v>734</v>
      </c>
      <c r="H58" s="59"/>
      <c r="I58" s="18" t="s">
        <v>290</v>
      </c>
    </row>
    <row r="59" spans="1:9" ht="15.75" thickBot="1" x14ac:dyDescent="0.3">
      <c r="A59" s="41"/>
      <c r="B59" s="72" t="s">
        <v>190</v>
      </c>
      <c r="C59" s="12"/>
      <c r="D59" s="65" t="s">
        <v>735</v>
      </c>
      <c r="E59" s="65"/>
      <c r="F59" s="11" t="s">
        <v>290</v>
      </c>
      <c r="G59" s="65" t="s">
        <v>736</v>
      </c>
      <c r="H59" s="65"/>
      <c r="I59" s="11" t="s">
        <v>290</v>
      </c>
    </row>
    <row r="60" spans="1:9" ht="27" thickBot="1" x14ac:dyDescent="0.3">
      <c r="A60" s="41"/>
      <c r="B60" s="111" t="s">
        <v>737</v>
      </c>
      <c r="C60" s="17"/>
      <c r="D60" s="108" t="s">
        <v>738</v>
      </c>
      <c r="E60" s="108"/>
      <c r="F60" s="18" t="s">
        <v>290</v>
      </c>
      <c r="G60" s="108" t="s">
        <v>739</v>
      </c>
      <c r="H60" s="108"/>
      <c r="I60" s="18" t="s">
        <v>290</v>
      </c>
    </row>
    <row r="61" spans="1:9" ht="26.25" x14ac:dyDescent="0.25">
      <c r="A61" s="41"/>
      <c r="B61" s="110" t="s">
        <v>740</v>
      </c>
      <c r="C61" s="12"/>
      <c r="D61" s="109">
        <v>503</v>
      </c>
      <c r="E61" s="109"/>
      <c r="F61" s="12"/>
      <c r="G61" s="109">
        <v>141</v>
      </c>
      <c r="H61" s="109"/>
      <c r="I61" s="12"/>
    </row>
    <row r="62" spans="1:9" ht="15.75" thickBot="1" x14ac:dyDescent="0.3">
      <c r="A62" s="41"/>
      <c r="B62" s="47" t="s">
        <v>193</v>
      </c>
      <c r="C62" s="17"/>
      <c r="D62" s="37">
        <v>309</v>
      </c>
      <c r="E62" s="37"/>
      <c r="F62" s="17"/>
      <c r="G62" s="37">
        <v>168</v>
      </c>
      <c r="H62" s="37"/>
      <c r="I62" s="17"/>
    </row>
    <row r="63" spans="1:9" ht="15.75" thickBot="1" x14ac:dyDescent="0.3">
      <c r="A63" s="41"/>
      <c r="B63" s="39" t="s">
        <v>194</v>
      </c>
      <c r="C63" s="12"/>
      <c r="D63" s="62" t="s">
        <v>253</v>
      </c>
      <c r="E63" s="82">
        <v>812</v>
      </c>
      <c r="F63" s="12"/>
      <c r="G63" s="62" t="s">
        <v>253</v>
      </c>
      <c r="H63" s="82">
        <v>309</v>
      </c>
      <c r="I63" s="12"/>
    </row>
  </sheetData>
  <mergeCells count="95">
    <mergeCell ref="A22:A37"/>
    <mergeCell ref="B22:I22"/>
    <mergeCell ref="B23:I23"/>
    <mergeCell ref="B24:I24"/>
    <mergeCell ref="B25:I25"/>
    <mergeCell ref="A38:A63"/>
    <mergeCell ref="B38:I38"/>
    <mergeCell ref="B39:I39"/>
    <mergeCell ref="B40:I40"/>
    <mergeCell ref="B41:I41"/>
    <mergeCell ref="A1:A2"/>
    <mergeCell ref="B1:I1"/>
    <mergeCell ref="B2:I2"/>
    <mergeCell ref="B3:I3"/>
    <mergeCell ref="B4:I4"/>
    <mergeCell ref="A5:A21"/>
    <mergeCell ref="B5:I5"/>
    <mergeCell ref="B6:I6"/>
    <mergeCell ref="B7:I7"/>
    <mergeCell ref="B8:I8"/>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4:E44"/>
    <mergeCell ref="G44:H44"/>
    <mergeCell ref="D46:E46"/>
    <mergeCell ref="G46:H46"/>
    <mergeCell ref="D47:E47"/>
    <mergeCell ref="G47:H47"/>
    <mergeCell ref="D35:E35"/>
    <mergeCell ref="G35:H35"/>
    <mergeCell ref="D36:E36"/>
    <mergeCell ref="G36:H36"/>
    <mergeCell ref="D42:H42"/>
    <mergeCell ref="D43:E43"/>
    <mergeCell ref="G43:H43"/>
    <mergeCell ref="D32:E32"/>
    <mergeCell ref="G32:H32"/>
    <mergeCell ref="D33:E33"/>
    <mergeCell ref="G33:H33"/>
    <mergeCell ref="D34:E34"/>
    <mergeCell ref="G34:H34"/>
    <mergeCell ref="D29:E29"/>
    <mergeCell ref="G29:H29"/>
    <mergeCell ref="D30:E30"/>
    <mergeCell ref="G30:H30"/>
    <mergeCell ref="D31:E31"/>
    <mergeCell ref="G31:H31"/>
    <mergeCell ref="D19:E19"/>
    <mergeCell ref="G19:H19"/>
    <mergeCell ref="D20:E20"/>
    <mergeCell ref="G20:H20"/>
    <mergeCell ref="D26:H26"/>
    <mergeCell ref="D27:E27"/>
    <mergeCell ref="G27:H27"/>
    <mergeCell ref="D14:E14"/>
    <mergeCell ref="G14:H14"/>
    <mergeCell ref="D15:E15"/>
    <mergeCell ref="G15:H15"/>
    <mergeCell ref="D17:E17"/>
    <mergeCell ref="G17:H17"/>
    <mergeCell ref="D9:H9"/>
    <mergeCell ref="D10:E10"/>
    <mergeCell ref="G10:H10"/>
    <mergeCell ref="D12:E12"/>
    <mergeCell ref="G12:H12"/>
    <mergeCell ref="D13:E13"/>
    <mergeCell ref="G13: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1.85546875" customWidth="1"/>
    <col min="5" max="5" width="5" customWidth="1"/>
    <col min="7" max="7" width="1.85546875" customWidth="1"/>
    <col min="8" max="8" width="5" customWidth="1"/>
    <col min="10" max="10" width="1.85546875" customWidth="1"/>
    <col min="11" max="11" width="5" customWidth="1"/>
    <col min="13" max="13" width="1.85546875" customWidth="1"/>
    <col min="14" max="14" width="5" customWidth="1"/>
  </cols>
  <sheetData>
    <row r="1" spans="1:15" ht="15" customHeight="1" x14ac:dyDescent="0.25">
      <c r="A1" s="9" t="s">
        <v>81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41</v>
      </c>
      <c r="B3" s="40" t="s">
        <v>7</v>
      </c>
      <c r="C3" s="40"/>
      <c r="D3" s="40"/>
      <c r="E3" s="40"/>
      <c r="F3" s="40"/>
      <c r="G3" s="40"/>
      <c r="H3" s="40"/>
      <c r="I3" s="40"/>
      <c r="J3" s="40"/>
      <c r="K3" s="40"/>
      <c r="L3" s="40"/>
      <c r="M3" s="40"/>
      <c r="N3" s="40"/>
      <c r="O3" s="40"/>
    </row>
    <row r="4" spans="1:15" ht="15" customHeight="1" x14ac:dyDescent="0.25">
      <c r="A4" s="41" t="s">
        <v>814</v>
      </c>
      <c r="B4" s="40" t="s">
        <v>7</v>
      </c>
      <c r="C4" s="40"/>
      <c r="D4" s="40"/>
      <c r="E4" s="40"/>
      <c r="F4" s="40"/>
      <c r="G4" s="40"/>
      <c r="H4" s="40"/>
      <c r="I4" s="40"/>
      <c r="J4" s="40"/>
      <c r="K4" s="40"/>
      <c r="L4" s="40"/>
      <c r="M4" s="40"/>
      <c r="N4" s="40"/>
      <c r="O4" s="40"/>
    </row>
    <row r="5" spans="1:15" x14ac:dyDescent="0.25">
      <c r="A5" s="41"/>
      <c r="B5" s="43"/>
      <c r="C5" s="43"/>
      <c r="D5" s="43"/>
      <c r="E5" s="43"/>
      <c r="F5" s="43"/>
      <c r="G5" s="43"/>
      <c r="H5" s="43"/>
      <c r="I5" s="43"/>
      <c r="J5" s="43"/>
      <c r="K5" s="43"/>
      <c r="L5" s="43"/>
      <c r="M5" s="43"/>
      <c r="N5" s="43"/>
      <c r="O5" s="43"/>
    </row>
    <row r="6" spans="1:15" x14ac:dyDescent="0.25">
      <c r="A6" s="41"/>
      <c r="B6" s="12"/>
      <c r="C6" s="13"/>
      <c r="D6" s="55" t="s">
        <v>744</v>
      </c>
      <c r="E6" s="55"/>
      <c r="F6" s="13"/>
      <c r="G6" s="55" t="s">
        <v>745</v>
      </c>
      <c r="H6" s="55"/>
      <c r="I6" s="13"/>
      <c r="J6" s="55" t="s">
        <v>746</v>
      </c>
      <c r="K6" s="55"/>
      <c r="L6" s="13"/>
      <c r="M6" s="55" t="s">
        <v>747</v>
      </c>
      <c r="N6" s="55"/>
      <c r="O6" s="13"/>
    </row>
    <row r="7" spans="1:15" ht="15.75" thickBot="1" x14ac:dyDescent="0.3">
      <c r="A7" s="41"/>
      <c r="B7" s="101" t="s">
        <v>748</v>
      </c>
      <c r="C7" s="13"/>
      <c r="D7" s="32" t="s">
        <v>749</v>
      </c>
      <c r="E7" s="32"/>
      <c r="F7" s="13"/>
      <c r="G7" s="32" t="s">
        <v>749</v>
      </c>
      <c r="H7" s="32"/>
      <c r="I7" s="13"/>
      <c r="J7" s="32" t="s">
        <v>749</v>
      </c>
      <c r="K7" s="32"/>
      <c r="L7" s="13"/>
      <c r="M7" s="32" t="s">
        <v>749</v>
      </c>
      <c r="N7" s="32"/>
      <c r="O7" s="13"/>
    </row>
    <row r="8" spans="1:15" x14ac:dyDescent="0.25">
      <c r="A8" s="41"/>
      <c r="B8" s="96">
        <v>2013</v>
      </c>
      <c r="C8" s="17"/>
      <c r="D8" s="56"/>
      <c r="E8" s="56"/>
      <c r="F8" s="17"/>
      <c r="G8" s="56"/>
      <c r="H8" s="56"/>
      <c r="I8" s="17"/>
      <c r="J8" s="56"/>
      <c r="K8" s="56"/>
      <c r="L8" s="17"/>
      <c r="M8" s="56"/>
      <c r="N8" s="56"/>
      <c r="O8" s="17"/>
    </row>
    <row r="9" spans="1:15" x14ac:dyDescent="0.25">
      <c r="A9" s="41"/>
      <c r="B9" s="39" t="s">
        <v>750</v>
      </c>
      <c r="C9" s="12"/>
      <c r="D9" s="11" t="s">
        <v>253</v>
      </c>
      <c r="E9" s="24">
        <v>4058</v>
      </c>
      <c r="F9" s="12"/>
      <c r="G9" s="11" t="s">
        <v>253</v>
      </c>
      <c r="H9" s="24">
        <v>3996</v>
      </c>
      <c r="I9" s="12"/>
      <c r="J9" s="11" t="s">
        <v>253</v>
      </c>
      <c r="K9" s="24">
        <v>3847</v>
      </c>
      <c r="L9" s="12"/>
      <c r="M9" s="11" t="s">
        <v>253</v>
      </c>
      <c r="N9" s="24">
        <v>3840</v>
      </c>
      <c r="O9" s="12"/>
    </row>
    <row r="10" spans="1:15" ht="15.75" thickBot="1" x14ac:dyDescent="0.3">
      <c r="A10" s="41"/>
      <c r="B10" s="47" t="s">
        <v>751</v>
      </c>
      <c r="C10" s="17"/>
      <c r="D10" s="36">
        <v>1018</v>
      </c>
      <c r="E10" s="36"/>
      <c r="F10" s="17"/>
      <c r="G10" s="37">
        <v>962</v>
      </c>
      <c r="H10" s="37"/>
      <c r="I10" s="17"/>
      <c r="J10" s="37">
        <v>934</v>
      </c>
      <c r="K10" s="37"/>
      <c r="L10" s="17"/>
      <c r="M10" s="37">
        <v>910</v>
      </c>
      <c r="N10" s="37"/>
      <c r="O10" s="17"/>
    </row>
    <row r="11" spans="1:15" x14ac:dyDescent="0.25">
      <c r="A11" s="41"/>
      <c r="B11" s="39" t="s">
        <v>752</v>
      </c>
      <c r="C11" s="12"/>
      <c r="D11" s="90">
        <v>3040</v>
      </c>
      <c r="E11" s="90"/>
      <c r="F11" s="12"/>
      <c r="G11" s="90">
        <v>3034</v>
      </c>
      <c r="H11" s="90"/>
      <c r="I11" s="12"/>
      <c r="J11" s="90">
        <v>2913</v>
      </c>
      <c r="K11" s="90"/>
      <c r="L11" s="12"/>
      <c r="M11" s="90">
        <v>2930</v>
      </c>
      <c r="N11" s="90"/>
      <c r="O11" s="12"/>
    </row>
    <row r="12" spans="1:15" ht="15.75" thickBot="1" x14ac:dyDescent="0.3">
      <c r="A12" s="41"/>
      <c r="B12" s="47" t="s">
        <v>158</v>
      </c>
      <c r="C12" s="17"/>
      <c r="D12" s="37">
        <v>225</v>
      </c>
      <c r="E12" s="37"/>
      <c r="F12" s="17"/>
      <c r="G12" s="37">
        <v>150</v>
      </c>
      <c r="H12" s="37"/>
      <c r="I12" s="17"/>
      <c r="J12" s="37" t="s">
        <v>259</v>
      </c>
      <c r="K12" s="37"/>
      <c r="L12" s="17"/>
      <c r="M12" s="37" t="s">
        <v>259</v>
      </c>
      <c r="N12" s="37"/>
      <c r="O12" s="17"/>
    </row>
    <row r="13" spans="1:15" ht="26.25" x14ac:dyDescent="0.25">
      <c r="A13" s="41"/>
      <c r="B13" s="39" t="s">
        <v>753</v>
      </c>
      <c r="C13" s="12"/>
      <c r="D13" s="90">
        <v>2815</v>
      </c>
      <c r="E13" s="90"/>
      <c r="F13" s="12"/>
      <c r="G13" s="90">
        <v>2884</v>
      </c>
      <c r="H13" s="90"/>
      <c r="I13" s="12"/>
      <c r="J13" s="90">
        <v>2913</v>
      </c>
      <c r="K13" s="90"/>
      <c r="L13" s="12"/>
      <c r="M13" s="90">
        <v>2930</v>
      </c>
      <c r="N13" s="90"/>
      <c r="O13" s="12"/>
    </row>
    <row r="14" spans="1:15" x14ac:dyDescent="0.25">
      <c r="A14" s="41"/>
      <c r="B14" s="47" t="s">
        <v>754</v>
      </c>
      <c r="C14" s="17"/>
      <c r="D14" s="59">
        <v>686</v>
      </c>
      <c r="E14" s="59"/>
      <c r="F14" s="17"/>
      <c r="G14" s="59">
        <v>694</v>
      </c>
      <c r="H14" s="59"/>
      <c r="I14" s="17"/>
      <c r="J14" s="59">
        <v>744</v>
      </c>
      <c r="K14" s="59"/>
      <c r="L14" s="17"/>
      <c r="M14" s="59">
        <v>678</v>
      </c>
      <c r="N14" s="59"/>
      <c r="O14" s="17"/>
    </row>
    <row r="15" spans="1:15" ht="15.75" thickBot="1" x14ac:dyDescent="0.3">
      <c r="A15" s="41"/>
      <c r="B15" s="39" t="s">
        <v>755</v>
      </c>
      <c r="C15" s="12"/>
      <c r="D15" s="64">
        <v>2445</v>
      </c>
      <c r="E15" s="64"/>
      <c r="F15" s="12"/>
      <c r="G15" s="64">
        <v>2679</v>
      </c>
      <c r="H15" s="64"/>
      <c r="I15" s="12"/>
      <c r="J15" s="64">
        <v>2691</v>
      </c>
      <c r="K15" s="64"/>
      <c r="L15" s="12"/>
      <c r="M15" s="64">
        <v>2670</v>
      </c>
      <c r="N15" s="64"/>
      <c r="O15" s="12"/>
    </row>
    <row r="16" spans="1:15" x14ac:dyDescent="0.25">
      <c r="A16" s="41"/>
      <c r="B16" s="47" t="s">
        <v>756</v>
      </c>
      <c r="C16" s="17"/>
      <c r="D16" s="99">
        <v>1056</v>
      </c>
      <c r="E16" s="99"/>
      <c r="F16" s="17"/>
      <c r="G16" s="100">
        <v>899</v>
      </c>
      <c r="H16" s="100"/>
      <c r="I16" s="17"/>
      <c r="J16" s="100">
        <v>966</v>
      </c>
      <c r="K16" s="100"/>
      <c r="L16" s="17"/>
      <c r="M16" s="100">
        <v>938</v>
      </c>
      <c r="N16" s="100"/>
      <c r="O16" s="17"/>
    </row>
    <row r="17" spans="1:15" ht="15.75" thickBot="1" x14ac:dyDescent="0.3">
      <c r="A17" s="41"/>
      <c r="B17" s="39" t="s">
        <v>684</v>
      </c>
      <c r="C17" s="12"/>
      <c r="D17" s="65">
        <v>302</v>
      </c>
      <c r="E17" s="65"/>
      <c r="F17" s="12"/>
      <c r="G17" s="65">
        <v>178</v>
      </c>
      <c r="H17" s="65"/>
      <c r="I17" s="12"/>
      <c r="J17" s="65">
        <v>244</v>
      </c>
      <c r="K17" s="65"/>
      <c r="L17" s="12"/>
      <c r="M17" s="65">
        <v>253</v>
      </c>
      <c r="N17" s="65"/>
      <c r="O17" s="12"/>
    </row>
    <row r="18" spans="1:15" ht="15.75" thickBot="1" x14ac:dyDescent="0.3">
      <c r="A18" s="41"/>
      <c r="B18" s="47" t="s">
        <v>717</v>
      </c>
      <c r="C18" s="17"/>
      <c r="D18" s="51" t="s">
        <v>253</v>
      </c>
      <c r="E18" s="83">
        <v>754</v>
      </c>
      <c r="F18" s="17"/>
      <c r="G18" s="51" t="s">
        <v>253</v>
      </c>
      <c r="H18" s="83">
        <v>721</v>
      </c>
      <c r="I18" s="17"/>
      <c r="J18" s="51" t="s">
        <v>253</v>
      </c>
      <c r="K18" s="83">
        <v>722</v>
      </c>
      <c r="L18" s="17"/>
      <c r="M18" s="51" t="s">
        <v>253</v>
      </c>
      <c r="N18" s="83">
        <v>685</v>
      </c>
      <c r="O18" s="17"/>
    </row>
    <row r="19" spans="1:15" ht="15.75" thickTop="1" x14ac:dyDescent="0.25">
      <c r="A19" s="41"/>
      <c r="B19" s="20"/>
      <c r="C19" s="12"/>
      <c r="D19" s="86"/>
      <c r="E19" s="86"/>
      <c r="F19" s="12"/>
      <c r="G19" s="86"/>
      <c r="H19" s="86"/>
      <c r="I19" s="12"/>
      <c r="J19" s="86"/>
      <c r="K19" s="86"/>
      <c r="L19" s="12"/>
      <c r="M19" s="86"/>
      <c r="N19" s="86"/>
      <c r="O19" s="12"/>
    </row>
    <row r="20" spans="1:15" ht="15.75" thickBot="1" x14ac:dyDescent="0.3">
      <c r="A20" s="41"/>
      <c r="B20" s="47" t="s">
        <v>757</v>
      </c>
      <c r="C20" s="17"/>
      <c r="D20" s="51" t="s">
        <v>253</v>
      </c>
      <c r="E20" s="53">
        <v>0.24</v>
      </c>
      <c r="F20" s="17"/>
      <c r="G20" s="51" t="s">
        <v>253</v>
      </c>
      <c r="H20" s="53">
        <v>0.24</v>
      </c>
      <c r="I20" s="17"/>
      <c r="J20" s="51" t="s">
        <v>253</v>
      </c>
      <c r="K20" s="53">
        <v>0.25</v>
      </c>
      <c r="L20" s="17"/>
      <c r="M20" s="51" t="s">
        <v>253</v>
      </c>
      <c r="N20" s="53">
        <v>0.24</v>
      </c>
      <c r="O20" s="17"/>
    </row>
    <row r="21" spans="1:15" ht="15.75" thickTop="1" x14ac:dyDescent="0.25">
      <c r="A21" s="41"/>
      <c r="B21" s="20"/>
      <c r="C21" s="12"/>
      <c r="D21" s="86"/>
      <c r="E21" s="86"/>
      <c r="F21" s="12"/>
      <c r="G21" s="86"/>
      <c r="H21" s="86"/>
      <c r="I21" s="12"/>
      <c r="J21" s="86"/>
      <c r="K21" s="86"/>
      <c r="L21" s="12"/>
      <c r="M21" s="86"/>
      <c r="N21" s="86"/>
      <c r="O21" s="12"/>
    </row>
    <row r="22" spans="1:15" x14ac:dyDescent="0.25">
      <c r="A22" s="41"/>
      <c r="B22" s="96">
        <v>2012</v>
      </c>
      <c r="C22" s="17"/>
      <c r="D22" s="34"/>
      <c r="E22" s="34"/>
      <c r="F22" s="17"/>
      <c r="G22" s="34"/>
      <c r="H22" s="34"/>
      <c r="I22" s="17"/>
      <c r="J22" s="34"/>
      <c r="K22" s="34"/>
      <c r="L22" s="17"/>
      <c r="M22" s="34"/>
      <c r="N22" s="34"/>
      <c r="O22" s="17"/>
    </row>
    <row r="23" spans="1:15" x14ac:dyDescent="0.25">
      <c r="A23" s="41"/>
      <c r="B23" s="39" t="s">
        <v>750</v>
      </c>
      <c r="C23" s="12"/>
      <c r="D23" s="11" t="s">
        <v>253</v>
      </c>
      <c r="E23" s="24">
        <v>4441</v>
      </c>
      <c r="F23" s="12"/>
      <c r="G23" s="11" t="s">
        <v>253</v>
      </c>
      <c r="H23" s="24">
        <v>4374</v>
      </c>
      <c r="I23" s="12"/>
      <c r="J23" s="11" t="s">
        <v>253</v>
      </c>
      <c r="K23" s="24">
        <v>4298</v>
      </c>
      <c r="L23" s="12"/>
      <c r="M23" s="11" t="s">
        <v>253</v>
      </c>
      <c r="N23" s="24">
        <v>4211</v>
      </c>
      <c r="O23" s="12"/>
    </row>
    <row r="24" spans="1:15" ht="15.75" thickBot="1" x14ac:dyDescent="0.3">
      <c r="A24" s="41"/>
      <c r="B24" s="47" t="s">
        <v>751</v>
      </c>
      <c r="C24" s="17"/>
      <c r="D24" s="36">
        <v>1125</v>
      </c>
      <c r="E24" s="36"/>
      <c r="F24" s="17"/>
      <c r="G24" s="36">
        <v>1102</v>
      </c>
      <c r="H24" s="36"/>
      <c r="I24" s="17"/>
      <c r="J24" s="36">
        <v>1091</v>
      </c>
      <c r="K24" s="36"/>
      <c r="L24" s="17"/>
      <c r="M24" s="36">
        <v>1043</v>
      </c>
      <c r="N24" s="36"/>
      <c r="O24" s="17"/>
    </row>
    <row r="25" spans="1:15" x14ac:dyDescent="0.25">
      <c r="A25" s="41"/>
      <c r="B25" s="39" t="s">
        <v>752</v>
      </c>
      <c r="C25" s="12"/>
      <c r="D25" s="90">
        <v>3316</v>
      </c>
      <c r="E25" s="90"/>
      <c r="F25" s="12"/>
      <c r="G25" s="90">
        <v>3272</v>
      </c>
      <c r="H25" s="90"/>
      <c r="I25" s="12"/>
      <c r="J25" s="90">
        <v>3207</v>
      </c>
      <c r="K25" s="90"/>
      <c r="L25" s="12"/>
      <c r="M25" s="90">
        <v>3168</v>
      </c>
      <c r="N25" s="90"/>
      <c r="O25" s="12"/>
    </row>
    <row r="26" spans="1:15" ht="15.75" thickBot="1" x14ac:dyDescent="0.3">
      <c r="A26" s="41"/>
      <c r="B26" s="47" t="s">
        <v>158</v>
      </c>
      <c r="C26" s="17"/>
      <c r="D26" s="37">
        <v>300</v>
      </c>
      <c r="E26" s="37"/>
      <c r="F26" s="17"/>
      <c r="G26" s="37">
        <v>300</v>
      </c>
      <c r="H26" s="37"/>
      <c r="I26" s="17"/>
      <c r="J26" s="37">
        <v>300</v>
      </c>
      <c r="K26" s="37"/>
      <c r="L26" s="17"/>
      <c r="M26" s="37">
        <v>300</v>
      </c>
      <c r="N26" s="37"/>
      <c r="O26" s="17"/>
    </row>
    <row r="27" spans="1:15" ht="26.25" x14ac:dyDescent="0.25">
      <c r="A27" s="41"/>
      <c r="B27" s="39" t="s">
        <v>753</v>
      </c>
      <c r="C27" s="12"/>
      <c r="D27" s="90">
        <v>3016</v>
      </c>
      <c r="E27" s="90"/>
      <c r="F27" s="12"/>
      <c r="G27" s="90">
        <v>2972</v>
      </c>
      <c r="H27" s="90"/>
      <c r="I27" s="12"/>
      <c r="J27" s="90">
        <v>2907</v>
      </c>
      <c r="K27" s="90"/>
      <c r="L27" s="12"/>
      <c r="M27" s="90">
        <v>2868</v>
      </c>
      <c r="N27" s="90"/>
      <c r="O27" s="12"/>
    </row>
    <row r="28" spans="1:15" x14ac:dyDescent="0.25">
      <c r="A28" s="41"/>
      <c r="B28" s="47" t="s">
        <v>754</v>
      </c>
      <c r="C28" s="17"/>
      <c r="D28" s="59">
        <v>594</v>
      </c>
      <c r="E28" s="59"/>
      <c r="F28" s="17"/>
      <c r="G28" s="59">
        <v>591</v>
      </c>
      <c r="H28" s="59"/>
      <c r="I28" s="17"/>
      <c r="J28" s="59">
        <v>615</v>
      </c>
      <c r="K28" s="59"/>
      <c r="L28" s="17"/>
      <c r="M28" s="59">
        <v>603</v>
      </c>
      <c r="N28" s="59"/>
      <c r="O28" s="17"/>
    </row>
    <row r="29" spans="1:15" ht="15.75" thickBot="1" x14ac:dyDescent="0.3">
      <c r="A29" s="41"/>
      <c r="B29" s="39" t="s">
        <v>755</v>
      </c>
      <c r="C29" s="12"/>
      <c r="D29" s="64">
        <v>2418</v>
      </c>
      <c r="E29" s="64"/>
      <c r="F29" s="12"/>
      <c r="G29" s="64">
        <v>2512</v>
      </c>
      <c r="H29" s="64"/>
      <c r="I29" s="12"/>
      <c r="J29" s="64">
        <v>2451</v>
      </c>
      <c r="K29" s="64"/>
      <c r="L29" s="12"/>
      <c r="M29" s="64">
        <v>2641</v>
      </c>
      <c r="N29" s="64"/>
      <c r="O29" s="12"/>
    </row>
    <row r="30" spans="1:15" x14ac:dyDescent="0.25">
      <c r="A30" s="41"/>
      <c r="B30" s="47" t="s">
        <v>756</v>
      </c>
      <c r="C30" s="17"/>
      <c r="D30" s="99">
        <v>1192</v>
      </c>
      <c r="E30" s="99"/>
      <c r="F30" s="17"/>
      <c r="G30" s="99">
        <v>1051</v>
      </c>
      <c r="H30" s="99"/>
      <c r="I30" s="17"/>
      <c r="J30" s="99">
        <v>1071</v>
      </c>
      <c r="K30" s="99"/>
      <c r="L30" s="17"/>
      <c r="M30" s="100">
        <v>830</v>
      </c>
      <c r="N30" s="100"/>
      <c r="O30" s="17"/>
    </row>
    <row r="31" spans="1:15" ht="15.75" thickBot="1" x14ac:dyDescent="0.3">
      <c r="A31" s="41"/>
      <c r="B31" s="39" t="s">
        <v>684</v>
      </c>
      <c r="C31" s="12"/>
      <c r="D31" s="65">
        <v>361</v>
      </c>
      <c r="E31" s="65"/>
      <c r="F31" s="12"/>
      <c r="G31" s="65">
        <v>269</v>
      </c>
      <c r="H31" s="65"/>
      <c r="I31" s="12"/>
      <c r="J31" s="65">
        <v>307</v>
      </c>
      <c r="K31" s="65"/>
      <c r="L31" s="12"/>
      <c r="M31" s="65">
        <v>251</v>
      </c>
      <c r="N31" s="65"/>
      <c r="O31" s="12"/>
    </row>
    <row r="32" spans="1:15" ht="15.75" thickBot="1" x14ac:dyDescent="0.3">
      <c r="A32" s="41"/>
      <c r="B32" s="47" t="s">
        <v>717</v>
      </c>
      <c r="C32" s="17"/>
      <c r="D32" s="51" t="s">
        <v>253</v>
      </c>
      <c r="E32" s="83">
        <v>831</v>
      </c>
      <c r="F32" s="17"/>
      <c r="G32" s="51" t="s">
        <v>253</v>
      </c>
      <c r="H32" s="83">
        <v>782</v>
      </c>
      <c r="I32" s="17"/>
      <c r="J32" s="51" t="s">
        <v>253</v>
      </c>
      <c r="K32" s="83">
        <v>764</v>
      </c>
      <c r="L32" s="17"/>
      <c r="M32" s="51" t="s">
        <v>253</v>
      </c>
      <c r="N32" s="83">
        <v>579</v>
      </c>
      <c r="O32" s="17"/>
    </row>
    <row r="33" spans="1:15" ht="15.75" thickTop="1" x14ac:dyDescent="0.25">
      <c r="A33" s="41"/>
      <c r="B33" s="20"/>
      <c r="C33" s="12"/>
      <c r="D33" s="86"/>
      <c r="E33" s="86"/>
      <c r="F33" s="12"/>
      <c r="G33" s="86"/>
      <c r="H33" s="86"/>
      <c r="I33" s="12"/>
      <c r="J33" s="86"/>
      <c r="K33" s="86"/>
      <c r="L33" s="12"/>
      <c r="M33" s="86"/>
      <c r="N33" s="86"/>
      <c r="O33" s="12"/>
    </row>
    <row r="34" spans="1:15" ht="15.75" thickBot="1" x14ac:dyDescent="0.3">
      <c r="A34" s="41"/>
      <c r="B34" s="47" t="s">
        <v>757</v>
      </c>
      <c r="C34" s="17"/>
      <c r="D34" s="51" t="s">
        <v>253</v>
      </c>
      <c r="E34" s="53">
        <v>0.26</v>
      </c>
      <c r="F34" s="17"/>
      <c r="G34" s="51" t="s">
        <v>253</v>
      </c>
      <c r="H34" s="53">
        <v>0.25</v>
      </c>
      <c r="I34" s="17"/>
      <c r="J34" s="51" t="s">
        <v>253</v>
      </c>
      <c r="K34" s="53">
        <v>0.24</v>
      </c>
      <c r="L34" s="17"/>
      <c r="M34" s="51" t="s">
        <v>253</v>
      </c>
      <c r="N34" s="53">
        <v>0.18</v>
      </c>
      <c r="O34" s="17"/>
    </row>
  </sheetData>
  <mergeCells count="99">
    <mergeCell ref="B5:O5"/>
    <mergeCell ref="D33:E33"/>
    <mergeCell ref="G33:H33"/>
    <mergeCell ref="J33:K33"/>
    <mergeCell ref="M33:N33"/>
    <mergeCell ref="A1:A2"/>
    <mergeCell ref="B1:O1"/>
    <mergeCell ref="B2:O2"/>
    <mergeCell ref="B3:O3"/>
    <mergeCell ref="A4:A34"/>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9" t="s">
        <v>2</v>
      </c>
      <c r="C1" s="9"/>
    </row>
    <row r="2" spans="1:3" ht="30" x14ac:dyDescent="0.25">
      <c r="A2" s="1" t="s">
        <v>816</v>
      </c>
      <c r="B2" s="1" t="s">
        <v>3</v>
      </c>
      <c r="C2" s="9" t="s">
        <v>34</v>
      </c>
    </row>
    <row r="3" spans="1:3" x14ac:dyDescent="0.25">
      <c r="A3" s="1"/>
      <c r="B3" s="1" t="s">
        <v>817</v>
      </c>
      <c r="C3" s="9"/>
    </row>
    <row r="4" spans="1:3" ht="30" x14ac:dyDescent="0.25">
      <c r="A4" s="3" t="s">
        <v>215</v>
      </c>
      <c r="B4" s="4" t="s">
        <v>7</v>
      </c>
      <c r="C4" s="4" t="s">
        <v>7</v>
      </c>
    </row>
    <row r="5" spans="1:3" x14ac:dyDescent="0.25">
      <c r="A5" s="2" t="s">
        <v>818</v>
      </c>
      <c r="B5" s="4">
        <v>3</v>
      </c>
      <c r="C5" s="4" t="s">
        <v>7</v>
      </c>
    </row>
    <row r="6" spans="1:3" x14ac:dyDescent="0.25">
      <c r="A6" s="3" t="s">
        <v>221</v>
      </c>
      <c r="B6" s="4" t="s">
        <v>7</v>
      </c>
      <c r="C6" s="4" t="s">
        <v>7</v>
      </c>
    </row>
    <row r="7" spans="1:3" ht="30" x14ac:dyDescent="0.25">
      <c r="A7" s="2" t="s">
        <v>819</v>
      </c>
      <c r="B7" s="8">
        <v>100</v>
      </c>
      <c r="C7" s="4" t="s">
        <v>7</v>
      </c>
    </row>
    <row r="8" spans="1:3" x14ac:dyDescent="0.25">
      <c r="A8" s="2" t="s">
        <v>820</v>
      </c>
      <c r="B8" s="8">
        <v>0</v>
      </c>
      <c r="C8" s="8">
        <v>0</v>
      </c>
    </row>
    <row r="9" spans="1:3" x14ac:dyDescent="0.25">
      <c r="A9" s="2" t="s">
        <v>821</v>
      </c>
      <c r="B9" s="4" t="s">
        <v>7</v>
      </c>
      <c r="C9" s="4" t="s">
        <v>7</v>
      </c>
    </row>
    <row r="10" spans="1:3" x14ac:dyDescent="0.25">
      <c r="A10" s="3" t="s">
        <v>224</v>
      </c>
      <c r="B10" s="4" t="s">
        <v>7</v>
      </c>
      <c r="C10" s="4" t="s">
        <v>7</v>
      </c>
    </row>
    <row r="11" spans="1:3" ht="45" x14ac:dyDescent="0.25">
      <c r="A11" s="2" t="s">
        <v>822</v>
      </c>
      <c r="B11" s="4" t="s">
        <v>823</v>
      </c>
      <c r="C11" s="4" t="s">
        <v>7</v>
      </c>
    </row>
    <row r="12" spans="1:3" x14ac:dyDescent="0.25">
      <c r="A12" s="3" t="s">
        <v>226</v>
      </c>
      <c r="B12" s="4" t="s">
        <v>7</v>
      </c>
      <c r="C12" s="4" t="s">
        <v>7</v>
      </c>
    </row>
    <row r="13" spans="1:3" ht="30" x14ac:dyDescent="0.25">
      <c r="A13" s="2" t="s">
        <v>824</v>
      </c>
      <c r="B13" s="4" t="s">
        <v>823</v>
      </c>
      <c r="C13" s="4" t="s">
        <v>7</v>
      </c>
    </row>
    <row r="14" spans="1:3" x14ac:dyDescent="0.25">
      <c r="A14" s="2" t="s">
        <v>825</v>
      </c>
      <c r="B14" s="4" t="s">
        <v>7</v>
      </c>
      <c r="C14" s="4" t="s">
        <v>7</v>
      </c>
    </row>
    <row r="15" spans="1:3" x14ac:dyDescent="0.25">
      <c r="A15" s="3" t="s">
        <v>206</v>
      </c>
      <c r="B15" s="4" t="s">
        <v>7</v>
      </c>
      <c r="C15" s="4" t="s">
        <v>7</v>
      </c>
    </row>
    <row r="16" spans="1:3" x14ac:dyDescent="0.25">
      <c r="A16" s="2" t="s">
        <v>826</v>
      </c>
      <c r="B16" s="4">
        <v>10</v>
      </c>
      <c r="C16" s="4" t="s">
        <v>7</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7</v>
      </c>
      <c r="B1" s="1" t="s">
        <v>2</v>
      </c>
    </row>
    <row r="2" spans="1:2" x14ac:dyDescent="0.25">
      <c r="A2" s="9"/>
      <c r="B2" s="1" t="s">
        <v>3</v>
      </c>
    </row>
    <row r="3" spans="1:2" x14ac:dyDescent="0.25">
      <c r="A3" s="2" t="s">
        <v>828</v>
      </c>
      <c r="B3" s="4" t="s">
        <v>7</v>
      </c>
    </row>
    <row r="4" spans="1:2" x14ac:dyDescent="0.25">
      <c r="A4" s="3" t="s">
        <v>829</v>
      </c>
      <c r="B4" s="4" t="s">
        <v>7</v>
      </c>
    </row>
    <row r="5" spans="1:2" x14ac:dyDescent="0.25">
      <c r="A5" s="2" t="s">
        <v>830</v>
      </c>
      <c r="B5" s="4" t="s">
        <v>831</v>
      </c>
    </row>
    <row r="6" spans="1:2" x14ac:dyDescent="0.25">
      <c r="A6" s="2" t="s">
        <v>832</v>
      </c>
      <c r="B6" s="4" t="s">
        <v>7</v>
      </c>
    </row>
    <row r="7" spans="1:2" x14ac:dyDescent="0.25">
      <c r="A7" s="3" t="s">
        <v>829</v>
      </c>
      <c r="B7" s="4" t="s">
        <v>7</v>
      </c>
    </row>
    <row r="8" spans="1:2" x14ac:dyDescent="0.25">
      <c r="A8" s="2" t="s">
        <v>830</v>
      </c>
      <c r="B8" s="4" t="s">
        <v>833</v>
      </c>
    </row>
    <row r="9" spans="1:2" x14ac:dyDescent="0.25">
      <c r="A9" s="2" t="s">
        <v>834</v>
      </c>
      <c r="B9" s="4" t="s">
        <v>7</v>
      </c>
    </row>
    <row r="10" spans="1:2" x14ac:dyDescent="0.25">
      <c r="A10" s="3" t="s">
        <v>829</v>
      </c>
      <c r="B10" s="4" t="s">
        <v>7</v>
      </c>
    </row>
    <row r="11" spans="1:2" x14ac:dyDescent="0.25">
      <c r="A11" s="2" t="s">
        <v>830</v>
      </c>
      <c r="B11" s="4" t="s">
        <v>835</v>
      </c>
    </row>
    <row r="12" spans="1:2" x14ac:dyDescent="0.25">
      <c r="A12" s="2" t="s">
        <v>836</v>
      </c>
      <c r="B12" s="4" t="s">
        <v>7</v>
      </c>
    </row>
    <row r="13" spans="1:2" x14ac:dyDescent="0.25">
      <c r="A13" s="3" t="s">
        <v>829</v>
      </c>
      <c r="B13" s="4" t="s">
        <v>7</v>
      </c>
    </row>
    <row r="14" spans="1:2" x14ac:dyDescent="0.25">
      <c r="A14" s="2" t="s">
        <v>830</v>
      </c>
      <c r="B14" s="4" t="s">
        <v>8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9" t="s">
        <v>838</v>
      </c>
      <c r="B1" s="9" t="s">
        <v>839</v>
      </c>
      <c r="C1" s="9"/>
      <c r="D1" s="9"/>
      <c r="E1" s="9"/>
      <c r="F1" s="9"/>
      <c r="G1" s="9"/>
      <c r="H1" s="9"/>
      <c r="I1" s="9"/>
      <c r="J1" s="9" t="s">
        <v>2</v>
      </c>
      <c r="K1" s="9"/>
    </row>
    <row r="2" spans="1:11" x14ac:dyDescent="0.25">
      <c r="A2" s="9"/>
      <c r="B2" s="1" t="s">
        <v>3</v>
      </c>
      <c r="C2" s="1" t="s">
        <v>840</v>
      </c>
      <c r="D2" s="1" t="s">
        <v>5</v>
      </c>
      <c r="E2" s="1" t="s">
        <v>841</v>
      </c>
      <c r="F2" s="1" t="s">
        <v>34</v>
      </c>
      <c r="G2" s="1" t="s">
        <v>842</v>
      </c>
      <c r="H2" s="1" t="s">
        <v>843</v>
      </c>
      <c r="I2" s="1" t="s">
        <v>844</v>
      </c>
      <c r="J2" s="1" t="s">
        <v>3</v>
      </c>
      <c r="K2" s="1" t="s">
        <v>34</v>
      </c>
    </row>
    <row r="3" spans="1:11" x14ac:dyDescent="0.25">
      <c r="A3" s="3" t="s">
        <v>845</v>
      </c>
      <c r="B3" s="4" t="s">
        <v>7</v>
      </c>
      <c r="C3" s="4" t="s">
        <v>7</v>
      </c>
      <c r="D3" s="4" t="s">
        <v>7</v>
      </c>
      <c r="E3" s="4" t="s">
        <v>7</v>
      </c>
      <c r="F3" s="4" t="s">
        <v>7</v>
      </c>
      <c r="G3" s="4" t="s">
        <v>7</v>
      </c>
      <c r="H3" s="4" t="s">
        <v>7</v>
      </c>
      <c r="I3" s="4" t="s">
        <v>7</v>
      </c>
      <c r="J3" s="4" t="s">
        <v>7</v>
      </c>
      <c r="K3" s="4" t="s">
        <v>7</v>
      </c>
    </row>
    <row r="4" spans="1:11" x14ac:dyDescent="0.25">
      <c r="A4" s="2" t="s">
        <v>846</v>
      </c>
      <c r="B4" s="4" t="s">
        <v>7</v>
      </c>
      <c r="C4" s="4" t="s">
        <v>7</v>
      </c>
      <c r="D4" s="4" t="s">
        <v>7</v>
      </c>
      <c r="E4" s="4" t="s">
        <v>7</v>
      </c>
      <c r="F4" s="4" t="s">
        <v>7</v>
      </c>
      <c r="G4" s="4" t="s">
        <v>7</v>
      </c>
      <c r="H4" s="4" t="s">
        <v>7</v>
      </c>
      <c r="I4" s="4" t="s">
        <v>7</v>
      </c>
      <c r="J4" s="8">
        <v>0</v>
      </c>
      <c r="K4" s="8">
        <v>0</v>
      </c>
    </row>
    <row r="5" spans="1:11" x14ac:dyDescent="0.25">
      <c r="A5" s="2" t="s">
        <v>847</v>
      </c>
      <c r="B5" s="4" t="s">
        <v>7</v>
      </c>
      <c r="C5" s="4" t="s">
        <v>7</v>
      </c>
      <c r="D5" s="4" t="s">
        <v>7</v>
      </c>
      <c r="E5" s="4" t="s">
        <v>7</v>
      </c>
      <c r="F5" s="4" t="s">
        <v>7</v>
      </c>
      <c r="G5" s="4" t="s">
        <v>7</v>
      </c>
      <c r="H5" s="4" t="s">
        <v>7</v>
      </c>
      <c r="I5" s="4" t="s">
        <v>7</v>
      </c>
      <c r="J5" s="7">
        <v>168000</v>
      </c>
      <c r="K5" s="7">
        <v>168000</v>
      </c>
    </row>
    <row r="6" spans="1:11" x14ac:dyDescent="0.25">
      <c r="A6" s="3" t="s">
        <v>248</v>
      </c>
      <c r="B6" s="4" t="s">
        <v>7</v>
      </c>
      <c r="C6" s="4" t="s">
        <v>7</v>
      </c>
      <c r="D6" s="4" t="s">
        <v>7</v>
      </c>
      <c r="E6" s="4" t="s">
        <v>7</v>
      </c>
      <c r="F6" s="4" t="s">
        <v>7</v>
      </c>
      <c r="G6" s="4" t="s">
        <v>7</v>
      </c>
      <c r="H6" s="4" t="s">
        <v>7</v>
      </c>
      <c r="I6" s="4" t="s">
        <v>7</v>
      </c>
      <c r="J6" s="4" t="s">
        <v>7</v>
      </c>
      <c r="K6" s="4" t="s">
        <v>7</v>
      </c>
    </row>
    <row r="7" spans="1:11" x14ac:dyDescent="0.25">
      <c r="A7" s="2" t="s">
        <v>848</v>
      </c>
      <c r="B7" s="4" t="s">
        <v>7</v>
      </c>
      <c r="C7" s="4" t="s">
        <v>7</v>
      </c>
      <c r="D7" s="4" t="s">
        <v>7</v>
      </c>
      <c r="E7" s="4" t="s">
        <v>7</v>
      </c>
      <c r="F7" s="4" t="s">
        <v>7</v>
      </c>
      <c r="G7" s="4" t="s">
        <v>7</v>
      </c>
      <c r="H7" s="4" t="s">
        <v>7</v>
      </c>
      <c r="I7" s="4" t="s">
        <v>7</v>
      </c>
      <c r="J7" s="7">
        <v>115000</v>
      </c>
      <c r="K7" s="7">
        <v>99000</v>
      </c>
    </row>
    <row r="8" spans="1:11" x14ac:dyDescent="0.25">
      <c r="A8" s="3" t="s">
        <v>250</v>
      </c>
      <c r="B8" s="4" t="s">
        <v>7</v>
      </c>
      <c r="C8" s="4" t="s">
        <v>7</v>
      </c>
      <c r="D8" s="4" t="s">
        <v>7</v>
      </c>
      <c r="E8" s="4" t="s">
        <v>7</v>
      </c>
      <c r="F8" s="4" t="s">
        <v>7</v>
      </c>
      <c r="G8" s="4" t="s">
        <v>7</v>
      </c>
      <c r="H8" s="4" t="s">
        <v>7</v>
      </c>
      <c r="I8" s="4" t="s">
        <v>7</v>
      </c>
      <c r="J8" s="4" t="s">
        <v>7</v>
      </c>
      <c r="K8" s="4" t="s">
        <v>7</v>
      </c>
    </row>
    <row r="9" spans="1:11" ht="30" x14ac:dyDescent="0.25">
      <c r="A9" s="2" t="s">
        <v>252</v>
      </c>
      <c r="B9" s="4" t="s">
        <v>7</v>
      </c>
      <c r="C9" s="4" t="s">
        <v>7</v>
      </c>
      <c r="D9" s="4" t="s">
        <v>7</v>
      </c>
      <c r="E9" s="4" t="s">
        <v>7</v>
      </c>
      <c r="F9" s="4" t="s">
        <v>7</v>
      </c>
      <c r="G9" s="4" t="s">
        <v>7</v>
      </c>
      <c r="H9" s="4" t="s">
        <v>7</v>
      </c>
      <c r="I9" s="4" t="s">
        <v>7</v>
      </c>
      <c r="J9" s="7">
        <v>2882000</v>
      </c>
      <c r="K9" s="7">
        <v>2956000</v>
      </c>
    </row>
    <row r="10" spans="1:11" x14ac:dyDescent="0.25">
      <c r="A10" s="3" t="s">
        <v>254</v>
      </c>
      <c r="B10" s="4" t="s">
        <v>7</v>
      </c>
      <c r="C10" s="4" t="s">
        <v>7</v>
      </c>
      <c r="D10" s="4" t="s">
        <v>7</v>
      </c>
      <c r="E10" s="4" t="s">
        <v>7</v>
      </c>
      <c r="F10" s="4" t="s">
        <v>7</v>
      </c>
      <c r="G10" s="4" t="s">
        <v>7</v>
      </c>
      <c r="H10" s="4" t="s">
        <v>7</v>
      </c>
      <c r="I10" s="4" t="s">
        <v>7</v>
      </c>
      <c r="J10" s="4" t="s">
        <v>7</v>
      </c>
      <c r="K10" s="4" t="s">
        <v>7</v>
      </c>
    </row>
    <row r="11" spans="1:11" x14ac:dyDescent="0.25">
      <c r="A11" s="2" t="s">
        <v>255</v>
      </c>
      <c r="B11" s="4" t="s">
        <v>7</v>
      </c>
      <c r="C11" s="4" t="s">
        <v>7</v>
      </c>
      <c r="D11" s="4" t="s">
        <v>7</v>
      </c>
      <c r="E11" s="4" t="s">
        <v>7</v>
      </c>
      <c r="F11" s="4" t="s">
        <v>7</v>
      </c>
      <c r="G11" s="4" t="s">
        <v>7</v>
      </c>
      <c r="H11" s="4" t="s">
        <v>7</v>
      </c>
      <c r="I11" s="4" t="s">
        <v>7</v>
      </c>
      <c r="J11" s="7">
        <v>2966107</v>
      </c>
      <c r="K11" s="7">
        <v>3163773</v>
      </c>
    </row>
    <row r="12" spans="1:11" ht="30" x14ac:dyDescent="0.25">
      <c r="A12" s="2" t="s">
        <v>119</v>
      </c>
      <c r="B12" s="6">
        <v>0.24</v>
      </c>
      <c r="C12" s="6">
        <v>0.25</v>
      </c>
      <c r="D12" s="6">
        <v>0.24</v>
      </c>
      <c r="E12" s="6">
        <v>0.24</v>
      </c>
      <c r="F12" s="6">
        <v>0.18</v>
      </c>
      <c r="G12" s="6">
        <v>0.24</v>
      </c>
      <c r="H12" s="6">
        <v>0.25</v>
      </c>
      <c r="I12" s="6">
        <v>0.26</v>
      </c>
      <c r="J12" s="6">
        <v>0.97</v>
      </c>
      <c r="K12" s="6">
        <v>0.93</v>
      </c>
    </row>
    <row r="13" spans="1:11" x14ac:dyDescent="0.25">
      <c r="A13" s="3" t="s">
        <v>257</v>
      </c>
      <c r="B13" s="4" t="s">
        <v>7</v>
      </c>
      <c r="C13" s="4" t="s">
        <v>7</v>
      </c>
      <c r="D13" s="4" t="s">
        <v>7</v>
      </c>
      <c r="E13" s="4" t="s">
        <v>7</v>
      </c>
      <c r="F13" s="4" t="s">
        <v>7</v>
      </c>
      <c r="G13" s="4" t="s">
        <v>7</v>
      </c>
      <c r="H13" s="4" t="s">
        <v>7</v>
      </c>
      <c r="I13" s="4" t="s">
        <v>7</v>
      </c>
      <c r="J13" s="4" t="s">
        <v>7</v>
      </c>
      <c r="K13" s="4" t="s">
        <v>7</v>
      </c>
    </row>
    <row r="14" spans="1:11" x14ac:dyDescent="0.25">
      <c r="A14" s="2" t="s">
        <v>255</v>
      </c>
      <c r="B14" s="4" t="s">
        <v>7</v>
      </c>
      <c r="C14" s="4" t="s">
        <v>7</v>
      </c>
      <c r="D14" s="4" t="s">
        <v>7</v>
      </c>
      <c r="E14" s="4" t="s">
        <v>7</v>
      </c>
      <c r="F14" s="4" t="s">
        <v>7</v>
      </c>
      <c r="G14" s="4" t="s">
        <v>7</v>
      </c>
      <c r="H14" s="4" t="s">
        <v>7</v>
      </c>
      <c r="I14" s="4" t="s">
        <v>7</v>
      </c>
      <c r="J14" s="7">
        <v>2966107</v>
      </c>
      <c r="K14" s="7">
        <v>3163773</v>
      </c>
    </row>
    <row r="15" spans="1:11" ht="30" x14ac:dyDescent="0.25">
      <c r="A15" s="2" t="s">
        <v>849</v>
      </c>
      <c r="B15" s="4" t="s">
        <v>7</v>
      </c>
      <c r="C15" s="4" t="s">
        <v>7</v>
      </c>
      <c r="D15" s="4" t="s">
        <v>7</v>
      </c>
      <c r="E15" s="4" t="s">
        <v>7</v>
      </c>
      <c r="F15" s="4" t="s">
        <v>7</v>
      </c>
      <c r="G15" s="4" t="s">
        <v>7</v>
      </c>
      <c r="H15" s="4" t="s">
        <v>7</v>
      </c>
      <c r="I15" s="4" t="s">
        <v>7</v>
      </c>
      <c r="J15" s="7">
        <v>9265</v>
      </c>
      <c r="K15" s="4" t="s">
        <v>7</v>
      </c>
    </row>
    <row r="16" spans="1:11" ht="30" x14ac:dyDescent="0.25">
      <c r="A16" s="2" t="s">
        <v>260</v>
      </c>
      <c r="B16" s="4" t="s">
        <v>7</v>
      </c>
      <c r="C16" s="4" t="s">
        <v>7</v>
      </c>
      <c r="D16" s="4" t="s">
        <v>7</v>
      </c>
      <c r="E16" s="4" t="s">
        <v>7</v>
      </c>
      <c r="F16" s="4" t="s">
        <v>7</v>
      </c>
      <c r="G16" s="4" t="s">
        <v>7</v>
      </c>
      <c r="H16" s="4" t="s">
        <v>7</v>
      </c>
      <c r="I16" s="4" t="s">
        <v>7</v>
      </c>
      <c r="J16" s="7">
        <v>2975372</v>
      </c>
      <c r="K16" s="7">
        <v>3163773</v>
      </c>
    </row>
    <row r="17" spans="1:11" x14ac:dyDescent="0.25">
      <c r="A17" s="2" t="s">
        <v>850</v>
      </c>
      <c r="B17" s="4" t="s">
        <v>7</v>
      </c>
      <c r="C17" s="4" t="s">
        <v>7</v>
      </c>
      <c r="D17" s="4" t="s">
        <v>7</v>
      </c>
      <c r="E17" s="4" t="s">
        <v>7</v>
      </c>
      <c r="F17" s="4" t="s">
        <v>7</v>
      </c>
      <c r="G17" s="4" t="s">
        <v>7</v>
      </c>
      <c r="H17" s="4" t="s">
        <v>7</v>
      </c>
      <c r="I17" s="4" t="s">
        <v>7</v>
      </c>
      <c r="J17" s="6">
        <v>0.97</v>
      </c>
      <c r="K17" s="6">
        <v>0.93</v>
      </c>
    </row>
    <row r="18" spans="1:11" x14ac:dyDescent="0.25">
      <c r="A18" s="2" t="s">
        <v>851</v>
      </c>
      <c r="B18" s="4" t="s">
        <v>7</v>
      </c>
      <c r="C18" s="4" t="s">
        <v>7</v>
      </c>
      <c r="D18" s="4" t="s">
        <v>7</v>
      </c>
      <c r="E18" s="4" t="s">
        <v>7</v>
      </c>
      <c r="F18" s="4" t="s">
        <v>7</v>
      </c>
      <c r="G18" s="4" t="s">
        <v>7</v>
      </c>
      <c r="H18" s="4" t="s">
        <v>7</v>
      </c>
      <c r="I18" s="4" t="s">
        <v>7</v>
      </c>
      <c r="J18" s="4" t="s">
        <v>7</v>
      </c>
      <c r="K18" s="4" t="s">
        <v>7</v>
      </c>
    </row>
    <row r="19" spans="1:11" x14ac:dyDescent="0.25">
      <c r="A19" s="3" t="s">
        <v>845</v>
      </c>
      <c r="B19" s="4" t="s">
        <v>7</v>
      </c>
      <c r="C19" s="4" t="s">
        <v>7</v>
      </c>
      <c r="D19" s="4" t="s">
        <v>7</v>
      </c>
      <c r="E19" s="4" t="s">
        <v>7</v>
      </c>
      <c r="F19" s="4" t="s">
        <v>7</v>
      </c>
      <c r="G19" s="4" t="s">
        <v>7</v>
      </c>
      <c r="H19" s="4" t="s">
        <v>7</v>
      </c>
      <c r="I19" s="4" t="s">
        <v>7</v>
      </c>
      <c r="J19" s="4" t="s">
        <v>7</v>
      </c>
      <c r="K19" s="4" t="s">
        <v>7</v>
      </c>
    </row>
    <row r="20" spans="1:11" ht="30" x14ac:dyDescent="0.25">
      <c r="A20" s="2" t="s">
        <v>852</v>
      </c>
      <c r="B20" s="4" t="s">
        <v>7</v>
      </c>
      <c r="C20" s="4" t="s">
        <v>7</v>
      </c>
      <c r="D20" s="4" t="s">
        <v>7</v>
      </c>
      <c r="E20" s="4" t="s">
        <v>7</v>
      </c>
      <c r="F20" s="4" t="s">
        <v>7</v>
      </c>
      <c r="G20" s="4" t="s">
        <v>7</v>
      </c>
      <c r="H20" s="4" t="s">
        <v>7</v>
      </c>
      <c r="I20" s="4" t="s">
        <v>7</v>
      </c>
      <c r="J20" s="4" t="s">
        <v>837</v>
      </c>
      <c r="K20" s="4" t="s">
        <v>7</v>
      </c>
    </row>
    <row r="21" spans="1:11" x14ac:dyDescent="0.25">
      <c r="A21" s="2" t="s">
        <v>853</v>
      </c>
      <c r="B21" s="7">
        <v>351000</v>
      </c>
      <c r="C21" s="4" t="s">
        <v>7</v>
      </c>
      <c r="D21" s="4" t="s">
        <v>7</v>
      </c>
      <c r="E21" s="4" t="s">
        <v>7</v>
      </c>
      <c r="F21" s="7">
        <v>519000</v>
      </c>
      <c r="G21" s="4" t="s">
        <v>7</v>
      </c>
      <c r="H21" s="4" t="s">
        <v>7</v>
      </c>
      <c r="I21" s="4" t="s">
        <v>7</v>
      </c>
      <c r="J21" s="7">
        <v>351000</v>
      </c>
      <c r="K21" s="7">
        <v>519000</v>
      </c>
    </row>
    <row r="22" spans="1:11" x14ac:dyDescent="0.25">
      <c r="A22" s="2" t="s">
        <v>854</v>
      </c>
      <c r="B22" s="7">
        <v>1700000</v>
      </c>
      <c r="C22" s="4" t="s">
        <v>7</v>
      </c>
      <c r="D22" s="4" t="s">
        <v>7</v>
      </c>
      <c r="E22" s="4" t="s">
        <v>7</v>
      </c>
      <c r="F22" s="7">
        <v>1500000</v>
      </c>
      <c r="G22" s="4" t="s">
        <v>7</v>
      </c>
      <c r="H22" s="4" t="s">
        <v>7</v>
      </c>
      <c r="I22" s="4" t="s">
        <v>7</v>
      </c>
      <c r="J22" s="7">
        <v>1700000</v>
      </c>
      <c r="K22" s="7">
        <v>1500000</v>
      </c>
    </row>
    <row r="23" spans="1:11" x14ac:dyDescent="0.25">
      <c r="A23" s="2" t="s">
        <v>847</v>
      </c>
      <c r="B23" s="4" t="s">
        <v>7</v>
      </c>
      <c r="C23" s="4" t="s">
        <v>7</v>
      </c>
      <c r="D23" s="4" t="s">
        <v>7</v>
      </c>
      <c r="E23" s="4" t="s">
        <v>7</v>
      </c>
      <c r="F23" s="4" t="s">
        <v>7</v>
      </c>
      <c r="G23" s="4" t="s">
        <v>7</v>
      </c>
      <c r="H23" s="4" t="s">
        <v>7</v>
      </c>
      <c r="I23" s="4" t="s">
        <v>7</v>
      </c>
      <c r="J23" s="7">
        <v>168000</v>
      </c>
      <c r="K23" s="7">
        <v>168000</v>
      </c>
    </row>
    <row r="24" spans="1:11" x14ac:dyDescent="0.25">
      <c r="A24" s="3" t="s">
        <v>855</v>
      </c>
      <c r="B24" s="4" t="s">
        <v>7</v>
      </c>
      <c r="C24" s="4" t="s">
        <v>7</v>
      </c>
      <c r="D24" s="4" t="s">
        <v>7</v>
      </c>
      <c r="E24" s="4" t="s">
        <v>7</v>
      </c>
      <c r="F24" s="4" t="s">
        <v>7</v>
      </c>
      <c r="G24" s="4" t="s">
        <v>7</v>
      </c>
      <c r="H24" s="4" t="s">
        <v>7</v>
      </c>
      <c r="I24" s="4" t="s">
        <v>7</v>
      </c>
      <c r="J24" s="4" t="s">
        <v>7</v>
      </c>
      <c r="K24" s="4" t="s">
        <v>7</v>
      </c>
    </row>
    <row r="25" spans="1:11" x14ac:dyDescent="0.25">
      <c r="A25" s="2">
        <v>2014</v>
      </c>
      <c r="B25" s="7">
        <v>168000</v>
      </c>
      <c r="C25" s="4" t="s">
        <v>7</v>
      </c>
      <c r="D25" s="4" t="s">
        <v>7</v>
      </c>
      <c r="E25" s="4" t="s">
        <v>7</v>
      </c>
      <c r="F25" s="4" t="s">
        <v>7</v>
      </c>
      <c r="G25" s="4" t="s">
        <v>7</v>
      </c>
      <c r="H25" s="4" t="s">
        <v>7</v>
      </c>
      <c r="I25" s="4" t="s">
        <v>7</v>
      </c>
      <c r="J25" s="7">
        <v>168000</v>
      </c>
      <c r="K25" s="4" t="s">
        <v>7</v>
      </c>
    </row>
    <row r="26" spans="1:11" x14ac:dyDescent="0.25">
      <c r="A26" s="2">
        <v>2015</v>
      </c>
      <c r="B26" s="7">
        <v>168000</v>
      </c>
      <c r="C26" s="4" t="s">
        <v>7</v>
      </c>
      <c r="D26" s="4" t="s">
        <v>7</v>
      </c>
      <c r="E26" s="4" t="s">
        <v>7</v>
      </c>
      <c r="F26" s="4" t="s">
        <v>7</v>
      </c>
      <c r="G26" s="4" t="s">
        <v>7</v>
      </c>
      <c r="H26" s="4" t="s">
        <v>7</v>
      </c>
      <c r="I26" s="4" t="s">
        <v>7</v>
      </c>
      <c r="J26" s="7">
        <v>168000</v>
      </c>
      <c r="K26" s="4" t="s">
        <v>7</v>
      </c>
    </row>
    <row r="27" spans="1:11" x14ac:dyDescent="0.25">
      <c r="A27" s="2">
        <v>2016</v>
      </c>
      <c r="B27" s="8">
        <v>15000</v>
      </c>
      <c r="C27" s="4" t="s">
        <v>7</v>
      </c>
      <c r="D27" s="4" t="s">
        <v>7</v>
      </c>
      <c r="E27" s="4" t="s">
        <v>7</v>
      </c>
      <c r="F27" s="4" t="s">
        <v>7</v>
      </c>
      <c r="G27" s="4" t="s">
        <v>7</v>
      </c>
      <c r="H27" s="4" t="s">
        <v>7</v>
      </c>
      <c r="I27" s="4" t="s">
        <v>7</v>
      </c>
      <c r="J27" s="8">
        <v>15000</v>
      </c>
      <c r="K27" s="4" t="s">
        <v>7</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6</v>
      </c>
      <c r="B1" s="9" t="s">
        <v>2</v>
      </c>
      <c r="C1" s="9"/>
    </row>
    <row r="2" spans="1:3" x14ac:dyDescent="0.25">
      <c r="A2" s="9"/>
      <c r="B2" s="1" t="s">
        <v>3</v>
      </c>
      <c r="C2" s="1" t="s">
        <v>34</v>
      </c>
    </row>
    <row r="3" spans="1:3" x14ac:dyDescent="0.25">
      <c r="A3" s="2" t="s">
        <v>857</v>
      </c>
      <c r="B3" s="4" t="s">
        <v>7</v>
      </c>
      <c r="C3" s="4" t="s">
        <v>7</v>
      </c>
    </row>
    <row r="4" spans="1:3" x14ac:dyDescent="0.25">
      <c r="A4" s="3" t="s">
        <v>858</v>
      </c>
      <c r="B4" s="4" t="s">
        <v>7</v>
      </c>
      <c r="C4" s="4" t="s">
        <v>7</v>
      </c>
    </row>
    <row r="5" spans="1:3" x14ac:dyDescent="0.25">
      <c r="A5" s="2" t="s">
        <v>858</v>
      </c>
      <c r="B5" s="4">
        <v>0</v>
      </c>
      <c r="C5" s="7">
        <v>278075</v>
      </c>
    </row>
    <row r="6" spans="1:3" x14ac:dyDescent="0.25">
      <c r="A6" s="2" t="s">
        <v>859</v>
      </c>
      <c r="B6" s="4" t="s">
        <v>7</v>
      </c>
      <c r="C6" s="6">
        <v>16.5</v>
      </c>
    </row>
    <row r="7" spans="1:3" x14ac:dyDescent="0.25">
      <c r="A7" s="2" t="s">
        <v>860</v>
      </c>
      <c r="B7" s="4" t="s">
        <v>7</v>
      </c>
      <c r="C7" s="4" t="s">
        <v>7</v>
      </c>
    </row>
    <row r="8" spans="1:3" x14ac:dyDescent="0.25">
      <c r="A8" s="3" t="s">
        <v>858</v>
      </c>
      <c r="B8" s="4" t="s">
        <v>7</v>
      </c>
      <c r="C8" s="4" t="s">
        <v>7</v>
      </c>
    </row>
    <row r="9" spans="1:3" x14ac:dyDescent="0.25">
      <c r="A9" s="2" t="s">
        <v>858</v>
      </c>
      <c r="B9" s="7">
        <v>85330</v>
      </c>
      <c r="C9" s="7">
        <v>111300</v>
      </c>
    </row>
    <row r="10" spans="1:3" x14ac:dyDescent="0.25">
      <c r="A10" s="2" t="s">
        <v>861</v>
      </c>
      <c r="B10" s="4">
        <v>16.5</v>
      </c>
      <c r="C10" s="6">
        <v>1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2</v>
      </c>
      <c r="B1" s="9" t="s">
        <v>2</v>
      </c>
      <c r="C1" s="9"/>
    </row>
    <row r="2" spans="1:3" x14ac:dyDescent="0.25">
      <c r="A2" s="9"/>
      <c r="B2" s="1" t="s">
        <v>3</v>
      </c>
      <c r="C2" s="1" t="s">
        <v>34</v>
      </c>
    </row>
    <row r="3" spans="1:3" x14ac:dyDescent="0.25">
      <c r="A3" s="3" t="s">
        <v>41</v>
      </c>
      <c r="B3" s="4" t="s">
        <v>7</v>
      </c>
      <c r="C3" s="4" t="s">
        <v>7</v>
      </c>
    </row>
    <row r="4" spans="1:3" x14ac:dyDescent="0.25">
      <c r="A4" s="2" t="s">
        <v>863</v>
      </c>
      <c r="B4" s="8">
        <v>64052000</v>
      </c>
      <c r="C4" s="8">
        <v>62675000</v>
      </c>
    </row>
    <row r="5" spans="1:3" ht="30" x14ac:dyDescent="0.25">
      <c r="A5" s="3" t="s">
        <v>864</v>
      </c>
      <c r="B5" s="4" t="s">
        <v>7</v>
      </c>
      <c r="C5" s="4" t="s">
        <v>7</v>
      </c>
    </row>
    <row r="6" spans="1:3" ht="30" x14ac:dyDescent="0.25">
      <c r="A6" s="2" t="s">
        <v>175</v>
      </c>
      <c r="B6" s="7">
        <v>265000</v>
      </c>
      <c r="C6" s="7">
        <v>6142000</v>
      </c>
    </row>
    <row r="7" spans="1:3" ht="30" x14ac:dyDescent="0.25">
      <c r="A7" s="2" t="s">
        <v>865</v>
      </c>
      <c r="B7" s="4">
        <v>0</v>
      </c>
      <c r="C7" s="4">
        <v>0</v>
      </c>
    </row>
    <row r="8" spans="1:3" x14ac:dyDescent="0.25">
      <c r="A8" s="2" t="s">
        <v>41</v>
      </c>
      <c r="B8" s="4" t="s">
        <v>7</v>
      </c>
      <c r="C8" s="4" t="s">
        <v>7</v>
      </c>
    </row>
    <row r="9" spans="1:3" x14ac:dyDescent="0.25">
      <c r="A9" s="3" t="s">
        <v>41</v>
      </c>
      <c r="B9" s="4" t="s">
        <v>7</v>
      </c>
      <c r="C9" s="4" t="s">
        <v>7</v>
      </c>
    </row>
    <row r="10" spans="1:3" x14ac:dyDescent="0.25">
      <c r="A10" s="2" t="s">
        <v>866</v>
      </c>
      <c r="B10" s="7">
        <v>63603000</v>
      </c>
      <c r="C10" s="7">
        <v>60745000</v>
      </c>
    </row>
    <row r="11" spans="1:3" x14ac:dyDescent="0.25">
      <c r="A11" s="2" t="s">
        <v>867</v>
      </c>
      <c r="B11" s="7">
        <v>1317000</v>
      </c>
      <c r="C11" s="7">
        <v>2165000</v>
      </c>
    </row>
    <row r="12" spans="1:3" x14ac:dyDescent="0.25">
      <c r="A12" s="2" t="s">
        <v>868</v>
      </c>
      <c r="B12" s="7">
        <v>-868000</v>
      </c>
      <c r="C12" s="7">
        <v>-235000</v>
      </c>
    </row>
    <row r="13" spans="1:3" x14ac:dyDescent="0.25">
      <c r="A13" s="2" t="s">
        <v>863</v>
      </c>
      <c r="B13" s="7">
        <v>64052000</v>
      </c>
      <c r="C13" s="7">
        <v>62675000</v>
      </c>
    </row>
    <row r="14" spans="1:3" ht="30" x14ac:dyDescent="0.25">
      <c r="A14" s="3" t="s">
        <v>864</v>
      </c>
      <c r="B14" s="4" t="s">
        <v>7</v>
      </c>
      <c r="C14" s="4" t="s">
        <v>7</v>
      </c>
    </row>
    <row r="15" spans="1:3" x14ac:dyDescent="0.25">
      <c r="A15" s="2" t="s">
        <v>869</v>
      </c>
      <c r="B15" s="7">
        <v>85000</v>
      </c>
      <c r="C15" s="7">
        <v>56000</v>
      </c>
    </row>
    <row r="16" spans="1:3" ht="30" x14ac:dyDescent="0.25">
      <c r="A16" s="2" t="s">
        <v>175</v>
      </c>
      <c r="B16" s="7">
        <v>265000</v>
      </c>
      <c r="C16" s="7">
        <v>6100000</v>
      </c>
    </row>
    <row r="17" spans="1:3" ht="30" x14ac:dyDescent="0.25">
      <c r="A17" s="2" t="s">
        <v>870</v>
      </c>
      <c r="B17" s="7">
        <v>6000</v>
      </c>
      <c r="C17" s="4">
        <v>0</v>
      </c>
    </row>
    <row r="18" spans="1:3" ht="45" x14ac:dyDescent="0.25">
      <c r="A18" s="3" t="s">
        <v>871</v>
      </c>
      <c r="B18" s="4" t="s">
        <v>7</v>
      </c>
      <c r="C18" s="4" t="s">
        <v>7</v>
      </c>
    </row>
    <row r="19" spans="1:3" x14ac:dyDescent="0.25">
      <c r="A19" s="2" t="s">
        <v>872</v>
      </c>
      <c r="B19" s="7">
        <v>23403000</v>
      </c>
      <c r="C19" s="7">
        <v>1492000</v>
      </c>
    </row>
    <row r="20" spans="1:3" ht="30" x14ac:dyDescent="0.25">
      <c r="A20" s="2" t="s">
        <v>873</v>
      </c>
      <c r="B20" s="7">
        <v>-860000</v>
      </c>
      <c r="C20" s="7">
        <v>-12000</v>
      </c>
    </row>
    <row r="21" spans="1:3" x14ac:dyDescent="0.25">
      <c r="A21" s="2" t="s">
        <v>874</v>
      </c>
      <c r="B21" s="7">
        <v>1999000</v>
      </c>
      <c r="C21" s="7">
        <v>4866000</v>
      </c>
    </row>
    <row r="22" spans="1:3" ht="30" x14ac:dyDescent="0.25">
      <c r="A22" s="2" t="s">
        <v>875</v>
      </c>
      <c r="B22" s="7">
        <v>-8000</v>
      </c>
      <c r="C22" s="7">
        <v>-223000</v>
      </c>
    </row>
    <row r="23" spans="1:3" x14ac:dyDescent="0.25">
      <c r="A23" s="2" t="s">
        <v>876</v>
      </c>
      <c r="B23" s="7">
        <v>25402000</v>
      </c>
      <c r="C23" s="7">
        <v>6358000</v>
      </c>
    </row>
    <row r="24" spans="1:3" x14ac:dyDescent="0.25">
      <c r="A24" s="2" t="s">
        <v>877</v>
      </c>
      <c r="B24" s="7">
        <v>-868000</v>
      </c>
      <c r="C24" s="7">
        <v>-235000</v>
      </c>
    </row>
    <row r="25" spans="1:3" ht="30" x14ac:dyDescent="0.25">
      <c r="A25" s="2" t="s">
        <v>878</v>
      </c>
      <c r="B25" s="4">
        <v>36</v>
      </c>
      <c r="C25" s="4" t="s">
        <v>7</v>
      </c>
    </row>
    <row r="26" spans="1:3" ht="60" x14ac:dyDescent="0.25">
      <c r="A26" s="2" t="s">
        <v>879</v>
      </c>
      <c r="B26" s="7">
        <v>7400000</v>
      </c>
      <c r="C26" s="4">
        <v>0</v>
      </c>
    </row>
    <row r="27" spans="1:3" ht="30" x14ac:dyDescent="0.25">
      <c r="A27" s="2" t="s">
        <v>313</v>
      </c>
      <c r="B27" s="4" t="s">
        <v>7</v>
      </c>
      <c r="C27" s="4" t="s">
        <v>7</v>
      </c>
    </row>
    <row r="28" spans="1:3" x14ac:dyDescent="0.25">
      <c r="A28" s="3" t="s">
        <v>866</v>
      </c>
      <c r="B28" s="4" t="s">
        <v>7</v>
      </c>
      <c r="C28" s="4" t="s">
        <v>7</v>
      </c>
    </row>
    <row r="29" spans="1:3" x14ac:dyDescent="0.25">
      <c r="A29" s="2" t="s">
        <v>288</v>
      </c>
      <c r="B29" s="7">
        <v>10997000</v>
      </c>
      <c r="C29" s="7">
        <v>13994000</v>
      </c>
    </row>
    <row r="30" spans="1:3" x14ac:dyDescent="0.25">
      <c r="A30" s="2" t="s">
        <v>291</v>
      </c>
      <c r="B30" s="7">
        <v>12000000</v>
      </c>
      <c r="C30" s="7">
        <v>7000000</v>
      </c>
    </row>
    <row r="31" spans="1:3" x14ac:dyDescent="0.25">
      <c r="A31" s="3" t="s">
        <v>867</v>
      </c>
      <c r="B31" s="4" t="s">
        <v>7</v>
      </c>
      <c r="C31" s="4" t="s">
        <v>7</v>
      </c>
    </row>
    <row r="32" spans="1:3" x14ac:dyDescent="0.25">
      <c r="A32" s="2" t="s">
        <v>288</v>
      </c>
      <c r="B32" s="7">
        <v>26000</v>
      </c>
      <c r="C32" s="7">
        <v>112000</v>
      </c>
    </row>
    <row r="33" spans="1:3" x14ac:dyDescent="0.25">
      <c r="A33" s="2" t="s">
        <v>291</v>
      </c>
      <c r="B33" s="4" t="s">
        <v>7</v>
      </c>
      <c r="C33" s="7">
        <v>49000</v>
      </c>
    </row>
    <row r="34" spans="1:3" x14ac:dyDescent="0.25">
      <c r="A34" s="3" t="s">
        <v>868</v>
      </c>
      <c r="B34" s="4" t="s">
        <v>7</v>
      </c>
      <c r="C34" s="4" t="s">
        <v>7</v>
      </c>
    </row>
    <row r="35" spans="1:3" x14ac:dyDescent="0.25">
      <c r="A35" s="2" t="s">
        <v>288</v>
      </c>
      <c r="B35" s="7">
        <v>-47000</v>
      </c>
      <c r="C35" s="4" t="s">
        <v>7</v>
      </c>
    </row>
    <row r="36" spans="1:3" x14ac:dyDescent="0.25">
      <c r="A36" s="2" t="s">
        <v>291</v>
      </c>
      <c r="B36" s="7">
        <v>-618000</v>
      </c>
      <c r="C36" s="4" t="s">
        <v>7</v>
      </c>
    </row>
    <row r="37" spans="1:3" x14ac:dyDescent="0.25">
      <c r="A37" s="3" t="s">
        <v>863</v>
      </c>
      <c r="B37" s="4" t="s">
        <v>7</v>
      </c>
      <c r="C37" s="4" t="s">
        <v>7</v>
      </c>
    </row>
    <row r="38" spans="1:3" x14ac:dyDescent="0.25">
      <c r="A38" s="2" t="s">
        <v>288</v>
      </c>
      <c r="B38" s="7">
        <v>10976000</v>
      </c>
      <c r="C38" s="7">
        <v>14106000</v>
      </c>
    </row>
    <row r="39" spans="1:3" x14ac:dyDescent="0.25">
      <c r="A39" s="2" t="s">
        <v>291</v>
      </c>
      <c r="B39" s="7">
        <v>11382000</v>
      </c>
      <c r="C39" s="7">
        <v>7049000</v>
      </c>
    </row>
    <row r="40" spans="1:3" ht="45" x14ac:dyDescent="0.25">
      <c r="A40" s="3" t="s">
        <v>871</v>
      </c>
      <c r="B40" s="4" t="s">
        <v>7</v>
      </c>
      <c r="C40" s="4" t="s">
        <v>7</v>
      </c>
    </row>
    <row r="41" spans="1:3" x14ac:dyDescent="0.25">
      <c r="A41" s="2" t="s">
        <v>872</v>
      </c>
      <c r="B41" s="7">
        <v>17335000</v>
      </c>
      <c r="C41" s="4" t="s">
        <v>7</v>
      </c>
    </row>
    <row r="42" spans="1:3" ht="30" x14ac:dyDescent="0.25">
      <c r="A42" s="2" t="s">
        <v>873</v>
      </c>
      <c r="B42" s="7">
        <v>-665000</v>
      </c>
      <c r="C42" s="4" t="s">
        <v>7</v>
      </c>
    </row>
    <row r="43" spans="1:3" x14ac:dyDescent="0.25">
      <c r="A43" s="2" t="s">
        <v>876</v>
      </c>
      <c r="B43" s="7">
        <v>17335000</v>
      </c>
      <c r="C43" s="4" t="s">
        <v>7</v>
      </c>
    </row>
    <row r="44" spans="1:3" x14ac:dyDescent="0.25">
      <c r="A44" s="2" t="s">
        <v>877</v>
      </c>
      <c r="B44" s="7">
        <v>-665000</v>
      </c>
      <c r="C44" s="4" t="s">
        <v>7</v>
      </c>
    </row>
    <row r="45" spans="1:3" x14ac:dyDescent="0.25">
      <c r="A45" s="2" t="s">
        <v>315</v>
      </c>
      <c r="B45" s="4" t="s">
        <v>7</v>
      </c>
      <c r="C45" s="4" t="s">
        <v>7</v>
      </c>
    </row>
    <row r="46" spans="1:3" x14ac:dyDescent="0.25">
      <c r="A46" s="3" t="s">
        <v>866</v>
      </c>
      <c r="B46" s="4" t="s">
        <v>7</v>
      </c>
      <c r="C46" s="4" t="s">
        <v>7</v>
      </c>
    </row>
    <row r="47" spans="1:3" x14ac:dyDescent="0.25">
      <c r="A47" s="2" t="s">
        <v>303</v>
      </c>
      <c r="B47" s="4" t="s">
        <v>7</v>
      </c>
      <c r="C47" s="7">
        <v>251000</v>
      </c>
    </row>
    <row r="48" spans="1:3" x14ac:dyDescent="0.25">
      <c r="A48" s="2" t="s">
        <v>288</v>
      </c>
      <c r="B48" s="7">
        <v>7000000</v>
      </c>
      <c r="C48" s="7">
        <v>7002000</v>
      </c>
    </row>
    <row r="49" spans="1:3" x14ac:dyDescent="0.25">
      <c r="A49" s="3" t="s">
        <v>867</v>
      </c>
      <c r="B49" s="4" t="s">
        <v>7</v>
      </c>
      <c r="C49" s="4" t="s">
        <v>7</v>
      </c>
    </row>
    <row r="50" spans="1:3" x14ac:dyDescent="0.25">
      <c r="A50" s="2" t="s">
        <v>303</v>
      </c>
      <c r="B50" s="4" t="s">
        <v>7</v>
      </c>
      <c r="C50" s="7">
        <v>3000</v>
      </c>
    </row>
    <row r="51" spans="1:3" x14ac:dyDescent="0.25">
      <c r="A51" s="2" t="s">
        <v>288</v>
      </c>
      <c r="B51" s="7">
        <v>54000</v>
      </c>
      <c r="C51" s="7">
        <v>60000</v>
      </c>
    </row>
    <row r="52" spans="1:3" x14ac:dyDescent="0.25">
      <c r="A52" s="3" t="s">
        <v>868</v>
      </c>
      <c r="B52" s="4" t="s">
        <v>7</v>
      </c>
      <c r="C52" s="4" t="s">
        <v>7</v>
      </c>
    </row>
    <row r="53" spans="1:3" x14ac:dyDescent="0.25">
      <c r="A53" s="2" t="s">
        <v>288</v>
      </c>
      <c r="B53" s="7">
        <v>-7000</v>
      </c>
      <c r="C53" s="7">
        <v>-216000</v>
      </c>
    </row>
    <row r="54" spans="1:3" x14ac:dyDescent="0.25">
      <c r="A54" s="3" t="s">
        <v>863</v>
      </c>
      <c r="B54" s="4" t="s">
        <v>7</v>
      </c>
      <c r="C54" s="4" t="s">
        <v>7</v>
      </c>
    </row>
    <row r="55" spans="1:3" x14ac:dyDescent="0.25">
      <c r="A55" s="2" t="s">
        <v>303</v>
      </c>
      <c r="B55" s="4" t="s">
        <v>7</v>
      </c>
      <c r="C55" s="7">
        <v>254000</v>
      </c>
    </row>
    <row r="56" spans="1:3" x14ac:dyDescent="0.25">
      <c r="A56" s="2" t="s">
        <v>288</v>
      </c>
      <c r="B56" s="7">
        <v>7047000</v>
      </c>
      <c r="C56" s="7">
        <v>6846000</v>
      </c>
    </row>
    <row r="57" spans="1:3" ht="45" x14ac:dyDescent="0.25">
      <c r="A57" s="3" t="s">
        <v>871</v>
      </c>
      <c r="B57" s="4" t="s">
        <v>7</v>
      </c>
      <c r="C57" s="4" t="s">
        <v>7</v>
      </c>
    </row>
    <row r="58" spans="1:3" x14ac:dyDescent="0.25">
      <c r="A58" s="2" t="s">
        <v>874</v>
      </c>
      <c r="B58" s="7">
        <v>1993000</v>
      </c>
      <c r="C58" s="7">
        <v>4784000</v>
      </c>
    </row>
    <row r="59" spans="1:3" ht="30" x14ac:dyDescent="0.25">
      <c r="A59" s="2" t="s">
        <v>875</v>
      </c>
      <c r="B59" s="7">
        <v>-7000</v>
      </c>
      <c r="C59" s="7">
        <v>-216000</v>
      </c>
    </row>
    <row r="60" spans="1:3" x14ac:dyDescent="0.25">
      <c r="A60" s="2" t="s">
        <v>876</v>
      </c>
      <c r="B60" s="7">
        <v>1993000</v>
      </c>
      <c r="C60" s="7">
        <v>4784000</v>
      </c>
    </row>
    <row r="61" spans="1:3" x14ac:dyDescent="0.25">
      <c r="A61" s="2" t="s">
        <v>877</v>
      </c>
      <c r="B61" s="7">
        <v>-7000</v>
      </c>
      <c r="C61" s="7">
        <v>-216000</v>
      </c>
    </row>
    <row r="62" spans="1:3" x14ac:dyDescent="0.25">
      <c r="A62" s="2" t="s">
        <v>316</v>
      </c>
      <c r="B62" s="4" t="s">
        <v>7</v>
      </c>
      <c r="C62" s="4" t="s">
        <v>7</v>
      </c>
    </row>
    <row r="63" spans="1:3" x14ac:dyDescent="0.25">
      <c r="A63" s="3" t="s">
        <v>866</v>
      </c>
      <c r="B63" s="4" t="s">
        <v>7</v>
      </c>
      <c r="C63" s="4" t="s">
        <v>7</v>
      </c>
    </row>
    <row r="64" spans="1:3" x14ac:dyDescent="0.25">
      <c r="A64" s="2" t="s">
        <v>288</v>
      </c>
      <c r="B64" s="7">
        <v>4932000</v>
      </c>
      <c r="C64" s="7">
        <v>2421000</v>
      </c>
    </row>
    <row r="65" spans="1:3" x14ac:dyDescent="0.25">
      <c r="A65" s="2" t="s">
        <v>291</v>
      </c>
      <c r="B65" s="7">
        <v>25498000</v>
      </c>
      <c r="C65" s="7">
        <v>23876000</v>
      </c>
    </row>
    <row r="66" spans="1:3" x14ac:dyDescent="0.25">
      <c r="A66" s="2" t="s">
        <v>297</v>
      </c>
      <c r="B66" s="7">
        <v>1708000</v>
      </c>
      <c r="C66" s="7">
        <v>4987000</v>
      </c>
    </row>
    <row r="67" spans="1:3" x14ac:dyDescent="0.25">
      <c r="A67" s="3" t="s">
        <v>867</v>
      </c>
      <c r="B67" s="4" t="s">
        <v>7</v>
      </c>
      <c r="C67" s="4" t="s">
        <v>7</v>
      </c>
    </row>
    <row r="68" spans="1:3" x14ac:dyDescent="0.25">
      <c r="A68" s="2" t="s">
        <v>288</v>
      </c>
      <c r="B68" s="7">
        <v>152000</v>
      </c>
      <c r="C68" s="7">
        <v>145000</v>
      </c>
    </row>
    <row r="69" spans="1:3" x14ac:dyDescent="0.25">
      <c r="A69" s="2" t="s">
        <v>291</v>
      </c>
      <c r="B69" s="7">
        <v>940000</v>
      </c>
      <c r="C69" s="7">
        <v>1321000</v>
      </c>
    </row>
    <row r="70" spans="1:3" x14ac:dyDescent="0.25">
      <c r="A70" s="2" t="s">
        <v>297</v>
      </c>
      <c r="B70" s="4" t="s">
        <v>7</v>
      </c>
      <c r="C70" s="7">
        <v>334000</v>
      </c>
    </row>
    <row r="71" spans="1:3" x14ac:dyDescent="0.25">
      <c r="A71" s="3" t="s">
        <v>868</v>
      </c>
      <c r="B71" s="4" t="s">
        <v>7</v>
      </c>
      <c r="C71" s="4" t="s">
        <v>7</v>
      </c>
    </row>
    <row r="72" spans="1:3" x14ac:dyDescent="0.25">
      <c r="A72" s="2" t="s">
        <v>291</v>
      </c>
      <c r="B72" s="7">
        <v>-134000</v>
      </c>
      <c r="C72" s="7">
        <v>-8000</v>
      </c>
    </row>
    <row r="73" spans="1:3" x14ac:dyDescent="0.25">
      <c r="A73" s="2" t="s">
        <v>297</v>
      </c>
      <c r="B73" s="7">
        <v>-44000</v>
      </c>
      <c r="C73" s="4" t="s">
        <v>7</v>
      </c>
    </row>
    <row r="74" spans="1:3" x14ac:dyDescent="0.25">
      <c r="A74" s="3" t="s">
        <v>863</v>
      </c>
      <c r="B74" s="4" t="s">
        <v>7</v>
      </c>
      <c r="C74" s="4" t="s">
        <v>7</v>
      </c>
    </row>
    <row r="75" spans="1:3" x14ac:dyDescent="0.25">
      <c r="A75" s="2" t="s">
        <v>288</v>
      </c>
      <c r="B75" s="7">
        <v>5084000</v>
      </c>
      <c r="C75" s="7">
        <v>2566000</v>
      </c>
    </row>
    <row r="76" spans="1:3" x14ac:dyDescent="0.25">
      <c r="A76" s="2" t="s">
        <v>291</v>
      </c>
      <c r="B76" s="7">
        <v>26304000</v>
      </c>
      <c r="C76" s="7">
        <v>25189000</v>
      </c>
    </row>
    <row r="77" spans="1:3" x14ac:dyDescent="0.25">
      <c r="A77" s="2" t="s">
        <v>297</v>
      </c>
      <c r="B77" s="7">
        <v>1664000</v>
      </c>
      <c r="C77" s="7">
        <v>5321000</v>
      </c>
    </row>
    <row r="78" spans="1:3" ht="45" x14ac:dyDescent="0.25">
      <c r="A78" s="3" t="s">
        <v>871</v>
      </c>
      <c r="B78" s="4" t="s">
        <v>7</v>
      </c>
      <c r="C78" s="4" t="s">
        <v>7</v>
      </c>
    </row>
    <row r="79" spans="1:3" x14ac:dyDescent="0.25">
      <c r="A79" s="2" t="s">
        <v>872</v>
      </c>
      <c r="B79" s="7">
        <v>5164000</v>
      </c>
      <c r="C79" s="7">
        <v>1443000</v>
      </c>
    </row>
    <row r="80" spans="1:3" ht="30" x14ac:dyDescent="0.25">
      <c r="A80" s="2" t="s">
        <v>873</v>
      </c>
      <c r="B80" s="7">
        <v>-178000</v>
      </c>
      <c r="C80" s="7">
        <v>-8000</v>
      </c>
    </row>
    <row r="81" spans="1:3" x14ac:dyDescent="0.25">
      <c r="A81" s="2" t="s">
        <v>876</v>
      </c>
      <c r="B81" s="7">
        <v>5164000</v>
      </c>
      <c r="C81" s="7">
        <v>1443000</v>
      </c>
    </row>
    <row r="82" spans="1:3" x14ac:dyDescent="0.25">
      <c r="A82" s="2" t="s">
        <v>877</v>
      </c>
      <c r="B82" s="7">
        <v>-178000</v>
      </c>
      <c r="C82" s="7">
        <v>-8000</v>
      </c>
    </row>
    <row r="83" spans="1:3" x14ac:dyDescent="0.25">
      <c r="A83" s="2" t="s">
        <v>299</v>
      </c>
      <c r="B83" s="4" t="s">
        <v>7</v>
      </c>
      <c r="C83" s="4" t="s">
        <v>7</v>
      </c>
    </row>
    <row r="84" spans="1:3" x14ac:dyDescent="0.25">
      <c r="A84" s="3" t="s">
        <v>41</v>
      </c>
      <c r="B84" s="4" t="s">
        <v>7</v>
      </c>
      <c r="C84" s="4" t="s">
        <v>7</v>
      </c>
    </row>
    <row r="85" spans="1:3" x14ac:dyDescent="0.25">
      <c r="A85" s="2" t="s">
        <v>866</v>
      </c>
      <c r="B85" s="7">
        <v>1468000</v>
      </c>
      <c r="C85" s="7">
        <v>1214000</v>
      </c>
    </row>
    <row r="86" spans="1:3" x14ac:dyDescent="0.25">
      <c r="A86" s="2" t="s">
        <v>867</v>
      </c>
      <c r="B86" s="7">
        <v>145000</v>
      </c>
      <c r="C86" s="7">
        <v>141000</v>
      </c>
    </row>
    <row r="87" spans="1:3" x14ac:dyDescent="0.25">
      <c r="A87" s="2" t="s">
        <v>868</v>
      </c>
      <c r="B87" s="7">
        <v>-18000</v>
      </c>
      <c r="C87" s="7">
        <v>-11000</v>
      </c>
    </row>
    <row r="88" spans="1:3" x14ac:dyDescent="0.25">
      <c r="A88" s="2" t="s">
        <v>863</v>
      </c>
      <c r="B88" s="7">
        <v>1595000</v>
      </c>
      <c r="C88" s="7">
        <v>1344000</v>
      </c>
    </row>
    <row r="89" spans="1:3" ht="45" x14ac:dyDescent="0.25">
      <c r="A89" s="3" t="s">
        <v>871</v>
      </c>
      <c r="B89" s="4" t="s">
        <v>7</v>
      </c>
      <c r="C89" s="4" t="s">
        <v>7</v>
      </c>
    </row>
    <row r="90" spans="1:3" x14ac:dyDescent="0.25">
      <c r="A90" s="2" t="s">
        <v>872</v>
      </c>
      <c r="B90" s="7">
        <v>904000</v>
      </c>
      <c r="C90" s="7">
        <v>49000</v>
      </c>
    </row>
    <row r="91" spans="1:3" ht="30" x14ac:dyDescent="0.25">
      <c r="A91" s="2" t="s">
        <v>873</v>
      </c>
      <c r="B91" s="7">
        <v>-17000</v>
      </c>
      <c r="C91" s="7">
        <v>-4000</v>
      </c>
    </row>
    <row r="92" spans="1:3" x14ac:dyDescent="0.25">
      <c r="A92" s="2" t="s">
        <v>874</v>
      </c>
      <c r="B92" s="7">
        <v>6000</v>
      </c>
      <c r="C92" s="7">
        <v>82000</v>
      </c>
    </row>
    <row r="93" spans="1:3" ht="30" x14ac:dyDescent="0.25">
      <c r="A93" s="2" t="s">
        <v>875</v>
      </c>
      <c r="B93" s="7">
        <v>-1000</v>
      </c>
      <c r="C93" s="7">
        <v>-7000</v>
      </c>
    </row>
    <row r="94" spans="1:3" x14ac:dyDescent="0.25">
      <c r="A94" s="2" t="s">
        <v>876</v>
      </c>
      <c r="B94" s="7">
        <v>910000</v>
      </c>
      <c r="C94" s="7">
        <v>131000</v>
      </c>
    </row>
    <row r="95" spans="1:3" x14ac:dyDescent="0.25">
      <c r="A95" s="2" t="s">
        <v>877</v>
      </c>
      <c r="B95" s="8">
        <v>-18000</v>
      </c>
      <c r="C95" s="8">
        <v>-1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1" t="s">
        <v>3</v>
      </c>
      <c r="C1" s="1" t="s">
        <v>34</v>
      </c>
    </row>
    <row r="2" spans="1:3" x14ac:dyDescent="0.25">
      <c r="A2" s="3" t="s">
        <v>84</v>
      </c>
      <c r="B2" s="4" t="s">
        <v>7</v>
      </c>
      <c r="C2" s="4" t="s">
        <v>7</v>
      </c>
    </row>
    <row r="3" spans="1:3" x14ac:dyDescent="0.25">
      <c r="A3" s="2" t="s">
        <v>863</v>
      </c>
      <c r="B3" s="8">
        <v>29701000</v>
      </c>
      <c r="C3" s="8">
        <v>40002000</v>
      </c>
    </row>
    <row r="4" spans="1:3" ht="30" x14ac:dyDescent="0.25">
      <c r="A4" s="2" t="s">
        <v>42</v>
      </c>
      <c r="B4" s="4" t="s">
        <v>7</v>
      </c>
      <c r="C4" s="4" t="s">
        <v>7</v>
      </c>
    </row>
    <row r="5" spans="1:3" x14ac:dyDescent="0.25">
      <c r="A5" s="3" t="s">
        <v>84</v>
      </c>
      <c r="B5" s="4" t="s">
        <v>7</v>
      </c>
      <c r="C5" s="4" t="s">
        <v>7</v>
      </c>
    </row>
    <row r="6" spans="1:3" x14ac:dyDescent="0.25">
      <c r="A6" s="2" t="s">
        <v>866</v>
      </c>
      <c r="B6" s="7">
        <v>29389000</v>
      </c>
      <c r="C6" s="7">
        <v>38803000</v>
      </c>
    </row>
    <row r="7" spans="1:3" x14ac:dyDescent="0.25">
      <c r="A7" s="2" t="s">
        <v>867</v>
      </c>
      <c r="B7" s="7">
        <v>458000</v>
      </c>
      <c r="C7" s="7">
        <v>1222000</v>
      </c>
    </row>
    <row r="8" spans="1:3" x14ac:dyDescent="0.25">
      <c r="A8" s="2" t="s">
        <v>868</v>
      </c>
      <c r="B8" s="7">
        <v>-146000</v>
      </c>
      <c r="C8" s="7">
        <v>-23000</v>
      </c>
    </row>
    <row r="9" spans="1:3" x14ac:dyDescent="0.25">
      <c r="A9" s="2" t="s">
        <v>863</v>
      </c>
      <c r="B9" s="7">
        <v>29701000</v>
      </c>
      <c r="C9" s="7">
        <v>40002000</v>
      </c>
    </row>
    <row r="10" spans="1:3" ht="45" x14ac:dyDescent="0.25">
      <c r="A10" s="3" t="s">
        <v>871</v>
      </c>
      <c r="B10" s="4" t="s">
        <v>7</v>
      </c>
      <c r="C10" s="4" t="s">
        <v>7</v>
      </c>
    </row>
    <row r="11" spans="1:3" x14ac:dyDescent="0.25">
      <c r="A11" s="2" t="s">
        <v>872</v>
      </c>
      <c r="B11" s="7">
        <v>9311000</v>
      </c>
      <c r="C11" s="7">
        <v>3943000</v>
      </c>
    </row>
    <row r="12" spans="1:3" ht="30" x14ac:dyDescent="0.25">
      <c r="A12" s="2" t="s">
        <v>873</v>
      </c>
      <c r="B12" s="7">
        <v>-146000</v>
      </c>
      <c r="C12" s="7">
        <v>-22000</v>
      </c>
    </row>
    <row r="13" spans="1:3" x14ac:dyDescent="0.25">
      <c r="A13" s="2" t="s">
        <v>874</v>
      </c>
      <c r="B13" s="4" t="s">
        <v>7</v>
      </c>
      <c r="C13" s="7">
        <v>122000</v>
      </c>
    </row>
    <row r="14" spans="1:3" ht="30" x14ac:dyDescent="0.25">
      <c r="A14" s="2" t="s">
        <v>875</v>
      </c>
      <c r="B14" s="4" t="s">
        <v>7</v>
      </c>
      <c r="C14" s="7">
        <v>-1000</v>
      </c>
    </row>
    <row r="15" spans="1:3" x14ac:dyDescent="0.25">
      <c r="A15" s="2" t="s">
        <v>876</v>
      </c>
      <c r="B15" s="7">
        <v>9311000</v>
      </c>
      <c r="C15" s="7">
        <v>4065000</v>
      </c>
    </row>
    <row r="16" spans="1:3" x14ac:dyDescent="0.25">
      <c r="A16" s="2" t="s">
        <v>877</v>
      </c>
      <c r="B16" s="7">
        <v>-146000</v>
      </c>
      <c r="C16" s="7">
        <v>-23000</v>
      </c>
    </row>
    <row r="17" spans="1:3" ht="30" x14ac:dyDescent="0.25">
      <c r="A17" s="2" t="s">
        <v>881</v>
      </c>
      <c r="B17" s="4">
        <v>6</v>
      </c>
      <c r="C17" s="4" t="s">
        <v>7</v>
      </c>
    </row>
    <row r="18" spans="1:3" ht="45" x14ac:dyDescent="0.25">
      <c r="A18" s="3" t="s">
        <v>882</v>
      </c>
      <c r="B18" s="4" t="s">
        <v>7</v>
      </c>
      <c r="C18" s="4" t="s">
        <v>7</v>
      </c>
    </row>
    <row r="19" spans="1:3" ht="60" x14ac:dyDescent="0.25">
      <c r="A19" s="2" t="s">
        <v>883</v>
      </c>
      <c r="B19" s="7">
        <v>11300000</v>
      </c>
      <c r="C19" s="7">
        <v>17700000</v>
      </c>
    </row>
    <row r="20" spans="1:3" ht="30" x14ac:dyDescent="0.25">
      <c r="A20" s="2" t="s">
        <v>884</v>
      </c>
      <c r="B20" s="4" t="s">
        <v>7</v>
      </c>
      <c r="C20" s="4" t="s">
        <v>7</v>
      </c>
    </row>
    <row r="21" spans="1:3" x14ac:dyDescent="0.25">
      <c r="A21" s="3" t="s">
        <v>84</v>
      </c>
      <c r="B21" s="4" t="s">
        <v>7</v>
      </c>
      <c r="C21" s="4" t="s">
        <v>7</v>
      </c>
    </row>
    <row r="22" spans="1:3" x14ac:dyDescent="0.25">
      <c r="A22" s="2" t="s">
        <v>866</v>
      </c>
      <c r="B22" s="7">
        <v>10443000</v>
      </c>
      <c r="C22" s="7">
        <v>15159000</v>
      </c>
    </row>
    <row r="23" spans="1:3" x14ac:dyDescent="0.25">
      <c r="A23" s="2" t="s">
        <v>867</v>
      </c>
      <c r="B23" s="7">
        <v>66000</v>
      </c>
      <c r="C23" s="7">
        <v>227000</v>
      </c>
    </row>
    <row r="24" spans="1:3" x14ac:dyDescent="0.25">
      <c r="A24" s="2" t="s">
        <v>868</v>
      </c>
      <c r="B24" s="7">
        <v>-5000</v>
      </c>
      <c r="C24" s="7">
        <v>-22000</v>
      </c>
    </row>
    <row r="25" spans="1:3" x14ac:dyDescent="0.25">
      <c r="A25" s="2" t="s">
        <v>863</v>
      </c>
      <c r="B25" s="7">
        <v>10504000</v>
      </c>
      <c r="C25" s="7">
        <v>15364000</v>
      </c>
    </row>
    <row r="26" spans="1:3" ht="45" x14ac:dyDescent="0.25">
      <c r="A26" s="3" t="s">
        <v>871</v>
      </c>
      <c r="B26" s="4" t="s">
        <v>7</v>
      </c>
      <c r="C26" s="4" t="s">
        <v>7</v>
      </c>
    </row>
    <row r="27" spans="1:3" x14ac:dyDescent="0.25">
      <c r="A27" s="2" t="s">
        <v>872</v>
      </c>
      <c r="B27" s="7">
        <v>2707000</v>
      </c>
      <c r="C27" s="7">
        <v>3943000</v>
      </c>
    </row>
    <row r="28" spans="1:3" ht="30" x14ac:dyDescent="0.25">
      <c r="A28" s="2" t="s">
        <v>873</v>
      </c>
      <c r="B28" s="7">
        <v>-5000</v>
      </c>
      <c r="C28" s="7">
        <v>-22000</v>
      </c>
    </row>
    <row r="29" spans="1:3" x14ac:dyDescent="0.25">
      <c r="A29" s="2" t="s">
        <v>876</v>
      </c>
      <c r="B29" s="7">
        <v>2707000</v>
      </c>
      <c r="C29" s="7">
        <v>3943000</v>
      </c>
    </row>
    <row r="30" spans="1:3" x14ac:dyDescent="0.25">
      <c r="A30" s="2" t="s">
        <v>877</v>
      </c>
      <c r="B30" s="7">
        <v>-5000</v>
      </c>
      <c r="C30" s="7">
        <v>-22000</v>
      </c>
    </row>
    <row r="31" spans="1:3" ht="30" x14ac:dyDescent="0.25">
      <c r="A31" s="2" t="s">
        <v>885</v>
      </c>
      <c r="B31" s="4" t="s">
        <v>7</v>
      </c>
      <c r="C31" s="4" t="s">
        <v>7</v>
      </c>
    </row>
    <row r="32" spans="1:3" x14ac:dyDescent="0.25">
      <c r="A32" s="3" t="s">
        <v>84</v>
      </c>
      <c r="B32" s="4" t="s">
        <v>7</v>
      </c>
      <c r="C32" s="4" t="s">
        <v>7</v>
      </c>
    </row>
    <row r="33" spans="1:3" x14ac:dyDescent="0.25">
      <c r="A33" s="2" t="s">
        <v>866</v>
      </c>
      <c r="B33" s="7">
        <v>14047000</v>
      </c>
      <c r="C33" s="7">
        <v>18151000</v>
      </c>
    </row>
    <row r="34" spans="1:3" x14ac:dyDescent="0.25">
      <c r="A34" s="2" t="s">
        <v>867</v>
      </c>
      <c r="B34" s="7">
        <v>273000</v>
      </c>
      <c r="C34" s="7">
        <v>730000</v>
      </c>
    </row>
    <row r="35" spans="1:3" x14ac:dyDescent="0.25">
      <c r="A35" s="2" t="s">
        <v>868</v>
      </c>
      <c r="B35" s="7">
        <v>-44000</v>
      </c>
      <c r="C35" s="4" t="s">
        <v>7</v>
      </c>
    </row>
    <row r="36" spans="1:3" x14ac:dyDescent="0.25">
      <c r="A36" s="2" t="s">
        <v>863</v>
      </c>
      <c r="B36" s="7">
        <v>14276000</v>
      </c>
      <c r="C36" s="7">
        <v>18881000</v>
      </c>
    </row>
    <row r="37" spans="1:3" ht="45" x14ac:dyDescent="0.25">
      <c r="A37" s="3" t="s">
        <v>871</v>
      </c>
      <c r="B37" s="4" t="s">
        <v>7</v>
      </c>
      <c r="C37" s="4" t="s">
        <v>7</v>
      </c>
    </row>
    <row r="38" spans="1:3" x14ac:dyDescent="0.25">
      <c r="A38" s="2" t="s">
        <v>872</v>
      </c>
      <c r="B38" s="7">
        <v>3902000</v>
      </c>
      <c r="C38" s="4" t="s">
        <v>7</v>
      </c>
    </row>
    <row r="39" spans="1:3" ht="30" x14ac:dyDescent="0.25">
      <c r="A39" s="2" t="s">
        <v>873</v>
      </c>
      <c r="B39" s="7">
        <v>-44000</v>
      </c>
      <c r="C39" s="4" t="s">
        <v>7</v>
      </c>
    </row>
    <row r="40" spans="1:3" x14ac:dyDescent="0.25">
      <c r="A40" s="2" t="s">
        <v>876</v>
      </c>
      <c r="B40" s="7">
        <v>3902000</v>
      </c>
      <c r="C40" s="4" t="s">
        <v>7</v>
      </c>
    </row>
    <row r="41" spans="1:3" x14ac:dyDescent="0.25">
      <c r="A41" s="2" t="s">
        <v>877</v>
      </c>
      <c r="B41" s="7">
        <v>-44000</v>
      </c>
      <c r="C41" s="4" t="s">
        <v>7</v>
      </c>
    </row>
    <row r="42" spans="1:3" ht="30" x14ac:dyDescent="0.25">
      <c r="A42" s="2" t="s">
        <v>886</v>
      </c>
      <c r="B42" s="4" t="s">
        <v>7</v>
      </c>
      <c r="C42" s="4" t="s">
        <v>7</v>
      </c>
    </row>
    <row r="43" spans="1:3" x14ac:dyDescent="0.25">
      <c r="A43" s="3" t="s">
        <v>84</v>
      </c>
      <c r="B43" s="4" t="s">
        <v>7</v>
      </c>
      <c r="C43" s="4" t="s">
        <v>7</v>
      </c>
    </row>
    <row r="44" spans="1:3" x14ac:dyDescent="0.25">
      <c r="A44" s="2" t="s">
        <v>866</v>
      </c>
      <c r="B44" s="7">
        <v>1914000</v>
      </c>
      <c r="C44" s="7">
        <v>3139000</v>
      </c>
    </row>
    <row r="45" spans="1:3" x14ac:dyDescent="0.25">
      <c r="A45" s="2" t="s">
        <v>867</v>
      </c>
      <c r="B45" s="7">
        <v>115000</v>
      </c>
      <c r="C45" s="7">
        <v>237000</v>
      </c>
    </row>
    <row r="46" spans="1:3" x14ac:dyDescent="0.25">
      <c r="A46" s="2" t="s">
        <v>863</v>
      </c>
      <c r="B46" s="7">
        <v>2029000</v>
      </c>
      <c r="C46" s="7">
        <v>3376000</v>
      </c>
    </row>
    <row r="47" spans="1:3" x14ac:dyDescent="0.25">
      <c r="A47" s="2" t="s">
        <v>336</v>
      </c>
      <c r="B47" s="4" t="s">
        <v>7</v>
      </c>
      <c r="C47" s="4" t="s">
        <v>7</v>
      </c>
    </row>
    <row r="48" spans="1:3" x14ac:dyDescent="0.25">
      <c r="A48" s="3" t="s">
        <v>84</v>
      </c>
      <c r="B48" s="4" t="s">
        <v>7</v>
      </c>
      <c r="C48" s="4" t="s">
        <v>7</v>
      </c>
    </row>
    <row r="49" spans="1:3" x14ac:dyDescent="0.25">
      <c r="A49" s="2" t="s">
        <v>866</v>
      </c>
      <c r="B49" s="7">
        <v>114000</v>
      </c>
      <c r="C49" s="7">
        <v>123000</v>
      </c>
    </row>
    <row r="50" spans="1:3" x14ac:dyDescent="0.25">
      <c r="A50" s="2" t="s">
        <v>868</v>
      </c>
      <c r="B50" s="7">
        <v>-1000</v>
      </c>
      <c r="C50" s="7">
        <v>-1000</v>
      </c>
    </row>
    <row r="51" spans="1:3" x14ac:dyDescent="0.25">
      <c r="A51" s="2" t="s">
        <v>863</v>
      </c>
      <c r="B51" s="7">
        <v>113000</v>
      </c>
      <c r="C51" s="7">
        <v>122000</v>
      </c>
    </row>
    <row r="52" spans="1:3" ht="45" x14ac:dyDescent="0.25">
      <c r="A52" s="3" t="s">
        <v>871</v>
      </c>
      <c r="B52" s="4" t="s">
        <v>7</v>
      </c>
      <c r="C52" s="4" t="s">
        <v>7</v>
      </c>
    </row>
    <row r="53" spans="1:3" x14ac:dyDescent="0.25">
      <c r="A53" s="2" t="s">
        <v>872</v>
      </c>
      <c r="B53" s="7">
        <v>113000</v>
      </c>
      <c r="C53" s="4" t="s">
        <v>7</v>
      </c>
    </row>
    <row r="54" spans="1:3" ht="30" x14ac:dyDescent="0.25">
      <c r="A54" s="2" t="s">
        <v>873</v>
      </c>
      <c r="B54" s="7">
        <v>-1000</v>
      </c>
      <c r="C54" s="4" t="s">
        <v>7</v>
      </c>
    </row>
    <row r="55" spans="1:3" x14ac:dyDescent="0.25">
      <c r="A55" s="2" t="s">
        <v>874</v>
      </c>
      <c r="B55" s="4" t="s">
        <v>7</v>
      </c>
      <c r="C55" s="7">
        <v>122000</v>
      </c>
    </row>
    <row r="56" spans="1:3" ht="30" x14ac:dyDescent="0.25">
      <c r="A56" s="2" t="s">
        <v>875</v>
      </c>
      <c r="B56" s="4" t="s">
        <v>7</v>
      </c>
      <c r="C56" s="7">
        <v>-1000</v>
      </c>
    </row>
    <row r="57" spans="1:3" x14ac:dyDescent="0.25">
      <c r="A57" s="2" t="s">
        <v>876</v>
      </c>
      <c r="B57" s="7">
        <v>113000</v>
      </c>
      <c r="C57" s="7">
        <v>122000</v>
      </c>
    </row>
    <row r="58" spans="1:3" x14ac:dyDescent="0.25">
      <c r="A58" s="2" t="s">
        <v>877</v>
      </c>
      <c r="B58" s="7">
        <v>-1000</v>
      </c>
      <c r="C58" s="7">
        <v>-1000</v>
      </c>
    </row>
    <row r="59" spans="1:3" x14ac:dyDescent="0.25">
      <c r="A59" s="2" t="s">
        <v>337</v>
      </c>
      <c r="B59" s="4" t="s">
        <v>7</v>
      </c>
      <c r="C59" s="4" t="s">
        <v>7</v>
      </c>
    </row>
    <row r="60" spans="1:3" x14ac:dyDescent="0.25">
      <c r="A60" s="3" t="s">
        <v>84</v>
      </c>
      <c r="B60" s="4" t="s">
        <v>7</v>
      </c>
      <c r="C60" s="4" t="s">
        <v>7</v>
      </c>
    </row>
    <row r="61" spans="1:3" x14ac:dyDescent="0.25">
      <c r="A61" s="2" t="s">
        <v>866</v>
      </c>
      <c r="B61" s="7">
        <v>2871000</v>
      </c>
      <c r="C61" s="7">
        <v>2231000</v>
      </c>
    </row>
    <row r="62" spans="1:3" x14ac:dyDescent="0.25">
      <c r="A62" s="2" t="s">
        <v>867</v>
      </c>
      <c r="B62" s="7">
        <v>4000</v>
      </c>
      <c r="C62" s="7">
        <v>28000</v>
      </c>
    </row>
    <row r="63" spans="1:3" x14ac:dyDescent="0.25">
      <c r="A63" s="2" t="s">
        <v>868</v>
      </c>
      <c r="B63" s="7">
        <v>-96000</v>
      </c>
      <c r="C63" s="4" t="s">
        <v>7</v>
      </c>
    </row>
    <row r="64" spans="1:3" x14ac:dyDescent="0.25">
      <c r="A64" s="2" t="s">
        <v>863</v>
      </c>
      <c r="B64" s="7">
        <v>2779000</v>
      </c>
      <c r="C64" s="7">
        <v>2259000</v>
      </c>
    </row>
    <row r="65" spans="1:3" ht="45" x14ac:dyDescent="0.25">
      <c r="A65" s="3" t="s">
        <v>871</v>
      </c>
      <c r="B65" s="4" t="s">
        <v>7</v>
      </c>
      <c r="C65" s="4" t="s">
        <v>7</v>
      </c>
    </row>
    <row r="66" spans="1:3" x14ac:dyDescent="0.25">
      <c r="A66" s="2" t="s">
        <v>872</v>
      </c>
      <c r="B66" s="7">
        <v>2589000</v>
      </c>
      <c r="C66" s="4" t="s">
        <v>7</v>
      </c>
    </row>
    <row r="67" spans="1:3" ht="30" x14ac:dyDescent="0.25">
      <c r="A67" s="2" t="s">
        <v>873</v>
      </c>
      <c r="B67" s="7">
        <v>-96000</v>
      </c>
      <c r="C67" s="4" t="s">
        <v>7</v>
      </c>
    </row>
    <row r="68" spans="1:3" x14ac:dyDescent="0.25">
      <c r="A68" s="2" t="s">
        <v>876</v>
      </c>
      <c r="B68" s="7">
        <v>2589000</v>
      </c>
      <c r="C68" s="4" t="s">
        <v>7</v>
      </c>
    </row>
    <row r="69" spans="1:3" x14ac:dyDescent="0.25">
      <c r="A69" s="2" t="s">
        <v>877</v>
      </c>
      <c r="B69" s="8">
        <v>-96000</v>
      </c>
      <c r="C69"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9" t="s">
        <v>2</v>
      </c>
      <c r="C1" s="9"/>
    </row>
    <row r="2" spans="1:3" ht="30" x14ac:dyDescent="0.25">
      <c r="A2" s="1" t="s">
        <v>33</v>
      </c>
      <c r="B2" s="1" t="s">
        <v>3</v>
      </c>
      <c r="C2" s="1" t="s">
        <v>34</v>
      </c>
    </row>
    <row r="3" spans="1:3" ht="30" x14ac:dyDescent="0.25">
      <c r="A3" s="3" t="s">
        <v>125</v>
      </c>
      <c r="B3" s="4" t="s">
        <v>7</v>
      </c>
      <c r="C3" s="4" t="s">
        <v>7</v>
      </c>
    </row>
    <row r="4" spans="1:3" x14ac:dyDescent="0.25">
      <c r="A4" s="2" t="s">
        <v>118</v>
      </c>
      <c r="B4" s="8">
        <v>2882</v>
      </c>
      <c r="C4" s="8">
        <v>2956</v>
      </c>
    </row>
    <row r="5" spans="1:3" x14ac:dyDescent="0.25">
      <c r="A5" s="3" t="s">
        <v>126</v>
      </c>
      <c r="B5" s="4" t="s">
        <v>7</v>
      </c>
      <c r="C5" s="4" t="s">
        <v>7</v>
      </c>
    </row>
    <row r="6" spans="1:3" ht="30" x14ac:dyDescent="0.25">
      <c r="A6" s="2" t="s">
        <v>127</v>
      </c>
      <c r="B6" s="7">
        <v>-2289</v>
      </c>
      <c r="C6" s="4">
        <v>761</v>
      </c>
    </row>
    <row r="7" spans="1:3" x14ac:dyDescent="0.25">
      <c r="A7" s="2" t="s">
        <v>128</v>
      </c>
      <c r="B7" s="4">
        <v>778</v>
      </c>
      <c r="C7" s="4">
        <v>-259</v>
      </c>
    </row>
    <row r="8" spans="1:3" ht="30" x14ac:dyDescent="0.25">
      <c r="A8" s="2" t="s">
        <v>129</v>
      </c>
      <c r="B8" s="4">
        <v>-79</v>
      </c>
      <c r="C8" s="4">
        <v>-56</v>
      </c>
    </row>
    <row r="9" spans="1:3" x14ac:dyDescent="0.25">
      <c r="A9" s="2" t="s">
        <v>128</v>
      </c>
      <c r="B9" s="4">
        <v>27</v>
      </c>
      <c r="C9" s="4">
        <v>19</v>
      </c>
    </row>
    <row r="10" spans="1:3" ht="30" x14ac:dyDescent="0.25">
      <c r="A10" s="2" t="s">
        <v>130</v>
      </c>
      <c r="B10" s="7">
        <v>-1563</v>
      </c>
      <c r="C10" s="4">
        <v>465</v>
      </c>
    </row>
    <row r="11" spans="1:3" x14ac:dyDescent="0.25">
      <c r="A11" s="2" t="s">
        <v>131</v>
      </c>
      <c r="B11" s="8">
        <v>1319</v>
      </c>
      <c r="C11" s="8">
        <v>34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887</v>
      </c>
      <c r="B1" s="1" t="s">
        <v>2</v>
      </c>
      <c r="C1" s="1"/>
    </row>
    <row r="2" spans="1:3" x14ac:dyDescent="0.25">
      <c r="A2" s="9"/>
      <c r="B2" s="1" t="s">
        <v>3</v>
      </c>
      <c r="C2" s="9" t="s">
        <v>34</v>
      </c>
    </row>
    <row r="3" spans="1:3" x14ac:dyDescent="0.25">
      <c r="A3" s="9"/>
      <c r="B3" s="1" t="s">
        <v>817</v>
      </c>
      <c r="C3" s="9"/>
    </row>
    <row r="4" spans="1:3" x14ac:dyDescent="0.25">
      <c r="A4" s="3" t="s">
        <v>888</v>
      </c>
      <c r="B4" s="4" t="s">
        <v>7</v>
      </c>
      <c r="C4" s="4" t="s">
        <v>7</v>
      </c>
    </row>
    <row r="5" spans="1:3" x14ac:dyDescent="0.25">
      <c r="A5" s="2" t="s">
        <v>361</v>
      </c>
      <c r="B5" s="8">
        <v>296334000</v>
      </c>
      <c r="C5" s="8">
        <v>292774000</v>
      </c>
    </row>
    <row r="6" spans="1:3" x14ac:dyDescent="0.25">
      <c r="A6" s="2" t="s">
        <v>362</v>
      </c>
      <c r="B6" s="7">
        <v>1205000</v>
      </c>
      <c r="C6" s="7">
        <v>2813000</v>
      </c>
    </row>
    <row r="7" spans="1:3" ht="30" x14ac:dyDescent="0.25">
      <c r="A7" s="2" t="s">
        <v>363</v>
      </c>
      <c r="B7" s="7">
        <v>297539000</v>
      </c>
      <c r="C7" s="7">
        <v>295587000</v>
      </c>
    </row>
    <row r="8" spans="1:3" x14ac:dyDescent="0.25">
      <c r="A8" s="2" t="s">
        <v>889</v>
      </c>
      <c r="B8" s="7">
        <v>179000</v>
      </c>
      <c r="C8" s="7">
        <v>244000</v>
      </c>
    </row>
    <row r="9" spans="1:3" x14ac:dyDescent="0.25">
      <c r="A9" s="2" t="s">
        <v>818</v>
      </c>
      <c r="B9" s="4">
        <v>3</v>
      </c>
      <c r="C9" s="4" t="s">
        <v>7</v>
      </c>
    </row>
    <row r="10" spans="1:3" x14ac:dyDescent="0.25">
      <c r="A10" s="2" t="s">
        <v>821</v>
      </c>
      <c r="B10" s="4" t="s">
        <v>7</v>
      </c>
      <c r="C10" s="4" t="s">
        <v>7</v>
      </c>
    </row>
    <row r="11" spans="1:3" x14ac:dyDescent="0.25">
      <c r="A11" s="3" t="s">
        <v>888</v>
      </c>
      <c r="B11" s="4" t="s">
        <v>7</v>
      </c>
      <c r="C11" s="4" t="s">
        <v>7</v>
      </c>
    </row>
    <row r="12" spans="1:3" ht="30" x14ac:dyDescent="0.25">
      <c r="A12" s="2" t="s">
        <v>824</v>
      </c>
      <c r="B12" s="4" t="s">
        <v>823</v>
      </c>
      <c r="C12" s="4" t="s">
        <v>7</v>
      </c>
    </row>
    <row r="13" spans="1:3" ht="30" x14ac:dyDescent="0.25">
      <c r="A13" s="2" t="s">
        <v>890</v>
      </c>
      <c r="B13" s="4" t="s">
        <v>7</v>
      </c>
      <c r="C13" s="4" t="s">
        <v>7</v>
      </c>
    </row>
    <row r="14" spans="1:3" x14ac:dyDescent="0.25">
      <c r="A14" s="3" t="s">
        <v>888</v>
      </c>
      <c r="B14" s="4" t="s">
        <v>7</v>
      </c>
      <c r="C14" s="4" t="s">
        <v>7</v>
      </c>
    </row>
    <row r="15" spans="1:3" ht="30" x14ac:dyDescent="0.25">
      <c r="A15" s="2" t="s">
        <v>363</v>
      </c>
      <c r="B15" s="7">
        <v>126956000</v>
      </c>
      <c r="C15" s="7">
        <v>141146000</v>
      </c>
    </row>
    <row r="16" spans="1:3" x14ac:dyDescent="0.25">
      <c r="A16" s="2" t="s">
        <v>891</v>
      </c>
      <c r="B16" s="4" t="s">
        <v>7</v>
      </c>
      <c r="C16" s="4" t="s">
        <v>7</v>
      </c>
    </row>
    <row r="17" spans="1:3" x14ac:dyDescent="0.25">
      <c r="A17" s="3" t="s">
        <v>888</v>
      </c>
      <c r="B17" s="4" t="s">
        <v>7</v>
      </c>
      <c r="C17" s="4" t="s">
        <v>7</v>
      </c>
    </row>
    <row r="18" spans="1:3" ht="30" x14ac:dyDescent="0.25">
      <c r="A18" s="2" t="s">
        <v>363</v>
      </c>
      <c r="B18" s="7">
        <v>95771000</v>
      </c>
      <c r="C18" s="7">
        <v>92027000</v>
      </c>
    </row>
    <row r="19" spans="1:3" x14ac:dyDescent="0.25">
      <c r="A19" s="2" t="s">
        <v>892</v>
      </c>
      <c r="B19" s="4" t="s">
        <v>7</v>
      </c>
      <c r="C19" s="4" t="s">
        <v>7</v>
      </c>
    </row>
    <row r="20" spans="1:3" x14ac:dyDescent="0.25">
      <c r="A20" s="3" t="s">
        <v>888</v>
      </c>
      <c r="B20" s="4" t="s">
        <v>7</v>
      </c>
      <c r="C20" s="4" t="s">
        <v>7</v>
      </c>
    </row>
    <row r="21" spans="1:3" ht="30" x14ac:dyDescent="0.25">
      <c r="A21" s="2" t="s">
        <v>363</v>
      </c>
      <c r="B21" s="7">
        <v>61587000</v>
      </c>
      <c r="C21" s="7">
        <v>47999000</v>
      </c>
    </row>
    <row r="22" spans="1:3" ht="30" x14ac:dyDescent="0.25">
      <c r="A22" s="2" t="s">
        <v>893</v>
      </c>
      <c r="B22" s="4" t="s">
        <v>7</v>
      </c>
      <c r="C22" s="4" t="s">
        <v>7</v>
      </c>
    </row>
    <row r="23" spans="1:3" x14ac:dyDescent="0.25">
      <c r="A23" s="3" t="s">
        <v>888</v>
      </c>
      <c r="B23" s="4" t="s">
        <v>7</v>
      </c>
      <c r="C23" s="4" t="s">
        <v>7</v>
      </c>
    </row>
    <row r="24" spans="1:3" x14ac:dyDescent="0.25">
      <c r="A24" s="2" t="s">
        <v>361</v>
      </c>
      <c r="B24" s="7">
        <v>126956000</v>
      </c>
      <c r="C24" s="7">
        <v>141146000</v>
      </c>
    </row>
    <row r="25" spans="1:3" ht="30" x14ac:dyDescent="0.25">
      <c r="A25" s="2" t="s">
        <v>363</v>
      </c>
      <c r="B25" s="7">
        <v>126956000</v>
      </c>
      <c r="C25" s="7">
        <v>141146000</v>
      </c>
    </row>
    <row r="26" spans="1:3" ht="30" x14ac:dyDescent="0.25">
      <c r="A26" s="2" t="s">
        <v>894</v>
      </c>
      <c r="B26" s="4" t="s">
        <v>7</v>
      </c>
      <c r="C26" s="4" t="s">
        <v>7</v>
      </c>
    </row>
    <row r="27" spans="1:3" x14ac:dyDescent="0.25">
      <c r="A27" s="3" t="s">
        <v>888</v>
      </c>
      <c r="B27" s="4" t="s">
        <v>7</v>
      </c>
      <c r="C27" s="4" t="s">
        <v>7</v>
      </c>
    </row>
    <row r="28" spans="1:3" x14ac:dyDescent="0.25">
      <c r="A28" s="2" t="s">
        <v>361</v>
      </c>
      <c r="B28" s="7">
        <v>94606000</v>
      </c>
      <c r="C28" s="7">
        <v>89665000</v>
      </c>
    </row>
    <row r="29" spans="1:3" x14ac:dyDescent="0.25">
      <c r="A29" s="2" t="s">
        <v>362</v>
      </c>
      <c r="B29" s="7">
        <v>1165000</v>
      </c>
      <c r="C29" s="7">
        <v>2362000</v>
      </c>
    </row>
    <row r="30" spans="1:3" ht="30" x14ac:dyDescent="0.25">
      <c r="A30" s="2" t="s">
        <v>363</v>
      </c>
      <c r="B30" s="7">
        <v>95771000</v>
      </c>
      <c r="C30" s="7">
        <v>92027000</v>
      </c>
    </row>
    <row r="31" spans="1:3" ht="30" x14ac:dyDescent="0.25">
      <c r="A31" s="2" t="s">
        <v>895</v>
      </c>
      <c r="B31" s="4" t="s">
        <v>7</v>
      </c>
      <c r="C31" s="4" t="s">
        <v>7</v>
      </c>
    </row>
    <row r="32" spans="1:3" x14ac:dyDescent="0.25">
      <c r="A32" s="3" t="s">
        <v>888</v>
      </c>
      <c r="B32" s="4" t="s">
        <v>7</v>
      </c>
      <c r="C32" s="4" t="s">
        <v>7</v>
      </c>
    </row>
    <row r="33" spans="1:3" x14ac:dyDescent="0.25">
      <c r="A33" s="2" t="s">
        <v>361</v>
      </c>
      <c r="B33" s="7">
        <v>61587000</v>
      </c>
      <c r="C33" s="7">
        <v>47999000</v>
      </c>
    </row>
    <row r="34" spans="1:3" ht="30" x14ac:dyDescent="0.25">
      <c r="A34" s="2" t="s">
        <v>363</v>
      </c>
      <c r="B34" s="7">
        <v>61587000</v>
      </c>
      <c r="C34" s="7">
        <v>47999000</v>
      </c>
    </row>
    <row r="35" spans="1:3" x14ac:dyDescent="0.25">
      <c r="A35" s="2" t="s">
        <v>351</v>
      </c>
      <c r="B35" s="4" t="s">
        <v>7</v>
      </c>
      <c r="C35" s="4" t="s">
        <v>7</v>
      </c>
    </row>
    <row r="36" spans="1:3" x14ac:dyDescent="0.25">
      <c r="A36" s="3" t="s">
        <v>888</v>
      </c>
      <c r="B36" s="4" t="s">
        <v>7</v>
      </c>
      <c r="C36" s="4" t="s">
        <v>7</v>
      </c>
    </row>
    <row r="37" spans="1:3" x14ac:dyDescent="0.25">
      <c r="A37" s="2" t="s">
        <v>361</v>
      </c>
      <c r="B37" s="7">
        <v>11499000</v>
      </c>
      <c r="C37" s="7">
        <v>11806000</v>
      </c>
    </row>
    <row r="38" spans="1:3" x14ac:dyDescent="0.25">
      <c r="A38" s="2" t="s">
        <v>362</v>
      </c>
      <c r="B38" s="7">
        <v>40000</v>
      </c>
      <c r="C38" s="7">
        <v>451000</v>
      </c>
    </row>
    <row r="39" spans="1:3" ht="30" x14ac:dyDescent="0.25">
      <c r="A39" s="2" t="s">
        <v>363</v>
      </c>
      <c r="B39" s="7">
        <v>11539000</v>
      </c>
      <c r="C39" s="7">
        <v>12257000</v>
      </c>
    </row>
    <row r="40" spans="1:3" x14ac:dyDescent="0.25">
      <c r="A40" s="2" t="s">
        <v>896</v>
      </c>
      <c r="B40" s="4" t="s">
        <v>7</v>
      </c>
      <c r="C40" s="4" t="s">
        <v>7</v>
      </c>
    </row>
    <row r="41" spans="1:3" x14ac:dyDescent="0.25">
      <c r="A41" s="3" t="s">
        <v>888</v>
      </c>
      <c r="B41" s="4" t="s">
        <v>7</v>
      </c>
      <c r="C41" s="4" t="s">
        <v>7</v>
      </c>
    </row>
    <row r="42" spans="1:3" x14ac:dyDescent="0.25">
      <c r="A42" s="2" t="s">
        <v>361</v>
      </c>
      <c r="B42" s="7">
        <v>1686000</v>
      </c>
      <c r="C42" s="7">
        <v>2158000</v>
      </c>
    </row>
    <row r="43" spans="1:3" ht="30" x14ac:dyDescent="0.25">
      <c r="A43" s="2" t="s">
        <v>363</v>
      </c>
      <c r="B43" s="8">
        <v>1686000</v>
      </c>
      <c r="C43" s="8">
        <v>2158000</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7</v>
      </c>
      <c r="B1" s="9" t="s">
        <v>2</v>
      </c>
      <c r="C1" s="9"/>
    </row>
    <row r="2" spans="1:3" x14ac:dyDescent="0.25">
      <c r="A2" s="9"/>
      <c r="B2" s="1" t="s">
        <v>3</v>
      </c>
      <c r="C2" s="1" t="s">
        <v>34</v>
      </c>
    </row>
    <row r="3" spans="1:3" x14ac:dyDescent="0.25">
      <c r="A3" s="3" t="s">
        <v>898</v>
      </c>
      <c r="B3" s="4" t="s">
        <v>7</v>
      </c>
      <c r="C3" s="4" t="s">
        <v>7</v>
      </c>
    </row>
    <row r="4" spans="1:3" ht="30" x14ac:dyDescent="0.25">
      <c r="A4" s="2" t="s">
        <v>899</v>
      </c>
      <c r="B4" s="8">
        <v>1205000</v>
      </c>
      <c r="C4" s="8">
        <v>2813000</v>
      </c>
    </row>
    <row r="5" spans="1:3" ht="30" x14ac:dyDescent="0.25">
      <c r="A5" s="2" t="s">
        <v>900</v>
      </c>
      <c r="B5" s="7">
        <v>181000</v>
      </c>
      <c r="C5" s="7">
        <v>844000</v>
      </c>
    </row>
    <row r="6" spans="1:3" ht="30" x14ac:dyDescent="0.25">
      <c r="A6" s="2" t="s">
        <v>901</v>
      </c>
      <c r="B6" s="7">
        <v>1205000</v>
      </c>
      <c r="C6" s="7">
        <v>2813000</v>
      </c>
    </row>
    <row r="7" spans="1:3" ht="30" x14ac:dyDescent="0.25">
      <c r="A7" s="2" t="s">
        <v>902</v>
      </c>
      <c r="B7" s="7">
        <v>1205000</v>
      </c>
      <c r="C7" s="7">
        <v>2813000</v>
      </c>
    </row>
    <row r="8" spans="1:3" x14ac:dyDescent="0.25">
      <c r="A8" s="2" t="s">
        <v>382</v>
      </c>
      <c r="B8" s="7">
        <v>2150000</v>
      </c>
      <c r="C8" s="7">
        <v>2904000</v>
      </c>
    </row>
    <row r="9" spans="1:3" ht="30" x14ac:dyDescent="0.25">
      <c r="A9" s="2" t="s">
        <v>903</v>
      </c>
      <c r="B9" s="7">
        <v>12000</v>
      </c>
      <c r="C9" s="7">
        <v>32000</v>
      </c>
    </row>
    <row r="10" spans="1:3" ht="30" x14ac:dyDescent="0.25">
      <c r="A10" s="2" t="s">
        <v>904</v>
      </c>
      <c r="B10" s="7">
        <v>92000</v>
      </c>
      <c r="C10" s="7">
        <v>228000</v>
      </c>
    </row>
    <row r="11" spans="1:3" x14ac:dyDescent="0.25">
      <c r="A11" s="2" t="s">
        <v>821</v>
      </c>
      <c r="B11" s="4" t="s">
        <v>7</v>
      </c>
      <c r="C11" s="4" t="s">
        <v>7</v>
      </c>
    </row>
    <row r="12" spans="1:3" x14ac:dyDescent="0.25">
      <c r="A12" s="3" t="s">
        <v>898</v>
      </c>
      <c r="B12" s="4" t="s">
        <v>7</v>
      </c>
      <c r="C12" s="4" t="s">
        <v>7</v>
      </c>
    </row>
    <row r="13" spans="1:3" ht="30" x14ac:dyDescent="0.25">
      <c r="A13" s="2" t="s">
        <v>905</v>
      </c>
      <c r="B13" s="4" t="s">
        <v>823</v>
      </c>
      <c r="C13" s="4" t="s">
        <v>7</v>
      </c>
    </row>
    <row r="14" spans="1:3" ht="30" x14ac:dyDescent="0.25">
      <c r="A14" s="2" t="s">
        <v>906</v>
      </c>
      <c r="B14" s="4" t="s">
        <v>823</v>
      </c>
      <c r="C14" s="4" t="s">
        <v>7</v>
      </c>
    </row>
    <row r="15" spans="1:3" ht="30" x14ac:dyDescent="0.25">
      <c r="A15" s="2" t="s">
        <v>907</v>
      </c>
      <c r="B15" s="7">
        <v>500000</v>
      </c>
      <c r="C15" s="4" t="s">
        <v>7</v>
      </c>
    </row>
    <row r="16" spans="1:3" x14ac:dyDescent="0.25">
      <c r="A16" s="2" t="s">
        <v>351</v>
      </c>
      <c r="B16" s="4" t="s">
        <v>7</v>
      </c>
      <c r="C16" s="4" t="s">
        <v>7</v>
      </c>
    </row>
    <row r="17" spans="1:3" x14ac:dyDescent="0.25">
      <c r="A17" s="3" t="s">
        <v>898</v>
      </c>
      <c r="B17" s="4" t="s">
        <v>7</v>
      </c>
      <c r="C17" s="4" t="s">
        <v>7</v>
      </c>
    </row>
    <row r="18" spans="1:3" ht="30" x14ac:dyDescent="0.25">
      <c r="A18" s="2" t="s">
        <v>899</v>
      </c>
      <c r="B18" s="7">
        <v>40000</v>
      </c>
      <c r="C18" s="7">
        <v>451000</v>
      </c>
    </row>
    <row r="19" spans="1:3" ht="30" x14ac:dyDescent="0.25">
      <c r="A19" s="2" t="s">
        <v>900</v>
      </c>
      <c r="B19" s="7">
        <v>6000</v>
      </c>
      <c r="C19" s="7">
        <v>135000</v>
      </c>
    </row>
    <row r="20" spans="1:3" ht="30" x14ac:dyDescent="0.25">
      <c r="A20" s="2" t="s">
        <v>901</v>
      </c>
      <c r="B20" s="7">
        <v>40000</v>
      </c>
      <c r="C20" s="7">
        <v>451000</v>
      </c>
    </row>
    <row r="21" spans="1:3" ht="30" x14ac:dyDescent="0.25">
      <c r="A21" s="2" t="s">
        <v>902</v>
      </c>
      <c r="B21" s="7">
        <v>40000</v>
      </c>
      <c r="C21" s="7">
        <v>451000</v>
      </c>
    </row>
    <row r="22" spans="1:3" x14ac:dyDescent="0.25">
      <c r="A22" s="2" t="s">
        <v>382</v>
      </c>
      <c r="B22" s="7">
        <v>134000</v>
      </c>
      <c r="C22" s="7">
        <v>438000</v>
      </c>
    </row>
    <row r="23" spans="1:3" x14ac:dyDescent="0.25">
      <c r="A23" s="2" t="s">
        <v>891</v>
      </c>
      <c r="B23" s="4" t="s">
        <v>7</v>
      </c>
      <c r="C23" s="4" t="s">
        <v>7</v>
      </c>
    </row>
    <row r="24" spans="1:3" x14ac:dyDescent="0.25">
      <c r="A24" s="3" t="s">
        <v>898</v>
      </c>
      <c r="B24" s="4" t="s">
        <v>7</v>
      </c>
      <c r="C24" s="4" t="s">
        <v>7</v>
      </c>
    </row>
    <row r="25" spans="1:3" ht="30" x14ac:dyDescent="0.25">
      <c r="A25" s="2" t="s">
        <v>899</v>
      </c>
      <c r="B25" s="7">
        <v>1165000</v>
      </c>
      <c r="C25" s="7">
        <v>2362000</v>
      </c>
    </row>
    <row r="26" spans="1:3" ht="30" x14ac:dyDescent="0.25">
      <c r="A26" s="2" t="s">
        <v>900</v>
      </c>
      <c r="B26" s="7">
        <v>175000</v>
      </c>
      <c r="C26" s="7">
        <v>709000</v>
      </c>
    </row>
    <row r="27" spans="1:3" ht="30" x14ac:dyDescent="0.25">
      <c r="A27" s="2" t="s">
        <v>901</v>
      </c>
      <c r="B27" s="7">
        <v>1165000</v>
      </c>
      <c r="C27" s="7">
        <v>2362000</v>
      </c>
    </row>
    <row r="28" spans="1:3" ht="30" x14ac:dyDescent="0.25">
      <c r="A28" s="2" t="s">
        <v>902</v>
      </c>
      <c r="B28" s="7">
        <v>1165000</v>
      </c>
      <c r="C28" s="7">
        <v>2362000</v>
      </c>
    </row>
    <row r="29" spans="1:3" x14ac:dyDescent="0.25">
      <c r="A29" s="2" t="s">
        <v>382</v>
      </c>
      <c r="B29" s="8">
        <v>2016000</v>
      </c>
      <c r="C29" s="8">
        <v>246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8</v>
      </c>
      <c r="B1" s="9" t="s">
        <v>3</v>
      </c>
      <c r="C1" s="9" t="s">
        <v>34</v>
      </c>
    </row>
    <row r="2" spans="1:3" ht="30" x14ac:dyDescent="0.25">
      <c r="A2" s="1" t="s">
        <v>33</v>
      </c>
      <c r="B2" s="9"/>
      <c r="C2" s="9"/>
    </row>
    <row r="3" spans="1:3" ht="75" x14ac:dyDescent="0.25">
      <c r="A3" s="3" t="s">
        <v>909</v>
      </c>
      <c r="B3" s="4" t="s">
        <v>7</v>
      </c>
      <c r="C3" s="4" t="s">
        <v>7</v>
      </c>
    </row>
    <row r="4" spans="1:3" x14ac:dyDescent="0.25">
      <c r="A4" s="2" t="s">
        <v>360</v>
      </c>
      <c r="B4" s="8">
        <v>297539</v>
      </c>
      <c r="C4" s="8">
        <v>295587</v>
      </c>
    </row>
    <row r="5" spans="1:3" x14ac:dyDescent="0.25">
      <c r="A5" s="2" t="s">
        <v>397</v>
      </c>
      <c r="B5" s="4" t="s">
        <v>7</v>
      </c>
      <c r="C5" s="4" t="s">
        <v>7</v>
      </c>
    </row>
    <row r="6" spans="1:3" ht="75" x14ac:dyDescent="0.25">
      <c r="A6" s="3" t="s">
        <v>909</v>
      </c>
      <c r="B6" s="4" t="s">
        <v>7</v>
      </c>
      <c r="C6" s="4" t="s">
        <v>7</v>
      </c>
    </row>
    <row r="7" spans="1:3" x14ac:dyDescent="0.25">
      <c r="A7" s="2" t="s">
        <v>360</v>
      </c>
      <c r="B7" s="7">
        <v>11539</v>
      </c>
      <c r="C7" s="7">
        <v>12257</v>
      </c>
    </row>
    <row r="8" spans="1:3" x14ac:dyDescent="0.25">
      <c r="A8" s="2" t="s">
        <v>398</v>
      </c>
      <c r="B8" s="4" t="s">
        <v>7</v>
      </c>
      <c r="C8" s="4" t="s">
        <v>7</v>
      </c>
    </row>
    <row r="9" spans="1:3" ht="75" x14ac:dyDescent="0.25">
      <c r="A9" s="3" t="s">
        <v>909</v>
      </c>
      <c r="B9" s="4" t="s">
        <v>7</v>
      </c>
      <c r="C9" s="4" t="s">
        <v>7</v>
      </c>
    </row>
    <row r="10" spans="1:3" x14ac:dyDescent="0.25">
      <c r="A10" s="2" t="s">
        <v>360</v>
      </c>
      <c r="B10" s="7">
        <v>1686</v>
      </c>
      <c r="C10" s="7">
        <v>2158</v>
      </c>
    </row>
    <row r="11" spans="1:3" ht="30" x14ac:dyDescent="0.25">
      <c r="A11" s="2" t="s">
        <v>910</v>
      </c>
      <c r="B11" s="4" t="s">
        <v>7</v>
      </c>
      <c r="C11" s="4" t="s">
        <v>7</v>
      </c>
    </row>
    <row r="12" spans="1:3" ht="75" x14ac:dyDescent="0.25">
      <c r="A12" s="3" t="s">
        <v>909</v>
      </c>
      <c r="B12" s="4" t="s">
        <v>7</v>
      </c>
      <c r="C12" s="4" t="s">
        <v>7</v>
      </c>
    </row>
    <row r="13" spans="1:3" x14ac:dyDescent="0.25">
      <c r="A13" s="2" t="s">
        <v>360</v>
      </c>
      <c r="B13" s="7">
        <v>126956</v>
      </c>
      <c r="C13" s="7">
        <v>141146</v>
      </c>
    </row>
    <row r="14" spans="1:3" ht="30" x14ac:dyDescent="0.25">
      <c r="A14" s="2" t="s">
        <v>911</v>
      </c>
      <c r="B14" s="4" t="s">
        <v>7</v>
      </c>
      <c r="C14" s="4" t="s">
        <v>7</v>
      </c>
    </row>
    <row r="15" spans="1:3" ht="75" x14ac:dyDescent="0.25">
      <c r="A15" s="3" t="s">
        <v>909</v>
      </c>
      <c r="B15" s="4" t="s">
        <v>7</v>
      </c>
      <c r="C15" s="4" t="s">
        <v>7</v>
      </c>
    </row>
    <row r="16" spans="1:3" x14ac:dyDescent="0.25">
      <c r="A16" s="2" t="s">
        <v>360</v>
      </c>
      <c r="B16" s="7">
        <v>95771</v>
      </c>
      <c r="C16" s="7">
        <v>92027</v>
      </c>
    </row>
    <row r="17" spans="1:3" x14ac:dyDescent="0.25">
      <c r="A17" s="2" t="s">
        <v>396</v>
      </c>
      <c r="B17" s="4" t="s">
        <v>7</v>
      </c>
      <c r="C17" s="4" t="s">
        <v>7</v>
      </c>
    </row>
    <row r="18" spans="1:3" ht="75" x14ac:dyDescent="0.25">
      <c r="A18" s="3" t="s">
        <v>909</v>
      </c>
      <c r="B18" s="4" t="s">
        <v>7</v>
      </c>
      <c r="C18" s="4" t="s">
        <v>7</v>
      </c>
    </row>
    <row r="19" spans="1:3" x14ac:dyDescent="0.25">
      <c r="A19" s="2" t="s">
        <v>360</v>
      </c>
      <c r="B19" s="7">
        <v>61587</v>
      </c>
      <c r="C19" s="7">
        <v>47999</v>
      </c>
    </row>
    <row r="20" spans="1:3" x14ac:dyDescent="0.25">
      <c r="A20" s="2" t="s">
        <v>390</v>
      </c>
      <c r="B20" s="4" t="s">
        <v>7</v>
      </c>
      <c r="C20" s="4" t="s">
        <v>7</v>
      </c>
    </row>
    <row r="21" spans="1:3" ht="75" x14ac:dyDescent="0.25">
      <c r="A21" s="3" t="s">
        <v>909</v>
      </c>
      <c r="B21" s="4" t="s">
        <v>7</v>
      </c>
      <c r="C21" s="4" t="s">
        <v>7</v>
      </c>
    </row>
    <row r="22" spans="1:3" x14ac:dyDescent="0.25">
      <c r="A22" s="2" t="s">
        <v>360</v>
      </c>
      <c r="B22" s="7">
        <v>293330</v>
      </c>
      <c r="C22" s="7">
        <v>288040</v>
      </c>
    </row>
    <row r="23" spans="1:3" x14ac:dyDescent="0.25">
      <c r="A23" s="2" t="s">
        <v>912</v>
      </c>
      <c r="B23" s="4" t="s">
        <v>7</v>
      </c>
      <c r="C23" s="4" t="s">
        <v>7</v>
      </c>
    </row>
    <row r="24" spans="1:3" ht="75" x14ac:dyDescent="0.25">
      <c r="A24" s="3" t="s">
        <v>909</v>
      </c>
      <c r="B24" s="4" t="s">
        <v>7</v>
      </c>
      <c r="C24" s="4" t="s">
        <v>7</v>
      </c>
    </row>
    <row r="25" spans="1:3" x14ac:dyDescent="0.25">
      <c r="A25" s="2" t="s">
        <v>360</v>
      </c>
      <c r="B25" s="7">
        <v>10229</v>
      </c>
      <c r="C25" s="7">
        <v>11806</v>
      </c>
    </row>
    <row r="26" spans="1:3" x14ac:dyDescent="0.25">
      <c r="A26" s="2" t="s">
        <v>913</v>
      </c>
      <c r="B26" s="4" t="s">
        <v>7</v>
      </c>
      <c r="C26" s="4" t="s">
        <v>7</v>
      </c>
    </row>
    <row r="27" spans="1:3" ht="75" x14ac:dyDescent="0.25">
      <c r="A27" s="3" t="s">
        <v>909</v>
      </c>
      <c r="B27" s="4" t="s">
        <v>7</v>
      </c>
      <c r="C27" s="4" t="s">
        <v>7</v>
      </c>
    </row>
    <row r="28" spans="1:3" x14ac:dyDescent="0.25">
      <c r="A28" s="2" t="s">
        <v>360</v>
      </c>
      <c r="B28" s="7">
        <v>1681</v>
      </c>
      <c r="C28" s="7">
        <v>2153</v>
      </c>
    </row>
    <row r="29" spans="1:3" ht="45" x14ac:dyDescent="0.25">
      <c r="A29" s="2" t="s">
        <v>914</v>
      </c>
      <c r="B29" s="4" t="s">
        <v>7</v>
      </c>
      <c r="C29" s="4" t="s">
        <v>7</v>
      </c>
    </row>
    <row r="30" spans="1:3" ht="75" x14ac:dyDescent="0.25">
      <c r="A30" s="3" t="s">
        <v>909</v>
      </c>
      <c r="B30" s="4" t="s">
        <v>7</v>
      </c>
      <c r="C30" s="4" t="s">
        <v>7</v>
      </c>
    </row>
    <row r="31" spans="1:3" x14ac:dyDescent="0.25">
      <c r="A31" s="2" t="s">
        <v>360</v>
      </c>
      <c r="B31" s="7">
        <v>126374</v>
      </c>
      <c r="C31" s="7">
        <v>140057</v>
      </c>
    </row>
    <row r="32" spans="1:3" ht="30" x14ac:dyDescent="0.25">
      <c r="A32" s="2" t="s">
        <v>915</v>
      </c>
      <c r="B32" s="4" t="s">
        <v>7</v>
      </c>
      <c r="C32" s="4" t="s">
        <v>7</v>
      </c>
    </row>
    <row r="33" spans="1:3" ht="75" x14ac:dyDescent="0.25">
      <c r="A33" s="3" t="s">
        <v>909</v>
      </c>
      <c r="B33" s="4" t="s">
        <v>7</v>
      </c>
      <c r="C33" s="4" t="s">
        <v>7</v>
      </c>
    </row>
    <row r="34" spans="1:3" x14ac:dyDescent="0.25">
      <c r="A34" s="2" t="s">
        <v>360</v>
      </c>
      <c r="B34" s="7">
        <v>93683</v>
      </c>
      <c r="C34" s="7">
        <v>86091</v>
      </c>
    </row>
    <row r="35" spans="1:3" ht="30" x14ac:dyDescent="0.25">
      <c r="A35" s="2" t="s">
        <v>916</v>
      </c>
      <c r="B35" s="4" t="s">
        <v>7</v>
      </c>
      <c r="C35" s="4" t="s">
        <v>7</v>
      </c>
    </row>
    <row r="36" spans="1:3" ht="75" x14ac:dyDescent="0.25">
      <c r="A36" s="3" t="s">
        <v>909</v>
      </c>
      <c r="B36" s="4" t="s">
        <v>7</v>
      </c>
      <c r="C36" s="4" t="s">
        <v>7</v>
      </c>
    </row>
    <row r="37" spans="1:3" x14ac:dyDescent="0.25">
      <c r="A37" s="2" t="s">
        <v>360</v>
      </c>
      <c r="B37" s="7">
        <v>61363</v>
      </c>
      <c r="C37" s="7">
        <v>47933</v>
      </c>
    </row>
    <row r="38" spans="1:3" x14ac:dyDescent="0.25">
      <c r="A38" s="2" t="s">
        <v>917</v>
      </c>
      <c r="B38" s="4" t="s">
        <v>7</v>
      </c>
      <c r="C38" s="4" t="s">
        <v>7</v>
      </c>
    </row>
    <row r="39" spans="1:3" ht="75" x14ac:dyDescent="0.25">
      <c r="A39" s="3" t="s">
        <v>909</v>
      </c>
      <c r="B39" s="4" t="s">
        <v>7</v>
      </c>
      <c r="C39" s="4" t="s">
        <v>7</v>
      </c>
    </row>
    <row r="40" spans="1:3" x14ac:dyDescent="0.25">
      <c r="A40" s="2" t="s">
        <v>360</v>
      </c>
      <c r="B40" s="7">
        <v>1270</v>
      </c>
      <c r="C40" s="7">
        <v>2543</v>
      </c>
    </row>
    <row r="41" spans="1:3" x14ac:dyDescent="0.25">
      <c r="A41" s="2" t="s">
        <v>918</v>
      </c>
      <c r="B41" s="4" t="s">
        <v>7</v>
      </c>
      <c r="C41" s="4" t="s">
        <v>7</v>
      </c>
    </row>
    <row r="42" spans="1:3" ht="75" x14ac:dyDescent="0.25">
      <c r="A42" s="3" t="s">
        <v>909</v>
      </c>
      <c r="B42" s="4" t="s">
        <v>7</v>
      </c>
      <c r="C42" s="4" t="s">
        <v>7</v>
      </c>
    </row>
    <row r="43" spans="1:3" x14ac:dyDescent="0.25">
      <c r="A43" s="2" t="s">
        <v>360</v>
      </c>
      <c r="B43" s="7">
        <v>1270</v>
      </c>
      <c r="C43" s="4" t="s">
        <v>7</v>
      </c>
    </row>
    <row r="44" spans="1:3" ht="30" x14ac:dyDescent="0.25">
      <c r="A44" s="2" t="s">
        <v>919</v>
      </c>
      <c r="B44" s="4" t="s">
        <v>7</v>
      </c>
      <c r="C44" s="4" t="s">
        <v>7</v>
      </c>
    </row>
    <row r="45" spans="1:3" ht="75" x14ac:dyDescent="0.25">
      <c r="A45" s="3" t="s">
        <v>909</v>
      </c>
      <c r="B45" s="4" t="s">
        <v>7</v>
      </c>
      <c r="C45" s="4" t="s">
        <v>7</v>
      </c>
    </row>
    <row r="46" spans="1:3" x14ac:dyDescent="0.25">
      <c r="A46" s="2" t="s">
        <v>360</v>
      </c>
      <c r="B46" s="4" t="s">
        <v>7</v>
      </c>
      <c r="C46" s="7">
        <v>2543</v>
      </c>
    </row>
    <row r="47" spans="1:3" x14ac:dyDescent="0.25">
      <c r="A47" s="2" t="s">
        <v>392</v>
      </c>
      <c r="B47" s="4" t="s">
        <v>7</v>
      </c>
      <c r="C47" s="4" t="s">
        <v>7</v>
      </c>
    </row>
    <row r="48" spans="1:3" ht="75" x14ac:dyDescent="0.25">
      <c r="A48" s="3" t="s">
        <v>909</v>
      </c>
      <c r="B48" s="4" t="s">
        <v>7</v>
      </c>
      <c r="C48" s="4" t="s">
        <v>7</v>
      </c>
    </row>
    <row r="49" spans="1:3" x14ac:dyDescent="0.25">
      <c r="A49" s="2" t="s">
        <v>360</v>
      </c>
      <c r="B49" s="7">
        <v>2939</v>
      </c>
      <c r="C49" s="7">
        <v>5002</v>
      </c>
    </row>
    <row r="50" spans="1:3" x14ac:dyDescent="0.25">
      <c r="A50" s="2" t="s">
        <v>920</v>
      </c>
      <c r="B50" s="4" t="s">
        <v>7</v>
      </c>
      <c r="C50" s="4" t="s">
        <v>7</v>
      </c>
    </row>
    <row r="51" spans="1:3" ht="75" x14ac:dyDescent="0.25">
      <c r="A51" s="3" t="s">
        <v>909</v>
      </c>
      <c r="B51" s="4" t="s">
        <v>7</v>
      </c>
      <c r="C51" s="4" t="s">
        <v>7</v>
      </c>
    </row>
    <row r="52" spans="1:3" x14ac:dyDescent="0.25">
      <c r="A52" s="2" t="s">
        <v>360</v>
      </c>
      <c r="B52" s="4">
        <v>40</v>
      </c>
      <c r="C52" s="4">
        <v>451</v>
      </c>
    </row>
    <row r="53" spans="1:3" x14ac:dyDescent="0.25">
      <c r="A53" s="2" t="s">
        <v>921</v>
      </c>
      <c r="B53" s="4" t="s">
        <v>7</v>
      </c>
      <c r="C53" s="4" t="s">
        <v>7</v>
      </c>
    </row>
    <row r="54" spans="1:3" ht="75" x14ac:dyDescent="0.25">
      <c r="A54" s="3" t="s">
        <v>909</v>
      </c>
      <c r="B54" s="4" t="s">
        <v>7</v>
      </c>
      <c r="C54" s="4" t="s">
        <v>7</v>
      </c>
    </row>
    <row r="55" spans="1:3" x14ac:dyDescent="0.25">
      <c r="A55" s="2" t="s">
        <v>360</v>
      </c>
      <c r="B55" s="4">
        <v>5</v>
      </c>
      <c r="C55" s="4">
        <v>3</v>
      </c>
    </row>
    <row r="56" spans="1:3" ht="45" x14ac:dyDescent="0.25">
      <c r="A56" s="2" t="s">
        <v>922</v>
      </c>
      <c r="B56" s="4" t="s">
        <v>7</v>
      </c>
      <c r="C56" s="4" t="s">
        <v>7</v>
      </c>
    </row>
    <row r="57" spans="1:3" ht="75" x14ac:dyDescent="0.25">
      <c r="A57" s="3" t="s">
        <v>909</v>
      </c>
      <c r="B57" s="4" t="s">
        <v>7</v>
      </c>
      <c r="C57" s="4" t="s">
        <v>7</v>
      </c>
    </row>
    <row r="58" spans="1:3" x14ac:dyDescent="0.25">
      <c r="A58" s="2" t="s">
        <v>360</v>
      </c>
      <c r="B58" s="4">
        <v>582</v>
      </c>
      <c r="C58" s="7">
        <v>1089</v>
      </c>
    </row>
    <row r="59" spans="1:3" ht="30" x14ac:dyDescent="0.25">
      <c r="A59" s="2" t="s">
        <v>923</v>
      </c>
      <c r="B59" s="4" t="s">
        <v>7</v>
      </c>
      <c r="C59" s="4" t="s">
        <v>7</v>
      </c>
    </row>
    <row r="60" spans="1:3" ht="75" x14ac:dyDescent="0.25">
      <c r="A60" s="3" t="s">
        <v>909</v>
      </c>
      <c r="B60" s="4" t="s">
        <v>7</v>
      </c>
      <c r="C60" s="4" t="s">
        <v>7</v>
      </c>
    </row>
    <row r="61" spans="1:3" x14ac:dyDescent="0.25">
      <c r="A61" s="2" t="s">
        <v>360</v>
      </c>
      <c r="B61" s="7">
        <v>2088</v>
      </c>
      <c r="C61" s="7">
        <v>3393</v>
      </c>
    </row>
    <row r="62" spans="1:3" ht="30" x14ac:dyDescent="0.25">
      <c r="A62" s="2" t="s">
        <v>924</v>
      </c>
      <c r="B62" s="4" t="s">
        <v>7</v>
      </c>
      <c r="C62" s="4" t="s">
        <v>7</v>
      </c>
    </row>
    <row r="63" spans="1:3" ht="75" x14ac:dyDescent="0.25">
      <c r="A63" s="3" t="s">
        <v>909</v>
      </c>
      <c r="B63" s="4" t="s">
        <v>7</v>
      </c>
      <c r="C63" s="4" t="s">
        <v>7</v>
      </c>
    </row>
    <row r="64" spans="1:3" x14ac:dyDescent="0.25">
      <c r="A64" s="2" t="s">
        <v>360</v>
      </c>
      <c r="B64" s="4">
        <v>224</v>
      </c>
      <c r="C64" s="4">
        <v>66</v>
      </c>
    </row>
    <row r="65" spans="1:3" x14ac:dyDescent="0.25">
      <c r="A65" s="2" t="s">
        <v>393</v>
      </c>
      <c r="B65" s="4" t="s">
        <v>7</v>
      </c>
      <c r="C65" s="4" t="s">
        <v>7</v>
      </c>
    </row>
    <row r="66" spans="1:3" ht="75" x14ac:dyDescent="0.25">
      <c r="A66" s="3" t="s">
        <v>909</v>
      </c>
      <c r="B66" s="4" t="s">
        <v>7</v>
      </c>
      <c r="C66" s="4" t="s">
        <v>7</v>
      </c>
    </row>
    <row r="67" spans="1:3" x14ac:dyDescent="0.25">
      <c r="A67" s="2" t="s">
        <v>360</v>
      </c>
      <c r="B67" s="4" t="s">
        <v>7</v>
      </c>
      <c r="C67" s="4">
        <v>2</v>
      </c>
    </row>
    <row r="68" spans="1:3" x14ac:dyDescent="0.25">
      <c r="A68" s="2" t="s">
        <v>925</v>
      </c>
      <c r="B68" s="4" t="s">
        <v>7</v>
      </c>
      <c r="C68" s="4" t="s">
        <v>7</v>
      </c>
    </row>
    <row r="69" spans="1:3" ht="75" x14ac:dyDescent="0.25">
      <c r="A69" s="3" t="s">
        <v>909</v>
      </c>
      <c r="B69" s="4" t="s">
        <v>7</v>
      </c>
      <c r="C69" s="4" t="s">
        <v>7</v>
      </c>
    </row>
    <row r="70" spans="1:3" x14ac:dyDescent="0.25">
      <c r="A70" s="2" t="s">
        <v>360</v>
      </c>
      <c r="B70" s="4" t="s">
        <v>7</v>
      </c>
      <c r="C70" s="8">
        <v>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6</v>
      </c>
      <c r="B1" s="9" t="s">
        <v>3</v>
      </c>
      <c r="C1" s="9" t="s">
        <v>34</v>
      </c>
    </row>
    <row r="2" spans="1:3" ht="30" x14ac:dyDescent="0.25">
      <c r="A2" s="1" t="s">
        <v>33</v>
      </c>
      <c r="B2" s="9"/>
      <c r="C2" s="9"/>
    </row>
    <row r="3" spans="1:3" ht="45" x14ac:dyDescent="0.25">
      <c r="A3" s="3" t="s">
        <v>927</v>
      </c>
      <c r="B3" s="4" t="s">
        <v>7</v>
      </c>
      <c r="C3" s="4" t="s">
        <v>7</v>
      </c>
    </row>
    <row r="4" spans="1:3" x14ac:dyDescent="0.25">
      <c r="A4" s="2" t="s">
        <v>404</v>
      </c>
      <c r="B4" s="8">
        <v>291805</v>
      </c>
      <c r="C4" s="8">
        <v>287592</v>
      </c>
    </row>
    <row r="5" spans="1:3" x14ac:dyDescent="0.25">
      <c r="A5" s="2" t="s">
        <v>928</v>
      </c>
      <c r="B5" s="7">
        <v>3166</v>
      </c>
      <c r="C5" s="7">
        <v>3055</v>
      </c>
    </row>
    <row r="6" spans="1:3" x14ac:dyDescent="0.25">
      <c r="A6" s="2" t="s">
        <v>929</v>
      </c>
      <c r="B6" s="4">
        <v>557</v>
      </c>
      <c r="C6" s="4">
        <v>969</v>
      </c>
    </row>
    <row r="7" spans="1:3" x14ac:dyDescent="0.25">
      <c r="A7" s="2" t="s">
        <v>930</v>
      </c>
      <c r="B7" s="7">
        <v>2011</v>
      </c>
      <c r="C7" s="7">
        <v>3971</v>
      </c>
    </row>
    <row r="8" spans="1:3" ht="30" x14ac:dyDescent="0.25">
      <c r="A8" s="2" t="s">
        <v>363</v>
      </c>
      <c r="B8" s="7">
        <v>297539</v>
      </c>
      <c r="C8" s="7">
        <v>295587</v>
      </c>
    </row>
    <row r="9" spans="1:3" x14ac:dyDescent="0.25">
      <c r="A9" s="2" t="s">
        <v>397</v>
      </c>
      <c r="B9" s="4" t="s">
        <v>7</v>
      </c>
      <c r="C9" s="4" t="s">
        <v>7</v>
      </c>
    </row>
    <row r="10" spans="1:3" ht="45" x14ac:dyDescent="0.25">
      <c r="A10" s="3" t="s">
        <v>927</v>
      </c>
      <c r="B10" s="4" t="s">
        <v>7</v>
      </c>
      <c r="C10" s="4" t="s">
        <v>7</v>
      </c>
    </row>
    <row r="11" spans="1:3" x14ac:dyDescent="0.25">
      <c r="A11" s="2" t="s">
        <v>404</v>
      </c>
      <c r="B11" s="7">
        <v>11354</v>
      </c>
      <c r="C11" s="7">
        <v>11696</v>
      </c>
    </row>
    <row r="12" spans="1:3" x14ac:dyDescent="0.25">
      <c r="A12" s="2" t="s">
        <v>928</v>
      </c>
      <c r="B12" s="4">
        <v>141</v>
      </c>
      <c r="C12" s="4">
        <v>50</v>
      </c>
    </row>
    <row r="13" spans="1:3" x14ac:dyDescent="0.25">
      <c r="A13" s="2" t="s">
        <v>929</v>
      </c>
      <c r="B13" s="4">
        <v>4</v>
      </c>
      <c r="C13" s="4">
        <v>60</v>
      </c>
    </row>
    <row r="14" spans="1:3" x14ac:dyDescent="0.25">
      <c r="A14" s="2" t="s">
        <v>930</v>
      </c>
      <c r="B14" s="4">
        <v>40</v>
      </c>
      <c r="C14" s="4">
        <v>451</v>
      </c>
    </row>
    <row r="15" spans="1:3" ht="30" x14ac:dyDescent="0.25">
      <c r="A15" s="2" t="s">
        <v>363</v>
      </c>
      <c r="B15" s="7">
        <v>11539</v>
      </c>
      <c r="C15" s="7">
        <v>12257</v>
      </c>
    </row>
    <row r="16" spans="1:3" x14ac:dyDescent="0.25">
      <c r="A16" s="2" t="s">
        <v>398</v>
      </c>
      <c r="B16" s="4" t="s">
        <v>7</v>
      </c>
      <c r="C16" s="4" t="s">
        <v>7</v>
      </c>
    </row>
    <row r="17" spans="1:3" ht="45" x14ac:dyDescent="0.25">
      <c r="A17" s="3" t="s">
        <v>927</v>
      </c>
      <c r="B17" s="4" t="s">
        <v>7</v>
      </c>
      <c r="C17" s="4" t="s">
        <v>7</v>
      </c>
    </row>
    <row r="18" spans="1:3" x14ac:dyDescent="0.25">
      <c r="A18" s="2" t="s">
        <v>404</v>
      </c>
      <c r="B18" s="7">
        <v>1670</v>
      </c>
      <c r="C18" s="7">
        <v>2126</v>
      </c>
    </row>
    <row r="19" spans="1:3" x14ac:dyDescent="0.25">
      <c r="A19" s="2" t="s">
        <v>928</v>
      </c>
      <c r="B19" s="4">
        <v>11</v>
      </c>
      <c r="C19" s="4">
        <v>28</v>
      </c>
    </row>
    <row r="20" spans="1:3" x14ac:dyDescent="0.25">
      <c r="A20" s="2" t="s">
        <v>929</v>
      </c>
      <c r="B20" s="4">
        <v>5</v>
      </c>
      <c r="C20" s="4">
        <v>1</v>
      </c>
    </row>
    <row r="21" spans="1:3" x14ac:dyDescent="0.25">
      <c r="A21" s="2" t="s">
        <v>930</v>
      </c>
      <c r="B21" s="4" t="s">
        <v>7</v>
      </c>
      <c r="C21" s="4">
        <v>3</v>
      </c>
    </row>
    <row r="22" spans="1:3" ht="30" x14ac:dyDescent="0.25">
      <c r="A22" s="2" t="s">
        <v>363</v>
      </c>
      <c r="B22" s="7">
        <v>1686</v>
      </c>
      <c r="C22" s="7">
        <v>2158</v>
      </c>
    </row>
    <row r="23" spans="1:3" ht="30" x14ac:dyDescent="0.25">
      <c r="A23" s="2" t="s">
        <v>910</v>
      </c>
      <c r="B23" s="4" t="s">
        <v>7</v>
      </c>
      <c r="C23" s="4" t="s">
        <v>7</v>
      </c>
    </row>
    <row r="24" spans="1:3" ht="45" x14ac:dyDescent="0.25">
      <c r="A24" s="3" t="s">
        <v>927</v>
      </c>
      <c r="B24" s="4" t="s">
        <v>7</v>
      </c>
      <c r="C24" s="4" t="s">
        <v>7</v>
      </c>
    </row>
    <row r="25" spans="1:3" x14ac:dyDescent="0.25">
      <c r="A25" s="2" t="s">
        <v>404</v>
      </c>
      <c r="B25" s="7">
        <v>124249</v>
      </c>
      <c r="C25" s="7">
        <v>137817</v>
      </c>
    </row>
    <row r="26" spans="1:3" x14ac:dyDescent="0.25">
      <c r="A26" s="2" t="s">
        <v>928</v>
      </c>
      <c r="B26" s="7">
        <v>1658</v>
      </c>
      <c r="C26" s="7">
        <v>1529</v>
      </c>
    </row>
    <row r="27" spans="1:3" x14ac:dyDescent="0.25">
      <c r="A27" s="2" t="s">
        <v>929</v>
      </c>
      <c r="B27" s="4">
        <v>467</v>
      </c>
      <c r="C27" s="4">
        <v>711</v>
      </c>
    </row>
    <row r="28" spans="1:3" x14ac:dyDescent="0.25">
      <c r="A28" s="2" t="s">
        <v>930</v>
      </c>
      <c r="B28" s="4">
        <v>582</v>
      </c>
      <c r="C28" s="7">
        <v>1089</v>
      </c>
    </row>
    <row r="29" spans="1:3" ht="30" x14ac:dyDescent="0.25">
      <c r="A29" s="2" t="s">
        <v>363</v>
      </c>
      <c r="B29" s="7">
        <v>126956</v>
      </c>
      <c r="C29" s="7">
        <v>141146</v>
      </c>
    </row>
    <row r="30" spans="1:3" ht="30" x14ac:dyDescent="0.25">
      <c r="A30" s="2" t="s">
        <v>911</v>
      </c>
      <c r="B30" s="4" t="s">
        <v>7</v>
      </c>
      <c r="C30" s="4" t="s">
        <v>7</v>
      </c>
    </row>
    <row r="31" spans="1:3" ht="45" x14ac:dyDescent="0.25">
      <c r="A31" s="3" t="s">
        <v>927</v>
      </c>
      <c r="B31" s="4" t="s">
        <v>7</v>
      </c>
      <c r="C31" s="4" t="s">
        <v>7</v>
      </c>
    </row>
    <row r="32" spans="1:3" x14ac:dyDescent="0.25">
      <c r="A32" s="2" t="s">
        <v>404</v>
      </c>
      <c r="B32" s="7">
        <v>93534</v>
      </c>
      <c r="C32" s="7">
        <v>88342</v>
      </c>
    </row>
    <row r="33" spans="1:3" x14ac:dyDescent="0.25">
      <c r="A33" s="2" t="s">
        <v>928</v>
      </c>
      <c r="B33" s="7">
        <v>1072</v>
      </c>
      <c r="C33" s="7">
        <v>1133</v>
      </c>
    </row>
    <row r="34" spans="1:3" x14ac:dyDescent="0.25">
      <c r="A34" s="2" t="s">
        <v>929</v>
      </c>
      <c r="B34" s="4" t="s">
        <v>7</v>
      </c>
      <c r="C34" s="4">
        <v>190</v>
      </c>
    </row>
    <row r="35" spans="1:3" x14ac:dyDescent="0.25">
      <c r="A35" s="2" t="s">
        <v>930</v>
      </c>
      <c r="B35" s="7">
        <v>1165</v>
      </c>
      <c r="C35" s="7">
        <v>2362</v>
      </c>
    </row>
    <row r="36" spans="1:3" ht="30" x14ac:dyDescent="0.25">
      <c r="A36" s="2" t="s">
        <v>363</v>
      </c>
      <c r="B36" s="7">
        <v>95771</v>
      </c>
      <c r="C36" s="7">
        <v>92027</v>
      </c>
    </row>
    <row r="37" spans="1:3" x14ac:dyDescent="0.25">
      <c r="A37" s="2" t="s">
        <v>396</v>
      </c>
      <c r="B37" s="4" t="s">
        <v>7</v>
      </c>
      <c r="C37" s="4" t="s">
        <v>7</v>
      </c>
    </row>
    <row r="38" spans="1:3" ht="45" x14ac:dyDescent="0.25">
      <c r="A38" s="3" t="s">
        <v>927</v>
      </c>
      <c r="B38" s="4" t="s">
        <v>7</v>
      </c>
      <c r="C38" s="4" t="s">
        <v>7</v>
      </c>
    </row>
    <row r="39" spans="1:3" x14ac:dyDescent="0.25">
      <c r="A39" s="2" t="s">
        <v>404</v>
      </c>
      <c r="B39" s="7">
        <v>60998</v>
      </c>
      <c r="C39" s="7">
        <v>47611</v>
      </c>
    </row>
    <row r="40" spans="1:3" x14ac:dyDescent="0.25">
      <c r="A40" s="2" t="s">
        <v>928</v>
      </c>
      <c r="B40" s="4">
        <v>284</v>
      </c>
      <c r="C40" s="4">
        <v>315</v>
      </c>
    </row>
    <row r="41" spans="1:3" x14ac:dyDescent="0.25">
      <c r="A41" s="2" t="s">
        <v>929</v>
      </c>
      <c r="B41" s="4">
        <v>81</v>
      </c>
      <c r="C41" s="4">
        <v>7</v>
      </c>
    </row>
    <row r="42" spans="1:3" x14ac:dyDescent="0.25">
      <c r="A42" s="2" t="s">
        <v>930</v>
      </c>
      <c r="B42" s="4">
        <v>224</v>
      </c>
      <c r="C42" s="4">
        <v>66</v>
      </c>
    </row>
    <row r="43" spans="1:3" ht="30" x14ac:dyDescent="0.25">
      <c r="A43" s="2" t="s">
        <v>363</v>
      </c>
      <c r="B43" s="8">
        <v>61587</v>
      </c>
      <c r="C43" s="8">
        <v>479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1</v>
      </c>
      <c r="B1" s="9" t="s">
        <v>2</v>
      </c>
      <c r="C1" s="9"/>
    </row>
    <row r="2" spans="1:3" x14ac:dyDescent="0.25">
      <c r="A2" s="9"/>
      <c r="B2" s="1" t="s">
        <v>3</v>
      </c>
      <c r="C2" s="1" t="s">
        <v>34</v>
      </c>
    </row>
    <row r="3" spans="1:3" x14ac:dyDescent="0.25">
      <c r="A3" s="3" t="s">
        <v>506</v>
      </c>
      <c r="B3" s="4" t="s">
        <v>7</v>
      </c>
      <c r="C3" s="4" t="s">
        <v>7</v>
      </c>
    </row>
    <row r="4" spans="1:3" x14ac:dyDescent="0.25">
      <c r="A4" s="2" t="s">
        <v>932</v>
      </c>
      <c r="B4" s="8">
        <v>4474000</v>
      </c>
      <c r="C4" s="8">
        <v>4521000</v>
      </c>
    </row>
    <row r="5" spans="1:3" x14ac:dyDescent="0.25">
      <c r="A5" s="2" t="s">
        <v>414</v>
      </c>
      <c r="B5" s="7">
        <v>-1266000</v>
      </c>
      <c r="C5" s="7">
        <v>-1334000</v>
      </c>
    </row>
    <row r="6" spans="1:3" x14ac:dyDescent="0.25">
      <c r="A6" s="2" t="s">
        <v>421</v>
      </c>
      <c r="B6" s="7">
        <v>292000</v>
      </c>
      <c r="C6" s="7">
        <v>87000</v>
      </c>
    </row>
    <row r="7" spans="1:3" x14ac:dyDescent="0.25">
      <c r="A7" s="2" t="s">
        <v>422</v>
      </c>
      <c r="B7" s="7">
        <v>375000</v>
      </c>
      <c r="C7" s="7">
        <v>1200000</v>
      </c>
    </row>
    <row r="8" spans="1:3" x14ac:dyDescent="0.25">
      <c r="A8" s="2" t="s">
        <v>933</v>
      </c>
      <c r="B8" s="7">
        <v>3875000</v>
      </c>
      <c r="C8" s="7">
        <v>4474000</v>
      </c>
    </row>
    <row r="9" spans="1:3" x14ac:dyDescent="0.25">
      <c r="A9" s="3" t="s">
        <v>934</v>
      </c>
      <c r="B9" s="4" t="s">
        <v>7</v>
      </c>
      <c r="C9" s="4" t="s">
        <v>7</v>
      </c>
    </row>
    <row r="10" spans="1:3" x14ac:dyDescent="0.25">
      <c r="A10" s="2" t="s">
        <v>362</v>
      </c>
      <c r="B10" s="7">
        <v>181000</v>
      </c>
      <c r="C10" s="7">
        <v>844000</v>
      </c>
    </row>
    <row r="11" spans="1:3" x14ac:dyDescent="0.25">
      <c r="A11" s="2" t="s">
        <v>361</v>
      </c>
      <c r="B11" s="7">
        <v>3694000</v>
      </c>
      <c r="C11" s="7">
        <v>3630000</v>
      </c>
    </row>
    <row r="12" spans="1:3" x14ac:dyDescent="0.25">
      <c r="A12" s="2" t="s">
        <v>935</v>
      </c>
      <c r="B12" s="7">
        <v>24400000</v>
      </c>
      <c r="C12" s="7">
        <v>19400000</v>
      </c>
    </row>
    <row r="13" spans="1:3" x14ac:dyDescent="0.25">
      <c r="A13" s="2" t="s">
        <v>936</v>
      </c>
      <c r="B13" s="7">
        <v>125000</v>
      </c>
      <c r="C13" s="7">
        <v>85000</v>
      </c>
    </row>
    <row r="14" spans="1:3" ht="30" x14ac:dyDescent="0.25">
      <c r="A14" s="2" t="s">
        <v>937</v>
      </c>
      <c r="B14" s="7">
        <v>236000</v>
      </c>
      <c r="C14" s="7">
        <v>127000</v>
      </c>
    </row>
    <row r="15" spans="1:3" ht="30" x14ac:dyDescent="0.25">
      <c r="A15" s="2" t="s">
        <v>893</v>
      </c>
      <c r="B15" s="4" t="s">
        <v>7</v>
      </c>
      <c r="C15" s="4" t="s">
        <v>7</v>
      </c>
    </row>
    <row r="16" spans="1:3" x14ac:dyDescent="0.25">
      <c r="A16" s="3" t="s">
        <v>506</v>
      </c>
      <c r="B16" s="4" t="s">
        <v>7</v>
      </c>
      <c r="C16" s="4" t="s">
        <v>7</v>
      </c>
    </row>
    <row r="17" spans="1:3" x14ac:dyDescent="0.25">
      <c r="A17" s="2" t="s">
        <v>932</v>
      </c>
      <c r="B17" s="7">
        <v>826000</v>
      </c>
      <c r="C17" s="7">
        <v>682000</v>
      </c>
    </row>
    <row r="18" spans="1:3" x14ac:dyDescent="0.25">
      <c r="A18" s="2" t="s">
        <v>414</v>
      </c>
      <c r="B18" s="7">
        <v>-342000</v>
      </c>
      <c r="C18" s="7">
        <v>-256000</v>
      </c>
    </row>
    <row r="19" spans="1:3" x14ac:dyDescent="0.25">
      <c r="A19" s="2" t="s">
        <v>421</v>
      </c>
      <c r="B19" s="7">
        <v>16000</v>
      </c>
      <c r="C19" s="4" t="s">
        <v>7</v>
      </c>
    </row>
    <row r="20" spans="1:3" x14ac:dyDescent="0.25">
      <c r="A20" s="2" t="s">
        <v>422</v>
      </c>
      <c r="B20" s="7">
        <v>685000</v>
      </c>
      <c r="C20" s="7">
        <v>400000</v>
      </c>
    </row>
    <row r="21" spans="1:3" x14ac:dyDescent="0.25">
      <c r="A21" s="2" t="s">
        <v>933</v>
      </c>
      <c r="B21" s="7">
        <v>1185000</v>
      </c>
      <c r="C21" s="7">
        <v>826000</v>
      </c>
    </row>
    <row r="22" spans="1:3" x14ac:dyDescent="0.25">
      <c r="A22" s="3" t="s">
        <v>934</v>
      </c>
      <c r="B22" s="4" t="s">
        <v>7</v>
      </c>
      <c r="C22" s="4" t="s">
        <v>7</v>
      </c>
    </row>
    <row r="23" spans="1:3" x14ac:dyDescent="0.25">
      <c r="A23" s="2" t="s">
        <v>361</v>
      </c>
      <c r="B23" s="7">
        <v>1185000</v>
      </c>
      <c r="C23" s="7">
        <v>826000</v>
      </c>
    </row>
    <row r="24" spans="1:3" ht="30" x14ac:dyDescent="0.25">
      <c r="A24" s="2" t="s">
        <v>894</v>
      </c>
      <c r="B24" s="4" t="s">
        <v>7</v>
      </c>
      <c r="C24" s="4" t="s">
        <v>7</v>
      </c>
    </row>
    <row r="25" spans="1:3" x14ac:dyDescent="0.25">
      <c r="A25" s="3" t="s">
        <v>506</v>
      </c>
      <c r="B25" s="4" t="s">
        <v>7</v>
      </c>
      <c r="C25" s="4" t="s">
        <v>7</v>
      </c>
    </row>
    <row r="26" spans="1:3" x14ac:dyDescent="0.25">
      <c r="A26" s="2" t="s">
        <v>932</v>
      </c>
      <c r="B26" s="7">
        <v>2846000</v>
      </c>
      <c r="C26" s="7">
        <v>3024000</v>
      </c>
    </row>
    <row r="27" spans="1:3" x14ac:dyDescent="0.25">
      <c r="A27" s="2" t="s">
        <v>414</v>
      </c>
      <c r="B27" s="7">
        <v>-299000</v>
      </c>
      <c r="C27" s="7">
        <v>-238000</v>
      </c>
    </row>
    <row r="28" spans="1:3" x14ac:dyDescent="0.25">
      <c r="A28" s="2" t="s">
        <v>421</v>
      </c>
      <c r="B28" s="7">
        <v>230000</v>
      </c>
      <c r="C28" s="7">
        <v>60000</v>
      </c>
    </row>
    <row r="29" spans="1:3" x14ac:dyDescent="0.25">
      <c r="A29" s="2" t="s">
        <v>422</v>
      </c>
      <c r="B29" s="7">
        <v>-1013000</v>
      </c>
      <c r="C29" s="4" t="s">
        <v>7</v>
      </c>
    </row>
    <row r="30" spans="1:3" x14ac:dyDescent="0.25">
      <c r="A30" s="2" t="s">
        <v>933</v>
      </c>
      <c r="B30" s="7">
        <v>1764000</v>
      </c>
      <c r="C30" s="7">
        <v>2846000</v>
      </c>
    </row>
    <row r="31" spans="1:3" x14ac:dyDescent="0.25">
      <c r="A31" s="3" t="s">
        <v>934</v>
      </c>
      <c r="B31" s="4" t="s">
        <v>7</v>
      </c>
      <c r="C31" s="4" t="s">
        <v>7</v>
      </c>
    </row>
    <row r="32" spans="1:3" x14ac:dyDescent="0.25">
      <c r="A32" s="2" t="s">
        <v>362</v>
      </c>
      <c r="B32" s="7">
        <v>175000</v>
      </c>
      <c r="C32" s="7">
        <v>709000</v>
      </c>
    </row>
    <row r="33" spans="1:3" x14ac:dyDescent="0.25">
      <c r="A33" s="2" t="s">
        <v>361</v>
      </c>
      <c r="B33" s="7">
        <v>1589000</v>
      </c>
      <c r="C33" s="7">
        <v>2137000</v>
      </c>
    </row>
    <row r="34" spans="1:3" ht="30" x14ac:dyDescent="0.25">
      <c r="A34" s="2" t="s">
        <v>895</v>
      </c>
      <c r="B34" s="4" t="s">
        <v>7</v>
      </c>
      <c r="C34" s="4" t="s">
        <v>7</v>
      </c>
    </row>
    <row r="35" spans="1:3" x14ac:dyDescent="0.25">
      <c r="A35" s="3" t="s">
        <v>506</v>
      </c>
      <c r="B35" s="4" t="s">
        <v>7</v>
      </c>
      <c r="C35" s="4" t="s">
        <v>7</v>
      </c>
    </row>
    <row r="36" spans="1:3" x14ac:dyDescent="0.25">
      <c r="A36" s="2" t="s">
        <v>932</v>
      </c>
      <c r="B36" s="7">
        <v>173000</v>
      </c>
      <c r="C36" s="7">
        <v>173000</v>
      </c>
    </row>
    <row r="37" spans="1:3" x14ac:dyDescent="0.25">
      <c r="A37" s="2" t="s">
        <v>414</v>
      </c>
      <c r="B37" s="7">
        <v>-154000</v>
      </c>
      <c r="C37" s="7">
        <v>-169000</v>
      </c>
    </row>
    <row r="38" spans="1:3" x14ac:dyDescent="0.25">
      <c r="A38" s="2" t="s">
        <v>421</v>
      </c>
      <c r="B38" s="7">
        <v>5000</v>
      </c>
      <c r="C38" s="7">
        <v>19000</v>
      </c>
    </row>
    <row r="39" spans="1:3" x14ac:dyDescent="0.25">
      <c r="A39" s="2" t="s">
        <v>422</v>
      </c>
      <c r="B39" s="7">
        <v>433000</v>
      </c>
      <c r="C39" s="7">
        <v>150000</v>
      </c>
    </row>
    <row r="40" spans="1:3" x14ac:dyDescent="0.25">
      <c r="A40" s="2" t="s">
        <v>933</v>
      </c>
      <c r="B40" s="7">
        <v>457000</v>
      </c>
      <c r="C40" s="7">
        <v>173000</v>
      </c>
    </row>
    <row r="41" spans="1:3" x14ac:dyDescent="0.25">
      <c r="A41" s="3" t="s">
        <v>934</v>
      </c>
      <c r="B41" s="4" t="s">
        <v>7</v>
      </c>
      <c r="C41" s="4" t="s">
        <v>7</v>
      </c>
    </row>
    <row r="42" spans="1:3" x14ac:dyDescent="0.25">
      <c r="A42" s="2" t="s">
        <v>361</v>
      </c>
      <c r="B42" s="7">
        <v>457000</v>
      </c>
      <c r="C42" s="7">
        <v>173000</v>
      </c>
    </row>
    <row r="43" spans="1:3" x14ac:dyDescent="0.25">
      <c r="A43" s="2" t="s">
        <v>351</v>
      </c>
      <c r="B43" s="4" t="s">
        <v>7</v>
      </c>
      <c r="C43" s="4" t="s">
        <v>7</v>
      </c>
    </row>
    <row r="44" spans="1:3" x14ac:dyDescent="0.25">
      <c r="A44" s="3" t="s">
        <v>506</v>
      </c>
      <c r="B44" s="4" t="s">
        <v>7</v>
      </c>
      <c r="C44" s="4" t="s">
        <v>7</v>
      </c>
    </row>
    <row r="45" spans="1:3" x14ac:dyDescent="0.25">
      <c r="A45" s="2" t="s">
        <v>932</v>
      </c>
      <c r="B45" s="7">
        <v>454000</v>
      </c>
      <c r="C45" s="7">
        <v>452000</v>
      </c>
    </row>
    <row r="46" spans="1:3" x14ac:dyDescent="0.25">
      <c r="A46" s="2" t="s">
        <v>414</v>
      </c>
      <c r="B46" s="7">
        <v>-442000</v>
      </c>
      <c r="C46" s="7">
        <v>-653000</v>
      </c>
    </row>
    <row r="47" spans="1:3" x14ac:dyDescent="0.25">
      <c r="A47" s="2" t="s">
        <v>421</v>
      </c>
      <c r="B47" s="7">
        <v>29000</v>
      </c>
      <c r="C47" s="7">
        <v>5000</v>
      </c>
    </row>
    <row r="48" spans="1:3" x14ac:dyDescent="0.25">
      <c r="A48" s="2" t="s">
        <v>422</v>
      </c>
      <c r="B48" s="7">
        <v>380000</v>
      </c>
      <c r="C48" s="7">
        <v>650000</v>
      </c>
    </row>
    <row r="49" spans="1:3" x14ac:dyDescent="0.25">
      <c r="A49" s="2" t="s">
        <v>933</v>
      </c>
      <c r="B49" s="7">
        <v>421000</v>
      </c>
      <c r="C49" s="7">
        <v>454000</v>
      </c>
    </row>
    <row r="50" spans="1:3" x14ac:dyDescent="0.25">
      <c r="A50" s="3" t="s">
        <v>934</v>
      </c>
      <c r="B50" s="4" t="s">
        <v>7</v>
      </c>
      <c r="C50" s="4" t="s">
        <v>7</v>
      </c>
    </row>
    <row r="51" spans="1:3" x14ac:dyDescent="0.25">
      <c r="A51" s="2" t="s">
        <v>362</v>
      </c>
      <c r="B51" s="7">
        <v>6000</v>
      </c>
      <c r="C51" s="7">
        <v>135000</v>
      </c>
    </row>
    <row r="52" spans="1:3" x14ac:dyDescent="0.25">
      <c r="A52" s="2" t="s">
        <v>361</v>
      </c>
      <c r="B52" s="7">
        <v>415000</v>
      </c>
      <c r="C52" s="7">
        <v>319000</v>
      </c>
    </row>
    <row r="53" spans="1:3" x14ac:dyDescent="0.25">
      <c r="A53" s="2" t="s">
        <v>896</v>
      </c>
      <c r="B53" s="4" t="s">
        <v>7</v>
      </c>
      <c r="C53" s="4" t="s">
        <v>7</v>
      </c>
    </row>
    <row r="54" spans="1:3" x14ac:dyDescent="0.25">
      <c r="A54" s="3" t="s">
        <v>506</v>
      </c>
      <c r="B54" s="4" t="s">
        <v>7</v>
      </c>
      <c r="C54" s="4" t="s">
        <v>7</v>
      </c>
    </row>
    <row r="55" spans="1:3" x14ac:dyDescent="0.25">
      <c r="A55" s="2" t="s">
        <v>932</v>
      </c>
      <c r="B55" s="7">
        <v>175000</v>
      </c>
      <c r="C55" s="7">
        <v>190000</v>
      </c>
    </row>
    <row r="56" spans="1:3" x14ac:dyDescent="0.25">
      <c r="A56" s="2" t="s">
        <v>414</v>
      </c>
      <c r="B56" s="7">
        <v>-29000</v>
      </c>
      <c r="C56" s="7">
        <v>-18000</v>
      </c>
    </row>
    <row r="57" spans="1:3" x14ac:dyDescent="0.25">
      <c r="A57" s="2" t="s">
        <v>421</v>
      </c>
      <c r="B57" s="7">
        <v>12000</v>
      </c>
      <c r="C57" s="7">
        <v>3000</v>
      </c>
    </row>
    <row r="58" spans="1:3" x14ac:dyDescent="0.25">
      <c r="A58" s="2" t="s">
        <v>422</v>
      </c>
      <c r="B58" s="7">
        <v>-110000</v>
      </c>
      <c r="C58" s="4" t="s">
        <v>7</v>
      </c>
    </row>
    <row r="59" spans="1:3" x14ac:dyDescent="0.25">
      <c r="A59" s="2" t="s">
        <v>933</v>
      </c>
      <c r="B59" s="7">
        <v>48000</v>
      </c>
      <c r="C59" s="7">
        <v>175000</v>
      </c>
    </row>
    <row r="60" spans="1:3" x14ac:dyDescent="0.25">
      <c r="A60" s="3" t="s">
        <v>934</v>
      </c>
      <c r="B60" s="4" t="s">
        <v>7</v>
      </c>
      <c r="C60" s="4" t="s">
        <v>7</v>
      </c>
    </row>
    <row r="61" spans="1:3" x14ac:dyDescent="0.25">
      <c r="A61" s="2" t="s">
        <v>361</v>
      </c>
      <c r="B61" s="8">
        <v>48000</v>
      </c>
      <c r="C61" s="8">
        <v>17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8</v>
      </c>
      <c r="B1" s="9" t="s">
        <v>2</v>
      </c>
      <c r="C1" s="9"/>
    </row>
    <row r="2" spans="1:3" x14ac:dyDescent="0.25">
      <c r="A2" s="9"/>
      <c r="B2" s="1" t="s">
        <v>3</v>
      </c>
      <c r="C2" s="1" t="s">
        <v>34</v>
      </c>
    </row>
    <row r="3" spans="1:3" x14ac:dyDescent="0.25">
      <c r="A3" s="3" t="s">
        <v>829</v>
      </c>
      <c r="B3" s="4" t="s">
        <v>7</v>
      </c>
      <c r="C3" s="4" t="s">
        <v>7</v>
      </c>
    </row>
    <row r="4" spans="1:3" x14ac:dyDescent="0.25">
      <c r="A4" s="2" t="s">
        <v>442</v>
      </c>
      <c r="B4" s="8">
        <v>8682000</v>
      </c>
      <c r="C4" s="8">
        <v>8714000</v>
      </c>
    </row>
    <row r="5" spans="1:3" ht="30" x14ac:dyDescent="0.25">
      <c r="A5" s="2" t="s">
        <v>443</v>
      </c>
      <c r="B5" s="7">
        <v>-5096000</v>
      </c>
      <c r="C5" s="7">
        <v>-4874000</v>
      </c>
    </row>
    <row r="6" spans="1:3" x14ac:dyDescent="0.25">
      <c r="A6" s="2" t="s">
        <v>47</v>
      </c>
      <c r="B6" s="7">
        <v>3586000</v>
      </c>
      <c r="C6" s="7">
        <v>3840000</v>
      </c>
    </row>
    <row r="7" spans="1:3" x14ac:dyDescent="0.25">
      <c r="A7" s="2" t="s">
        <v>157</v>
      </c>
      <c r="B7" s="7">
        <v>875000</v>
      </c>
      <c r="C7" s="7">
        <v>827000</v>
      </c>
    </row>
    <row r="8" spans="1:3" x14ac:dyDescent="0.25">
      <c r="A8" s="2" t="s">
        <v>939</v>
      </c>
      <c r="B8" s="7">
        <v>126000</v>
      </c>
      <c r="C8" s="7">
        <v>126000</v>
      </c>
    </row>
    <row r="9" spans="1:3" ht="30" x14ac:dyDescent="0.25">
      <c r="A9" s="3" t="s">
        <v>940</v>
      </c>
      <c r="B9" s="4" t="s">
        <v>7</v>
      </c>
      <c r="C9" s="4" t="s">
        <v>7</v>
      </c>
    </row>
    <row r="10" spans="1:3" x14ac:dyDescent="0.25">
      <c r="A10" s="2">
        <v>2014</v>
      </c>
      <c r="B10" s="7">
        <v>120000</v>
      </c>
      <c r="C10" s="4" t="s">
        <v>7</v>
      </c>
    </row>
    <row r="11" spans="1:3" x14ac:dyDescent="0.25">
      <c r="A11" s="2">
        <v>2015</v>
      </c>
      <c r="B11" s="7">
        <v>89000</v>
      </c>
      <c r="C11" s="4" t="s">
        <v>7</v>
      </c>
    </row>
    <row r="12" spans="1:3" x14ac:dyDescent="0.25">
      <c r="A12" s="2">
        <v>2016</v>
      </c>
      <c r="B12" s="7">
        <v>50000</v>
      </c>
      <c r="C12" s="4" t="s">
        <v>7</v>
      </c>
    </row>
    <row r="13" spans="1:3" x14ac:dyDescent="0.25">
      <c r="A13" s="2" t="s">
        <v>439</v>
      </c>
      <c r="B13" s="4" t="s">
        <v>7</v>
      </c>
      <c r="C13" s="4" t="s">
        <v>7</v>
      </c>
    </row>
    <row r="14" spans="1:3" x14ac:dyDescent="0.25">
      <c r="A14" s="3" t="s">
        <v>829</v>
      </c>
      <c r="B14" s="4" t="s">
        <v>7</v>
      </c>
      <c r="C14" s="4" t="s">
        <v>7</v>
      </c>
    </row>
    <row r="15" spans="1:3" x14ac:dyDescent="0.25">
      <c r="A15" s="2" t="s">
        <v>442</v>
      </c>
      <c r="B15" s="7">
        <v>1104000</v>
      </c>
      <c r="C15" s="7">
        <v>1109000</v>
      </c>
    </row>
    <row r="16" spans="1:3" x14ac:dyDescent="0.25">
      <c r="A16" s="2" t="s">
        <v>440</v>
      </c>
      <c r="B16" s="4" t="s">
        <v>7</v>
      </c>
      <c r="C16" s="4" t="s">
        <v>7</v>
      </c>
    </row>
    <row r="17" spans="1:3" x14ac:dyDescent="0.25">
      <c r="A17" s="3" t="s">
        <v>829</v>
      </c>
      <c r="B17" s="4" t="s">
        <v>7</v>
      </c>
      <c r="C17" s="4" t="s">
        <v>7</v>
      </c>
    </row>
    <row r="18" spans="1:3" x14ac:dyDescent="0.25">
      <c r="A18" s="2" t="s">
        <v>442</v>
      </c>
      <c r="B18" s="7">
        <v>5638000</v>
      </c>
      <c r="C18" s="7">
        <v>5634000</v>
      </c>
    </row>
    <row r="19" spans="1:3" x14ac:dyDescent="0.25">
      <c r="A19" s="2" t="s">
        <v>441</v>
      </c>
      <c r="B19" s="4" t="s">
        <v>7</v>
      </c>
      <c r="C19" s="4" t="s">
        <v>7</v>
      </c>
    </row>
    <row r="20" spans="1:3" x14ac:dyDescent="0.25">
      <c r="A20" s="3" t="s">
        <v>829</v>
      </c>
      <c r="B20" s="4" t="s">
        <v>7</v>
      </c>
      <c r="C20" s="4" t="s">
        <v>7</v>
      </c>
    </row>
    <row r="21" spans="1:3" x14ac:dyDescent="0.25">
      <c r="A21" s="2" t="s">
        <v>442</v>
      </c>
      <c r="B21" s="8">
        <v>1940000</v>
      </c>
      <c r="C21" s="8">
        <v>197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41</v>
      </c>
      <c r="B1" s="9" t="s">
        <v>2</v>
      </c>
      <c r="C1" s="9"/>
    </row>
    <row r="2" spans="1:3" x14ac:dyDescent="0.25">
      <c r="A2" s="9"/>
      <c r="B2" s="1" t="s">
        <v>3</v>
      </c>
      <c r="C2" s="1" t="s">
        <v>34</v>
      </c>
    </row>
    <row r="3" spans="1:3" x14ac:dyDescent="0.25">
      <c r="A3" s="3" t="s">
        <v>942</v>
      </c>
      <c r="B3" s="4" t="s">
        <v>7</v>
      </c>
      <c r="C3" s="4" t="s">
        <v>7</v>
      </c>
    </row>
    <row r="4" spans="1:3" x14ac:dyDescent="0.25">
      <c r="A4" s="2" t="s">
        <v>451</v>
      </c>
      <c r="B4" s="8">
        <v>107611000</v>
      </c>
      <c r="C4" s="8">
        <v>107399000</v>
      </c>
    </row>
    <row r="5" spans="1:3" ht="45" x14ac:dyDescent="0.25">
      <c r="A5" s="2" t="s">
        <v>943</v>
      </c>
      <c r="B5" s="7">
        <v>79359000</v>
      </c>
      <c r="C5" s="7">
        <v>78407000</v>
      </c>
    </row>
    <row r="6" spans="1:3" x14ac:dyDescent="0.25">
      <c r="A6" s="2" t="s">
        <v>944</v>
      </c>
      <c r="B6" s="7">
        <v>25690000</v>
      </c>
      <c r="C6" s="7">
        <v>35124000</v>
      </c>
    </row>
    <row r="7" spans="1:3" x14ac:dyDescent="0.25">
      <c r="A7" s="2" t="s">
        <v>454</v>
      </c>
      <c r="B7" s="7">
        <v>8658000</v>
      </c>
      <c r="C7" s="7">
        <v>6460000</v>
      </c>
    </row>
    <row r="8" spans="1:3" ht="30" x14ac:dyDescent="0.25">
      <c r="A8" s="2" t="s">
        <v>945</v>
      </c>
      <c r="B8" s="7">
        <v>195628000</v>
      </c>
      <c r="C8" s="7">
        <v>192266000</v>
      </c>
    </row>
    <row r="9" spans="1:3" x14ac:dyDescent="0.25">
      <c r="A9" s="2" t="s">
        <v>40</v>
      </c>
      <c r="B9" s="7">
        <v>130497000</v>
      </c>
      <c r="C9" s="7">
        <v>138033000</v>
      </c>
    </row>
    <row r="10" spans="1:3" x14ac:dyDescent="0.25">
      <c r="A10" s="2" t="s">
        <v>55</v>
      </c>
      <c r="B10" s="7">
        <v>326125000</v>
      </c>
      <c r="C10" s="7">
        <v>330299000</v>
      </c>
    </row>
    <row r="11" spans="1:3" x14ac:dyDescent="0.25">
      <c r="A11" s="3" t="s">
        <v>946</v>
      </c>
      <c r="B11" s="4" t="s">
        <v>7</v>
      </c>
      <c r="C11" s="4" t="s">
        <v>7</v>
      </c>
    </row>
    <row r="12" spans="1:3" x14ac:dyDescent="0.25">
      <c r="A12" s="2" t="s">
        <v>947</v>
      </c>
      <c r="B12" s="114">
        <v>0.33</v>
      </c>
      <c r="C12" s="114">
        <v>0.32500000000000001</v>
      </c>
    </row>
    <row r="13" spans="1:3" ht="60" x14ac:dyDescent="0.25">
      <c r="A13" s="2" t="s">
        <v>948</v>
      </c>
      <c r="B13" s="114">
        <v>0.24299999999999999</v>
      </c>
      <c r="C13" s="114">
        <v>0.23699999999999999</v>
      </c>
    </row>
    <row r="14" spans="1:3" x14ac:dyDescent="0.25">
      <c r="A14" s="2" t="s">
        <v>949</v>
      </c>
      <c r="B14" s="114">
        <v>2.7E-2</v>
      </c>
      <c r="C14" s="114">
        <v>0.02</v>
      </c>
    </row>
    <row r="15" spans="1:3" ht="30" x14ac:dyDescent="0.25">
      <c r="A15" s="2" t="s">
        <v>950</v>
      </c>
      <c r="B15" s="114">
        <v>0.6</v>
      </c>
      <c r="C15" s="114">
        <v>0.58199999999999996</v>
      </c>
    </row>
    <row r="16" spans="1:3" x14ac:dyDescent="0.25">
      <c r="A16" s="2" t="s">
        <v>951</v>
      </c>
      <c r="B16" s="114">
        <v>0.4</v>
      </c>
      <c r="C16" s="114">
        <v>0.41799999999999998</v>
      </c>
    </row>
    <row r="17" spans="1:3" x14ac:dyDescent="0.25">
      <c r="A17" s="2" t="s">
        <v>952</v>
      </c>
      <c r="B17" s="114">
        <v>1</v>
      </c>
      <c r="C17" s="114">
        <v>1</v>
      </c>
    </row>
    <row r="18" spans="1:3" x14ac:dyDescent="0.25">
      <c r="A18" s="3" t="s">
        <v>953</v>
      </c>
      <c r="B18" s="4" t="s">
        <v>7</v>
      </c>
      <c r="C18" s="4" t="s">
        <v>7</v>
      </c>
    </row>
    <row r="19" spans="1:3" x14ac:dyDescent="0.25">
      <c r="A19" s="2" t="s">
        <v>461</v>
      </c>
      <c r="B19" s="7">
        <v>30069000</v>
      </c>
      <c r="C19" s="4" t="s">
        <v>7</v>
      </c>
    </row>
    <row r="20" spans="1:3" x14ac:dyDescent="0.25">
      <c r="A20" s="2" t="s">
        <v>462</v>
      </c>
      <c r="B20" s="7">
        <v>40944000</v>
      </c>
      <c r="C20" s="4" t="s">
        <v>7</v>
      </c>
    </row>
    <row r="21" spans="1:3" x14ac:dyDescent="0.25">
      <c r="A21" s="2" t="s">
        <v>463</v>
      </c>
      <c r="B21" s="7">
        <v>17104000</v>
      </c>
      <c r="C21" s="4" t="s">
        <v>7</v>
      </c>
    </row>
    <row r="22" spans="1:3" x14ac:dyDescent="0.25">
      <c r="A22" s="2" t="s">
        <v>464</v>
      </c>
      <c r="B22" s="7">
        <v>7686000</v>
      </c>
      <c r="C22" s="4" t="s">
        <v>7</v>
      </c>
    </row>
    <row r="23" spans="1:3" x14ac:dyDescent="0.25">
      <c r="A23" s="2" t="s">
        <v>465</v>
      </c>
      <c r="B23" s="7">
        <v>3612000</v>
      </c>
      <c r="C23" s="4" t="s">
        <v>7</v>
      </c>
    </row>
    <row r="24" spans="1:3" x14ac:dyDescent="0.25">
      <c r="A24" s="2" t="s">
        <v>466</v>
      </c>
      <c r="B24" s="7">
        <v>31082000</v>
      </c>
      <c r="C24" s="4" t="s">
        <v>7</v>
      </c>
    </row>
    <row r="25" spans="1:3" x14ac:dyDescent="0.25">
      <c r="A25" s="2" t="s">
        <v>667</v>
      </c>
      <c r="B25" s="7">
        <v>130497000</v>
      </c>
      <c r="C25" s="7">
        <v>138033000</v>
      </c>
    </row>
    <row r="26" spans="1:3" x14ac:dyDescent="0.25">
      <c r="A26" s="3" t="s">
        <v>954</v>
      </c>
      <c r="B26" s="4" t="s">
        <v>7</v>
      </c>
      <c r="C26" s="4" t="s">
        <v>7</v>
      </c>
    </row>
    <row r="27" spans="1:3" x14ac:dyDescent="0.25">
      <c r="A27" s="2" t="s">
        <v>468</v>
      </c>
      <c r="B27" s="7">
        <v>62000</v>
      </c>
      <c r="C27" s="7">
        <v>50000</v>
      </c>
    </row>
    <row r="28" spans="1:3" x14ac:dyDescent="0.25">
      <c r="A28" s="2" t="s">
        <v>454</v>
      </c>
      <c r="B28" s="7">
        <v>10000</v>
      </c>
      <c r="C28" s="7">
        <v>9000</v>
      </c>
    </row>
    <row r="29" spans="1:3" x14ac:dyDescent="0.25">
      <c r="A29" s="2" t="s">
        <v>469</v>
      </c>
      <c r="B29" s="7">
        <v>177000</v>
      </c>
      <c r="C29" s="7">
        <v>199000</v>
      </c>
    </row>
    <row r="30" spans="1:3" x14ac:dyDescent="0.25">
      <c r="A30" s="2" t="s">
        <v>470</v>
      </c>
      <c r="B30" s="7">
        <v>3079000</v>
      </c>
      <c r="C30" s="7">
        <v>3352000</v>
      </c>
    </row>
    <row r="31" spans="1:3" x14ac:dyDescent="0.25">
      <c r="A31" s="2" t="s">
        <v>955</v>
      </c>
      <c r="B31" s="7">
        <v>3328000</v>
      </c>
      <c r="C31" s="7">
        <v>3610000</v>
      </c>
    </row>
    <row r="32" spans="1:3" ht="30" x14ac:dyDescent="0.25">
      <c r="A32" s="3" t="s">
        <v>956</v>
      </c>
      <c r="B32" s="4" t="s">
        <v>7</v>
      </c>
      <c r="C32" s="4" t="s">
        <v>7</v>
      </c>
    </row>
    <row r="33" spans="1:3" ht="45" x14ac:dyDescent="0.25">
      <c r="A33" s="2" t="s">
        <v>957</v>
      </c>
      <c r="B33" s="7">
        <v>43000000</v>
      </c>
      <c r="C33" s="7">
        <v>42800000</v>
      </c>
    </row>
    <row r="34" spans="1:3" x14ac:dyDescent="0.25">
      <c r="A34" s="2" t="s">
        <v>456</v>
      </c>
      <c r="B34" s="4" t="s">
        <v>7</v>
      </c>
      <c r="C34" s="4" t="s">
        <v>7</v>
      </c>
    </row>
    <row r="35" spans="1:3" x14ac:dyDescent="0.25">
      <c r="A35" s="3" t="s">
        <v>942</v>
      </c>
      <c r="B35" s="4" t="s">
        <v>7</v>
      </c>
      <c r="C35" s="4" t="s">
        <v>7</v>
      </c>
    </row>
    <row r="36" spans="1:3" x14ac:dyDescent="0.25">
      <c r="A36" s="2" t="s">
        <v>40</v>
      </c>
      <c r="B36" s="7">
        <v>69385000</v>
      </c>
      <c r="C36" s="7">
        <v>61467000</v>
      </c>
    </row>
    <row r="37" spans="1:3" x14ac:dyDescent="0.25">
      <c r="A37" s="3" t="s">
        <v>946</v>
      </c>
      <c r="B37" s="4" t="s">
        <v>7</v>
      </c>
      <c r="C37" s="4" t="s">
        <v>7</v>
      </c>
    </row>
    <row r="38" spans="1:3" x14ac:dyDescent="0.25">
      <c r="A38" s="2" t="s">
        <v>951</v>
      </c>
      <c r="B38" s="114">
        <v>0.21299999999999999</v>
      </c>
      <c r="C38" s="114">
        <v>0.186</v>
      </c>
    </row>
    <row r="39" spans="1:3" x14ac:dyDescent="0.25">
      <c r="A39" s="3" t="s">
        <v>953</v>
      </c>
      <c r="B39" s="4" t="s">
        <v>7</v>
      </c>
      <c r="C39" s="4" t="s">
        <v>7</v>
      </c>
    </row>
    <row r="40" spans="1:3" x14ac:dyDescent="0.25">
      <c r="A40" s="2" t="s">
        <v>667</v>
      </c>
      <c r="B40" s="7">
        <v>69385000</v>
      </c>
      <c r="C40" s="7">
        <v>61467000</v>
      </c>
    </row>
    <row r="41" spans="1:3" x14ac:dyDescent="0.25">
      <c r="A41" s="2" t="s">
        <v>958</v>
      </c>
      <c r="B41" s="4" t="s">
        <v>7</v>
      </c>
      <c r="C41" s="4" t="s">
        <v>7</v>
      </c>
    </row>
    <row r="42" spans="1:3" x14ac:dyDescent="0.25">
      <c r="A42" s="3" t="s">
        <v>946</v>
      </c>
      <c r="B42" s="4" t="s">
        <v>7</v>
      </c>
      <c r="C42" s="4" t="s">
        <v>7</v>
      </c>
    </row>
    <row r="43" spans="1:3" ht="30" x14ac:dyDescent="0.25">
      <c r="A43" s="2" t="s">
        <v>959</v>
      </c>
      <c r="B43" s="114">
        <v>0</v>
      </c>
      <c r="C43" s="4" t="s">
        <v>7</v>
      </c>
    </row>
    <row r="44" spans="1:3" x14ac:dyDescent="0.25">
      <c r="A44" s="2" t="s">
        <v>960</v>
      </c>
      <c r="B44" s="4" t="s">
        <v>7</v>
      </c>
      <c r="C44" s="4" t="s">
        <v>7</v>
      </c>
    </row>
    <row r="45" spans="1:3" x14ac:dyDescent="0.25">
      <c r="A45" s="3" t="s">
        <v>946</v>
      </c>
      <c r="B45" s="4" t="s">
        <v>7</v>
      </c>
      <c r="C45" s="4" t="s">
        <v>7</v>
      </c>
    </row>
    <row r="46" spans="1:3" ht="30" x14ac:dyDescent="0.25">
      <c r="A46" s="2" t="s">
        <v>959</v>
      </c>
      <c r="B46" s="114">
        <v>1.9900000000000001E-2</v>
      </c>
      <c r="C46" s="4" t="s">
        <v>7</v>
      </c>
    </row>
    <row r="47" spans="1:3" x14ac:dyDescent="0.25">
      <c r="A47" s="2" t="s">
        <v>457</v>
      </c>
      <c r="B47" s="4" t="s">
        <v>7</v>
      </c>
      <c r="C47" s="4" t="s">
        <v>7</v>
      </c>
    </row>
    <row r="48" spans="1:3" x14ac:dyDescent="0.25">
      <c r="A48" s="3" t="s">
        <v>942</v>
      </c>
      <c r="B48" s="4" t="s">
        <v>7</v>
      </c>
      <c r="C48" s="4" t="s">
        <v>7</v>
      </c>
    </row>
    <row r="49" spans="1:3" x14ac:dyDescent="0.25">
      <c r="A49" s="2" t="s">
        <v>40</v>
      </c>
      <c r="B49" s="7">
        <v>39783000</v>
      </c>
      <c r="C49" s="7">
        <v>63887000</v>
      </c>
    </row>
    <row r="50" spans="1:3" x14ac:dyDescent="0.25">
      <c r="A50" s="3" t="s">
        <v>946</v>
      </c>
      <c r="B50" s="4" t="s">
        <v>7</v>
      </c>
      <c r="C50" s="4" t="s">
        <v>7</v>
      </c>
    </row>
    <row r="51" spans="1:3" x14ac:dyDescent="0.25">
      <c r="A51" s="2" t="s">
        <v>951</v>
      </c>
      <c r="B51" s="114">
        <v>0.122</v>
      </c>
      <c r="C51" s="114">
        <v>0.19400000000000001</v>
      </c>
    </row>
    <row r="52" spans="1:3" x14ac:dyDescent="0.25">
      <c r="A52" s="3" t="s">
        <v>953</v>
      </c>
      <c r="B52" s="4" t="s">
        <v>7</v>
      </c>
      <c r="C52" s="4" t="s">
        <v>7</v>
      </c>
    </row>
    <row r="53" spans="1:3" x14ac:dyDescent="0.25">
      <c r="A53" s="2" t="s">
        <v>667</v>
      </c>
      <c r="B53" s="7">
        <v>39783000</v>
      </c>
      <c r="C53" s="7">
        <v>63887000</v>
      </c>
    </row>
    <row r="54" spans="1:3" x14ac:dyDescent="0.25">
      <c r="A54" s="2" t="s">
        <v>961</v>
      </c>
      <c r="B54" s="4" t="s">
        <v>7</v>
      </c>
      <c r="C54" s="4" t="s">
        <v>7</v>
      </c>
    </row>
    <row r="55" spans="1:3" x14ac:dyDescent="0.25">
      <c r="A55" s="3" t="s">
        <v>946</v>
      </c>
      <c r="B55" s="4" t="s">
        <v>7</v>
      </c>
      <c r="C55" s="4" t="s">
        <v>7</v>
      </c>
    </row>
    <row r="56" spans="1:3" ht="30" x14ac:dyDescent="0.25">
      <c r="A56" s="2" t="s">
        <v>959</v>
      </c>
      <c r="B56" s="114">
        <v>0.02</v>
      </c>
      <c r="C56" s="4" t="s">
        <v>7</v>
      </c>
    </row>
    <row r="57" spans="1:3" x14ac:dyDescent="0.25">
      <c r="A57" s="2" t="s">
        <v>962</v>
      </c>
      <c r="B57" s="4" t="s">
        <v>7</v>
      </c>
      <c r="C57" s="4" t="s">
        <v>7</v>
      </c>
    </row>
    <row r="58" spans="1:3" x14ac:dyDescent="0.25">
      <c r="A58" s="3" t="s">
        <v>946</v>
      </c>
      <c r="B58" s="4" t="s">
        <v>7</v>
      </c>
      <c r="C58" s="4" t="s">
        <v>7</v>
      </c>
    </row>
    <row r="59" spans="1:3" ht="30" x14ac:dyDescent="0.25">
      <c r="A59" s="2" t="s">
        <v>959</v>
      </c>
      <c r="B59" s="114">
        <v>3.9899999999999998E-2</v>
      </c>
      <c r="C59" s="4" t="s">
        <v>7</v>
      </c>
    </row>
    <row r="60" spans="1:3" x14ac:dyDescent="0.25">
      <c r="A60" s="2" t="s">
        <v>458</v>
      </c>
      <c r="B60" s="4" t="s">
        <v>7</v>
      </c>
      <c r="C60" s="4" t="s">
        <v>7</v>
      </c>
    </row>
    <row r="61" spans="1:3" x14ac:dyDescent="0.25">
      <c r="A61" s="3" t="s">
        <v>942</v>
      </c>
      <c r="B61" s="4" t="s">
        <v>7</v>
      </c>
      <c r="C61" s="4" t="s">
        <v>7</v>
      </c>
    </row>
    <row r="62" spans="1:3" x14ac:dyDescent="0.25">
      <c r="A62" s="2" t="s">
        <v>40</v>
      </c>
      <c r="B62" s="7">
        <v>21329000</v>
      </c>
      <c r="C62" s="7">
        <v>12668000</v>
      </c>
    </row>
    <row r="63" spans="1:3" x14ac:dyDescent="0.25">
      <c r="A63" s="3" t="s">
        <v>946</v>
      </c>
      <c r="B63" s="4" t="s">
        <v>7</v>
      </c>
      <c r="C63" s="4" t="s">
        <v>7</v>
      </c>
    </row>
    <row r="64" spans="1:3" x14ac:dyDescent="0.25">
      <c r="A64" s="2" t="s">
        <v>951</v>
      </c>
      <c r="B64" s="114">
        <v>6.5000000000000002E-2</v>
      </c>
      <c r="C64" s="114">
        <v>3.7999999999999999E-2</v>
      </c>
    </row>
    <row r="65" spans="1:3" x14ac:dyDescent="0.25">
      <c r="A65" s="3" t="s">
        <v>953</v>
      </c>
      <c r="B65" s="4" t="s">
        <v>7</v>
      </c>
      <c r="C65" s="4" t="s">
        <v>7</v>
      </c>
    </row>
    <row r="66" spans="1:3" x14ac:dyDescent="0.25">
      <c r="A66" s="2" t="s">
        <v>667</v>
      </c>
      <c r="B66" s="7">
        <v>21329000</v>
      </c>
      <c r="C66" s="7">
        <v>12668000</v>
      </c>
    </row>
    <row r="67" spans="1:3" x14ac:dyDescent="0.25">
      <c r="A67" s="2" t="s">
        <v>963</v>
      </c>
      <c r="B67" s="4" t="s">
        <v>7</v>
      </c>
      <c r="C67" s="4" t="s">
        <v>7</v>
      </c>
    </row>
    <row r="68" spans="1:3" x14ac:dyDescent="0.25">
      <c r="A68" s="3" t="s">
        <v>946</v>
      </c>
      <c r="B68" s="4" t="s">
        <v>7</v>
      </c>
      <c r="C68" s="4" t="s">
        <v>7</v>
      </c>
    </row>
    <row r="69" spans="1:3" ht="30" x14ac:dyDescent="0.25">
      <c r="A69" s="2" t="s">
        <v>959</v>
      </c>
      <c r="B69" s="114">
        <v>0.04</v>
      </c>
      <c r="C69" s="4" t="s">
        <v>7</v>
      </c>
    </row>
    <row r="70" spans="1:3" x14ac:dyDescent="0.25">
      <c r="A70" s="2" t="s">
        <v>964</v>
      </c>
      <c r="B70" s="4" t="s">
        <v>7</v>
      </c>
      <c r="C70" s="4" t="s">
        <v>7</v>
      </c>
    </row>
    <row r="71" spans="1:3" x14ac:dyDescent="0.25">
      <c r="A71" s="3" t="s">
        <v>946</v>
      </c>
      <c r="B71" s="4" t="s">
        <v>7</v>
      </c>
      <c r="C71" s="4" t="s">
        <v>7</v>
      </c>
    </row>
    <row r="72" spans="1:3" ht="30" x14ac:dyDescent="0.25">
      <c r="A72" s="2" t="s">
        <v>959</v>
      </c>
      <c r="B72" s="114">
        <v>5.9900000000000002E-2</v>
      </c>
      <c r="C72" s="4" t="s">
        <v>7</v>
      </c>
    </row>
    <row r="73" spans="1:3" x14ac:dyDescent="0.25">
      <c r="A73" s="2" t="s">
        <v>459</v>
      </c>
      <c r="B73" s="4" t="s">
        <v>7</v>
      </c>
      <c r="C73" s="4" t="s">
        <v>7</v>
      </c>
    </row>
    <row r="74" spans="1:3" x14ac:dyDescent="0.25">
      <c r="A74" s="3" t="s">
        <v>942</v>
      </c>
      <c r="B74" s="4" t="s">
        <v>7</v>
      </c>
      <c r="C74" s="4" t="s">
        <v>7</v>
      </c>
    </row>
    <row r="75" spans="1:3" x14ac:dyDescent="0.25">
      <c r="A75" s="2" t="s">
        <v>40</v>
      </c>
      <c r="B75" s="4" t="s">
        <v>7</v>
      </c>
      <c r="C75" s="7">
        <v>11000</v>
      </c>
    </row>
    <row r="76" spans="1:3" x14ac:dyDescent="0.25">
      <c r="A76" s="3" t="s">
        <v>953</v>
      </c>
      <c r="B76" s="4" t="s">
        <v>7</v>
      </c>
      <c r="C76" s="4" t="s">
        <v>7</v>
      </c>
    </row>
    <row r="77" spans="1:3" x14ac:dyDescent="0.25">
      <c r="A77" s="2" t="s">
        <v>667</v>
      </c>
      <c r="B77" s="4" t="s">
        <v>7</v>
      </c>
      <c r="C77" s="8">
        <v>11000</v>
      </c>
    </row>
    <row r="78" spans="1:3" x14ac:dyDescent="0.25">
      <c r="A78" s="2" t="s">
        <v>965</v>
      </c>
      <c r="B78" s="4" t="s">
        <v>7</v>
      </c>
      <c r="C78" s="4" t="s">
        <v>7</v>
      </c>
    </row>
    <row r="79" spans="1:3" x14ac:dyDescent="0.25">
      <c r="A79" s="3" t="s">
        <v>946</v>
      </c>
      <c r="B79" s="4" t="s">
        <v>7</v>
      </c>
      <c r="C79" s="4" t="s">
        <v>7</v>
      </c>
    </row>
    <row r="80" spans="1:3" ht="30" x14ac:dyDescent="0.25">
      <c r="A80" s="2" t="s">
        <v>959</v>
      </c>
      <c r="B80" s="114">
        <v>0.06</v>
      </c>
      <c r="C80" s="4" t="s">
        <v>7</v>
      </c>
    </row>
    <row r="81" spans="1:3" x14ac:dyDescent="0.25">
      <c r="A81" s="2" t="s">
        <v>966</v>
      </c>
      <c r="B81" s="4" t="s">
        <v>7</v>
      </c>
      <c r="C81" s="4" t="s">
        <v>7</v>
      </c>
    </row>
    <row r="82" spans="1:3" x14ac:dyDescent="0.25">
      <c r="A82" s="3" t="s">
        <v>946</v>
      </c>
      <c r="B82" s="4" t="s">
        <v>7</v>
      </c>
      <c r="C82" s="4" t="s">
        <v>7</v>
      </c>
    </row>
    <row r="83" spans="1:3" ht="30" x14ac:dyDescent="0.25">
      <c r="A83" s="2" t="s">
        <v>959</v>
      </c>
      <c r="B83" s="114">
        <v>7.9899999999999999E-2</v>
      </c>
      <c r="C83"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1" t="s">
        <v>3</v>
      </c>
      <c r="C1" s="1" t="s">
        <v>34</v>
      </c>
    </row>
    <row r="2" spans="1:3" x14ac:dyDescent="0.25">
      <c r="A2" s="3" t="s">
        <v>472</v>
      </c>
      <c r="B2" s="4" t="s">
        <v>7</v>
      </c>
      <c r="C2" s="4" t="s">
        <v>7</v>
      </c>
    </row>
    <row r="3" spans="1:3" x14ac:dyDescent="0.25">
      <c r="A3" s="2" t="s">
        <v>968</v>
      </c>
      <c r="B3" s="8">
        <v>28892000</v>
      </c>
      <c r="C3" s="8">
        <v>26849000</v>
      </c>
    </row>
    <row r="4" spans="1:3" ht="30" x14ac:dyDescent="0.25">
      <c r="A4" s="3" t="s">
        <v>969</v>
      </c>
      <c r="B4" s="4" t="s">
        <v>7</v>
      </c>
      <c r="C4" s="4" t="s">
        <v>7</v>
      </c>
    </row>
    <row r="5" spans="1:3" x14ac:dyDescent="0.25">
      <c r="A5" s="2" t="s">
        <v>461</v>
      </c>
      <c r="B5" s="7">
        <v>8070000</v>
      </c>
      <c r="C5" s="4" t="s">
        <v>7</v>
      </c>
    </row>
    <row r="6" spans="1:3" x14ac:dyDescent="0.25">
      <c r="A6" s="2" t="s">
        <v>462</v>
      </c>
      <c r="B6" s="7">
        <v>11928000</v>
      </c>
      <c r="C6" s="4" t="s">
        <v>7</v>
      </c>
    </row>
    <row r="7" spans="1:3" x14ac:dyDescent="0.25">
      <c r="A7" s="2" t="s">
        <v>463</v>
      </c>
      <c r="B7" s="7">
        <v>6517000</v>
      </c>
      <c r="C7" s="4" t="s">
        <v>7</v>
      </c>
    </row>
    <row r="8" spans="1:3" x14ac:dyDescent="0.25">
      <c r="A8" s="2" t="s">
        <v>464</v>
      </c>
      <c r="B8" s="7">
        <v>2377000</v>
      </c>
      <c r="C8" s="4" t="s">
        <v>7</v>
      </c>
    </row>
    <row r="9" spans="1:3" ht="30" x14ac:dyDescent="0.25">
      <c r="A9" s="2" t="s">
        <v>970</v>
      </c>
      <c r="B9" s="7">
        <v>28892000</v>
      </c>
      <c r="C9" s="4" t="s">
        <v>7</v>
      </c>
    </row>
    <row r="10" spans="1:3" x14ac:dyDescent="0.25">
      <c r="A10" s="3" t="s">
        <v>971</v>
      </c>
      <c r="B10" s="4" t="s">
        <v>7</v>
      </c>
      <c r="C10" s="4" t="s">
        <v>7</v>
      </c>
    </row>
    <row r="11" spans="1:3" x14ac:dyDescent="0.25">
      <c r="A11" s="2" t="s">
        <v>972</v>
      </c>
      <c r="B11" s="7">
        <v>155400000</v>
      </c>
      <c r="C11" s="4" t="s">
        <v>7</v>
      </c>
    </row>
    <row r="12" spans="1:3" x14ac:dyDescent="0.25">
      <c r="A12" s="2" t="s">
        <v>973</v>
      </c>
      <c r="B12" s="4" t="s">
        <v>7</v>
      </c>
      <c r="C12" s="4" t="s">
        <v>7</v>
      </c>
    </row>
    <row r="13" spans="1:3" x14ac:dyDescent="0.25">
      <c r="A13" s="3" t="s">
        <v>472</v>
      </c>
      <c r="B13" s="4" t="s">
        <v>7</v>
      </c>
      <c r="C13" s="4" t="s">
        <v>7</v>
      </c>
    </row>
    <row r="14" spans="1:3" ht="30" x14ac:dyDescent="0.25">
      <c r="A14" s="2" t="s">
        <v>974</v>
      </c>
      <c r="B14" s="114">
        <v>4.1300000000000003E-2</v>
      </c>
      <c r="C14" s="4" t="s">
        <v>7</v>
      </c>
    </row>
    <row r="15" spans="1:3" x14ac:dyDescent="0.25">
      <c r="A15" s="2" t="s">
        <v>968</v>
      </c>
      <c r="B15" s="4" t="s">
        <v>7</v>
      </c>
      <c r="C15" s="7">
        <v>2471000</v>
      </c>
    </row>
    <row r="16" spans="1:3" x14ac:dyDescent="0.25">
      <c r="A16" s="2" t="s">
        <v>975</v>
      </c>
      <c r="B16" s="4" t="s">
        <v>7</v>
      </c>
      <c r="C16" s="4" t="s">
        <v>7</v>
      </c>
    </row>
    <row r="17" spans="1:3" x14ac:dyDescent="0.25">
      <c r="A17" s="3" t="s">
        <v>472</v>
      </c>
      <c r="B17" s="4" t="s">
        <v>7</v>
      </c>
      <c r="C17" s="4" t="s">
        <v>7</v>
      </c>
    </row>
    <row r="18" spans="1:3" ht="30" x14ac:dyDescent="0.25">
      <c r="A18" s="2" t="s">
        <v>974</v>
      </c>
      <c r="B18" s="114">
        <v>3.3399999999999999E-2</v>
      </c>
      <c r="C18" s="4" t="s">
        <v>7</v>
      </c>
    </row>
    <row r="19" spans="1:3" x14ac:dyDescent="0.25">
      <c r="A19" s="2" t="s">
        <v>968</v>
      </c>
      <c r="B19" s="4" t="s">
        <v>7</v>
      </c>
      <c r="C19" s="7">
        <v>3130000</v>
      </c>
    </row>
    <row r="20" spans="1:3" x14ac:dyDescent="0.25">
      <c r="A20" s="2" t="s">
        <v>976</v>
      </c>
      <c r="B20" s="4" t="s">
        <v>7</v>
      </c>
      <c r="C20" s="4" t="s">
        <v>7</v>
      </c>
    </row>
    <row r="21" spans="1:3" x14ac:dyDescent="0.25">
      <c r="A21" s="3" t="s">
        <v>472</v>
      </c>
      <c r="B21" s="4" t="s">
        <v>7</v>
      </c>
      <c r="C21" s="4" t="s">
        <v>7</v>
      </c>
    </row>
    <row r="22" spans="1:3" ht="30" x14ac:dyDescent="0.25">
      <c r="A22" s="2" t="s">
        <v>974</v>
      </c>
      <c r="B22" s="114">
        <v>4.0300000000000002E-2</v>
      </c>
      <c r="C22" s="4" t="s">
        <v>7</v>
      </c>
    </row>
    <row r="23" spans="1:3" x14ac:dyDescent="0.25">
      <c r="A23" s="2" t="s">
        <v>968</v>
      </c>
      <c r="B23" s="4" t="s">
        <v>7</v>
      </c>
      <c r="C23" s="7">
        <v>2249000</v>
      </c>
    </row>
    <row r="24" spans="1:3" x14ac:dyDescent="0.25">
      <c r="A24" s="2" t="s">
        <v>977</v>
      </c>
      <c r="B24" s="4" t="s">
        <v>7</v>
      </c>
      <c r="C24" s="4" t="s">
        <v>7</v>
      </c>
    </row>
    <row r="25" spans="1:3" x14ac:dyDescent="0.25">
      <c r="A25" s="3" t="s">
        <v>472</v>
      </c>
      <c r="B25" s="4" t="s">
        <v>7</v>
      </c>
      <c r="C25" s="4" t="s">
        <v>7</v>
      </c>
    </row>
    <row r="26" spans="1:3" ht="30" x14ac:dyDescent="0.25">
      <c r="A26" s="2" t="s">
        <v>974</v>
      </c>
      <c r="B26" s="114">
        <v>1.06E-2</v>
      </c>
      <c r="C26" s="4" t="s">
        <v>7</v>
      </c>
    </row>
    <row r="27" spans="1:3" x14ac:dyDescent="0.25">
      <c r="A27" s="2" t="s">
        <v>968</v>
      </c>
      <c r="B27" s="4" t="s">
        <v>7</v>
      </c>
      <c r="C27" s="7">
        <v>3000000</v>
      </c>
    </row>
    <row r="28" spans="1:3" x14ac:dyDescent="0.25">
      <c r="A28" s="2" t="s">
        <v>978</v>
      </c>
      <c r="B28" s="4" t="s">
        <v>7</v>
      </c>
      <c r="C28" s="4" t="s">
        <v>7</v>
      </c>
    </row>
    <row r="29" spans="1:3" x14ac:dyDescent="0.25">
      <c r="A29" s="3" t="s">
        <v>472</v>
      </c>
      <c r="B29" s="4" t="s">
        <v>7</v>
      </c>
      <c r="C29" s="4" t="s">
        <v>7</v>
      </c>
    </row>
    <row r="30" spans="1:3" ht="30" x14ac:dyDescent="0.25">
      <c r="A30" s="2" t="s">
        <v>974</v>
      </c>
      <c r="B30" s="114">
        <v>2.52E-2</v>
      </c>
      <c r="C30" s="4" t="s">
        <v>7</v>
      </c>
    </row>
    <row r="31" spans="1:3" x14ac:dyDescent="0.25">
      <c r="A31" s="2" t="s">
        <v>968</v>
      </c>
      <c r="B31" s="4" t="s">
        <v>7</v>
      </c>
      <c r="C31" s="7">
        <v>2000000</v>
      </c>
    </row>
    <row r="32" spans="1:3" x14ac:dyDescent="0.25">
      <c r="A32" s="2" t="s">
        <v>979</v>
      </c>
      <c r="B32" s="4" t="s">
        <v>7</v>
      </c>
      <c r="C32" s="4" t="s">
        <v>7</v>
      </c>
    </row>
    <row r="33" spans="1:3" x14ac:dyDescent="0.25">
      <c r="A33" s="3" t="s">
        <v>472</v>
      </c>
      <c r="B33" s="4" t="s">
        <v>7</v>
      </c>
      <c r="C33" s="4" t="s">
        <v>7</v>
      </c>
    </row>
    <row r="34" spans="1:3" ht="30" x14ac:dyDescent="0.25">
      <c r="A34" s="2" t="s">
        <v>974</v>
      </c>
      <c r="B34" s="114">
        <v>2.3099999999999999E-2</v>
      </c>
      <c r="C34" s="4" t="s">
        <v>7</v>
      </c>
    </row>
    <row r="35" spans="1:3" x14ac:dyDescent="0.25">
      <c r="A35" s="2" t="s">
        <v>968</v>
      </c>
      <c r="B35" s="7">
        <v>4990000</v>
      </c>
      <c r="C35" s="7">
        <v>4990000</v>
      </c>
    </row>
    <row r="36" spans="1:3" x14ac:dyDescent="0.25">
      <c r="A36" s="2" t="s">
        <v>980</v>
      </c>
      <c r="B36" s="4" t="s">
        <v>7</v>
      </c>
      <c r="C36" s="4" t="s">
        <v>7</v>
      </c>
    </row>
    <row r="37" spans="1:3" x14ac:dyDescent="0.25">
      <c r="A37" s="3" t="s">
        <v>472</v>
      </c>
      <c r="B37" s="4" t="s">
        <v>7</v>
      </c>
      <c r="C37" s="4" t="s">
        <v>7</v>
      </c>
    </row>
    <row r="38" spans="1:3" ht="30" x14ac:dyDescent="0.25">
      <c r="A38" s="2" t="s">
        <v>974</v>
      </c>
      <c r="B38" s="114">
        <v>1.0500000000000001E-2</v>
      </c>
      <c r="C38" s="4" t="s">
        <v>7</v>
      </c>
    </row>
    <row r="39" spans="1:3" x14ac:dyDescent="0.25">
      <c r="A39" s="2" t="s">
        <v>968</v>
      </c>
      <c r="B39" s="7">
        <v>1000000</v>
      </c>
      <c r="C39" s="7">
        <v>1000000</v>
      </c>
    </row>
    <row r="40" spans="1:3" x14ac:dyDescent="0.25">
      <c r="A40" s="2" t="s">
        <v>981</v>
      </c>
      <c r="B40" s="4" t="s">
        <v>7</v>
      </c>
      <c r="C40" s="4" t="s">
        <v>7</v>
      </c>
    </row>
    <row r="41" spans="1:3" x14ac:dyDescent="0.25">
      <c r="A41" s="3" t="s">
        <v>472</v>
      </c>
      <c r="B41" s="4" t="s">
        <v>7</v>
      </c>
      <c r="C41" s="4" t="s">
        <v>7</v>
      </c>
    </row>
    <row r="42" spans="1:3" ht="30" x14ac:dyDescent="0.25">
      <c r="A42" s="2" t="s">
        <v>974</v>
      </c>
      <c r="B42" s="114">
        <v>1.9E-3</v>
      </c>
      <c r="C42" s="4" t="s">
        <v>7</v>
      </c>
    </row>
    <row r="43" spans="1:3" x14ac:dyDescent="0.25">
      <c r="A43" s="2" t="s">
        <v>968</v>
      </c>
      <c r="B43" s="7">
        <v>2000000</v>
      </c>
      <c r="C43" s="4" t="s">
        <v>7</v>
      </c>
    </row>
    <row r="44" spans="1:3" x14ac:dyDescent="0.25">
      <c r="A44" s="2" t="s">
        <v>982</v>
      </c>
      <c r="B44" s="4" t="s">
        <v>7</v>
      </c>
      <c r="C44" s="4" t="s">
        <v>7</v>
      </c>
    </row>
    <row r="45" spans="1:3" x14ac:dyDescent="0.25">
      <c r="A45" s="3" t="s">
        <v>472</v>
      </c>
      <c r="B45" s="4" t="s">
        <v>7</v>
      </c>
      <c r="C45" s="4" t="s">
        <v>7</v>
      </c>
    </row>
    <row r="46" spans="1:3" ht="30" x14ac:dyDescent="0.25">
      <c r="A46" s="2" t="s">
        <v>974</v>
      </c>
      <c r="B46" s="114">
        <v>1.8599999999999998E-2</v>
      </c>
      <c r="C46" s="4" t="s">
        <v>7</v>
      </c>
    </row>
    <row r="47" spans="1:3" x14ac:dyDescent="0.25">
      <c r="A47" s="2" t="s">
        <v>968</v>
      </c>
      <c r="B47" s="7">
        <v>2413000</v>
      </c>
      <c r="C47" s="7">
        <v>2413000</v>
      </c>
    </row>
    <row r="48" spans="1:3" x14ac:dyDescent="0.25">
      <c r="A48" s="2" t="s">
        <v>983</v>
      </c>
      <c r="B48" s="4" t="s">
        <v>7</v>
      </c>
      <c r="C48" s="4" t="s">
        <v>7</v>
      </c>
    </row>
    <row r="49" spans="1:3" x14ac:dyDescent="0.25">
      <c r="A49" s="3" t="s">
        <v>472</v>
      </c>
      <c r="B49" s="4" t="s">
        <v>7</v>
      </c>
      <c r="C49" s="4" t="s">
        <v>7</v>
      </c>
    </row>
    <row r="50" spans="1:3" ht="30" x14ac:dyDescent="0.25">
      <c r="A50" s="2" t="s">
        <v>974</v>
      </c>
      <c r="B50" s="114">
        <v>4.4000000000000003E-3</v>
      </c>
      <c r="C50" s="4" t="s">
        <v>7</v>
      </c>
    </row>
    <row r="51" spans="1:3" x14ac:dyDescent="0.25">
      <c r="A51" s="2" t="s">
        <v>968</v>
      </c>
      <c r="B51" s="7">
        <v>2500000</v>
      </c>
      <c r="C51" s="4" t="s">
        <v>7</v>
      </c>
    </row>
    <row r="52" spans="1:3" x14ac:dyDescent="0.25">
      <c r="A52" s="2" t="s">
        <v>984</v>
      </c>
      <c r="B52" s="4" t="s">
        <v>7</v>
      </c>
      <c r="C52" s="4" t="s">
        <v>7</v>
      </c>
    </row>
    <row r="53" spans="1:3" x14ac:dyDescent="0.25">
      <c r="A53" s="3" t="s">
        <v>472</v>
      </c>
      <c r="B53" s="4" t="s">
        <v>7</v>
      </c>
      <c r="C53" s="4" t="s">
        <v>7</v>
      </c>
    </row>
    <row r="54" spans="1:3" ht="30" x14ac:dyDescent="0.25">
      <c r="A54" s="2" t="s">
        <v>974</v>
      </c>
      <c r="B54" s="114">
        <v>1.52E-2</v>
      </c>
      <c r="C54" s="4" t="s">
        <v>7</v>
      </c>
    </row>
    <row r="55" spans="1:3" x14ac:dyDescent="0.25">
      <c r="A55" s="2" t="s">
        <v>968</v>
      </c>
      <c r="B55" s="7">
        <v>1339000</v>
      </c>
      <c r="C55" s="7">
        <v>1339000</v>
      </c>
    </row>
    <row r="56" spans="1:3" x14ac:dyDescent="0.25">
      <c r="A56" s="2" t="s">
        <v>985</v>
      </c>
      <c r="B56" s="4" t="s">
        <v>7</v>
      </c>
      <c r="C56" s="4" t="s">
        <v>7</v>
      </c>
    </row>
    <row r="57" spans="1:3" x14ac:dyDescent="0.25">
      <c r="A57" s="3" t="s">
        <v>472</v>
      </c>
      <c r="B57" s="4" t="s">
        <v>7</v>
      </c>
      <c r="C57" s="4" t="s">
        <v>7</v>
      </c>
    </row>
    <row r="58" spans="1:3" ht="30" x14ac:dyDescent="0.25">
      <c r="A58" s="2" t="s">
        <v>974</v>
      </c>
      <c r="B58" s="114">
        <v>5.4999999999999997E-3</v>
      </c>
      <c r="C58" s="4" t="s">
        <v>7</v>
      </c>
    </row>
    <row r="59" spans="1:3" x14ac:dyDescent="0.25">
      <c r="A59" s="2" t="s">
        <v>968</v>
      </c>
      <c r="B59" s="7">
        <v>3000000</v>
      </c>
      <c r="C59" s="4" t="s">
        <v>7</v>
      </c>
    </row>
    <row r="60" spans="1:3" x14ac:dyDescent="0.25">
      <c r="A60" s="2" t="s">
        <v>986</v>
      </c>
      <c r="B60" s="4" t="s">
        <v>7</v>
      </c>
      <c r="C60" s="4" t="s">
        <v>7</v>
      </c>
    </row>
    <row r="61" spans="1:3" x14ac:dyDescent="0.25">
      <c r="A61" s="3" t="s">
        <v>472</v>
      </c>
      <c r="B61" s="4" t="s">
        <v>7</v>
      </c>
      <c r="C61" s="4" t="s">
        <v>7</v>
      </c>
    </row>
    <row r="62" spans="1:3" ht="30" x14ac:dyDescent="0.25">
      <c r="A62" s="2" t="s">
        <v>974</v>
      </c>
      <c r="B62" s="114">
        <v>4.3E-3</v>
      </c>
      <c r="C62" s="4" t="s">
        <v>7</v>
      </c>
    </row>
    <row r="63" spans="1:3" x14ac:dyDescent="0.25">
      <c r="A63" s="2" t="s">
        <v>968</v>
      </c>
      <c r="B63" s="7">
        <v>2591000</v>
      </c>
      <c r="C63" s="4" t="s">
        <v>7</v>
      </c>
    </row>
    <row r="64" spans="1:3" x14ac:dyDescent="0.25">
      <c r="A64" s="2" t="s">
        <v>987</v>
      </c>
      <c r="B64" s="4" t="s">
        <v>7</v>
      </c>
      <c r="C64" s="4" t="s">
        <v>7</v>
      </c>
    </row>
    <row r="65" spans="1:3" x14ac:dyDescent="0.25">
      <c r="A65" s="3" t="s">
        <v>472</v>
      </c>
      <c r="B65" s="4" t="s">
        <v>7</v>
      </c>
      <c r="C65" s="4" t="s">
        <v>7</v>
      </c>
    </row>
    <row r="66" spans="1:3" ht="30" x14ac:dyDescent="0.25">
      <c r="A66" s="2" t="s">
        <v>974</v>
      </c>
      <c r="B66" s="114">
        <v>6.5100000000000005E-2</v>
      </c>
      <c r="C66" s="4" t="s">
        <v>7</v>
      </c>
    </row>
    <row r="67" spans="1:3" x14ac:dyDescent="0.25">
      <c r="A67" s="2" t="s">
        <v>968</v>
      </c>
      <c r="B67" s="7">
        <v>180000</v>
      </c>
      <c r="C67" s="7">
        <v>255000</v>
      </c>
    </row>
    <row r="68" spans="1:3" x14ac:dyDescent="0.25">
      <c r="A68" s="2" t="s">
        <v>988</v>
      </c>
      <c r="B68" s="4" t="s">
        <v>7</v>
      </c>
      <c r="C68" s="4" t="s">
        <v>7</v>
      </c>
    </row>
    <row r="69" spans="1:3" x14ac:dyDescent="0.25">
      <c r="A69" s="3" t="s">
        <v>472</v>
      </c>
      <c r="B69" s="4" t="s">
        <v>7</v>
      </c>
      <c r="C69" s="4" t="s">
        <v>7</v>
      </c>
    </row>
    <row r="70" spans="1:3" ht="30" x14ac:dyDescent="0.25">
      <c r="A70" s="2" t="s">
        <v>974</v>
      </c>
      <c r="B70" s="114">
        <v>8.3999999999999995E-3</v>
      </c>
      <c r="C70" s="4" t="s">
        <v>7</v>
      </c>
    </row>
    <row r="71" spans="1:3" x14ac:dyDescent="0.25">
      <c r="A71" s="2" t="s">
        <v>968</v>
      </c>
      <c r="B71" s="7">
        <v>4002000</v>
      </c>
      <c r="C71" s="4" t="s">
        <v>7</v>
      </c>
    </row>
    <row r="72" spans="1:3" x14ac:dyDescent="0.25">
      <c r="A72" s="2" t="s">
        <v>989</v>
      </c>
      <c r="B72" s="4" t="s">
        <v>7</v>
      </c>
      <c r="C72" s="4" t="s">
        <v>7</v>
      </c>
    </row>
    <row r="73" spans="1:3" x14ac:dyDescent="0.25">
      <c r="A73" s="3" t="s">
        <v>472</v>
      </c>
      <c r="B73" s="4" t="s">
        <v>7</v>
      </c>
      <c r="C73" s="4" t="s">
        <v>7</v>
      </c>
    </row>
    <row r="74" spans="1:3" ht="30" x14ac:dyDescent="0.25">
      <c r="A74" s="2" t="s">
        <v>974</v>
      </c>
      <c r="B74" s="114">
        <v>6.1999999999999998E-3</v>
      </c>
      <c r="C74" s="4" t="s">
        <v>7</v>
      </c>
    </row>
    <row r="75" spans="1:3" x14ac:dyDescent="0.25">
      <c r="A75" s="2" t="s">
        <v>968</v>
      </c>
      <c r="B75" s="7">
        <v>2500000</v>
      </c>
      <c r="C75" s="4" t="s">
        <v>7</v>
      </c>
    </row>
    <row r="76" spans="1:3" x14ac:dyDescent="0.25">
      <c r="A76" s="2" t="s">
        <v>990</v>
      </c>
      <c r="B76" s="4" t="s">
        <v>7</v>
      </c>
      <c r="C76" s="4" t="s">
        <v>7</v>
      </c>
    </row>
    <row r="77" spans="1:3" x14ac:dyDescent="0.25">
      <c r="A77" s="3" t="s">
        <v>472</v>
      </c>
      <c r="B77" s="4" t="s">
        <v>7</v>
      </c>
      <c r="C77" s="4" t="s">
        <v>7</v>
      </c>
    </row>
    <row r="78" spans="1:3" ht="30" x14ac:dyDescent="0.25">
      <c r="A78" s="2" t="s">
        <v>974</v>
      </c>
      <c r="B78" s="114">
        <v>6.7999999999999996E-3</v>
      </c>
      <c r="C78" s="4" t="s">
        <v>7</v>
      </c>
    </row>
    <row r="79" spans="1:3" x14ac:dyDescent="0.25">
      <c r="A79" s="2" t="s">
        <v>968</v>
      </c>
      <c r="B79" s="8">
        <v>2377000</v>
      </c>
      <c r="C79" s="8">
        <v>400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9" t="s">
        <v>2</v>
      </c>
      <c r="C1" s="9"/>
    </row>
    <row r="2" spans="1:3" ht="30" x14ac:dyDescent="0.25">
      <c r="A2" s="1" t="s">
        <v>33</v>
      </c>
      <c r="B2" s="1" t="s">
        <v>3</v>
      </c>
      <c r="C2" s="1" t="s">
        <v>34</v>
      </c>
    </row>
    <row r="3" spans="1:3" ht="30" x14ac:dyDescent="0.25">
      <c r="A3" s="3" t="s">
        <v>992</v>
      </c>
      <c r="B3" s="4" t="s">
        <v>7</v>
      </c>
      <c r="C3" s="4" t="s">
        <v>7</v>
      </c>
    </row>
    <row r="4" spans="1:3" x14ac:dyDescent="0.25">
      <c r="A4" s="2" t="s">
        <v>483</v>
      </c>
      <c r="B4" s="8">
        <v>4194</v>
      </c>
      <c r="C4" s="8">
        <v>3232</v>
      </c>
    </row>
    <row r="5" spans="1:3" ht="30" x14ac:dyDescent="0.25">
      <c r="A5" s="2" t="s">
        <v>57</v>
      </c>
      <c r="B5" s="4" t="s">
        <v>7</v>
      </c>
      <c r="C5" s="4" t="s">
        <v>7</v>
      </c>
    </row>
    <row r="6" spans="1:3" ht="30" x14ac:dyDescent="0.25">
      <c r="A6" s="3" t="s">
        <v>992</v>
      </c>
      <c r="B6" s="4" t="s">
        <v>7</v>
      </c>
      <c r="C6" s="4" t="s">
        <v>7</v>
      </c>
    </row>
    <row r="7" spans="1:3" x14ac:dyDescent="0.25">
      <c r="A7" s="2" t="s">
        <v>483</v>
      </c>
      <c r="B7" s="7">
        <v>4194</v>
      </c>
      <c r="C7" s="7">
        <v>3232</v>
      </c>
    </row>
    <row r="8" spans="1:3" ht="30" x14ac:dyDescent="0.25">
      <c r="A8" s="2" t="s">
        <v>484</v>
      </c>
      <c r="B8" s="7">
        <v>3436</v>
      </c>
      <c r="C8" s="7">
        <v>3397</v>
      </c>
    </row>
    <row r="9" spans="1:3" ht="30" x14ac:dyDescent="0.25">
      <c r="A9" s="2" t="s">
        <v>485</v>
      </c>
      <c r="B9" s="8">
        <v>4533</v>
      </c>
      <c r="C9" s="8">
        <v>4197</v>
      </c>
    </row>
    <row r="10" spans="1:3" ht="30" x14ac:dyDescent="0.25">
      <c r="A10" s="2" t="s">
        <v>993</v>
      </c>
      <c r="B10" s="114">
        <v>1.1000000000000001E-3</v>
      </c>
      <c r="C10" s="114">
        <v>1.9E-3</v>
      </c>
    </row>
    <row r="11" spans="1:3" ht="30" x14ac:dyDescent="0.25">
      <c r="A11" s="2" t="s">
        <v>994</v>
      </c>
      <c r="B11" s="114">
        <v>1.1999999999999999E-3</v>
      </c>
      <c r="C11" s="114">
        <v>2.0999999999999999E-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95</v>
      </c>
      <c r="B1" s="9" t="s">
        <v>2</v>
      </c>
      <c r="C1" s="9"/>
    </row>
    <row r="2" spans="1:3" x14ac:dyDescent="0.25">
      <c r="A2" s="9"/>
      <c r="B2" s="1" t="s">
        <v>3</v>
      </c>
      <c r="C2" s="1" t="s">
        <v>34</v>
      </c>
    </row>
    <row r="3" spans="1:3" x14ac:dyDescent="0.25">
      <c r="A3" s="3" t="s">
        <v>490</v>
      </c>
      <c r="B3" s="4" t="s">
        <v>7</v>
      </c>
      <c r="C3" s="4" t="s">
        <v>7</v>
      </c>
    </row>
    <row r="4" spans="1:3" x14ac:dyDescent="0.25">
      <c r="A4" s="2" t="s">
        <v>404</v>
      </c>
      <c r="B4" s="8">
        <v>582000</v>
      </c>
      <c r="C4" s="8">
        <v>831000</v>
      </c>
    </row>
    <row r="5" spans="1:3" x14ac:dyDescent="0.25">
      <c r="A5" s="2" t="s">
        <v>491</v>
      </c>
      <c r="B5" s="7">
        <v>241000</v>
      </c>
      <c r="C5" s="7">
        <v>176000</v>
      </c>
    </row>
    <row r="6" spans="1:3" x14ac:dyDescent="0.25">
      <c r="A6" s="2" t="s">
        <v>996</v>
      </c>
      <c r="B6" s="7">
        <v>823000</v>
      </c>
      <c r="C6" s="7">
        <v>1007000</v>
      </c>
    </row>
    <row r="7" spans="1:3" x14ac:dyDescent="0.25">
      <c r="A7" s="2" t="s">
        <v>492</v>
      </c>
      <c r="B7" s="7">
        <v>154000</v>
      </c>
      <c r="C7" s="7">
        <v>181000</v>
      </c>
    </row>
    <row r="8" spans="1:3" ht="60" x14ac:dyDescent="0.25">
      <c r="A8" s="3" t="s">
        <v>997</v>
      </c>
      <c r="B8" s="4" t="s">
        <v>7</v>
      </c>
      <c r="C8" s="4" t="s">
        <v>7</v>
      </c>
    </row>
    <row r="9" spans="1:3" x14ac:dyDescent="0.25">
      <c r="A9" s="2" t="s">
        <v>998</v>
      </c>
      <c r="B9" s="114">
        <v>0.34</v>
      </c>
      <c r="C9" s="114">
        <v>0.34</v>
      </c>
    </row>
    <row r="10" spans="1:3" ht="30" x14ac:dyDescent="0.25">
      <c r="A10" s="2" t="s">
        <v>999</v>
      </c>
      <c r="B10" s="114">
        <v>2.5999999999999999E-2</v>
      </c>
      <c r="C10" s="114">
        <v>2.9000000000000001E-2</v>
      </c>
    </row>
    <row r="11" spans="1:3" ht="30" x14ac:dyDescent="0.25">
      <c r="A11" s="2" t="s">
        <v>1000</v>
      </c>
      <c r="B11" s="114">
        <v>-8.1000000000000003E-2</v>
      </c>
      <c r="C11" s="114">
        <v>-6.0999999999999999E-2</v>
      </c>
    </row>
    <row r="12" spans="1:3" ht="30" x14ac:dyDescent="0.25">
      <c r="A12" s="2" t="s">
        <v>1001</v>
      </c>
      <c r="B12" s="114">
        <v>-3.9E-2</v>
      </c>
      <c r="C12" s="114">
        <v>-2.9000000000000001E-2</v>
      </c>
    </row>
    <row r="13" spans="1:3" x14ac:dyDescent="0.25">
      <c r="A13" s="2" t="s">
        <v>1002</v>
      </c>
      <c r="B13" s="114">
        <v>7.0000000000000001E-3</v>
      </c>
      <c r="C13" s="114">
        <v>8.0000000000000002E-3</v>
      </c>
    </row>
    <row r="14" spans="1:3" x14ac:dyDescent="0.25">
      <c r="A14" s="2" t="s">
        <v>1003</v>
      </c>
      <c r="B14" s="114">
        <v>0.253</v>
      </c>
      <c r="C14" s="114">
        <v>0.28699999999999998</v>
      </c>
    </row>
    <row r="15" spans="1:3" ht="45" x14ac:dyDescent="0.25">
      <c r="A15" s="2" t="s">
        <v>1004</v>
      </c>
      <c r="B15" s="114">
        <v>0.115</v>
      </c>
      <c r="C15" s="114">
        <v>8.2500000000000004E-2</v>
      </c>
    </row>
    <row r="16" spans="1:3" x14ac:dyDescent="0.25">
      <c r="A16" s="3" t="s">
        <v>505</v>
      </c>
      <c r="B16" s="4" t="s">
        <v>7</v>
      </c>
      <c r="C16" s="4" t="s">
        <v>7</v>
      </c>
    </row>
    <row r="17" spans="1:3" x14ac:dyDescent="0.25">
      <c r="A17" s="2" t="s">
        <v>506</v>
      </c>
      <c r="B17" s="7">
        <v>1317000</v>
      </c>
      <c r="C17" s="7">
        <v>1521000</v>
      </c>
    </row>
    <row r="18" spans="1:3" x14ac:dyDescent="0.25">
      <c r="A18" s="2" t="s">
        <v>507</v>
      </c>
      <c r="B18" s="7">
        <v>566000</v>
      </c>
      <c r="C18" s="7">
        <v>561000</v>
      </c>
    </row>
    <row r="19" spans="1:3" x14ac:dyDescent="0.25">
      <c r="A19" s="2" t="s">
        <v>508</v>
      </c>
      <c r="B19" s="7">
        <v>54000</v>
      </c>
      <c r="C19" s="7">
        <v>86000</v>
      </c>
    </row>
    <row r="20" spans="1:3" x14ac:dyDescent="0.25">
      <c r="A20" s="2" t="s">
        <v>509</v>
      </c>
      <c r="B20" s="7">
        <v>19000</v>
      </c>
      <c r="C20" s="7">
        <v>85000</v>
      </c>
    </row>
    <row r="21" spans="1:3" x14ac:dyDescent="0.25">
      <c r="A21" s="2" t="s">
        <v>166</v>
      </c>
      <c r="B21" s="7">
        <v>100000</v>
      </c>
      <c r="C21" s="7">
        <v>164000</v>
      </c>
    </row>
    <row r="22" spans="1:3" x14ac:dyDescent="0.25">
      <c r="A22" s="2" t="s">
        <v>510</v>
      </c>
      <c r="B22" s="7">
        <v>2056000</v>
      </c>
      <c r="C22" s="7">
        <v>2417000</v>
      </c>
    </row>
    <row r="23" spans="1:3" x14ac:dyDescent="0.25">
      <c r="A23" s="3" t="s">
        <v>511</v>
      </c>
      <c r="B23" s="4" t="s">
        <v>7</v>
      </c>
      <c r="C23" s="4" t="s">
        <v>7</v>
      </c>
    </row>
    <row r="24" spans="1:3" x14ac:dyDescent="0.25">
      <c r="A24" s="2" t="s">
        <v>512</v>
      </c>
      <c r="B24" s="7">
        <v>-258000</v>
      </c>
      <c r="C24" s="7">
        <v>-1064000</v>
      </c>
    </row>
    <row r="25" spans="1:3" x14ac:dyDescent="0.25">
      <c r="A25" s="2" t="s">
        <v>515</v>
      </c>
      <c r="B25" s="7">
        <v>-144000</v>
      </c>
      <c r="C25" s="7">
        <v>-228000</v>
      </c>
    </row>
    <row r="26" spans="1:3" x14ac:dyDescent="0.25">
      <c r="A26" s="2" t="s">
        <v>518</v>
      </c>
      <c r="B26" s="7">
        <v>-87000</v>
      </c>
      <c r="C26" s="7">
        <v>-136000</v>
      </c>
    </row>
    <row r="27" spans="1:3" x14ac:dyDescent="0.25">
      <c r="A27" s="2" t="s">
        <v>166</v>
      </c>
      <c r="B27" s="7">
        <v>-42000</v>
      </c>
      <c r="C27" s="7">
        <v>-29000</v>
      </c>
    </row>
    <row r="28" spans="1:3" x14ac:dyDescent="0.25">
      <c r="A28" s="2" t="s">
        <v>522</v>
      </c>
      <c r="B28" s="7">
        <v>-531000</v>
      </c>
      <c r="C28" s="7">
        <v>-1457000</v>
      </c>
    </row>
    <row r="29" spans="1:3" x14ac:dyDescent="0.25">
      <c r="A29" s="2" t="s">
        <v>525</v>
      </c>
      <c r="B29" s="7">
        <v>1525000</v>
      </c>
      <c r="C29" s="7">
        <v>960000</v>
      </c>
    </row>
    <row r="30" spans="1:3" ht="30" x14ac:dyDescent="0.25">
      <c r="A30" s="3" t="s">
        <v>1005</v>
      </c>
      <c r="B30" s="4" t="s">
        <v>7</v>
      </c>
      <c r="C30" s="4" t="s">
        <v>7</v>
      </c>
    </row>
    <row r="31" spans="1:3" x14ac:dyDescent="0.25">
      <c r="A31" s="2" t="s">
        <v>1006</v>
      </c>
      <c r="B31" s="4">
        <v>0</v>
      </c>
      <c r="C31" s="4" t="s">
        <v>7</v>
      </c>
    </row>
    <row r="32" spans="1:3" x14ac:dyDescent="0.25">
      <c r="A32" s="2" t="s">
        <v>1007</v>
      </c>
      <c r="B32" s="4">
        <v>0</v>
      </c>
      <c r="C32" s="4" t="s">
        <v>7</v>
      </c>
    </row>
    <row r="33" spans="1:3" x14ac:dyDescent="0.25">
      <c r="A33" s="2" t="s">
        <v>1008</v>
      </c>
      <c r="B33" s="4" t="s">
        <v>7</v>
      </c>
      <c r="C33" s="4" t="s">
        <v>7</v>
      </c>
    </row>
    <row r="34" spans="1:3" x14ac:dyDescent="0.25">
      <c r="A34" s="3" t="s">
        <v>1009</v>
      </c>
      <c r="B34" s="4" t="s">
        <v>7</v>
      </c>
      <c r="C34" s="4" t="s">
        <v>7</v>
      </c>
    </row>
    <row r="35" spans="1:3" x14ac:dyDescent="0.25">
      <c r="A35" s="2" t="s">
        <v>1010</v>
      </c>
      <c r="B35" s="8">
        <v>3900000</v>
      </c>
      <c r="C35"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21.5703125" bestFit="1" customWidth="1"/>
    <col min="7" max="7" width="36.5703125" bestFit="1" customWidth="1"/>
  </cols>
  <sheetData>
    <row r="1" spans="1:7" ht="15" customHeight="1" x14ac:dyDescent="0.25">
      <c r="A1" s="1" t="s">
        <v>132</v>
      </c>
      <c r="B1" s="9" t="s">
        <v>133</v>
      </c>
      <c r="C1" s="9" t="s">
        <v>134</v>
      </c>
      <c r="D1" s="9" t="s">
        <v>135</v>
      </c>
      <c r="E1" s="9" t="s">
        <v>136</v>
      </c>
      <c r="F1" s="9" t="s">
        <v>137</v>
      </c>
      <c r="G1" s="9" t="s">
        <v>138</v>
      </c>
    </row>
    <row r="2" spans="1:7" ht="30" x14ac:dyDescent="0.25">
      <c r="A2" s="1" t="s">
        <v>33</v>
      </c>
      <c r="B2" s="9"/>
      <c r="C2" s="9"/>
      <c r="D2" s="9"/>
      <c r="E2" s="9"/>
      <c r="F2" s="9"/>
      <c r="G2" s="9"/>
    </row>
    <row r="3" spans="1:7" x14ac:dyDescent="0.25">
      <c r="A3" s="2" t="s">
        <v>139</v>
      </c>
      <c r="B3" s="8">
        <v>78716</v>
      </c>
      <c r="C3" s="8">
        <v>35</v>
      </c>
      <c r="D3" s="8">
        <v>33403</v>
      </c>
      <c r="E3" s="8">
        <v>46475</v>
      </c>
      <c r="F3" s="8">
        <v>-2797</v>
      </c>
      <c r="G3" s="8">
        <v>1600</v>
      </c>
    </row>
    <row r="4" spans="1:7" ht="30" x14ac:dyDescent="0.25">
      <c r="A4" s="3" t="s">
        <v>140</v>
      </c>
      <c r="B4" s="4" t="s">
        <v>7</v>
      </c>
      <c r="C4" s="4" t="s">
        <v>7</v>
      </c>
      <c r="D4" s="4" t="s">
        <v>7</v>
      </c>
      <c r="E4" s="4" t="s">
        <v>7</v>
      </c>
      <c r="F4" s="4" t="s">
        <v>7</v>
      </c>
      <c r="G4" s="4" t="s">
        <v>7</v>
      </c>
    </row>
    <row r="5" spans="1:7" x14ac:dyDescent="0.25">
      <c r="A5" s="2" t="s">
        <v>118</v>
      </c>
      <c r="B5" s="7">
        <v>2956</v>
      </c>
      <c r="C5" s="4" t="s">
        <v>7</v>
      </c>
      <c r="D5" s="4" t="s">
        <v>7</v>
      </c>
      <c r="E5" s="7">
        <v>2956</v>
      </c>
      <c r="F5" s="4" t="s">
        <v>7</v>
      </c>
      <c r="G5" s="4" t="s">
        <v>7</v>
      </c>
    </row>
    <row r="6" spans="1:7" x14ac:dyDescent="0.25">
      <c r="A6" s="2" t="s">
        <v>141</v>
      </c>
      <c r="B6" s="4">
        <v>465</v>
      </c>
      <c r="C6" s="4" t="s">
        <v>7</v>
      </c>
      <c r="D6" s="4" t="s">
        <v>7</v>
      </c>
      <c r="E6" s="4" t="s">
        <v>7</v>
      </c>
      <c r="F6" s="4" t="s">
        <v>7</v>
      </c>
      <c r="G6" s="4">
        <v>465</v>
      </c>
    </row>
    <row r="7" spans="1:7" ht="45" x14ac:dyDescent="0.25">
      <c r="A7" s="2" t="s">
        <v>142</v>
      </c>
      <c r="B7" s="7">
        <v>-1715</v>
      </c>
      <c r="C7" s="4">
        <v>-1</v>
      </c>
      <c r="D7" s="7">
        <v>-1714</v>
      </c>
      <c r="E7" s="4" t="s">
        <v>7</v>
      </c>
      <c r="F7" s="4" t="s">
        <v>7</v>
      </c>
      <c r="G7" s="4" t="s">
        <v>7</v>
      </c>
    </row>
    <row r="8" spans="1:7" ht="45" x14ac:dyDescent="0.25">
      <c r="A8" s="2" t="s">
        <v>143</v>
      </c>
      <c r="B8" s="4">
        <v>-609</v>
      </c>
      <c r="C8" s="4" t="s">
        <v>7</v>
      </c>
      <c r="D8" s="4" t="s">
        <v>7</v>
      </c>
      <c r="E8" s="4">
        <v>-609</v>
      </c>
      <c r="F8" s="4" t="s">
        <v>7</v>
      </c>
      <c r="G8" s="4" t="s">
        <v>7</v>
      </c>
    </row>
    <row r="9" spans="1:7" x14ac:dyDescent="0.25">
      <c r="A9" s="2" t="s">
        <v>144</v>
      </c>
      <c r="B9" s="4" t="s">
        <v>7</v>
      </c>
      <c r="C9" s="4">
        <v>1</v>
      </c>
      <c r="D9" s="4">
        <v>-1</v>
      </c>
      <c r="E9" s="4" t="s">
        <v>7</v>
      </c>
      <c r="F9" s="4" t="s">
        <v>7</v>
      </c>
      <c r="G9" s="4" t="s">
        <v>7</v>
      </c>
    </row>
    <row r="10" spans="1:7" ht="30" x14ac:dyDescent="0.25">
      <c r="A10" s="2" t="s">
        <v>145</v>
      </c>
      <c r="B10" s="4">
        <v>75</v>
      </c>
      <c r="C10" s="4" t="s">
        <v>7</v>
      </c>
      <c r="D10" s="4">
        <v>75</v>
      </c>
      <c r="E10" s="4" t="s">
        <v>7</v>
      </c>
      <c r="F10" s="4" t="s">
        <v>7</v>
      </c>
      <c r="G10" s="4" t="s">
        <v>7</v>
      </c>
    </row>
    <row r="11" spans="1:7" x14ac:dyDescent="0.25">
      <c r="A11" s="2" t="s">
        <v>146</v>
      </c>
      <c r="B11" s="4">
        <v>229</v>
      </c>
      <c r="C11" s="4" t="s">
        <v>7</v>
      </c>
      <c r="D11" s="4">
        <v>76</v>
      </c>
      <c r="E11" s="4" t="s">
        <v>7</v>
      </c>
      <c r="F11" s="4">
        <v>153</v>
      </c>
      <c r="G11" s="4" t="s">
        <v>7</v>
      </c>
    </row>
    <row r="12" spans="1:7" x14ac:dyDescent="0.25">
      <c r="A12" s="2" t="s">
        <v>147</v>
      </c>
      <c r="B12" s="7">
        <v>80117</v>
      </c>
      <c r="C12" s="4">
        <v>35</v>
      </c>
      <c r="D12" s="7">
        <v>31839</v>
      </c>
      <c r="E12" s="7">
        <v>48822</v>
      </c>
      <c r="F12" s="7">
        <v>-2644</v>
      </c>
      <c r="G12" s="7">
        <v>2065</v>
      </c>
    </row>
    <row r="13" spans="1:7" ht="30" x14ac:dyDescent="0.25">
      <c r="A13" s="3" t="s">
        <v>140</v>
      </c>
      <c r="B13" s="4" t="s">
        <v>7</v>
      </c>
      <c r="C13" s="4" t="s">
        <v>7</v>
      </c>
      <c r="D13" s="4" t="s">
        <v>7</v>
      </c>
      <c r="E13" s="4" t="s">
        <v>7</v>
      </c>
      <c r="F13" s="4" t="s">
        <v>7</v>
      </c>
      <c r="G13" s="4" t="s">
        <v>7</v>
      </c>
    </row>
    <row r="14" spans="1:7" x14ac:dyDescent="0.25">
      <c r="A14" s="2" t="s">
        <v>118</v>
      </c>
      <c r="B14" s="7">
        <v>2882</v>
      </c>
      <c r="C14" s="4" t="s">
        <v>7</v>
      </c>
      <c r="D14" s="4" t="s">
        <v>7</v>
      </c>
      <c r="E14" s="7">
        <v>2882</v>
      </c>
      <c r="F14" s="4" t="s">
        <v>7</v>
      </c>
      <c r="G14" s="4" t="s">
        <v>7</v>
      </c>
    </row>
    <row r="15" spans="1:7" x14ac:dyDescent="0.25">
      <c r="A15" s="2" t="s">
        <v>141</v>
      </c>
      <c r="B15" s="7">
        <v>-1563</v>
      </c>
      <c r="C15" s="4" t="s">
        <v>7</v>
      </c>
      <c r="D15" s="4" t="s">
        <v>7</v>
      </c>
      <c r="E15" s="4" t="s">
        <v>7</v>
      </c>
      <c r="F15" s="4" t="s">
        <v>7</v>
      </c>
      <c r="G15" s="7">
        <v>-1563</v>
      </c>
    </row>
    <row r="16" spans="1:7" ht="45" x14ac:dyDescent="0.25">
      <c r="A16" s="2" t="s">
        <v>142</v>
      </c>
      <c r="B16" s="7">
        <v>-7104</v>
      </c>
      <c r="C16" s="4">
        <v>-4</v>
      </c>
      <c r="D16" s="7">
        <v>-7100</v>
      </c>
      <c r="E16" s="4" t="s">
        <v>7</v>
      </c>
      <c r="F16" s="4" t="s">
        <v>7</v>
      </c>
      <c r="G16" s="4" t="s">
        <v>7</v>
      </c>
    </row>
    <row r="17" spans="1:7" ht="45" x14ac:dyDescent="0.25">
      <c r="A17" s="2" t="s">
        <v>143</v>
      </c>
      <c r="B17" s="4">
        <v>-517</v>
      </c>
      <c r="C17" s="4" t="s">
        <v>7</v>
      </c>
      <c r="D17" s="4" t="s">
        <v>7</v>
      </c>
      <c r="E17" s="4">
        <v>-517</v>
      </c>
      <c r="F17" s="4" t="s">
        <v>7</v>
      </c>
      <c r="G17" s="4" t="s">
        <v>7</v>
      </c>
    </row>
    <row r="18" spans="1:7" ht="30" x14ac:dyDescent="0.25">
      <c r="A18" s="2" t="s">
        <v>148</v>
      </c>
      <c r="B18" s="4">
        <v>22</v>
      </c>
      <c r="C18" s="4" t="s">
        <v>7</v>
      </c>
      <c r="D18" s="4">
        <v>22</v>
      </c>
      <c r="E18" s="4" t="s">
        <v>7</v>
      </c>
      <c r="F18" s="4" t="s">
        <v>7</v>
      </c>
      <c r="G18" s="4" t="s">
        <v>7</v>
      </c>
    </row>
    <row r="19" spans="1:7" ht="30" x14ac:dyDescent="0.25">
      <c r="A19" s="2" t="s">
        <v>145</v>
      </c>
      <c r="B19" s="4">
        <v>452</v>
      </c>
      <c r="C19" s="4" t="s">
        <v>7</v>
      </c>
      <c r="D19" s="4">
        <v>452</v>
      </c>
      <c r="E19" s="4" t="s">
        <v>7</v>
      </c>
      <c r="F19" s="4" t="s">
        <v>7</v>
      </c>
      <c r="G19" s="4" t="s">
        <v>7</v>
      </c>
    </row>
    <row r="20" spans="1:7" x14ac:dyDescent="0.25">
      <c r="A20" s="2" t="s">
        <v>146</v>
      </c>
      <c r="B20" s="4">
        <v>268</v>
      </c>
      <c r="C20" s="4" t="s">
        <v>7</v>
      </c>
      <c r="D20" s="4">
        <v>114</v>
      </c>
      <c r="E20" s="4" t="s">
        <v>7</v>
      </c>
      <c r="F20" s="4">
        <v>154</v>
      </c>
      <c r="G20" s="4" t="s">
        <v>7</v>
      </c>
    </row>
    <row r="21" spans="1:7" x14ac:dyDescent="0.25">
      <c r="A21" s="2" t="s">
        <v>149</v>
      </c>
      <c r="B21" s="8">
        <v>74557</v>
      </c>
      <c r="C21" s="8">
        <v>31</v>
      </c>
      <c r="D21" s="8">
        <v>25327</v>
      </c>
      <c r="E21" s="8">
        <v>51187</v>
      </c>
      <c r="F21" s="8">
        <v>-2490</v>
      </c>
      <c r="G21" s="8">
        <v>50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1" t="s">
        <v>3</v>
      </c>
      <c r="C1" s="1" t="s">
        <v>34</v>
      </c>
    </row>
    <row r="2" spans="1:3" x14ac:dyDescent="0.25">
      <c r="A2" s="3" t="s">
        <v>529</v>
      </c>
      <c r="B2" s="4" t="s">
        <v>7</v>
      </c>
      <c r="C2" s="4" t="s">
        <v>7</v>
      </c>
    </row>
    <row r="3" spans="1:3" ht="30" x14ac:dyDescent="0.25">
      <c r="A3" s="2" t="s">
        <v>1012</v>
      </c>
      <c r="B3" s="8">
        <v>1800000</v>
      </c>
      <c r="C3" s="8">
        <v>1800000</v>
      </c>
    </row>
    <row r="4" spans="1:3" x14ac:dyDescent="0.25">
      <c r="A4" s="3" t="s">
        <v>542</v>
      </c>
      <c r="B4" s="4" t="s">
        <v>7</v>
      </c>
      <c r="C4" s="4" t="s">
        <v>7</v>
      </c>
    </row>
    <row r="5" spans="1:3" x14ac:dyDescent="0.25">
      <c r="A5" s="2" t="s">
        <v>1013</v>
      </c>
      <c r="B5" s="7">
        <v>68415000</v>
      </c>
      <c r="C5" s="7">
        <v>72282000</v>
      </c>
    </row>
    <row r="6" spans="1:3" ht="30" x14ac:dyDescent="0.25">
      <c r="A6" s="2" t="s">
        <v>1014</v>
      </c>
      <c r="B6" s="7">
        <v>21827000</v>
      </c>
      <c r="C6" s="7">
        <v>22143000</v>
      </c>
    </row>
    <row r="7" spans="1:3" ht="30" x14ac:dyDescent="0.25">
      <c r="A7" s="2" t="s">
        <v>1015</v>
      </c>
      <c r="B7" s="7">
        <v>27284000</v>
      </c>
      <c r="C7" s="7">
        <v>27679000</v>
      </c>
    </row>
    <row r="8" spans="1:3" x14ac:dyDescent="0.25">
      <c r="A8" s="2" t="s">
        <v>1016</v>
      </c>
      <c r="B8" s="114">
        <v>0.25080000000000002</v>
      </c>
      <c r="C8" s="114">
        <v>0.2621</v>
      </c>
    </row>
    <row r="9" spans="1:3" ht="30" x14ac:dyDescent="0.25">
      <c r="A9" s="2" t="s">
        <v>1017</v>
      </c>
      <c r="B9" s="114">
        <v>0.08</v>
      </c>
      <c r="C9" s="114">
        <v>0.08</v>
      </c>
    </row>
    <row r="10" spans="1:3" ht="45" x14ac:dyDescent="0.25">
      <c r="A10" s="2" t="s">
        <v>1018</v>
      </c>
      <c r="B10" s="114">
        <v>0.1</v>
      </c>
      <c r="C10" s="114">
        <v>0.1</v>
      </c>
    </row>
    <row r="11" spans="1:3" ht="30" x14ac:dyDescent="0.25">
      <c r="A11" s="3" t="s">
        <v>545</v>
      </c>
      <c r="B11" s="4" t="s">
        <v>7</v>
      </c>
      <c r="C11" s="4" t="s">
        <v>7</v>
      </c>
    </row>
    <row r="12" spans="1:3" x14ac:dyDescent="0.25">
      <c r="A12" s="2" t="s">
        <v>1013</v>
      </c>
      <c r="B12" s="7">
        <v>64936000</v>
      </c>
      <c r="C12" s="7">
        <v>68764000</v>
      </c>
    </row>
    <row r="13" spans="1:3" ht="30" x14ac:dyDescent="0.25">
      <c r="A13" s="2" t="s">
        <v>1014</v>
      </c>
      <c r="B13" s="7">
        <v>10914000</v>
      </c>
      <c r="C13" s="7">
        <v>11072000</v>
      </c>
    </row>
    <row r="14" spans="1:3" ht="30" x14ac:dyDescent="0.25">
      <c r="A14" s="2" t="s">
        <v>1015</v>
      </c>
      <c r="B14" s="7">
        <v>16370000</v>
      </c>
      <c r="C14" s="7">
        <v>16607000</v>
      </c>
    </row>
    <row r="15" spans="1:3" x14ac:dyDescent="0.25">
      <c r="A15" s="2" t="s">
        <v>1016</v>
      </c>
      <c r="B15" s="114">
        <v>0.23799999999999999</v>
      </c>
      <c r="C15" s="114">
        <v>0.24940000000000001</v>
      </c>
    </row>
    <row r="16" spans="1:3" ht="30" x14ac:dyDescent="0.25">
      <c r="A16" s="2" t="s">
        <v>1017</v>
      </c>
      <c r="B16" s="114">
        <v>0.04</v>
      </c>
      <c r="C16" s="114">
        <v>0.04</v>
      </c>
    </row>
    <row r="17" spans="1:3" ht="45" x14ac:dyDescent="0.25">
      <c r="A17" s="2" t="s">
        <v>1018</v>
      </c>
      <c r="B17" s="114">
        <v>0.06</v>
      </c>
      <c r="C17" s="114">
        <v>0.06</v>
      </c>
    </row>
    <row r="18" spans="1:3" x14ac:dyDescent="0.25">
      <c r="A18" s="3" t="s">
        <v>546</v>
      </c>
      <c r="B18" s="4" t="s">
        <v>7</v>
      </c>
      <c r="C18" s="4" t="s">
        <v>7</v>
      </c>
    </row>
    <row r="19" spans="1:3" x14ac:dyDescent="0.25">
      <c r="A19" s="2" t="s">
        <v>1013</v>
      </c>
      <c r="B19" s="7">
        <v>64936000</v>
      </c>
      <c r="C19" s="7">
        <v>68764000</v>
      </c>
    </row>
    <row r="20" spans="1:3" ht="30" x14ac:dyDescent="0.25">
      <c r="A20" s="2" t="s">
        <v>1014</v>
      </c>
      <c r="B20" s="7">
        <v>17064000</v>
      </c>
      <c r="C20" s="7">
        <v>17277000</v>
      </c>
    </row>
    <row r="21" spans="1:3" ht="30" x14ac:dyDescent="0.25">
      <c r="A21" s="2" t="s">
        <v>1015</v>
      </c>
      <c r="B21" s="7">
        <v>21330000</v>
      </c>
      <c r="C21" s="7">
        <v>21597000</v>
      </c>
    </row>
    <row r="22" spans="1:3" x14ac:dyDescent="0.25">
      <c r="A22" s="2" t="s">
        <v>1016</v>
      </c>
      <c r="B22" s="114">
        <v>0.1522</v>
      </c>
      <c r="C22" s="114">
        <v>0.15920000000000001</v>
      </c>
    </row>
    <row r="23" spans="1:3" ht="30" x14ac:dyDescent="0.25">
      <c r="A23" s="2" t="s">
        <v>1017</v>
      </c>
      <c r="B23" s="114">
        <v>0.04</v>
      </c>
      <c r="C23" s="114">
        <v>0.04</v>
      </c>
    </row>
    <row r="24" spans="1:3" ht="45" x14ac:dyDescent="0.25">
      <c r="A24" s="2" t="s">
        <v>1018</v>
      </c>
      <c r="B24" s="114">
        <v>0.06</v>
      </c>
      <c r="C24" s="114">
        <v>0.06</v>
      </c>
    </row>
    <row r="25" spans="1:3" x14ac:dyDescent="0.25">
      <c r="A25" s="2" t="s">
        <v>544</v>
      </c>
      <c r="B25" s="4" t="s">
        <v>7</v>
      </c>
      <c r="C25" s="4" t="s">
        <v>7</v>
      </c>
    </row>
    <row r="26" spans="1:3" x14ac:dyDescent="0.25">
      <c r="A26" s="3" t="s">
        <v>542</v>
      </c>
      <c r="B26" s="4" t="s">
        <v>7</v>
      </c>
      <c r="C26" s="4" t="s">
        <v>7</v>
      </c>
    </row>
    <row r="27" spans="1:3" x14ac:dyDescent="0.25">
      <c r="A27" s="2" t="s">
        <v>1013</v>
      </c>
      <c r="B27" s="7">
        <v>62878000</v>
      </c>
      <c r="C27" s="7">
        <v>59554000</v>
      </c>
    </row>
    <row r="28" spans="1:3" ht="30" x14ac:dyDescent="0.25">
      <c r="A28" s="2" t="s">
        <v>1014</v>
      </c>
      <c r="B28" s="7">
        <v>21745000</v>
      </c>
      <c r="C28" s="7">
        <v>22012000</v>
      </c>
    </row>
    <row r="29" spans="1:3" ht="30" x14ac:dyDescent="0.25">
      <c r="A29" s="2" t="s">
        <v>1015</v>
      </c>
      <c r="B29" s="7">
        <v>27181000</v>
      </c>
      <c r="C29" s="7">
        <v>27514000</v>
      </c>
    </row>
    <row r="30" spans="1:3" x14ac:dyDescent="0.25">
      <c r="A30" s="2" t="s">
        <v>1016</v>
      </c>
      <c r="B30" s="114">
        <v>0.23130000000000001</v>
      </c>
      <c r="C30" s="114">
        <v>0.21640000000000001</v>
      </c>
    </row>
    <row r="31" spans="1:3" ht="30" x14ac:dyDescent="0.25">
      <c r="A31" s="2" t="s">
        <v>1017</v>
      </c>
      <c r="B31" s="114">
        <v>0.08</v>
      </c>
      <c r="C31" s="114">
        <v>0.08</v>
      </c>
    </row>
    <row r="32" spans="1:3" ht="45" x14ac:dyDescent="0.25">
      <c r="A32" s="2" t="s">
        <v>1018</v>
      </c>
      <c r="B32" s="114">
        <v>0.1</v>
      </c>
      <c r="C32" s="114">
        <v>0.1</v>
      </c>
    </row>
    <row r="33" spans="1:3" ht="30" x14ac:dyDescent="0.25">
      <c r="A33" s="3" t="s">
        <v>545</v>
      </c>
      <c r="B33" s="4" t="s">
        <v>7</v>
      </c>
      <c r="C33" s="4" t="s">
        <v>7</v>
      </c>
    </row>
    <row r="34" spans="1:3" x14ac:dyDescent="0.25">
      <c r="A34" s="2" t="s">
        <v>1013</v>
      </c>
      <c r="B34" s="7">
        <v>59474000</v>
      </c>
      <c r="C34" s="7">
        <v>56078000</v>
      </c>
    </row>
    <row r="35" spans="1:3" ht="30" x14ac:dyDescent="0.25">
      <c r="A35" s="2" t="s">
        <v>1014</v>
      </c>
      <c r="B35" s="7">
        <v>10872000</v>
      </c>
      <c r="C35" s="7">
        <v>11006000</v>
      </c>
    </row>
    <row r="36" spans="1:3" ht="30" x14ac:dyDescent="0.25">
      <c r="A36" s="2" t="s">
        <v>1015</v>
      </c>
      <c r="B36" s="7">
        <v>16308000</v>
      </c>
      <c r="C36" s="7">
        <v>16509000</v>
      </c>
    </row>
    <row r="37" spans="1:3" x14ac:dyDescent="0.25">
      <c r="A37" s="2" t="s">
        <v>1016</v>
      </c>
      <c r="B37" s="114">
        <v>0.21879999999999999</v>
      </c>
      <c r="C37" s="114">
        <v>0.20380000000000001</v>
      </c>
    </row>
    <row r="38" spans="1:3" ht="30" x14ac:dyDescent="0.25">
      <c r="A38" s="2" t="s">
        <v>1017</v>
      </c>
      <c r="B38" s="114">
        <v>0.04</v>
      </c>
      <c r="C38" s="114">
        <v>0.04</v>
      </c>
    </row>
    <row r="39" spans="1:3" ht="45" x14ac:dyDescent="0.25">
      <c r="A39" s="2" t="s">
        <v>1018</v>
      </c>
      <c r="B39" s="114">
        <v>0.06</v>
      </c>
      <c r="C39" s="114">
        <v>0.06</v>
      </c>
    </row>
    <row r="40" spans="1:3" x14ac:dyDescent="0.25">
      <c r="A40" s="3" t="s">
        <v>546</v>
      </c>
      <c r="B40" s="4" t="s">
        <v>7</v>
      </c>
      <c r="C40" s="4" t="s">
        <v>7</v>
      </c>
    </row>
    <row r="41" spans="1:3" x14ac:dyDescent="0.25">
      <c r="A41" s="2" t="s">
        <v>1013</v>
      </c>
      <c r="B41" s="7">
        <v>59474000</v>
      </c>
      <c r="C41" s="7">
        <v>56078000</v>
      </c>
    </row>
    <row r="42" spans="1:3" ht="30" x14ac:dyDescent="0.25">
      <c r="A42" s="2" t="s">
        <v>1014</v>
      </c>
      <c r="B42" s="7">
        <v>16877000</v>
      </c>
      <c r="C42" s="7">
        <v>17226000</v>
      </c>
    </row>
    <row r="43" spans="1:3" ht="30" x14ac:dyDescent="0.25">
      <c r="A43" s="2" t="s">
        <v>1015</v>
      </c>
      <c r="B43" s="8">
        <v>21096000</v>
      </c>
      <c r="C43" s="8">
        <v>21532000</v>
      </c>
    </row>
    <row r="44" spans="1:3" x14ac:dyDescent="0.25">
      <c r="A44" s="2" t="s">
        <v>1016</v>
      </c>
      <c r="B44" s="114">
        <v>0.14099999999999999</v>
      </c>
      <c r="C44" s="114">
        <v>0.13020000000000001</v>
      </c>
    </row>
    <row r="45" spans="1:3" ht="30" x14ac:dyDescent="0.25">
      <c r="A45" s="2" t="s">
        <v>1017</v>
      </c>
      <c r="B45" s="114">
        <v>0.04</v>
      </c>
      <c r="C45" s="114">
        <v>0.04</v>
      </c>
    </row>
    <row r="46" spans="1:3" ht="45" x14ac:dyDescent="0.25">
      <c r="A46" s="2" t="s">
        <v>1018</v>
      </c>
      <c r="B46" s="114">
        <v>0.05</v>
      </c>
      <c r="C46" s="114">
        <v>0.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2.28515625" bestFit="1" customWidth="1"/>
  </cols>
  <sheetData>
    <row r="1" spans="1:4" ht="15" customHeight="1" x14ac:dyDescent="0.25">
      <c r="A1" s="9" t="s">
        <v>1019</v>
      </c>
      <c r="B1" s="1" t="s">
        <v>1020</v>
      </c>
      <c r="C1" s="9" t="s">
        <v>2</v>
      </c>
      <c r="D1" s="9"/>
    </row>
    <row r="2" spans="1:4" x14ac:dyDescent="0.25">
      <c r="A2" s="9"/>
      <c r="B2" s="1" t="s">
        <v>1021</v>
      </c>
      <c r="C2" s="1" t="s">
        <v>3</v>
      </c>
      <c r="D2" s="1" t="s">
        <v>34</v>
      </c>
    </row>
    <row r="3" spans="1:4" x14ac:dyDescent="0.25">
      <c r="A3" s="3" t="s">
        <v>547</v>
      </c>
      <c r="B3" s="4" t="s">
        <v>7</v>
      </c>
      <c r="C3" s="4" t="s">
        <v>7</v>
      </c>
      <c r="D3" s="4" t="s">
        <v>7</v>
      </c>
    </row>
    <row r="4" spans="1:4" ht="45" x14ac:dyDescent="0.25">
      <c r="A4" s="2" t="s">
        <v>1022</v>
      </c>
      <c r="B4" s="4" t="s">
        <v>7</v>
      </c>
      <c r="C4" s="4" t="s">
        <v>7</v>
      </c>
      <c r="D4" s="7">
        <v>486943</v>
      </c>
    </row>
    <row r="5" spans="1:4" x14ac:dyDescent="0.25">
      <c r="A5" s="2" t="s">
        <v>857</v>
      </c>
      <c r="B5" s="4" t="s">
        <v>7</v>
      </c>
      <c r="C5" s="4" t="s">
        <v>7</v>
      </c>
      <c r="D5" s="4" t="s">
        <v>7</v>
      </c>
    </row>
    <row r="6" spans="1:4" x14ac:dyDescent="0.25">
      <c r="A6" s="3" t="s">
        <v>547</v>
      </c>
      <c r="B6" s="4" t="s">
        <v>7</v>
      </c>
      <c r="C6" s="4" t="s">
        <v>7</v>
      </c>
      <c r="D6" s="4" t="s">
        <v>7</v>
      </c>
    </row>
    <row r="7" spans="1:4" ht="45" x14ac:dyDescent="0.25">
      <c r="A7" s="2" t="s">
        <v>1022</v>
      </c>
      <c r="B7" s="4" t="s">
        <v>7</v>
      </c>
      <c r="C7" s="4" t="s">
        <v>7</v>
      </c>
      <c r="D7" s="7">
        <v>347817</v>
      </c>
    </row>
    <row r="8" spans="1:4" x14ac:dyDescent="0.25">
      <c r="A8" s="2" t="s">
        <v>1023</v>
      </c>
      <c r="B8" s="4" t="s">
        <v>1024</v>
      </c>
      <c r="C8" s="4" t="s">
        <v>7</v>
      </c>
      <c r="D8" s="4" t="s">
        <v>7</v>
      </c>
    </row>
    <row r="9" spans="1:4" x14ac:dyDescent="0.25">
      <c r="A9" s="2" t="s">
        <v>1025</v>
      </c>
      <c r="B9" s="114">
        <v>0.2</v>
      </c>
      <c r="C9" s="4" t="s">
        <v>7</v>
      </c>
      <c r="D9" s="4" t="s">
        <v>7</v>
      </c>
    </row>
    <row r="10" spans="1:4" x14ac:dyDescent="0.25">
      <c r="A10" s="2" t="s">
        <v>1026</v>
      </c>
      <c r="B10" s="4" t="s">
        <v>837</v>
      </c>
      <c r="C10" s="4" t="s">
        <v>7</v>
      </c>
      <c r="D10" s="4" t="s">
        <v>7</v>
      </c>
    </row>
    <row r="11" spans="1:4" ht="30" x14ac:dyDescent="0.25">
      <c r="A11" s="2" t="s">
        <v>1027</v>
      </c>
      <c r="B11" s="8">
        <v>423000</v>
      </c>
      <c r="C11" s="4" t="s">
        <v>7</v>
      </c>
      <c r="D11" s="4" t="s">
        <v>7</v>
      </c>
    </row>
    <row r="12" spans="1:4" ht="30" x14ac:dyDescent="0.25">
      <c r="A12" s="2" t="s">
        <v>1028</v>
      </c>
      <c r="B12" s="6">
        <v>1.52</v>
      </c>
      <c r="C12" s="4" t="s">
        <v>7</v>
      </c>
      <c r="D12" s="4" t="s">
        <v>7</v>
      </c>
    </row>
    <row r="13" spans="1:4" x14ac:dyDescent="0.25">
      <c r="A13" s="2" t="s">
        <v>1029</v>
      </c>
      <c r="B13" s="4" t="s">
        <v>1030</v>
      </c>
      <c r="C13" s="4" t="s">
        <v>7</v>
      </c>
      <c r="D13" s="4" t="s">
        <v>7</v>
      </c>
    </row>
    <row r="14" spans="1:4" x14ac:dyDescent="0.25">
      <c r="A14" s="2" t="s">
        <v>1031</v>
      </c>
      <c r="B14" s="114">
        <v>1.1299999999999999E-2</v>
      </c>
      <c r="C14" s="4" t="s">
        <v>7</v>
      </c>
      <c r="D14" s="4" t="s">
        <v>7</v>
      </c>
    </row>
    <row r="15" spans="1:4" x14ac:dyDescent="0.25">
      <c r="A15" s="2" t="s">
        <v>1032</v>
      </c>
      <c r="B15" s="114">
        <v>1.0999999999999999E-2</v>
      </c>
      <c r="C15" s="4" t="s">
        <v>7</v>
      </c>
      <c r="D15" s="4" t="s">
        <v>7</v>
      </c>
    </row>
    <row r="16" spans="1:4" x14ac:dyDescent="0.25">
      <c r="A16" s="2" t="s">
        <v>1033</v>
      </c>
      <c r="B16" s="114">
        <v>9.5000000000000001E-2</v>
      </c>
      <c r="C16" s="4" t="s">
        <v>7</v>
      </c>
      <c r="D16" s="4" t="s">
        <v>7</v>
      </c>
    </row>
    <row r="17" spans="1:4" x14ac:dyDescent="0.25">
      <c r="A17" s="2" t="s">
        <v>1034</v>
      </c>
      <c r="B17" s="4" t="s">
        <v>7</v>
      </c>
      <c r="C17" s="7">
        <v>85000</v>
      </c>
      <c r="D17" s="7">
        <v>14000</v>
      </c>
    </row>
    <row r="18" spans="1:4" ht="30" x14ac:dyDescent="0.25">
      <c r="A18" s="2" t="s">
        <v>1035</v>
      </c>
      <c r="B18" s="4" t="s">
        <v>7</v>
      </c>
      <c r="C18" s="7">
        <v>8000</v>
      </c>
      <c r="D18" s="7">
        <v>1000</v>
      </c>
    </row>
    <row r="19" spans="1:4" ht="30" x14ac:dyDescent="0.25">
      <c r="A19" s="2" t="s">
        <v>1036</v>
      </c>
      <c r="B19" s="4" t="s">
        <v>7</v>
      </c>
      <c r="C19" s="7">
        <v>324000</v>
      </c>
      <c r="D19" s="4" t="s">
        <v>7</v>
      </c>
    </row>
    <row r="20" spans="1:4" ht="45" x14ac:dyDescent="0.25">
      <c r="A20" s="2" t="s">
        <v>1037</v>
      </c>
      <c r="B20" s="4" t="s">
        <v>7</v>
      </c>
      <c r="C20" s="4" t="s">
        <v>1038</v>
      </c>
      <c r="D20" s="4" t="s">
        <v>7</v>
      </c>
    </row>
    <row r="21" spans="1:4" ht="30" x14ac:dyDescent="0.25">
      <c r="A21" s="3" t="s">
        <v>1039</v>
      </c>
      <c r="B21" s="4" t="s">
        <v>7</v>
      </c>
      <c r="C21" s="4" t="s">
        <v>7</v>
      </c>
      <c r="D21" s="4" t="s">
        <v>7</v>
      </c>
    </row>
    <row r="22" spans="1:4" x14ac:dyDescent="0.25">
      <c r="A22" s="2">
        <v>2014</v>
      </c>
      <c r="B22" s="4" t="s">
        <v>7</v>
      </c>
      <c r="C22" s="7">
        <v>85000</v>
      </c>
      <c r="D22" s="4" t="s">
        <v>7</v>
      </c>
    </row>
    <row r="23" spans="1:4" x14ac:dyDescent="0.25">
      <c r="A23" s="2">
        <v>2015</v>
      </c>
      <c r="B23" s="4" t="s">
        <v>7</v>
      </c>
      <c r="C23" s="7">
        <v>85000</v>
      </c>
      <c r="D23" s="4" t="s">
        <v>7</v>
      </c>
    </row>
    <row r="24" spans="1:4" x14ac:dyDescent="0.25">
      <c r="A24" s="2">
        <v>2016</v>
      </c>
      <c r="B24" s="4" t="s">
        <v>7</v>
      </c>
      <c r="C24" s="7">
        <v>85000</v>
      </c>
      <c r="D24" s="4" t="s">
        <v>7</v>
      </c>
    </row>
    <row r="25" spans="1:4" x14ac:dyDescent="0.25">
      <c r="A25" s="2">
        <v>2017</v>
      </c>
      <c r="B25" s="4" t="s">
        <v>7</v>
      </c>
      <c r="C25" s="7">
        <v>69000</v>
      </c>
      <c r="D25" s="4" t="s">
        <v>7</v>
      </c>
    </row>
    <row r="26" spans="1:4" x14ac:dyDescent="0.25">
      <c r="A26" s="3" t="s">
        <v>553</v>
      </c>
      <c r="B26" s="4" t="s">
        <v>7</v>
      </c>
      <c r="C26" s="4" t="s">
        <v>7</v>
      </c>
      <c r="D26" s="4" t="s">
        <v>7</v>
      </c>
    </row>
    <row r="27" spans="1:4" ht="30" x14ac:dyDescent="0.25">
      <c r="A27" s="2" t="s">
        <v>1040</v>
      </c>
      <c r="B27" s="4" t="s">
        <v>7</v>
      </c>
      <c r="C27" s="7">
        <v>278075</v>
      </c>
      <c r="D27" s="4" t="s">
        <v>7</v>
      </c>
    </row>
    <row r="28" spans="1:4" x14ac:dyDescent="0.25">
      <c r="A28" s="2" t="s">
        <v>1041</v>
      </c>
      <c r="B28" s="4" t="s">
        <v>7</v>
      </c>
      <c r="C28" s="4" t="s">
        <v>7</v>
      </c>
      <c r="D28" s="7">
        <v>278075</v>
      </c>
    </row>
    <row r="29" spans="1:4" ht="30" x14ac:dyDescent="0.25">
      <c r="A29" s="2" t="s">
        <v>1042</v>
      </c>
      <c r="B29" s="4" t="s">
        <v>7</v>
      </c>
      <c r="C29" s="7">
        <v>278075</v>
      </c>
      <c r="D29" s="7">
        <v>278075</v>
      </c>
    </row>
    <row r="30" spans="1:4" ht="30" x14ac:dyDescent="0.25">
      <c r="A30" s="2" t="s">
        <v>1043</v>
      </c>
      <c r="B30" s="4" t="s">
        <v>7</v>
      </c>
      <c r="C30" s="7">
        <v>55615</v>
      </c>
      <c r="D30" s="4" t="s">
        <v>7</v>
      </c>
    </row>
    <row r="31" spans="1:4" x14ac:dyDescent="0.25">
      <c r="A31" s="3" t="s">
        <v>1044</v>
      </c>
      <c r="B31" s="4" t="s">
        <v>7</v>
      </c>
      <c r="C31" s="4" t="s">
        <v>7</v>
      </c>
      <c r="D31" s="4" t="s">
        <v>7</v>
      </c>
    </row>
    <row r="32" spans="1:4" ht="30" x14ac:dyDescent="0.25">
      <c r="A32" s="2" t="s">
        <v>1045</v>
      </c>
      <c r="B32" s="4" t="s">
        <v>7</v>
      </c>
      <c r="C32" s="6">
        <v>16.5</v>
      </c>
      <c r="D32" s="4" t="s">
        <v>7</v>
      </c>
    </row>
    <row r="33" spans="1:4" x14ac:dyDescent="0.25">
      <c r="A33" s="2" t="s">
        <v>1046</v>
      </c>
      <c r="B33" s="6">
        <v>16.5</v>
      </c>
      <c r="C33" s="4" t="s">
        <v>7</v>
      </c>
      <c r="D33" s="6">
        <v>16.5</v>
      </c>
    </row>
    <row r="34" spans="1:4" ht="30" x14ac:dyDescent="0.25">
      <c r="A34" s="2" t="s">
        <v>1047</v>
      </c>
      <c r="B34" s="4" t="s">
        <v>7</v>
      </c>
      <c r="C34" s="6">
        <v>16.5</v>
      </c>
      <c r="D34" s="6">
        <v>16.5</v>
      </c>
    </row>
    <row r="35" spans="1:4" ht="30" x14ac:dyDescent="0.25">
      <c r="A35" s="2" t="s">
        <v>1048</v>
      </c>
      <c r="B35" s="4" t="s">
        <v>7</v>
      </c>
      <c r="C35" s="6">
        <v>16.5</v>
      </c>
      <c r="D35" s="4" t="s">
        <v>7</v>
      </c>
    </row>
    <row r="36" spans="1:4" x14ac:dyDescent="0.25">
      <c r="A36" s="2" t="s">
        <v>1049</v>
      </c>
      <c r="B36" s="4" t="s">
        <v>7</v>
      </c>
      <c r="C36" s="4" t="s">
        <v>7</v>
      </c>
      <c r="D36" s="4" t="s">
        <v>7</v>
      </c>
    </row>
    <row r="37" spans="1:4" x14ac:dyDescent="0.25">
      <c r="A37" s="3" t="s">
        <v>553</v>
      </c>
      <c r="B37" s="4" t="s">
        <v>7</v>
      </c>
      <c r="C37" s="4" t="s">
        <v>7</v>
      </c>
      <c r="D37" s="4" t="s">
        <v>7</v>
      </c>
    </row>
    <row r="38" spans="1:4" x14ac:dyDescent="0.25">
      <c r="A38" s="2" t="s">
        <v>1041</v>
      </c>
      <c r="B38" s="7">
        <v>278075</v>
      </c>
      <c r="C38" s="4" t="s">
        <v>7</v>
      </c>
      <c r="D38" s="4" t="s">
        <v>7</v>
      </c>
    </row>
    <row r="39" spans="1:4" x14ac:dyDescent="0.25">
      <c r="A39" s="2" t="s">
        <v>860</v>
      </c>
      <c r="B39" s="4" t="s">
        <v>7</v>
      </c>
      <c r="C39" s="4" t="s">
        <v>7</v>
      </c>
      <c r="D39" s="4" t="s">
        <v>7</v>
      </c>
    </row>
    <row r="40" spans="1:4" x14ac:dyDescent="0.25">
      <c r="A40" s="3" t="s">
        <v>547</v>
      </c>
      <c r="B40" s="4" t="s">
        <v>7</v>
      </c>
      <c r="C40" s="4" t="s">
        <v>7</v>
      </c>
      <c r="D40" s="4" t="s">
        <v>7</v>
      </c>
    </row>
    <row r="41" spans="1:4" ht="45" x14ac:dyDescent="0.25">
      <c r="A41" s="2" t="s">
        <v>1022</v>
      </c>
      <c r="B41" s="4" t="s">
        <v>7</v>
      </c>
      <c r="C41" s="4" t="s">
        <v>7</v>
      </c>
      <c r="D41" s="7">
        <v>139126</v>
      </c>
    </row>
    <row r="42" spans="1:4" x14ac:dyDescent="0.25">
      <c r="A42" s="2" t="s">
        <v>1034</v>
      </c>
      <c r="B42" s="4" t="s">
        <v>7</v>
      </c>
      <c r="C42" s="7">
        <v>367000</v>
      </c>
      <c r="D42" s="7">
        <v>61000</v>
      </c>
    </row>
    <row r="43" spans="1:4" ht="30" x14ac:dyDescent="0.25">
      <c r="A43" s="2" t="s">
        <v>1035</v>
      </c>
      <c r="B43" s="4" t="s">
        <v>7</v>
      </c>
      <c r="C43" s="7">
        <v>125000</v>
      </c>
      <c r="D43" s="7">
        <v>21000</v>
      </c>
    </row>
    <row r="44" spans="1:4" ht="45" x14ac:dyDescent="0.25">
      <c r="A44" s="2" t="s">
        <v>1037</v>
      </c>
      <c r="B44" s="4" t="s">
        <v>7</v>
      </c>
      <c r="C44" s="4" t="s">
        <v>1038</v>
      </c>
      <c r="D44" s="4" t="s">
        <v>7</v>
      </c>
    </row>
    <row r="45" spans="1:4" ht="30" x14ac:dyDescent="0.25">
      <c r="A45" s="3" t="s">
        <v>1039</v>
      </c>
      <c r="B45" s="4" t="s">
        <v>7</v>
      </c>
      <c r="C45" s="4" t="s">
        <v>7</v>
      </c>
      <c r="D45" s="4" t="s">
        <v>7</v>
      </c>
    </row>
    <row r="46" spans="1:4" x14ac:dyDescent="0.25">
      <c r="A46" s="2">
        <v>2014</v>
      </c>
      <c r="B46" s="4" t="s">
        <v>7</v>
      </c>
      <c r="C46" s="7">
        <v>367000</v>
      </c>
      <c r="D46" s="4" t="s">
        <v>7</v>
      </c>
    </row>
    <row r="47" spans="1:4" x14ac:dyDescent="0.25">
      <c r="A47" s="2">
        <v>2015</v>
      </c>
      <c r="B47" s="4" t="s">
        <v>7</v>
      </c>
      <c r="C47" s="7">
        <v>367000</v>
      </c>
      <c r="D47" s="4" t="s">
        <v>7</v>
      </c>
    </row>
    <row r="48" spans="1:4" x14ac:dyDescent="0.25">
      <c r="A48" s="2">
        <v>2016</v>
      </c>
      <c r="B48" s="4" t="s">
        <v>7</v>
      </c>
      <c r="C48" s="7">
        <v>367000</v>
      </c>
      <c r="D48" s="4" t="s">
        <v>7</v>
      </c>
    </row>
    <row r="49" spans="1:4" x14ac:dyDescent="0.25">
      <c r="A49" s="2">
        <v>2017</v>
      </c>
      <c r="B49" s="4" t="s">
        <v>7</v>
      </c>
      <c r="C49" s="7">
        <v>306000</v>
      </c>
      <c r="D49" s="4" t="s">
        <v>7</v>
      </c>
    </row>
    <row r="50" spans="1:4" x14ac:dyDescent="0.25">
      <c r="A50" s="3" t="s">
        <v>1044</v>
      </c>
      <c r="B50" s="4" t="s">
        <v>7</v>
      </c>
      <c r="C50" s="4" t="s">
        <v>7</v>
      </c>
      <c r="D50" s="4" t="s">
        <v>7</v>
      </c>
    </row>
    <row r="51" spans="1:4" ht="30" x14ac:dyDescent="0.25">
      <c r="A51" s="2" t="s">
        <v>1050</v>
      </c>
      <c r="B51" s="7">
        <v>1800000</v>
      </c>
      <c r="C51" s="4" t="s">
        <v>7</v>
      </c>
      <c r="D51" s="4" t="s">
        <v>7</v>
      </c>
    </row>
    <row r="52" spans="1:4" ht="30" x14ac:dyDescent="0.25">
      <c r="A52" s="2" t="s">
        <v>1051</v>
      </c>
      <c r="B52" s="4" t="s">
        <v>7</v>
      </c>
      <c r="C52" s="8">
        <v>1400000</v>
      </c>
      <c r="D52" s="4" t="s">
        <v>7</v>
      </c>
    </row>
    <row r="53" spans="1:4" x14ac:dyDescent="0.25">
      <c r="A53" s="3" t="s">
        <v>1052</v>
      </c>
      <c r="B53" s="4" t="s">
        <v>7</v>
      </c>
      <c r="C53" s="4" t="s">
        <v>7</v>
      </c>
      <c r="D53" s="4" t="s">
        <v>7</v>
      </c>
    </row>
    <row r="54" spans="1:4" ht="30" x14ac:dyDescent="0.25">
      <c r="A54" s="2" t="s">
        <v>1053</v>
      </c>
      <c r="B54" s="4" t="s">
        <v>7</v>
      </c>
      <c r="C54" s="7">
        <v>111300</v>
      </c>
      <c r="D54" s="4" t="s">
        <v>7</v>
      </c>
    </row>
    <row r="55" spans="1:4" x14ac:dyDescent="0.25">
      <c r="A55" s="2" t="s">
        <v>1041</v>
      </c>
      <c r="B55" s="4" t="s">
        <v>7</v>
      </c>
      <c r="C55" s="4" t="s">
        <v>7</v>
      </c>
      <c r="D55" s="7">
        <v>111300</v>
      </c>
    </row>
    <row r="56" spans="1:4" x14ac:dyDescent="0.25">
      <c r="A56" s="2" t="s">
        <v>1054</v>
      </c>
      <c r="B56" s="4" t="s">
        <v>7</v>
      </c>
      <c r="C56" s="7">
        <v>-22260</v>
      </c>
      <c r="D56" s="4" t="s">
        <v>7</v>
      </c>
    </row>
    <row r="57" spans="1:4" ht="30" x14ac:dyDescent="0.25">
      <c r="A57" s="2" t="s">
        <v>1055</v>
      </c>
      <c r="B57" s="4" t="s">
        <v>7</v>
      </c>
      <c r="C57" s="7">
        <v>89040</v>
      </c>
      <c r="D57" s="7">
        <v>111300</v>
      </c>
    </row>
    <row r="58" spans="1:4" ht="30" x14ac:dyDescent="0.25">
      <c r="A58" s="3" t="s">
        <v>1056</v>
      </c>
      <c r="B58" s="4" t="s">
        <v>7</v>
      </c>
      <c r="C58" s="4" t="s">
        <v>7</v>
      </c>
      <c r="D58" s="4" t="s">
        <v>7</v>
      </c>
    </row>
    <row r="59" spans="1:4" ht="30" x14ac:dyDescent="0.25">
      <c r="A59" s="2" t="s">
        <v>1057</v>
      </c>
      <c r="B59" s="4" t="s">
        <v>7</v>
      </c>
      <c r="C59" s="6">
        <v>16.5</v>
      </c>
      <c r="D59" s="4" t="s">
        <v>7</v>
      </c>
    </row>
    <row r="60" spans="1:4" x14ac:dyDescent="0.25">
      <c r="A60" s="2" t="s">
        <v>1046</v>
      </c>
      <c r="B60" s="4" t="s">
        <v>7</v>
      </c>
      <c r="C60" s="4" t="s">
        <v>7</v>
      </c>
      <c r="D60" s="6">
        <v>16.5</v>
      </c>
    </row>
    <row r="61" spans="1:4" x14ac:dyDescent="0.25">
      <c r="A61" s="2" t="s">
        <v>1058</v>
      </c>
      <c r="B61" s="4" t="s">
        <v>7</v>
      </c>
      <c r="C61" s="6">
        <v>16.5</v>
      </c>
      <c r="D61" s="4" t="s">
        <v>7</v>
      </c>
    </row>
    <row r="62" spans="1:4" ht="30" x14ac:dyDescent="0.25">
      <c r="A62" s="2" t="s">
        <v>1059</v>
      </c>
      <c r="B62" s="4" t="s">
        <v>7</v>
      </c>
      <c r="C62" s="6">
        <v>16.5</v>
      </c>
      <c r="D62" s="6">
        <v>16.5</v>
      </c>
    </row>
    <row r="63" spans="1:4" x14ac:dyDescent="0.25">
      <c r="A63" s="2" t="s">
        <v>1060</v>
      </c>
      <c r="B63" s="4" t="s">
        <v>7</v>
      </c>
      <c r="C63" s="4" t="s">
        <v>7</v>
      </c>
      <c r="D63" s="4" t="s">
        <v>7</v>
      </c>
    </row>
    <row r="64" spans="1:4" x14ac:dyDescent="0.25">
      <c r="A64" s="3" t="s">
        <v>1052</v>
      </c>
      <c r="B64" s="4" t="s">
        <v>7</v>
      </c>
      <c r="C64" s="4" t="s">
        <v>7</v>
      </c>
      <c r="D64" s="4" t="s">
        <v>7</v>
      </c>
    </row>
    <row r="65" spans="1:4" x14ac:dyDescent="0.25">
      <c r="A65" s="2" t="s">
        <v>1041</v>
      </c>
      <c r="B65" s="7">
        <v>111300</v>
      </c>
      <c r="C65" s="4" t="s">
        <v>7</v>
      </c>
      <c r="D65" s="4" t="s">
        <v>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1</v>
      </c>
      <c r="B1" s="9" t="s">
        <v>2</v>
      </c>
      <c r="C1" s="9"/>
    </row>
    <row r="2" spans="1:3" x14ac:dyDescent="0.25">
      <c r="A2" s="9"/>
      <c r="B2" s="1" t="s">
        <v>3</v>
      </c>
      <c r="C2" s="1" t="s">
        <v>34</v>
      </c>
    </row>
    <row r="3" spans="1:3" x14ac:dyDescent="0.25">
      <c r="A3" s="3" t="s">
        <v>575</v>
      </c>
      <c r="B3" s="4" t="s">
        <v>7</v>
      </c>
      <c r="C3" s="4" t="s">
        <v>7</v>
      </c>
    </row>
    <row r="4" spans="1:3" ht="30" x14ac:dyDescent="0.25">
      <c r="A4" s="2" t="s">
        <v>1062</v>
      </c>
      <c r="B4" s="4" t="s">
        <v>1063</v>
      </c>
      <c r="C4" s="4" t="s">
        <v>7</v>
      </c>
    </row>
    <row r="5" spans="1:3" ht="45" x14ac:dyDescent="0.25">
      <c r="A5" s="2" t="s">
        <v>1064</v>
      </c>
      <c r="B5" s="114">
        <v>0.2</v>
      </c>
      <c r="C5" s="4" t="s">
        <v>7</v>
      </c>
    </row>
    <row r="6" spans="1:3" ht="45" x14ac:dyDescent="0.25">
      <c r="A6" s="2" t="s">
        <v>1065</v>
      </c>
      <c r="B6" s="114">
        <v>0.4</v>
      </c>
      <c r="C6" s="4" t="s">
        <v>7</v>
      </c>
    </row>
    <row r="7" spans="1:3" ht="45" x14ac:dyDescent="0.25">
      <c r="A7" s="2" t="s">
        <v>1066</v>
      </c>
      <c r="B7" s="114">
        <v>0.6</v>
      </c>
      <c r="C7" s="4" t="s">
        <v>7</v>
      </c>
    </row>
    <row r="8" spans="1:3" ht="45" x14ac:dyDescent="0.25">
      <c r="A8" s="2" t="s">
        <v>1067</v>
      </c>
      <c r="B8" s="114">
        <v>0.8</v>
      </c>
      <c r="C8" s="4" t="s">
        <v>7</v>
      </c>
    </row>
    <row r="9" spans="1:3" ht="45" x14ac:dyDescent="0.25">
      <c r="A9" s="2" t="s">
        <v>1068</v>
      </c>
      <c r="B9" s="114">
        <v>1</v>
      </c>
      <c r="C9" s="4" t="s">
        <v>7</v>
      </c>
    </row>
    <row r="10" spans="1:3" ht="30" x14ac:dyDescent="0.25">
      <c r="A10" s="2" t="s">
        <v>1069</v>
      </c>
      <c r="B10" s="7">
        <v>278254</v>
      </c>
      <c r="C10" s="4" t="s">
        <v>7</v>
      </c>
    </row>
    <row r="11" spans="1:3" ht="30" x14ac:dyDescent="0.25">
      <c r="A11" s="2" t="s">
        <v>1070</v>
      </c>
      <c r="B11" s="8">
        <v>268000</v>
      </c>
      <c r="C11" s="8">
        <v>229000</v>
      </c>
    </row>
    <row r="12" spans="1:3" x14ac:dyDescent="0.25">
      <c r="A12" s="2" t="s">
        <v>1071</v>
      </c>
      <c r="B12" s="7">
        <v>275738</v>
      </c>
      <c r="C12" s="7">
        <v>277886</v>
      </c>
    </row>
    <row r="13" spans="1:3" x14ac:dyDescent="0.25">
      <c r="A13" s="2" t="s">
        <v>1072</v>
      </c>
      <c r="B13" s="7">
        <v>245731</v>
      </c>
      <c r="C13" s="7">
        <v>260186</v>
      </c>
    </row>
    <row r="14" spans="1:3" ht="30" x14ac:dyDescent="0.25">
      <c r="A14" s="2" t="s">
        <v>1073</v>
      </c>
      <c r="B14" s="8">
        <v>4500000</v>
      </c>
      <c r="C14" s="8">
        <v>4400000</v>
      </c>
    </row>
    <row r="15" spans="1:3" x14ac:dyDescent="0.25">
      <c r="A15" s="2" t="s">
        <v>1074</v>
      </c>
      <c r="B15" s="7">
        <v>14455</v>
      </c>
      <c r="C15" s="7">
        <v>144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1.42578125" bestFit="1" customWidth="1"/>
  </cols>
  <sheetData>
    <row r="1" spans="1:7" ht="15" customHeight="1" x14ac:dyDescent="0.25">
      <c r="A1" s="9" t="s">
        <v>1075</v>
      </c>
      <c r="B1" s="9" t="s">
        <v>1020</v>
      </c>
      <c r="C1" s="9"/>
      <c r="D1" s="9" t="s">
        <v>2</v>
      </c>
      <c r="E1" s="9"/>
      <c r="F1" s="1"/>
      <c r="G1" s="1"/>
    </row>
    <row r="2" spans="1:7" x14ac:dyDescent="0.25">
      <c r="A2" s="9"/>
      <c r="B2" s="1" t="s">
        <v>842</v>
      </c>
      <c r="C2" s="1" t="s">
        <v>1076</v>
      </c>
      <c r="D2" s="1" t="s">
        <v>3</v>
      </c>
      <c r="E2" s="1" t="s">
        <v>34</v>
      </c>
      <c r="F2" s="1" t="s">
        <v>1077</v>
      </c>
      <c r="G2" s="1" t="s">
        <v>1078</v>
      </c>
    </row>
    <row r="3" spans="1:7" x14ac:dyDescent="0.25">
      <c r="A3" s="2" t="s">
        <v>1079</v>
      </c>
      <c r="B3" s="4" t="s">
        <v>7</v>
      </c>
      <c r="C3" s="4" t="s">
        <v>7</v>
      </c>
      <c r="D3" s="4" t="s">
        <v>7</v>
      </c>
      <c r="E3" s="4" t="s">
        <v>7</v>
      </c>
      <c r="F3" s="4" t="s">
        <v>7</v>
      </c>
      <c r="G3" s="4" t="s">
        <v>7</v>
      </c>
    </row>
    <row r="4" spans="1:7" x14ac:dyDescent="0.25">
      <c r="A4" s="3" t="s">
        <v>1080</v>
      </c>
      <c r="B4" s="4" t="s">
        <v>7</v>
      </c>
      <c r="C4" s="4" t="s">
        <v>7</v>
      </c>
      <c r="D4" s="4" t="s">
        <v>7</v>
      </c>
      <c r="E4" s="4" t="s">
        <v>7</v>
      </c>
      <c r="F4" s="4" t="s">
        <v>7</v>
      </c>
      <c r="G4" s="4" t="s">
        <v>7</v>
      </c>
    </row>
    <row r="5" spans="1:7" ht="30" x14ac:dyDescent="0.25">
      <c r="A5" s="2" t="s">
        <v>1081</v>
      </c>
      <c r="B5" s="4" t="s">
        <v>7</v>
      </c>
      <c r="C5" s="4" t="s">
        <v>7</v>
      </c>
      <c r="D5" s="114">
        <v>0.05</v>
      </c>
      <c r="E5" s="4" t="s">
        <v>7</v>
      </c>
      <c r="F5" s="4" t="s">
        <v>7</v>
      </c>
      <c r="G5" s="4" t="s">
        <v>7</v>
      </c>
    </row>
    <row r="6" spans="1:7" ht="30" x14ac:dyDescent="0.25">
      <c r="A6" s="2" t="s">
        <v>1082</v>
      </c>
      <c r="B6" s="4" t="s">
        <v>7</v>
      </c>
      <c r="C6" s="4" t="s">
        <v>7</v>
      </c>
      <c r="D6" s="4" t="s">
        <v>7</v>
      </c>
      <c r="E6" s="4" t="s">
        <v>7</v>
      </c>
      <c r="F6" s="4" t="s">
        <v>7</v>
      </c>
      <c r="G6" s="4" t="s">
        <v>7</v>
      </c>
    </row>
    <row r="7" spans="1:7" x14ac:dyDescent="0.25">
      <c r="A7" s="3" t="s">
        <v>1080</v>
      </c>
      <c r="B7" s="4" t="s">
        <v>7</v>
      </c>
      <c r="C7" s="4" t="s">
        <v>7</v>
      </c>
      <c r="D7" s="4" t="s">
        <v>7</v>
      </c>
      <c r="E7" s="4" t="s">
        <v>7</v>
      </c>
      <c r="F7" s="4" t="s">
        <v>7</v>
      </c>
      <c r="G7" s="4" t="s">
        <v>7</v>
      </c>
    </row>
    <row r="8" spans="1:7" ht="45" x14ac:dyDescent="0.25">
      <c r="A8" s="2" t="s">
        <v>1083</v>
      </c>
      <c r="B8" s="4" t="s">
        <v>7</v>
      </c>
      <c r="C8" s="4" t="s">
        <v>7</v>
      </c>
      <c r="D8" s="8">
        <v>1200000</v>
      </c>
      <c r="E8" s="4" t="s">
        <v>7</v>
      </c>
      <c r="F8" s="4" t="s">
        <v>7</v>
      </c>
      <c r="G8" s="4" t="s">
        <v>7</v>
      </c>
    </row>
    <row r="9" spans="1:7" x14ac:dyDescent="0.25">
      <c r="A9" s="2" t="s">
        <v>1084</v>
      </c>
      <c r="B9" s="4" t="s">
        <v>7</v>
      </c>
      <c r="C9" s="4" t="s">
        <v>7</v>
      </c>
      <c r="D9" s="4" t="s">
        <v>7</v>
      </c>
      <c r="E9" s="4" t="s">
        <v>7</v>
      </c>
      <c r="F9" s="114">
        <v>0.93759999999999999</v>
      </c>
      <c r="G9" s="114">
        <v>0.98509999999999998</v>
      </c>
    </row>
    <row r="10" spans="1:7" x14ac:dyDescent="0.25">
      <c r="A10" s="2" t="s">
        <v>1085</v>
      </c>
      <c r="B10" s="7">
        <v>196500000</v>
      </c>
      <c r="C10" s="7">
        <v>299700000</v>
      </c>
      <c r="D10" s="7">
        <v>89000</v>
      </c>
      <c r="E10" s="7">
        <v>141000</v>
      </c>
      <c r="F10" s="4" t="s">
        <v>7</v>
      </c>
      <c r="G10" s="4" t="s">
        <v>7</v>
      </c>
    </row>
    <row r="11" spans="1:7" x14ac:dyDescent="0.25">
      <c r="A11" s="2" t="s">
        <v>1086</v>
      </c>
      <c r="B11" s="4" t="s">
        <v>7</v>
      </c>
      <c r="C11" s="4" t="s">
        <v>7</v>
      </c>
      <c r="D11" s="7">
        <v>152000</v>
      </c>
      <c r="E11" s="7">
        <v>165000</v>
      </c>
      <c r="F11" s="4" t="s">
        <v>7</v>
      </c>
      <c r="G11" s="4" t="s">
        <v>7</v>
      </c>
    </row>
    <row r="12" spans="1:7" x14ac:dyDescent="0.25">
      <c r="A12" s="2" t="s">
        <v>1087</v>
      </c>
      <c r="B12" s="4" t="s">
        <v>7</v>
      </c>
      <c r="C12" s="4" t="s">
        <v>7</v>
      </c>
      <c r="D12" s="4" t="s">
        <v>7</v>
      </c>
      <c r="E12" s="4" t="s">
        <v>7</v>
      </c>
      <c r="F12" s="4" t="s">
        <v>7</v>
      </c>
      <c r="G12" s="4" t="s">
        <v>7</v>
      </c>
    </row>
    <row r="13" spans="1:7" x14ac:dyDescent="0.25">
      <c r="A13" s="3" t="s">
        <v>1080</v>
      </c>
      <c r="B13" s="4" t="s">
        <v>7</v>
      </c>
      <c r="C13" s="4" t="s">
        <v>7</v>
      </c>
      <c r="D13" s="4" t="s">
        <v>7</v>
      </c>
      <c r="E13" s="4" t="s">
        <v>7</v>
      </c>
      <c r="F13" s="4" t="s">
        <v>7</v>
      </c>
      <c r="G13" s="4" t="s">
        <v>7</v>
      </c>
    </row>
    <row r="14" spans="1:7" ht="45" x14ac:dyDescent="0.25">
      <c r="A14" s="2" t="s">
        <v>1088</v>
      </c>
      <c r="B14" s="4" t="s">
        <v>7</v>
      </c>
      <c r="C14" s="4" t="s">
        <v>7</v>
      </c>
      <c r="D14" s="114">
        <v>0.03</v>
      </c>
      <c r="E14" s="4" t="s">
        <v>7</v>
      </c>
      <c r="F14" s="4" t="s">
        <v>7</v>
      </c>
      <c r="G14" s="4" t="s">
        <v>7</v>
      </c>
    </row>
    <row r="15" spans="1:7" x14ac:dyDescent="0.25">
      <c r="A15" s="2" t="s">
        <v>1089</v>
      </c>
      <c r="B15" s="4" t="s">
        <v>7</v>
      </c>
      <c r="C15" s="4" t="s">
        <v>7</v>
      </c>
      <c r="D15" s="8">
        <v>87000</v>
      </c>
      <c r="E15" s="8">
        <v>91000</v>
      </c>
      <c r="F15" s="4" t="s">
        <v>7</v>
      </c>
      <c r="G15" s="4" t="s">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90</v>
      </c>
      <c r="B1" s="9" t="s">
        <v>2</v>
      </c>
      <c r="C1" s="9"/>
    </row>
    <row r="2" spans="1:3" x14ac:dyDescent="0.25">
      <c r="A2" s="9"/>
      <c r="B2" s="1" t="s">
        <v>3</v>
      </c>
      <c r="C2" s="1" t="s">
        <v>34</v>
      </c>
    </row>
    <row r="3" spans="1:3" ht="30" x14ac:dyDescent="0.25">
      <c r="A3" s="2" t="s">
        <v>1091</v>
      </c>
      <c r="B3" s="4" t="s">
        <v>7</v>
      </c>
      <c r="C3" s="4" t="s">
        <v>7</v>
      </c>
    </row>
    <row r="4" spans="1:3" ht="30" x14ac:dyDescent="0.25">
      <c r="A4" s="3" t="s">
        <v>1091</v>
      </c>
      <c r="B4" s="4" t="s">
        <v>7</v>
      </c>
      <c r="C4" s="4" t="s">
        <v>7</v>
      </c>
    </row>
    <row r="5" spans="1:3" x14ac:dyDescent="0.25">
      <c r="A5" s="2" t="s">
        <v>1092</v>
      </c>
      <c r="B5" s="4" t="s">
        <v>837</v>
      </c>
      <c r="C5" s="4" t="s">
        <v>7</v>
      </c>
    </row>
    <row r="6" spans="1:3" ht="30" x14ac:dyDescent="0.25">
      <c r="A6" s="2" t="s">
        <v>1093</v>
      </c>
      <c r="B6" s="8">
        <v>19000</v>
      </c>
      <c r="C6" s="8">
        <v>17000</v>
      </c>
    </row>
    <row r="7" spans="1:3" x14ac:dyDescent="0.25">
      <c r="A7" s="2" t="s">
        <v>1094</v>
      </c>
      <c r="B7" s="8">
        <v>240000</v>
      </c>
      <c r="C7" s="8">
        <v>38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5</v>
      </c>
      <c r="B1" s="9" t="s">
        <v>3</v>
      </c>
      <c r="C1" s="9" t="s">
        <v>34</v>
      </c>
    </row>
    <row r="2" spans="1:3" ht="30" x14ac:dyDescent="0.25">
      <c r="A2" s="1" t="s">
        <v>33</v>
      </c>
      <c r="B2" s="9"/>
      <c r="C2" s="9"/>
    </row>
    <row r="3" spans="1:3" x14ac:dyDescent="0.25">
      <c r="A3" s="2" t="s">
        <v>598</v>
      </c>
      <c r="B3" s="4" t="s">
        <v>7</v>
      </c>
      <c r="C3" s="4" t="s">
        <v>7</v>
      </c>
    </row>
    <row r="4" spans="1:3" ht="30" x14ac:dyDescent="0.25">
      <c r="A4" s="3" t="s">
        <v>1096</v>
      </c>
      <c r="B4" s="4" t="s">
        <v>7</v>
      </c>
      <c r="C4" s="4" t="s">
        <v>7</v>
      </c>
    </row>
    <row r="5" spans="1:3" ht="30" x14ac:dyDescent="0.25">
      <c r="A5" s="2" t="s">
        <v>1097</v>
      </c>
      <c r="B5" s="8">
        <v>15528</v>
      </c>
      <c r="C5" s="8">
        <v>12157</v>
      </c>
    </row>
    <row r="6" spans="1:3" ht="30" x14ac:dyDescent="0.25">
      <c r="A6" s="2" t="s">
        <v>1098</v>
      </c>
      <c r="B6" s="4" t="s">
        <v>7</v>
      </c>
      <c r="C6" s="4" t="s">
        <v>7</v>
      </c>
    </row>
    <row r="7" spans="1:3" ht="30" x14ac:dyDescent="0.25">
      <c r="A7" s="3" t="s">
        <v>1096</v>
      </c>
      <c r="B7" s="4" t="s">
        <v>7</v>
      </c>
      <c r="C7" s="4" t="s">
        <v>7</v>
      </c>
    </row>
    <row r="8" spans="1:3" ht="30" x14ac:dyDescent="0.25">
      <c r="A8" s="2" t="s">
        <v>1097</v>
      </c>
      <c r="B8" s="4">
        <v>376</v>
      </c>
      <c r="C8" s="7">
        <v>2278</v>
      </c>
    </row>
    <row r="9" spans="1:3" ht="45" x14ac:dyDescent="0.25">
      <c r="A9" s="2" t="s">
        <v>1099</v>
      </c>
      <c r="B9" s="4" t="s">
        <v>7</v>
      </c>
      <c r="C9" s="4" t="s">
        <v>7</v>
      </c>
    </row>
    <row r="10" spans="1:3" ht="30" x14ac:dyDescent="0.25">
      <c r="A10" s="3" t="s">
        <v>1096</v>
      </c>
      <c r="B10" s="4" t="s">
        <v>7</v>
      </c>
      <c r="C10" s="4" t="s">
        <v>7</v>
      </c>
    </row>
    <row r="11" spans="1:3" ht="30" x14ac:dyDescent="0.25">
      <c r="A11" s="2" t="s">
        <v>1097</v>
      </c>
      <c r="B11" s="7">
        <v>13376</v>
      </c>
      <c r="C11" s="7">
        <v>13316</v>
      </c>
    </row>
    <row r="12" spans="1:3" ht="45" x14ac:dyDescent="0.25">
      <c r="A12" s="2" t="s">
        <v>1100</v>
      </c>
      <c r="B12" s="4" t="s">
        <v>7</v>
      </c>
      <c r="C12" s="4" t="s">
        <v>7</v>
      </c>
    </row>
    <row r="13" spans="1:3" ht="30" x14ac:dyDescent="0.25">
      <c r="A13" s="3" t="s">
        <v>1096</v>
      </c>
      <c r="B13" s="4" t="s">
        <v>7</v>
      </c>
      <c r="C13" s="4" t="s">
        <v>7</v>
      </c>
    </row>
    <row r="14" spans="1:3" ht="30" x14ac:dyDescent="0.25">
      <c r="A14" s="2" t="s">
        <v>1097</v>
      </c>
      <c r="B14" s="4">
        <v>561</v>
      </c>
      <c r="C14" s="4">
        <v>796</v>
      </c>
    </row>
    <row r="15" spans="1:3" x14ac:dyDescent="0.25">
      <c r="A15" s="2" t="s">
        <v>356</v>
      </c>
      <c r="B15" s="4" t="s">
        <v>7</v>
      </c>
      <c r="C15" s="4" t="s">
        <v>7</v>
      </c>
    </row>
    <row r="16" spans="1:3" ht="30" x14ac:dyDescent="0.25">
      <c r="A16" s="3" t="s">
        <v>1096</v>
      </c>
      <c r="B16" s="4" t="s">
        <v>7</v>
      </c>
      <c r="C16" s="4" t="s">
        <v>7</v>
      </c>
    </row>
    <row r="17" spans="1:3" ht="30" x14ac:dyDescent="0.25">
      <c r="A17" s="2" t="s">
        <v>1097</v>
      </c>
      <c r="B17" s="8">
        <v>484</v>
      </c>
      <c r="C17" s="8">
        <v>6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9" t="s">
        <v>3</v>
      </c>
      <c r="C1" s="9" t="s">
        <v>34</v>
      </c>
    </row>
    <row r="2" spans="1:3" ht="30" x14ac:dyDescent="0.25">
      <c r="A2" s="1" t="s">
        <v>33</v>
      </c>
      <c r="B2" s="9"/>
      <c r="C2" s="9"/>
    </row>
    <row r="3" spans="1:3" x14ac:dyDescent="0.25">
      <c r="A3" s="3" t="s">
        <v>1102</v>
      </c>
      <c r="B3" s="4" t="s">
        <v>7</v>
      </c>
      <c r="C3" s="4" t="s">
        <v>7</v>
      </c>
    </row>
    <row r="4" spans="1:3" ht="30" x14ac:dyDescent="0.25">
      <c r="A4" s="2" t="s">
        <v>626</v>
      </c>
      <c r="B4" s="8">
        <v>64052</v>
      </c>
      <c r="C4" s="8">
        <v>62675</v>
      </c>
    </row>
    <row r="5" spans="1:3" x14ac:dyDescent="0.25">
      <c r="A5" s="2" t="s">
        <v>299</v>
      </c>
      <c r="B5" s="4" t="s">
        <v>7</v>
      </c>
      <c r="C5" s="4" t="s">
        <v>7</v>
      </c>
    </row>
    <row r="6" spans="1:3" x14ac:dyDescent="0.25">
      <c r="A6" s="3" t="s">
        <v>1102</v>
      </c>
      <c r="B6" s="4" t="s">
        <v>7</v>
      </c>
      <c r="C6" s="4" t="s">
        <v>7</v>
      </c>
    </row>
    <row r="7" spans="1:3" ht="30" x14ac:dyDescent="0.25">
      <c r="A7" s="2" t="s">
        <v>626</v>
      </c>
      <c r="B7" s="7">
        <v>1595</v>
      </c>
      <c r="C7" s="7">
        <v>1344</v>
      </c>
    </row>
    <row r="8" spans="1:3" ht="30" x14ac:dyDescent="0.25">
      <c r="A8" s="2" t="s">
        <v>1103</v>
      </c>
      <c r="B8" s="4" t="s">
        <v>7</v>
      </c>
      <c r="C8" s="4" t="s">
        <v>7</v>
      </c>
    </row>
    <row r="9" spans="1:3" x14ac:dyDescent="0.25">
      <c r="A9" s="3" t="s">
        <v>1102</v>
      </c>
      <c r="B9" s="4" t="s">
        <v>7</v>
      </c>
      <c r="C9" s="4" t="s">
        <v>7</v>
      </c>
    </row>
    <row r="10" spans="1:3" ht="30" x14ac:dyDescent="0.25">
      <c r="A10" s="2" t="s">
        <v>626</v>
      </c>
      <c r="B10" s="7">
        <v>1595</v>
      </c>
      <c r="C10" s="7">
        <v>1344</v>
      </c>
    </row>
    <row r="11" spans="1:3" ht="30" x14ac:dyDescent="0.25">
      <c r="A11" s="2" t="s">
        <v>1104</v>
      </c>
      <c r="B11" s="4" t="s">
        <v>7</v>
      </c>
      <c r="C11" s="4" t="s">
        <v>7</v>
      </c>
    </row>
    <row r="12" spans="1:3" x14ac:dyDescent="0.25">
      <c r="A12" s="3" t="s">
        <v>1102</v>
      </c>
      <c r="B12" s="4" t="s">
        <v>7</v>
      </c>
      <c r="C12" s="4" t="s">
        <v>7</v>
      </c>
    </row>
    <row r="13" spans="1:3" ht="30" x14ac:dyDescent="0.25">
      <c r="A13" s="2" t="s">
        <v>626</v>
      </c>
      <c r="B13" s="7">
        <v>62457</v>
      </c>
      <c r="C13" s="7">
        <v>61331</v>
      </c>
    </row>
    <row r="14" spans="1:3" ht="30" x14ac:dyDescent="0.25">
      <c r="A14" s="2" t="s">
        <v>42</v>
      </c>
      <c r="B14" s="7">
        <v>29701</v>
      </c>
      <c r="C14" s="7">
        <v>40002</v>
      </c>
    </row>
    <row r="15" spans="1:3" x14ac:dyDescent="0.25">
      <c r="A15" s="2" t="s">
        <v>133</v>
      </c>
      <c r="B15" s="4" t="s">
        <v>7</v>
      </c>
      <c r="C15" s="4" t="s">
        <v>7</v>
      </c>
    </row>
    <row r="16" spans="1:3" x14ac:dyDescent="0.25">
      <c r="A16" s="3" t="s">
        <v>1102</v>
      </c>
      <c r="B16" s="4" t="s">
        <v>7</v>
      </c>
      <c r="C16" s="4" t="s">
        <v>7</v>
      </c>
    </row>
    <row r="17" spans="1:3" ht="30" x14ac:dyDescent="0.25">
      <c r="A17" s="2" t="s">
        <v>626</v>
      </c>
      <c r="B17" s="7">
        <v>64052</v>
      </c>
      <c r="C17" s="7">
        <v>62675</v>
      </c>
    </row>
    <row r="18" spans="1:3" ht="30" x14ac:dyDescent="0.25">
      <c r="A18" s="2" t="s">
        <v>42</v>
      </c>
      <c r="B18" s="7">
        <v>29701</v>
      </c>
      <c r="C18" s="7">
        <v>40002</v>
      </c>
    </row>
    <row r="19" spans="1:3" ht="45" x14ac:dyDescent="0.25">
      <c r="A19" s="2" t="s">
        <v>1105</v>
      </c>
      <c r="B19" s="4" t="s">
        <v>7</v>
      </c>
      <c r="C19" s="4" t="s">
        <v>7</v>
      </c>
    </row>
    <row r="20" spans="1:3" x14ac:dyDescent="0.25">
      <c r="A20" s="3" t="s">
        <v>1102</v>
      </c>
      <c r="B20" s="4" t="s">
        <v>7</v>
      </c>
      <c r="C20" s="4" t="s">
        <v>7</v>
      </c>
    </row>
    <row r="21" spans="1:3" ht="30" x14ac:dyDescent="0.25">
      <c r="A21" s="2" t="s">
        <v>626</v>
      </c>
      <c r="B21" s="7">
        <v>1595</v>
      </c>
      <c r="C21" s="7">
        <v>1344</v>
      </c>
    </row>
    <row r="22" spans="1:3" x14ac:dyDescent="0.25">
      <c r="A22" s="2" t="s">
        <v>1106</v>
      </c>
      <c r="B22" s="7">
        <v>1595</v>
      </c>
      <c r="C22" s="7">
        <v>1344</v>
      </c>
    </row>
    <row r="23" spans="1:3" ht="45" x14ac:dyDescent="0.25">
      <c r="A23" s="2" t="s">
        <v>1107</v>
      </c>
      <c r="B23" s="4" t="s">
        <v>7</v>
      </c>
      <c r="C23" s="4" t="s">
        <v>7</v>
      </c>
    </row>
    <row r="24" spans="1:3" x14ac:dyDescent="0.25">
      <c r="A24" s="3" t="s">
        <v>1102</v>
      </c>
      <c r="B24" s="4" t="s">
        <v>7</v>
      </c>
      <c r="C24" s="4" t="s">
        <v>7</v>
      </c>
    </row>
    <row r="25" spans="1:3" ht="30" x14ac:dyDescent="0.25">
      <c r="A25" s="2" t="s">
        <v>626</v>
      </c>
      <c r="B25" s="7">
        <v>1595</v>
      </c>
      <c r="C25" s="7">
        <v>1344</v>
      </c>
    </row>
    <row r="26" spans="1:3" ht="30" x14ac:dyDescent="0.25">
      <c r="A26" s="2" t="s">
        <v>1108</v>
      </c>
      <c r="B26" s="4" t="s">
        <v>7</v>
      </c>
      <c r="C26" s="4" t="s">
        <v>7</v>
      </c>
    </row>
    <row r="27" spans="1:3" x14ac:dyDescent="0.25">
      <c r="A27" s="3" t="s">
        <v>1102</v>
      </c>
      <c r="B27" s="4" t="s">
        <v>7</v>
      </c>
      <c r="C27" s="4" t="s">
        <v>7</v>
      </c>
    </row>
    <row r="28" spans="1:3" ht="30" x14ac:dyDescent="0.25">
      <c r="A28" s="2" t="s">
        <v>626</v>
      </c>
      <c r="B28" s="7">
        <v>62457</v>
      </c>
      <c r="C28" s="7">
        <v>61331</v>
      </c>
    </row>
    <row r="29" spans="1:3" ht="30" x14ac:dyDescent="0.25">
      <c r="A29" s="2" t="s">
        <v>42</v>
      </c>
      <c r="B29" s="7">
        <v>29701</v>
      </c>
      <c r="C29" s="7">
        <v>40002</v>
      </c>
    </row>
    <row r="30" spans="1:3" x14ac:dyDescent="0.25">
      <c r="A30" s="2" t="s">
        <v>1106</v>
      </c>
      <c r="B30" s="7">
        <v>92158</v>
      </c>
      <c r="C30" s="7">
        <v>101333</v>
      </c>
    </row>
    <row r="31" spans="1:3" ht="45" x14ac:dyDescent="0.25">
      <c r="A31" s="2" t="s">
        <v>1109</v>
      </c>
      <c r="B31" s="4" t="s">
        <v>7</v>
      </c>
      <c r="C31" s="4" t="s">
        <v>7</v>
      </c>
    </row>
    <row r="32" spans="1:3" x14ac:dyDescent="0.25">
      <c r="A32" s="3" t="s">
        <v>1102</v>
      </c>
      <c r="B32" s="4" t="s">
        <v>7</v>
      </c>
      <c r="C32" s="4" t="s">
        <v>7</v>
      </c>
    </row>
    <row r="33" spans="1:3" ht="30" x14ac:dyDescent="0.25">
      <c r="A33" s="2" t="s">
        <v>626</v>
      </c>
      <c r="B33" s="7">
        <v>22358</v>
      </c>
      <c r="C33" s="7">
        <v>21155</v>
      </c>
    </row>
    <row r="34" spans="1:3" ht="45" x14ac:dyDescent="0.25">
      <c r="A34" s="2" t="s">
        <v>1110</v>
      </c>
      <c r="B34" s="4" t="s">
        <v>7</v>
      </c>
      <c r="C34" s="4" t="s">
        <v>7</v>
      </c>
    </row>
    <row r="35" spans="1:3" x14ac:dyDescent="0.25">
      <c r="A35" s="3" t="s">
        <v>1102</v>
      </c>
      <c r="B35" s="4" t="s">
        <v>7</v>
      </c>
      <c r="C35" s="4" t="s">
        <v>7</v>
      </c>
    </row>
    <row r="36" spans="1:3" ht="30" x14ac:dyDescent="0.25">
      <c r="A36" s="2" t="s">
        <v>626</v>
      </c>
      <c r="B36" s="7">
        <v>7047</v>
      </c>
      <c r="C36" s="7">
        <v>7100</v>
      </c>
    </row>
    <row r="37" spans="1:3" ht="45" x14ac:dyDescent="0.25">
      <c r="A37" s="2" t="s">
        <v>1111</v>
      </c>
      <c r="B37" s="4" t="s">
        <v>7</v>
      </c>
      <c r="C37" s="4" t="s">
        <v>7</v>
      </c>
    </row>
    <row r="38" spans="1:3" x14ac:dyDescent="0.25">
      <c r="A38" s="3" t="s">
        <v>1102</v>
      </c>
      <c r="B38" s="4" t="s">
        <v>7</v>
      </c>
      <c r="C38" s="4" t="s">
        <v>7</v>
      </c>
    </row>
    <row r="39" spans="1:3" ht="30" x14ac:dyDescent="0.25">
      <c r="A39" s="2" t="s">
        <v>626</v>
      </c>
      <c r="B39" s="7">
        <v>33052</v>
      </c>
      <c r="C39" s="7">
        <v>33076</v>
      </c>
    </row>
    <row r="40" spans="1:3" x14ac:dyDescent="0.25">
      <c r="A40" s="2" t="s">
        <v>1112</v>
      </c>
      <c r="B40" s="4" t="s">
        <v>7</v>
      </c>
      <c r="C40" s="4" t="s">
        <v>7</v>
      </c>
    </row>
    <row r="41" spans="1:3" x14ac:dyDescent="0.25">
      <c r="A41" s="3" t="s">
        <v>1102</v>
      </c>
      <c r="B41" s="4" t="s">
        <v>7</v>
      </c>
      <c r="C41" s="4" t="s">
        <v>7</v>
      </c>
    </row>
    <row r="42" spans="1:3" ht="30" x14ac:dyDescent="0.25">
      <c r="A42" s="2" t="s">
        <v>626</v>
      </c>
      <c r="B42" s="7">
        <v>64052</v>
      </c>
      <c r="C42" s="7">
        <v>62675</v>
      </c>
    </row>
    <row r="43" spans="1:3" ht="30" x14ac:dyDescent="0.25">
      <c r="A43" s="2" t="s">
        <v>42</v>
      </c>
      <c r="B43" s="7">
        <v>29701</v>
      </c>
      <c r="C43" s="7">
        <v>40002</v>
      </c>
    </row>
    <row r="44" spans="1:3" x14ac:dyDescent="0.25">
      <c r="A44" s="2" t="s">
        <v>1106</v>
      </c>
      <c r="B44" s="7">
        <v>93753</v>
      </c>
      <c r="C44" s="7">
        <v>102677</v>
      </c>
    </row>
    <row r="45" spans="1:3" ht="30" x14ac:dyDescent="0.25">
      <c r="A45" s="2" t="s">
        <v>1113</v>
      </c>
      <c r="B45" s="4" t="s">
        <v>7</v>
      </c>
      <c r="C45" s="4" t="s">
        <v>7</v>
      </c>
    </row>
    <row r="46" spans="1:3" x14ac:dyDescent="0.25">
      <c r="A46" s="3" t="s">
        <v>1102</v>
      </c>
      <c r="B46" s="4" t="s">
        <v>7</v>
      </c>
      <c r="C46" s="4" t="s">
        <v>7</v>
      </c>
    </row>
    <row r="47" spans="1:3" ht="30" x14ac:dyDescent="0.25">
      <c r="A47" s="2" t="s">
        <v>626</v>
      </c>
      <c r="B47" s="7">
        <v>22358</v>
      </c>
      <c r="C47" s="7">
        <v>21155</v>
      </c>
    </row>
    <row r="48" spans="1:3" ht="30" x14ac:dyDescent="0.25">
      <c r="A48" s="2" t="s">
        <v>1114</v>
      </c>
      <c r="B48" s="4" t="s">
        <v>7</v>
      </c>
      <c r="C48" s="4" t="s">
        <v>7</v>
      </c>
    </row>
    <row r="49" spans="1:3" x14ac:dyDescent="0.25">
      <c r="A49" s="3" t="s">
        <v>1102</v>
      </c>
      <c r="B49" s="4" t="s">
        <v>7</v>
      </c>
      <c r="C49" s="4" t="s">
        <v>7</v>
      </c>
    </row>
    <row r="50" spans="1:3" ht="30" x14ac:dyDescent="0.25">
      <c r="A50" s="2" t="s">
        <v>626</v>
      </c>
      <c r="B50" s="7">
        <v>7047</v>
      </c>
      <c r="C50" s="7">
        <v>7100</v>
      </c>
    </row>
    <row r="51" spans="1:3" ht="30" x14ac:dyDescent="0.25">
      <c r="A51" s="2" t="s">
        <v>1115</v>
      </c>
      <c r="B51" s="4" t="s">
        <v>7</v>
      </c>
      <c r="C51" s="4" t="s">
        <v>7</v>
      </c>
    </row>
    <row r="52" spans="1:3" x14ac:dyDescent="0.25">
      <c r="A52" s="3" t="s">
        <v>1102</v>
      </c>
      <c r="B52" s="4" t="s">
        <v>7</v>
      </c>
      <c r="C52" s="4" t="s">
        <v>7</v>
      </c>
    </row>
    <row r="53" spans="1:3" ht="30" x14ac:dyDescent="0.25">
      <c r="A53" s="2" t="s">
        <v>626</v>
      </c>
      <c r="B53" s="7">
        <v>33052</v>
      </c>
      <c r="C53" s="7">
        <v>33076</v>
      </c>
    </row>
    <row r="54" spans="1:3" ht="30" x14ac:dyDescent="0.25">
      <c r="A54" s="2" t="s">
        <v>1116</v>
      </c>
      <c r="B54" s="4" t="s">
        <v>7</v>
      </c>
      <c r="C54" s="4" t="s">
        <v>7</v>
      </c>
    </row>
    <row r="55" spans="1:3" x14ac:dyDescent="0.25">
      <c r="A55" s="3" t="s">
        <v>1102</v>
      </c>
      <c r="B55" s="4" t="s">
        <v>7</v>
      </c>
      <c r="C55" s="4" t="s">
        <v>7</v>
      </c>
    </row>
    <row r="56" spans="1:3" ht="30" x14ac:dyDescent="0.25">
      <c r="A56" s="2" t="s">
        <v>626</v>
      </c>
      <c r="B56" s="7">
        <v>1595</v>
      </c>
      <c r="C56" s="7">
        <v>1344</v>
      </c>
    </row>
    <row r="57" spans="1:3" ht="30" x14ac:dyDescent="0.25">
      <c r="A57" s="2" t="s">
        <v>1117</v>
      </c>
      <c r="B57" s="4" t="s">
        <v>7</v>
      </c>
      <c r="C57" s="4" t="s">
        <v>7</v>
      </c>
    </row>
    <row r="58" spans="1:3" x14ac:dyDescent="0.25">
      <c r="A58" s="3" t="s">
        <v>1102</v>
      </c>
      <c r="B58" s="4" t="s">
        <v>7</v>
      </c>
      <c r="C58" s="4" t="s">
        <v>7</v>
      </c>
    </row>
    <row r="59" spans="1:3" x14ac:dyDescent="0.25">
      <c r="A59" s="2" t="s">
        <v>1106</v>
      </c>
      <c r="B59" s="7">
        <v>1631</v>
      </c>
      <c r="C59" s="7">
        <v>2432</v>
      </c>
    </row>
    <row r="60" spans="1:3" ht="45" x14ac:dyDescent="0.25">
      <c r="A60" s="2" t="s">
        <v>1118</v>
      </c>
      <c r="B60" s="4" t="s">
        <v>7</v>
      </c>
      <c r="C60" s="4" t="s">
        <v>7</v>
      </c>
    </row>
    <row r="61" spans="1:3" x14ac:dyDescent="0.25">
      <c r="A61" s="3" t="s">
        <v>1102</v>
      </c>
      <c r="B61" s="4" t="s">
        <v>7</v>
      </c>
      <c r="C61" s="4" t="s">
        <v>7</v>
      </c>
    </row>
    <row r="62" spans="1:3" x14ac:dyDescent="0.25">
      <c r="A62" s="2" t="s">
        <v>1106</v>
      </c>
      <c r="B62" s="4">
        <v>607</v>
      </c>
      <c r="C62" s="4">
        <v>463</v>
      </c>
    </row>
    <row r="63" spans="1:3" ht="45" x14ac:dyDescent="0.25">
      <c r="A63" s="2" t="s">
        <v>1119</v>
      </c>
      <c r="B63" s="4" t="s">
        <v>7</v>
      </c>
      <c r="C63" s="4" t="s">
        <v>7</v>
      </c>
    </row>
    <row r="64" spans="1:3" x14ac:dyDescent="0.25">
      <c r="A64" s="3" t="s">
        <v>1102</v>
      </c>
      <c r="B64" s="4" t="s">
        <v>7</v>
      </c>
      <c r="C64" s="4" t="s">
        <v>7</v>
      </c>
    </row>
    <row r="65" spans="1:3" x14ac:dyDescent="0.25">
      <c r="A65" s="2" t="s">
        <v>1106</v>
      </c>
      <c r="B65" s="7">
        <v>1024</v>
      </c>
      <c r="C65" s="7">
        <v>1969</v>
      </c>
    </row>
    <row r="66" spans="1:3" x14ac:dyDescent="0.25">
      <c r="A66" s="2" t="s">
        <v>1120</v>
      </c>
      <c r="B66" s="4" t="s">
        <v>7</v>
      </c>
      <c r="C66" s="4" t="s">
        <v>7</v>
      </c>
    </row>
    <row r="67" spans="1:3" x14ac:dyDescent="0.25">
      <c r="A67" s="3" t="s">
        <v>1102</v>
      </c>
      <c r="B67" s="4" t="s">
        <v>7</v>
      </c>
      <c r="C67" s="4" t="s">
        <v>7</v>
      </c>
    </row>
    <row r="68" spans="1:3" x14ac:dyDescent="0.25">
      <c r="A68" s="2" t="s">
        <v>1106</v>
      </c>
      <c r="B68" s="7">
        <v>1631</v>
      </c>
      <c r="C68" s="7">
        <v>2432</v>
      </c>
    </row>
    <row r="69" spans="1:3" ht="30" x14ac:dyDescent="0.25">
      <c r="A69" s="2" t="s">
        <v>1121</v>
      </c>
      <c r="B69" s="4" t="s">
        <v>7</v>
      </c>
      <c r="C69" s="4" t="s">
        <v>7</v>
      </c>
    </row>
    <row r="70" spans="1:3" x14ac:dyDescent="0.25">
      <c r="A70" s="3" t="s">
        <v>1102</v>
      </c>
      <c r="B70" s="4" t="s">
        <v>7</v>
      </c>
      <c r="C70" s="4" t="s">
        <v>7</v>
      </c>
    </row>
    <row r="71" spans="1:3" x14ac:dyDescent="0.25">
      <c r="A71" s="2" t="s">
        <v>1106</v>
      </c>
      <c r="B71" s="4">
        <v>607</v>
      </c>
      <c r="C71" s="4">
        <v>463</v>
      </c>
    </row>
    <row r="72" spans="1:3" ht="30" x14ac:dyDescent="0.25">
      <c r="A72" s="2" t="s">
        <v>1122</v>
      </c>
      <c r="B72" s="4" t="s">
        <v>7</v>
      </c>
      <c r="C72" s="4" t="s">
        <v>7</v>
      </c>
    </row>
    <row r="73" spans="1:3" x14ac:dyDescent="0.25">
      <c r="A73" s="3" t="s">
        <v>1102</v>
      </c>
      <c r="B73" s="4" t="s">
        <v>7</v>
      </c>
      <c r="C73" s="4" t="s">
        <v>7</v>
      </c>
    </row>
    <row r="74" spans="1:3" x14ac:dyDescent="0.25">
      <c r="A74" s="2" t="s">
        <v>1106</v>
      </c>
      <c r="B74" s="8">
        <v>1024</v>
      </c>
      <c r="C74" s="8">
        <v>196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11" width="20.85546875" bestFit="1" customWidth="1"/>
  </cols>
  <sheetData>
    <row r="1" spans="1:11" ht="45" x14ac:dyDescent="0.25">
      <c r="A1" s="1" t="s">
        <v>1123</v>
      </c>
      <c r="B1" s="1" t="s">
        <v>3</v>
      </c>
      <c r="C1" s="1" t="s">
        <v>34</v>
      </c>
      <c r="D1" s="1" t="s">
        <v>3</v>
      </c>
      <c r="E1" s="1" t="s">
        <v>3</v>
      </c>
      <c r="F1" s="1" t="s">
        <v>3</v>
      </c>
      <c r="G1" s="1" t="s">
        <v>3</v>
      </c>
      <c r="H1" s="1" t="s">
        <v>34</v>
      </c>
      <c r="I1" s="1" t="s">
        <v>3</v>
      </c>
      <c r="J1" s="1" t="s">
        <v>3</v>
      </c>
      <c r="K1" s="1" t="s">
        <v>3</v>
      </c>
    </row>
    <row r="2" spans="1:11" ht="30" x14ac:dyDescent="0.25">
      <c r="A2" s="1" t="s">
        <v>33</v>
      </c>
      <c r="B2" s="1" t="s">
        <v>46</v>
      </c>
      <c r="C2" s="1" t="s">
        <v>46</v>
      </c>
      <c r="D2" s="1" t="s">
        <v>46</v>
      </c>
      <c r="E2" s="1" t="s">
        <v>46</v>
      </c>
      <c r="F2" s="1" t="s">
        <v>46</v>
      </c>
      <c r="G2" s="1" t="s">
        <v>631</v>
      </c>
      <c r="H2" s="1" t="s">
        <v>631</v>
      </c>
      <c r="I2" s="1" t="s">
        <v>631</v>
      </c>
      <c r="J2" s="1" t="s">
        <v>631</v>
      </c>
      <c r="K2" s="1" t="s">
        <v>631</v>
      </c>
    </row>
    <row r="3" spans="1:11" x14ac:dyDescent="0.25">
      <c r="A3" s="1"/>
      <c r="B3" s="1" t="s">
        <v>1124</v>
      </c>
      <c r="C3" s="1" t="s">
        <v>1124</v>
      </c>
      <c r="D3" s="1" t="s">
        <v>821</v>
      </c>
      <c r="E3" s="1" t="s">
        <v>1079</v>
      </c>
      <c r="F3" s="1" t="s">
        <v>1125</v>
      </c>
      <c r="G3" s="1" t="s">
        <v>1126</v>
      </c>
      <c r="H3" s="1" t="s">
        <v>1126</v>
      </c>
      <c r="I3" s="1" t="s">
        <v>821</v>
      </c>
      <c r="J3" s="1" t="s">
        <v>1079</v>
      </c>
      <c r="K3" s="1" t="s">
        <v>1125</v>
      </c>
    </row>
    <row r="4" spans="1:11" x14ac:dyDescent="0.25">
      <c r="A4" s="1"/>
      <c r="B4" s="1"/>
      <c r="C4" s="1"/>
      <c r="D4" s="1" t="s">
        <v>1124</v>
      </c>
      <c r="E4" s="1" t="s">
        <v>1124</v>
      </c>
      <c r="F4" s="1" t="s">
        <v>1124</v>
      </c>
      <c r="G4" s="1"/>
      <c r="H4" s="1"/>
      <c r="I4" s="1" t="s">
        <v>1126</v>
      </c>
      <c r="J4" s="1" t="s">
        <v>1126</v>
      </c>
      <c r="K4" s="1" t="s">
        <v>1126</v>
      </c>
    </row>
    <row r="5" spans="1:11" ht="60" x14ac:dyDescent="0.25">
      <c r="A5" s="3" t="s">
        <v>1127</v>
      </c>
      <c r="B5" s="4" t="s">
        <v>7</v>
      </c>
      <c r="C5" s="4" t="s">
        <v>7</v>
      </c>
      <c r="D5" s="4" t="s">
        <v>7</v>
      </c>
      <c r="E5" s="4" t="s">
        <v>7</v>
      </c>
      <c r="F5" s="4" t="s">
        <v>7</v>
      </c>
      <c r="G5" s="4" t="s">
        <v>7</v>
      </c>
      <c r="H5" s="4" t="s">
        <v>7</v>
      </c>
      <c r="I5" s="4" t="s">
        <v>7</v>
      </c>
      <c r="J5" s="4" t="s">
        <v>7</v>
      </c>
      <c r="K5" s="4" t="s">
        <v>7</v>
      </c>
    </row>
    <row r="6" spans="1:11" x14ac:dyDescent="0.25">
      <c r="A6" s="2" t="s">
        <v>1128</v>
      </c>
      <c r="B6" s="8">
        <v>607</v>
      </c>
      <c r="C6" s="8">
        <v>463</v>
      </c>
      <c r="D6" s="4" t="s">
        <v>7</v>
      </c>
      <c r="E6" s="4" t="s">
        <v>7</v>
      </c>
      <c r="F6" s="4" t="s">
        <v>7</v>
      </c>
      <c r="G6" s="8">
        <v>1024</v>
      </c>
      <c r="H6" s="8">
        <v>1969</v>
      </c>
      <c r="I6" s="4" t="s">
        <v>7</v>
      </c>
      <c r="J6" s="4" t="s">
        <v>7</v>
      </c>
      <c r="K6" s="4" t="s">
        <v>7</v>
      </c>
    </row>
    <row r="7" spans="1:11" x14ac:dyDescent="0.25">
      <c r="A7" s="2" t="s">
        <v>1129</v>
      </c>
      <c r="B7" s="4" t="s">
        <v>7</v>
      </c>
      <c r="C7" s="4" t="s">
        <v>7</v>
      </c>
      <c r="D7" s="114">
        <v>0</v>
      </c>
      <c r="E7" s="114">
        <v>-0.4</v>
      </c>
      <c r="F7" s="114">
        <v>-0.25</v>
      </c>
      <c r="G7" s="4" t="s">
        <v>7</v>
      </c>
      <c r="H7" s="4" t="s">
        <v>7</v>
      </c>
      <c r="I7" s="114">
        <v>0</v>
      </c>
      <c r="J7" s="114">
        <v>-0.4</v>
      </c>
      <c r="K7" s="114">
        <v>-0.25</v>
      </c>
    </row>
    <row r="8" spans="1:11" x14ac:dyDescent="0.25">
      <c r="A8" s="2" t="s">
        <v>1130</v>
      </c>
      <c r="B8" s="4" t="s">
        <v>7</v>
      </c>
      <c r="C8" s="4" t="s">
        <v>7</v>
      </c>
      <c r="D8" s="114">
        <v>0</v>
      </c>
      <c r="E8" s="114">
        <v>-0.1</v>
      </c>
      <c r="F8" s="114">
        <v>-0.05</v>
      </c>
      <c r="G8" s="4" t="s">
        <v>7</v>
      </c>
      <c r="H8" s="4" t="s">
        <v>7</v>
      </c>
      <c r="I8" s="114">
        <v>0</v>
      </c>
      <c r="J8" s="114">
        <v>-0.1</v>
      </c>
      <c r="K8" s="114">
        <v>-0.0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9" t="s">
        <v>3</v>
      </c>
      <c r="C1" s="9" t="s">
        <v>34</v>
      </c>
    </row>
    <row r="2" spans="1:3" ht="30" x14ac:dyDescent="0.25">
      <c r="A2" s="1" t="s">
        <v>33</v>
      </c>
      <c r="B2" s="9"/>
      <c r="C2" s="9"/>
    </row>
    <row r="3" spans="1:3" x14ac:dyDescent="0.25">
      <c r="A3" s="3" t="s">
        <v>660</v>
      </c>
      <c r="B3" s="4" t="s">
        <v>7</v>
      </c>
      <c r="C3" s="4" t="s">
        <v>7</v>
      </c>
    </row>
    <row r="4" spans="1:3" x14ac:dyDescent="0.25">
      <c r="A4" s="2" t="s">
        <v>36</v>
      </c>
      <c r="B4" s="8">
        <v>2559</v>
      </c>
      <c r="C4" s="8">
        <v>1729</v>
      </c>
    </row>
    <row r="5" spans="1:3" ht="30" x14ac:dyDescent="0.25">
      <c r="A5" s="2" t="s">
        <v>37</v>
      </c>
      <c r="B5" s="7">
        <v>12432</v>
      </c>
      <c r="C5" s="7">
        <v>14045</v>
      </c>
    </row>
    <row r="6" spans="1:3" x14ac:dyDescent="0.25">
      <c r="A6" s="2" t="s">
        <v>38</v>
      </c>
      <c r="B6" s="4" t="s">
        <v>7</v>
      </c>
      <c r="C6" s="7">
        <v>3000</v>
      </c>
    </row>
    <row r="7" spans="1:3" x14ac:dyDescent="0.25">
      <c r="A7" s="2" t="s">
        <v>661</v>
      </c>
      <c r="B7" s="7">
        <v>64052</v>
      </c>
      <c r="C7" s="7">
        <v>62675</v>
      </c>
    </row>
    <row r="8" spans="1:3" x14ac:dyDescent="0.25">
      <c r="A8" s="2" t="s">
        <v>48</v>
      </c>
      <c r="B8" s="7">
        <v>13722</v>
      </c>
      <c r="C8" s="7">
        <v>10282</v>
      </c>
    </row>
    <row r="9" spans="1:3" x14ac:dyDescent="0.25">
      <c r="A9" s="3" t="s">
        <v>665</v>
      </c>
      <c r="B9" s="4" t="s">
        <v>7</v>
      </c>
      <c r="C9" s="4" t="s">
        <v>7</v>
      </c>
    </row>
    <row r="10" spans="1:3" x14ac:dyDescent="0.25">
      <c r="A10" s="2" t="s">
        <v>666</v>
      </c>
      <c r="B10" s="7">
        <v>195628</v>
      </c>
      <c r="C10" s="7">
        <v>192266</v>
      </c>
    </row>
    <row r="11" spans="1:3" x14ac:dyDescent="0.25">
      <c r="A11" s="2" t="s">
        <v>1132</v>
      </c>
      <c r="B11" s="7">
        <v>130497</v>
      </c>
      <c r="C11" s="7">
        <v>138033</v>
      </c>
    </row>
    <row r="12" spans="1:3" x14ac:dyDescent="0.25">
      <c r="A12" s="2" t="s">
        <v>1133</v>
      </c>
      <c r="B12" s="4" t="s">
        <v>7</v>
      </c>
      <c r="C12" s="4" t="s">
        <v>7</v>
      </c>
    </row>
    <row r="13" spans="1:3" x14ac:dyDescent="0.25">
      <c r="A13" s="3" t="s">
        <v>660</v>
      </c>
      <c r="B13" s="4" t="s">
        <v>7</v>
      </c>
      <c r="C13" s="4" t="s">
        <v>7</v>
      </c>
    </row>
    <row r="14" spans="1:3" x14ac:dyDescent="0.25">
      <c r="A14" s="2" t="s">
        <v>36</v>
      </c>
      <c r="B14" s="7">
        <v>2559</v>
      </c>
      <c r="C14" s="7">
        <v>1729</v>
      </c>
    </row>
    <row r="15" spans="1:3" ht="30" x14ac:dyDescent="0.25">
      <c r="A15" s="2" t="s">
        <v>37</v>
      </c>
      <c r="B15" s="7">
        <v>13432</v>
      </c>
      <c r="C15" s="7">
        <v>14045</v>
      </c>
    </row>
    <row r="16" spans="1:3" x14ac:dyDescent="0.25">
      <c r="A16" s="2" t="s">
        <v>38</v>
      </c>
      <c r="B16" s="4" t="s">
        <v>7</v>
      </c>
      <c r="C16" s="7">
        <v>3000</v>
      </c>
    </row>
    <row r="17" spans="1:3" x14ac:dyDescent="0.25">
      <c r="A17" s="2" t="s">
        <v>661</v>
      </c>
      <c r="B17" s="7">
        <v>64052</v>
      </c>
      <c r="C17" s="7">
        <v>62675</v>
      </c>
    </row>
    <row r="18" spans="1:3" x14ac:dyDescent="0.25">
      <c r="A18" s="2" t="s">
        <v>84</v>
      </c>
      <c r="B18" s="7">
        <v>29701</v>
      </c>
      <c r="C18" s="7">
        <v>40002</v>
      </c>
    </row>
    <row r="19" spans="1:3" x14ac:dyDescent="0.25">
      <c r="A19" s="2" t="s">
        <v>662</v>
      </c>
      <c r="B19" s="7">
        <v>301505</v>
      </c>
      <c r="C19" s="7">
        <v>301798</v>
      </c>
    </row>
    <row r="20" spans="1:3" x14ac:dyDescent="0.25">
      <c r="A20" s="2" t="s">
        <v>45</v>
      </c>
      <c r="B20" s="4" t="s">
        <v>7</v>
      </c>
      <c r="C20" s="4">
        <v>932</v>
      </c>
    </row>
    <row r="21" spans="1:3" x14ac:dyDescent="0.25">
      <c r="A21" s="2" t="s">
        <v>663</v>
      </c>
      <c r="B21" s="7">
        <v>1169</v>
      </c>
      <c r="C21" s="7">
        <v>1313</v>
      </c>
    </row>
    <row r="22" spans="1:3" x14ac:dyDescent="0.25">
      <c r="A22" s="2" t="s">
        <v>664</v>
      </c>
      <c r="B22" s="7">
        <v>2757</v>
      </c>
      <c r="C22" s="7">
        <v>2683</v>
      </c>
    </row>
    <row r="23" spans="1:3" x14ac:dyDescent="0.25">
      <c r="A23" s="2" t="s">
        <v>48</v>
      </c>
      <c r="B23" s="7">
        <v>13722</v>
      </c>
      <c r="C23" s="7">
        <v>10282</v>
      </c>
    </row>
    <row r="24" spans="1:3" x14ac:dyDescent="0.25">
      <c r="A24" s="3" t="s">
        <v>665</v>
      </c>
      <c r="B24" s="4" t="s">
        <v>7</v>
      </c>
      <c r="C24" s="4" t="s">
        <v>7</v>
      </c>
    </row>
    <row r="25" spans="1:3" x14ac:dyDescent="0.25">
      <c r="A25" s="2" t="s">
        <v>666</v>
      </c>
      <c r="B25" s="7">
        <v>195628</v>
      </c>
      <c r="C25" s="7">
        <v>192266</v>
      </c>
    </row>
    <row r="26" spans="1:3" x14ac:dyDescent="0.25">
      <c r="A26" s="2" t="s">
        <v>1132</v>
      </c>
      <c r="B26" s="7">
        <v>134397</v>
      </c>
      <c r="C26" s="7">
        <v>145059</v>
      </c>
    </row>
    <row r="27" spans="1:3" x14ac:dyDescent="0.25">
      <c r="A27" s="2" t="s">
        <v>56</v>
      </c>
      <c r="B27" s="7">
        <v>29063</v>
      </c>
      <c r="C27" s="7">
        <v>27330</v>
      </c>
    </row>
    <row r="28" spans="1:3" ht="30" x14ac:dyDescent="0.25">
      <c r="A28" s="2" t="s">
        <v>57</v>
      </c>
      <c r="B28" s="7">
        <v>4194</v>
      </c>
      <c r="C28" s="7">
        <v>3232</v>
      </c>
    </row>
    <row r="29" spans="1:3" x14ac:dyDescent="0.25">
      <c r="A29" s="2" t="s">
        <v>668</v>
      </c>
      <c r="B29" s="4">
        <v>184</v>
      </c>
      <c r="C29" s="4">
        <v>225</v>
      </c>
    </row>
    <row r="30" spans="1:3" ht="30" x14ac:dyDescent="0.25">
      <c r="A30" s="2" t="s">
        <v>1103</v>
      </c>
      <c r="B30" s="4" t="s">
        <v>7</v>
      </c>
      <c r="C30" s="4" t="s">
        <v>7</v>
      </c>
    </row>
    <row r="31" spans="1:3" x14ac:dyDescent="0.25">
      <c r="A31" s="3" t="s">
        <v>660</v>
      </c>
      <c r="B31" s="4" t="s">
        <v>7</v>
      </c>
      <c r="C31" s="4" t="s">
        <v>7</v>
      </c>
    </row>
    <row r="32" spans="1:3" x14ac:dyDescent="0.25">
      <c r="A32" s="2" t="s">
        <v>36</v>
      </c>
      <c r="B32" s="7">
        <v>2559</v>
      </c>
      <c r="C32" s="7">
        <v>1729</v>
      </c>
    </row>
    <row r="33" spans="1:3" ht="30" x14ac:dyDescent="0.25">
      <c r="A33" s="2" t="s">
        <v>37</v>
      </c>
      <c r="B33" s="7">
        <v>13432</v>
      </c>
      <c r="C33" s="7">
        <v>14045</v>
      </c>
    </row>
    <row r="34" spans="1:3" x14ac:dyDescent="0.25">
      <c r="A34" s="2" t="s">
        <v>38</v>
      </c>
      <c r="B34" s="4" t="s">
        <v>7</v>
      </c>
      <c r="C34" s="7">
        <v>3000</v>
      </c>
    </row>
    <row r="35" spans="1:3" x14ac:dyDescent="0.25">
      <c r="A35" s="2" t="s">
        <v>661</v>
      </c>
      <c r="B35" s="7">
        <v>1595</v>
      </c>
      <c r="C35" s="7">
        <v>1344</v>
      </c>
    </row>
    <row r="36" spans="1:3" x14ac:dyDescent="0.25">
      <c r="A36" s="2" t="s">
        <v>45</v>
      </c>
      <c r="B36" s="4" t="s">
        <v>7</v>
      </c>
      <c r="C36" s="4">
        <v>932</v>
      </c>
    </row>
    <row r="37" spans="1:3" x14ac:dyDescent="0.25">
      <c r="A37" s="2" t="s">
        <v>663</v>
      </c>
      <c r="B37" s="7">
        <v>1169</v>
      </c>
      <c r="C37" s="7">
        <v>1313</v>
      </c>
    </row>
    <row r="38" spans="1:3" x14ac:dyDescent="0.25">
      <c r="A38" s="2" t="s">
        <v>664</v>
      </c>
      <c r="B38" s="7">
        <v>2757</v>
      </c>
      <c r="C38" s="7">
        <v>2683</v>
      </c>
    </row>
    <row r="39" spans="1:3" x14ac:dyDescent="0.25">
      <c r="A39" s="2" t="s">
        <v>48</v>
      </c>
      <c r="B39" s="7">
        <v>13722</v>
      </c>
      <c r="C39" s="7">
        <v>10282</v>
      </c>
    </row>
    <row r="40" spans="1:3" x14ac:dyDescent="0.25">
      <c r="A40" s="3" t="s">
        <v>665</v>
      </c>
      <c r="B40" s="4" t="s">
        <v>7</v>
      </c>
      <c r="C40" s="4" t="s">
        <v>7</v>
      </c>
    </row>
    <row r="41" spans="1:3" x14ac:dyDescent="0.25">
      <c r="A41" s="2" t="s">
        <v>666</v>
      </c>
      <c r="B41" s="7">
        <v>195628</v>
      </c>
      <c r="C41" s="7">
        <v>192266</v>
      </c>
    </row>
    <row r="42" spans="1:3" ht="30" x14ac:dyDescent="0.25">
      <c r="A42" s="2" t="s">
        <v>57</v>
      </c>
      <c r="B42" s="7">
        <v>4194</v>
      </c>
      <c r="C42" s="7">
        <v>3232</v>
      </c>
    </row>
    <row r="43" spans="1:3" x14ac:dyDescent="0.25">
      <c r="A43" s="2" t="s">
        <v>668</v>
      </c>
      <c r="B43" s="4">
        <v>184</v>
      </c>
      <c r="C43" s="4">
        <v>225</v>
      </c>
    </row>
    <row r="44" spans="1:3" ht="30" x14ac:dyDescent="0.25">
      <c r="A44" s="2" t="s">
        <v>1104</v>
      </c>
      <c r="B44" s="4" t="s">
        <v>7</v>
      </c>
      <c r="C44" s="4" t="s">
        <v>7</v>
      </c>
    </row>
    <row r="45" spans="1:3" x14ac:dyDescent="0.25">
      <c r="A45" s="3" t="s">
        <v>660</v>
      </c>
      <c r="B45" s="4" t="s">
        <v>7</v>
      </c>
      <c r="C45" s="4" t="s">
        <v>7</v>
      </c>
    </row>
    <row r="46" spans="1:3" x14ac:dyDescent="0.25">
      <c r="A46" s="2" t="s">
        <v>661</v>
      </c>
      <c r="B46" s="7">
        <v>62457</v>
      </c>
      <c r="C46" s="7">
        <v>61331</v>
      </c>
    </row>
    <row r="47" spans="1:3" x14ac:dyDescent="0.25">
      <c r="A47" s="2" t="s">
        <v>84</v>
      </c>
      <c r="B47" s="7">
        <v>29701</v>
      </c>
      <c r="C47" s="7">
        <v>40002</v>
      </c>
    </row>
    <row r="48" spans="1:3" ht="30" x14ac:dyDescent="0.25">
      <c r="A48" s="2" t="s">
        <v>1134</v>
      </c>
      <c r="B48" s="4" t="s">
        <v>7</v>
      </c>
      <c r="C48" s="4" t="s">
        <v>7</v>
      </c>
    </row>
    <row r="49" spans="1:3" x14ac:dyDescent="0.25">
      <c r="A49" s="3" t="s">
        <v>660</v>
      </c>
      <c r="B49" s="4" t="s">
        <v>7</v>
      </c>
      <c r="C49" s="4" t="s">
        <v>7</v>
      </c>
    </row>
    <row r="50" spans="1:3" x14ac:dyDescent="0.25">
      <c r="A50" s="2" t="s">
        <v>662</v>
      </c>
      <c r="B50" s="7">
        <v>301505</v>
      </c>
      <c r="C50" s="7">
        <v>301798</v>
      </c>
    </row>
    <row r="51" spans="1:3" x14ac:dyDescent="0.25">
      <c r="A51" s="3" t="s">
        <v>665</v>
      </c>
      <c r="B51" s="4" t="s">
        <v>7</v>
      </c>
      <c r="C51" s="4" t="s">
        <v>7</v>
      </c>
    </row>
    <row r="52" spans="1:3" x14ac:dyDescent="0.25">
      <c r="A52" s="2" t="s">
        <v>1132</v>
      </c>
      <c r="B52" s="7">
        <v>134131</v>
      </c>
      <c r="C52" s="7">
        <v>145059</v>
      </c>
    </row>
    <row r="53" spans="1:3" x14ac:dyDescent="0.25">
      <c r="A53" s="2" t="s">
        <v>56</v>
      </c>
      <c r="B53" s="7">
        <v>29063</v>
      </c>
      <c r="C53" s="7">
        <v>27330</v>
      </c>
    </row>
    <row r="54" spans="1:3" x14ac:dyDescent="0.25">
      <c r="A54" s="2" t="s">
        <v>1135</v>
      </c>
      <c r="B54" s="4" t="s">
        <v>7</v>
      </c>
      <c r="C54" s="4" t="s">
        <v>7</v>
      </c>
    </row>
    <row r="55" spans="1:3" x14ac:dyDescent="0.25">
      <c r="A55" s="3" t="s">
        <v>660</v>
      </c>
      <c r="B55" s="4" t="s">
        <v>7</v>
      </c>
      <c r="C55" s="4" t="s">
        <v>7</v>
      </c>
    </row>
    <row r="56" spans="1:3" x14ac:dyDescent="0.25">
      <c r="A56" s="2" t="s">
        <v>36</v>
      </c>
      <c r="B56" s="7">
        <v>2559</v>
      </c>
      <c r="C56" s="7">
        <v>1729</v>
      </c>
    </row>
    <row r="57" spans="1:3" ht="30" x14ac:dyDescent="0.25">
      <c r="A57" s="2" t="s">
        <v>37</v>
      </c>
      <c r="B57" s="7">
        <v>13432</v>
      </c>
      <c r="C57" s="7">
        <v>14045</v>
      </c>
    </row>
    <row r="58" spans="1:3" x14ac:dyDescent="0.25">
      <c r="A58" s="2" t="s">
        <v>38</v>
      </c>
      <c r="B58" s="4" t="s">
        <v>7</v>
      </c>
      <c r="C58" s="7">
        <v>3000</v>
      </c>
    </row>
    <row r="59" spans="1:3" x14ac:dyDescent="0.25">
      <c r="A59" s="2" t="s">
        <v>661</v>
      </c>
      <c r="B59" s="7">
        <v>64052</v>
      </c>
      <c r="C59" s="7">
        <v>62675</v>
      </c>
    </row>
    <row r="60" spans="1:3" x14ac:dyDescent="0.25">
      <c r="A60" s="2" t="s">
        <v>84</v>
      </c>
      <c r="B60" s="7">
        <v>29701</v>
      </c>
      <c r="C60" s="7">
        <v>40002</v>
      </c>
    </row>
    <row r="61" spans="1:3" x14ac:dyDescent="0.25">
      <c r="A61" s="2" t="s">
        <v>662</v>
      </c>
      <c r="B61" s="7">
        <v>293664</v>
      </c>
      <c r="C61" s="7">
        <v>291113</v>
      </c>
    </row>
    <row r="62" spans="1:3" x14ac:dyDescent="0.25">
      <c r="A62" s="2" t="s">
        <v>45</v>
      </c>
      <c r="B62" s="4" t="s">
        <v>7</v>
      </c>
      <c r="C62" s="4">
        <v>905</v>
      </c>
    </row>
    <row r="63" spans="1:3" x14ac:dyDescent="0.25">
      <c r="A63" s="2" t="s">
        <v>663</v>
      </c>
      <c r="B63" s="7">
        <v>1169</v>
      </c>
      <c r="C63" s="7">
        <v>1313</v>
      </c>
    </row>
    <row r="64" spans="1:3" x14ac:dyDescent="0.25">
      <c r="A64" s="2" t="s">
        <v>664</v>
      </c>
      <c r="B64" s="7">
        <v>2757</v>
      </c>
      <c r="C64" s="7">
        <v>2683</v>
      </c>
    </row>
    <row r="65" spans="1:3" x14ac:dyDescent="0.25">
      <c r="A65" s="2" t="s">
        <v>48</v>
      </c>
      <c r="B65" s="7">
        <v>13722</v>
      </c>
      <c r="C65" s="7">
        <v>10282</v>
      </c>
    </row>
    <row r="66" spans="1:3" x14ac:dyDescent="0.25">
      <c r="A66" s="3" t="s">
        <v>665</v>
      </c>
      <c r="B66" s="4" t="s">
        <v>7</v>
      </c>
      <c r="C66" s="4" t="s">
        <v>7</v>
      </c>
    </row>
    <row r="67" spans="1:3" x14ac:dyDescent="0.25">
      <c r="A67" s="2" t="s">
        <v>666</v>
      </c>
      <c r="B67" s="7">
        <v>195628</v>
      </c>
      <c r="C67" s="7">
        <v>192266</v>
      </c>
    </row>
    <row r="68" spans="1:3" x14ac:dyDescent="0.25">
      <c r="A68" s="2" t="s">
        <v>1132</v>
      </c>
      <c r="B68" s="7">
        <v>130497</v>
      </c>
      <c r="C68" s="7">
        <v>138033</v>
      </c>
    </row>
    <row r="69" spans="1:3" x14ac:dyDescent="0.25">
      <c r="A69" s="2" t="s">
        <v>56</v>
      </c>
      <c r="B69" s="7">
        <v>28892</v>
      </c>
      <c r="C69" s="7">
        <v>26849</v>
      </c>
    </row>
    <row r="70" spans="1:3" ht="30" x14ac:dyDescent="0.25">
      <c r="A70" s="2" t="s">
        <v>57</v>
      </c>
      <c r="B70" s="7">
        <v>4194</v>
      </c>
      <c r="C70" s="7">
        <v>3232</v>
      </c>
    </row>
    <row r="71" spans="1:3" x14ac:dyDescent="0.25">
      <c r="A71" s="2" t="s">
        <v>668</v>
      </c>
      <c r="B71" s="8">
        <v>184</v>
      </c>
      <c r="C71" s="8">
        <v>2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136</v>
      </c>
      <c r="B1" s="9" t="s">
        <v>839</v>
      </c>
      <c r="C1" s="9"/>
      <c r="D1" s="9"/>
      <c r="E1" s="9"/>
      <c r="F1" s="9"/>
      <c r="G1" s="9"/>
      <c r="H1" s="9"/>
      <c r="I1" s="9"/>
      <c r="J1" s="9" t="s">
        <v>2</v>
      </c>
      <c r="K1" s="9"/>
    </row>
    <row r="2" spans="1:11" ht="30" x14ac:dyDescent="0.25">
      <c r="A2" s="1" t="s">
        <v>33</v>
      </c>
      <c r="B2" s="1" t="s">
        <v>3</v>
      </c>
      <c r="C2" s="1" t="s">
        <v>840</v>
      </c>
      <c r="D2" s="1" t="s">
        <v>5</v>
      </c>
      <c r="E2" s="1" t="s">
        <v>841</v>
      </c>
      <c r="F2" s="1" t="s">
        <v>34</v>
      </c>
      <c r="G2" s="1" t="s">
        <v>842</v>
      </c>
      <c r="H2" s="1" t="s">
        <v>843</v>
      </c>
      <c r="I2" s="1" t="s">
        <v>844</v>
      </c>
      <c r="J2" s="1" t="s">
        <v>3</v>
      </c>
      <c r="K2" s="1" t="s">
        <v>34</v>
      </c>
    </row>
    <row r="3" spans="1:11" ht="30" x14ac:dyDescent="0.25">
      <c r="A3" s="3" t="s">
        <v>1137</v>
      </c>
      <c r="B3" s="4" t="s">
        <v>7</v>
      </c>
      <c r="C3" s="4" t="s">
        <v>7</v>
      </c>
      <c r="D3" s="4" t="s">
        <v>7</v>
      </c>
      <c r="E3" s="4" t="s">
        <v>7</v>
      </c>
      <c r="F3" s="4" t="s">
        <v>7</v>
      </c>
      <c r="G3" s="4" t="s">
        <v>7</v>
      </c>
      <c r="H3" s="4" t="s">
        <v>7</v>
      </c>
      <c r="I3" s="4" t="s">
        <v>7</v>
      </c>
      <c r="J3" s="4" t="s">
        <v>7</v>
      </c>
      <c r="K3" s="4" t="s">
        <v>7</v>
      </c>
    </row>
    <row r="4" spans="1:11" x14ac:dyDescent="0.25">
      <c r="A4" s="2" t="s">
        <v>932</v>
      </c>
      <c r="B4" s="4" t="s">
        <v>7</v>
      </c>
      <c r="C4" s="4" t="s">
        <v>7</v>
      </c>
      <c r="D4" s="4" t="s">
        <v>7</v>
      </c>
      <c r="E4" s="8">
        <v>2065</v>
      </c>
      <c r="F4" s="4" t="s">
        <v>7</v>
      </c>
      <c r="G4" s="4" t="s">
        <v>7</v>
      </c>
      <c r="H4" s="4" t="s">
        <v>7</v>
      </c>
      <c r="I4" s="4" t="s">
        <v>7</v>
      </c>
      <c r="J4" s="8">
        <v>2065</v>
      </c>
      <c r="K4" s="4" t="s">
        <v>7</v>
      </c>
    </row>
    <row r="5" spans="1:11" ht="30" x14ac:dyDescent="0.25">
      <c r="A5" s="2" t="s">
        <v>678</v>
      </c>
      <c r="B5" s="4" t="s">
        <v>7</v>
      </c>
      <c r="C5" s="4" t="s">
        <v>7</v>
      </c>
      <c r="D5" s="4" t="s">
        <v>7</v>
      </c>
      <c r="E5" s="4" t="s">
        <v>7</v>
      </c>
      <c r="F5" s="4" t="s">
        <v>7</v>
      </c>
      <c r="G5" s="4" t="s">
        <v>7</v>
      </c>
      <c r="H5" s="4" t="s">
        <v>7</v>
      </c>
      <c r="I5" s="4" t="s">
        <v>7</v>
      </c>
      <c r="J5" s="7">
        <v>-2289</v>
      </c>
      <c r="K5" s="4">
        <v>761</v>
      </c>
    </row>
    <row r="6" spans="1:11" x14ac:dyDescent="0.25">
      <c r="A6" s="2" t="s">
        <v>128</v>
      </c>
      <c r="B6" s="4" t="s">
        <v>7</v>
      </c>
      <c r="C6" s="4" t="s">
        <v>7</v>
      </c>
      <c r="D6" s="4" t="s">
        <v>7</v>
      </c>
      <c r="E6" s="4" t="s">
        <v>7</v>
      </c>
      <c r="F6" s="4" t="s">
        <v>7</v>
      </c>
      <c r="G6" s="4" t="s">
        <v>7</v>
      </c>
      <c r="H6" s="4" t="s">
        <v>7</v>
      </c>
      <c r="I6" s="4" t="s">
        <v>7</v>
      </c>
      <c r="J6" s="4">
        <v>778</v>
      </c>
      <c r="K6" s="4">
        <v>-259</v>
      </c>
    </row>
    <row r="7" spans="1:11" ht="30" x14ac:dyDescent="0.25">
      <c r="A7" s="2" t="s">
        <v>682</v>
      </c>
      <c r="B7" s="4" t="s">
        <v>7</v>
      </c>
      <c r="C7" s="4" t="s">
        <v>7</v>
      </c>
      <c r="D7" s="4" t="s">
        <v>7</v>
      </c>
      <c r="E7" s="4" t="s">
        <v>7</v>
      </c>
      <c r="F7" s="4" t="s">
        <v>7</v>
      </c>
      <c r="G7" s="4" t="s">
        <v>7</v>
      </c>
      <c r="H7" s="4" t="s">
        <v>7</v>
      </c>
      <c r="I7" s="4" t="s">
        <v>7</v>
      </c>
      <c r="J7" s="4">
        <v>-79</v>
      </c>
      <c r="K7" s="4">
        <v>-56</v>
      </c>
    </row>
    <row r="8" spans="1:11" x14ac:dyDescent="0.25">
      <c r="A8" s="2" t="s">
        <v>128</v>
      </c>
      <c r="B8" s="4">
        <v>253</v>
      </c>
      <c r="C8" s="4">
        <v>244</v>
      </c>
      <c r="D8" s="4">
        <v>178</v>
      </c>
      <c r="E8" s="4">
        <v>302</v>
      </c>
      <c r="F8" s="4">
        <v>251</v>
      </c>
      <c r="G8" s="4">
        <v>307</v>
      </c>
      <c r="H8" s="4">
        <v>269</v>
      </c>
      <c r="I8" s="4">
        <v>361</v>
      </c>
      <c r="J8" s="4">
        <v>977</v>
      </c>
      <c r="K8" s="7">
        <v>1188</v>
      </c>
    </row>
    <row r="9" spans="1:11" ht="30" x14ac:dyDescent="0.25">
      <c r="A9" s="2" t="s">
        <v>685</v>
      </c>
      <c r="B9" s="4" t="s">
        <v>7</v>
      </c>
      <c r="C9" s="4" t="s">
        <v>7</v>
      </c>
      <c r="D9" s="4" t="s">
        <v>7</v>
      </c>
      <c r="E9" s="4" t="s">
        <v>7</v>
      </c>
      <c r="F9" s="4" t="s">
        <v>7</v>
      </c>
      <c r="G9" s="4" t="s">
        <v>7</v>
      </c>
      <c r="H9" s="4" t="s">
        <v>7</v>
      </c>
      <c r="I9" s="4" t="s">
        <v>7</v>
      </c>
      <c r="J9" s="7">
        <v>-2882</v>
      </c>
      <c r="K9" s="7">
        <v>-2956</v>
      </c>
    </row>
    <row r="10" spans="1:11" ht="30" x14ac:dyDescent="0.25">
      <c r="A10" s="2" t="s">
        <v>130</v>
      </c>
      <c r="B10" s="4" t="s">
        <v>7</v>
      </c>
      <c r="C10" s="4" t="s">
        <v>7</v>
      </c>
      <c r="D10" s="4" t="s">
        <v>7</v>
      </c>
      <c r="E10" s="4" t="s">
        <v>7</v>
      </c>
      <c r="F10" s="4" t="s">
        <v>7</v>
      </c>
      <c r="G10" s="4" t="s">
        <v>7</v>
      </c>
      <c r="H10" s="4" t="s">
        <v>7</v>
      </c>
      <c r="I10" s="4" t="s">
        <v>7</v>
      </c>
      <c r="J10" s="7">
        <v>-1563</v>
      </c>
      <c r="K10" s="4">
        <v>465</v>
      </c>
    </row>
    <row r="11" spans="1:11" x14ac:dyDescent="0.25">
      <c r="A11" s="2" t="s">
        <v>933</v>
      </c>
      <c r="B11" s="4">
        <v>502</v>
      </c>
      <c r="C11" s="4" t="s">
        <v>7</v>
      </c>
      <c r="D11" s="4" t="s">
        <v>7</v>
      </c>
      <c r="E11" s="4" t="s">
        <v>7</v>
      </c>
      <c r="F11" s="7">
        <v>2065</v>
      </c>
      <c r="G11" s="4" t="s">
        <v>7</v>
      </c>
      <c r="H11" s="4" t="s">
        <v>7</v>
      </c>
      <c r="I11" s="4" t="s">
        <v>7</v>
      </c>
      <c r="J11" s="4">
        <v>502</v>
      </c>
      <c r="K11" s="7">
        <v>2065</v>
      </c>
    </row>
    <row r="12" spans="1:11" ht="30" x14ac:dyDescent="0.25">
      <c r="A12" s="2" t="s">
        <v>1138</v>
      </c>
      <c r="B12" s="4" t="s">
        <v>7</v>
      </c>
      <c r="C12" s="4" t="s">
        <v>7</v>
      </c>
      <c r="D12" s="4" t="s">
        <v>7</v>
      </c>
      <c r="E12" s="4" t="s">
        <v>7</v>
      </c>
      <c r="F12" s="4" t="s">
        <v>7</v>
      </c>
      <c r="G12" s="4" t="s">
        <v>7</v>
      </c>
      <c r="H12" s="4" t="s">
        <v>7</v>
      </c>
      <c r="I12" s="4" t="s">
        <v>7</v>
      </c>
      <c r="J12" s="4" t="s">
        <v>7</v>
      </c>
      <c r="K12" s="4" t="s">
        <v>7</v>
      </c>
    </row>
    <row r="13" spans="1:11" ht="30" x14ac:dyDescent="0.25">
      <c r="A13" s="3" t="s">
        <v>1137</v>
      </c>
      <c r="B13" s="4" t="s">
        <v>7</v>
      </c>
      <c r="C13" s="4" t="s">
        <v>7</v>
      </c>
      <c r="D13" s="4" t="s">
        <v>7</v>
      </c>
      <c r="E13" s="4" t="s">
        <v>7</v>
      </c>
      <c r="F13" s="4" t="s">
        <v>7</v>
      </c>
      <c r="G13" s="4" t="s">
        <v>7</v>
      </c>
      <c r="H13" s="4" t="s">
        <v>7</v>
      </c>
      <c r="I13" s="4" t="s">
        <v>7</v>
      </c>
      <c r="J13" s="4" t="s">
        <v>7</v>
      </c>
      <c r="K13" s="4" t="s">
        <v>7</v>
      </c>
    </row>
    <row r="14" spans="1:11" x14ac:dyDescent="0.25">
      <c r="A14" s="2" t="s">
        <v>932</v>
      </c>
      <c r="B14" s="4" t="s">
        <v>7</v>
      </c>
      <c r="C14" s="4" t="s">
        <v>7</v>
      </c>
      <c r="D14" s="4" t="s">
        <v>7</v>
      </c>
      <c r="E14" s="7">
        <v>2065</v>
      </c>
      <c r="F14" s="4" t="s">
        <v>7</v>
      </c>
      <c r="G14" s="4" t="s">
        <v>7</v>
      </c>
      <c r="H14" s="4" t="s">
        <v>7</v>
      </c>
      <c r="I14" s="4" t="s">
        <v>7</v>
      </c>
      <c r="J14" s="7">
        <v>2065</v>
      </c>
      <c r="K14" s="4" t="s">
        <v>7</v>
      </c>
    </row>
    <row r="15" spans="1:11" ht="30" x14ac:dyDescent="0.25">
      <c r="A15" s="2" t="s">
        <v>678</v>
      </c>
      <c r="B15" s="4" t="s">
        <v>7</v>
      </c>
      <c r="C15" s="4" t="s">
        <v>7</v>
      </c>
      <c r="D15" s="4" t="s">
        <v>7</v>
      </c>
      <c r="E15" s="4" t="s">
        <v>7</v>
      </c>
      <c r="F15" s="4" t="s">
        <v>7</v>
      </c>
      <c r="G15" s="4" t="s">
        <v>7</v>
      </c>
      <c r="H15" s="4" t="s">
        <v>7</v>
      </c>
      <c r="I15" s="4" t="s">
        <v>7</v>
      </c>
      <c r="J15" s="7">
        <v>-2289</v>
      </c>
      <c r="K15" s="4" t="s">
        <v>7</v>
      </c>
    </row>
    <row r="16" spans="1:11" x14ac:dyDescent="0.25">
      <c r="A16" s="2" t="s">
        <v>128</v>
      </c>
      <c r="B16" s="4" t="s">
        <v>7</v>
      </c>
      <c r="C16" s="4" t="s">
        <v>7</v>
      </c>
      <c r="D16" s="4" t="s">
        <v>7</v>
      </c>
      <c r="E16" s="4" t="s">
        <v>7</v>
      </c>
      <c r="F16" s="4" t="s">
        <v>7</v>
      </c>
      <c r="G16" s="4" t="s">
        <v>7</v>
      </c>
      <c r="H16" s="4" t="s">
        <v>7</v>
      </c>
      <c r="I16" s="4" t="s">
        <v>7</v>
      </c>
      <c r="J16" s="4">
        <v>778</v>
      </c>
      <c r="K16" s="4" t="s">
        <v>7</v>
      </c>
    </row>
    <row r="17" spans="1:11" ht="30" x14ac:dyDescent="0.25">
      <c r="A17" s="2" t="s">
        <v>680</v>
      </c>
      <c r="B17" s="4" t="s">
        <v>7</v>
      </c>
      <c r="C17" s="4" t="s">
        <v>7</v>
      </c>
      <c r="D17" s="4" t="s">
        <v>7</v>
      </c>
      <c r="E17" s="4" t="s">
        <v>7</v>
      </c>
      <c r="F17" s="4" t="s">
        <v>7</v>
      </c>
      <c r="G17" s="4" t="s">
        <v>7</v>
      </c>
      <c r="H17" s="4" t="s">
        <v>7</v>
      </c>
      <c r="I17" s="4" t="s">
        <v>7</v>
      </c>
      <c r="J17" s="7">
        <v>-1511</v>
      </c>
      <c r="K17" s="4" t="s">
        <v>7</v>
      </c>
    </row>
    <row r="18" spans="1:11" ht="30" x14ac:dyDescent="0.25">
      <c r="A18" s="2" t="s">
        <v>130</v>
      </c>
      <c r="B18" s="4" t="s">
        <v>7</v>
      </c>
      <c r="C18" s="4" t="s">
        <v>7</v>
      </c>
      <c r="D18" s="4" t="s">
        <v>7</v>
      </c>
      <c r="E18" s="4" t="s">
        <v>7</v>
      </c>
      <c r="F18" s="4" t="s">
        <v>7</v>
      </c>
      <c r="G18" s="4" t="s">
        <v>7</v>
      </c>
      <c r="H18" s="4" t="s">
        <v>7</v>
      </c>
      <c r="I18" s="4" t="s">
        <v>7</v>
      </c>
      <c r="J18" s="7">
        <v>-1563</v>
      </c>
      <c r="K18" s="4" t="s">
        <v>7</v>
      </c>
    </row>
    <row r="19" spans="1:11" x14ac:dyDescent="0.25">
      <c r="A19" s="2" t="s">
        <v>933</v>
      </c>
      <c r="B19" s="4">
        <v>502</v>
      </c>
      <c r="C19" s="4" t="s">
        <v>7</v>
      </c>
      <c r="D19" s="4" t="s">
        <v>7</v>
      </c>
      <c r="E19" s="4" t="s">
        <v>7</v>
      </c>
      <c r="F19" s="4" t="s">
        <v>7</v>
      </c>
      <c r="G19" s="4" t="s">
        <v>7</v>
      </c>
      <c r="H19" s="4" t="s">
        <v>7</v>
      </c>
      <c r="I19" s="4" t="s">
        <v>7</v>
      </c>
      <c r="J19" s="4">
        <v>502</v>
      </c>
      <c r="K19" s="4" t="s">
        <v>7</v>
      </c>
    </row>
    <row r="20" spans="1:11" ht="60" x14ac:dyDescent="0.25">
      <c r="A20" s="2" t="s">
        <v>1139</v>
      </c>
      <c r="B20" s="4" t="s">
        <v>7</v>
      </c>
      <c r="C20" s="4" t="s">
        <v>7</v>
      </c>
      <c r="D20" s="4" t="s">
        <v>7</v>
      </c>
      <c r="E20" s="4" t="s">
        <v>7</v>
      </c>
      <c r="F20" s="4" t="s">
        <v>7</v>
      </c>
      <c r="G20" s="4" t="s">
        <v>7</v>
      </c>
      <c r="H20" s="4" t="s">
        <v>7</v>
      </c>
      <c r="I20" s="4" t="s">
        <v>7</v>
      </c>
      <c r="J20" s="4" t="s">
        <v>7</v>
      </c>
      <c r="K20" s="4" t="s">
        <v>7</v>
      </c>
    </row>
    <row r="21" spans="1:11" ht="30" x14ac:dyDescent="0.25">
      <c r="A21" s="3" t="s">
        <v>1137</v>
      </c>
      <c r="B21" s="4" t="s">
        <v>7</v>
      </c>
      <c r="C21" s="4" t="s">
        <v>7</v>
      </c>
      <c r="D21" s="4" t="s">
        <v>7</v>
      </c>
      <c r="E21" s="4" t="s">
        <v>7</v>
      </c>
      <c r="F21" s="4" t="s">
        <v>7</v>
      </c>
      <c r="G21" s="4" t="s">
        <v>7</v>
      </c>
      <c r="H21" s="4" t="s">
        <v>7</v>
      </c>
      <c r="I21" s="4" t="s">
        <v>7</v>
      </c>
      <c r="J21" s="4" t="s">
        <v>7</v>
      </c>
      <c r="K21" s="4" t="s">
        <v>7</v>
      </c>
    </row>
    <row r="22" spans="1:11" ht="30" x14ac:dyDescent="0.25">
      <c r="A22" s="2" t="s">
        <v>682</v>
      </c>
      <c r="B22" s="4" t="s">
        <v>7</v>
      </c>
      <c r="C22" s="4" t="s">
        <v>7</v>
      </c>
      <c r="D22" s="4" t="s">
        <v>7</v>
      </c>
      <c r="E22" s="4" t="s">
        <v>7</v>
      </c>
      <c r="F22" s="4" t="s">
        <v>7</v>
      </c>
      <c r="G22" s="4" t="s">
        <v>7</v>
      </c>
      <c r="H22" s="4" t="s">
        <v>7</v>
      </c>
      <c r="I22" s="4" t="s">
        <v>7</v>
      </c>
      <c r="J22" s="4">
        <v>-79</v>
      </c>
      <c r="K22" s="4" t="s">
        <v>7</v>
      </c>
    </row>
    <row r="23" spans="1:11" x14ac:dyDescent="0.25">
      <c r="A23" s="2" t="s">
        <v>128</v>
      </c>
      <c r="B23" s="4" t="s">
        <v>7</v>
      </c>
      <c r="C23" s="4" t="s">
        <v>7</v>
      </c>
      <c r="D23" s="4" t="s">
        <v>7</v>
      </c>
      <c r="E23" s="4" t="s">
        <v>7</v>
      </c>
      <c r="F23" s="4" t="s">
        <v>7</v>
      </c>
      <c r="G23" s="4" t="s">
        <v>7</v>
      </c>
      <c r="H23" s="4" t="s">
        <v>7</v>
      </c>
      <c r="I23" s="4" t="s">
        <v>7</v>
      </c>
      <c r="J23" s="4">
        <v>27</v>
      </c>
      <c r="K23" s="4" t="s">
        <v>7</v>
      </c>
    </row>
    <row r="24" spans="1:11" ht="30" x14ac:dyDescent="0.25">
      <c r="A24" s="2" t="s">
        <v>685</v>
      </c>
      <c r="B24" s="4" t="s">
        <v>7</v>
      </c>
      <c r="C24" s="4" t="s">
        <v>7</v>
      </c>
      <c r="D24" s="4" t="s">
        <v>7</v>
      </c>
      <c r="E24" s="4" t="s">
        <v>7</v>
      </c>
      <c r="F24" s="4" t="s">
        <v>7</v>
      </c>
      <c r="G24" s="4" t="s">
        <v>7</v>
      </c>
      <c r="H24" s="4" t="s">
        <v>7</v>
      </c>
      <c r="I24" s="4" t="s">
        <v>7</v>
      </c>
      <c r="J24" s="8">
        <v>-52</v>
      </c>
      <c r="K24" s="4" t="s">
        <v>7</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0</v>
      </c>
      <c r="B1" s="9" t="s">
        <v>2</v>
      </c>
      <c r="C1" s="9"/>
    </row>
    <row r="2" spans="1:3" x14ac:dyDescent="0.25">
      <c r="A2" s="9"/>
      <c r="B2" s="1" t="s">
        <v>3</v>
      </c>
      <c r="C2" s="1" t="s">
        <v>34</v>
      </c>
    </row>
    <row r="3" spans="1:3" ht="30" x14ac:dyDescent="0.25">
      <c r="A3" s="3" t="s">
        <v>151</v>
      </c>
      <c r="B3" s="4" t="s">
        <v>7</v>
      </c>
      <c r="C3" s="4" t="s">
        <v>7</v>
      </c>
    </row>
    <row r="4" spans="1:3" x14ac:dyDescent="0.25">
      <c r="A4" s="2" t="s">
        <v>152</v>
      </c>
      <c r="B4" s="7">
        <v>369276</v>
      </c>
      <c r="C4" s="7">
        <v>108900</v>
      </c>
    </row>
    <row r="5" spans="1:3" x14ac:dyDescent="0.25">
      <c r="A5" s="2" t="s">
        <v>153</v>
      </c>
      <c r="B5" s="6">
        <v>0.18</v>
      </c>
      <c r="C5" s="6">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40</v>
      </c>
      <c r="B1" s="9" t="s">
        <v>3</v>
      </c>
      <c r="C1" s="9" t="s">
        <v>34</v>
      </c>
      <c r="D1" s="9" t="s">
        <v>1141</v>
      </c>
    </row>
    <row r="2" spans="1:4" ht="30" x14ac:dyDescent="0.25">
      <c r="A2" s="1" t="s">
        <v>33</v>
      </c>
      <c r="B2" s="9"/>
      <c r="C2" s="9"/>
      <c r="D2" s="9"/>
    </row>
    <row r="3" spans="1:4" ht="30" x14ac:dyDescent="0.25">
      <c r="A3" s="3" t="s">
        <v>1142</v>
      </c>
      <c r="B3" s="4" t="s">
        <v>7</v>
      </c>
      <c r="C3" s="4" t="s">
        <v>7</v>
      </c>
      <c r="D3" s="4" t="s">
        <v>7</v>
      </c>
    </row>
    <row r="4" spans="1:4" x14ac:dyDescent="0.25">
      <c r="A4" s="2" t="s">
        <v>52</v>
      </c>
      <c r="B4" s="8">
        <v>436871</v>
      </c>
      <c r="C4" s="8">
        <v>443432</v>
      </c>
      <c r="D4" s="4" t="s">
        <v>7</v>
      </c>
    </row>
    <row r="5" spans="1:4" x14ac:dyDescent="0.25">
      <c r="A5" s="2" t="s">
        <v>700</v>
      </c>
      <c r="B5" s="7">
        <v>362314</v>
      </c>
      <c r="C5" s="7">
        <v>363315</v>
      </c>
      <c r="D5" s="4" t="s">
        <v>7</v>
      </c>
    </row>
    <row r="6" spans="1:4" x14ac:dyDescent="0.25">
      <c r="A6" s="2" t="s">
        <v>1143</v>
      </c>
      <c r="B6" s="7">
        <v>74557</v>
      </c>
      <c r="C6" s="7">
        <v>80117</v>
      </c>
      <c r="D6" s="7">
        <v>78716</v>
      </c>
    </row>
    <row r="7" spans="1:4" ht="30" x14ac:dyDescent="0.25">
      <c r="A7" s="2" t="s">
        <v>70</v>
      </c>
      <c r="B7" s="7">
        <v>436871</v>
      </c>
      <c r="C7" s="7">
        <v>443432</v>
      </c>
      <c r="D7" s="4" t="s">
        <v>7</v>
      </c>
    </row>
    <row r="8" spans="1:4" x14ac:dyDescent="0.25">
      <c r="A8" s="2" t="s">
        <v>808</v>
      </c>
      <c r="B8" s="4" t="s">
        <v>7</v>
      </c>
      <c r="C8" s="4" t="s">
        <v>7</v>
      </c>
      <c r="D8" s="4" t="s">
        <v>7</v>
      </c>
    </row>
    <row r="9" spans="1:4" ht="30" x14ac:dyDescent="0.25">
      <c r="A9" s="3" t="s">
        <v>1142</v>
      </c>
      <c r="B9" s="4" t="s">
        <v>7</v>
      </c>
      <c r="C9" s="4" t="s">
        <v>7</v>
      </c>
      <c r="D9" s="4" t="s">
        <v>7</v>
      </c>
    </row>
    <row r="10" spans="1:4" x14ac:dyDescent="0.25">
      <c r="A10" s="2" t="s">
        <v>695</v>
      </c>
      <c r="B10" s="4">
        <v>812</v>
      </c>
      <c r="C10" s="4">
        <v>309</v>
      </c>
      <c r="D10" s="4" t="s">
        <v>7</v>
      </c>
    </row>
    <row r="11" spans="1:4" x14ac:dyDescent="0.25">
      <c r="A11" s="2" t="s">
        <v>41</v>
      </c>
      <c r="B11" s="4">
        <v>856</v>
      </c>
      <c r="C11" s="4">
        <v>552</v>
      </c>
      <c r="D11" s="4" t="s">
        <v>7</v>
      </c>
    </row>
    <row r="12" spans="1:4" x14ac:dyDescent="0.25">
      <c r="A12" s="2" t="s">
        <v>696</v>
      </c>
      <c r="B12" s="7">
        <v>69015</v>
      </c>
      <c r="C12" s="7">
        <v>67368</v>
      </c>
      <c r="D12" s="4" t="s">
        <v>7</v>
      </c>
    </row>
    <row r="13" spans="1:4" x14ac:dyDescent="0.25">
      <c r="A13" s="2" t="s">
        <v>697</v>
      </c>
      <c r="B13" s="7">
        <v>3500</v>
      </c>
      <c r="C13" s="7">
        <v>12500</v>
      </c>
      <c r="D13" s="4" t="s">
        <v>7</v>
      </c>
    </row>
    <row r="14" spans="1:4" x14ac:dyDescent="0.25">
      <c r="A14" s="2" t="s">
        <v>698</v>
      </c>
      <c r="B14" s="4">
        <v>389</v>
      </c>
      <c r="C14" s="4">
        <v>143</v>
      </c>
      <c r="D14" s="4" t="s">
        <v>7</v>
      </c>
    </row>
    <row r="15" spans="1:4" x14ac:dyDescent="0.25">
      <c r="A15" s="2" t="s">
        <v>52</v>
      </c>
      <c r="B15" s="7">
        <v>74572</v>
      </c>
      <c r="C15" s="7">
        <v>80872</v>
      </c>
      <c r="D15" s="4" t="s">
        <v>7</v>
      </c>
    </row>
    <row r="16" spans="1:4" x14ac:dyDescent="0.25">
      <c r="A16" s="2" t="s">
        <v>700</v>
      </c>
      <c r="B16" s="4">
        <v>15</v>
      </c>
      <c r="C16" s="4">
        <v>755</v>
      </c>
      <c r="D16" s="4" t="s">
        <v>7</v>
      </c>
    </row>
    <row r="17" spans="1:4" x14ac:dyDescent="0.25">
      <c r="A17" s="2" t="s">
        <v>1143</v>
      </c>
      <c r="B17" s="7">
        <v>74557</v>
      </c>
      <c r="C17" s="7">
        <v>80117</v>
      </c>
      <c r="D17" s="4" t="s">
        <v>7</v>
      </c>
    </row>
    <row r="18" spans="1:4" ht="30" x14ac:dyDescent="0.25">
      <c r="A18" s="2" t="s">
        <v>70</v>
      </c>
      <c r="B18" s="8">
        <v>74572</v>
      </c>
      <c r="C18" s="8">
        <v>80872</v>
      </c>
      <c r="D18"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144</v>
      </c>
      <c r="B1" s="9" t="s">
        <v>839</v>
      </c>
      <c r="C1" s="9"/>
      <c r="D1" s="9"/>
      <c r="E1" s="9"/>
      <c r="F1" s="9"/>
      <c r="G1" s="9"/>
      <c r="H1" s="9"/>
      <c r="I1" s="9"/>
      <c r="J1" s="9" t="s">
        <v>2</v>
      </c>
      <c r="K1" s="9"/>
    </row>
    <row r="2" spans="1:11" ht="30" x14ac:dyDescent="0.25">
      <c r="A2" s="1" t="s">
        <v>33</v>
      </c>
      <c r="B2" s="1" t="s">
        <v>3</v>
      </c>
      <c r="C2" s="1" t="s">
        <v>840</v>
      </c>
      <c r="D2" s="1" t="s">
        <v>5</v>
      </c>
      <c r="E2" s="1" t="s">
        <v>841</v>
      </c>
      <c r="F2" s="1" t="s">
        <v>34</v>
      </c>
      <c r="G2" s="1" t="s">
        <v>842</v>
      </c>
      <c r="H2" s="1" t="s">
        <v>843</v>
      </c>
      <c r="I2" s="1" t="s">
        <v>844</v>
      </c>
      <c r="J2" s="1" t="s">
        <v>3</v>
      </c>
      <c r="K2" s="1" t="s">
        <v>34</v>
      </c>
    </row>
    <row r="3" spans="1:11" x14ac:dyDescent="0.25">
      <c r="A3" s="3" t="s">
        <v>1145</v>
      </c>
      <c r="B3" s="4" t="s">
        <v>7</v>
      </c>
      <c r="C3" s="4" t="s">
        <v>7</v>
      </c>
      <c r="D3" s="4" t="s">
        <v>7</v>
      </c>
      <c r="E3" s="4" t="s">
        <v>7</v>
      </c>
      <c r="F3" s="4" t="s">
        <v>7</v>
      </c>
      <c r="G3" s="4" t="s">
        <v>7</v>
      </c>
      <c r="H3" s="4" t="s">
        <v>7</v>
      </c>
      <c r="I3" s="4" t="s">
        <v>7</v>
      </c>
      <c r="J3" s="4" t="s">
        <v>7</v>
      </c>
      <c r="K3" s="4" t="s">
        <v>7</v>
      </c>
    </row>
    <row r="4" spans="1:11" x14ac:dyDescent="0.25">
      <c r="A4" s="2" t="s">
        <v>705</v>
      </c>
      <c r="B4" s="4" t="s">
        <v>7</v>
      </c>
      <c r="C4" s="4" t="s">
        <v>7</v>
      </c>
      <c r="D4" s="4" t="s">
        <v>7</v>
      </c>
      <c r="E4" s="4" t="s">
        <v>7</v>
      </c>
      <c r="F4" s="4" t="s">
        <v>7</v>
      </c>
      <c r="G4" s="4" t="s">
        <v>7</v>
      </c>
      <c r="H4" s="4" t="s">
        <v>7</v>
      </c>
      <c r="I4" s="4" t="s">
        <v>7</v>
      </c>
      <c r="J4" s="8">
        <v>13429</v>
      </c>
      <c r="K4" s="8">
        <v>14684</v>
      </c>
    </row>
    <row r="5" spans="1:11" x14ac:dyDescent="0.25">
      <c r="A5" s="2" t="s">
        <v>99</v>
      </c>
      <c r="B5" s="4" t="s">
        <v>7</v>
      </c>
      <c r="C5" s="4" t="s">
        <v>7</v>
      </c>
      <c r="D5" s="4" t="s">
        <v>7</v>
      </c>
      <c r="E5" s="4" t="s">
        <v>7</v>
      </c>
      <c r="F5" s="4" t="s">
        <v>7</v>
      </c>
      <c r="G5" s="4" t="s">
        <v>7</v>
      </c>
      <c r="H5" s="4" t="s">
        <v>7</v>
      </c>
      <c r="I5" s="4" t="s">
        <v>7</v>
      </c>
      <c r="J5" s="4">
        <v>79</v>
      </c>
      <c r="K5" s="4">
        <v>56</v>
      </c>
    </row>
    <row r="6" spans="1:11" x14ac:dyDescent="0.25">
      <c r="A6" s="2" t="s">
        <v>113</v>
      </c>
      <c r="B6" s="4">
        <v>938</v>
      </c>
      <c r="C6" s="4">
        <v>966</v>
      </c>
      <c r="D6" s="4">
        <v>899</v>
      </c>
      <c r="E6" s="7">
        <v>1056</v>
      </c>
      <c r="F6" s="4">
        <v>830</v>
      </c>
      <c r="G6" s="7">
        <v>1071</v>
      </c>
      <c r="H6" s="7">
        <v>1051</v>
      </c>
      <c r="I6" s="7">
        <v>1192</v>
      </c>
      <c r="J6" s="7">
        <v>3859</v>
      </c>
      <c r="K6" s="7">
        <v>4144</v>
      </c>
    </row>
    <row r="7" spans="1:11" x14ac:dyDescent="0.25">
      <c r="A7" s="2" t="s">
        <v>1146</v>
      </c>
      <c r="B7" s="4">
        <v>253</v>
      </c>
      <c r="C7" s="4">
        <v>244</v>
      </c>
      <c r="D7" s="4">
        <v>178</v>
      </c>
      <c r="E7" s="4">
        <v>302</v>
      </c>
      <c r="F7" s="4">
        <v>251</v>
      </c>
      <c r="G7" s="4">
        <v>307</v>
      </c>
      <c r="H7" s="4">
        <v>269</v>
      </c>
      <c r="I7" s="4">
        <v>361</v>
      </c>
      <c r="J7" s="4">
        <v>977</v>
      </c>
      <c r="K7" s="7">
        <v>1188</v>
      </c>
    </row>
    <row r="8" spans="1:11" x14ac:dyDescent="0.25">
      <c r="A8" s="2" t="s">
        <v>118</v>
      </c>
      <c r="B8" s="4">
        <v>685</v>
      </c>
      <c r="C8" s="4">
        <v>722</v>
      </c>
      <c r="D8" s="4">
        <v>721</v>
      </c>
      <c r="E8" s="4">
        <v>754</v>
      </c>
      <c r="F8" s="4">
        <v>579</v>
      </c>
      <c r="G8" s="4">
        <v>764</v>
      </c>
      <c r="H8" s="4">
        <v>782</v>
      </c>
      <c r="I8" s="4">
        <v>831</v>
      </c>
      <c r="J8" s="4" t="s">
        <v>7</v>
      </c>
      <c r="K8" s="4" t="s">
        <v>7</v>
      </c>
    </row>
    <row r="9" spans="1:11" x14ac:dyDescent="0.25">
      <c r="A9" s="2" t="s">
        <v>808</v>
      </c>
      <c r="B9" s="4" t="s">
        <v>7</v>
      </c>
      <c r="C9" s="4" t="s">
        <v>7</v>
      </c>
      <c r="D9" s="4" t="s">
        <v>7</v>
      </c>
      <c r="E9" s="4" t="s">
        <v>7</v>
      </c>
      <c r="F9" s="4" t="s">
        <v>7</v>
      </c>
      <c r="G9" s="4" t="s">
        <v>7</v>
      </c>
      <c r="H9" s="4" t="s">
        <v>7</v>
      </c>
      <c r="I9" s="4" t="s">
        <v>7</v>
      </c>
      <c r="J9" s="4" t="s">
        <v>7</v>
      </c>
      <c r="K9" s="4" t="s">
        <v>7</v>
      </c>
    </row>
    <row r="10" spans="1:11" x14ac:dyDescent="0.25">
      <c r="A10" s="3" t="s">
        <v>1145</v>
      </c>
      <c r="B10" s="4" t="s">
        <v>7</v>
      </c>
      <c r="C10" s="4" t="s">
        <v>7</v>
      </c>
      <c r="D10" s="4" t="s">
        <v>7</v>
      </c>
      <c r="E10" s="4" t="s">
        <v>7</v>
      </c>
      <c r="F10" s="4" t="s">
        <v>7</v>
      </c>
      <c r="G10" s="4" t="s">
        <v>7</v>
      </c>
      <c r="H10" s="4" t="s">
        <v>7</v>
      </c>
      <c r="I10" s="4" t="s">
        <v>7</v>
      </c>
      <c r="J10" s="4" t="s">
        <v>7</v>
      </c>
      <c r="K10" s="4" t="s">
        <v>7</v>
      </c>
    </row>
    <row r="11" spans="1:11" x14ac:dyDescent="0.25">
      <c r="A11" s="2" t="s">
        <v>705</v>
      </c>
      <c r="B11" s="4" t="s">
        <v>7</v>
      </c>
      <c r="C11" s="4" t="s">
        <v>7</v>
      </c>
      <c r="D11" s="4" t="s">
        <v>7</v>
      </c>
      <c r="E11" s="4" t="s">
        <v>7</v>
      </c>
      <c r="F11" s="4" t="s">
        <v>7</v>
      </c>
      <c r="G11" s="4" t="s">
        <v>7</v>
      </c>
      <c r="H11" s="4" t="s">
        <v>7</v>
      </c>
      <c r="I11" s="4" t="s">
        <v>7</v>
      </c>
      <c r="J11" s="4">
        <v>268</v>
      </c>
      <c r="K11" s="4">
        <v>433</v>
      </c>
    </row>
    <row r="12" spans="1:11" x14ac:dyDescent="0.25">
      <c r="A12" s="2" t="s">
        <v>706</v>
      </c>
      <c r="B12" s="4" t="s">
        <v>7</v>
      </c>
      <c r="C12" s="4" t="s">
        <v>7</v>
      </c>
      <c r="D12" s="4" t="s">
        <v>7</v>
      </c>
      <c r="E12" s="4" t="s">
        <v>7</v>
      </c>
      <c r="F12" s="4" t="s">
        <v>7</v>
      </c>
      <c r="G12" s="4" t="s">
        <v>7</v>
      </c>
      <c r="H12" s="4" t="s">
        <v>7</v>
      </c>
      <c r="I12" s="4" t="s">
        <v>7</v>
      </c>
      <c r="J12" s="4">
        <v>21</v>
      </c>
      <c r="K12" s="4">
        <v>17</v>
      </c>
    </row>
    <row r="13" spans="1:11" x14ac:dyDescent="0.25">
      <c r="A13" s="2" t="s">
        <v>99</v>
      </c>
      <c r="B13" s="4" t="s">
        <v>7</v>
      </c>
      <c r="C13" s="4" t="s">
        <v>7</v>
      </c>
      <c r="D13" s="4" t="s">
        <v>7</v>
      </c>
      <c r="E13" s="4" t="s">
        <v>7</v>
      </c>
      <c r="F13" s="4" t="s">
        <v>7</v>
      </c>
      <c r="G13" s="4" t="s">
        <v>7</v>
      </c>
      <c r="H13" s="4" t="s">
        <v>7</v>
      </c>
      <c r="I13" s="4" t="s">
        <v>7</v>
      </c>
      <c r="J13" s="4">
        <v>58</v>
      </c>
      <c r="K13" s="4">
        <v>26</v>
      </c>
    </row>
    <row r="14" spans="1:11" x14ac:dyDescent="0.25">
      <c r="A14" s="2" t="s">
        <v>707</v>
      </c>
      <c r="B14" s="4" t="s">
        <v>7</v>
      </c>
      <c r="C14" s="4" t="s">
        <v>7</v>
      </c>
      <c r="D14" s="4" t="s">
        <v>7</v>
      </c>
      <c r="E14" s="4" t="s">
        <v>7</v>
      </c>
      <c r="F14" s="4" t="s">
        <v>7</v>
      </c>
      <c r="G14" s="4" t="s">
        <v>7</v>
      </c>
      <c r="H14" s="4" t="s">
        <v>7</v>
      </c>
      <c r="I14" s="4" t="s">
        <v>7</v>
      </c>
      <c r="J14" s="4">
        <v>347</v>
      </c>
      <c r="K14" s="4">
        <v>476</v>
      </c>
    </row>
    <row r="15" spans="1:11" x14ac:dyDescent="0.25">
      <c r="A15" s="2" t="s">
        <v>708</v>
      </c>
      <c r="B15" s="4" t="s">
        <v>7</v>
      </c>
      <c r="C15" s="4" t="s">
        <v>7</v>
      </c>
      <c r="D15" s="4" t="s">
        <v>7</v>
      </c>
      <c r="E15" s="4" t="s">
        <v>7</v>
      </c>
      <c r="F15" s="4" t="s">
        <v>7</v>
      </c>
      <c r="G15" s="4" t="s">
        <v>7</v>
      </c>
      <c r="H15" s="4" t="s">
        <v>7</v>
      </c>
      <c r="I15" s="4" t="s">
        <v>7</v>
      </c>
      <c r="J15" s="4">
        <v>827</v>
      </c>
      <c r="K15" s="4">
        <v>424</v>
      </c>
    </row>
    <row r="16" spans="1:11" x14ac:dyDescent="0.25">
      <c r="A16" s="2" t="s">
        <v>113</v>
      </c>
      <c r="B16" s="4" t="s">
        <v>7</v>
      </c>
      <c r="C16" s="4" t="s">
        <v>7</v>
      </c>
      <c r="D16" s="4" t="s">
        <v>7</v>
      </c>
      <c r="E16" s="4" t="s">
        <v>7</v>
      </c>
      <c r="F16" s="4" t="s">
        <v>7</v>
      </c>
      <c r="G16" s="4" t="s">
        <v>7</v>
      </c>
      <c r="H16" s="4" t="s">
        <v>7</v>
      </c>
      <c r="I16" s="4" t="s">
        <v>7</v>
      </c>
      <c r="J16" s="4">
        <v>-480</v>
      </c>
      <c r="K16" s="4">
        <v>52</v>
      </c>
    </row>
    <row r="17" spans="1:11" x14ac:dyDescent="0.25">
      <c r="A17" s="2" t="s">
        <v>1146</v>
      </c>
      <c r="B17" s="4" t="s">
        <v>7</v>
      </c>
      <c r="C17" s="4" t="s">
        <v>7</v>
      </c>
      <c r="D17" s="4" t="s">
        <v>7</v>
      </c>
      <c r="E17" s="4" t="s">
        <v>7</v>
      </c>
      <c r="F17" s="4" t="s">
        <v>7</v>
      </c>
      <c r="G17" s="4" t="s">
        <v>7</v>
      </c>
      <c r="H17" s="4" t="s">
        <v>7</v>
      </c>
      <c r="I17" s="4" t="s">
        <v>7</v>
      </c>
      <c r="J17" s="4">
        <v>-125</v>
      </c>
      <c r="K17" s="4">
        <v>-4</v>
      </c>
    </row>
    <row r="18" spans="1:11" ht="45" x14ac:dyDescent="0.25">
      <c r="A18" s="2" t="s">
        <v>713</v>
      </c>
      <c r="B18" s="4" t="s">
        <v>7</v>
      </c>
      <c r="C18" s="4" t="s">
        <v>7</v>
      </c>
      <c r="D18" s="4" t="s">
        <v>7</v>
      </c>
      <c r="E18" s="4" t="s">
        <v>7</v>
      </c>
      <c r="F18" s="4" t="s">
        <v>7</v>
      </c>
      <c r="G18" s="4" t="s">
        <v>7</v>
      </c>
      <c r="H18" s="4" t="s">
        <v>7</v>
      </c>
      <c r="I18" s="4" t="s">
        <v>7</v>
      </c>
      <c r="J18" s="4">
        <v>-355</v>
      </c>
      <c r="K18" s="4">
        <v>56</v>
      </c>
    </row>
    <row r="19" spans="1:11" ht="30" x14ac:dyDescent="0.25">
      <c r="A19" s="2" t="s">
        <v>715</v>
      </c>
      <c r="B19" s="4" t="s">
        <v>7</v>
      </c>
      <c r="C19" s="4" t="s">
        <v>7</v>
      </c>
      <c r="D19" s="4" t="s">
        <v>7</v>
      </c>
      <c r="E19" s="4" t="s">
        <v>7</v>
      </c>
      <c r="F19" s="4" t="s">
        <v>7</v>
      </c>
      <c r="G19" s="4" t="s">
        <v>7</v>
      </c>
      <c r="H19" s="4" t="s">
        <v>7</v>
      </c>
      <c r="I19" s="4" t="s">
        <v>7</v>
      </c>
      <c r="J19" s="7">
        <v>3237</v>
      </c>
      <c r="K19" s="7">
        <v>2900</v>
      </c>
    </row>
    <row r="20" spans="1:11" x14ac:dyDescent="0.25">
      <c r="A20" s="2" t="s">
        <v>118</v>
      </c>
      <c r="B20" s="4" t="s">
        <v>7</v>
      </c>
      <c r="C20" s="4" t="s">
        <v>7</v>
      </c>
      <c r="D20" s="4" t="s">
        <v>7</v>
      </c>
      <c r="E20" s="4" t="s">
        <v>7</v>
      </c>
      <c r="F20" s="4" t="s">
        <v>7</v>
      </c>
      <c r="G20" s="4" t="s">
        <v>7</v>
      </c>
      <c r="H20" s="4" t="s">
        <v>7</v>
      </c>
      <c r="I20" s="4" t="s">
        <v>7</v>
      </c>
      <c r="J20" s="8">
        <v>2882</v>
      </c>
      <c r="K20" s="8">
        <v>2956</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30" customHeight="1" x14ac:dyDescent="0.25">
      <c r="A1" s="9" t="s">
        <v>1147</v>
      </c>
      <c r="B1" s="9" t="s">
        <v>839</v>
      </c>
      <c r="C1" s="9"/>
      <c r="D1" s="9"/>
      <c r="E1" s="9"/>
      <c r="F1" s="9"/>
      <c r="G1" s="9"/>
      <c r="H1" s="9"/>
      <c r="I1" s="9"/>
      <c r="J1" s="9" t="s">
        <v>2</v>
      </c>
      <c r="K1" s="9"/>
    </row>
    <row r="2" spans="1:11" x14ac:dyDescent="0.25">
      <c r="A2" s="9"/>
      <c r="B2" s="1" t="s">
        <v>3</v>
      </c>
      <c r="C2" s="1" t="s">
        <v>840</v>
      </c>
      <c r="D2" s="1" t="s">
        <v>5</v>
      </c>
      <c r="E2" s="1" t="s">
        <v>841</v>
      </c>
      <c r="F2" s="1" t="s">
        <v>34</v>
      </c>
      <c r="G2" s="1" t="s">
        <v>842</v>
      </c>
      <c r="H2" s="1" t="s">
        <v>843</v>
      </c>
      <c r="I2" s="1" t="s">
        <v>844</v>
      </c>
      <c r="J2" s="1" t="s">
        <v>3</v>
      </c>
      <c r="K2" s="1" t="s">
        <v>34</v>
      </c>
    </row>
    <row r="3" spans="1:11" x14ac:dyDescent="0.25">
      <c r="A3" s="3" t="s">
        <v>155</v>
      </c>
      <c r="B3" s="4" t="s">
        <v>7</v>
      </c>
      <c r="C3" s="4" t="s">
        <v>7</v>
      </c>
      <c r="D3" s="4" t="s">
        <v>7</v>
      </c>
      <c r="E3" s="4" t="s">
        <v>7</v>
      </c>
      <c r="F3" s="4" t="s">
        <v>7</v>
      </c>
      <c r="G3" s="4" t="s">
        <v>7</v>
      </c>
      <c r="H3" s="4" t="s">
        <v>7</v>
      </c>
      <c r="I3" s="4" t="s">
        <v>7</v>
      </c>
      <c r="J3" s="4" t="s">
        <v>7</v>
      </c>
      <c r="K3" s="4" t="s">
        <v>7</v>
      </c>
    </row>
    <row r="4" spans="1:11" x14ac:dyDescent="0.25">
      <c r="A4" s="2" t="s">
        <v>717</v>
      </c>
      <c r="B4" s="8">
        <v>685000</v>
      </c>
      <c r="C4" s="8">
        <v>722000</v>
      </c>
      <c r="D4" s="8">
        <v>721000</v>
      </c>
      <c r="E4" s="8">
        <v>754000</v>
      </c>
      <c r="F4" s="8">
        <v>579000</v>
      </c>
      <c r="G4" s="8">
        <v>764000</v>
      </c>
      <c r="H4" s="8">
        <v>782000</v>
      </c>
      <c r="I4" s="8">
        <v>831000</v>
      </c>
      <c r="J4" s="4" t="s">
        <v>7</v>
      </c>
      <c r="K4" s="4" t="s">
        <v>7</v>
      </c>
    </row>
    <row r="5" spans="1:11" ht="45" x14ac:dyDescent="0.25">
      <c r="A5" s="3" t="s">
        <v>718</v>
      </c>
      <c r="B5" s="4" t="s">
        <v>7</v>
      </c>
      <c r="C5" s="4" t="s">
        <v>7</v>
      </c>
      <c r="D5" s="4" t="s">
        <v>7</v>
      </c>
      <c r="E5" s="4" t="s">
        <v>7</v>
      </c>
      <c r="F5" s="4" t="s">
        <v>7</v>
      </c>
      <c r="G5" s="4" t="s">
        <v>7</v>
      </c>
      <c r="H5" s="4" t="s">
        <v>7</v>
      </c>
      <c r="I5" s="4" t="s">
        <v>7</v>
      </c>
      <c r="J5" s="4" t="s">
        <v>7</v>
      </c>
      <c r="K5" s="4" t="s">
        <v>7</v>
      </c>
    </row>
    <row r="6" spans="1:11" x14ac:dyDescent="0.25">
      <c r="A6" s="2" t="s">
        <v>159</v>
      </c>
      <c r="B6" s="4" t="s">
        <v>7</v>
      </c>
      <c r="C6" s="4" t="s">
        <v>7</v>
      </c>
      <c r="D6" s="4" t="s">
        <v>7</v>
      </c>
      <c r="E6" s="4" t="s">
        <v>7</v>
      </c>
      <c r="F6" s="4" t="s">
        <v>7</v>
      </c>
      <c r="G6" s="4" t="s">
        <v>7</v>
      </c>
      <c r="H6" s="4" t="s">
        <v>7</v>
      </c>
      <c r="I6" s="4" t="s">
        <v>7</v>
      </c>
      <c r="J6" s="7">
        <v>-79000</v>
      </c>
      <c r="K6" s="7">
        <v>-56000</v>
      </c>
    </row>
    <row r="7" spans="1:11" ht="30" x14ac:dyDescent="0.25">
      <c r="A7" s="3" t="s">
        <v>727</v>
      </c>
      <c r="B7" s="4" t="s">
        <v>7</v>
      </c>
      <c r="C7" s="4" t="s">
        <v>7</v>
      </c>
      <c r="D7" s="4" t="s">
        <v>7</v>
      </c>
      <c r="E7" s="4" t="s">
        <v>7</v>
      </c>
      <c r="F7" s="4" t="s">
        <v>7</v>
      </c>
      <c r="G7" s="4" t="s">
        <v>7</v>
      </c>
      <c r="H7" s="4" t="s">
        <v>7</v>
      </c>
      <c r="I7" s="4" t="s">
        <v>7</v>
      </c>
      <c r="J7" s="4" t="s">
        <v>7</v>
      </c>
      <c r="K7" s="4" t="s">
        <v>7</v>
      </c>
    </row>
    <row r="8" spans="1:11" x14ac:dyDescent="0.25">
      <c r="A8" s="2" t="s">
        <v>171</v>
      </c>
      <c r="B8" s="4" t="s">
        <v>7</v>
      </c>
      <c r="C8" s="4" t="s">
        <v>7</v>
      </c>
      <c r="D8" s="4" t="s">
        <v>7</v>
      </c>
      <c r="E8" s="4" t="s">
        <v>7</v>
      </c>
      <c r="F8" s="4" t="s">
        <v>7</v>
      </c>
      <c r="G8" s="4" t="s">
        <v>7</v>
      </c>
      <c r="H8" s="4" t="s">
        <v>7</v>
      </c>
      <c r="I8" s="4" t="s">
        <v>7</v>
      </c>
      <c r="J8" s="7">
        <v>-15309000</v>
      </c>
      <c r="K8" s="7">
        <v>-25935000</v>
      </c>
    </row>
    <row r="9" spans="1:11" ht="30" x14ac:dyDescent="0.25">
      <c r="A9" s="2" t="s">
        <v>175</v>
      </c>
      <c r="B9" s="4" t="s">
        <v>7</v>
      </c>
      <c r="C9" s="4" t="s">
        <v>7</v>
      </c>
      <c r="D9" s="4" t="s">
        <v>7</v>
      </c>
      <c r="E9" s="4" t="s">
        <v>7</v>
      </c>
      <c r="F9" s="4" t="s">
        <v>7</v>
      </c>
      <c r="G9" s="4" t="s">
        <v>7</v>
      </c>
      <c r="H9" s="4" t="s">
        <v>7</v>
      </c>
      <c r="I9" s="4" t="s">
        <v>7</v>
      </c>
      <c r="J9" s="7">
        <v>265000</v>
      </c>
      <c r="K9" s="7">
        <v>6142000</v>
      </c>
    </row>
    <row r="10" spans="1:11" x14ac:dyDescent="0.25">
      <c r="A10" s="3" t="s">
        <v>732</v>
      </c>
      <c r="B10" s="4" t="s">
        <v>7</v>
      </c>
      <c r="C10" s="4" t="s">
        <v>7</v>
      </c>
      <c r="D10" s="4" t="s">
        <v>7</v>
      </c>
      <c r="E10" s="4" t="s">
        <v>7</v>
      </c>
      <c r="F10" s="4" t="s">
        <v>7</v>
      </c>
      <c r="G10" s="4" t="s">
        <v>7</v>
      </c>
      <c r="H10" s="4" t="s">
        <v>7</v>
      </c>
      <c r="I10" s="4" t="s">
        <v>7</v>
      </c>
      <c r="J10" s="4" t="s">
        <v>7</v>
      </c>
      <c r="K10" s="4" t="s">
        <v>7</v>
      </c>
    </row>
    <row r="11" spans="1:11" x14ac:dyDescent="0.25">
      <c r="A11" s="2" t="s">
        <v>189</v>
      </c>
      <c r="B11" s="4" t="s">
        <v>7</v>
      </c>
      <c r="C11" s="4" t="s">
        <v>7</v>
      </c>
      <c r="D11" s="4" t="s">
        <v>7</v>
      </c>
      <c r="E11" s="4" t="s">
        <v>7</v>
      </c>
      <c r="F11" s="4" t="s">
        <v>7</v>
      </c>
      <c r="G11" s="4" t="s">
        <v>7</v>
      </c>
      <c r="H11" s="4" t="s">
        <v>7</v>
      </c>
      <c r="I11" s="4" t="s">
        <v>7</v>
      </c>
      <c r="J11" s="7">
        <v>-517000</v>
      </c>
      <c r="K11" s="7">
        <v>-609000</v>
      </c>
    </row>
    <row r="12" spans="1:11" x14ac:dyDescent="0.25">
      <c r="A12" s="2" t="s">
        <v>190</v>
      </c>
      <c r="B12" s="4" t="s">
        <v>7</v>
      </c>
      <c r="C12" s="4" t="s">
        <v>7</v>
      </c>
      <c r="D12" s="4" t="s">
        <v>7</v>
      </c>
      <c r="E12" s="4" t="s">
        <v>7</v>
      </c>
      <c r="F12" s="4" t="s">
        <v>7</v>
      </c>
      <c r="G12" s="4" t="s">
        <v>7</v>
      </c>
      <c r="H12" s="4" t="s">
        <v>7</v>
      </c>
      <c r="I12" s="4" t="s">
        <v>7</v>
      </c>
      <c r="J12" s="7">
        <v>-7104000</v>
      </c>
      <c r="K12" s="7">
        <v>-1715000</v>
      </c>
    </row>
    <row r="13" spans="1:11" x14ac:dyDescent="0.25">
      <c r="A13" s="2" t="s">
        <v>808</v>
      </c>
      <c r="B13" s="4" t="s">
        <v>7</v>
      </c>
      <c r="C13" s="4" t="s">
        <v>7</v>
      </c>
      <c r="D13" s="4" t="s">
        <v>7</v>
      </c>
      <c r="E13" s="4" t="s">
        <v>7</v>
      </c>
      <c r="F13" s="4" t="s">
        <v>7</v>
      </c>
      <c r="G13" s="4" t="s">
        <v>7</v>
      </c>
      <c r="H13" s="4" t="s">
        <v>7</v>
      </c>
      <c r="I13" s="4" t="s">
        <v>7</v>
      </c>
      <c r="J13" s="4" t="s">
        <v>7</v>
      </c>
      <c r="K13" s="4" t="s">
        <v>7</v>
      </c>
    </row>
    <row r="14" spans="1:11" x14ac:dyDescent="0.25">
      <c r="A14" s="3" t="s">
        <v>155</v>
      </c>
      <c r="B14" s="4" t="s">
        <v>7</v>
      </c>
      <c r="C14" s="4" t="s">
        <v>7</v>
      </c>
      <c r="D14" s="4" t="s">
        <v>7</v>
      </c>
      <c r="E14" s="4" t="s">
        <v>7</v>
      </c>
      <c r="F14" s="4" t="s">
        <v>7</v>
      </c>
      <c r="G14" s="4" t="s">
        <v>7</v>
      </c>
      <c r="H14" s="4" t="s">
        <v>7</v>
      </c>
      <c r="I14" s="4" t="s">
        <v>7</v>
      </c>
      <c r="J14" s="4" t="s">
        <v>7</v>
      </c>
      <c r="K14" s="4" t="s">
        <v>7</v>
      </c>
    </row>
    <row r="15" spans="1:11" x14ac:dyDescent="0.25">
      <c r="A15" s="2" t="s">
        <v>717</v>
      </c>
      <c r="B15" s="4" t="s">
        <v>7</v>
      </c>
      <c r="C15" s="4" t="s">
        <v>7</v>
      </c>
      <c r="D15" s="4" t="s">
        <v>7</v>
      </c>
      <c r="E15" s="4" t="s">
        <v>7</v>
      </c>
      <c r="F15" s="4" t="s">
        <v>7</v>
      </c>
      <c r="G15" s="4" t="s">
        <v>7</v>
      </c>
      <c r="H15" s="4" t="s">
        <v>7</v>
      </c>
      <c r="I15" s="4" t="s">
        <v>7</v>
      </c>
      <c r="J15" s="7">
        <v>2882000</v>
      </c>
      <c r="K15" s="7">
        <v>2956000</v>
      </c>
    </row>
    <row r="16" spans="1:11" ht="45" x14ac:dyDescent="0.25">
      <c r="A16" s="3" t="s">
        <v>718</v>
      </c>
      <c r="B16" s="4" t="s">
        <v>7</v>
      </c>
      <c r="C16" s="4" t="s">
        <v>7</v>
      </c>
      <c r="D16" s="4" t="s">
        <v>7</v>
      </c>
      <c r="E16" s="4" t="s">
        <v>7</v>
      </c>
      <c r="F16" s="4" t="s">
        <v>7</v>
      </c>
      <c r="G16" s="4" t="s">
        <v>7</v>
      </c>
      <c r="H16" s="4" t="s">
        <v>7</v>
      </c>
      <c r="I16" s="4" t="s">
        <v>7</v>
      </c>
      <c r="J16" s="4" t="s">
        <v>7</v>
      </c>
      <c r="K16" s="4" t="s">
        <v>7</v>
      </c>
    </row>
    <row r="17" spans="1:11" ht="30" x14ac:dyDescent="0.25">
      <c r="A17" s="2" t="s">
        <v>715</v>
      </c>
      <c r="B17" s="4" t="s">
        <v>7</v>
      </c>
      <c r="C17" s="4" t="s">
        <v>7</v>
      </c>
      <c r="D17" s="4" t="s">
        <v>7</v>
      </c>
      <c r="E17" s="4" t="s">
        <v>7</v>
      </c>
      <c r="F17" s="4" t="s">
        <v>7</v>
      </c>
      <c r="G17" s="4" t="s">
        <v>7</v>
      </c>
      <c r="H17" s="4" t="s">
        <v>7</v>
      </c>
      <c r="I17" s="4" t="s">
        <v>7</v>
      </c>
      <c r="J17" s="7">
        <v>-3237000</v>
      </c>
      <c r="K17" s="7">
        <v>-2900000</v>
      </c>
    </row>
    <row r="18" spans="1:11" x14ac:dyDescent="0.25">
      <c r="A18" s="2" t="s">
        <v>159</v>
      </c>
      <c r="B18" s="4" t="s">
        <v>7</v>
      </c>
      <c r="C18" s="4" t="s">
        <v>7</v>
      </c>
      <c r="D18" s="4" t="s">
        <v>7</v>
      </c>
      <c r="E18" s="4" t="s">
        <v>7</v>
      </c>
      <c r="F18" s="4" t="s">
        <v>7</v>
      </c>
      <c r="G18" s="4" t="s">
        <v>7</v>
      </c>
      <c r="H18" s="4" t="s">
        <v>7</v>
      </c>
      <c r="I18" s="4" t="s">
        <v>7</v>
      </c>
      <c r="J18" s="7">
        <v>-58000</v>
      </c>
      <c r="K18" s="7">
        <v>-26000</v>
      </c>
    </row>
    <row r="19" spans="1:11" x14ac:dyDescent="0.25">
      <c r="A19" s="2" t="s">
        <v>723</v>
      </c>
      <c r="B19" s="4" t="s">
        <v>7</v>
      </c>
      <c r="C19" s="4" t="s">
        <v>7</v>
      </c>
      <c r="D19" s="4" t="s">
        <v>7</v>
      </c>
      <c r="E19" s="4" t="s">
        <v>7</v>
      </c>
      <c r="F19" s="4" t="s">
        <v>7</v>
      </c>
      <c r="G19" s="4" t="s">
        <v>7</v>
      </c>
      <c r="H19" s="4" t="s">
        <v>7</v>
      </c>
      <c r="I19" s="4" t="s">
        <v>7</v>
      </c>
      <c r="J19" s="7">
        <v>-894000</v>
      </c>
      <c r="K19" s="7">
        <v>1187000</v>
      </c>
    </row>
    <row r="20" spans="1:11" x14ac:dyDescent="0.25">
      <c r="A20" s="2" t="s">
        <v>166</v>
      </c>
      <c r="B20" s="4" t="s">
        <v>7</v>
      </c>
      <c r="C20" s="4" t="s">
        <v>7</v>
      </c>
      <c r="D20" s="4" t="s">
        <v>7</v>
      </c>
      <c r="E20" s="4" t="s">
        <v>7</v>
      </c>
      <c r="F20" s="4" t="s">
        <v>7</v>
      </c>
      <c r="G20" s="4" t="s">
        <v>7</v>
      </c>
      <c r="H20" s="4" t="s">
        <v>7</v>
      </c>
      <c r="I20" s="4" t="s">
        <v>7</v>
      </c>
      <c r="J20" s="7">
        <v>637000</v>
      </c>
      <c r="K20" s="7">
        <v>218000</v>
      </c>
    </row>
    <row r="21" spans="1:11" ht="30" x14ac:dyDescent="0.25">
      <c r="A21" s="2" t="s">
        <v>1148</v>
      </c>
      <c r="B21" s="4" t="s">
        <v>7</v>
      </c>
      <c r="C21" s="4" t="s">
        <v>7</v>
      </c>
      <c r="D21" s="4" t="s">
        <v>7</v>
      </c>
      <c r="E21" s="4" t="s">
        <v>7</v>
      </c>
      <c r="F21" s="4" t="s">
        <v>7</v>
      </c>
      <c r="G21" s="4" t="s">
        <v>7</v>
      </c>
      <c r="H21" s="4" t="s">
        <v>7</v>
      </c>
      <c r="I21" s="4" t="s">
        <v>7</v>
      </c>
      <c r="J21" s="7">
        <v>-670000</v>
      </c>
      <c r="K21" s="7">
        <v>1435000</v>
      </c>
    </row>
    <row r="22" spans="1:11" ht="30" x14ac:dyDescent="0.25">
      <c r="A22" s="3" t="s">
        <v>727</v>
      </c>
      <c r="B22" s="4" t="s">
        <v>7</v>
      </c>
      <c r="C22" s="4" t="s">
        <v>7</v>
      </c>
      <c r="D22" s="4" t="s">
        <v>7</v>
      </c>
      <c r="E22" s="4" t="s">
        <v>7</v>
      </c>
      <c r="F22" s="4" t="s">
        <v>7</v>
      </c>
      <c r="G22" s="4" t="s">
        <v>7</v>
      </c>
      <c r="H22" s="4" t="s">
        <v>7</v>
      </c>
      <c r="I22" s="4" t="s">
        <v>7</v>
      </c>
      <c r="J22" s="4" t="s">
        <v>7</v>
      </c>
      <c r="K22" s="4" t="s">
        <v>7</v>
      </c>
    </row>
    <row r="23" spans="1:11" ht="30" x14ac:dyDescent="0.25">
      <c r="A23" s="2" t="s">
        <v>728</v>
      </c>
      <c r="B23" s="4" t="s">
        <v>7</v>
      </c>
      <c r="C23" s="4" t="s">
        <v>7</v>
      </c>
      <c r="D23" s="4" t="s">
        <v>7</v>
      </c>
      <c r="E23" s="4" t="s">
        <v>7</v>
      </c>
      <c r="F23" s="4" t="s">
        <v>7</v>
      </c>
      <c r="G23" s="4" t="s">
        <v>7</v>
      </c>
      <c r="H23" s="4" t="s">
        <v>7</v>
      </c>
      <c r="I23" s="4" t="s">
        <v>7</v>
      </c>
      <c r="J23" s="7">
        <v>9000000</v>
      </c>
      <c r="K23" s="7">
        <v>1000000</v>
      </c>
    </row>
    <row r="24" spans="1:11" x14ac:dyDescent="0.25">
      <c r="A24" s="2" t="s">
        <v>171</v>
      </c>
      <c r="B24" s="4" t="s">
        <v>7</v>
      </c>
      <c r="C24" s="4" t="s">
        <v>7</v>
      </c>
      <c r="D24" s="4" t="s">
        <v>7</v>
      </c>
      <c r="E24" s="4" t="s">
        <v>7</v>
      </c>
      <c r="F24" s="4" t="s">
        <v>7</v>
      </c>
      <c r="G24" s="4" t="s">
        <v>7</v>
      </c>
      <c r="H24" s="4" t="s">
        <v>7</v>
      </c>
      <c r="I24" s="4" t="s">
        <v>7</v>
      </c>
      <c r="J24" s="7">
        <v>-440000</v>
      </c>
      <c r="K24" s="7">
        <v>-82000</v>
      </c>
    </row>
    <row r="25" spans="1:11" ht="30" x14ac:dyDescent="0.25">
      <c r="A25" s="2" t="s">
        <v>175</v>
      </c>
      <c r="B25" s="4" t="s">
        <v>7</v>
      </c>
      <c r="C25" s="4" t="s">
        <v>7</v>
      </c>
      <c r="D25" s="4" t="s">
        <v>7</v>
      </c>
      <c r="E25" s="4" t="s">
        <v>7</v>
      </c>
      <c r="F25" s="4" t="s">
        <v>7</v>
      </c>
      <c r="G25" s="4" t="s">
        <v>7</v>
      </c>
      <c r="H25" s="4" t="s">
        <v>7</v>
      </c>
      <c r="I25" s="4" t="s">
        <v>7</v>
      </c>
      <c r="J25" s="7">
        <v>234000</v>
      </c>
      <c r="K25" s="7">
        <v>112000</v>
      </c>
    </row>
    <row r="26" spans="1:11" ht="30" x14ac:dyDescent="0.25">
      <c r="A26" s="2" t="s">
        <v>731</v>
      </c>
      <c r="B26" s="4" t="s">
        <v>7</v>
      </c>
      <c r="C26" s="4" t="s">
        <v>7</v>
      </c>
      <c r="D26" s="4" t="s">
        <v>7</v>
      </c>
      <c r="E26" s="4" t="s">
        <v>7</v>
      </c>
      <c r="F26" s="4" t="s">
        <v>7</v>
      </c>
      <c r="G26" s="4" t="s">
        <v>7</v>
      </c>
      <c r="H26" s="4" t="s">
        <v>7</v>
      </c>
      <c r="I26" s="4" t="s">
        <v>7</v>
      </c>
      <c r="J26" s="7">
        <v>8794000</v>
      </c>
      <c r="K26" s="7">
        <v>1030000</v>
      </c>
    </row>
    <row r="27" spans="1:11" x14ac:dyDescent="0.25">
      <c r="A27" s="3" t="s">
        <v>732</v>
      </c>
      <c r="B27" s="4" t="s">
        <v>7</v>
      </c>
      <c r="C27" s="4" t="s">
        <v>7</v>
      </c>
      <c r="D27" s="4" t="s">
        <v>7</v>
      </c>
      <c r="E27" s="4" t="s">
        <v>7</v>
      </c>
      <c r="F27" s="4" t="s">
        <v>7</v>
      </c>
      <c r="G27" s="4" t="s">
        <v>7</v>
      </c>
      <c r="H27" s="4" t="s">
        <v>7</v>
      </c>
      <c r="I27" s="4" t="s">
        <v>7</v>
      </c>
      <c r="J27" s="4" t="s">
        <v>7</v>
      </c>
      <c r="K27" s="4" t="s">
        <v>7</v>
      </c>
    </row>
    <row r="28" spans="1:11" x14ac:dyDescent="0.25">
      <c r="A28" s="2" t="s">
        <v>189</v>
      </c>
      <c r="B28" s="4" t="s">
        <v>7</v>
      </c>
      <c r="C28" s="4" t="s">
        <v>7</v>
      </c>
      <c r="D28" s="4" t="s">
        <v>7</v>
      </c>
      <c r="E28" s="4" t="s">
        <v>7</v>
      </c>
      <c r="F28" s="4" t="s">
        <v>7</v>
      </c>
      <c r="G28" s="4" t="s">
        <v>7</v>
      </c>
      <c r="H28" s="4" t="s">
        <v>7</v>
      </c>
      <c r="I28" s="4" t="s">
        <v>7</v>
      </c>
      <c r="J28" s="7">
        <v>-517000</v>
      </c>
      <c r="K28" s="7">
        <v>-609000</v>
      </c>
    </row>
    <row r="29" spans="1:11" x14ac:dyDescent="0.25">
      <c r="A29" s="2" t="s">
        <v>190</v>
      </c>
      <c r="B29" s="4" t="s">
        <v>7</v>
      </c>
      <c r="C29" s="4" t="s">
        <v>7</v>
      </c>
      <c r="D29" s="4" t="s">
        <v>7</v>
      </c>
      <c r="E29" s="4" t="s">
        <v>7</v>
      </c>
      <c r="F29" s="4" t="s">
        <v>7</v>
      </c>
      <c r="G29" s="4" t="s">
        <v>7</v>
      </c>
      <c r="H29" s="4" t="s">
        <v>7</v>
      </c>
      <c r="I29" s="4" t="s">
        <v>7</v>
      </c>
      <c r="J29" s="7">
        <v>-7104000</v>
      </c>
      <c r="K29" s="7">
        <v>-1715000</v>
      </c>
    </row>
    <row r="30" spans="1:11" x14ac:dyDescent="0.25">
      <c r="A30" s="2" t="s">
        <v>737</v>
      </c>
      <c r="B30" s="4" t="s">
        <v>7</v>
      </c>
      <c r="C30" s="4" t="s">
        <v>7</v>
      </c>
      <c r="D30" s="4" t="s">
        <v>7</v>
      </c>
      <c r="E30" s="4" t="s">
        <v>7</v>
      </c>
      <c r="F30" s="4" t="s">
        <v>7</v>
      </c>
      <c r="G30" s="4" t="s">
        <v>7</v>
      </c>
      <c r="H30" s="4" t="s">
        <v>7</v>
      </c>
      <c r="I30" s="4" t="s">
        <v>7</v>
      </c>
      <c r="J30" s="7">
        <v>-7621000</v>
      </c>
      <c r="K30" s="7">
        <v>-2324000</v>
      </c>
    </row>
    <row r="31" spans="1:11" ht="30" x14ac:dyDescent="0.25">
      <c r="A31" s="2" t="s">
        <v>740</v>
      </c>
      <c r="B31" s="4" t="s">
        <v>7</v>
      </c>
      <c r="C31" s="4" t="s">
        <v>7</v>
      </c>
      <c r="D31" s="4" t="s">
        <v>7</v>
      </c>
      <c r="E31" s="4" t="s">
        <v>7</v>
      </c>
      <c r="F31" s="4" t="s">
        <v>7</v>
      </c>
      <c r="G31" s="4" t="s">
        <v>7</v>
      </c>
      <c r="H31" s="4" t="s">
        <v>7</v>
      </c>
      <c r="I31" s="4" t="s">
        <v>7</v>
      </c>
      <c r="J31" s="7">
        <v>503000</v>
      </c>
      <c r="K31" s="7">
        <v>141000</v>
      </c>
    </row>
    <row r="32" spans="1:11" x14ac:dyDescent="0.25">
      <c r="A32" s="2" t="s">
        <v>193</v>
      </c>
      <c r="B32" s="4" t="s">
        <v>7</v>
      </c>
      <c r="C32" s="4" t="s">
        <v>7</v>
      </c>
      <c r="D32" s="4" t="s">
        <v>7</v>
      </c>
      <c r="E32" s="7">
        <v>309000</v>
      </c>
      <c r="F32" s="4" t="s">
        <v>7</v>
      </c>
      <c r="G32" s="4" t="s">
        <v>7</v>
      </c>
      <c r="H32" s="4" t="s">
        <v>7</v>
      </c>
      <c r="I32" s="7">
        <v>168000</v>
      </c>
      <c r="J32" s="7">
        <v>309000</v>
      </c>
      <c r="K32" s="7">
        <v>168000</v>
      </c>
    </row>
    <row r="33" spans="1:11" x14ac:dyDescent="0.25">
      <c r="A33" s="2" t="s">
        <v>194</v>
      </c>
      <c r="B33" s="8">
        <v>812000</v>
      </c>
      <c r="C33" s="4" t="s">
        <v>7</v>
      </c>
      <c r="D33" s="4" t="s">
        <v>7</v>
      </c>
      <c r="E33" s="4" t="s">
        <v>7</v>
      </c>
      <c r="F33" s="8">
        <v>309000</v>
      </c>
      <c r="G33" s="4" t="s">
        <v>7</v>
      </c>
      <c r="H33" s="4" t="s">
        <v>7</v>
      </c>
      <c r="I33" s="4" t="s">
        <v>7</v>
      </c>
      <c r="J33" s="8">
        <v>812000</v>
      </c>
      <c r="K33" s="8">
        <v>309000</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149</v>
      </c>
      <c r="B1" s="9" t="s">
        <v>839</v>
      </c>
      <c r="C1" s="9"/>
      <c r="D1" s="9"/>
      <c r="E1" s="9"/>
      <c r="F1" s="9"/>
      <c r="G1" s="9"/>
      <c r="H1" s="9"/>
      <c r="I1" s="9"/>
      <c r="J1" s="9" t="s">
        <v>2</v>
      </c>
      <c r="K1" s="9"/>
    </row>
    <row r="2" spans="1:11" ht="30" x14ac:dyDescent="0.25">
      <c r="A2" s="1" t="s">
        <v>816</v>
      </c>
      <c r="B2" s="1" t="s">
        <v>3</v>
      </c>
      <c r="C2" s="1" t="s">
        <v>840</v>
      </c>
      <c r="D2" s="1" t="s">
        <v>5</v>
      </c>
      <c r="E2" s="1" t="s">
        <v>841</v>
      </c>
      <c r="F2" s="1" t="s">
        <v>34</v>
      </c>
      <c r="G2" s="1" t="s">
        <v>842</v>
      </c>
      <c r="H2" s="1" t="s">
        <v>843</v>
      </c>
      <c r="I2" s="1" t="s">
        <v>844</v>
      </c>
      <c r="J2" s="1" t="s">
        <v>3</v>
      </c>
      <c r="K2" s="1" t="s">
        <v>34</v>
      </c>
    </row>
    <row r="3" spans="1:11" x14ac:dyDescent="0.25">
      <c r="A3" s="3" t="s">
        <v>741</v>
      </c>
      <c r="B3" s="4" t="s">
        <v>7</v>
      </c>
      <c r="C3" s="4" t="s">
        <v>7</v>
      </c>
      <c r="D3" s="4" t="s">
        <v>7</v>
      </c>
      <c r="E3" s="4" t="s">
        <v>7</v>
      </c>
      <c r="F3" s="4" t="s">
        <v>7</v>
      </c>
      <c r="G3" s="4" t="s">
        <v>7</v>
      </c>
      <c r="H3" s="4" t="s">
        <v>7</v>
      </c>
      <c r="I3" s="4" t="s">
        <v>7</v>
      </c>
      <c r="J3" s="4" t="s">
        <v>7</v>
      </c>
      <c r="K3" s="4" t="s">
        <v>7</v>
      </c>
    </row>
    <row r="4" spans="1:11" x14ac:dyDescent="0.25">
      <c r="A4" s="2" t="s">
        <v>750</v>
      </c>
      <c r="B4" s="8">
        <v>3840</v>
      </c>
      <c r="C4" s="8">
        <v>3847</v>
      </c>
      <c r="D4" s="8">
        <v>3996</v>
      </c>
      <c r="E4" s="8">
        <v>4058</v>
      </c>
      <c r="F4" s="8">
        <v>4211</v>
      </c>
      <c r="G4" s="8">
        <v>4298</v>
      </c>
      <c r="H4" s="8">
        <v>4374</v>
      </c>
      <c r="I4" s="8">
        <v>4441</v>
      </c>
      <c r="J4" s="8">
        <v>15741</v>
      </c>
      <c r="K4" s="8">
        <v>17324</v>
      </c>
    </row>
    <row r="5" spans="1:11" x14ac:dyDescent="0.25">
      <c r="A5" s="2" t="s">
        <v>751</v>
      </c>
      <c r="B5" s="4">
        <v>910</v>
      </c>
      <c r="C5" s="4">
        <v>934</v>
      </c>
      <c r="D5" s="4">
        <v>962</v>
      </c>
      <c r="E5" s="7">
        <v>1018</v>
      </c>
      <c r="F5" s="7">
        <v>1043</v>
      </c>
      <c r="G5" s="7">
        <v>1091</v>
      </c>
      <c r="H5" s="7">
        <v>1102</v>
      </c>
      <c r="I5" s="7">
        <v>1125</v>
      </c>
      <c r="J5" s="7">
        <v>3824</v>
      </c>
      <c r="K5" s="7">
        <v>4361</v>
      </c>
    </row>
    <row r="6" spans="1:11" x14ac:dyDescent="0.25">
      <c r="A6" s="2" t="s">
        <v>93</v>
      </c>
      <c r="B6" s="7">
        <v>2930</v>
      </c>
      <c r="C6" s="7">
        <v>2913</v>
      </c>
      <c r="D6" s="7">
        <v>3034</v>
      </c>
      <c r="E6" s="7">
        <v>3040</v>
      </c>
      <c r="F6" s="7">
        <v>3168</v>
      </c>
      <c r="G6" s="7">
        <v>3207</v>
      </c>
      <c r="H6" s="7">
        <v>3272</v>
      </c>
      <c r="I6" s="7">
        <v>3316</v>
      </c>
      <c r="J6" s="7">
        <v>11917</v>
      </c>
      <c r="K6" s="7">
        <v>12963</v>
      </c>
    </row>
    <row r="7" spans="1:11" x14ac:dyDescent="0.25">
      <c r="A7" s="2" t="s">
        <v>158</v>
      </c>
      <c r="B7" s="4" t="s">
        <v>7</v>
      </c>
      <c r="C7" s="4" t="s">
        <v>7</v>
      </c>
      <c r="D7" s="4">
        <v>150</v>
      </c>
      <c r="E7" s="4">
        <v>225</v>
      </c>
      <c r="F7" s="4">
        <v>300</v>
      </c>
      <c r="G7" s="4">
        <v>300</v>
      </c>
      <c r="H7" s="4">
        <v>300</v>
      </c>
      <c r="I7" s="4">
        <v>300</v>
      </c>
      <c r="J7" s="4">
        <v>375</v>
      </c>
      <c r="K7" s="7">
        <v>1200</v>
      </c>
    </row>
    <row r="8" spans="1:11" ht="30" x14ac:dyDescent="0.25">
      <c r="A8" s="2" t="s">
        <v>95</v>
      </c>
      <c r="B8" s="7">
        <v>2930</v>
      </c>
      <c r="C8" s="7">
        <v>2913</v>
      </c>
      <c r="D8" s="7">
        <v>2884</v>
      </c>
      <c r="E8" s="7">
        <v>2815</v>
      </c>
      <c r="F8" s="7">
        <v>2868</v>
      </c>
      <c r="G8" s="7">
        <v>2907</v>
      </c>
      <c r="H8" s="7">
        <v>2972</v>
      </c>
      <c r="I8" s="7">
        <v>3016</v>
      </c>
      <c r="J8" s="7">
        <v>11542</v>
      </c>
      <c r="K8" s="7">
        <v>11763</v>
      </c>
    </row>
    <row r="9" spans="1:11" x14ac:dyDescent="0.25">
      <c r="A9" s="2" t="s">
        <v>754</v>
      </c>
      <c r="B9" s="4">
        <v>678</v>
      </c>
      <c r="C9" s="4">
        <v>744</v>
      </c>
      <c r="D9" s="4">
        <v>694</v>
      </c>
      <c r="E9" s="4">
        <v>686</v>
      </c>
      <c r="F9" s="4">
        <v>603</v>
      </c>
      <c r="G9" s="4">
        <v>615</v>
      </c>
      <c r="H9" s="4">
        <v>591</v>
      </c>
      <c r="I9" s="4">
        <v>594</v>
      </c>
      <c r="J9" s="7">
        <v>2802</v>
      </c>
      <c r="K9" s="7">
        <v>2403</v>
      </c>
    </row>
    <row r="10" spans="1:11" x14ac:dyDescent="0.25">
      <c r="A10" s="2" t="s">
        <v>755</v>
      </c>
      <c r="B10" s="7">
        <v>2670</v>
      </c>
      <c r="C10" s="7">
        <v>2691</v>
      </c>
      <c r="D10" s="7">
        <v>2679</v>
      </c>
      <c r="E10" s="7">
        <v>2445</v>
      </c>
      <c r="F10" s="7">
        <v>2641</v>
      </c>
      <c r="G10" s="7">
        <v>2451</v>
      </c>
      <c r="H10" s="7">
        <v>2512</v>
      </c>
      <c r="I10" s="7">
        <v>2418</v>
      </c>
      <c r="J10" s="4" t="s">
        <v>7</v>
      </c>
      <c r="K10" s="4" t="s">
        <v>7</v>
      </c>
    </row>
    <row r="11" spans="1:11" x14ac:dyDescent="0.25">
      <c r="A11" s="2" t="s">
        <v>113</v>
      </c>
      <c r="B11" s="4">
        <v>938</v>
      </c>
      <c r="C11" s="4">
        <v>966</v>
      </c>
      <c r="D11" s="4">
        <v>899</v>
      </c>
      <c r="E11" s="7">
        <v>1056</v>
      </c>
      <c r="F11" s="4">
        <v>830</v>
      </c>
      <c r="G11" s="7">
        <v>1071</v>
      </c>
      <c r="H11" s="7">
        <v>1051</v>
      </c>
      <c r="I11" s="7">
        <v>1192</v>
      </c>
      <c r="J11" s="7">
        <v>3859</v>
      </c>
      <c r="K11" s="7">
        <v>4144</v>
      </c>
    </row>
    <row r="12" spans="1:11" x14ac:dyDescent="0.25">
      <c r="A12" s="2" t="s">
        <v>1146</v>
      </c>
      <c r="B12" s="4">
        <v>253</v>
      </c>
      <c r="C12" s="4">
        <v>244</v>
      </c>
      <c r="D12" s="4">
        <v>178</v>
      </c>
      <c r="E12" s="4">
        <v>302</v>
      </c>
      <c r="F12" s="4">
        <v>251</v>
      </c>
      <c r="G12" s="4">
        <v>307</v>
      </c>
      <c r="H12" s="4">
        <v>269</v>
      </c>
      <c r="I12" s="4">
        <v>361</v>
      </c>
      <c r="J12" s="4">
        <v>977</v>
      </c>
      <c r="K12" s="7">
        <v>1188</v>
      </c>
    </row>
    <row r="13" spans="1:11" x14ac:dyDescent="0.25">
      <c r="A13" s="2" t="s">
        <v>118</v>
      </c>
      <c r="B13" s="8">
        <v>685</v>
      </c>
      <c r="C13" s="8">
        <v>722</v>
      </c>
      <c r="D13" s="8">
        <v>721</v>
      </c>
      <c r="E13" s="8">
        <v>754</v>
      </c>
      <c r="F13" s="8">
        <v>579</v>
      </c>
      <c r="G13" s="8">
        <v>764</v>
      </c>
      <c r="H13" s="8">
        <v>782</v>
      </c>
      <c r="I13" s="8">
        <v>831</v>
      </c>
      <c r="J13" s="4" t="s">
        <v>7</v>
      </c>
      <c r="K13" s="4" t="s">
        <v>7</v>
      </c>
    </row>
    <row r="14" spans="1:11" ht="30" x14ac:dyDescent="0.25">
      <c r="A14" s="2" t="s">
        <v>1150</v>
      </c>
      <c r="B14" s="6">
        <v>0.24</v>
      </c>
      <c r="C14" s="6">
        <v>0.25</v>
      </c>
      <c r="D14" s="6">
        <v>0.24</v>
      </c>
      <c r="E14" s="6">
        <v>0.24</v>
      </c>
      <c r="F14" s="6">
        <v>0.18</v>
      </c>
      <c r="G14" s="6">
        <v>0.24</v>
      </c>
      <c r="H14" s="6">
        <v>0.25</v>
      </c>
      <c r="I14" s="6">
        <v>0.26</v>
      </c>
      <c r="J14" s="6">
        <v>0.97</v>
      </c>
      <c r="K14" s="6">
        <v>0.93</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9" t="s">
        <v>2</v>
      </c>
      <c r="C1" s="9"/>
    </row>
    <row r="2" spans="1:3" ht="30" x14ac:dyDescent="0.25">
      <c r="A2" s="1" t="s">
        <v>33</v>
      </c>
      <c r="B2" s="1" t="s">
        <v>3</v>
      </c>
      <c r="C2" s="1" t="s">
        <v>34</v>
      </c>
    </row>
    <row r="3" spans="1:3" x14ac:dyDescent="0.25">
      <c r="A3" s="3" t="s">
        <v>155</v>
      </c>
      <c r="B3" s="4" t="s">
        <v>7</v>
      </c>
      <c r="C3" s="4" t="s">
        <v>7</v>
      </c>
    </row>
    <row r="4" spans="1:3" x14ac:dyDescent="0.25">
      <c r="A4" s="2" t="s">
        <v>118</v>
      </c>
      <c r="B4" s="8">
        <v>2882</v>
      </c>
      <c r="C4" s="8">
        <v>2956</v>
      </c>
    </row>
    <row r="5" spans="1:3" ht="45" x14ac:dyDescent="0.25">
      <c r="A5" s="3" t="s">
        <v>156</v>
      </c>
      <c r="B5" s="4" t="s">
        <v>7</v>
      </c>
      <c r="C5" s="4" t="s">
        <v>7</v>
      </c>
    </row>
    <row r="6" spans="1:3" x14ac:dyDescent="0.25">
      <c r="A6" s="2" t="s">
        <v>157</v>
      </c>
      <c r="B6" s="4">
        <v>875</v>
      </c>
      <c r="C6" s="4">
        <v>827</v>
      </c>
    </row>
    <row r="7" spans="1:3" x14ac:dyDescent="0.25">
      <c r="A7" s="2" t="s">
        <v>158</v>
      </c>
      <c r="B7" s="4">
        <v>375</v>
      </c>
      <c r="C7" s="7">
        <v>1200</v>
      </c>
    </row>
    <row r="8" spans="1:3" x14ac:dyDescent="0.25">
      <c r="A8" s="2" t="s">
        <v>159</v>
      </c>
      <c r="B8" s="4">
        <v>-79</v>
      </c>
      <c r="C8" s="4">
        <v>-56</v>
      </c>
    </row>
    <row r="9" spans="1:3" x14ac:dyDescent="0.25">
      <c r="A9" s="2" t="s">
        <v>160</v>
      </c>
      <c r="B9" s="7">
        <v>-7358</v>
      </c>
      <c r="C9" s="7">
        <v>-7779</v>
      </c>
    </row>
    <row r="10" spans="1:3" ht="30" x14ac:dyDescent="0.25">
      <c r="A10" s="2" t="s">
        <v>161</v>
      </c>
      <c r="B10" s="7">
        <v>8468</v>
      </c>
      <c r="C10" s="7">
        <v>7179</v>
      </c>
    </row>
    <row r="11" spans="1:3" x14ac:dyDescent="0.25">
      <c r="A11" s="2" t="s">
        <v>100</v>
      </c>
      <c r="B11" s="4">
        <v>-205</v>
      </c>
      <c r="C11" s="4">
        <v>-205</v>
      </c>
    </row>
    <row r="12" spans="1:3" x14ac:dyDescent="0.25">
      <c r="A12" s="2" t="s">
        <v>146</v>
      </c>
      <c r="B12" s="4">
        <v>268</v>
      </c>
      <c r="C12" s="4">
        <v>229</v>
      </c>
    </row>
    <row r="13" spans="1:3" ht="30" x14ac:dyDescent="0.25">
      <c r="A13" s="2" t="s">
        <v>145</v>
      </c>
      <c r="B13" s="4">
        <v>452</v>
      </c>
      <c r="C13" s="4">
        <v>75</v>
      </c>
    </row>
    <row r="14" spans="1:3" x14ac:dyDescent="0.25">
      <c r="A14" s="2" t="s">
        <v>162</v>
      </c>
      <c r="B14" s="4">
        <v>241</v>
      </c>
      <c r="C14" s="4">
        <v>176</v>
      </c>
    </row>
    <row r="15" spans="1:3" ht="30" x14ac:dyDescent="0.25">
      <c r="A15" s="2" t="s">
        <v>163</v>
      </c>
      <c r="B15" s="4">
        <v>-283</v>
      </c>
      <c r="C15" s="4">
        <v>128</v>
      </c>
    </row>
    <row r="16" spans="1:3" ht="30" x14ac:dyDescent="0.25">
      <c r="A16" s="2" t="s">
        <v>164</v>
      </c>
      <c r="B16" s="4">
        <v>584</v>
      </c>
      <c r="C16" s="4">
        <v>262</v>
      </c>
    </row>
    <row r="17" spans="1:3" x14ac:dyDescent="0.25">
      <c r="A17" s="2" t="s">
        <v>98</v>
      </c>
      <c r="B17" s="4">
        <v>-496</v>
      </c>
      <c r="C17" s="4">
        <v>-396</v>
      </c>
    </row>
    <row r="18" spans="1:3" ht="30" x14ac:dyDescent="0.25">
      <c r="A18" s="2" t="s">
        <v>165</v>
      </c>
      <c r="B18" s="4">
        <v>256</v>
      </c>
      <c r="C18" s="4">
        <v>-283</v>
      </c>
    </row>
    <row r="19" spans="1:3" x14ac:dyDescent="0.25">
      <c r="A19" s="2" t="s">
        <v>166</v>
      </c>
      <c r="B19" s="4">
        <v>-21</v>
      </c>
      <c r="C19" s="4">
        <v>158</v>
      </c>
    </row>
    <row r="20" spans="1:3" ht="30" x14ac:dyDescent="0.25">
      <c r="A20" s="2" t="s">
        <v>167</v>
      </c>
      <c r="B20" s="7">
        <v>5959</v>
      </c>
      <c r="C20" s="7">
        <v>4471</v>
      </c>
    </row>
    <row r="21" spans="1:3" ht="30" x14ac:dyDescent="0.25">
      <c r="A21" s="3" t="s">
        <v>168</v>
      </c>
      <c r="B21" s="4" t="s">
        <v>7</v>
      </c>
      <c r="C21" s="4" t="s">
        <v>7</v>
      </c>
    </row>
    <row r="22" spans="1:3" x14ac:dyDescent="0.25">
      <c r="A22" s="2" t="s">
        <v>169</v>
      </c>
      <c r="B22" s="7">
        <v>-4152</v>
      </c>
      <c r="C22" s="7">
        <v>-8031</v>
      </c>
    </row>
    <row r="23" spans="1:3" x14ac:dyDescent="0.25">
      <c r="A23" s="2" t="s">
        <v>170</v>
      </c>
      <c r="B23" s="7">
        <v>-1000</v>
      </c>
      <c r="C23" s="4" t="s">
        <v>7</v>
      </c>
    </row>
    <row r="24" spans="1:3" x14ac:dyDescent="0.25">
      <c r="A24" s="2" t="s">
        <v>171</v>
      </c>
      <c r="B24" s="7">
        <v>-15309</v>
      </c>
      <c r="C24" s="7">
        <v>-25935</v>
      </c>
    </row>
    <row r="25" spans="1:3" ht="30" x14ac:dyDescent="0.25">
      <c r="A25" s="2" t="s">
        <v>172</v>
      </c>
      <c r="B25" s="7">
        <v>-2992</v>
      </c>
      <c r="C25" s="7">
        <v>-9510</v>
      </c>
    </row>
    <row r="26" spans="1:3" ht="45" x14ac:dyDescent="0.25">
      <c r="A26" s="2" t="s">
        <v>173</v>
      </c>
      <c r="B26" s="7">
        <v>12228</v>
      </c>
      <c r="C26" s="7">
        <v>19642</v>
      </c>
    </row>
    <row r="27" spans="1:3" ht="45" x14ac:dyDescent="0.25">
      <c r="A27" s="2" t="s">
        <v>174</v>
      </c>
      <c r="B27" s="7">
        <v>12074</v>
      </c>
      <c r="C27" s="7">
        <v>12194</v>
      </c>
    </row>
    <row r="28" spans="1:3" ht="30" x14ac:dyDescent="0.25">
      <c r="A28" s="2" t="s">
        <v>175</v>
      </c>
      <c r="B28" s="4">
        <v>265</v>
      </c>
      <c r="C28" s="7">
        <v>6142</v>
      </c>
    </row>
    <row r="29" spans="1:3" ht="30" x14ac:dyDescent="0.25">
      <c r="A29" s="2" t="s">
        <v>176</v>
      </c>
      <c r="B29" s="4">
        <v>-760</v>
      </c>
      <c r="C29" s="4">
        <v>-250</v>
      </c>
    </row>
    <row r="30" spans="1:3" ht="30" x14ac:dyDescent="0.25">
      <c r="A30" s="2" t="s">
        <v>177</v>
      </c>
      <c r="B30" s="4">
        <v>686</v>
      </c>
      <c r="C30" s="4">
        <v>406</v>
      </c>
    </row>
    <row r="31" spans="1:3" ht="30" x14ac:dyDescent="0.25">
      <c r="A31" s="2" t="s">
        <v>178</v>
      </c>
      <c r="B31" s="7">
        <v>-3000</v>
      </c>
      <c r="C31" s="4">
        <v>-150</v>
      </c>
    </row>
    <row r="32" spans="1:3" ht="30" x14ac:dyDescent="0.25">
      <c r="A32" s="2" t="s">
        <v>179</v>
      </c>
      <c r="B32" s="7">
        <v>1160</v>
      </c>
      <c r="C32" s="7">
        <v>1055</v>
      </c>
    </row>
    <row r="33" spans="1:3" ht="30" x14ac:dyDescent="0.25">
      <c r="A33" s="2" t="s">
        <v>180</v>
      </c>
      <c r="B33" s="4">
        <v>-86</v>
      </c>
      <c r="C33" s="4">
        <v>-282</v>
      </c>
    </row>
    <row r="34" spans="1:3" x14ac:dyDescent="0.25">
      <c r="A34" s="2" t="s">
        <v>181</v>
      </c>
      <c r="B34" s="4">
        <v>-886</v>
      </c>
      <c r="C34" s="7">
        <v>-4719</v>
      </c>
    </row>
    <row r="35" spans="1:3" ht="30" x14ac:dyDescent="0.25">
      <c r="A35" s="3" t="s">
        <v>182</v>
      </c>
      <c r="B35" s="4" t="s">
        <v>7</v>
      </c>
      <c r="C35" s="4" t="s">
        <v>7</v>
      </c>
    </row>
    <row r="36" spans="1:3" ht="30" x14ac:dyDescent="0.25">
      <c r="A36" s="2" t="s">
        <v>183</v>
      </c>
      <c r="B36" s="7">
        <v>3362</v>
      </c>
      <c r="C36" s="7">
        <v>6031</v>
      </c>
    </row>
    <row r="37" spans="1:3" ht="30" x14ac:dyDescent="0.25">
      <c r="A37" s="2" t="s">
        <v>184</v>
      </c>
      <c r="B37" s="7">
        <v>-7536</v>
      </c>
      <c r="C37" s="7">
        <v>3946</v>
      </c>
    </row>
    <row r="38" spans="1:3" ht="30" x14ac:dyDescent="0.25">
      <c r="A38" s="2" t="s">
        <v>185</v>
      </c>
      <c r="B38" s="4">
        <v>962</v>
      </c>
      <c r="C38" s="4">
        <v>335</v>
      </c>
    </row>
    <row r="39" spans="1:3" ht="30" x14ac:dyDescent="0.25">
      <c r="A39" s="2" t="s">
        <v>186</v>
      </c>
      <c r="B39" s="7">
        <v>-12925</v>
      </c>
      <c r="C39" s="7">
        <v>-9673</v>
      </c>
    </row>
    <row r="40" spans="1:3" ht="30" x14ac:dyDescent="0.25">
      <c r="A40" s="2" t="s">
        <v>187</v>
      </c>
      <c r="B40" s="7">
        <v>14968</v>
      </c>
      <c r="C40" s="7">
        <v>8002</v>
      </c>
    </row>
    <row r="41" spans="1:3" ht="45" x14ac:dyDescent="0.25">
      <c r="A41" s="2" t="s">
        <v>188</v>
      </c>
      <c r="B41" s="4">
        <v>-88</v>
      </c>
      <c r="C41" s="4">
        <v>47</v>
      </c>
    </row>
    <row r="42" spans="1:3" ht="30" x14ac:dyDescent="0.25">
      <c r="A42" s="2" t="s">
        <v>148</v>
      </c>
      <c r="B42" s="4">
        <v>22</v>
      </c>
      <c r="C42" s="4" t="s">
        <v>7</v>
      </c>
    </row>
    <row r="43" spans="1:3" x14ac:dyDescent="0.25">
      <c r="A43" s="2" t="s">
        <v>189</v>
      </c>
      <c r="B43" s="4">
        <v>-517</v>
      </c>
      <c r="C43" s="4">
        <v>-609</v>
      </c>
    </row>
    <row r="44" spans="1:3" x14ac:dyDescent="0.25">
      <c r="A44" s="2" t="s">
        <v>190</v>
      </c>
      <c r="B44" s="7">
        <v>-7104</v>
      </c>
      <c r="C44" s="7">
        <v>-1715</v>
      </c>
    </row>
    <row r="45" spans="1:3" ht="30" x14ac:dyDescent="0.25">
      <c r="A45" s="2" t="s">
        <v>191</v>
      </c>
      <c r="B45" s="7">
        <v>-8856</v>
      </c>
      <c r="C45" s="7">
        <v>6364</v>
      </c>
    </row>
    <row r="46" spans="1:3" ht="30" x14ac:dyDescent="0.25">
      <c r="A46" s="2" t="s">
        <v>192</v>
      </c>
      <c r="B46" s="7">
        <v>-3783</v>
      </c>
      <c r="C46" s="7">
        <v>6116</v>
      </c>
    </row>
    <row r="47" spans="1:3" x14ac:dyDescent="0.25">
      <c r="A47" s="2" t="s">
        <v>193</v>
      </c>
      <c r="B47" s="7">
        <v>18774</v>
      </c>
      <c r="C47" s="7">
        <v>12658</v>
      </c>
    </row>
    <row r="48" spans="1:3" x14ac:dyDescent="0.25">
      <c r="A48" s="2" t="s">
        <v>194</v>
      </c>
      <c r="B48" s="7">
        <v>14991</v>
      </c>
      <c r="C48" s="7">
        <v>18774</v>
      </c>
    </row>
    <row r="49" spans="1:3" x14ac:dyDescent="0.25">
      <c r="A49" s="3" t="s">
        <v>195</v>
      </c>
      <c r="B49" s="4" t="s">
        <v>7</v>
      </c>
      <c r="C49" s="4" t="s">
        <v>7</v>
      </c>
    </row>
    <row r="50" spans="1:3" x14ac:dyDescent="0.25">
      <c r="A50" s="2" t="s">
        <v>196</v>
      </c>
      <c r="B50" s="7">
        <v>3865</v>
      </c>
      <c r="C50" s="7">
        <v>4404</v>
      </c>
    </row>
    <row r="51" spans="1:3" x14ac:dyDescent="0.25">
      <c r="A51" s="2" t="s">
        <v>197</v>
      </c>
      <c r="B51" s="4">
        <v>917</v>
      </c>
      <c r="C51" s="4">
        <v>950</v>
      </c>
    </row>
    <row r="52" spans="1:3" ht="30" x14ac:dyDescent="0.25">
      <c r="A52" s="3" t="s">
        <v>198</v>
      </c>
      <c r="B52" s="4" t="s">
        <v>7</v>
      </c>
      <c r="C52" s="4" t="s">
        <v>7</v>
      </c>
    </row>
    <row r="53" spans="1:3" ht="30" x14ac:dyDescent="0.25">
      <c r="A53" s="2" t="s">
        <v>199</v>
      </c>
      <c r="B53" s="8">
        <v>1226</v>
      </c>
      <c r="C53" s="8">
        <v>8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26.85546875" customWidth="1"/>
    <col min="4" max="4" width="5.28515625" customWidth="1"/>
    <col min="5" max="5" width="14.28515625" customWidth="1"/>
    <col min="6" max="6" width="26.85546875" customWidth="1"/>
    <col min="7" max="7" width="5.28515625" customWidth="1"/>
    <col min="8" max="8" width="14.28515625" customWidth="1"/>
    <col min="9" max="9" width="26.85546875" customWidth="1"/>
  </cols>
  <sheetData>
    <row r="1" spans="1:9" ht="15" customHeight="1" x14ac:dyDescent="0.25">
      <c r="A1" s="9" t="s">
        <v>2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1</v>
      </c>
      <c r="B3" s="40" t="s">
        <v>7</v>
      </c>
      <c r="C3" s="40"/>
      <c r="D3" s="40"/>
      <c r="E3" s="40"/>
      <c r="F3" s="40"/>
      <c r="G3" s="40"/>
      <c r="H3" s="40"/>
      <c r="I3" s="40"/>
    </row>
    <row r="4" spans="1:9" ht="15" customHeight="1" x14ac:dyDescent="0.25">
      <c r="A4" s="41" t="s">
        <v>201</v>
      </c>
      <c r="B4" s="40" t="s">
        <v>7</v>
      </c>
      <c r="C4" s="40"/>
      <c r="D4" s="40"/>
      <c r="E4" s="40"/>
      <c r="F4" s="40"/>
      <c r="G4" s="40"/>
      <c r="H4" s="40"/>
      <c r="I4" s="40"/>
    </row>
    <row r="5" spans="1:9" x14ac:dyDescent="0.25">
      <c r="A5" s="41"/>
      <c r="B5" s="42" t="s">
        <v>202</v>
      </c>
      <c r="C5" s="42"/>
      <c r="D5" s="42"/>
      <c r="E5" s="42"/>
      <c r="F5" s="42"/>
      <c r="G5" s="42"/>
      <c r="H5" s="42"/>
      <c r="I5" s="42"/>
    </row>
    <row r="6" spans="1:9" x14ac:dyDescent="0.25">
      <c r="A6" s="41"/>
      <c r="B6" s="43"/>
      <c r="C6" s="43"/>
      <c r="D6" s="43"/>
      <c r="E6" s="43"/>
      <c r="F6" s="43"/>
      <c r="G6" s="43"/>
      <c r="H6" s="43"/>
      <c r="I6" s="43"/>
    </row>
    <row r="7" spans="1:9" x14ac:dyDescent="0.25">
      <c r="A7" s="41"/>
      <c r="B7" s="43" t="s">
        <v>203</v>
      </c>
      <c r="C7" s="43"/>
      <c r="D7" s="43"/>
      <c r="E7" s="43"/>
      <c r="F7" s="43"/>
      <c r="G7" s="43"/>
      <c r="H7" s="43"/>
      <c r="I7" s="43"/>
    </row>
    <row r="8" spans="1:9" x14ac:dyDescent="0.25">
      <c r="A8" s="41"/>
      <c r="B8" s="43"/>
      <c r="C8" s="43"/>
      <c r="D8" s="43"/>
      <c r="E8" s="43"/>
      <c r="F8" s="43"/>
      <c r="G8" s="43"/>
      <c r="H8" s="43"/>
      <c r="I8" s="43"/>
    </row>
    <row r="9" spans="1:9" x14ac:dyDescent="0.25">
      <c r="A9" s="41"/>
      <c r="B9" s="44" t="s">
        <v>204</v>
      </c>
      <c r="C9" s="44"/>
      <c r="D9" s="44"/>
      <c r="E9" s="44"/>
      <c r="F9" s="44"/>
      <c r="G9" s="44"/>
      <c r="H9" s="44"/>
      <c r="I9" s="44"/>
    </row>
    <row r="10" spans="1:9" x14ac:dyDescent="0.25">
      <c r="A10" s="41"/>
      <c r="B10" s="43"/>
      <c r="C10" s="43"/>
      <c r="D10" s="43"/>
      <c r="E10" s="43"/>
      <c r="F10" s="43"/>
      <c r="G10" s="43"/>
      <c r="H10" s="43"/>
      <c r="I10" s="43"/>
    </row>
    <row r="11" spans="1:9" ht="38.25" customHeight="1" x14ac:dyDescent="0.25">
      <c r="A11" s="41"/>
      <c r="B11" s="43" t="s">
        <v>205</v>
      </c>
      <c r="C11" s="43"/>
      <c r="D11" s="43"/>
      <c r="E11" s="43"/>
      <c r="F11" s="43"/>
      <c r="G11" s="43"/>
      <c r="H11" s="43"/>
      <c r="I11" s="43"/>
    </row>
    <row r="12" spans="1:9" x14ac:dyDescent="0.25">
      <c r="A12" s="41"/>
      <c r="B12" s="43"/>
      <c r="C12" s="43"/>
      <c r="D12" s="43"/>
      <c r="E12" s="43"/>
      <c r="F12" s="43"/>
      <c r="G12" s="43"/>
      <c r="H12" s="43"/>
      <c r="I12" s="43"/>
    </row>
    <row r="13" spans="1:9" x14ac:dyDescent="0.25">
      <c r="A13" s="41"/>
      <c r="B13" s="44" t="s">
        <v>206</v>
      </c>
      <c r="C13" s="44"/>
      <c r="D13" s="44"/>
      <c r="E13" s="44"/>
      <c r="F13" s="44"/>
      <c r="G13" s="44"/>
      <c r="H13" s="44"/>
      <c r="I13" s="44"/>
    </row>
    <row r="14" spans="1:9" x14ac:dyDescent="0.25">
      <c r="A14" s="41"/>
      <c r="B14" s="43"/>
      <c r="C14" s="43"/>
      <c r="D14" s="43"/>
      <c r="E14" s="43"/>
      <c r="F14" s="43"/>
      <c r="G14" s="43"/>
      <c r="H14" s="43"/>
      <c r="I14" s="43"/>
    </row>
    <row r="15" spans="1:9" ht="38.25" customHeight="1" x14ac:dyDescent="0.25">
      <c r="A15" s="41"/>
      <c r="B15" s="43" t="s">
        <v>207</v>
      </c>
      <c r="C15" s="43"/>
      <c r="D15" s="43"/>
      <c r="E15" s="43"/>
      <c r="F15" s="43"/>
      <c r="G15" s="43"/>
      <c r="H15" s="43"/>
      <c r="I15" s="43"/>
    </row>
    <row r="16" spans="1:9" x14ac:dyDescent="0.25">
      <c r="A16" s="41"/>
      <c r="B16" s="43"/>
      <c r="C16" s="43"/>
      <c r="D16" s="43"/>
      <c r="E16" s="43"/>
      <c r="F16" s="43"/>
      <c r="G16" s="43"/>
      <c r="H16" s="43"/>
      <c r="I16" s="43"/>
    </row>
    <row r="17" spans="1:9" x14ac:dyDescent="0.25">
      <c r="A17" s="41"/>
      <c r="B17" s="44" t="s">
        <v>208</v>
      </c>
      <c r="C17" s="44"/>
      <c r="D17" s="44"/>
      <c r="E17" s="44"/>
      <c r="F17" s="44"/>
      <c r="G17" s="44"/>
      <c r="H17" s="44"/>
      <c r="I17" s="44"/>
    </row>
    <row r="18" spans="1:9" x14ac:dyDescent="0.25">
      <c r="A18" s="41"/>
      <c r="B18" s="43"/>
      <c r="C18" s="43"/>
      <c r="D18" s="43"/>
      <c r="E18" s="43"/>
      <c r="F18" s="43"/>
      <c r="G18" s="43"/>
      <c r="H18" s="43"/>
      <c r="I18" s="43"/>
    </row>
    <row r="19" spans="1:9" ht="25.5" customHeight="1" x14ac:dyDescent="0.25">
      <c r="A19" s="41"/>
      <c r="B19" s="43" t="s">
        <v>209</v>
      </c>
      <c r="C19" s="43"/>
      <c r="D19" s="43"/>
      <c r="E19" s="43"/>
      <c r="F19" s="43"/>
      <c r="G19" s="43"/>
      <c r="H19" s="43"/>
      <c r="I19" s="43"/>
    </row>
    <row r="20" spans="1:9" x14ac:dyDescent="0.25">
      <c r="A20" s="41"/>
      <c r="B20" s="43"/>
      <c r="C20" s="43"/>
      <c r="D20" s="43"/>
      <c r="E20" s="43"/>
      <c r="F20" s="43"/>
      <c r="G20" s="43"/>
      <c r="H20" s="43"/>
      <c r="I20" s="43"/>
    </row>
    <row r="21" spans="1:9" x14ac:dyDescent="0.25">
      <c r="A21" s="41"/>
      <c r="B21" s="44" t="s">
        <v>210</v>
      </c>
      <c r="C21" s="44"/>
      <c r="D21" s="44"/>
      <c r="E21" s="44"/>
      <c r="F21" s="44"/>
      <c r="G21" s="44"/>
      <c r="H21" s="44"/>
      <c r="I21" s="44"/>
    </row>
    <row r="22" spans="1:9" x14ac:dyDescent="0.25">
      <c r="A22" s="41"/>
      <c r="B22" s="43"/>
      <c r="C22" s="43"/>
      <c r="D22" s="43"/>
      <c r="E22" s="43"/>
      <c r="F22" s="43"/>
      <c r="G22" s="43"/>
      <c r="H22" s="43"/>
      <c r="I22" s="43"/>
    </row>
    <row r="23" spans="1:9" ht="51" customHeight="1" x14ac:dyDescent="0.25">
      <c r="A23" s="41"/>
      <c r="B23" s="43" t="s">
        <v>211</v>
      </c>
      <c r="C23" s="43"/>
      <c r="D23" s="43"/>
      <c r="E23" s="43"/>
      <c r="F23" s="43"/>
      <c r="G23" s="43"/>
      <c r="H23" s="43"/>
      <c r="I23" s="43"/>
    </row>
    <row r="24" spans="1:9" x14ac:dyDescent="0.25">
      <c r="A24" s="41"/>
      <c r="B24" s="43"/>
      <c r="C24" s="43"/>
      <c r="D24" s="43"/>
      <c r="E24" s="43"/>
      <c r="F24" s="43"/>
      <c r="G24" s="43"/>
      <c r="H24" s="43"/>
      <c r="I24" s="43"/>
    </row>
    <row r="25" spans="1:9" x14ac:dyDescent="0.25">
      <c r="A25" s="41"/>
      <c r="B25" s="44" t="s">
        <v>212</v>
      </c>
      <c r="C25" s="44"/>
      <c r="D25" s="44"/>
      <c r="E25" s="44"/>
      <c r="F25" s="44"/>
      <c r="G25" s="44"/>
      <c r="H25" s="44"/>
      <c r="I25" s="44"/>
    </row>
    <row r="26" spans="1:9" x14ac:dyDescent="0.25">
      <c r="A26" s="41"/>
      <c r="B26" s="43"/>
      <c r="C26" s="43"/>
      <c r="D26" s="43"/>
      <c r="E26" s="43"/>
      <c r="F26" s="43"/>
      <c r="G26" s="43"/>
      <c r="H26" s="43"/>
      <c r="I26" s="43"/>
    </row>
    <row r="27" spans="1:9" ht="25.5" customHeight="1" x14ac:dyDescent="0.25">
      <c r="A27" s="41"/>
      <c r="B27" s="43" t="s">
        <v>213</v>
      </c>
      <c r="C27" s="43"/>
      <c r="D27" s="43"/>
      <c r="E27" s="43"/>
      <c r="F27" s="43"/>
      <c r="G27" s="43"/>
      <c r="H27" s="43"/>
      <c r="I27" s="43"/>
    </row>
    <row r="28" spans="1:9" x14ac:dyDescent="0.25">
      <c r="A28" s="41"/>
      <c r="B28" s="43"/>
      <c r="C28" s="43"/>
      <c r="D28" s="43"/>
      <c r="E28" s="43"/>
      <c r="F28" s="43"/>
      <c r="G28" s="43"/>
      <c r="H28" s="43"/>
      <c r="I28" s="43"/>
    </row>
    <row r="29" spans="1:9" x14ac:dyDescent="0.25">
      <c r="A29" s="41"/>
      <c r="B29" s="44" t="s">
        <v>39</v>
      </c>
      <c r="C29" s="44"/>
      <c r="D29" s="44"/>
      <c r="E29" s="44"/>
      <c r="F29" s="44"/>
      <c r="G29" s="44"/>
      <c r="H29" s="44"/>
      <c r="I29" s="44"/>
    </row>
    <row r="30" spans="1:9" x14ac:dyDescent="0.25">
      <c r="A30" s="41"/>
      <c r="B30" s="43"/>
      <c r="C30" s="43"/>
      <c r="D30" s="43"/>
      <c r="E30" s="43"/>
      <c r="F30" s="43"/>
      <c r="G30" s="43"/>
      <c r="H30" s="43"/>
      <c r="I30" s="43"/>
    </row>
    <row r="31" spans="1:9" ht="25.5" customHeight="1" x14ac:dyDescent="0.25">
      <c r="A31" s="41"/>
      <c r="B31" s="43" t="s">
        <v>214</v>
      </c>
      <c r="C31" s="43"/>
      <c r="D31" s="43"/>
      <c r="E31" s="43"/>
      <c r="F31" s="43"/>
      <c r="G31" s="43"/>
      <c r="H31" s="43"/>
      <c r="I31" s="43"/>
    </row>
    <row r="32" spans="1:9" x14ac:dyDescent="0.25">
      <c r="A32" s="41"/>
      <c r="B32" s="43"/>
      <c r="C32" s="43"/>
      <c r="D32" s="43"/>
      <c r="E32" s="43"/>
      <c r="F32" s="43"/>
      <c r="G32" s="43"/>
      <c r="H32" s="43"/>
      <c r="I32" s="43"/>
    </row>
    <row r="33" spans="1:9" x14ac:dyDescent="0.25">
      <c r="A33" s="41"/>
      <c r="B33" s="44" t="s">
        <v>215</v>
      </c>
      <c r="C33" s="44"/>
      <c r="D33" s="44"/>
      <c r="E33" s="44"/>
      <c r="F33" s="44"/>
      <c r="G33" s="44"/>
      <c r="H33" s="44"/>
      <c r="I33" s="44"/>
    </row>
    <row r="34" spans="1:9" x14ac:dyDescent="0.25">
      <c r="A34" s="41"/>
      <c r="B34" s="43"/>
      <c r="C34" s="43"/>
      <c r="D34" s="43"/>
      <c r="E34" s="43"/>
      <c r="F34" s="43"/>
      <c r="G34" s="43"/>
      <c r="H34" s="43"/>
      <c r="I34" s="43"/>
    </row>
    <row r="35" spans="1:9" x14ac:dyDescent="0.25">
      <c r="A35" s="41"/>
      <c r="B35" s="43" t="s">
        <v>216</v>
      </c>
      <c r="C35" s="43"/>
      <c r="D35" s="43"/>
      <c r="E35" s="43"/>
      <c r="F35" s="43"/>
      <c r="G35" s="43"/>
      <c r="H35" s="43"/>
      <c r="I35" s="43"/>
    </row>
    <row r="36" spans="1:9" x14ac:dyDescent="0.25">
      <c r="A36" s="41"/>
      <c r="B36" s="43"/>
      <c r="C36" s="43"/>
      <c r="D36" s="43"/>
      <c r="E36" s="43"/>
      <c r="F36" s="43"/>
      <c r="G36" s="43"/>
      <c r="H36" s="43"/>
      <c r="I36" s="43"/>
    </row>
    <row r="37" spans="1:9" x14ac:dyDescent="0.25">
      <c r="A37" s="41"/>
      <c r="B37" s="43" t="s">
        <v>217</v>
      </c>
      <c r="C37" s="43"/>
      <c r="D37" s="43"/>
      <c r="E37" s="43"/>
      <c r="F37" s="43"/>
      <c r="G37" s="43"/>
      <c r="H37" s="43"/>
      <c r="I37" s="43"/>
    </row>
    <row r="38" spans="1:9" x14ac:dyDescent="0.25">
      <c r="A38" s="41"/>
      <c r="B38" s="43"/>
      <c r="C38" s="43"/>
      <c r="D38" s="43"/>
      <c r="E38" s="43"/>
      <c r="F38" s="43"/>
      <c r="G38" s="43"/>
      <c r="H38" s="43"/>
      <c r="I38" s="43"/>
    </row>
    <row r="39" spans="1:9" ht="25.5" customHeight="1" x14ac:dyDescent="0.25">
      <c r="A39" s="41"/>
      <c r="B39" s="43" t="s">
        <v>218</v>
      </c>
      <c r="C39" s="43"/>
      <c r="D39" s="43"/>
      <c r="E39" s="43"/>
      <c r="F39" s="43"/>
      <c r="G39" s="43"/>
      <c r="H39" s="43"/>
      <c r="I39" s="43"/>
    </row>
    <row r="40" spans="1:9" x14ac:dyDescent="0.25">
      <c r="A40" s="41"/>
      <c r="B40" s="43"/>
      <c r="C40" s="43"/>
      <c r="D40" s="43"/>
      <c r="E40" s="43"/>
      <c r="F40" s="43"/>
      <c r="G40" s="43"/>
      <c r="H40" s="43"/>
      <c r="I40" s="43"/>
    </row>
    <row r="41" spans="1:9" ht="51" customHeight="1" x14ac:dyDescent="0.25">
      <c r="A41" s="41"/>
      <c r="B41" s="43" t="s">
        <v>219</v>
      </c>
      <c r="C41" s="43"/>
      <c r="D41" s="43"/>
      <c r="E41" s="43"/>
      <c r="F41" s="43"/>
      <c r="G41" s="43"/>
      <c r="H41" s="43"/>
      <c r="I41" s="43"/>
    </row>
    <row r="42" spans="1:9" x14ac:dyDescent="0.25">
      <c r="A42" s="41"/>
      <c r="B42" s="43"/>
      <c r="C42" s="43"/>
      <c r="D42" s="43"/>
      <c r="E42" s="43"/>
      <c r="F42" s="43"/>
      <c r="G42" s="43"/>
      <c r="H42" s="43"/>
      <c r="I42" s="43"/>
    </row>
    <row r="43" spans="1:9" x14ac:dyDescent="0.25">
      <c r="A43" s="41"/>
      <c r="B43" s="43" t="s">
        <v>220</v>
      </c>
      <c r="C43" s="43"/>
      <c r="D43" s="43"/>
      <c r="E43" s="43"/>
      <c r="F43" s="43"/>
      <c r="G43" s="43"/>
      <c r="H43" s="43"/>
      <c r="I43" s="43"/>
    </row>
    <row r="44" spans="1:9" x14ac:dyDescent="0.25">
      <c r="A44" s="41"/>
      <c r="B44" s="43"/>
      <c r="C44" s="43"/>
      <c r="D44" s="43"/>
      <c r="E44" s="43"/>
      <c r="F44" s="43"/>
      <c r="G44" s="43"/>
      <c r="H44" s="43"/>
      <c r="I44" s="43"/>
    </row>
    <row r="45" spans="1:9" x14ac:dyDescent="0.25">
      <c r="A45" s="41"/>
      <c r="B45" s="44" t="s">
        <v>221</v>
      </c>
      <c r="C45" s="44"/>
      <c r="D45" s="44"/>
      <c r="E45" s="44"/>
      <c r="F45" s="44"/>
      <c r="G45" s="44"/>
      <c r="H45" s="44"/>
      <c r="I45" s="44"/>
    </row>
    <row r="46" spans="1:9" x14ac:dyDescent="0.25">
      <c r="A46" s="41"/>
      <c r="B46" s="43"/>
      <c r="C46" s="43"/>
      <c r="D46" s="43"/>
      <c r="E46" s="43"/>
      <c r="F46" s="43"/>
      <c r="G46" s="43"/>
      <c r="H46" s="43"/>
      <c r="I46" s="43"/>
    </row>
    <row r="47" spans="1:9" ht="25.5" customHeight="1" x14ac:dyDescent="0.25">
      <c r="A47" s="41"/>
      <c r="B47" s="43" t="s">
        <v>222</v>
      </c>
      <c r="C47" s="43"/>
      <c r="D47" s="43"/>
      <c r="E47" s="43"/>
      <c r="F47" s="43"/>
      <c r="G47" s="43"/>
      <c r="H47" s="43"/>
      <c r="I47" s="43"/>
    </row>
    <row r="48" spans="1:9" x14ac:dyDescent="0.25">
      <c r="A48" s="41"/>
      <c r="B48" s="43"/>
      <c r="C48" s="43"/>
      <c r="D48" s="43"/>
      <c r="E48" s="43"/>
      <c r="F48" s="43"/>
      <c r="G48" s="43"/>
      <c r="H48" s="43"/>
      <c r="I48" s="43"/>
    </row>
    <row r="49" spans="1:9" ht="89.25" customHeight="1" x14ac:dyDescent="0.25">
      <c r="A49" s="41"/>
      <c r="B49" s="43" t="s">
        <v>223</v>
      </c>
      <c r="C49" s="43"/>
      <c r="D49" s="43"/>
      <c r="E49" s="43"/>
      <c r="F49" s="43"/>
      <c r="G49" s="43"/>
      <c r="H49" s="43"/>
      <c r="I49" s="43"/>
    </row>
    <row r="50" spans="1:9" x14ac:dyDescent="0.25">
      <c r="A50" s="41"/>
      <c r="B50" s="43"/>
      <c r="C50" s="43"/>
      <c r="D50" s="43"/>
      <c r="E50" s="43"/>
      <c r="F50" s="43"/>
      <c r="G50" s="43"/>
      <c r="H50" s="43"/>
      <c r="I50" s="43"/>
    </row>
    <row r="51" spans="1:9" x14ac:dyDescent="0.25">
      <c r="A51" s="41"/>
      <c r="B51" s="44" t="s">
        <v>224</v>
      </c>
      <c r="C51" s="44"/>
      <c r="D51" s="44"/>
      <c r="E51" s="44"/>
      <c r="F51" s="44"/>
      <c r="G51" s="44"/>
      <c r="H51" s="44"/>
      <c r="I51" s="44"/>
    </row>
    <row r="52" spans="1:9" x14ac:dyDescent="0.25">
      <c r="A52" s="41"/>
      <c r="B52" s="43"/>
      <c r="C52" s="43"/>
      <c r="D52" s="43"/>
      <c r="E52" s="43"/>
      <c r="F52" s="43"/>
      <c r="G52" s="43"/>
      <c r="H52" s="43"/>
      <c r="I52" s="43"/>
    </row>
    <row r="53" spans="1:9" ht="63.75" customHeight="1" x14ac:dyDescent="0.25">
      <c r="A53" s="41"/>
      <c r="B53" s="43" t="s">
        <v>225</v>
      </c>
      <c r="C53" s="43"/>
      <c r="D53" s="43"/>
      <c r="E53" s="43"/>
      <c r="F53" s="43"/>
      <c r="G53" s="43"/>
      <c r="H53" s="43"/>
      <c r="I53" s="43"/>
    </row>
    <row r="54" spans="1:9" x14ac:dyDescent="0.25">
      <c r="A54" s="41"/>
      <c r="B54" s="43"/>
      <c r="C54" s="43"/>
      <c r="D54" s="43"/>
      <c r="E54" s="43"/>
      <c r="F54" s="43"/>
      <c r="G54" s="43"/>
      <c r="H54" s="43"/>
      <c r="I54" s="43"/>
    </row>
    <row r="55" spans="1:9" x14ac:dyDescent="0.25">
      <c r="A55" s="41"/>
      <c r="B55" s="44" t="s">
        <v>226</v>
      </c>
      <c r="C55" s="44"/>
      <c r="D55" s="44"/>
      <c r="E55" s="44"/>
      <c r="F55" s="44"/>
      <c r="G55" s="44"/>
      <c r="H55" s="44"/>
      <c r="I55" s="44"/>
    </row>
    <row r="56" spans="1:9" x14ac:dyDescent="0.25">
      <c r="A56" s="41"/>
      <c r="B56" s="43"/>
      <c r="C56" s="43"/>
      <c r="D56" s="43"/>
      <c r="E56" s="43"/>
      <c r="F56" s="43"/>
      <c r="G56" s="43"/>
      <c r="H56" s="43"/>
      <c r="I56" s="43"/>
    </row>
    <row r="57" spans="1:9" ht="25.5" customHeight="1" x14ac:dyDescent="0.25">
      <c r="A57" s="41"/>
      <c r="B57" s="43" t="s">
        <v>227</v>
      </c>
      <c r="C57" s="43"/>
      <c r="D57" s="43"/>
      <c r="E57" s="43"/>
      <c r="F57" s="43"/>
      <c r="G57" s="43"/>
      <c r="H57" s="43"/>
      <c r="I57" s="43"/>
    </row>
    <row r="58" spans="1:9" x14ac:dyDescent="0.25">
      <c r="A58" s="41"/>
      <c r="B58" s="43"/>
      <c r="C58" s="43"/>
      <c r="D58" s="43"/>
      <c r="E58" s="43"/>
      <c r="F58" s="43"/>
      <c r="G58" s="43"/>
      <c r="H58" s="43"/>
      <c r="I58" s="43"/>
    </row>
    <row r="59" spans="1:9" ht="51" customHeight="1" x14ac:dyDescent="0.25">
      <c r="A59" s="41"/>
      <c r="B59" s="43" t="s">
        <v>228</v>
      </c>
      <c r="C59" s="43"/>
      <c r="D59" s="43"/>
      <c r="E59" s="43"/>
      <c r="F59" s="43"/>
      <c r="G59" s="43"/>
      <c r="H59" s="43"/>
      <c r="I59" s="43"/>
    </row>
    <row r="60" spans="1:9" x14ac:dyDescent="0.25">
      <c r="A60" s="41"/>
      <c r="B60" s="43"/>
      <c r="C60" s="43"/>
      <c r="D60" s="43"/>
      <c r="E60" s="43"/>
      <c r="F60" s="43"/>
      <c r="G60" s="43"/>
      <c r="H60" s="43"/>
      <c r="I60" s="43"/>
    </row>
    <row r="61" spans="1:9" ht="25.5" customHeight="1" x14ac:dyDescent="0.25">
      <c r="A61" s="41"/>
      <c r="B61" s="43" t="s">
        <v>229</v>
      </c>
      <c r="C61" s="43"/>
      <c r="D61" s="43"/>
      <c r="E61" s="43"/>
      <c r="F61" s="43"/>
      <c r="G61" s="43"/>
      <c r="H61" s="43"/>
      <c r="I61" s="43"/>
    </row>
    <row r="62" spans="1:9" x14ac:dyDescent="0.25">
      <c r="A62" s="41"/>
      <c r="B62" s="43"/>
      <c r="C62" s="43"/>
      <c r="D62" s="43"/>
      <c r="E62" s="43"/>
      <c r="F62" s="43"/>
      <c r="G62" s="43"/>
      <c r="H62" s="43"/>
      <c r="I62" s="43"/>
    </row>
    <row r="63" spans="1:9" ht="63.75" customHeight="1" x14ac:dyDescent="0.25">
      <c r="A63" s="41"/>
      <c r="B63" s="43" t="s">
        <v>230</v>
      </c>
      <c r="C63" s="43"/>
      <c r="D63" s="43"/>
      <c r="E63" s="43"/>
      <c r="F63" s="43"/>
      <c r="G63" s="43"/>
      <c r="H63" s="43"/>
      <c r="I63" s="43"/>
    </row>
    <row r="64" spans="1:9" x14ac:dyDescent="0.25">
      <c r="A64" s="41"/>
      <c r="B64" s="43"/>
      <c r="C64" s="43"/>
      <c r="D64" s="43"/>
      <c r="E64" s="43"/>
      <c r="F64" s="43"/>
      <c r="G64" s="43"/>
      <c r="H64" s="43"/>
      <c r="I64" s="43"/>
    </row>
    <row r="65" spans="1:9" ht="51" customHeight="1" x14ac:dyDescent="0.25">
      <c r="A65" s="41"/>
      <c r="B65" s="43" t="s">
        <v>231</v>
      </c>
      <c r="C65" s="43"/>
      <c r="D65" s="43"/>
      <c r="E65" s="43"/>
      <c r="F65" s="43"/>
      <c r="G65" s="43"/>
      <c r="H65" s="43"/>
      <c r="I65" s="43"/>
    </row>
    <row r="66" spans="1:9" x14ac:dyDescent="0.25">
      <c r="A66" s="41"/>
      <c r="B66" s="43"/>
      <c r="C66" s="43"/>
      <c r="D66" s="43"/>
      <c r="E66" s="43"/>
      <c r="F66" s="43"/>
      <c r="G66" s="43"/>
      <c r="H66" s="43"/>
      <c r="I66" s="43"/>
    </row>
    <row r="67" spans="1:9" x14ac:dyDescent="0.25">
      <c r="A67" s="41"/>
      <c r="B67" s="44" t="s">
        <v>232</v>
      </c>
      <c r="C67" s="44"/>
      <c r="D67" s="44"/>
      <c r="E67" s="44"/>
      <c r="F67" s="44"/>
      <c r="G67" s="44"/>
      <c r="H67" s="44"/>
      <c r="I67" s="44"/>
    </row>
    <row r="68" spans="1:9" x14ac:dyDescent="0.25">
      <c r="A68" s="41"/>
      <c r="B68" s="43"/>
      <c r="C68" s="43"/>
      <c r="D68" s="43"/>
      <c r="E68" s="43"/>
      <c r="F68" s="43"/>
      <c r="G68" s="43"/>
      <c r="H68" s="43"/>
      <c r="I68" s="43"/>
    </row>
    <row r="69" spans="1:9" ht="38.25" customHeight="1" x14ac:dyDescent="0.25">
      <c r="A69" s="41"/>
      <c r="B69" s="43" t="s">
        <v>233</v>
      </c>
      <c r="C69" s="43"/>
      <c r="D69" s="43"/>
      <c r="E69" s="43"/>
      <c r="F69" s="43"/>
      <c r="G69" s="43"/>
      <c r="H69" s="43"/>
      <c r="I69" s="43"/>
    </row>
    <row r="70" spans="1:9" x14ac:dyDescent="0.25">
      <c r="A70" s="41"/>
      <c r="B70" s="43"/>
      <c r="C70" s="43"/>
      <c r="D70" s="43"/>
      <c r="E70" s="43"/>
      <c r="F70" s="43"/>
      <c r="G70" s="43"/>
      <c r="H70" s="43"/>
      <c r="I70" s="43"/>
    </row>
    <row r="71" spans="1:9" ht="25.5" customHeight="1" x14ac:dyDescent="0.25">
      <c r="A71" s="41"/>
      <c r="B71" s="43" t="s">
        <v>234</v>
      </c>
      <c r="C71" s="43"/>
      <c r="D71" s="43"/>
      <c r="E71" s="43"/>
      <c r="F71" s="43"/>
      <c r="G71" s="43"/>
      <c r="H71" s="43"/>
      <c r="I71" s="43"/>
    </row>
    <row r="72" spans="1:9" x14ac:dyDescent="0.25">
      <c r="A72" s="41"/>
      <c r="B72" s="43"/>
      <c r="C72" s="43"/>
      <c r="D72" s="43"/>
      <c r="E72" s="43"/>
      <c r="F72" s="43"/>
      <c r="G72" s="43"/>
      <c r="H72" s="43"/>
      <c r="I72" s="43"/>
    </row>
    <row r="73" spans="1:9" x14ac:dyDescent="0.25">
      <c r="A73" s="41"/>
      <c r="B73" s="44" t="s">
        <v>235</v>
      </c>
      <c r="C73" s="44"/>
      <c r="D73" s="44"/>
      <c r="E73" s="44"/>
      <c r="F73" s="44"/>
      <c r="G73" s="44"/>
      <c r="H73" s="44"/>
      <c r="I73" s="44"/>
    </row>
    <row r="74" spans="1:9" x14ac:dyDescent="0.25">
      <c r="A74" s="41"/>
      <c r="B74" s="43"/>
      <c r="C74" s="43"/>
      <c r="D74" s="43"/>
      <c r="E74" s="43"/>
      <c r="F74" s="43"/>
      <c r="G74" s="43"/>
      <c r="H74" s="43"/>
      <c r="I74" s="43"/>
    </row>
    <row r="75" spans="1:9" ht="38.25" customHeight="1" x14ac:dyDescent="0.25">
      <c r="A75" s="41"/>
      <c r="B75" s="43" t="s">
        <v>236</v>
      </c>
      <c r="C75" s="43"/>
      <c r="D75" s="43"/>
      <c r="E75" s="43"/>
      <c r="F75" s="43"/>
      <c r="G75" s="43"/>
      <c r="H75" s="43"/>
      <c r="I75" s="43"/>
    </row>
    <row r="76" spans="1:9" x14ac:dyDescent="0.25">
      <c r="A76" s="41"/>
      <c r="B76" s="43"/>
      <c r="C76" s="43"/>
      <c r="D76" s="43"/>
      <c r="E76" s="43"/>
      <c r="F76" s="43"/>
      <c r="G76" s="43"/>
      <c r="H76" s="43"/>
      <c r="I76" s="43"/>
    </row>
    <row r="77" spans="1:9" x14ac:dyDescent="0.25">
      <c r="A77" s="41"/>
      <c r="B77" s="44" t="s">
        <v>237</v>
      </c>
      <c r="C77" s="44"/>
      <c r="D77" s="44"/>
      <c r="E77" s="44"/>
      <c r="F77" s="44"/>
      <c r="G77" s="44"/>
      <c r="H77" s="44"/>
      <c r="I77" s="44"/>
    </row>
    <row r="78" spans="1:9" x14ac:dyDescent="0.25">
      <c r="A78" s="41"/>
      <c r="B78" s="43"/>
      <c r="C78" s="43"/>
      <c r="D78" s="43"/>
      <c r="E78" s="43"/>
      <c r="F78" s="43"/>
      <c r="G78" s="43"/>
      <c r="H78" s="43"/>
      <c r="I78" s="43"/>
    </row>
    <row r="79" spans="1:9" ht="38.25" customHeight="1" x14ac:dyDescent="0.25">
      <c r="A79" s="41"/>
      <c r="B79" s="43" t="s">
        <v>238</v>
      </c>
      <c r="C79" s="43"/>
      <c r="D79" s="43"/>
      <c r="E79" s="43"/>
      <c r="F79" s="43"/>
      <c r="G79" s="43"/>
      <c r="H79" s="43"/>
      <c r="I79" s="43"/>
    </row>
    <row r="80" spans="1:9" x14ac:dyDescent="0.25">
      <c r="A80" s="41"/>
      <c r="B80" s="43"/>
      <c r="C80" s="43"/>
      <c r="D80" s="43"/>
      <c r="E80" s="43"/>
      <c r="F80" s="43"/>
      <c r="G80" s="43"/>
      <c r="H80" s="43"/>
      <c r="I80" s="43"/>
    </row>
    <row r="81" spans="1:9" x14ac:dyDescent="0.25">
      <c r="A81" s="41"/>
      <c r="B81" s="44" t="s">
        <v>239</v>
      </c>
      <c r="C81" s="44"/>
      <c r="D81" s="44"/>
      <c r="E81" s="44"/>
      <c r="F81" s="44"/>
      <c r="G81" s="44"/>
      <c r="H81" s="44"/>
      <c r="I81" s="44"/>
    </row>
    <row r="82" spans="1:9" x14ac:dyDescent="0.25">
      <c r="A82" s="41"/>
      <c r="B82" s="43"/>
      <c r="C82" s="43"/>
      <c r="D82" s="43"/>
      <c r="E82" s="43"/>
      <c r="F82" s="43"/>
      <c r="G82" s="43"/>
      <c r="H82" s="43"/>
      <c r="I82" s="43"/>
    </row>
    <row r="83" spans="1:9" ht="38.25" customHeight="1" x14ac:dyDescent="0.25">
      <c r="A83" s="41"/>
      <c r="B83" s="43" t="s">
        <v>240</v>
      </c>
      <c r="C83" s="43"/>
      <c r="D83" s="43"/>
      <c r="E83" s="43"/>
      <c r="F83" s="43"/>
      <c r="G83" s="43"/>
      <c r="H83" s="43"/>
      <c r="I83" s="43"/>
    </row>
    <row r="84" spans="1:9" x14ac:dyDescent="0.25">
      <c r="A84" s="41"/>
      <c r="B84" s="43"/>
      <c r="C84" s="43"/>
      <c r="D84" s="43"/>
      <c r="E84" s="43"/>
      <c r="F84" s="43"/>
      <c r="G84" s="43"/>
      <c r="H84" s="43"/>
      <c r="I84" s="43"/>
    </row>
    <row r="85" spans="1:9" x14ac:dyDescent="0.25">
      <c r="A85" s="41"/>
      <c r="B85" s="44" t="s">
        <v>241</v>
      </c>
      <c r="C85" s="44"/>
      <c r="D85" s="44"/>
      <c r="E85" s="44"/>
      <c r="F85" s="44"/>
      <c r="G85" s="44"/>
      <c r="H85" s="44"/>
      <c r="I85" s="44"/>
    </row>
    <row r="86" spans="1:9" x14ac:dyDescent="0.25">
      <c r="A86" s="41"/>
      <c r="B86" s="43"/>
      <c r="C86" s="43"/>
      <c r="D86" s="43"/>
      <c r="E86" s="43"/>
      <c r="F86" s="43"/>
      <c r="G86" s="43"/>
      <c r="H86" s="43"/>
      <c r="I86" s="43"/>
    </row>
    <row r="87" spans="1:9" ht="63.75" customHeight="1" x14ac:dyDescent="0.25">
      <c r="A87" s="41"/>
      <c r="B87" s="43" t="s">
        <v>242</v>
      </c>
      <c r="C87" s="43"/>
      <c r="D87" s="43"/>
      <c r="E87" s="43"/>
      <c r="F87" s="43"/>
      <c r="G87" s="43"/>
      <c r="H87" s="43"/>
      <c r="I87" s="43"/>
    </row>
    <row r="88" spans="1:9" x14ac:dyDescent="0.25">
      <c r="A88" s="41"/>
      <c r="B88" s="43"/>
      <c r="C88" s="43"/>
      <c r="D88" s="43"/>
      <c r="E88" s="43"/>
      <c r="F88" s="43"/>
      <c r="G88" s="43"/>
      <c r="H88" s="43"/>
      <c r="I88" s="43"/>
    </row>
    <row r="89" spans="1:9" ht="51" customHeight="1" x14ac:dyDescent="0.25">
      <c r="A89" s="41"/>
      <c r="B89" s="43" t="s">
        <v>243</v>
      </c>
      <c r="C89" s="43"/>
      <c r="D89" s="43"/>
      <c r="E89" s="43"/>
      <c r="F89" s="43"/>
      <c r="G89" s="43"/>
      <c r="H89" s="43"/>
      <c r="I89" s="43"/>
    </row>
    <row r="90" spans="1:9" x14ac:dyDescent="0.25">
      <c r="A90" s="41"/>
      <c r="B90" s="43"/>
      <c r="C90" s="43"/>
      <c r="D90" s="43"/>
      <c r="E90" s="43"/>
      <c r="F90" s="43"/>
      <c r="G90" s="43"/>
      <c r="H90" s="43"/>
      <c r="I90" s="43"/>
    </row>
    <row r="91" spans="1:9" x14ac:dyDescent="0.25">
      <c r="A91" s="41"/>
      <c r="B91" s="44" t="s">
        <v>244</v>
      </c>
      <c r="C91" s="44"/>
      <c r="D91" s="44"/>
      <c r="E91" s="44"/>
      <c r="F91" s="44"/>
      <c r="G91" s="44"/>
      <c r="H91" s="44"/>
      <c r="I91" s="44"/>
    </row>
    <row r="92" spans="1:9" x14ac:dyDescent="0.25">
      <c r="A92" s="41"/>
      <c r="B92" s="43"/>
      <c r="C92" s="43"/>
      <c r="D92" s="43"/>
      <c r="E92" s="43"/>
      <c r="F92" s="43"/>
      <c r="G92" s="43"/>
      <c r="H92" s="43"/>
      <c r="I92" s="43"/>
    </row>
    <row r="93" spans="1:9" ht="51" customHeight="1" x14ac:dyDescent="0.25">
      <c r="A93" s="41"/>
      <c r="B93" s="43" t="s">
        <v>245</v>
      </c>
      <c r="C93" s="43"/>
      <c r="D93" s="43"/>
      <c r="E93" s="43"/>
      <c r="F93" s="43"/>
      <c r="G93" s="43"/>
      <c r="H93" s="43"/>
      <c r="I93" s="43"/>
    </row>
    <row r="94" spans="1:9" x14ac:dyDescent="0.25">
      <c r="A94" s="41"/>
      <c r="B94" s="43"/>
      <c r="C94" s="43"/>
      <c r="D94" s="43"/>
      <c r="E94" s="43"/>
      <c r="F94" s="43"/>
      <c r="G94" s="43"/>
      <c r="H94" s="43"/>
      <c r="I94" s="43"/>
    </row>
    <row r="95" spans="1:9" x14ac:dyDescent="0.25">
      <c r="A95" s="41"/>
      <c r="B95" s="44" t="s">
        <v>246</v>
      </c>
      <c r="C95" s="44"/>
      <c r="D95" s="44"/>
      <c r="E95" s="44"/>
      <c r="F95" s="44"/>
      <c r="G95" s="44"/>
      <c r="H95" s="44"/>
      <c r="I95" s="44"/>
    </row>
    <row r="96" spans="1:9" x14ac:dyDescent="0.25">
      <c r="A96" s="41"/>
      <c r="B96" s="43"/>
      <c r="C96" s="43"/>
      <c r="D96" s="43"/>
      <c r="E96" s="43"/>
      <c r="F96" s="43"/>
      <c r="G96" s="43"/>
      <c r="H96" s="43"/>
      <c r="I96" s="43"/>
    </row>
    <row r="97" spans="1:9" ht="25.5" customHeight="1" x14ac:dyDescent="0.25">
      <c r="A97" s="41"/>
      <c r="B97" s="43" t="s">
        <v>247</v>
      </c>
      <c r="C97" s="43"/>
      <c r="D97" s="43"/>
      <c r="E97" s="43"/>
      <c r="F97" s="43"/>
      <c r="G97" s="43"/>
      <c r="H97" s="43"/>
      <c r="I97" s="43"/>
    </row>
    <row r="98" spans="1:9" x14ac:dyDescent="0.25">
      <c r="A98" s="41"/>
      <c r="B98" s="43"/>
      <c r="C98" s="43"/>
      <c r="D98" s="43"/>
      <c r="E98" s="43"/>
      <c r="F98" s="43"/>
      <c r="G98" s="43"/>
      <c r="H98" s="43"/>
      <c r="I98" s="43"/>
    </row>
    <row r="99" spans="1:9" x14ac:dyDescent="0.25">
      <c r="A99" s="41"/>
      <c r="B99" s="44" t="s">
        <v>248</v>
      </c>
      <c r="C99" s="44"/>
      <c r="D99" s="44"/>
      <c r="E99" s="44"/>
      <c r="F99" s="44"/>
      <c r="G99" s="44"/>
      <c r="H99" s="44"/>
      <c r="I99" s="44"/>
    </row>
    <row r="100" spans="1:9" x14ac:dyDescent="0.25">
      <c r="A100" s="41"/>
      <c r="B100" s="43"/>
      <c r="C100" s="43"/>
      <c r="D100" s="43"/>
      <c r="E100" s="43"/>
      <c r="F100" s="43"/>
      <c r="G100" s="43"/>
      <c r="H100" s="43"/>
      <c r="I100" s="43"/>
    </row>
    <row r="101" spans="1:9" ht="25.5" customHeight="1" x14ac:dyDescent="0.25">
      <c r="A101" s="41"/>
      <c r="B101" s="43" t="s">
        <v>249</v>
      </c>
      <c r="C101" s="43"/>
      <c r="D101" s="43"/>
      <c r="E101" s="43"/>
      <c r="F101" s="43"/>
      <c r="G101" s="43"/>
      <c r="H101" s="43"/>
      <c r="I101" s="43"/>
    </row>
    <row r="102" spans="1:9" x14ac:dyDescent="0.25">
      <c r="A102" s="41"/>
      <c r="B102" s="43"/>
      <c r="C102" s="43"/>
      <c r="D102" s="43"/>
      <c r="E102" s="43"/>
      <c r="F102" s="43"/>
      <c r="G102" s="43"/>
      <c r="H102" s="43"/>
      <c r="I102" s="43"/>
    </row>
    <row r="103" spans="1:9" x14ac:dyDescent="0.25">
      <c r="A103" s="41"/>
      <c r="B103" s="44" t="s">
        <v>250</v>
      </c>
      <c r="C103" s="44"/>
      <c r="D103" s="44"/>
      <c r="E103" s="44"/>
      <c r="F103" s="44"/>
      <c r="G103" s="44"/>
      <c r="H103" s="44"/>
      <c r="I103" s="44"/>
    </row>
    <row r="104" spans="1:9" x14ac:dyDescent="0.25">
      <c r="A104" s="41"/>
      <c r="B104" s="43"/>
      <c r="C104" s="43"/>
      <c r="D104" s="43"/>
      <c r="E104" s="43"/>
      <c r="F104" s="43"/>
      <c r="G104" s="43"/>
      <c r="H104" s="43"/>
      <c r="I104" s="43"/>
    </row>
    <row r="105" spans="1:9" ht="38.25" customHeight="1" x14ac:dyDescent="0.25">
      <c r="A105" s="41"/>
      <c r="B105" s="43" t="s">
        <v>251</v>
      </c>
      <c r="C105" s="43"/>
      <c r="D105" s="43"/>
      <c r="E105" s="43"/>
      <c r="F105" s="43"/>
      <c r="G105" s="43"/>
      <c r="H105" s="43"/>
      <c r="I105" s="43"/>
    </row>
    <row r="106" spans="1:9" x14ac:dyDescent="0.25">
      <c r="A106" s="41"/>
      <c r="B106" s="43"/>
      <c r="C106" s="43"/>
      <c r="D106" s="43"/>
      <c r="E106" s="43"/>
      <c r="F106" s="43"/>
      <c r="G106" s="43"/>
      <c r="H106" s="43"/>
      <c r="I106" s="43"/>
    </row>
    <row r="107" spans="1:9" ht="15.75" thickBot="1" x14ac:dyDescent="0.3">
      <c r="A107" s="41"/>
      <c r="B107" s="12"/>
      <c r="C107" s="13"/>
      <c r="D107" s="32">
        <v>2013</v>
      </c>
      <c r="E107" s="32"/>
      <c r="F107" s="13"/>
      <c r="G107" s="32">
        <v>2012</v>
      </c>
      <c r="H107" s="32"/>
      <c r="I107" s="13"/>
    </row>
    <row r="108" spans="1:9" ht="25.5" x14ac:dyDescent="0.25">
      <c r="A108" s="41"/>
      <c r="B108" s="16" t="s">
        <v>252</v>
      </c>
      <c r="C108" s="17"/>
      <c r="D108" s="18" t="s">
        <v>253</v>
      </c>
      <c r="E108" s="19">
        <v>2882</v>
      </c>
      <c r="F108" s="17"/>
      <c r="G108" s="18" t="s">
        <v>253</v>
      </c>
      <c r="H108" s="19">
        <v>2956</v>
      </c>
      <c r="I108" s="17"/>
    </row>
    <row r="109" spans="1:9" x14ac:dyDescent="0.25">
      <c r="A109" s="41"/>
      <c r="B109" s="20"/>
      <c r="C109" s="12"/>
      <c r="D109" s="33"/>
      <c r="E109" s="33"/>
      <c r="F109" s="12"/>
      <c r="G109" s="33"/>
      <c r="H109" s="33"/>
      <c r="I109" s="12"/>
    </row>
    <row r="110" spans="1:9" x14ac:dyDescent="0.25">
      <c r="A110" s="41"/>
      <c r="B110" s="16" t="s">
        <v>254</v>
      </c>
      <c r="C110" s="17"/>
      <c r="D110" s="34"/>
      <c r="E110" s="34"/>
      <c r="F110" s="17"/>
      <c r="G110" s="34"/>
      <c r="H110" s="34"/>
      <c r="I110" s="17"/>
    </row>
    <row r="111" spans="1:9" x14ac:dyDescent="0.25">
      <c r="A111" s="41"/>
      <c r="B111" s="23" t="s">
        <v>255</v>
      </c>
      <c r="C111" s="12"/>
      <c r="D111" s="35">
        <v>2966107</v>
      </c>
      <c r="E111" s="35"/>
      <c r="F111" s="12"/>
      <c r="G111" s="35">
        <v>3163773</v>
      </c>
      <c r="H111" s="35"/>
      <c r="I111" s="12"/>
    </row>
    <row r="112" spans="1:9" x14ac:dyDescent="0.25">
      <c r="A112" s="41"/>
      <c r="B112" s="25" t="s">
        <v>256</v>
      </c>
      <c r="C112" s="17"/>
      <c r="D112" s="18" t="s">
        <v>253</v>
      </c>
      <c r="E112" s="26">
        <v>0.97</v>
      </c>
      <c r="F112" s="17"/>
      <c r="G112" s="18" t="s">
        <v>253</v>
      </c>
      <c r="H112" s="26">
        <v>0.93</v>
      </c>
      <c r="I112" s="17"/>
    </row>
    <row r="113" spans="1:9" x14ac:dyDescent="0.25">
      <c r="A113" s="41"/>
      <c r="B113" s="20"/>
      <c r="C113" s="12"/>
      <c r="D113" s="33"/>
      <c r="E113" s="33"/>
      <c r="F113" s="12"/>
      <c r="G113" s="33"/>
      <c r="H113" s="33"/>
      <c r="I113" s="12"/>
    </row>
    <row r="114" spans="1:9" x14ac:dyDescent="0.25">
      <c r="A114" s="41"/>
      <c r="B114" s="16" t="s">
        <v>257</v>
      </c>
      <c r="C114" s="17"/>
      <c r="D114" s="34"/>
      <c r="E114" s="34"/>
      <c r="F114" s="17"/>
      <c r="G114" s="34"/>
      <c r="H114" s="34"/>
      <c r="I114" s="17"/>
    </row>
    <row r="115" spans="1:9" x14ac:dyDescent="0.25">
      <c r="A115" s="41"/>
      <c r="B115" s="23" t="s">
        <v>255</v>
      </c>
      <c r="C115" s="12"/>
      <c r="D115" s="35">
        <v>2966107</v>
      </c>
      <c r="E115" s="35"/>
      <c r="F115" s="12"/>
      <c r="G115" s="35">
        <v>3163773</v>
      </c>
      <c r="H115" s="35"/>
      <c r="I115" s="12"/>
    </row>
    <row r="116" spans="1:9" ht="27" thickBot="1" x14ac:dyDescent="0.3">
      <c r="A116" s="41"/>
      <c r="B116" s="27" t="s">
        <v>258</v>
      </c>
      <c r="C116" s="17"/>
      <c r="D116" s="36">
        <v>9265</v>
      </c>
      <c r="E116" s="36"/>
      <c r="F116" s="17"/>
      <c r="G116" s="37" t="s">
        <v>259</v>
      </c>
      <c r="H116" s="37"/>
      <c r="I116" s="17"/>
    </row>
    <row r="117" spans="1:9" ht="26.25" thickBot="1" x14ac:dyDescent="0.3">
      <c r="A117" s="41"/>
      <c r="B117" s="23" t="s">
        <v>260</v>
      </c>
      <c r="C117" s="12"/>
      <c r="D117" s="38">
        <v>2975372</v>
      </c>
      <c r="E117" s="38"/>
      <c r="F117" s="12"/>
      <c r="G117" s="38">
        <v>3163773</v>
      </c>
      <c r="H117" s="38"/>
      <c r="I117" s="12"/>
    </row>
    <row r="118" spans="1:9" ht="15.75" thickTop="1" x14ac:dyDescent="0.25">
      <c r="A118" s="41"/>
      <c r="B118" s="25" t="s">
        <v>261</v>
      </c>
      <c r="C118" s="17"/>
      <c r="D118" s="18" t="s">
        <v>253</v>
      </c>
      <c r="E118" s="31">
        <v>0.97</v>
      </c>
      <c r="F118" s="17"/>
      <c r="G118" s="18" t="s">
        <v>253</v>
      </c>
      <c r="H118" s="31">
        <v>0.93</v>
      </c>
      <c r="I118" s="17"/>
    </row>
    <row r="119" spans="1:9" x14ac:dyDescent="0.25">
      <c r="A119" s="41"/>
      <c r="B119" s="45"/>
      <c r="C119" s="45"/>
      <c r="D119" s="45"/>
      <c r="E119" s="45"/>
      <c r="F119" s="45"/>
      <c r="G119" s="45"/>
      <c r="H119" s="45"/>
      <c r="I119" s="45"/>
    </row>
    <row r="120" spans="1:9" ht="25.5" customHeight="1" x14ac:dyDescent="0.25">
      <c r="A120" s="41"/>
      <c r="B120" s="43" t="s">
        <v>262</v>
      </c>
      <c r="C120" s="43"/>
      <c r="D120" s="43"/>
      <c r="E120" s="43"/>
      <c r="F120" s="43"/>
      <c r="G120" s="43"/>
      <c r="H120" s="43"/>
      <c r="I120" s="43"/>
    </row>
    <row r="121" spans="1:9" x14ac:dyDescent="0.25">
      <c r="A121" s="41"/>
      <c r="B121" s="46"/>
      <c r="C121" s="46"/>
      <c r="D121" s="46"/>
      <c r="E121" s="46"/>
      <c r="F121" s="46"/>
      <c r="G121" s="46"/>
      <c r="H121" s="46"/>
      <c r="I121" s="46"/>
    </row>
    <row r="122" spans="1:9" ht="25.5" customHeight="1" x14ac:dyDescent="0.25">
      <c r="A122" s="41"/>
      <c r="B122" s="43" t="s">
        <v>263</v>
      </c>
      <c r="C122" s="43"/>
      <c r="D122" s="43"/>
      <c r="E122" s="43"/>
      <c r="F122" s="43"/>
      <c r="G122" s="43"/>
      <c r="H122" s="43"/>
      <c r="I122" s="43"/>
    </row>
    <row r="123" spans="1:9" x14ac:dyDescent="0.25">
      <c r="A123" s="41"/>
      <c r="B123" s="43"/>
      <c r="C123" s="43"/>
      <c r="D123" s="43"/>
      <c r="E123" s="43"/>
      <c r="F123" s="43"/>
      <c r="G123" s="43"/>
      <c r="H123" s="43"/>
      <c r="I123" s="43"/>
    </row>
    <row r="124" spans="1:9" x14ac:dyDescent="0.25">
      <c r="A124" s="41"/>
      <c r="B124" s="44" t="s">
        <v>264</v>
      </c>
      <c r="C124" s="44"/>
      <c r="D124" s="44"/>
      <c r="E124" s="44"/>
      <c r="F124" s="44"/>
      <c r="G124" s="44"/>
      <c r="H124" s="44"/>
      <c r="I124" s="44"/>
    </row>
    <row r="125" spans="1:9" x14ac:dyDescent="0.25">
      <c r="A125" s="41"/>
      <c r="B125" s="43"/>
      <c r="C125" s="43"/>
      <c r="D125" s="43"/>
      <c r="E125" s="43"/>
      <c r="F125" s="43"/>
      <c r="G125" s="43"/>
      <c r="H125" s="43"/>
      <c r="I125" s="43"/>
    </row>
    <row r="126" spans="1:9" x14ac:dyDescent="0.25">
      <c r="A126" s="41"/>
      <c r="B126" s="43" t="s">
        <v>265</v>
      </c>
      <c r="C126" s="43"/>
      <c r="D126" s="43"/>
      <c r="E126" s="43"/>
      <c r="F126" s="43"/>
      <c r="G126" s="43"/>
      <c r="H126" s="43"/>
      <c r="I126" s="43"/>
    </row>
    <row r="127" spans="1:9" x14ac:dyDescent="0.25">
      <c r="A127" s="41"/>
      <c r="B127" s="43"/>
      <c r="C127" s="43"/>
      <c r="D127" s="43"/>
      <c r="E127" s="43"/>
      <c r="F127" s="43"/>
      <c r="G127" s="43"/>
      <c r="H127" s="43"/>
      <c r="I127" s="43"/>
    </row>
    <row r="128" spans="1:9" x14ac:dyDescent="0.25">
      <c r="A128" s="41"/>
      <c r="B128" s="44" t="s">
        <v>266</v>
      </c>
      <c r="C128" s="44"/>
      <c r="D128" s="44"/>
      <c r="E128" s="44"/>
      <c r="F128" s="44"/>
      <c r="G128" s="44"/>
      <c r="H128" s="44"/>
      <c r="I128" s="44"/>
    </row>
    <row r="129" spans="1:9" x14ac:dyDescent="0.25">
      <c r="A129" s="41"/>
      <c r="B129" s="43"/>
      <c r="C129" s="43"/>
      <c r="D129" s="43"/>
      <c r="E129" s="43"/>
      <c r="F129" s="43"/>
      <c r="G129" s="43"/>
      <c r="H129" s="43"/>
      <c r="I129" s="43"/>
    </row>
    <row r="130" spans="1:9" ht="114.75" customHeight="1" x14ac:dyDescent="0.25">
      <c r="A130" s="41"/>
      <c r="B130" s="43" t="s">
        <v>267</v>
      </c>
      <c r="C130" s="43"/>
      <c r="D130" s="43"/>
      <c r="E130" s="43"/>
      <c r="F130" s="43"/>
      <c r="G130" s="43"/>
      <c r="H130" s="43"/>
      <c r="I130" s="43"/>
    </row>
    <row r="131" spans="1:9" x14ac:dyDescent="0.25">
      <c r="A131" s="41"/>
      <c r="B131" s="43"/>
      <c r="C131" s="43"/>
      <c r="D131" s="43"/>
      <c r="E131" s="43"/>
      <c r="F131" s="43"/>
      <c r="G131" s="43"/>
      <c r="H131" s="43"/>
      <c r="I131" s="43"/>
    </row>
    <row r="132" spans="1:9" x14ac:dyDescent="0.25">
      <c r="A132" s="41"/>
      <c r="B132" s="44" t="s">
        <v>266</v>
      </c>
      <c r="C132" s="44"/>
      <c r="D132" s="44"/>
      <c r="E132" s="44"/>
      <c r="F132" s="44"/>
      <c r="G132" s="44"/>
      <c r="H132" s="44"/>
      <c r="I132" s="44"/>
    </row>
    <row r="133" spans="1:9" x14ac:dyDescent="0.25">
      <c r="A133" s="41"/>
      <c r="B133" s="43"/>
      <c r="C133" s="43"/>
      <c r="D133" s="43"/>
      <c r="E133" s="43"/>
      <c r="F133" s="43"/>
      <c r="G133" s="43"/>
      <c r="H133" s="43"/>
      <c r="I133" s="43"/>
    </row>
    <row r="134" spans="1:9" ht="76.5" customHeight="1" x14ac:dyDescent="0.25">
      <c r="A134" s="41"/>
      <c r="B134" s="43" t="s">
        <v>268</v>
      </c>
      <c r="C134" s="43"/>
      <c r="D134" s="43"/>
      <c r="E134" s="43"/>
      <c r="F134" s="43"/>
      <c r="G134" s="43"/>
      <c r="H134" s="43"/>
      <c r="I134" s="43"/>
    </row>
    <row r="135" spans="1:9" x14ac:dyDescent="0.25">
      <c r="A135" s="41"/>
      <c r="B135" s="43"/>
      <c r="C135" s="43"/>
      <c r="D135" s="43"/>
      <c r="E135" s="43"/>
      <c r="F135" s="43"/>
      <c r="G135" s="43"/>
      <c r="H135" s="43"/>
      <c r="I135" s="43"/>
    </row>
    <row r="136" spans="1:9" ht="89.25" customHeight="1" x14ac:dyDescent="0.25">
      <c r="A136" s="41"/>
      <c r="B136" s="43" t="s">
        <v>269</v>
      </c>
      <c r="C136" s="43"/>
      <c r="D136" s="43"/>
      <c r="E136" s="43"/>
      <c r="F136" s="43"/>
      <c r="G136" s="43"/>
      <c r="H136" s="43"/>
      <c r="I136" s="43"/>
    </row>
    <row r="137" spans="1:9" x14ac:dyDescent="0.25">
      <c r="A137" s="41"/>
      <c r="B137" s="43"/>
      <c r="C137" s="43"/>
      <c r="D137" s="43"/>
      <c r="E137" s="43"/>
      <c r="F137" s="43"/>
      <c r="G137" s="43"/>
      <c r="H137" s="43"/>
      <c r="I137" s="43"/>
    </row>
    <row r="138" spans="1:9" ht="114.75" customHeight="1" x14ac:dyDescent="0.25">
      <c r="A138" s="41"/>
      <c r="B138" s="43" t="s">
        <v>270</v>
      </c>
      <c r="C138" s="43"/>
      <c r="D138" s="43"/>
      <c r="E138" s="43"/>
      <c r="F138" s="43"/>
      <c r="G138" s="43"/>
      <c r="H138" s="43"/>
      <c r="I138" s="43"/>
    </row>
    <row r="139" spans="1:9" x14ac:dyDescent="0.25">
      <c r="A139" s="41"/>
      <c r="B139" s="43"/>
      <c r="C139" s="43"/>
      <c r="D139" s="43"/>
      <c r="E139" s="43"/>
      <c r="F139" s="43"/>
      <c r="G139" s="43"/>
      <c r="H139" s="43"/>
      <c r="I139" s="43"/>
    </row>
    <row r="140" spans="1:9" ht="51" customHeight="1" x14ac:dyDescent="0.25">
      <c r="A140" s="41"/>
      <c r="B140" s="43" t="s">
        <v>271</v>
      </c>
      <c r="C140" s="43"/>
      <c r="D140" s="43"/>
      <c r="E140" s="43"/>
      <c r="F140" s="43"/>
      <c r="G140" s="43"/>
      <c r="H140" s="43"/>
      <c r="I140" s="43"/>
    </row>
    <row r="141" spans="1:9" x14ac:dyDescent="0.25">
      <c r="A141" s="41"/>
      <c r="B141" s="43"/>
      <c r="C141" s="43"/>
      <c r="D141" s="43"/>
      <c r="E141" s="43"/>
      <c r="F141" s="43"/>
      <c r="G141" s="43"/>
      <c r="H141" s="43"/>
      <c r="I141" s="43"/>
    </row>
    <row r="142" spans="1:9" ht="63.75" customHeight="1" x14ac:dyDescent="0.25">
      <c r="A142" s="41"/>
      <c r="B142" s="43" t="s">
        <v>272</v>
      </c>
      <c r="C142" s="43"/>
      <c r="D142" s="43"/>
      <c r="E142" s="43"/>
      <c r="F142" s="43"/>
      <c r="G142" s="43"/>
      <c r="H142" s="43"/>
      <c r="I142" s="43"/>
    </row>
    <row r="143" spans="1:9" x14ac:dyDescent="0.25">
      <c r="A143" s="41"/>
      <c r="B143" s="43"/>
      <c r="C143" s="43"/>
      <c r="D143" s="43"/>
      <c r="E143" s="43"/>
      <c r="F143" s="43"/>
      <c r="G143" s="43"/>
      <c r="H143" s="43"/>
      <c r="I143" s="43"/>
    </row>
    <row r="144" spans="1:9" x14ac:dyDescent="0.25">
      <c r="A144" s="41"/>
      <c r="B144" s="44" t="s">
        <v>266</v>
      </c>
      <c r="C144" s="44"/>
      <c r="D144" s="44"/>
      <c r="E144" s="44"/>
      <c r="F144" s="44"/>
      <c r="G144" s="44"/>
      <c r="H144" s="44"/>
      <c r="I144" s="44"/>
    </row>
    <row r="145" spans="1:9" x14ac:dyDescent="0.25">
      <c r="A145" s="41"/>
      <c r="B145" s="43"/>
      <c r="C145" s="43"/>
      <c r="D145" s="43"/>
      <c r="E145" s="43"/>
      <c r="F145" s="43"/>
      <c r="G145" s="43"/>
      <c r="H145" s="43"/>
      <c r="I145" s="43"/>
    </row>
    <row r="146" spans="1:9" ht="76.5" customHeight="1" x14ac:dyDescent="0.25">
      <c r="A146" s="41"/>
      <c r="B146" s="43" t="s">
        <v>273</v>
      </c>
      <c r="C146" s="43"/>
      <c r="D146" s="43"/>
      <c r="E146" s="43"/>
      <c r="F146" s="43"/>
      <c r="G146" s="43"/>
      <c r="H146" s="43"/>
      <c r="I146" s="43"/>
    </row>
  </sheetData>
  <mergeCells count="154">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05:I105"/>
    <mergeCell ref="B106:I106"/>
    <mergeCell ref="B119:I119"/>
    <mergeCell ref="B120:I120"/>
    <mergeCell ref="B121:I121"/>
    <mergeCell ref="B122:I122"/>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6"/>
    <mergeCell ref="B4:I4"/>
    <mergeCell ref="B5:I5"/>
    <mergeCell ref="B6:I6"/>
    <mergeCell ref="B7:I7"/>
    <mergeCell ref="B8:I8"/>
    <mergeCell ref="D115:E115"/>
    <mergeCell ref="G115:H115"/>
    <mergeCell ref="D116:E116"/>
    <mergeCell ref="G116:H116"/>
    <mergeCell ref="D117:E117"/>
    <mergeCell ref="G117:H117"/>
    <mergeCell ref="D111:E111"/>
    <mergeCell ref="G111:H111"/>
    <mergeCell ref="D113:E113"/>
    <mergeCell ref="G113:H113"/>
    <mergeCell ref="D114:E114"/>
    <mergeCell ref="G114:H114"/>
    <mergeCell ref="D107:E107"/>
    <mergeCell ref="G107:H107"/>
    <mergeCell ref="D109:E109"/>
    <mergeCell ref="G109:H109"/>
    <mergeCell ref="D110:E110"/>
    <mergeCell ref="G110:H1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Summary_of_Significant_Account</vt:lpstr>
      <vt:lpstr>Investment_Securities</vt:lpstr>
      <vt:lpstr>MortgageBacked_Securities</vt:lpstr>
      <vt:lpstr>Loans_Receivable</vt:lpstr>
      <vt:lpstr>Office_Properties_and_Equipmen</vt:lpstr>
      <vt:lpstr>Deposits</vt:lpstr>
      <vt:lpstr>Federal_Home_Loan_Bank_Advance</vt:lpstr>
      <vt:lpstr>Securities_Sold_Under_Agreemen</vt:lpstr>
      <vt:lpstr>Income_Taxes</vt:lpstr>
      <vt:lpstr>Regulatory_Capital_Requirement</vt:lpstr>
      <vt:lpstr>Stock_Based_Compensation</vt:lpstr>
      <vt:lpstr>Employee_Stock_Ownership_Plan</vt:lpstr>
      <vt:lpstr>Employee_Benefit_Plans</vt:lpstr>
      <vt:lpstr>Financial_Instruments_With_Off</vt:lpstr>
      <vt:lpstr>Fair_Value_of_Assets_and_Liabi</vt:lpstr>
      <vt:lpstr>Accumulated_Other_Comprehensiv</vt:lpstr>
      <vt:lpstr>Standard_Financial_Corp_Conden</vt:lpstr>
      <vt:lpstr>Quarterly_Financial_Data_unaud</vt:lpstr>
      <vt:lpstr>Summary_of_Significant_Account1</vt:lpstr>
      <vt:lpstr>Summary_of_Significant_Account2</vt:lpstr>
      <vt:lpstr>Investment_Securities_Tables</vt:lpstr>
      <vt:lpstr>MortgageBacked_Securities_Tabl</vt:lpstr>
      <vt:lpstr>Loans_Receivable_Tables</vt:lpstr>
      <vt:lpstr>Office_Properties_and_Equipmen1</vt:lpstr>
      <vt:lpstr>Deposits_Tables</vt:lpstr>
      <vt:lpstr>Federal_Home_Loan_Bank_Advance1</vt:lpstr>
      <vt:lpstr>Securities_Sold_Under_Agreemen1</vt:lpstr>
      <vt:lpstr>Income_Taxes_Tables</vt:lpstr>
      <vt:lpstr>Regulatory_Capital_Requirement1</vt:lpstr>
      <vt:lpstr>Stock_Based_Compensation_Table</vt:lpstr>
      <vt:lpstr>Financial_Instruments_With_Off1</vt:lpstr>
      <vt:lpstr>Fair_Value_of_Assets_and_Liabi1</vt:lpstr>
      <vt:lpstr>Accumulated_Other_Comprehensiv1</vt:lpstr>
      <vt:lpstr>Standard_Financial_Corp_Conden1</vt:lpstr>
      <vt:lpstr>Quarterly_Financial_Data_unaud1</vt:lpstr>
      <vt:lpstr>Summary_of_Significant_Account3</vt:lpstr>
      <vt:lpstr>Summary_of_Significant_Account4</vt:lpstr>
      <vt:lpstr>Summary_of_Significant_Account5</vt:lpstr>
      <vt:lpstr>Summary_of_Significant_Account6</vt:lpstr>
      <vt:lpstr>Investment_Securities_Details</vt:lpstr>
      <vt:lpstr>MortgageBacked_Securities_Deta</vt:lpstr>
      <vt:lpstr>Loans_Receivable_Details</vt:lpstr>
      <vt:lpstr>Loans_Receivable_Details_2</vt:lpstr>
      <vt:lpstr>Loans_Receivable_Details_3</vt:lpstr>
      <vt:lpstr>Loans_Receivable_Details_4</vt:lpstr>
      <vt:lpstr>Loans_Receivable_Details_5</vt:lpstr>
      <vt:lpstr>Office_Properties_and_Equipmen2</vt:lpstr>
      <vt:lpstr>Deposits_Details</vt:lpstr>
      <vt:lpstr>Federal_Home_Loan_Bank_Advance2</vt:lpstr>
      <vt:lpstr>Securities_Sold_Under_Agreemen2</vt:lpstr>
      <vt:lpstr>Income_Taxes_Details</vt:lpstr>
      <vt:lpstr>Regulatory_Capital_Requirement2</vt:lpstr>
      <vt:lpstr>Stock_Based_Compensation_Detai</vt:lpstr>
      <vt:lpstr>Employee_Stock_Ownership_Plan_</vt:lpstr>
      <vt:lpstr>Employee_Benefit_Plans_Details</vt:lpstr>
      <vt:lpstr>Employee_Benefit_Plans_Details1</vt:lpstr>
      <vt:lpstr>Financial_Instruments_With_Off2</vt:lpstr>
      <vt:lpstr>Fair_Value_of_Assets_and_Liabi2</vt:lpstr>
      <vt:lpstr>Fair_Value_of_Assets_and_Liabi3</vt:lpstr>
      <vt:lpstr>Fair_Value_of_Assets_and_Liabi4</vt:lpstr>
      <vt:lpstr>Accumulated_Other_Comprehensiv2</vt:lpstr>
      <vt:lpstr>Standard_Financial_Corp_Conden2</vt:lpstr>
      <vt:lpstr>Standard_Financial_Corp_Conden3</vt:lpstr>
      <vt:lpstr>Standard_Financial_Corp_Conden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4:37:02Z</dcterms:created>
  <dcterms:modified xsi:type="dcterms:W3CDTF">2013-12-19T14:37:03Z</dcterms:modified>
</cp:coreProperties>
</file>